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 SECURITIES" sheetId="13" state="visible" r:id="rId13"/>
    <sheet xmlns:r="http://schemas.openxmlformats.org/officeDocument/2006/relationships" name="FARMER MAC GUARANTEED SECURITIE" sheetId="14" state="visible" r:id="rId14"/>
    <sheet xmlns:r="http://schemas.openxmlformats.org/officeDocument/2006/relationships" name="FINANCIAL DERIVATIVES" sheetId="15" state="visible" r:id="rId15"/>
    <sheet xmlns:r="http://schemas.openxmlformats.org/officeDocument/2006/relationships" name="NOTES PAYABLE" sheetId="16" state="visible" r:id="rId16"/>
    <sheet xmlns:r="http://schemas.openxmlformats.org/officeDocument/2006/relationships" name="LO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GUARANTEES AND COMMITMENTS" sheetId="21" state="visible" r:id="rId21"/>
    <sheet xmlns:r="http://schemas.openxmlformats.org/officeDocument/2006/relationships" name="FAIR VALUE DISCLOSURES" sheetId="22" state="visible" r:id="rId22"/>
    <sheet xmlns:r="http://schemas.openxmlformats.org/officeDocument/2006/relationships" name="BUSINESS 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LATED PARTY TRANSACTIONS (Tab" sheetId="30" state="visible" r:id="rId30"/>
    <sheet xmlns:r="http://schemas.openxmlformats.org/officeDocument/2006/relationships" name="INVESTMENT SECURITIES (Tables)" sheetId="31" state="visible" r:id="rId31"/>
    <sheet xmlns:r="http://schemas.openxmlformats.org/officeDocument/2006/relationships" name="FARMER MAC GUARANTEED SECURIT_2" sheetId="32" state="visible" r:id="rId32"/>
    <sheet xmlns:r="http://schemas.openxmlformats.org/officeDocument/2006/relationships" name="FINANCIAL DERIVATIVES (Tables)" sheetId="33" state="visible" r:id="rId33"/>
    <sheet xmlns:r="http://schemas.openxmlformats.org/officeDocument/2006/relationships" name="NOTES PAYABLE (Tables)" sheetId="34" state="visible" r:id="rId34"/>
    <sheet xmlns:r="http://schemas.openxmlformats.org/officeDocument/2006/relationships" name="LO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GUARANTEES AND COMMITMENTS (Tab" sheetId="38" state="visible" r:id="rId38"/>
    <sheet xmlns:r="http://schemas.openxmlformats.org/officeDocument/2006/relationships" name="FAIR VALUE DISCLOSURES (Tables)" sheetId="39" state="visible" r:id="rId39"/>
    <sheet xmlns:r="http://schemas.openxmlformats.org/officeDocument/2006/relationships" name="BUSINESS SEGMENT REPORTING (Tab"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LATED PARTY TRANSACTIONS - Na" sheetId="47" state="visible" r:id="rId47"/>
    <sheet xmlns:r="http://schemas.openxmlformats.org/officeDocument/2006/relationships" name="RELATED PARTY TRANSACTIONS - Sc" sheetId="48" state="visible" r:id="rId48"/>
    <sheet xmlns:r="http://schemas.openxmlformats.org/officeDocument/2006/relationships" name="INVESTMENT SECURITIES - Schedul" sheetId="49" state="visible" r:id="rId49"/>
    <sheet xmlns:r="http://schemas.openxmlformats.org/officeDocument/2006/relationships" name="INVESTMENT SECURITIES - Narrati" sheetId="50" state="visible" r:id="rId50"/>
    <sheet xmlns:r="http://schemas.openxmlformats.org/officeDocument/2006/relationships" name="INVESTMENT SECURITIES - Unreali" sheetId="51" state="visible" r:id="rId51"/>
    <sheet xmlns:r="http://schemas.openxmlformats.org/officeDocument/2006/relationships" name="INVESTMENT SECURITIES - Debt Ma" sheetId="52" state="visible" r:id="rId52"/>
    <sheet xmlns:r="http://schemas.openxmlformats.org/officeDocument/2006/relationships" name="FARMER MAC GUARANTEED SECURIT_3" sheetId="53" state="visible" r:id="rId53"/>
    <sheet xmlns:r="http://schemas.openxmlformats.org/officeDocument/2006/relationships" name="FARMER MAC GUARANTEED SECURIT_4" sheetId="54" state="visible" r:id="rId54"/>
    <sheet xmlns:r="http://schemas.openxmlformats.org/officeDocument/2006/relationships" name="FARMER MAC GUARANTEED SECURIT_5" sheetId="55" state="visible" r:id="rId55"/>
    <sheet xmlns:r="http://schemas.openxmlformats.org/officeDocument/2006/relationships" name="FARMER MAC GUARANTEED SECURIT_6" sheetId="56" state="visible" r:id="rId56"/>
    <sheet xmlns:r="http://schemas.openxmlformats.org/officeDocument/2006/relationships" name="FARMER MAC GUARANTEED SECURIT_7" sheetId="57" state="visible" r:id="rId57"/>
    <sheet xmlns:r="http://schemas.openxmlformats.org/officeDocument/2006/relationships" name="FINANCIAL DERIVATIVES - Narrati" sheetId="58" state="visible" r:id="rId58"/>
    <sheet xmlns:r="http://schemas.openxmlformats.org/officeDocument/2006/relationships" name="FINANCIAL DERIVATIVES - Schedul" sheetId="59" state="visible" r:id="rId59"/>
    <sheet xmlns:r="http://schemas.openxmlformats.org/officeDocument/2006/relationships" name="FINANCIAL DERIVATIVES - Sched_2" sheetId="60" state="visible" r:id="rId60"/>
    <sheet xmlns:r="http://schemas.openxmlformats.org/officeDocument/2006/relationships" name="FINANCIAL DERIVATIVES - Hedged " sheetId="61" state="visible" r:id="rId61"/>
    <sheet xmlns:r="http://schemas.openxmlformats.org/officeDocument/2006/relationships" name="FINANCIAL DERIVATIVES - Sched_3" sheetId="62" state="visible" r:id="rId62"/>
    <sheet xmlns:r="http://schemas.openxmlformats.org/officeDocument/2006/relationships" name="NOTES PAYABLE - Narrative (Deta" sheetId="63" state="visible" r:id="rId63"/>
    <sheet xmlns:r="http://schemas.openxmlformats.org/officeDocument/2006/relationships" name="NOTES PAYABLE - Borrowings (Det" sheetId="64" state="visible" r:id="rId64"/>
    <sheet xmlns:r="http://schemas.openxmlformats.org/officeDocument/2006/relationships" name="NOTES PAYABLE - Callable Medium" sheetId="65" state="visible" r:id="rId65"/>
    <sheet xmlns:r="http://schemas.openxmlformats.org/officeDocument/2006/relationships" name="NOTES PAYABLE - Earliest Intere" sheetId="66" state="visible" r:id="rId66"/>
    <sheet xmlns:r="http://schemas.openxmlformats.org/officeDocument/2006/relationships" name="LOANS - Narrative (Details)" sheetId="67" state="visible" r:id="rId67"/>
    <sheet xmlns:r="http://schemas.openxmlformats.org/officeDocument/2006/relationships" name="LOANS - Schedule of Composition" sheetId="68" state="visible" r:id="rId68"/>
    <sheet xmlns:r="http://schemas.openxmlformats.org/officeDocument/2006/relationships" name="LOANS - Allowance for Losses (D" sheetId="69" state="visible" r:id="rId69"/>
    <sheet xmlns:r="http://schemas.openxmlformats.org/officeDocument/2006/relationships" name="LOANS - Changes in the Allowanc" sheetId="70" state="visible" r:id="rId70"/>
    <sheet xmlns:r="http://schemas.openxmlformats.org/officeDocument/2006/relationships" name="LOANS - Unpaid Principal Balanc" sheetId="71" state="visible" r:id="rId71"/>
    <sheet xmlns:r="http://schemas.openxmlformats.org/officeDocument/2006/relationships" name="LOANS - Schedule of Financing R" sheetId="72" state="visible" r:id="rId72"/>
    <sheet xmlns:r="http://schemas.openxmlformats.org/officeDocument/2006/relationships" name="EQUITY - Narrative (Details)" sheetId="73" state="visible" r:id="rId73"/>
    <sheet xmlns:r="http://schemas.openxmlformats.org/officeDocument/2006/relationships" name="EQUITY - Schedule of Stock by C" sheetId="74" state="visible" r:id="rId74"/>
    <sheet xmlns:r="http://schemas.openxmlformats.org/officeDocument/2006/relationships" name="EQUITY - Quarterly Dividends Pa" sheetId="75" state="visible" r:id="rId75"/>
    <sheet xmlns:r="http://schemas.openxmlformats.org/officeDocument/2006/relationships" name="EQUITY - Schedule of Stock Opti" sheetId="76" state="visible" r:id="rId76"/>
    <sheet xmlns:r="http://schemas.openxmlformats.org/officeDocument/2006/relationships" name="EQUITY - Schedule of SARs and N" sheetId="77" state="visible" r:id="rId77"/>
    <sheet xmlns:r="http://schemas.openxmlformats.org/officeDocument/2006/relationships" name="EQUITY - Assumptions for Estima" sheetId="78" state="visible" r:id="rId78"/>
    <sheet xmlns:r="http://schemas.openxmlformats.org/officeDocument/2006/relationships" name="INCOME TAXES - Components of Fe" sheetId="79" state="visible" r:id="rId79"/>
    <sheet xmlns:r="http://schemas.openxmlformats.org/officeDocument/2006/relationships" name="INCOME TAXES - Schedule of Effe"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EMPLOYEE BENEFITS (Details)" sheetId="83" state="visible" r:id="rId83"/>
    <sheet xmlns:r="http://schemas.openxmlformats.org/officeDocument/2006/relationships" name="GUARANTEES AND COMMITMENTS - Na" sheetId="84" state="visible" r:id="rId84"/>
    <sheet xmlns:r="http://schemas.openxmlformats.org/officeDocument/2006/relationships" name="GUARANTEES AND COMMITMENTS - Gu" sheetId="85" state="visible" r:id="rId85"/>
    <sheet xmlns:r="http://schemas.openxmlformats.org/officeDocument/2006/relationships" name="GUARANTEES AND COMMITMENTS - Of" sheetId="86" state="visible" r:id="rId86"/>
    <sheet xmlns:r="http://schemas.openxmlformats.org/officeDocument/2006/relationships" name="GUARANTEES AND COMMITMENTS - Si" sheetId="87" state="visible" r:id="rId87"/>
    <sheet xmlns:r="http://schemas.openxmlformats.org/officeDocument/2006/relationships" name="GUARANTEES AND COMMITMENTS - Sc" sheetId="88" state="visible" r:id="rId88"/>
    <sheet xmlns:r="http://schemas.openxmlformats.org/officeDocument/2006/relationships" name="GUARANTEES AND COMMITMENTS - _2" sheetId="89" state="visible" r:id="rId89"/>
    <sheet xmlns:r="http://schemas.openxmlformats.org/officeDocument/2006/relationships" name="GUARANTEES AND COMMITMENTS - Re" sheetId="90" state="visible" r:id="rId90"/>
    <sheet xmlns:r="http://schemas.openxmlformats.org/officeDocument/2006/relationships" name="GUARANTEES AND COMMITMENTS - Ch" sheetId="91" state="visible" r:id="rId91"/>
    <sheet xmlns:r="http://schemas.openxmlformats.org/officeDocument/2006/relationships" name="GUARANTEES AND COMMITMENTS - Un" sheetId="92" state="visible" r:id="rId92"/>
    <sheet xmlns:r="http://schemas.openxmlformats.org/officeDocument/2006/relationships" name="GUARANTEES AND COMMITMENTS - Cr" sheetId="93" state="visible" r:id="rId93"/>
    <sheet xmlns:r="http://schemas.openxmlformats.org/officeDocument/2006/relationships" name="FAIR VALUE DISCLOSURES - Schedu" sheetId="94" state="visible" r:id="rId94"/>
    <sheet xmlns:r="http://schemas.openxmlformats.org/officeDocument/2006/relationships" name="FAIR VALUE DISCLOSURES - Sche_2" sheetId="95" state="visible" r:id="rId95"/>
    <sheet xmlns:r="http://schemas.openxmlformats.org/officeDocument/2006/relationships" name="FAIR VALUE DISCLOSURES - Quanti" sheetId="96" state="visible" r:id="rId96"/>
    <sheet xmlns:r="http://schemas.openxmlformats.org/officeDocument/2006/relationships" name="FAIR VALUE DISCLOSURES - Summar" sheetId="97" state="visible" r:id="rId97"/>
    <sheet xmlns:r="http://schemas.openxmlformats.org/officeDocument/2006/relationships" name="BUSINESS SEGMENT REPORTING - Na" sheetId="98" state="visible" r:id="rId98"/>
    <sheet xmlns:r="http://schemas.openxmlformats.org/officeDocument/2006/relationships" name="BUSINESS SEGMENT REPORTING - Sc"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000_);_(&quot;$ &quot;(#,##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51</t>
        </is>
      </c>
      <c r="C9" s="4" t="inlineStr">
        <is>
          <t xml:space="preserve"> </t>
        </is>
      </c>
      <c r="D9" s="4" t="inlineStr">
        <is>
          <t xml:space="preserve"> </t>
        </is>
      </c>
    </row>
    <row r="10">
      <c r="A10" s="4" t="inlineStr">
        <is>
          <t>Entity Registrant Name</t>
        </is>
      </c>
      <c r="B10" s="4" t="inlineStr">
        <is>
          <t>FEDERAL AGRICULTURAL MORTGAGE CORPORATION</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52-1578738</t>
        </is>
      </c>
      <c r="C12" s="4" t="inlineStr">
        <is>
          <t xml:space="preserve"> </t>
        </is>
      </c>
      <c r="D12" s="4" t="inlineStr">
        <is>
          <t xml:space="preserve"> </t>
        </is>
      </c>
    </row>
    <row r="13">
      <c r="A13" s="4" t="inlineStr">
        <is>
          <t>Entity Address, Address Line One</t>
        </is>
      </c>
      <c r="B13" s="4" t="inlineStr">
        <is>
          <t>2100 Pennsylvania Avenue N.W.</t>
        </is>
      </c>
      <c r="C13" s="4" t="inlineStr">
        <is>
          <t xml:space="preserve"> </t>
        </is>
      </c>
      <c r="D13" s="4" t="inlineStr">
        <is>
          <t xml:space="preserve"> </t>
        </is>
      </c>
    </row>
    <row r="14">
      <c r="A14" s="4" t="inlineStr">
        <is>
          <t>Entity Address, Address Line Two</t>
        </is>
      </c>
      <c r="B14" s="4" t="inlineStr">
        <is>
          <t>Suite 450 N,</t>
        </is>
      </c>
      <c r="C14" s="4" t="inlineStr">
        <is>
          <t xml:space="preserve"> </t>
        </is>
      </c>
      <c r="D14" s="4" t="inlineStr">
        <is>
          <t xml:space="preserve"> </t>
        </is>
      </c>
    </row>
    <row r="15">
      <c r="A15" s="4" t="inlineStr">
        <is>
          <t>Entity Address, City or Town</t>
        </is>
      </c>
      <c r="B15" s="4" t="inlineStr">
        <is>
          <t>Washington,</t>
        </is>
      </c>
      <c r="C15" s="4" t="inlineStr">
        <is>
          <t xml:space="preserve"> </t>
        </is>
      </c>
      <c r="D15" s="4" t="inlineStr">
        <is>
          <t xml:space="preserve"> </t>
        </is>
      </c>
    </row>
    <row r="16">
      <c r="A16" s="4" t="inlineStr">
        <is>
          <t>Entity Address, State or Province</t>
        </is>
      </c>
      <c r="B16" s="4" t="inlineStr">
        <is>
          <t>DC</t>
        </is>
      </c>
      <c r="C16" s="4" t="inlineStr">
        <is>
          <t xml:space="preserve"> </t>
        </is>
      </c>
      <c r="D16" s="4" t="inlineStr">
        <is>
          <t xml:space="preserve"> </t>
        </is>
      </c>
    </row>
    <row r="17">
      <c r="A17" s="4" t="inlineStr">
        <is>
          <t>Entity Address, Postal Zip Code</t>
        </is>
      </c>
      <c r="B17" s="4" t="inlineStr">
        <is>
          <t>20037</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872-7700</t>
        </is>
      </c>
      <c r="C19" s="4" t="inlineStr">
        <is>
          <t xml:space="preserve"> </t>
        </is>
      </c>
      <c r="D19" s="4" t="inlineStr">
        <is>
          <t xml:space="preserve"> </t>
        </is>
      </c>
    </row>
    <row r="20">
      <c r="A20" s="4" t="inlineStr">
        <is>
          <t>Title of 12(g) Security</t>
        </is>
      </c>
      <c r="B20" s="4" t="inlineStr">
        <is>
          <t>Class B voting common stock</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54045827</v>
      </c>
    </row>
    <row r="32">
      <c r="A32" s="4" t="inlineStr">
        <is>
          <t>Documents Incorporated by Reference</t>
        </is>
      </c>
      <c r="B32" s="4" t="inlineStr">
        <is>
          <t>Certain information contained in the registrant's Proxy Statement for the 2025 Annual Meeting of Stockholders is incorporated herein by reference in Part III of this Annual Report on Form 10-K. The Proxy Statement will be filed with the Securities and Exchange Commission within 120 days after the end of the registrant's fiscal year to which this report relates.</t>
        </is>
      </c>
      <c r="C32" s="4" t="inlineStr">
        <is>
          <t xml:space="preserve"> </t>
        </is>
      </c>
      <c r="D32" s="4" t="inlineStr">
        <is>
          <t xml:space="preserve"> </t>
        </is>
      </c>
    </row>
    <row r="33">
      <c r="A33" s="4" t="inlineStr">
        <is>
          <t>Entity Central Index Key</t>
        </is>
      </c>
      <c r="B33" s="4" t="inlineStr">
        <is>
          <t>000084587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voting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voting common stock</t>
        </is>
      </c>
      <c r="C39" s="4" t="inlineStr">
        <is>
          <t xml:space="preserve"> </t>
        </is>
      </c>
      <c r="D39" s="4" t="inlineStr">
        <is>
          <t xml:space="preserve"> </t>
        </is>
      </c>
    </row>
    <row r="40">
      <c r="A40" s="4" t="inlineStr">
        <is>
          <t>Trading Symbol</t>
        </is>
      </c>
      <c r="B40" s="4" t="inlineStr">
        <is>
          <t>AGM.A</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030780</v>
      </c>
      <c r="D42" s="4" t="inlineStr">
        <is>
          <t xml:space="preserve"> </t>
        </is>
      </c>
    </row>
    <row r="43">
      <c r="A43" s="4" t="inlineStr">
        <is>
          <t>Class C non-voting 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Class C non-voting common stock</t>
        </is>
      </c>
      <c r="C45" s="4" t="inlineStr">
        <is>
          <t xml:space="preserve"> </t>
        </is>
      </c>
      <c r="D45" s="4" t="inlineStr">
        <is>
          <t xml:space="preserve"> </t>
        </is>
      </c>
    </row>
    <row r="46">
      <c r="A46" s="4" t="inlineStr">
        <is>
          <t>Trading Symbol</t>
        </is>
      </c>
      <c r="B46" s="4" t="inlineStr">
        <is>
          <t>AGM</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9360484</v>
      </c>
      <c r="D48" s="4" t="inlineStr">
        <is>
          <t xml:space="preserve"> </t>
        </is>
      </c>
    </row>
    <row r="49">
      <c r="A49" s="4" t="inlineStr">
        <is>
          <t>5.700% Non-Cumulative Preferred Stock, Series D</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5.700% Non-Cumulative Preferred Stock, Series D</t>
        </is>
      </c>
      <c r="C51" s="4" t="inlineStr">
        <is>
          <t xml:space="preserve"> </t>
        </is>
      </c>
      <c r="D51" s="4" t="inlineStr">
        <is>
          <t xml:space="preserve"> </t>
        </is>
      </c>
    </row>
    <row r="52">
      <c r="A52" s="4" t="inlineStr">
        <is>
          <t>Trading Symbol</t>
        </is>
      </c>
      <c r="B52" s="4" t="inlineStr">
        <is>
          <t>AGM.PRD</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5.750% Non-Cumulative Preferred Stock, Series E</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5.750% Non-Cumulative Preferred Stock, Series E</t>
        </is>
      </c>
      <c r="C56" s="4" t="inlineStr">
        <is>
          <t xml:space="preserve"> </t>
        </is>
      </c>
      <c r="D56" s="4" t="inlineStr">
        <is>
          <t xml:space="preserve"> </t>
        </is>
      </c>
    </row>
    <row r="57">
      <c r="A57" s="4" t="inlineStr">
        <is>
          <t>Trading Symbol</t>
        </is>
      </c>
      <c r="B57" s="4" t="inlineStr">
        <is>
          <t>AGM.PRE</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5.250% Non-Cumulative Preferred Stock, Series F</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5.250% Non-Cumulative Preferred Stock, Series F</t>
        </is>
      </c>
      <c r="C61" s="4" t="inlineStr">
        <is>
          <t xml:space="preserve"> </t>
        </is>
      </c>
      <c r="D61" s="4" t="inlineStr">
        <is>
          <t xml:space="preserve"> </t>
        </is>
      </c>
    </row>
    <row r="62">
      <c r="A62" s="4" t="inlineStr">
        <is>
          <t>Trading Symbol</t>
        </is>
      </c>
      <c r="B62" s="4" t="inlineStr">
        <is>
          <t>AGM.PRF</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4.875% Non-Cumulative Preferred Stock, Series G</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Title of 12(b) Security</t>
        </is>
      </c>
      <c r="B66" s="4" t="inlineStr">
        <is>
          <t>4.875% Non-Cumulative Preferred Stock, Series G</t>
        </is>
      </c>
      <c r="C66" s="4" t="inlineStr">
        <is>
          <t xml:space="preserve"> </t>
        </is>
      </c>
      <c r="D66" s="4" t="inlineStr">
        <is>
          <t xml:space="preserve"> </t>
        </is>
      </c>
    </row>
    <row r="67">
      <c r="A67" s="4" t="inlineStr">
        <is>
          <t>Trading Symbol</t>
        </is>
      </c>
      <c r="B67" s="4" t="inlineStr">
        <is>
          <t>AGM.PRG</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row r="69">
      <c r="A69" s="4" t="inlineStr">
        <is>
          <t>Class B voting common stock</t>
        </is>
      </c>
      <c r="B69" s="4" t="inlineStr">
        <is>
          <t xml:space="preserve"> </t>
        </is>
      </c>
      <c r="C69" s="4" t="inlineStr">
        <is>
          <t xml:space="preserve"> </t>
        </is>
      </c>
      <c r="D69" s="4" t="inlineStr">
        <is>
          <t xml:space="preserve"> </t>
        </is>
      </c>
    </row>
    <row r="70">
      <c r="A70" s="3" t="inlineStr">
        <is>
          <t>Entity Information [Line Items]</t>
        </is>
      </c>
      <c r="B70" s="4" t="inlineStr">
        <is>
          <t xml:space="preserve"> </t>
        </is>
      </c>
      <c r="C70" s="4" t="inlineStr">
        <is>
          <t xml:space="preserve"> </t>
        </is>
      </c>
      <c r="D70" s="4" t="inlineStr">
        <is>
          <t xml:space="preserve"> </t>
        </is>
      </c>
    </row>
    <row r="71">
      <c r="A71" s="4" t="inlineStr">
        <is>
          <t>Entity Common Stock, Shares Outstanding</t>
        </is>
      </c>
      <c r="B71" s="4" t="inlineStr">
        <is>
          <t xml:space="preserve"> </t>
        </is>
      </c>
      <c r="C71" s="6" t="n">
        <v>500301</v>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ccessibility of finance at stable interest rates to America's rural communities and to provide rural borrowers with the benefits of capital markets pricing and product innovation. Farmer Mac's secondary market activities include: • purchasing eligible loans directly from lenders (including participation interests, syndicated notes, revolving and non-revolving credit facilities, and unfunded commitments to make advances on loans); • guaranteeing and purchasing securities issued by lenders and other financial institutions that are secured by pools of eligible loans (Farmer Mac refers to these securities as "AgVantage," a registered trademark of Farmer Mac); • issuing and guaranteeing securities that represent interests in, or obligations secured by, pools of eligible loans (together with AgVantage, Farmer Mac refers to these securities as "Farmer Mac Guaranteed Securities"); • servicing (including as master servicer) eligible loans purchased or securitized by Farmer Mac; and • providing long-term standby purchase commitments ("LTSPCs") for eligible loans. Farmer Mac conducts its secondary market activities through two lines of business — Agricultural Finance and Infrastructure Finance. For more information about those lines of business and the segments within them, see Note 14 - Business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 The consolidated financial statements include the accounts of Farmer Mac and its two subsidiaries during the year: (1) Farmer Mac Mortgage Securities Corporation, whose principal activities are to facilitate the purchase and issuance of Farmer Mac Guaranteed Securities; and (2) Farmer Mac II LLC, which operated substantially all of the business related to the USDA Securities included in the Agricultural Finance line of business from 2010 through 2023 and continues to hold a "run-off" portfolio of USDA Securities. The consolidated financial statements also include the accounts of Variable Interest Entities ("VIEs") in which Farmer Mac determined itself to be the primary beneficiary. Cash and Cash Equivalents 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AgVantage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legally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o)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Securitization Securitization involves the transfer of financial assets to another entity in exchange for cash and/or beneficial interests in the assets transferred. Farmer Mac or third parties transfer agricultural mortgage loans, Infrastructure loans, or USDA securities into trusts that are used as vehicles for the securitization of the transferred financial assets. The trusts issue Farmer Mac Guaranteed Securities that are beneficial interests in the assets of the trusts, to either Farmer Mac or third-party investors. Farmer Mac guarantees principal and interest payments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Farmer Mac is required to perform under its guarantee obligation when the underlying loans for the off-balance sheet Farmer Mac Guaranteed Securities do not make their scheduled installment payments. When a loan underlying a Farmer Mac Guaranteed Security (other than Farmer Mac Guaranteed Securities structured as real estate mortgage investment conduits under 26 U.S.C. §§ 860A-860G)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collateral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Transfers of Financial Assets Farmer Mac accounts for transfers of financial assets as sales when it has surrendered control over the related assets. Whether control has been relinquished requires, among other things, an evaluation of relevant legal considerations and an assessment of the nature and extent of Farmer Mac's continuing involvement with the assets transferred. Gains and losses stemming from transfers reported as sales are included in the accompanying consolidated statements of operations when incurred. Assets obtained and liabilities incurred in connection with transfers reported as sales are initially recognized in the consolidated balance sheets at fair value. 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Changes in the fair values of financial derivatives not designated as cash flow or fair value hedges were reported in "Gains on financial derivatives" in the consolidated statements of operations. For financial derivatives designated in fair value hedge accounting relationships, changes in the fair values of hedged items related to the risk being hedged are reported in the same interest income or expense line item as income or expense from the hedged financial asset or liability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Collateralized Agreements and Offsetting Arrangements Over-the-Counter Derivatives Farmer Mac uses master netting and collateral agreements to reduce our credit risk exposure to our over-the-counter derivative ("OTC") counterparties for interest-rate swap derivatives. Master netting agreements provide for the netting of amounts receivable and payable from an individual counterparty, as well as posting of collateral in the form of cash depending on which party is in a liability position. Farmer Mac has master netting agreements in place with all of our OTC derivative counterparties. The market value of each counterparty's derivatives outstanding is calculated to determine the amount of our net credit exposure, which is equal to the market value of derivatives in net gain position by counterparty after giving consideration to collateral posted. In the event a counterparty defaults on its obligation under the derivatives agreement and the default is not remedied in the manner prescribed by the agreement, Farmer Mac has a right under the agreement to sell the collateral. As a result, Farmer Mac's use of master netting and collateral agreements reduce our exposure to our counterparties in the event of default. Cleared Derivatives The majority of Farmer Mac's interest-rate swaps are subject to the central clearing requirement. Changes in the value of cleared derivatives are settled daily via payments made through the clearinghouse. Farmer Mac nets the exposure by clearinghouse and clearing member. See Notes 6 and 13 for more information on financial derivatives. Notes Payable Debt issuance costs and premiums and discounts are deferred and amortized to interest expense using the effective interest method over the contractual life of the related debt. Allowance for Losses and Reserve for Losses Farmer Mac maintains an allowance for credit losses to cover current expected credit losses as of the balance sheet date for on-balance sheet investment securities, loans held for investment, and AgVantage Farmer Mac Guaranteed Securities (collectively referred to as "allowance for losses"). Farmer Mac also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Infrastructure Finance line of business. Farmer Mac measures its expected credit losses for the expected life of all financial instruments, including its Infrastructure Finance loans. To estimate expected credit losses on these loans, Farmer Mac relies upon industry historical credit loss data from ratings agencies and publicly available information as disclosed in the securities filings of other major lenders who serve the utilities and renewable industries.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from the allowance for losses when either a) a loan, or a portion of a loan, is deemed uncollectible; or b) a loss has been confirmed through the receipt of assets, generally the underlying collateral, in full satisfaction of the loan. The charge-off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ncludes the following key components: • An economic model for each portfolio, including Agricultural Finance loans (Corporate AgFinance and Farm &amp; Ranch), Infrastructure Finance loans (Power &amp; Utilities, Broadband Infrastructure, and Renewable Energy), and AgVantage Securities;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CDAs are loan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Earnings Per Common Share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unit awards. The following schedule reconciles basic and diluted EPS for the years ended December 31, 2024, 2023, and 2022: Table 2.1 For the Years Ended December 31, 2024 2023 2022 Net Weighted-Average Shares $ per Net Weighted-Average Shares $ per Net Weighted-Average Shares $ per (in thousands, except per share amounts) Basic EPS Net income attributable to common stockholders $ 180,428 10,874 $ 16.59 $ 172,838 10,829 $ 15.97 $ 150,979 10,791 $ 14.00 Effect of dilutive securities (1) SARs and restricted stock units — 101 (0.15) — 108 (0.16) — 92 (0.13) Diluted EPS $ 180,428 10,975 $ 16.44 $ 172,838 10,937 $ 15.81 $ 150,979 10,883 $ 13.87 (1) For the Years Ended December 31, 2024, 2023, and 2022, SARs and restricted stock units of 30,891, 32,683, and 32,448 , respectively, were outstanding but not included in the computation of diluted earnings per share of common stock because they were anti-dilutive. For the Years Ended December 31, 2024, 2023, and 2022, contingent shares of unvested restricted stock units of 28,670, 30,648, and 18,535 respectively, were outstanding but not included in the computation of diluted earnings per share of common stock because performance conditions had not yet been met. Income Taxes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Deferred tax assets are measured at rates enacted for the periods in which they are expected to be realized. To the extent rates change, the deferred tax asset will be adjusted to reflect the new rate. A increase in corporate tax rates would result in an increase in the value of the deferred tax asset.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8.1 million, $6.8 million, and $4.6 million of compensation expense related to SARs and non-vested restricted stock unit awards for the years ended December 31, 2024, 2023, and 2022, respectively.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years ended December 31, 2024, 2023, and 2022. Table 2.2 Available-for-Sale Securities Held-to-Maturity Securities Cash Flow Hedges Total (in thousands) Balance as of January 1, 2022 $ (6,932) $ 16,153 $ (5,368) $ 3,853 Other comprehensive (loss)/income before reclassifications (108,624) — 54,688 (53,936) Amounts reclassified from AOCI (5) 204 (959) (760) Net comprehensive (loss)/income (108,629) 204 53,729 (54,696) Balance as of December 31, 2022 $ (115,561) $ 16,357 $ 48,361 $ (50,843) Other comprehensive income/(loss) before reclassifications 47,114 (25,199) 4,973 26,888 Amounts reclassified from AOCI — 118 (16,308) (16,190) Net comprehensive income/(loss) 47,114 (25,081) (11,335) 10,698 Balance as of December 31, 2023 $ (68,447) $ (8,724) $ 37,026 $ (40,145) Other comprehensive income before reclassifications 31,715 — 13,947 45,662 Amounts reclassified from AOCI (843) (502) (16,319) (17,664) Net comprehensive income/(loss) 30,872 (502) (2,372) 27,998 Balance as of December 31, 2024 $ (37,575) $ (9,226) $ 34,654 $ (12,147) The following table presents other comprehensive income activity, the impact on net income of amounts reclassified from each component of AOCI, and the related tax impact for the years ended December 31, 2024, 2023, and 2022: Table 2.3 For the Years Ended December 31, 2024 2023 2022 Before Tax Provision (Benefit) After Tax Before Tax Provision(Benefit) After Tax Before Tax Provision (Benefit) After (in thousands) Other comprehensive income: Available-for-sale-securities: Unrealized holding gains/(losses) on available-for-sale securities $ 40,145 $ 8,430 $ 31,715 $ 59,640 $ 12,526 $ 47,114 $ (137,500) $ (28,876) $ (108,624) Less reclassification adjustments included in: Gains on sale of available-for-sale investment securities (1) (1,052) (221) (831) — — — — — — Other income (2) (15) (3) (12) — — — (6) (1) (5) Total $ 39,078 $ 8,206 $ 30,872 $ 59,640 $ 12,526 $ 47,114 $ (137,506) $ (28,877) $ (108,629) Held-to-maturity securities: Change in fair value (3) $ — $ — $ — $ (31,898) $ (6,699) $ (25,199) $ — $ — $ — Less reclassification adjustments included in: Net interest income (4) (636) (134) (502) 148 30 118 259 55 204 Total $ (636) $ (134) $ (502) $ (31,750) $ (6,669) $ (25,081) $ 259 $ 55 $ 204 Cash flow hedges Unrealized gains on cash flow hedges $ 17,655 $ 3,708 $ 13,947 $ 6,295 $ 1,322 $ 4,973 $ 69,225 $ 14,537 $ 54,688 Less reclassification adjustments included in: Net interest income (5) (20,657) (4,338) (16,319) (20,643) (4,335) (16,308) (1,213) (254) (959) Total $ (3,002) $ (630) $ (2,372) $ (14,348) $ (3,013) $ (11,335) $ 68,012 $ 14,283 $ 53,729 Other comprehensive income/(loss) $ 35,440 $ 7,442 $ 27,998 $ 13,542 $ 2,844 $ 10,698 $ (69,235) $ (14,539) $ (54,696) (1) Represents realized gains and losses on sales of available-for-sale securities.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Farmer Mac accounts for its LTSPCs as guarantees. LTSPCs and securitization trusts where Farmer Mac is not the primary beneficiary result in the creation of guarantee obligations for Farmer Mac. Farmer Mac records, at the inception of a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later amortized into guarantee and commitment fee income in relation to the decrease in the unpaid principal balance on the underlying Agricultural Finance real estate mortgage loans and Infrastructure Finance loans. Fair value is the price that would be received to sell an asset or paid to transfer a liability in an orderly transaction between market participants at the measurement date. In determining fair value, Farmer Mac uses various valuation approaches, including market and income based approaches.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armer Mac considers an entity to be a related party if (1) the entity holds at least 5%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5 members of Farmer Mac's 15-member board of directors and that Class B stockholders elect 5 members of the board of directors. Farmer Mac generally requires financial institutions to own a requisite amount of common stock, based on the size and type of institution, to participate in the Agricultural Finance line of business.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Bancorporation, National Association : Farmer Mac considers Zions Bancorporation, National Association and its affiliates ("Zions") a related party because Zions owns approximately 31.2% of Farmer Mac's Class A voting common stock. The following transactions occurred between Farmer Mac and Zions during 2024, 2023, and 2022: Table 3.1 For the Years Ended December 31, 2024 2023 2022 (in thousands) Unpaid Principal Balance: Purchases: Loans $ 173,928 $ 160,079 $ 274,517 USDA Securities 363 231 4,171 Sales of Farmer Mac Guaranteed Securities 60,192 — 99,643 Outstanding Agricultural Finance mortgage loans purchased and USDA Securities purchased from Zions represented 3.1% of Farmer Mac's outstanding business volume (excluding loans serviced for others) as of both December 31, 2024 and 2023. Zions retained servicing fees of $11.2 million, $11.2 million, and $10.4 million in 2024, 2023, and 2022, respectively, for its work as a Farmer Mac servicer. National Rural Utilities Cooperative Financial Corporation : Farmer Mac considers the National Rural Utilities Cooperative Financial Corporation ("CFC") a related party because CFC owns approximately 7.91% of Farmer Mac's Class A voting common stock. The following transactions occurred between Farmer Mac and CFC during 2024, 2023, and 2022: Table 3.2 Farmer Mac Loan Purchases and Guarantees For the Years Ended December 31, 2024 2023 2022 (in thousands) Unpaid Principal Balance: Loans $ 453,972 $ 298,254 $ 386,998 LTSPCs — — 30,421 AgVantage Securities 200,000 1,450,000 670,000 Total purchases and guarantees $ 653,972 $ 1,748,254 $ 1,087,419 Of Farmer Mac's total outstanding business volume (excluding loans serviced for others) as of December 31, 2024 and 2023, Power &amp; Utilities loans, loans under LTSPCs, and AgVantage securities issued by CFC represented 19.0% and 20.4%, respectively. Farmer Mac had interest receivable of $30.0 million and $27.0 million as of December 31, 2024 and 2023, respectively, and earned interest income of $158.4 million, $143.5 million, and $79.4 million during 2024, 2023, and 2022, respectively, related to its AgVantage transactions with CFC. As of both December 31, 2024 and 2023, Farmer Mac had $0.1 million of commitment fees receivable from CFC and earned commitment fees of $0.9 million , $1.0 million, and $1.1 million, respectively for 2024, 2023, and 2022. CFC retained servicing fees of $4.1 million, $3.7 million, and $3.4 million in 2024, 2023, and 2022, respectively, for its work as a Farmer Mac central servicer. CoBank : Farmer Mac considers CoBank a related party because CoBank owns approximately 32.6% of Farmer Mac's Class B voting common stock. Farmer Mac purchased $442.7 million, $438.8 million, and $376.0 million of loans and participations from CoBank, under the Infrastructure Finance and Agricultural Finance lines of business in 2024, 2023, and 2022, respectively. Of Farmer Mac's total outstanding business volume as of December 31, 2024 and 2023, CoBank's loans, participations, and unfunded commitments represented 7.1% and 6.7%, respectively, of total outstanding volume (excluding loans serviced for others). CoBank retained servicing fees of $4.0 million, $3.6 million, and $3.5 million in 2024, 2023, and 2022, respectively, for its work as a Farmer Mac central servicer. AgFirst Farm Credit Bank : Farmer Mac considers AgFirst Farm Credit Bank ("AgFirst") a related party because AgFirst owns approximately 16.8% of Farmer Mac's Class B voting common stock. AgFirst entered into no Agricultural Finance LTSPC transactions in either 2024, 2023, or 2022. The aggregate balance of Agricultural Finance LTSPCs outstanding as of December 31, 2024 and 2023 was $415.2 million and $447.3 million, respectively. In 2024, 2023, and 2022, Farmer Mac received $1.3 million, $1.4 million, and $1.2 million, respectively, in commitment fees from AgFirst, and had $0.1 million of commitment fees receivable as of both December 31, 2024 and 2023. AgFirst owns certain securities backed by rural housing loans. Farmer Mac guarantees the last ten percent of losses (based on the original principal balance at the time of pooling) from each loan in the pool backing those securities. As of December 31, 2024 and 2023, the outstanding balance of those securities owned by AgFirst was $1.5 million and $1.8 million, respectively. Farmer Mac received guarantee fees of $12,000, $12,000, and $15,000 in 2024, 2023, and 2022, respectively, on those securities. Farm Credit Bank of Texas : Farmer Mac considers Farm Credit Bank of Texas a related party because the bank owns approximately 7.7% of Farmer Mac's Class B voting common stock. Farmer Mac received from Farm Credit Bank of Texas commitment fees of $3.6 million, $3.4 million, and $2.9 million in 2024, 2023, and 2022, respectively. The aggregate amount of Agricultural Finance LTSPCs outstanding with Farm Credit Bank of Texas as of December 31, 2024 and 2023 was $1.2 billion and $923.9 million, respectively. In each of 2024, 2023, and 2022, Farm Credit Bank of Texas retained $0.1 million in servicing fees for its work as a Farmer Mac central servicer. Other Related Party Transactions Farmer Mac considers Friona Industries LP and Farm Credit of Florida related parties because each of those entities has an affiliation with a member of Farmer Mac's board of directors. In 2024, Farmer Mac purchased an Agricultural Finance loan participation in the amount of $46.2 million from an unrelated seller where Friona Industries LP was the borrower. Farmer Mac did not purchase any Agricultural Finance mortgage loans where Friona Industries LP was the borrower in 2023 or 2022. Farmer Mac purchased $1.7 million in Agricultural Finance loans from Farm Credit of Florida in 2024. Farmer Mac did not purchase any Agricultural Finance mortgage loans from Farm Credit of Florida in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Farmer Mac’s investment securities portfolio is comprised primarily of the following major security types, which is based on the Issuer and associated security characteristics: • U.S Government guaranteed securities: single-family and multi-family mortgage-backed securities issued by Government National Mortgage Association (Ginnie Mae) and pass-through securities issued by the Small Business Administration, which are guaranteed by the U.S. Government; • U.S. Government Sponsored Enterprise (“GSE”) guaranteed securities: single-family and multi-family mortgage-backed securities issued by Federal National Mortgage Association (Fannie Mae) and Federal Home Loan Mortgage Corporation (Freddie Mac). GSE securities are not guaranteed by the U.S. government; • U.S. Treasury Obligations: sovereign debt issued by the United States of America. The following tables set forth information about Farmer Mac's available-for-sale and held-to-maturity investment securities as of December 31, 2024 and 2023: Table 4.1 As of December 31, 2024 Amount Outstanding Unamortized Premium/(Discount) Amortized Cost (1) Allowance for losses (2) Unrealized Unrealized Fair Value (in thousands) Available-for-sale: Floating rate auction-rate certificates backed by Government guaranteed student loans $ 19,700 $ — $ 19,700 $ (27) $ — $ (197) $ 19,476 Floating rate Government/GSE guaranteed mortgage-backed securities 2,317,032 (841) 2,316,191 — 3,484 (13,950) 2,305,725 Fixed rate Government/GSE guaranteed mortgage-backed securities 2,544,136 (66,845) 2,477,291 — 3,426 (142,750) 2,337,967 Floating rate U.S. Treasuries — — — — — — — Fixed rate U.S. Treasuries 1,302,677 (10,743) 1,291,934 — 2,604 (4,692) 1,289,846 Total available-for-sale 6,183,545 (78,429) 6,105,116 (27) 9,514 (161,589) 5,953,014 Held-to-maturity: Floating rate Government/GSE guaranteed mortgage-backed securities (3) 9,270 — 9,270 — 270 — 9,540 Total held-to-maturity $ 9,270 $ — $ 9,270 $ — $ 270 $ — $ 9,540 (1) Amounts presented exclude $22.3 million of accrued interest receivable on investment securities as of December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4% as of December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overnment/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During the year ended December 31, 2024, Farmer Mac sold floating rate government/GSE guaranteed mortgage-backed securities for $115.2 million from its available-for-sale investment portfolio, resulting in a gain of $1.1 million. These sales were done to rebalance the liquidity investment portfolio given the lower level of business volume activity while demonstrating that the portfolio provides strong contingent liquidity. Farmer Mac did not sell any securities from its available-for-sale investment portfolio during the years ended December 31, 2023 and 2022. As of December 31, 2024 and 2023, unrealized losses on available-for-sale investment securities were as follows: Table 4.2 As of December 31, 2024 Available-for-Sale Securities Unrealized loss position for Unrealized loss position for Fair Value Unrealized Fair Value Unrealized (dollars in thousands) Floating rate auction-rate certificates backed by Government guaranteed student loans $ — $ — $ 19,476 $ (197) Floating rate Government/GSE guaranteed mortgage-backed securities 269,862 (420) 1,025,360 (13,530) Fixed rate Government/GSE guaranteed mortgage-backed securities 999,793 (17,682) 946,166 (125,068) Floating rate U.S. Treasuries — — — — Fixed rate U.S. Treasuries 590,307 (4,375) 58,523 (317) Total $ 1,859,962 $ (22,477) $ 2,049,525 $ (139,112) Number of securities in loss position 90 155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The unrealized losses presented above are principally due to a general widening of market spreads and changes in the levels of interest rates from the dates of acquisition to December 31, 2024 and 2023, as applicable. The resulting decrease in fair values reflects an increase in the perceived risk by the financial markets related to those securities. As of both December 31, 2024 and 2023,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December 31, 2024 that is, on average, approximately 93.6% of their amortized cost basis. Farmer Mac believes that all of these unrealized losses are recoverable within a reasonable period of time by way of maturity, changes in credit spread, or changes in levels of interest rates. The amortized cost, fair value, and weighted-average yield of available-for-sale investment securities by remaining contractual maturity as of December 31, 2024 are set forth below. Asset-backed and mortgage-backed securities are included based on their final maturities, although the actual maturities may differ due to prepayments of the underlying assets. Table 4.3 As of December 31, 2024 Available-for-Sale Securities Amortized Fair Value Weighted- (dollars in thousands) Due within one year $ 463,931 $ 464,956 3.90% Due after one year through five years 2,308,576 2,288,524 4.09% Due after five years through ten years 2,441,044 2,319,007 3.94% Due after ten years 891,565 880,527 4.97% Total $ 6,105,116 $ 5,953,014 4.15% FARMER MAC GUARANTEED SECURITIES AND USDA SECURITIES The following tables set forth information about on-balance sheet Farmer Mac Guaranteed Securities and USDA Securities as of December 31, 2024 and 2023: Table 5.1 As of December 31, 2024 Unpaid Principal Balance Unamortized Premium/(Discount) Amortized Cost (1) Allowance for losses (2) Unrealized Unrealized Fair Value (in thousands) Held-to-maturity: AgVantage $ 2,694,492 $ (26,928) $ 2,667,564 $ (178) $ 5,978 $ (21,592) $ 2,651,772 Farmer Mac Guaranteed USDA Securities 50,275 27 50,302 — 246 (1,220) 49,328 Total Farmer Mac Guaranteed Securities 2,744,767 (26,901) 2,717,866 (178) 6,224 (22,812) 2,701,100 USDA Securities 2,351,334 19,200 2,370,534 — 180 (258,190) 2,112,524 Total held-to-maturity $ 5,096,101 $ (7,701) $ 5,088,400 $ (178) $ 6,404 $ (281,002) $ 4,813,624 Available-for-sale: AgVantage $ 5,826,948 $ — $ 5,826,948 $ (236) $ 6,295 $ (327,476) $ 5,505,531 Farmer Mac Guaranteed Securities (3) — 8,710 8,710 — 305 — 9,015 Total available-for-sale $ 5,826,948 $ 8,710 $ 5,835,658 $ (236) $ 6,600 $ (327,476) $ 5,514,546 Trading: USDA Securities (4) $ 814 $ 42 $ 856 $ — $ — $ (38) $ 818 (1) Amounts presented exclude $57.5 million and $59.8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0 million of an interest-only security with a notional amount of $228.0 million. (4) The trading USDA securities had a weighted average yield of 5.47% as of December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and $67.4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due to unrealized losses of $31.9 million. The accumulated unrealized losses were recorded in accumulated other comprehensive income in the amount of $31.9 million. Both the cost basis adjustment and accumulated unrealized depreciation began amortizing as of the date of transfer and will continue be amortized as an adjustment to the yield on the held-to-maturity AgVantage Securities over the remaining term of the transferred securities. As of December 31, 2024 and 2023, unrealized losses on held-to-maturity and available-for-sale on-balance sheet Farmer Mac Guaranteed Securities and USDA Securities were as follows: Table 5.2 As of December 31, 2024 Held-to-Maturity and Available-for-Sale Securities Unrealized loss position for Unrealized loss position for Fair Value Unrealized Fair Value Unrealized (in thousands) Held-to-maturity: AgVantage $ 998,200 $ (3,326) $ 1,187,464 $ (18,266) Farmer Mac Guaranteed USDA Securities 30,912 (529) 8,070 (691) USDA Securities 8,938 (164) 2,099,695 (258,026) Total held-to-maturity $ 1,038,050 $ (4,019) $ 3,295,229 $ (276,983) Available-for-sale: AgVantage $ 1,152,227 $ (12,889) $ 3,649,845 $ (314,587) Total available-for-sale $ 1,152,227 $ (12,889) $ 3,649,845 $ (314,587)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 The unrealized losses presented above are principally due to changes in interest rates from the date of acquisition to December 31, 2024 and 2023, as applicable. The credit exposure related to Farmer Mac's USDA Securities in the Agricultural Finance line of business is covered by the full faith and credit guarantee of the United States of America. The unrealized losses from AgVantage securities were on 66 and 68 available-for-sale securities as of December 31, 2024 and 2023, respectively. There were 45 and 53 held-to-maturity AgVantage securities with an unrealized loss as of December 31, 2024 and 2023, respectively. As of December 31, 2024 and 2023, 54 and 62 available-for-sale AgVantage securities had been in a loss position for more than 12 months, respectively. As of December 31, 2024 and 2023, there were 26 and 22 held-to-maturity AgVantage securities, respectively, in a loss position for more than 12 months. During the three years ended December 31, 2024, 2023, and 2022.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December 31, 2024 are set forth below. The balances presented are based on their contractual maturities, although the actual maturities may differ due to prepayments of the underlying assets. Table 5.3 As of December 31, 2024 Available-for-Sale Securities Amortized Cost (1) Fair Value Weighted- (dollars in thousands) Due within one year $ 871,516 $ 869,749 4.20 % Due after one year through five years 3,102,516 3,010,710 3.73 % Due after five years through ten years 730,000 650,677 3.26 % Due after ten years 1,131,626 983,410 3.82 % Total $ 5,835,658 $ 5,514,546 3.75 % (1) Amounts presented exclude $57.5 million of accrued interest receivable. As of December 31, 2024 Held-to-Maturity Securities Amortized Cost (1) Fair Value Weighted- (dollars in thousands) Due within one year $ 1,094,388 $ 1,089,152 4.41 % Due after one year through five years 1,021,370 1,006,240 4.08 % Due after five years through ten years 296,135 263,383 3.72 % Due after ten years 2,676,507 2,454,849 4.23 % Total $ 5,088,400 $ 4,813,624 4.25 % (1) Amounts presented exclude $59.8 million of accrue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ARMER MAC GUARANTEED SECURITIES AND USDA SECURITIES</t>
        </is>
      </c>
      <c r="B4" s="4" t="inlineStr">
        <is>
          <t>INVESTMENT SECURITIES Farmer Mac’s investment securities portfolio is comprised primarily of the following major security types, which is based on the Issuer and associated security characteristics: • U.S Government guaranteed securities: single-family and multi-family mortgage-backed securities issued by Government National Mortgage Association (Ginnie Mae) and pass-through securities issued by the Small Business Administration, which are guaranteed by the U.S. Government; • U.S. Government Sponsored Enterprise (“GSE”) guaranteed securities: single-family and multi-family mortgage-backed securities issued by Federal National Mortgage Association (Fannie Mae) and Federal Home Loan Mortgage Corporation (Freddie Mac). GSE securities are not guaranteed by the U.S. government; • U.S. Treasury Obligations: sovereign debt issued by the United States of America. The following tables set forth information about Farmer Mac's available-for-sale and held-to-maturity investment securities as of December 31, 2024 and 2023: Table 4.1 As of December 31, 2024 Amount Outstanding Unamortized Premium/(Discount) Amortized Cost (1) Allowance for losses (2) Unrealized Unrealized Fair Value (in thousands) Available-for-sale: Floating rate auction-rate certificates backed by Government guaranteed student loans $ 19,700 $ — $ 19,700 $ (27) $ — $ (197) $ 19,476 Floating rate Government/GSE guaranteed mortgage-backed securities 2,317,032 (841) 2,316,191 — 3,484 (13,950) 2,305,725 Fixed rate Government/GSE guaranteed mortgage-backed securities 2,544,136 (66,845) 2,477,291 — 3,426 (142,750) 2,337,967 Floating rate U.S. Treasuries — — — — — — — Fixed rate U.S. Treasuries 1,302,677 (10,743) 1,291,934 — 2,604 (4,692) 1,289,846 Total available-for-sale 6,183,545 (78,429) 6,105,116 (27) 9,514 (161,589) 5,953,014 Held-to-maturity: Floating rate Government/GSE guaranteed mortgage-backed securities (3) 9,270 — 9,270 — 270 — 9,540 Total held-to-maturity $ 9,270 $ — $ 9,270 $ — $ 270 $ — $ 9,540 (1) Amounts presented exclude $22.3 million of accrued interest receivable on investment securities as of December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4% as of December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overnment/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During the year ended December 31, 2024, Farmer Mac sold floating rate government/GSE guaranteed mortgage-backed securities for $115.2 million from its available-for-sale investment portfolio, resulting in a gain of $1.1 million. These sales were done to rebalance the liquidity investment portfolio given the lower level of business volume activity while demonstrating that the portfolio provides strong contingent liquidity. Farmer Mac did not sell any securities from its available-for-sale investment portfolio during the years ended December 31, 2023 and 2022. As of December 31, 2024 and 2023, unrealized losses on available-for-sale investment securities were as follows: Table 4.2 As of December 31, 2024 Available-for-Sale Securities Unrealized loss position for Unrealized loss position for Fair Value Unrealized Fair Value Unrealized (dollars in thousands) Floating rate auction-rate certificates backed by Government guaranteed student loans $ — $ — $ 19,476 $ (197) Floating rate Government/GSE guaranteed mortgage-backed securities 269,862 (420) 1,025,360 (13,530) Fixed rate Government/GSE guaranteed mortgage-backed securities 999,793 (17,682) 946,166 (125,068) Floating rate U.S. Treasuries — — — — Fixed rate U.S. Treasuries 590,307 (4,375) 58,523 (317) Total $ 1,859,962 $ (22,477) $ 2,049,525 $ (139,112) Number of securities in loss position 90 155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The unrealized losses presented above are principally due to a general widening of market spreads and changes in the levels of interest rates from the dates of acquisition to December 31, 2024 and 2023, as applicable. The resulting decrease in fair values reflects an increase in the perceived risk by the financial markets related to those securities. As of both December 31, 2024 and 2023, all of the investment securities in an unrealized loss position either were backed by the full faith and credit of the U.S. government, a U.S. government sponsored enterprise, or had credit ratings of at least "AA+." Securities in unrealized loss positions for 12 months or longer have a fair value as of December 31, 2024 that is, on average, approximately 93.6% of their amortized cost basis. Farmer Mac believes that all of these unrealized losses are recoverable within a reasonable period of time by way of maturity, changes in credit spread, or changes in levels of interest rates. The amortized cost, fair value, and weighted-average yield of available-for-sale investment securities by remaining contractual maturity as of December 31, 2024 are set forth below. Asset-backed and mortgage-backed securities are included based on their final maturities, although the actual maturities may differ due to prepayments of the underlying assets. Table 4.3 As of December 31, 2024 Available-for-Sale Securities Amortized Fair Value Weighted- (dollars in thousands) Due within one year $ 463,931 $ 464,956 3.90% Due after one year through five years 2,308,576 2,288,524 4.09% Due after five years through ten years 2,441,044 2,319,007 3.94% Due after ten years 891,565 880,527 4.97% Total $ 6,105,116 $ 5,953,014 4.15% FARMER MAC GUARANTEED SECURITIES AND USDA SECURITIES The following tables set forth information about on-balance sheet Farmer Mac Guaranteed Securities and USDA Securities as of December 31, 2024 and 2023: Table 5.1 As of December 31, 2024 Unpaid Principal Balance Unamortized Premium/(Discount) Amortized Cost (1) Allowance for losses (2) Unrealized Unrealized Fair Value (in thousands) Held-to-maturity: AgVantage $ 2,694,492 $ (26,928) $ 2,667,564 $ (178) $ 5,978 $ (21,592) $ 2,651,772 Farmer Mac Guaranteed USDA Securities 50,275 27 50,302 — 246 (1,220) 49,328 Total Farmer Mac Guaranteed Securities 2,744,767 (26,901) 2,717,866 (178) 6,224 (22,812) 2,701,100 USDA Securities 2,351,334 19,200 2,370,534 — 180 (258,190) 2,112,524 Total held-to-maturity $ 5,096,101 $ (7,701) $ 5,088,400 $ (178) $ 6,404 $ (281,002) $ 4,813,624 Available-for-sale: AgVantage $ 5,826,948 $ — $ 5,826,948 $ (236) $ 6,295 $ (327,476) $ 5,505,531 Farmer Mac Guaranteed Securities (3) — 8,710 8,710 — 305 — 9,015 Total available-for-sale $ 5,826,948 $ 8,710 $ 5,835,658 $ (236) $ 6,600 $ (327,476) $ 5,514,546 Trading: USDA Securities (4) $ 814 $ 42 $ 856 $ — $ — $ (38) $ 818 (1) Amounts presented exclude $57.5 million and $59.8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0 million of an interest-only security with a notional amount of $228.0 million. (4) The trading USDA securities had a weighted average yield of 5.47% as of December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and $67.4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 On July 1, 2023, Farmer Mac transferred $2.7 billion of AgVantage Securities from available-for-sale to held-to-maturity to reflect Farmer Mac's positive intent and ability to hold these securities until maturity or payoff. Farmer Mac transferred these securities at fair value as of the date of the transfer, which included a cost basis adjustment due to unrealized losses of $31.9 million. The accumulated unrealized losses were recorded in accumulated other comprehensive income in the amount of $31.9 million. Both the cost basis adjustment and accumulated unrealized depreciation began amortizing as of the date of transfer and will continue be amortized as an adjustment to the yield on the held-to-maturity AgVantage Securities over the remaining term of the transferred securities. As of December 31, 2024 and 2023, unrealized losses on held-to-maturity and available-for-sale on-balance sheet Farmer Mac Guaranteed Securities and USDA Securities were as follows: Table 5.2 As of December 31, 2024 Held-to-Maturity and Available-for-Sale Securities Unrealized loss position for Unrealized loss position for Fair Value Unrealized Fair Value Unrealized (in thousands) Held-to-maturity: AgVantage $ 998,200 $ (3,326) $ 1,187,464 $ (18,266) Farmer Mac Guaranteed USDA Securities 30,912 (529) 8,070 (691) USDA Securities 8,938 (164) 2,099,695 (258,026) Total held-to-maturity $ 1,038,050 $ (4,019) $ 3,295,229 $ (276,983) Available-for-sale: AgVantage $ 1,152,227 $ (12,889) $ 3,649,845 $ (314,587) Total available-for-sale $ 1,152,227 $ (12,889) $ 3,649,845 $ (314,587)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 The unrealized losses presented above are principally due to changes in interest rates from the date of acquisition to December 31, 2024 and 2023, as applicable. The credit exposure related to Farmer Mac's USDA Securities in the Agricultural Finance line of business is covered by the full faith and credit guarantee of the United States of America. The unrealized losses from AgVantage securities were on 66 and 68 available-for-sale securities as of December 31, 2024 and 2023, respectively. There were 45 and 53 held-to-maturity AgVantage securities with an unrealized loss as of December 31, 2024 and 2023, respectively. As of December 31, 2024 and 2023, 54 and 62 available-for-sale AgVantage securities had been in a loss position for more than 12 months, respectively. As of December 31, 2024 and 2023, there were 26 and 22 held-to-maturity AgVantage securities, respectively, in a loss position for more than 12 months. During the three years ended December 31, 2024, 2023, and 2022.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December 31, 2024 are set forth below. The balances presented are based on their contractual maturities, although the actual maturities may differ due to prepayments of the underlying assets. Table 5.3 As of December 31, 2024 Available-for-Sale Securities Amortized Cost (1) Fair Value Weighted- (dollars in thousands) Due within one year $ 871,516 $ 869,749 4.20 % Due after one year through five years 3,102,516 3,010,710 3.73 % Due after five years through ten years 730,000 650,677 3.26 % Due after ten years 1,131,626 983,410 3.82 % Total $ 5,835,658 $ 5,514,546 3.75 % (1) Amounts presented exclude $57.5 million of accrued interest receivable. As of December 31, 2024 Held-to-Maturity Securities Amortized Cost (1) Fair Value Weighted- (dollars in thousands) Due within one year $ 1,094,388 $ 1,089,152 4.41 % Due after one year through five years 1,021,370 1,006,240 4.08 % Due after five years through ten years 296,135 263,383 3.72 % Due after ten years 2,676,507 2,454,849 4.23 % Total $ 5,088,400 $ 4,813,624 4.25 % (1) Amounts presented exclude $59.8 million of accrued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S</t>
        </is>
      </c>
      <c r="B4" s="4" t="inlineStr">
        <is>
          <t>FINANCIAL DERIVATIVES Farmer Mac enters into financial derivative transactions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changes in a benchmark interest rate (e.g., SOFR). Certain other financial derivatives are designated as cash flow hedges to mitigate the volatility of future interest rate payments on floating rate debt. Certain financial derivatives are not designated in hedge accounting relationships. Farmer Mac manages the interest rate risk related to loans it has committed to acquire, but has not yet permanently funded, primarily through the use of futures contracts involving U.S. Treasury securities. Farmer Mac aims to achieve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The following tables summarize information related to Farmer Mac's financial derivatives on a gross basis without giving consideration to master netting arrangements. The table below includes accrued interest on cleared swaps, but excludes $15.8 million and $16.4 million of accrued interest receivable and $4.9 million and $6.5 million of accrued interest payable on uncleared swaps as of December 31, 2024 and 2023, respectively. The aforementioned accrued interest on uncleared swaps is included within Accrued Interest Receivable Table 6.1 As of December 31, 2024 Fair Value Weighted- Weighted- Weighted- Weighted- Notional Amount Asset (Liability) (dollars in thousands) Fair value hedges: Interest rate swaps: Receive fixed non-callable $ 7,460,685 $ 174 $ (12,165) 4.71% 3.40% 1.53 Pay fixed non-callable 9,657,181 5,134 (97) 2.67% 4.56% 9.12 Receive fixed callable 4,592,077 5,119 (65,167) 4.54% 3.67% 2.65 Cash flow hedges: Interest rate swaps: Pay fixed non-callable 540,000 16,903 (2) 1.92% 4.87% 3.43 No hedge designation: Interest rate swaps: Pay fixed non-callable 157,776 819 (1) 2.92% 4.75% 3.40 Receive fixed non-callable 1,803,328 48 (2) 4.52% 4.43% 0.30 Basis swaps 655,384 8 (354) 4.69% 4.52% 3.83 Treasury futures 29,900 46 — 108.91 Netting adjustments (1) — (462) 462 Total financial derivatives $ 24,896,331 $ 27,789 $ (77,326) (1) Amounts represent the application of the netting requirements that allow Farmer Mac to settle positive and negative positions, including accrued interest, held or placed with the same clearing agent. As of December 31, 2023 Fair Value Weighted- Weighted- Weighted- Weighted- Notional Amount Asset (Liability) (dollars in thousands) Fair value hedges: Interest rate swaps: Receive fixed non-callable $ 9,776,685 $ 2,350 $ (20,390) 5.57% 2.94% 1.78 Pay fixed non-callable 9,174,253 7,767 (1,081) 2.50% 5.47% 9.57 Receive fixed callable 3,879,827 7,374 (95,984) 5.40% 3.40% 2.48 Cash flow hedges: Interest rate swaps: Pay fixed non-callable 558,000 20,234 (43) 1.94% 5.82% 4.30 No hedge designation: Interest rate swaps: Pay fixed non-callable 160,623 676 (29) 2.92% 5.64% 4.34 Receive fixed non-callable 1,358,396 263 (3) 5.44% 4.87% 0.64 Basis swaps 850,384 39 (746) 5.52% 5.48% 3.83 Treasury futures 21,300 11 (91) 112.51 Netting adjustments (1) — (1,236) 1,236 Total financial derivatives $ 25,779,468 $ 37,478 $ (117,131) (1) Amounts represent the application of the netting requirements that allow Farmer Mac to settle positive and negative positions, including accrued interest, held or placed with the same clearing agent. As of December 31, 2024, Farmer Mac expects to reclassify $10.5 million after-tax from accumulated other comprehensive income to earnings over the next twelve months related to cash flow hedges. This amount could differ from amounts actually recognized due to changes in interest rates, hedge de-designations, and the addition of other hedges after December 31, 2024. During the years ended December 31, 2024 and 2023, there were no gains or losses from interest rate swaps designated as cash flow hedges reclassified to earnings because it was probable that the originally forecasted transactions would occur. The following tables summarize the net income/(expense) recognized in the consolidated statements of operations related to derivatives for the years ended December 31, 2024, 2023, and 2022: Table 6.2 For the Year Ended December 31, 2024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45,501 $ 628,828 $ 629,187 $ (1,249,649) $ 2,636 $ 356,503 Income/(expense) related to interest settlements on fair value hedging relationships: Recognized on derivatives 40,224 147,922 68,346 (275,387) — (18,895) Recognized on hedged items 44,303 213,759 69,516 (423,428) — (95,850) Premium/discount amortization recognized on hedged items 2,134 — — (3,197) — (1,063) Income/(expense) related to interest settlements on fair value hedging relationships $ 86,661 $ 361,681 $ 137,862 $ (702,012) $ — $ (115,808) Gains/(losses) on fair value hedging relationships: Recognized on derivatives $ 29,181 $ 52,494 $ 71,213 $ 105,355 $ — $ 258,243 Recognized on hedged items (28,502) (49,922) (66,852) (101,419) — (246,695) Gains/(losses) on fair value hedging relationships $ 679 $ 2,572 $ 4,361 $ 3,936 $ — $ 11,548 Expense related to interest settlements on cash flow hedging relationships: Interest settlements reclassified from AOCI into net income on derivatives $ — $ — $ — $ 20,657 $ — $ 20,657 Recognized on hedged items — — — (31,241) — (31,241) Discount amortization recognized on hedged items — — — (34) — (34) Expense recognized on cash flow hedges $ — $ — $ — $ (10,618) $ — $ (10,618) Gains on financial derivatives not designated in hedging relationships: Gains on interest rate swaps $ — $ — $ — $ — $ 2,424 $ 2,424 Interest expense on interest rate swaps — — — — (1,377) (1,377) Treasury futures — — — — 1,589 1,589 Gains on financial derivatives not designated in hedge relationships $ — $ — $ — $ — $ 2,636 $ 2,636 For the Year Ended December 31,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87,144 $ 590,250 $ 514,894 $ (1,064,741) $ 2,882 $ 330,429 Income/(expense) related to interest settlements on fair value hedging relationships: Recognized on derivatives 35,377 146,027 64,648 (345,852) — (99,800) Recognized on hedged items 33,488 183,396 63,133 (341,523) — (61,506) Premium/discount amortization recognized on hedged items 1,860 — — (2,865) — (1,005) Income/(expense) related to interest settlements on fair value hedging relationships $ 70,725 $ 329,423 $ 127,781 $ (690,240) $ — $ (162,311) (Losses)/gains on fair value hedging relationships: Recognized on derivatives $ (19,445) $ (91,151) $ (23,528) $ 279,803 $ — $ 145,679 Recognized on hedged items 18,472 89,437 21,686 (280,668) — (151,073) (Losses)/gains on fair value hedging relationships $ (973) $ (1,714) $ (1,842) $ (865) $ — $ (5,394) Expense related to interest settlements on cash flow hedging relationships: Interest settlements reclassified from AOCI into net income on derivatives $ — $ — $ — $ 20,643 $ — $ 20,643 Recognized on hedged items — — — (31,610) — (31,610) Discount amortization recognized on hedged items — — — (55) — (55) Expense recognized on cash flow hedges $ — $ — $ — $ (11,022) $ — $ (11,022) Gains on financial derivatives not designated in hedge relationships: Gains on interest rate swaps $ — $ — $ — $ — $ 4,395 $ 4,395 Interest expense on interest rate swaps — — — — (4,845) (4,845) Treasury futures — — — — 3,332 3,332 Gains on financial derivatives not designated in hedge relationships $ — $ — $ — $ — $ 2,882 $ 2,882 For the Year Ended December 31,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82,659 $ 283,769 $ 350,420 $ (445,908) $ 22,631 $ 293,571 Income/(expense) related to interest settlements on fair value hedging relationships: Recognized on derivatives 2,727 (19,486) (501) (61,941) — (79,201) Recognized on hedged items 16,199 142,809 56,141 (132,406) — 82,743 Premium/discount amortization recognized on hedged items (754) — — (2,116) — (2,870) Income/(expense) related to interest settlements on fair value hedging relationships $ 18,172 $ 123,323 $ 55,640 $ (196,463) $ — $ 672 (Losses)/gains on fair value hedging relationships: Recognized on derivatives $ 104,722 $ 553,530 $ 351,116 $ (489,445) $ — $ 519,923 Recognized on hedged items (105,889) (553,393) (341,162) 486,323 — (514,121) (Losses)/gains on fair value hedging relationships $ (1,167) $ 137 $ 9,954 $ (3,122) $ — $ 5,802 Expense related to interest settlements on cash flow hedging relationships: Interest settlements reclassified from AOCI into net income on derivatives $ — $ — $ — $ 1,213 $ — $ 1,213 Recognized on hedged items — — — (12,847) — (12,847) Discount amortization recognized on hedged items — — — (57) — (57) Expense recognized on cash flow hedges $ — $ — $ — $ (11,691) $ — $ (11,691) Gains on financial derivatives not designated in hedge relationships: Gains on interest rate swaps $ — $ — $ — $ — $ 13,012 $ 13,012 Interest expense on interest rate swaps — — — — (7,619) (7,619) Treasury futures — — — — 17,238 17,238 Gains on financial derivatives not designated in hedge relationships $ — $ — $ — $ — $ 22,631 $ 22,631 The following table shows the carrying amount and associated cumulative basis adjustment related to the application of hedge accounting that is included in the carrying amount of hedged assets and liabilities in fair value hedging relationships as of December 31, 2024 and 2023: Table 6.3 Hedged Items in Fair Value Relationship Carrying Amount of Hedged Assets/(Liabilities) Cumulative Amount of Fair Value Hedging Adjustments included in the Carrying Amount of the Hedged Assets/(Liabilities) December 31, 2024 December 31, 2023 December 31, 2024 December 31, 2023 (in thousands) Investment securities, Available-for-Sale, at fair value (1) $ 1,477,880 $ 1,251,386 $ (117,137) $ (88,635) Farmer Mac Guaranteed Securities, Available-for-Sale, at fair value (2) 5,478,484 5,497,948 (307,358) (257,436) Loans held for investment, at amortized cost 1,816,738 1,699,361 (372,444) (305,592) Notes Payable (3) (11,899,049) (13,350,111) 148,999 250,418 (1) Amortized cost of $1.6 billion and $1.4 billion as of December 31, 2024 and 2023, respectively. (2) Amortized cost of $5.8 billion as of both December 31, 2024 and 2023. (3) Carrying amount represents amortized cost. The following tables present the fair value of financial assets and liabilities, based on the terms of Farmer Mac's master netting arrangements as of December 31, 2024 and 2023: Table 6.4 December 31, 2024 Gross Amount Recognized Gross Amounts offset in the Consolidated Balance Sheet Net Amount Presented in the Consolidated Balance Sheet Gross Amounts Not Offset in the Consolidated Balance Sheet Netting Adjustments Financial instruments pledged Cash Collateral Net Amount (1) (in thousands) Assets: Uncleared derivatives $ 22,759 $ — $ 22,759 $ (22,061) $ — $ (652) $ 46 Cleared derivatives 5,492 (462) 5,030 — (5,030) — — Total $ 28,251 $ (462) $ 27,789 $ (22,061) $ (5,030) $ (652) $ 46 Liabilities: Uncleared derivatives $ (77,326) $ — $ (77,326) $ 22,061 $ — $ 44,299 $ (10,966) Cleared derivatives (462) 462 — — — — — Total $ (77,788) $ 462 $ (77,326) $ 22,061 $ — $ 44,299 $ (10,966) (1) Any over-collateralization at an individual clearing agent and/or counterparty level is not included in the determination of the net amount. As of December 31, 2024, Farmer Mac had additional net exposure of $209.0 million due to instances where Farmer Mac's collateral to a counterparty exceeded the net derivative position and $4.7 million due to instances where Farmer Mac's collateral from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 Any over-collateralization at an individual clearing agent and/or counterparty level is not included in the determination of the net amount. As of December 31, 2023, Farmer Mac had additional net exposure of $207.2 million due to instances where Farmer Mac's collateral to a counterparty exceeded the net derivative position.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December 31, 2024 or 2023, it could have been required to settle its obligations under the agreements, but would not have been required to post additional collateral. As of December 31, 2024 and 2023, there were no financial derivatives in a net payable position where Farmer Mac was required to pledge collateral which the counterparty had the right to sell or repled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Farmer Mac's borrowings consist of discount notes and medium-term notes, both of which are unsecured general obligations of Farmer Mac. Discount notes generally have original maturities of 1 year or less, whereas medium-term notes generally have maturities of 0.5 years to 25.0 years. The following tables set forth information related to Farmer Mac's borrowings as of December 31, 2024 and 2023: Table 7.1 December 31, 2024 Outstanding as of December 31 Average Outstanding During the Year Amount Weighted- Average Rate Amount Weighted- Average Rate (dollars in thousands) Due within one year: Discount notes $ 2,167,258 4.42 % $ 1,928,884 5.11 % Medium-term notes 2,343,264 4.64 % 1,000,290 5.28 % Current portion of medium-term notes 5,927,101 3.20 % Total due within one year $ 10,437,623 3.77 % Due after one year: Medium-term notes due in: Two years $ 4,844,538 2.66 % Three years 3,822,999 3.53 % Four years 2,732,980 4.13 % Five years 2,491,831 4.41 % Thereafter 3,190,202 2.63 % Total due after one year $ 17,082,550 3.34 % Total principal net of discounts $ 27,520,173 3.51 % Hedging adjustments (148,999) Total $ 27,371,174 December 31, 2023 Outstanding as of December 31 Average Outstanding During the Year Amount Weighted- Average Rate Amount Weighted- Average Rate (dollars in thousands) Due within one year: Discount notes $ 1,734,387 5.32 % $ 1,097,300 5.08 % Medium-term notes 384,970 5.07 % 1,731,308 4.09 % Current portion of medium-term notes 5,967,811 2.90 % Total due within one year $ 8,087,168 3.52 % Due after one year: Medium-term notes due in: Two years $ 5,523,671 3.27 % Three years 3,825,702 2.27 % Four years 3,038,229 3.44 % Five years 2,623,202 4.37 % Thereafter 3,488,987 2.80 % Total due after one year $ 18,499,791 3.16 % Total principal net of discounts $ 26,586,959 3.27 % Hedging adjustments (250,417) Total $ 26,336,542 The maximum amount of Farmer Mac's discount notes outstanding at any month end during the years ended December 31, 2024 and 2023 was $2.3 billion and $1.8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5 as of December 31, 2024: Table 7.2 Debt Callable in 2025 as of December 31, 2024, by Maturity Amount Weighted-Average Rate (dollars in thousands) Maturity: 2026 $ 1,522,550 2.20 % 2027 909,401 2.94 % 2028 588,198 3.80 % 2029 415,862 4.42 % Thereafter 1,827,209 2.25 % Total $ 5,263,220 2.70 % The following schedule summarizes the earliest interest rate reset date, or debt maturities, of total borrowings outstanding as of December 31, 2024,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5 $ 11,933,596 3.91 % 2026 4,366,691 2.43 % 2027 3,494,164 3.41 % 2028 2,490,159 4.06 % 2029 2,324,985 4.38 % Thereafter 2,910,578 2.42 % Total principal net of discounts $ 27,520,173 3.51 % During the years ended December 31, 2024 and 2023, Farmer Mac called $1.9 billion and $233.0 m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24, Farmer Mac had not used this borrowing authority. Gains on Repurchases of Outstanding Debt No outstanding debt repurchases were made in the years ended December 31, 2024 and 2023. During 2022, Farmer Mac repurchased $27.0 million of outstanding debt at a gain of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December 31, 2024, Farmer Mac had $6.2 million of loans held for sale and none as of December 31, 2023. During the year ended December 31, 2024, Farmer Mac recorded $1.0 million of lower of cost or fair value adjustments and none during the year ended December 31, 2023. During 2024, Farmer Mac sold a portion of a Corporate AgFinance agricultural storage and processing loan at a loss of $1.1 million to reduce the overall exposure to the borrower. Under the Agricultural Finance line of business, Farmer Mac has two segments – Farm &amp; Ranch and Corporate AgFinance. The segments are characterized by similarities in risk attributes and the manner in which Farmer Mac monitors and assesses credit risk. The following table includes loans held for investment and loans held for sale and displays the composition of the loan balances as of December 31, 2024 and 2023: Table 8.1 As of December 31, 2024 As of December 31, 2023 Unsecuritized In Consolidated Trusts Total Unsecuritized In Consolidated Trusts Total (in thousands) Agricultural Finance loans Farm &amp; Ranch $ 5,414,732 $ 2,038,283 $ 7,453,015 $ 5,133,450 $ 1,432,261 $ 6,565,711 Corporate AgFinance 1,381,674 — 1,381,674 1,259,723 — 1,259,723 Total Agricultural Finance loans 6,796,406 2,038,283 8,834,689 6,393,173 1,432,261 7,825,434 Infrastructure Finance loans 4,774,483 — 4,774,483 3,534,763 — 3,534,763 Total unpaid principal balance (1) 11,570,889 2,038,283 13,609,172 9,927,936 1,432,261 11,360,197 Unamortized premiums, discounts, fair value hedge basis adjustment, and other cost basis adjustments (381,311) — (381,311) (304,817) — (304,817) Total loans 11,189,578 2,038,283 13,227,861 9,623,119 1,432,261 11,055,380 Allowance for losses (22,594) (629) (23,223) (15,588) (443) (16,031) Total loans, net of allowance $ 11,166,984 $ 2,037,654 $ 13,204,638 $ 9,607,531 $ 1,431,818 $ 11,039,349 (1) Unpaid principal balance is the basis of presentation in disclosures of outstanding balances for Farmer Mac's lines of business. Allowance for Losses The following table is a summary, by asset type, of the allowance for losses as of December 31, 2024 and 2023: Table 8.2 December 31, 2024 December 31, 2023 Allowance for Losses Allowance for Losses (in thousands) Loans: Agricultural Finance loans Farm &amp; Ranch $ 5,132 $ 3,936 Corporate AgFinance 5,379 2,948 Total Agricultural Finance loans 10,511 6,884 Infrastructure Finance loans 12,712 9,147 Total $ 23,223 $ 16,031 The following is a summary of the changes in the allowance for losses for each year in the three-year period ended December 31, 2024: Table 8.3 Agricultural Finance loans Infrastructure Finance loans (3) Farm &amp; Ranch (1) Corporate AgFinance (2) Total (in thousands) Balance as of December 31, 2021 $ 2,882 $ 560 $ 3,442 $ 10,599 Provision for/(release of) losses 1,246 2,171 3,417 (2,285) Charge-offs (84) — (84) — Balance as of December 31, 2022 $ 4,044 $ 2,731 $ 6,775 $ 8,314 (Release of)/provision for losses (108) 217 109 833 Charge-offs — — — — Balance as of December 31, 2023 $ 3,936 $ 2,948 $ 6,884 $ 9,147 Provision for losses 1,297 6,828 8,125 3,565 Charge-offs (101) (4,397) (4,498) — Balance as of December 31, 2024 $ 5,132 $ 5,379 $ 10,511 $ 12,712 (1) As of December 31, 2024, 2023, and 2022, the allowance for losses for Agricultural Finance Farm &amp; Ranch loans includes $1.2 million, $1.0 million, and $1.9 million allowance for collateral dependent assets secured by agricultural real estate, respectively. (2) As of December 31, 2024, 2023, and 2022, the allowance for losses for Agricultural Finance Corporate AgFinance loans includes $1.0 million, $0.0 million, and $2.4 million allowance for collateral dependent assets secured by agricultural real estate, respectively. (3) As of December 31, 2024, 2023, and 2022, the allowance for losses for Infrastructure Finance loans includes no allowance for collateral dependent assets. The $3.6 million net provision to the allowance for the Infrastructure Finance portfolio during the year ended December 31, 2024 was primarily attributable to new loan volume within the Broadband Infrastructure and Renewable Energy segments and a single renewable energy project that became substandard during fourth quarter 2024. The $8.1 million net provision to the allowance for the Agricultural Finance mortgage loan portfolio during the year ended December 31, 2024 was primarily attributable to two permanent planting borrower relationships and other risk rating downgrades. During the year ended December 31, 2024, Farmer Mac had charge-offs of $4.5 million, which was primarily related to a single permanent planting borrower that entered into bankruptcy during second quarter 2024, at which time $3.9 million was deemed uncollectible. The $0.8 million net provision to the allowance for the Infrastructure Finance portfolio during the year ended December 31, 2023 was primarily attributable to a single telecommunications loan that was downgraded to substandard during the year. The $0.1 million net provision to the allowance for the Agricultural Finance mortgage loan portfolio during the year ended December 31, 2023 was primarily attributable to increased loan volume. The $2.3 million net release from the allowance for the Infrastructure Finance portfolio during the year ended December 31, 2022 was primarily attributable to a risk rating upgrade on a single loan and improvements in forecasts of future economic conditions. The risk rating upgrade on that loan reflected that borrower's successful securitization of its large payable that arose during the arctic freeze that struck Texas in February 2021. The $3.4 million net provision to the allowance for the Agricultural Finance mortgage loan portfolio during the year ended December 31, 2022 was primarily attributable to a risk rating downgrade on a single agricultural storage and processing loan, due to its ongoing bankruptcy proceedings. The following table presents the unpaid principal balances by delinquency status of Farmer Mac's loans and non-performing assets as of December 31, 2024 and 2023: Table 8.4 As of December 31, 2024 Accruing Current 30-59 Days 60-89 Days 90 Days and Greater (2) Total Past Due Nonaccrual loans (3)(4) Total Loans (in thousands) Loans (1) : Agricultural Finance loans Farm &amp; Ranch $ 7,299,364 $ 16,478 $ 7,268 $ 6,359 $ 30,105 $ 123,546 $ 7,453,015 Corporate AgFinance 1,336,305 — — — — 45,369 1,381,674 Total Agricultural Finance loans 8,635,669 16,478 7,268 6,359 30,105 168,915 8,834,689 Infrastructure Finance loans 4,774,483 — — — — — 4,774,483 Total $ 13,410,152 $ 16,478 $ 7,268 $ 6,359 $ 30,105 $ 168,915 $ 13,609,172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1.5 million of nonaccrual loans for which there was no associated allowance. During the year ended December 31, 2024, Farmer Mac received $4.9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Credit Quality Indicators The following tables present credit quality indicators related to Agricultural Finance mortgage loans and Infrastructure Finance loans held as of December 31, 2024 and 2023, by year of origination: Table 8.5 As of December 31, 2024 Year of Origination: 2024 2023 2022 2021 2020 Prior Revolving Loans - Amortized Cost Basis Total (in thousands) Agricultural Finance - Farm &amp; Ranch loans (1) : Internally Assigned Risk Rating: Acceptable $ 987,444 $ 525,559 $ 1,079,933 $ 1,577,305 $ 1,019,779 $ 1,287,334 $ 404,950 $ 6,882,304 Special mention (2) 139,297 34,290 32,886 24,204 7,533 23,099 22,087 283,396 Substandard (3) 8,077 28,790 52,350 24,733 60,418 92,594 20,353 287,315 Total $ 1,134,818 $ 588,639 $ 1,165,169 $ 1,626,242 $ 1,087,730 $ 1,403,027 $ 447,390 $ 7,453,015 For the Year Ended December 31, 2024: Current period charge-offs $ — $ — $ — $ 101 $ — $ — $ — $ 10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Agricultural Finance - Corporate AgFinance (1) : Internally Assigned Risk Rating: Acceptable $ 210,807 $ 152,918 $ 64,860 $ 235,493 $ 80,085 $ 161,354 $ 262,295 $ 1,167,812 Special mention (2) — 37,010 — 14,557 75,440 — 7,158 134,165 Substandard (3) — 7,309 7,652 — 14,335 33,479 16,922 79,697 Total $ 210,807 $ 197,237 $ 72,512 $ 250,050 $ 169,860 $ 194,833 $ 286,375 $ 1,381,674 For the Year Ended December 31, 2024: Current period charge-offs $ — $ — $ 455 $ — $ — $ — $ 3,942 $ 4,39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loans (1) : Internally Assigned Risk Rating: Acceptable $ 1,158,427 $ 521,143 $ 578,882 $ 174,232 $ 574,135 $ 1,229,626 $ 461,162 $ 4,697,607 Special mention (2) — — 34,388 — — — — 34,388 Substandard (3) — 13,356 29,132 — — — — 42,488 Total $ 1,158,427 $ 534,499 $ 642,402 $ 174,232 $ 574,135 $ 1,229,626 $ 461,162 $ 4,774,483 For the Year Ended December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During 2024, 2023, and 2022, Farmer Mac paid a quarterly dividend of $1.40, $1.10, and $0.95 per share on all classes of its common stock. Farmer Mac's ability to declare and pay dividends on its common stock could be restricted if it fails to comply with applicable capital requirements. Except for the period from March 16, 2020 to March 10, 2021, Farmer Mac has had a common stock repurchase program in place since third quarter 2015. On March 10, 2021, Farmer Mac's board of directors reinstated the share repurchase program on its previous terms and extended the expiration date of the program to March 2023. In February 2023, Farmer Mac's board of directors renewed the share repurchase program on its previous terms (with a remaining authorization of up to $9.8 million in stock repurchases) and extended the expiration date of the program to February 2025. Farmer Mac has not repurchased any shares of its Class C non-voting common stock since the repurchase program was reinstated in March 2021. As of December 31, 2024, Farmer Mac had repurchased approximately 673,000 shares of Class C non-voting common stock at a cost of approximately $19.8 million under the share repurchase program since 2015. Preferred Stock On July 18, 2024, Farmer Mac redeemed all outstanding shares of its 6.000% Fixed-to-Floating Rate Non-Cumulative Series C Preferred Stock, plus any declared and unpaid dividends through and including the redemption date. As a result of this redemption, Farmer Mac recognized $1.6 million of loss on retirement of preferred stock in third quarter 2024, which was related to deferred issuance costs. The following table presents the Series D Preferred Stock, the Series E Preferred Stock, the Series F Preferred Stock, and the Series G Preferred Stock (collectively referred to as the "Outstanding Preferred Stock") as of December 31, 2024: Table 9.1 Name Issuance Date Issuance Cost Shares Issued Annual Dividend Rate (1) Liquidation Value Per Share First Possible Redemption Date (2) Series D May 13, 2019 $ 3,340,456 4,000,000 5.700 % $ 25.00 July 17, 2024 Series E May 20, 2020 $ 2,496,750 3,180,000 5.750 % $ 25.00 July 17, 2025 Series F August 20, 2020 $ 3,839,902 4,800,000 5.250 % $ 25.00 October 17, 2025 Series G May 27, 2021 $ 3,661,677 5,000,000 4.875 % $ 25.00 July 17, 2026 (1)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2) Farmer Mac has the right but not the obligation to redeem. The following tables present the quarterly dividends paid by Farmer Mac on its outstanding preferred stock during the years ended December 31, 2024, 2023, and 2022: Table 9.2 For the Year Ended December 31, 2024 1st Quarter 2nd Quarter 3rd Quarter 4th Quarter 6.000% Fixed-to-Floating Rate Non-Cumulative Preferred Stock, Series C $ 0.3750 $ 0.3750 $ — $ — 5.700% Non-Cumulative Preferred Stock, Series D 0.3563 0.3563 0.3563 0.3563 5.750% Non-Cumulative Preferred Stock, Series E 0.3594 0.3594 0.3594 0.3594 5.250% Non-Cumulative Preferred Stock, Series F 0.3281 0.3281 0.3281 0.3281 4.875% Non-Cumulative Preferred Stock, Series G 0.3047 0.3047 0.3047 0.3047 For the Year Ended December 31, 2023 1st Quarter 2nd Quarter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0.3047 0.3047 0.3047 0.3047 For the Year Ended December 31, 2022 1st Quarter 2nd Quarter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0.3047 0.3047 0.3047 0.3047 Equity-Based Incentive Compensation Plans Farmer Mac's Amended and Restated 2008 Omnibus Incentive Compensation Plan authorizes the grant of restricted stock units and SARs, among other alternative forms of equity-based compensation, to Farmer Mac's directors, officers, and employees. SARs awarded to officers and employees vest annually in thirds. Farmer Mac has not granted SARs to directors since 2008. If not exercised or cancelled earlier due to the termination of employment, SARs granted to officers or employees expire after 10 years from the grant date. For all SARs granted, the exercise price is equal to the closing price of Farmer Mac's Class C non-voting common stock on the date of grant. SARs granted during the years ended December 31, 2024, 2023, and 2022 have a weighted average exercise price per share of $198.54, $135.12 and $120.38, respectively. During the years ended December 31, 2024, 2023, and 2022, restricted stock unit awards were granted to employees, officers, and directors with vesting periods of one The following tables summarize SARs and non-vested restricted stock unit activity for the years ended December 31, 2024, 2023, and 2022: Table 9.3 For the Years Ended December 31, 2024 2023 2022 SARs Weighted- SARs Weighted- SARs Weighted- Outstanding, beginning of year 125,952 $ 87.18 132,163 $ 75.82 130,409 $ 66.10 Granted 15,465 198.54 16,761 135.12 18,432 120.38 Exercised (34,728) 65.59 (22,972) 56.82 (16,678) 49.04 Canceled — — — — — — Outstanding, end of year 106,689 110.35 125,952 87.18 132,163 75.82 Exercisable at end of year 73,906 87.31 87,378 73.15 83,054 63.12 For the Years Ended December 31, 2024 2023 2022 Non-vested Restricted Stock Units Weighted- Non-vested Restricted Stock Units Weighted- Non-vested Restricted Stock Units Weighted- Outstanding, beginning of year 114,353 $ 120.13 100,025 $ 91.84 103,891 $ 78.55 Granted 39,333 197.52 59,745 135.56 38,668 120.14 Canceled (4,854) 160.27 (62) 88.68 (2,711) 97.44 Vested and issued (51,893) 107.33 (45,355) 78.12 (39,823) 84.25 Outstanding, end of year 96,939 156.37 114,353 120.13 100,025 91.84 The cancellations of non-vested restricted stock units during the years ended December 31, 2024, 2023, and 2022 were due to unvested awards terminating in accordance with the provisions of the applicable equity compensation plans or award agreements upon directors' or employees' departures from Farmer Mac. Cash is not received from exercises of SARs or the vesting and issuance of restricted stock units. During the years ended December 31, 2024, 2023, and 2022, the reduction of income taxes payable as a result of the deduction for the exercise of SARs and the vesting of restricted stock units was $3.0 million, $1.7 million, and $1.2 million, respectively. During the years ended December 31, 2024, 2023, and 2022 , Farmer Mac recorded a net decrease to additional paid-in capital of $5.4 million, $3.1 million, and $1.9 million, respectively, related to stock-based compensation awards. As of December 31, 2024, Farmer Mac had no stock options outstanding. The following tables summarize information about SARs and non-vested restricted stock units outstanding as of December 31, 2024: Table 9.4 SARs: Outstanding Exercisable Vested or Expected to Vest Range of SARs Weighted- SARs Weighted- SARs Weighted- $25.00 - $39.99 4,000 0.2 years 4,000 0.2 years 4,000 0.2 years 40.00 - 54.99 — 0.0 years — 0.0 years — 0.0 years 55.00 - 69.99 3,381 2.2 years 3,381 2.2 years 3,381 2.2 years 70.00 - 84.99 30,942 4.8 years 30,942 4.8 years 30,942 4.8 years 85.00 - 99.99 21,162 5.8 years 21,162 5.8 years 21,162 5.8 years 100.00 - 114.99 — 0.0 years — 0.0 years — 0.0 years 115.00 - 129.99 14,978 7.2 years 8,834 7.2 years 14,978 7.2 years 130.00 - 144.99 16,761 8.3 years 5,587 8.3 years 16,761 8.3 years 145.00 - 159.99 — 0.0 years — 0.0 years — 0.0 years 160.00 - 174.99 — 0.0 years — 0.0 years — 0.0 years 175.00 - 189.99 — 0.0 years — 0.0 years — 0.0 years 190.00 - 204.99 15,465 2.3 years — 0.0 years 15,465 2.3 years 106,689 73,906 106,689 Non-vested Restricted Stock Units: Outstanding Expected to Vest Weighted- Non-vested Restricted Stock Units Weighted-Average Remaining Contractual Non-vested Restricted Stock Units Weighted-Average Remaining Contractual $110.00 - $124.99 20,087 0.3 years 20,087 0.3 years 125.00 - 139.99 38,272 1.3 years 38,272 1.3 years 140.00 - 154.99 1,860 1.3 years 1,860 1.3 years 155.00 - 169.99 — 0.0 years — 0.0 years 170.00 - 184.99 610 2.3 years 610 2.3 years 185.00 - 199.99 36,110 2.3 years 36,110 2.3 years 96,939 96,939 As of December 31, 2024 and 2023, the intrinsic value of SARs, and non-vested restricted stock units outstanding, exercisable, and vested or expected to vest was $28.4 million and $35.0 million, respectively. During the years ended December 31, 2024, 2023, and 2022, the total intrinsic value of SARs exercised was $4.6 million, $2.4 million, and $1.1 million, respectively. As of December 31, 2024, there was $7.5 million of total unrecognized compensation cost related to non-vested SARs and restricted stock unit awards. This cost is expected to be recognized over a weighted-average period of 1.7 years. The weighted-average grant date fair values of SARs and restricted stock unit awards granted in the years ended December 31, 2024, 2023, and 2022 were $159.08, $114.68, and $91.94 per share, respectively. Under the fair value-based method of accounting for stock-based compensation cost, Farmer Mac recognized compensation expense of $8.1 million , $6.8 million, and $4.6 million during the years ended December 31, 2024, 2023, and 2022, respectively. The fair value of SARs was estimated using the Black-Scholes option pricing model based on the following assumptions: Table 9.5 For the Years Ended December 31, 2024 2023 2022 Risk-free interest rate 4.1% 4.1% 1.9% Expected years until exercise 6 years 6 years 6 years Expected stock volatility 36.0% 36.6% 37.4% Dividend yield 2.8% 3.3% 3.2% The risk-free interest rates used in the model were based on the U.S. Treasury yield curve in effect at the grant date. Farmer Mac used historical data to estimate the timing of SARs exercis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stock will be issued upon the vesting of restricted stock units regardless of the stock price, expected stock volatility is not considered in determining grant date fair value. Restricted stock unit awards also accrue dividends which are paid at vesting. The weighted-average grant date fair value of the restricted stock units awarded in the years ended December 31, 2024, 2023, and 2022 was $197.52, $135.56, and $120.14 per unit, respectively, which is based on the closing price of Farmer Mac's Class C non-voting stock on the date granted. Capital Requirements Farmer Mac is required to comply with the higher of the minimum capital requirement and the risk-based capital requirement. As of both December 31, 2024 and 2023, the minimum capital requirement was greater than the risk-based capital requirement. Farmer Mac's ability to declare and pay dividends could be restricted if it fails to comply with applicable capital requirements. As of December 31, 2024, Farmer Mac's minimum capital requirement was $917.6 million and its core capital level was $1.5 billion, which was $583.5 million above the minimum capital requirement as of that date. As of December 31, 2023, Farmer Mac's minimum capital requirement was $862.6 million and its core capital level was $1.5 billion, which was $589.4 million above the minimum capital requirement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armer Mac is subject to federal corporate income taxes but is exempt from state and local corporate income taxes. The components of the federal corporate income tax expense for the years ended December 31, 2024, 2023, and 2022 were as follows: Table 10.1 For the Year Ended December 31, 2024 2023 2022 (in thousands) Current income tax expense $ 54,687 $ 46,712 $ 35,609 Deferred income tax expense (3,777) 6,386 11,926 Income tax expense $ 50,910 $ 53,098 $ 47,535 A reconciliation of income tax at the statutory federal corporate income tax rate to the income tax expense for the years ended December 31, 2024, 2023, and 2022 is as follows: Table 10.2 For the Year Ended December 31, 2024 2023 2022 (dollars in thousands) Tax expense at statutory rate $ 54,201 $ 53,151 $ 47,393 Excess tax benefits related to stock-based awards (1,755) (924) (401) Tax credits (3,260) — — Other 1,724 871 543 Income tax expense $ 50,910 $ 53,098 $ 47,535 Statutory tax rate 21.0 % 21.0 % 21.0 % The components of the deferred tax assets and liabilities as of December 31, 2024 and 2023 were as follows: Table 10.3 As of December 31, 2024 2023 (in thousands) Deferred tax assets: Basis difference related to hedge items $ 136,589 $ 84,922 Unrealized losses on available-for-sale securities 12,441 20,514 Allowance for losses 5,310 3,842 Compensation and Benefits 1,779 2,127 Stock-based compensation 3,014 2,481 Capital loss carryforwards — 35 Valuation allowance — (35) Other 5,887 2,051 Total deferred tax assets $ 165,020 $ 115,937 Deferred tax liability: Basis differences related to financial derivatives $ 135,528 $ 80,887 Unrealized gains on cash flow hedges 9,212 9,843 Basis difference related to structured securitizations 18,726 16,647 Other 10 90 Total deferred tax liability $ 163,476 $ 107,467 Net deferred tax asset $ 1,544 $ 8,470 As of December 31, 2024 and 2023, Farmer Mac did not identify any uncertain tax positions. Farmer Mac did not have any unrecognized tax benefits for the years ended December 31, 2024, 2023, and 2022. Tax years 2021 through 2024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Farmer Mac makes contributions to a defined contribution retirement plan for all of its employees. Farmer Mac contributed 13.2% of the lesser of an employee's gross salary and the maximum compensation permitted under the Economic Growth and Tax Relief Reconciliation Act of 2001 ("EGTRRA") ($345,000 for 2024, $330,000 for 2023, and $305,000 for 2022), plus 5.7% of the difference between: (1) the lesser of the gross salary and the amount established under EGTRRA and (2) the Social Security Taxable Wage Base. Employees are fully vested after having been employed for approximately 3 years. Expenses for this plan for the years ended December 31, 2024, 2023, and 2022 were $4.2 million, $3.6 million, and $3.1 million, respectively. Farmer Mac established a Nonqualified Deferred Compensation Plan ("NQDC Plan") for its executive officers effective May 1, 2017. Under the NQDC Plan, Farmer Mac credits the account of each participant each calendar year with an amount equal to 18.9% of the difference between: (1) the amount established under EGTRRA and (2) a participant’s gross annual base salary, which for purposes of calculating employer credits under the NQDC Plan is capped at $750,000 for all other participants. This fix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AND COMMITMENTS</t>
        </is>
      </c>
      <c r="B4" s="4" t="inlineStr">
        <is>
          <t>GUARANTEES AND COMMITMENTS Farmer Mac offers two credit enhancement alternatives to direct loan purchases that allow approved lenders the ability to retain the cash flow benefits of their loans and increase their liquidity and lending capacity: (1) Farmer Mac Guaranteed Securities and (2) LTSPCs, both of which are available through each of the Agricultural Finance and Infrastructure Finance lines of business. The contractual terms of Farmer Mac's off-balance sheet guarantees and LTSPCs range from less than 1 year to 30 years. However, the actual term of each guarantee or LTSPC may be significantly less than the contractual term based on the prepayment characteristics of the related loans. Farmer Mac's maximum potential exposure under these off-balance sheet guarantees and LTSPCs is the unpaid principal balance of the underlying loans. Farmer Mac's maximum potential exposure was $4.5 billion and $4.1 billion as of December 31, 2024 and 2023,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h). The following table presents changes in Farmer Mac's guarantee and commitment obligations in the consolidated balance sheets for the years ended December 31, 2024, 2023, and 2022: Table 12.1 For the Years Ended December 31, 2024 2023 2022 (in thousands) Beginning balance, January 1 $ 47,563 $ 46,582 $ 43,926 Additions to the guarantee and commitment obligation (1) 6,036 5,312 8,569 Amortization of the guarantee and commitment obligation (5,273) (4,331) (5,913) Ending balance, December 31 $ 48,326 $ 47,563 $ 46,582 (1) Represents the fair value of the guarantee and commitment obligation at inception. Off-Balance Sheet Farmer Mac Guaranteed Securities The following table presents the maximum principal amount of potential undiscounted future payments that Farmer Mac could be required to make under all off-balance sheet Farmer Mac Guaranteed Securities as of December 31, 2024 and 2023, not including offsets provided by any recourse provisions, recoveries from third parties, or collateral for the underlying loans: Table 12.2 Outstanding Balance of Off-Balance Sheet Farmer Mac Guaranteed Securities As of December 31, 2024 As of December 31, 2023 (in thousands) Agricultural Finance Farmer Mac Guaranteed Securities $ 426,310 $ 452,602 Infrastructure Finance Farmer Mac Guaranteed Securities — — Total off-balance sheet Farmer Mac Guaranteed Securities $ 426,310 $ 452,60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s Ended December 31, 2024 2023 2022 (in thousands) Proceeds from new securitizations $ 648,442 $ 222,188 $ 357,841 Guarantee fees received 1,484 1,620 1,852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12.4 As of December 31, 2024 As of December 31, 2023 (dollars in thousands) Guarantee and commitment obligation $ 5,595 $ 5,969 Weighted average remaining maturity: Farmer Mac Guaranteed Securities 21.2 years 21.9 years Long-Term Standby Purchase Commitments Farmer Mac has recorded a liability for its obligation to stand ready under the commitment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12.5 As of December 31, 2024 As of December 31, 2023 (dollars in thousands) Guarantee and commitment obligation (1) $ 42,731 $ 41,594 Maximum principal amount 4,029,019 3,680,333 Weighted-average remaining maturity 14.5 years 14.5 years (1) Relates to LTSPCs issued or modified on or after January 1, 2003. Commitments Farmer Mac enters into mandatory and optional delivery commitments to purchase loans. Most loan purchase commitments entered into by Farmer Mac are mandatory commitments, in which Farmer Mac charges a fee to extend or cancel the commitment. As of December 31, 2024 and 2023, commitments to purchase Agricultural Finance loans and USDA Guarantees totaled $54.0 million and $31.0 million, respectively, all of which were mandatory commitments. Farmer Mac also has unfunded commitments and letters of credit under which Farmer Mac earns a nominal fee for the obligation to provide funding at a future date. As of December 31, 2024 and 2023, Farmer Mac had $602.6 million and $261.2 million of these unfunded commitments and letters of credit under the Agricultural Finance and Infrastructure lines of business. Any optional loan purchase commitments are sold forward under optional commitments to deliver Farmer Mac Guaranteed Securities that may be canceled by Farmer Mac without penalty. Reserve for Losses - LTSPCs and Farmer Mac Guaranteed Securities The following table is a summary, by asset type, of the reserve for losses as of December 31, 2024 and 2023: Table 12.6 December 31, 2024 December 31, 2023 Reserve for Losses Reserve for Losses (in thousands) Agricultural Finance $ 1,431 $ 1,471 Infrastructure Finance 192 240 Total $ 1,623 $ 1,711 The following is a summary of the net changes in the reserve for losses for the three-year period ended December 31, 2024: Table 12.7 Agricultural Finance loans Infrastructure Finance loans Reserve for Losses Reserve for Losses (in thousands) Balance as of December 31, 2021 $ 1,068 $ 882 Release of losses (249) (268) Balance as of December 31, 2022 $ 819 $ 614 Provision for/(release of) losses 652 (374) Balance as of December 31, 2023 $ 1,471 $ 240 Release of losses (40) (48) Balance as of December 31, 2024 $ 1,431 $ 192 The release from the reserve for losses during 2024 for both Agricultural Finance and Infrastructure Finance was primarily due to ratings upgrades. The provision for the reserve for losses in the Agricultural Finance LTSPC portfolio recorded during the year ended December 31, 2023 was primarily due to an updated estimate of expected losses based on additional available industry data. The release from the reserve for losses in the Infrastructure Finance LTSPC portfolio recorded during the year ended December 31, 2023 was primarily due to an updated estimate of expected losses based on additional available loss-given-default industry data. The release from the reserve for losses in the Infrastructure Finance LTSPC portfolio recorded during the year ended December 31, 2022 was primarily due to decreased volume and ratings upgrades. The release from the reserve for losses in the Agricultural Finance LTSPC portfolio was primarily due to ratings upgrades. The following table presents the unpaid principal balances by delinquency status of Agricultural Finance and Infrastructure Finance loans underlying LTSPCs and Farmer Mac Guaranteed Securities as of December 31, 2024 and 2023: Table 12.8 As of December 31, 2024 Current 30-59 Days 60-89 Days 90 Days and Greater (1) Total Past Due Total Loans (in thousands) Agricultural Finance: $ 3,524,406 $ 1,421 $ 1,358 $ 7,603 $ 10,382 $ 3,534,788 Infrastructure Finance: 732,731 — — — — 732,731 Total $ 4,257,137 $ 1,421 $ 1,358 $ 7,603 $ 10,382 $ 4,267,519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Infrastructure Finance: 535,013 — — — — 535,013 Total $ 3,925,931 $ 2,776 $ 2,366 $ 1,784 $ 6,926 $ 3,932,857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 Credit Quality Indicators The following tables present credit quality indicators related to Agricultural Finance and Infrastructure loans underlying LTSPCs and Farmer Mac Guaranteed Securities as of December 31, 2024 and 2023, by year of origination: Table 12.9 As of December 31, 2024 Year of Origination: 2024 2023 2022 2021 2020 Prior Revolving Loans - Amortized Cost Basis Total (in thousands) Agricultural Finance: Internally Assigned Risk Rating: Acceptable $ 70,757 $ 163,646 $ 267,551 $ 563,747 $ 583,598 $ 1,312,988 $ 452,909 $ 3,415,196 Special mention (1) — 5,963 4,920 15,954 4,354 44,964 12,197 88,352 Substandard (2) — — 1,246 1,135 6,345 21,297 1,217 31,240 Total $ 70,757 $ 169,609 $ 273,717 $ 580,836 $ 594,297 $ 1,379,249 $ 466,323 $ 3,534,788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Internally Assigned Risk Rating: Acceptable $ — $ — $ — $ — $ — $ 355,848 $ 376,883 $ 732,731 Special mention (1) — — — — — — — — Substandard (2) — — — — — — — — Total $ — $ — $ — $ — $ — $ 355,848 $ 376,883 $ 732,731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Internally Assigned Risk Rating: Acceptable $ — $ — $ — $ — $ — $ 419,190 $ 115,823 $ 535,013 Special mention (1) — — — — — — — — Substandard (2) — — — — — — — — Total $ — $ — $ — $ — $ — $ 419,190 $ 115,823 $ 535,013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Fair Value Classification and Transfers The following tables present information about Farmer Mac's assets and liabilities measured at fair value on a recurring basis as of December 31, 2024 and 2023, respectively, and indicate the fair value hierarchy of the valuation techniques used by Farmer Mac to determine such fair value: Table 13.1 Assets and Liabilities Measured at Fair Value as of December 31, 2024 Level 1 Level 2 Level 3 (1) Total (in thousands) Recurring: Assets: Investment Securities: Available-for-sale: Floating rate auction-rate certificates backed by Government guaranteed student loans $ — $ — $ 19,476 $ 19,476 Floating rate Government/GSE guaranteed mortgage-backed securities — 2,305,725 — 2,305,725 Fixed rate GSE guaranteed mortgage-backed securities — 2,337,967 — 2,337,967 Floating rate U.S. Treasuries — — — — Fixed rate U.S. Treasuries 1,289,846 — — 1,289,846 Total Available-for-sale Investment Securities 1,289,846 4,643,692 19,476 5,953,014 Farmer Mac Guaranteed Securities: Available-for-sale: AgVantage — — 5,505,531 5,505,531 Farmer Mac Guaranteed Securities — — 9,015 9,015 Total Farmer Mac Guaranteed Securities — — 5,514,546 5,514,546 USDA Securities: Trading — — 818 818 Total USDA Securities — — 818 818 Loans: Loans held for sale, at lower of cost or fair value — 6,160 — 6,160 Total Loans — 6,160 — 6,160 Financial derivatives 47 27,742 — 27,789 Guarantee Asset — — 5,382 5,382 Total Assets at fair value $ 1,289,893 $ 4,677,594 $ 5,540,222 $ 11,507,709 Liabilities: Financial derivatives $ — $ 77,326 $ — $ 77,326 Total Liabilities at fair value $ — $ 77,326 $ — $ 77,326 (1) Level 3 assets represent 18% of total assets and 48% of financial instruments measured at fair value. Assets and Liabilities Measured at Fair Value as of December 31, 2023 Level 1 Level 2 Level 3 (1) Total (in thousands) Recurring: Assets: Investment Securities: Available-for-sale: Floating rate auction-rate certificates backed by Government guaranteed student loans $ — $ — $ 19,082 $ 19,082 Floating rate Government/GSE guaranteed mortgage-backed securities — 2,424,434 — 2,424,434 Fixed rate GSE guaranteed mortgage-backed securities — 1,569,615 — 1,569,615 Floating rate U.S. Treasuries 49,968 — — 49,968 Fixed rate U.S. Treasuries 855,832 — — 855,832 Total Available-for-sale Investment Securities 905,800 3,994,049 19,082 4,918,931 Farmer Mac Guaranteed Securities: Available-for-sale: AgVantage — — 5,522,712 5,522,712 Farmer Mac Guaranteed Securities — — 9,767 9,767 Total Farmer Mac Guaranteed Securities — — 5,532,479 5,532,479 USDA Securities: Trading — — 1,241 1,241 Total USDA Securities — — 1,241 1,241 Financial derivatives 11 37,467 — 37,478 Guarantee Asset — — 5,831 5,831 Total Assets at fair value $ 905,811 $ 4,031,516 $ 5,558,633 $ 10,495,960 Liabilities: Financial derivatives $ 91 $ 117,040 $ — $ 117,131 Total Liabilities at fair value $ 91 $ 117,040 $ — $ 117,131 (1) Level 3 assets represent 19% of total assets and 52% of financial instruments measured at fair value. There were no material assets or liabilities measured at fair value on a non-recurring basis as of December 31, 2024 or 2023. Transfers in and/or out of the different levels within the fair value hierarchy are based on the fair values of the assets and liabilities as of the beginning of the reporting period. During the years ended December 31, 2024 and 2023, there were no transfers within the fair value hierarchy.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24, 2023, and 2022. Table 13.2 Level 3 Assets and Liabilities Measured at Fair Value for the Year Ended December 31, 2024 Beginning Balance Purchases Settlements Allowance for Losses Realized and unrealized (losses)/gains included in Income Unrealized gains/(losses) Ending Balance (in thousands) Recurring: Assets: Investment Securities: Available-for-sale: Floating rate auction-rate certificates backed by Government guaranteed student loans $ 19,082 $ — $ — $ — $ — $ 394 $ 19,476 Total available-for-sale 19,082 — — — — 394 19,476 Farmer Mac Guaranteed Securities: Available-for-sale: AgVantage 5,522,712 677,400 (666,476) 81 (49,727) 21,541 5,505,531 Farmer Mac Guaranteed Securities 9,767 — (699) — — (53) 9,015 Total available-for-sale 5,532,479 677,400 (667,175) 81 (49,727) 21,488 5,514,546 USDA Securities: Trading 1,241 — (443) — 20 — 818 Total USDA Securities 1,241 — (443) — 20 — 818 Guarantee and commitment obligations: Guarantee Asset 5,831 — (343) — (106) — 5,382 Total Guarantee and commitment obligations 5,831 — (343) — (106) — 5,382 Total Assets at fair value $ 5,558,633 $ 677,400 $ (667,961) $ 81 $ (49,813) $ 21,882 $ 5,540,222 Level 3 Assets and Liabilities Measured at Fair Value for the Year Ended December 31, 2023 Beginning Balance Purchases Settlements Allowance for Losses Realized and unrealized gains included in Income Unrealized gains/(losses) included in Other Comprehensive Income Transfers Out (1) Ending Balance (in thousands) Recurring: Assets: Investment Securities: Available-for-sale: Floating rate auction-rate certificates backed by Government guaranteed student loans $ 19,027 $ — $ — $ 6 $ — $ 49 $ — $ 19,082 Total available-for-sale 19,027 — — 6 — 49 — 19,082 Farmer Mac Guaranteed Securities: Available-for-sale: AgVantage 7,599,379 2,084,650 (1,561,507) 230 89,629 (5,573) (2,684,096) 5,522,712 Farmer Mac Guaranteed 7,847 — (1,213) — — 3,133 — 9,767 Total available-for-sale 7,607,226 2,084,650 (1,562,720) 230 89,629 (2,440) (2,684,096) 5,532,479 USDA Securities: Trading 1,767 — (550) — 24 — — 1,241 Total USDA Securities 1,767 — (550) — 24 — — 1,241 Guarantee and commitment obligations: Guarantee Asset 4,467 — (590) — 1,954 — — 5,831 Total Guarantee and commitment obligations 4,467 — (590) — 1,954 — — 5,831 Total Assets at fair value $ 7,632,487 $ 2,084,650 $ (1,563,860) $ 236 $ 91,607 $ (2,391) $ (2,684,096) $ 5,558,633 (1) Includes $2.7 billion of AgVantage Securities transferred from available-for-sale to held-to-maturity on July 1, 2023. Level 3 Assets and Liabilities Measured at Fair Value for the Year Ended December 31, 2022 Beginning Balance Purchases Settlements Allowance for Losses Realized and unrealized losses included in Income Unrealized losses included in Other Comprehensive Income Ending Balance (in thousands) Recurring: Assets: Investment Securities: Available-for-sale: Floating rate auction-rate certificates backed by Government guaranteed student loans $ 19,254 $ — $ — $ 19 $ — $ (246) $ 19,027 Total available-for-sale 19,254 — — 19 — (246) 19,027 Farmer Mac Guaranteed Securities: Available-for-sale: AgVantage 6,316,145 3,411,665 (1,526,303) (283) (552,907) (48,938) 7,599,379 Farmer Mac Guaranteed 12,414 — (1,675) — — (2,892) 7,847 Total available-for-sale 6,328,559 3,411,665 (1,527,978) (283) (552,907) (51,830) 7,607,226 USDA Securities: Trading 4,401 — (2,583) — (51) — 1,767 Total USDA Securities 4,401 — (2,583) — (51) — 1,767 Guarantee and commitment obligations: Guarantee Asset 6,237 — (903) — (867) — 4,467 Total Guarantee and commitment obligations 6,237 — (903) — (867) — 4,467 Total Assets at fair value $ 6,358,451 $ 3,411,665 $ (1,531,464) $ (264) $ (553,825) $ (52,076) $ 7,632,487 The following tables present additional information about the significant unobservable inputs, such as discount rates and constant prepayment rates ("CPR"), used in the fair value measurements categorized in Level 3 of the fair value hierarchy as of December 31, 2024 and 2023: Table 13.3 As of December 31, 2024 Financial Instruments Fair Value Valuation Technique Unobservable Input Range (Weighted-Average) (in thousands) Assets: Investment securities: Floating rate auction-rate certificates backed by Government guaranteed student loans $ 19,476 Indicative bids Range of broker quotes 99.0% - 99.0% (99.0%) Farmer Mac Guaranteed Securities: AgVantage $ 5,505,531 Discounted cash flow Discount rate 5.0% - 5.5% (5.1%) Farmer Mac Guaranteed Securities $ 9,015 Discounted cash flow Discount rate 7.9% CPR 3% USDA Securities $ 818 Discounted cash flow Discount rate 5.3% - 5.4% (5.3%) CPR 12% - 12% (12%) Guarantee Asset $ 5,382 Discounted cash flow Discount rate 7.9% CPR 3% As of December 31, 2023 Financial Instruments Fair Value Valuation Technique Unobservable Input Range (Weighted-Average) (in thousands) Assets: Investment securities: Floating rate auction-rate certificates backed by Government guaranteed student loans $ 19,082 Indicative bids Range of broker quotes 97.0% - 97.0% (97.0%) Farmer Mac Guaranteed Securities: AgVantage $ 5,522,712 Discounted cash flow Discount rate 4.7% - 5.4% (5.0%) Farmer Mac Guaranteed Securities $ 9,767 Discounted cash flow Discount rate 8.3% CPR 3% USDA Securities $ 1,241 Discounted cash flow Discount rate 5.4% - 5.4% (5.4%) CPR 12% - 12% (12%) Guarantee Asset $ 5,831 Discounted cash flow Discount rate 8.3% CPR 3%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CPR are not presented in the table above for AgVantage securities because they generally have fixed maturity dates when the secured general obligations are due and do not prepay. Disclosures on Fair Value of Financial Instruments The following table sets forth the estimated fair values and carrying values for financial assets, liabilities, and guarantees and commitments as of December 31, 2024 and 2023: Table 13.4 As of December 31, 2024 As of December 31, 2023 Fair Value Carrying Fair Value Carrying (in thousands) Financial assets: Cash and cash equivalents $ 1,024,007 $ 1,024,007 $ 888,707 $ 888,707 Investment securities 5,973,571 5,973,301 4,981,249 4,979,504 Farmer Mac Guaranteed Securities 8,215,646 8,232,234 9,710,074 9,745,548 USDA Securities 2,113,342 2,371,352 2,036,046 2,355,412 Loans 12,924,604 13,204,638 10,426,021 11,039,349 Financial derivatives 27,789 27,789 37,478 37,478 Guarantee and commitment fees receivable 57,562 50,499 58,465 49,832 Financial liabilities: Notes payable 26,759,873 27,371,174 25,670,971 26,336,542 Debt securities of consolidated trusts held by third parties 1,910,302 1,929,628 1,268,563 1,351,069 Financial derivatives 77,326 77,326 117,131 117,131 Guarantee and commitment obligations 55,388 48,326 56,195 47,563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the market standard methodology of netting the discounted future fixed cash payments (or receipts) and the discounted expected variable cash receipts (or payment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BUSINESS SEGMENT REPORTING Farmer Mac has seven reportable segments: Farm &amp; Ranch, Corporate AgFinance, Power &amp; Utilities, Broadband Infrastructure, Renewable Energy, Funding, and Investments. The Farm &amp; Ranch segment includes the financial results of the USDA Securities portfolio, Farm &amp; Ranch loans, and AgVantage securities. The Corporate AgFinance segment includes loans and AgVantage securities to larger and more complex farming operations, agribusinesses focused on food and fiber processing, and other supply chain production. The Power &amp; Utilities segment includes loans to rural electric generation and transmission cooperatives and distribution cooperatives, as well as AgVantage securities secured by those types of loans. The Broadband Infrastructure segment includes loans to rural fiber, cable/broadband, tower, wireless, local exchange carrier, and data center projects. The Renewable Energy segment includes rural electric solar, wind, and gas projects. The Funding segment includes the financial results of Farmer Mac's debt issuance, hedging, asset/liability management, and capital allocation strategies. The company allocates interest expense to each of the other segments using a funds transfer pricing process. That process also allocates the benefits and costs from the company's funding and hedging strategies to the Funding segment. The Investments segment includes the financial results of the company's investment portfolio, which is held for liquidity purposes. Interest expense is allocated to the Investments segment using the same funds transfer pricing process that is used to allocate interest expense to the other segments. The following table presents Farmer Mac's seven segments: Agricultural Finance Infrastructure Finance Treasury Farm &amp; Ranch Corporate AgFinance Power &amp; Utilities Broadband Infrastructure Renewable Energy Funding Investments The President and Chief Executive Officer serves as the CODM. The CODM reviews segment core earnings to make decisions about allocating resources and to assess the financial performance of the segments. The main difference between core earnings and net income is the exclusion of the effects of fair value fluctuations. These fluctuations are not expected to have a cumulative net impact on Farmer Mac's financial condition or results of operations reported in accordance with GAAP if the related financial instruments are held to maturity, as is expected. Another difference is that core earnings excludes specified infrequent or unusual transactions that are not indicative of future operating results and that may not reflect the trends and economic financial performance of Farmer Mac's core business. The CODM also looks at changes in the segments' on- and off-balance sheet unpaid paid principal balances to assess the performance of the segments. The following tables present segment core earnings and assets for the years ended December 31, 2024, 2023, and 2022. Table 14.1 Core Earnings by Business Segment For the Year Ended December 31, 2024 Agricultural Finance Rural Infrastructure Treasury Farm &amp; Ranch Corporate AgFinance Power &amp; Utilities Broadband Infrastructure Renewable Energy Funding Investments Total (in thousands) Interest income $ 615,016 $ 100,820 $ 260,636 $ 38,225 $ 54,188 $ 224,390 $ 310,241 $ 1,603,516 Interest expense (1) (475,248) (70,695) (240,600) (27,282) (40,471) (89,698) (305,655) (1,249,649) Less: reconciling adjustments (2)(3) (4,458) — (49) — — (9,796) — (14,303) Net effective spread 135,310 30,125 19,987 10,943 13,717 124,896 4,586 339,564 Guarantee and commitment fees (3) 17,695 571 966 464 625 — — 20,321 Other income/(expense) 3,167 (2,055) — — — — 1,076 2,188 (Provision for)/release of losses (1,147) (6,850) 274 1,469 (5,236) — — (11,490) Operating expenses (1) (24,741) (7,905) (4,281) (3,666) (4,848) (10,855) (3,108) (59,404) Income tax (expense)/benefit (27,360) (2,916) (3,559) (1,934) (894) (23,949) (536) (61,148) Segment core earnings $ 102,924 $ 10,970 $ 13,387 $ 7,276 $ 3,364 $ 90,092 $ 2,018 $ 230,031 Reconciliation to net income: Net effects of derivatives and trading securities $ 13,141 Unallocated (expenses)/income (46,217) Income tax effect related to reconciling items 10,238 Net income $ 207,193 Total Assets: Total on- and off-balance sheet segment assets at principal balance $ 18,606,968 $ 1,887,705 $ 6,809,366 $ 802,466 $ 1,416,525 $ — $ — $ 29,523,030 Off-balance sheet assets under management (4,981,285) Unallocated assets 6,782,997 Total assets on the consolidated balance sheets $ 31,324,742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 Includes the reclassification of interest income and interest expense from consolidated trusts owned by third parties to guarantee and commitment fees, to reflect management's view that the net interest income Farmer Mac earns is effectively a guarantee fee. Core Earnings by Business Segment For the Year Ended December 31, 2023 Agricultural Finance Rural Infrastructure Treasury Farm &amp; Ranch Corporate AgFinance Power &amp; Utilities Broadband Infrastructure Renewable Energy Funding Investments Total (in thousands) Interest income $ 559,730 $ 92,335 $ 232,106 $ 30,299 $ 18,923 $ 200,264 $ 258,631 $ 1,392,288 Interest expense (1) (422,651) (61,111) (215,763) (21,455) (14,275) (71,849) (257,637) (1,064,741) Less: reconciling adjustments (2)(3) (4,179) — (168) — — 3,594 186 (567) Net effective spread 132,900 31,224 16,175 8,844 4,648 132,009 1,180 326,980 Guarantee and commitment fees (3) 17,415 283 1,090 43 97 — — 18,928 Other income/(expense) 2,952 35 — — — 3 29 3,019 (Provision for)/release of losses (507) (207) 4,117 (4,324) (219) — 4 (1,136) Operating expenses (1) (23,306) (5,540) (3,553) (2,415) (3,382) (11,037) (3,184) (52,417) Income tax (expense)/benefit (27,183) (5,418) (3,746) (453) (238) (25,405) 414 (62,029) Segment core earnings $ 102,271 $ 20,377 $ 14,083 $ 1,695 $ 906 $ 95,570 $ (1,557) $ 233,345 Reconciliation to net income: Net effects of derivatives and trading securities $ 1,954 Unallocated (expense)/income (44,227) Income tax effect related to reconciling items 8,931 Net income $ 200,003 Total Assets: Total on- and off-balance sheet segment assets at principal balance $ 18,808,801 $ 1,693,979 $ 6,979,570 $ 501,153 $ 487,521 $ — $ — $ 28,471,024 Off-balance sheet assets under management (4,710,199) Unallocated assets 5,763,557 Total assets on the consolidated balance sheets $ 29,524,382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 Includes the reclassification of interest income and interest expense from consolidated trusts owned by third parties to guarantee and commitment fees, to reflect management's view that the net interest income Farmer Mac earns is effectively a guarantee fee. Core Earnings by Business Segment For the Year Ended December 31, 2022 Agricultural Finance Rural Infrastructure Treasury Farm &amp; Ranch Corporate AgFinance Power &amp; Utilities Broadband Infrastructure Renewable Energy Funding Investments Total (in thousands) Interest income $ 421,139 $ 55,311 $ 152,990 $ 8,832 $ 5,811 $ (8,334) $ 81,099 $ 716,848 Interest expense (1) (287,921) (26,102) (141,176) (4,471) (3,328) 104,947 (87,857) (445,908) Less: reconciling adjustments (2)(3) (4,161) — (103) — — (11,147) — (15,411) Net effective spread 129,057 29,209 11,711 4,361 2,483 85,466 (6,758) 255,529 Guarantee and commitment fees (3) 16,718 139 1,187 51 49 — — 18,144 Other income/(expense) 1,420 261 — — — — — 1,681 (Provision for)/release of losses (1,216) (2,136) 3,726 (705) (494) — 19 (806) Operating expenses (1) (23,332) (5,629) (3,198) (2,009) (1,690) (6,798) (1,950) (44,606) Income tax (expense)/benefit (25,756) (4,587) (2,819) (357) (73) (16,521) 1,825 (48,288) Segment core earnings $ 96,891 $ 17,257 $ 10,607 $ 1,341 $ 275 $ 62,147 $ (6,864) $ 181,654 Reconciliation to net income: Net effects of derivatives and trading securities $ 33,715 Unallocated (expense)/income (37,978) Income tax effect related to reconciling items 753 Net income $ 178,144 Total Assets: Total on- and off-balance sheet segment assets at principal balance $ 17,728,792 $ 1,603,507 $ 6,042,996 $ 316,617 $ 230,170 $ — $ — $ 25,922,082 Off-balance sheet assets under management (3,945,557) Unallocated assets 5,356,585 Total assets on the consolidated balance sheets $ 27,333,110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7193</v>
      </c>
      <c r="C4" s="5" t="n">
        <v>200003</v>
      </c>
      <c r="D4" s="5" t="n">
        <v>17814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Farmer Mac recognizes the importance of assessing, identifying, and managing risks associated with cybersecurity threats. Farmer Mac’s process to identify and assess material risks from cybersecurity threats operates alongside Farmer Mac’s broader overall risk assessment process that contemplates all company risks. As part of this process, appropriate personnel collaborate with subject matter specialists, as necessary, to gather information to identify and assess material cybersecurity threat risks, their severity, and potential mitigations. Farmer Mac has implemented a variety of processes, technologies, and controls to aid in its efforts to identify, assess, and manage cybersecurity risks. Farmer Mac’s approach includes: • an enterprise risk management program that includes an annual cybersecurity risk assessment and management and is periodically refreshed; • security reviews designed to identify risks from many new features, software, and vendors, including a security operations center to monitor our systems; • a team of trained and experienced security professionals to investigate and remediate cybersecurity incidents; • regular cybersecurity training for all employees and network users to raise and maintain awareness of cybersecurity risks and best practices; • a vulnerability management program designed to identify vulnerabilities in the systems and software Farmer Mac uses; • regular cybersecurity testing, including third-party penetration testing on a periodic basis to allow security researchers to help identify vulnerabilities in Farmer Mac’s systems before they mature into real-world cybersecurity threats; • a third-party service provider risk management program designed to identify and mitigate risks associated with third-party vendors and business partners, which includes pre-engagement diligence, risk assessments, contractual security and notification provisions, and ongoing monitoring, as appropriate; • a threat intelligence program designed to model and research potential cybersecurity threat actors to identify vulnerabilities and anticipate attack vectors before they are exploited; • cybersecurity controls designed to segment access to systems and to limit access to sensitive data, which controls are tested and updated regularly; • patch management controls aimed at reducing system vulnerabilities; and • a generative artificial intelligence policy that describes how users may utilize generative artificial intelligence tools in alignment with Farmer Mac's values, ethical standards, and legal requirements, while also safeguarding sensitive information. These processes vary in maturity across the business, and Farmer Mac works continually to improve them. Farmer Mac also maintains a privacy and security incident response program to prepare for, detect, respond to, and recover from cybersecurity incidents. That program includes processes to triage, assess severity for, escalate, contain, investigate, and remediate any cybersecurity incident, as well as to comply with any applicable legal obligations (including to preserve evidence) and to mitigate brand and reputational damage. Farmer Mac also conducts regular tabletop exercises to test and fortify the controls of its cybersecurity incident response program. Farmer Mac’s security operations center and incident response team assesses the severity and priority of incidents on a rolling basis, with escalations of cybersecurity incidents provided to Farmer Mac’s management team and board as appropriate. If a cybersecurity incident is determined to be a material cybersecurity incident, Farmer Mac’s incident response plan defines the process for any required regulatory disclosures.</t>
        </is>
      </c>
    </row>
    <row r="5">
      <c r="A5" s="4" t="inlineStr">
        <is>
          <t>Cybersecurity Risk Management Processes Integrated [Flag]</t>
        </is>
      </c>
      <c r="B5" s="4" t="inlineStr">
        <is>
          <t>true</t>
        </is>
      </c>
    </row>
    <row r="6">
      <c r="A6" s="4" t="inlineStr">
        <is>
          <t>Cybersecurity Risk Management Processes Integrated [Text Block]</t>
        </is>
      </c>
      <c r="B6" s="4" t="inlineStr">
        <is>
          <t>Farmer Mac has implemented a variety of processes, technologies, and controls to aid in its efforts to identify, assess, and manage cybersecurity risks. Farmer Mac’s approach includes: • an enterprise risk management program that includes an annual cybersecurity risk assessment and management and is periodically refreshed; • security reviews designed to identify risks from many new features, software, and vendors, including a security operations center to monitor our systems; • a team of trained and experienced security professionals to investigate and remediate cybersecurity incidents; • regular cybersecurity training for all employees and network users to raise and maintain awareness of cybersecurity risks and best practices; • a vulnerability management program designed to identify vulnerabilities in the systems and software Farmer Mac uses; • regular cybersecurity testing, including third-party penetration testing on a periodic basis to allow security researchers to help identify vulnerabilities in Farmer Mac’s systems before they mature into real-world cybersecurity threats; • a third-party service provider risk management program designed to identify and mitigate risks associated with third-party vendors and business partners, which includes pre-engagement diligence, risk assessments, contractual security and notification provisions, and ongoing monitoring, as appropriate; • a threat intelligence program designed to model and research potential cybersecurity threat actors to identify vulnerabilities and anticipate attack vectors before they are exploited; • cybersecurity controls designed to segment access to systems and to limit access to sensitive data, which controls are tested and updated regularly; • patch management controls aimed at reducing system vulnerabilities; an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Farmer Mac’s board of directors is actively involved in overseeing the company's cybersecurity risk management. At least once a year, the full board of directors meets with Farmer Mac’s Chief Information Security Officer (“CISO”) to discuss and approve Farmer Mac’s programs and policies related to cybersecurity and risk initiatives and considers them closely both from a risk management perspective and as part of Farmer Mac’s business strategy. The board has created a dedicated cybersecurity subcommittee of the enterprise risk committee to oversee Farmer Mac’s cybersecurity programs and practices, including the identification and mitigation of security and privacy risks. The cybersecurity subcommittee consists of three members of the enterprise risk committee. The cybersecurity subcommittee typically meets on a monthly basis with the CISO and other members of Farmer Mac's management team to discuss the performance and effectiveness of Farmer Mac's cyber program and to receive updates on cybersecurity risks, any cybersecurity incidents, and major cybersecurity initiatives. The materials provided to Farmer Mac’s cybersecurity subcommittee and discussed in the meetings may include updates about cybersecurity risks, controls, and assessments, including those from third parties. At each regular quarterly meeting of the board enterprise risk </t>
        </is>
      </c>
    </row>
    <row r="11">
      <c r="A11" s="4" t="inlineStr">
        <is>
          <t>Cybersecurity Risk Board Committee or Subcommittee Responsible for Oversight [Text Block]</t>
        </is>
      </c>
      <c r="B11" s="4" t="inlineStr">
        <is>
          <t>Farmer Mac’s board of directors is actively involved in overseeing the company's cybersecurity risk management.</t>
        </is>
      </c>
    </row>
    <row r="12">
      <c r="A12" s="4" t="inlineStr">
        <is>
          <t>Cybersecurity Risk Process for Informing Board Committee or Subcommittee Responsible for Oversight [Text Block]</t>
        </is>
      </c>
      <c r="B12" s="4" t="inlineStr">
        <is>
          <t>At least once a year, the full board of directors meets with Farmer Mac’s Chief Information Security Officer (“CISO”) to discuss and approve Farmer Mac’s programs and policies related to cybersecurity and risk initiatives and considers them closely both from a risk management perspective and as part of Farmer Mac’s business strategy. The board has created a dedicated cybersecurity subcommittee of the enterprise risk committee to oversee Farmer Mac’s cybersecurity programs and practices, including the identification and mitigation of security and privacy risks.</t>
        </is>
      </c>
    </row>
    <row r="13">
      <c r="A13" s="4" t="inlineStr">
        <is>
          <t>Cybersecurity Risk Role of Management [Text Block]</t>
        </is>
      </c>
      <c r="B13" s="4" t="inlineStr">
        <is>
          <t>Farmer Mac’s CISO manages Farmer Mac’s cybersecurity program, which aligns to industry standards and is reviewed by the cybersecurity subcommittee and approved by the board enterprise risk committee annually, and which includes the identification, evaluation, and prioritization of security risks, as well as the company’s response to security incidents. The CISO has more than 20 years of experience in cybersecurity and information technology and holds a Master’s degree in Business Administration with a focus on Information Technology. The CISO also holds a Certified Information Security Manager (CISM) certification, which is an advanced certification indicating that an individual possesses the knowledge and experience required to develop and manage an enterprise information security program. The CISO reports to Farmer Mac's Senior Vice President – Enterprise Risk Officer, who in turn reports to the Chief Executive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armer Mac’s CISO manages Farmer Mac’s cybersecurity program, which aligns to industry standards and is reviewed by the cybersecurity subcommittee and approved by the board enterprise risk committee annually, and which includes the identification, evaluation, and prioritization of security risks, as well as the company’s response to security incidents.</t>
        </is>
      </c>
    </row>
    <row r="16">
      <c r="A16" s="4" t="inlineStr">
        <is>
          <t>Cybersecurity Risk Management Expertise of Management Responsible [Text Block]</t>
        </is>
      </c>
      <c r="B16" s="4" t="inlineStr">
        <is>
          <t>The CISO has more than 20 years of experience in cybersecurity and information technology and holds a Master’s degree in Business Administration with a focus on Information Technology. The CISO also holds a Certified Information Security Manager (CISM) certification, which is an advanced certification indicating that an individual possesses the knowledge and experience required to develop and manage an enterprise information security program.</t>
        </is>
      </c>
    </row>
    <row r="17">
      <c r="A17" s="4" t="inlineStr">
        <is>
          <t>Cybersecurity Risk Process for Informing Management or Committees Responsible [Text Block]</t>
        </is>
      </c>
      <c r="B17" s="4" t="inlineStr">
        <is>
          <t>The CISO reports to Farmer Mac's Senior Vice President – Enterprise Risk Officer, who in turn reports to the Chief Executive Officer.Members of senior management have regular meetings with the CISO and other members of Farmer Mac's information technology team to discuss and monitor the prevention, mitigation, detection, and remediation of cybersecurity incidents. The participants in these meetings also discuss their management of, and participation in, the cybersecurity risk management and strategy processes described in this report, including the operation of Farmer Mac’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Farmer Mac and its two subsidiaries during the year: (1) Farmer Mac Mortgage Securities Corporation, whose principal activities are to facilitate the purchase and issuance of Farmer Mac Guaranteed Securities; and (2) Farmer Mac II LLC, which operated substantially all of the business related to the USDA Securities included in the Agricultural Finance line of business from 2010 through 2023 and continues to hold a "run-off" portfolio of USDA Securities. The consolidated financial statements also include the accounts of Variable Interest Entities ("VIEs") in which Farmer Mac determined itself to be the primary beneficiary.</t>
        </is>
      </c>
    </row>
    <row r="5">
      <c r="A5" s="4" t="inlineStr">
        <is>
          <t>Cash and Cash Equivalents</t>
        </is>
      </c>
      <c r="B5" s="4" t="inlineStr">
        <is>
          <t>Cash and Cash Equivalents Farmer Mac considers cash on hand and highly liquid investment securities with maturities at the time of purchase of three months or less to be cash equivalents.</t>
        </is>
      </c>
    </row>
    <row r="6">
      <c r="A6" s="4" t="inlineStr">
        <is>
          <t>Investment Securities, Farmer Mac Guaranteed Securities, and USDA Securities</t>
        </is>
      </c>
      <c r="B6" s="4" t="inlineStr">
        <is>
          <t>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AgVantage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t>
        </is>
      </c>
    </row>
    <row r="7">
      <c r="A7" s="4" t="inlineStr">
        <is>
          <t>Loans</t>
        </is>
      </c>
      <c r="B7" s="4" t="inlineStr">
        <is>
          <t>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legally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o)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t>
        </is>
      </c>
    </row>
    <row r="8">
      <c r="A8" s="4" t="inlineStr">
        <is>
          <t>Securitization</t>
        </is>
      </c>
      <c r="B8" s="4" t="inlineStr">
        <is>
          <t>Securitization Securitization involves the transfer of financial assets to another entity in exchange for cash and/or beneficial interests in the assets transferred. Farmer Mac or third parties transfer agricultural mortgage loans, Infrastructure loans, or USDA securities into trusts that are used as vehicles for the securitization of the transferred financial assets. The trusts issue Farmer Mac Guaranteed Securities that are beneficial interests in the assets of the trusts, to either Farmer Mac or third-party investors. Farmer Mac guarantees principal and interest payments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Farmer Mac is required to perform under its guarantee obligation when the underlying loans for the off-balance sheet Farmer Mac Guaranteed Securities do not make their scheduled installment payments. When a loan underlying a Farmer Mac Guaranteed Security (other than Farmer Mac Guaranteed Securities structured as real estate mortgage investment conduits under 26 U.S.C. §§ 860A-860G)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collateral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Transfers of Financial Assets Farmer Mac accounts for transfers of financial assets as sales when it has surrendered control over the related assets. Whether control has been relinquished requires, among other things, an evaluation of relevant legal considerations and an assessment of the nature and extent of Farmer Mac's continuing involvement with the assets transferred. Gains and losses stemming from transfers reported as sales are included in the accompanying consolidated statements of operations when incurred. Assets obtained and liabilities incurred in connection with transfers reported as sales are initially recognized in the consolidated balance sheets at fair value.</t>
        </is>
      </c>
    </row>
    <row r="9">
      <c r="A9" s="4" t="inlineStr">
        <is>
          <t>Financial Derivatives</t>
        </is>
      </c>
      <c r="B9" s="4" t="inlineStr">
        <is>
          <t>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Changes in the fair values of financial derivatives not designated as cash flow or fair value hedges were reported in "Gains on financial derivatives" in the consolidated statements of operations. For financial derivatives designated in fair value hedge accounting relationships, changes in the fair values of hedged items related to the risk being hedged are reported in the same interest income or expense line item as income or expense from the hedged financial asset or liability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Collateralized Agreements and Offsetting Arrangements Over-the-Counter Derivatives Farmer Mac uses master netting and collateral agreements to reduce our credit risk exposure to our over-the-counter derivative ("OTC") counterparties for interest-rate swap derivatives. Master netting agreements provide for the netting of amounts receivable and payable from an individual counterparty, as well as posting of collateral in the form of cash depending on which party is in a liability position. Farmer Mac has master netting agreements in place with all of our OTC derivative counterparties. The market value of each counterparty's derivatives outstanding is calculated to determine the amount of our net credit exposure, which is equal to the market value of derivatives in net gain position by counterparty after giving consideration to collateral posted. In the event a counterparty defaults on its obligation under the derivatives agreement and the default is not remedied in the manner prescribed by the agreement, Farmer Mac has a right under the agreement to sell the collateral. As a result, Farmer Mac's use of master netting and collateral agreements reduce our exposure to our counterparties in the event of default. Cleared Derivatives</t>
        </is>
      </c>
    </row>
    <row r="10">
      <c r="A10" s="4" t="inlineStr">
        <is>
          <t>Notes Payable</t>
        </is>
      </c>
      <c r="B10" s="4" t="inlineStr">
        <is>
          <t>Notes Payable Debt issuance costs and premiums and discounts are deferred and amortized to interest expense using the effective interest method over the contractual life of the related debt.</t>
        </is>
      </c>
    </row>
    <row r="11">
      <c r="A11" s="4" t="inlineStr">
        <is>
          <t>Allowance for Losses and Reserve for Losses</t>
        </is>
      </c>
      <c r="B11" s="4" t="inlineStr">
        <is>
          <t>Allowance for Losses and Reserve for Losses Farmer Mac maintains an allowance for credit losses to cover current expected credit losses as of the balance sheet date for on-balance sheet investment securities, loans held for investment, and AgVantage Farmer Mac Guaranteed Securities (collectively referred to as "allowance for losses"). Farmer Mac also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Infrastructure Finance line of business. Farmer Mac measures its expected credit losses for the expected life of all financial instruments, including its Infrastructure Finance loans. To estimate expected credit losses on these loans, Farmer Mac relies upon industry historical credit loss data from ratings agencies and publicly available information as disclosed in the securities filings of other major lenders who serve the utilities and renewable industries.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from the allowance for losses when either a) a loan, or a portion of a loan, is deemed uncollectible; or b) a loss has been confirmed through the receipt of assets, generally the underlying collateral, in full satisfaction of the loan. The charge-off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ncludes the following key components: • An economic model for each portfolio, including Agricultural Finance loans (Corporate AgFinance and Farm &amp; Ranch), Infrastructure Finance loans (Power &amp; Utilities, Broadband Infrastructure, and Renewable Energy), and AgVantage Securities;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t>
        </is>
      </c>
    </row>
    <row r="12">
      <c r="A12" s="4" t="inlineStr">
        <is>
          <t>Earnings Per Common Share</t>
        </is>
      </c>
      <c r="B12" s="4" t="inlineStr">
        <is>
          <t>Earnings Per Common Share</t>
        </is>
      </c>
    </row>
    <row r="13">
      <c r="A13" s="4" t="inlineStr">
        <is>
          <t>Income Taxes</t>
        </is>
      </c>
      <c r="B13" s="4" t="inlineStr">
        <is>
          <t>Income Taxes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Deferred tax assets are measured at rates enacted for the periods in which they are expected to be realized. To the extent rates change, the deferred tax asset will be adjusted to reflect the new rate. A increase in corporate tax rates would result in an increase in the value of the deferred tax asset.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t>
        </is>
      </c>
    </row>
    <row r="14">
      <c r="A14" s="4" t="inlineStr">
        <is>
          <t>Stock-Based Compensation</t>
        </is>
      </c>
      <c r="B14" s="4" t="inlineStr">
        <is>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t>
        </is>
      </c>
    </row>
    <row r="15">
      <c r="A15" s="4" t="inlineStr">
        <is>
          <t>Comprehensive Income</t>
        </is>
      </c>
      <c r="B15" s="4" t="inlineStr">
        <is>
          <t>Comprehensive Income</t>
        </is>
      </c>
    </row>
    <row r="16">
      <c r="A16" s="4" t="inlineStr">
        <is>
          <t>Guarantees</t>
        </is>
      </c>
      <c r="B16" s="4" t="inlineStr">
        <is>
          <t>Guarantees Farmer Mac accounts for its LTSPCs as guarantees. LTSPCs and securitization trusts where Farmer Mac is not the primary beneficiary result in the creation of guarantee obligations for Farmer Mac. Farmer Mac records, at the inception of a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later amortized into guarantee and commitment fee income in relation to the decrease in the unpaid principal balance on the underlying Agricultural Finance real estate mortgage loans and Infrastructure Finance loans.</t>
        </is>
      </c>
    </row>
    <row r="17">
      <c r="A17" s="4" t="inlineStr">
        <is>
          <t>Fair Value Measurement</t>
        </is>
      </c>
      <c r="B17" s="4" t="inlineStr">
        <is>
          <t>Fair Value Measurement Fair value is the price that would be received to sell an asset or paid to transfer a liability in an orderly transaction between market participants at the measurement date. In determining fair value, Farmer Mac uses various valuation approaches, including market and income based approaches.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curring Fair Value Measurements and Classification Available-for-Sale and Trading Investment Securities The fair value of investments in U.S. Treasuries is based on unadjusted quoted prices for identical securities in active markets. Farmer Mac classifies these fair value measurements as "Level 1." For a significant portion of Farmer Mac's investment portfolio, including most asset-backed securities, senior agency debt securities, and Government/GSE guaranteed mortgage-backed securities, fair value is primarily determined using a reputable and nationally recognized third-party pricing service. The prices obtained are non-binding and generally representative of recent market trades on similar securiti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discount rates commensurate with the risks involved.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require the use of significant unobservable inputs in estimating the fair value.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a third-party accounting and valuation system. The third-party accounting and valuation system determines the fair value of the interest rate swaps using the market standard methodology of netting the discounted future fixed cash payments (or receipts) and the discounted expected variable cash receipts (or payments). Farmer Mac also incorporates credit valuation adjustments to appropriately reflect both its own nonperformance risk and the respective counterparty’s nonperformance risk in the fair value measurements of its derivatives. The credit valuation adjustments associated with Farmer Mac’s derivatives utilize model-derived credit spreads, which are Level 3 inputs. As of December 31, 2024, Farmer Mac has assessed the significance of the impact of the credit valuation adjustments on the overall valuation of these interest rate contracts and has determined that the credit valuation adjustments were not significant to the overall valuation of its derivative portfolio. As a result, Farmer Mac classifies these derivative instruments as Level 2 due to the observable nature of the significant inputs utilized. Farmer Mac also internally values its derivative portfolio using a discounted cash flow valuation technique and obtains counterparty valuations to corroborate management's estimate of fair value, which is based upon a third-party accounting and valuation system.</t>
        </is>
      </c>
    </row>
    <row r="18">
      <c r="A18" s="4" t="inlineStr">
        <is>
          <t>Consolidation of Variable Interest Entities</t>
        </is>
      </c>
      <c r="B18" s="4" t="inlineStr">
        <is>
          <t>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Given the interests Farmer Mac hold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Agricultural Finance securitization transactions because of its rights as guarantor under both programs to control the default mitigation activities of the trusts. For certain securitization trusts created when loans subject to LTSPCs were converted to Farmer Mac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t>
        </is>
      </c>
    </row>
    <row r="19">
      <c r="A19" s="4" t="inlineStr">
        <is>
          <t>Custodial Deposit Liability</t>
        </is>
      </c>
      <c r="B19" s="4" t="inlineStr">
        <is>
          <t>Custodial Deposit LiabilityFarmer Mac, as a servicer, collects cash from borrowers in advance of the borrower's contractual payment date. Farmer Mac's policy is to include the cash in the consolidated balance sheet as "Cash and cash equivalents" with an offsetting liability to "Accounts payable and accrued expenses" until the payment is contractually due, at which point the payment is applied to the loan. The net change in the amount of this custodial cash will also be disclosed in the consolidated statements of cash flows as "Custodial deposit liability."</t>
        </is>
      </c>
    </row>
    <row r="20">
      <c r="A20" s="4" t="inlineStr">
        <is>
          <t>Business Segments</t>
        </is>
      </c>
      <c r="B20" s="4" t="inlineStr">
        <is>
          <t>Business Segments During fourth quarter 2024, Farmer Mac's Chief Operating Decision Maker ("CODM") – its President and Chief Executive Officer – began to be provided with financial information of an additional operating segment, "Broadband Infrastructure." Prior to fourth quarter 2024, the financial information of the Broadband Infrastructure segment had been included within the Rural Utilities segment, which was renamed as "Power &amp; Utilities" in fourth quarter 2024. The CODM reviews segment core earnings to make decisions about allocating resources and to assess the financial performance of the segments. Prior to fourth quarter 2024, the reportable segments were: Farm &amp; Ranch, Corporate AgFinance, Rural Utilities, Renewable Energy, Funding, Investments, and Corporate. Beginning in fourth quarter 2024, the reportable segments are: Farm &amp; Ranch, Corporate AgFinance, Power &amp; Utilities, Broadband Infrastructure, Renewable Energy, Funding, and Investments. The purpose of separately reporting the financial results of the Broadband Infrastructure segment is for the CODM to separately review and analyze its financial performance according to this type of customer and market because it is meaningfully distinct from the Power &amp; Utilities customer and market. Prior to 2024, all operating expenses were allocated to a Corporate segment. Beginning in fourth quarter 2024, operating expenses that are directly attributable to the operating segments are allocated to each respective segment. The remaining operating expenses that are not directly attributable to operating segments are unallocated and reported as a reconciling adjustment between total segment results and consolidated net income. For the three years ended December 31, 2024, 2023, and 2022, Farmer Mac has recast its segment results to reflect these changes.</t>
        </is>
      </c>
    </row>
    <row r="21">
      <c r="A21" s="4" t="inlineStr">
        <is>
          <t>New Accounting Standards</t>
        </is>
      </c>
      <c r="B21" s="4" t="inlineStr">
        <is>
          <t>New Accounting Standards 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permit an entity to elect to account for their tax equity investments using the proportional amortization method if certain conditions are met, regardless of the tax credit program from which the income tax credits are received. January 1, 2024 The adoption of this Update did not have a material effect on Farmer Mac's financial position, results of operations, or cash flows. ASU 2023-07 , Segment Reporting (Topic 280): Improvements to Reportable Segment Disclosures The amendments in this Update require disclosures, on an annual and interim basis, of significant segment expenses that are regularly provided to the chief operating decision maker ("CODM"), as well as the aggregate amount of other segment items included in the reported measure of segment profit or loss. This Update also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December 31, 2024 Farmer Mac adopted this ASU for the year-end December 31, 2024, and applied it retrospectively to all prior periods presented. See note 14 to the consolidated financial statements. Recently Issued Accounting Guidance, Not Yet Adopted Within Our Consolidated Financial Statements Standard Description Effect on Consolidated Financial Statements ASU 2023-09 , Income Taxes (Topic 740): Improvements to Income Tax Disclosures The Update provides guidance on improvements to annual income tax disclosures by requiring (1) consistent categories and greater disaggregation of information in the rate reconciliation and (2) income taxes paid disaggregated by jurisdiction. Additionally, public entities must provide a separate disclosure for any reconciling item that meets a quantitative threshold. ASU 2023-09 is effective for annual periods beginning after December 15, 2024. The amendments should be applied on a prospective basis. Early adoption is permitted. Farmer Mac is still assessing the impact of the new accounting standard but does not expect that adoption of the new guidance will have a material impact on Farmer Mac's financial position, results of operations, or cash flows. ASU 2024-03 , Income Statement - Reporting Comprehensive Income - Expense Disaggregation Disclosures (Subtopic 220-40): Disaggregation of Income Statement Expens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Farmer Mac is still assessing the impact of the new accounting standard but does not expect that adoption of the new guidance will have a material impact on Farmer Mac's financial position, results of operations, or cash flows.</t>
        </is>
      </c>
    </row>
    <row r="22">
      <c r="A22" s="4" t="inlineStr">
        <is>
          <t>Reclassifications</t>
        </is>
      </c>
      <c r="B22" s="4" t="inlineStr">
        <is>
          <t>Reclassifications Certain reclassifications of prior period information were made to conform to the current period presentation. The reclassifications of prior period information were not material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ed EPS</t>
        </is>
      </c>
      <c r="B4" s="4" t="inlineStr">
        <is>
          <t>The following schedule reconciles basic and diluted EPS for the years ended December 31, 2024, 2023, and 2022: Table 2.1 For the Years Ended December 31, 2024 2023 2022 Net Weighted-Average Shares $ per Net Weighted-Average Shares $ per Net Weighted-Average Shares $ per (in thousands, except per share amounts) Basic EPS Net income attributable to common stockholders $ 180,428 10,874 $ 16.59 $ 172,838 10,829 $ 15.97 $ 150,979 10,791 $ 14.00 Effect of dilutive securities (1) SARs and restricted stock units — 101 (0.15) — 108 (0.16) — 92 (0.13) Diluted EPS $ 180,428 10,975 $ 16.44 $ 172,838 10,937 $ 15.81 $ 150,979 10,883 $ 13.87 (1) For the Years Ended December 31, 2024, 2023, and 2022, SARs and restricted stock units of 30,891, 32,683, and 32,448 , respectively, were outstanding but not included in the computation of diluted earnings per share of common stock because they were anti-dilutive. For the Years Ended December 31, 2024, 2023, and 2022, contingent shares of unvested restricted stock units of 28,670, 30,648, and 18,535 respectively, were outstanding but not included in the computation of diluted earnings per share of common stock because performance conditions had not yet been met.</t>
        </is>
      </c>
    </row>
    <row r="5">
      <c r="A5" s="4" t="inlineStr">
        <is>
          <t>Schedule of Accumulated Other Comprehensive Income, Net of Tax</t>
        </is>
      </c>
      <c r="B5" s="4" t="inlineStr">
        <is>
          <t>The following table presents the changes in accumulated other comprehensive income ("AOCI"), net of tax, by component for the years ended December 31, 2024, 2023, and 2022. Table 2.2 Available-for-Sale Securities Held-to-Maturity Securities Cash Flow Hedges Total (in thousands) Balance as of January 1, 2022 $ (6,932) $ 16,153 $ (5,368) $ 3,853 Other comprehensive (loss)/income before reclassifications (108,624) — 54,688 (53,936) Amounts reclassified from AOCI (5) 204 (959) (760) Net comprehensive (loss)/income (108,629) 204 53,729 (54,696) Balance as of December 31, 2022 $ (115,561) $ 16,357 $ 48,361 $ (50,843) Other comprehensive income/(loss) before reclassifications 47,114 (25,199) 4,973 26,888 Amounts reclassified from AOCI — 118 (16,308) (16,190) Net comprehensive income/(loss) 47,114 (25,081) (11,335) 10,698 Balance as of December 31, 2023 $ (68,447) $ (8,724) $ 37,026 $ (40,145) Other comprehensive income before reclassifications 31,715 — 13,947 45,662 Amounts reclassified from AOCI (843) (502) (16,319) (17,664) Net comprehensive income/(loss) 30,872 (502) (2,372) 27,998 Balance as of December 31, 2024 $ (37,575) $ (9,226) $ 34,654 $ (12,147)</t>
        </is>
      </c>
    </row>
    <row r="6">
      <c r="A6" s="4" t="inlineStr">
        <is>
          <t>Schedule of Reclassification out of Accumulated Other Comprehensive Income</t>
        </is>
      </c>
      <c r="B6" s="4" t="inlineStr">
        <is>
          <t>The following table presents other comprehensive income activity, the impact on net income of amounts reclassified from each component of AOCI, and the related tax impact for the years ended December 31, 2024, 2023, and 2022: Table 2.3 For the Years Ended December 31, 2024 2023 2022 Before Tax Provision (Benefit) After Tax Before Tax Provision(Benefit) After Tax Before Tax Provision (Benefit) After (in thousands) Other comprehensive income: Available-for-sale-securities: Unrealized holding gains/(losses) on available-for-sale securities $ 40,145 $ 8,430 $ 31,715 $ 59,640 $ 12,526 $ 47,114 $ (137,500) $ (28,876) $ (108,624) Less reclassification adjustments included in: Gains on sale of available-for-sale investment securities (1) (1,052) (221) (831) — — — — — — Other income (2) (15) (3) (12) — — — (6) (1) (5) Total $ 39,078 $ 8,206 $ 30,872 $ 59,640 $ 12,526 $ 47,114 $ (137,506) $ (28,877) $ (108,629) Held-to-maturity securities: Change in fair value (3) $ — $ — $ — $ (31,898) $ (6,699) $ (25,199) $ — $ — $ — Less reclassification adjustments included in: Net interest income (4) (636) (134) (502) 148 30 118 259 55 204 Total $ (636) $ (134) $ (502) $ (31,750) $ (6,669) $ (25,081) $ 259 $ 55 $ 204 Cash flow hedges Unrealized gains on cash flow hedges $ 17,655 $ 3,708 $ 13,947 $ 6,295 $ 1,322 $ 4,973 $ 69,225 $ 14,537 $ 54,688 Less reclassification adjustments included in: Net interest income (5) (20,657) (4,338) (16,319) (20,643) (4,335) (16,308) (1,213) (254) (959) Total $ (3,002) $ (630) $ (2,372) $ (14,348) $ (3,013) $ (11,335) $ 68,012 $ 14,283 $ 53,729 Other comprehensive income/(loss) $ 35,440 $ 7,442 $ 27,998 $ 13,542 $ 2,844 $ 10,698 $ (69,235) $ (14,539) $ (54,696) (1) Represents realized gains and losses on sales of available-for-sale securities. (2) Represents amortization of deferred gains related to certain available-for-sale USDA Securities and Farmer Mac Guaranteed USDA Securities. (3) Represents the accumulated unrealized loss on the AgVantage Securities transferred from available-for-sale to held-to-maturity.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is>
      </c>
    </row>
    <row r="7">
      <c r="A7" s="4" t="inlineStr">
        <is>
          <t>Schedule of Consolidation of Variable Interest Entities</t>
        </is>
      </c>
      <c r="B7" s="4" t="inlineStr">
        <is>
          <t>The following tables present, by segment, details about the consolidation of VIEs: Table 2.4 Consolidation of Variable Interest Entities As of December 31, 2024 Agricultural Finance Treasury Total (in thousands) On-Balance Sheet: Consolidated VIEs: Loans held for investment in consolidated trusts, at amortized cost $ 2,038,283 $ — $ 2,038,283 Debt securities of consolidated trusts held by third parties (1)(2) 1,929,628 — 1,929,628 Unconsolidated VIEs: Farmer Mac Guaranteed Securities: Carrying value 59,317 — 59,317 Maximum exposure to loss (3) 58,985 — 58,985 Investment securities: Carrying value (4) — 4,212,258 4,212,258 Maximum exposure to loss (3)(4) — 4,547,397 4,547,397 Off-Balance Sheet: Unconsolidated VIEs: Farmer Mac Guaranteed Securities: Maximum exposure to loss (3)(5) 426,310 — 426,310 (1) Includes borrower remittances of $4.7 million. The borrower remittances had not been passed through to third-party investors as of December 31, 2024. (2) Includes $113.2 million in unamortized discount related to structured securitization transactions. (3) Farmer Mac uses unpaid principal balance and outstanding face amount of investment securities to represent maximum exposure to loss. (4) Includes auction-rate certificates, government-sponsored enterprise ("GSE") 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3 Agricultural Finance Treasury Total (in thousands) On-Balance Sheet: Consolidated VIEs: Loans held for investment in consolidated trusts, at amortized cost $ 1,432,261 $ — $ 1,432,261 Debt securities of consolidated trusts held by third parties (1)(2) 1,351,069 — 1,351,069 Unconsolidated VIEs: Farmer Mac Guaranteed Securities: Carrying value 46,343 — 46,343 Maximum exposure to loss (3) 45,952 — 45,952 Investment securities: Carrying value (4) — 3,676,555 3,676,555 Maximum exposure to loss (3)(4) — 3,862,006 3,862,006 Off-Balance Sheet: Unconsolidated VIEs: Farmer Mac Guaranteed Securities: Maximum exposure to loss (3)(5) 452,602 — 452,602 (1) Includes borrower remittances of $6.0 million. The borrower remittances had not been passed through to third-party investors as of December 31, 2023. (2) Includes $87.1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 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t>
        </is>
      </c>
    </row>
    <row r="8">
      <c r="A8" s="4" t="inlineStr">
        <is>
          <t>Schedule of Recently Adopted Accounting Guidance</t>
        </is>
      </c>
      <c r="B8" s="4" t="inlineStr">
        <is>
          <t>Recently Adopted Accounting Guidance Standard Description Date of Adoption Effect on Consolidated Financial Statements ASU 2023-02 , Investments - Equity Method and Joint Ventures (Topic 323): Accounting for Investments in Tax Credit Structures Using the Proportional Amortization Method The amendments in this Update permit an entity to elect to account for their tax equity investments using the proportional amortization method if certain conditions are met, regardless of the tax credit program from which the income tax credits are received. January 1, 2024 The adoption of this Update did not have a material effect on Farmer Mac's financial position, results of operations, or cash flows. ASU 2023-07 , Segment Reporting (Topic 280): Improvements to Reportable Segment Disclosures The amendments in this Update require disclosures, on an annual and interim basis, of significant segment expenses that are regularly provided to the chief operating decision maker ("CODM"), as well as the aggregate amount of other segment items included in the reported measure of segment profit or loss. This Update also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December 31, 2024 Farmer Mac adopted this ASU for the year-end December 31, 2024, and applied it retrospectively to all prior periods presented. See note 14 to the consolidated financial statements. Recently Issued Accounting Guidance, Not Yet Adopted Within Our Consolidated Financial Statements Standard Description Effect on Consolidated Financial Statements ASU 2023-09 , Income Taxes (Topic 740): Improvements to Income Tax Disclosures The Update provides guidance on improvements to annual income tax disclosures by requiring (1) consistent categories and greater disaggregation of information in the rate reconciliation and (2) income taxes paid disaggregated by jurisdiction. Additionally, public entities must provide a separate disclosure for any reconciling item that meets a quantitative threshold. ASU 2023-09 is effective for annual periods beginning after December 15, 2024. The amendments should be applied on a prospective basis. Early adoption is permitted. Farmer Mac is still assessing the impact of the new accounting standard but does not expect that adoption of the new guidance will have a material impact on Farmer Mac's financial position, results of operations, or cash flows. ASU 2024-03 , Income Statement - Reporting Comprehensive Income - Expense Disaggregation Disclosures (Subtopic 220-40): Disaggregation of Income Statement Expens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Farmer Mac is still assessing the impact of the new accounting standard but does not expect that adoption of the new guidance will have a material impact on Farmer Mac'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includes restricted cash of $16,190 and $5,111, respectively)</t>
        </is>
      </c>
      <c r="B3" s="5" t="n">
        <v>1024007</v>
      </c>
      <c r="C3" s="5" t="n">
        <v>888707</v>
      </c>
    </row>
    <row r="4">
      <c r="A4" s="3" t="inlineStr">
        <is>
          <t>Loans:</t>
        </is>
      </c>
      <c r="B4" s="4" t="inlineStr">
        <is>
          <t xml:space="preserve"> </t>
        </is>
      </c>
      <c r="C4" s="4" t="inlineStr">
        <is>
          <t xml:space="preserve"> </t>
        </is>
      </c>
    </row>
    <row r="5">
      <c r="A5" s="4" t="inlineStr">
        <is>
          <t>Loans held for sale, at lower of cost or fair value</t>
        </is>
      </c>
      <c r="B5" s="6" t="n">
        <v>6170</v>
      </c>
      <c r="C5" s="6" t="n">
        <v>0</v>
      </c>
    </row>
    <row r="6">
      <c r="A6" s="4" t="inlineStr">
        <is>
          <t>Loans held for investment, at amortized cost</t>
        </is>
      </c>
      <c r="B6" s="6" t="n">
        <v>11183408</v>
      </c>
      <c r="C6" s="6" t="n">
        <v>9623119</v>
      </c>
    </row>
    <row r="7">
      <c r="A7" s="4" t="inlineStr">
        <is>
          <t>Loans held for investment in consolidated trusts, at amortized cost</t>
        </is>
      </c>
      <c r="B7" s="6" t="n">
        <v>2038283</v>
      </c>
      <c r="C7" s="6" t="n">
        <v>1432261</v>
      </c>
    </row>
    <row r="8">
      <c r="A8" s="4" t="inlineStr">
        <is>
          <t>Allowance for losses</t>
        </is>
      </c>
      <c r="B8" s="6" t="n">
        <v>-23223</v>
      </c>
      <c r="C8" s="6" t="n">
        <v>-16031</v>
      </c>
    </row>
    <row r="9">
      <c r="A9" s="4" t="inlineStr">
        <is>
          <t>Total loans, net of allowance</t>
        </is>
      </c>
      <c r="B9" s="6" t="n">
        <v>13204638</v>
      </c>
      <c r="C9" s="6" t="n">
        <v>11039349</v>
      </c>
    </row>
    <row r="10">
      <c r="A10" s="4" t="inlineStr">
        <is>
          <t>Financial derivatives, at fair value</t>
        </is>
      </c>
      <c r="B10" s="6" t="n">
        <v>27789</v>
      </c>
      <c r="C10" s="6" t="n">
        <v>37478</v>
      </c>
    </row>
    <row r="11">
      <c r="A11" s="4" t="inlineStr">
        <is>
          <t>Accrued interest receivable (includes $28,563 and $16,764, respectively, related to consolidated trusts)</t>
        </is>
      </c>
      <c r="B11" s="6" t="n">
        <v>310592</v>
      </c>
      <c r="C11" s="6" t="n">
        <v>287128</v>
      </c>
    </row>
    <row r="12">
      <c r="A12" s="4" t="inlineStr">
        <is>
          <t>Guarantee and commitment fees receivable</t>
        </is>
      </c>
      <c r="B12" s="6" t="n">
        <v>50499</v>
      </c>
      <c r="C12" s="6" t="n">
        <v>49832</v>
      </c>
    </row>
    <row r="13">
      <c r="A13" s="4" t="inlineStr">
        <is>
          <t>Deferred tax asset, net</t>
        </is>
      </c>
      <c r="B13" s="6" t="n">
        <v>1544</v>
      </c>
      <c r="C13" s="6" t="n">
        <v>8470</v>
      </c>
    </row>
    <row r="14">
      <c r="A14" s="4" t="inlineStr">
        <is>
          <t>Prepaid expenses and other assets</t>
        </is>
      </c>
      <c r="B14" s="6" t="n">
        <v>128786</v>
      </c>
      <c r="C14" s="6" t="n">
        <v>132954</v>
      </c>
    </row>
    <row r="15">
      <c r="A15" s="4" t="inlineStr">
        <is>
          <t>Total Assets</t>
        </is>
      </c>
      <c r="B15" s="6" t="n">
        <v>31324742</v>
      </c>
      <c r="C15" s="6" t="n">
        <v>29524382</v>
      </c>
    </row>
    <row r="16">
      <c r="A16" s="3" t="inlineStr">
        <is>
          <t>Liabilities:</t>
        </is>
      </c>
      <c r="B16" s="4" t="inlineStr">
        <is>
          <t xml:space="preserve"> </t>
        </is>
      </c>
      <c r="C16" s="4" t="inlineStr">
        <is>
          <t xml:space="preserve"> </t>
        </is>
      </c>
    </row>
    <row r="17">
      <c r="A17" s="4" t="inlineStr">
        <is>
          <t>Notes payable</t>
        </is>
      </c>
      <c r="B17" s="6" t="n">
        <v>27371174</v>
      </c>
      <c r="C17" s="6" t="n">
        <v>26336542</v>
      </c>
    </row>
    <row r="18">
      <c r="A18" s="4" t="inlineStr">
        <is>
          <t>Debt securities of consolidated trusts held by third parties</t>
        </is>
      </c>
      <c r="B18" s="6" t="n">
        <v>1929628</v>
      </c>
      <c r="C18" s="6" t="n">
        <v>1351069</v>
      </c>
    </row>
    <row r="19">
      <c r="A19" s="4" t="inlineStr">
        <is>
          <t>Financial derivatives, at fair value</t>
        </is>
      </c>
      <c r="B19" s="6" t="n">
        <v>77326</v>
      </c>
      <c r="C19" s="6" t="n">
        <v>117131</v>
      </c>
    </row>
    <row r="20">
      <c r="A20" s="4" t="inlineStr">
        <is>
          <t>Accrued interest payable (includes $12,387 and $9,407, respectively, related to consolidated trusts)</t>
        </is>
      </c>
      <c r="B20" s="6" t="n">
        <v>195113</v>
      </c>
      <c r="C20" s="6" t="n">
        <v>181841</v>
      </c>
    </row>
    <row r="21">
      <c r="A21" s="4" t="inlineStr">
        <is>
          <t>Guarantee and commitment obligation</t>
        </is>
      </c>
      <c r="B21" s="6" t="n">
        <v>48326</v>
      </c>
      <c r="C21" s="6" t="n">
        <v>47563</v>
      </c>
    </row>
    <row r="22">
      <c r="A22" s="4" t="inlineStr">
        <is>
          <t>Accounts payable and accrued expenses</t>
        </is>
      </c>
      <c r="B22" s="6" t="n">
        <v>212527</v>
      </c>
      <c r="C22" s="6" t="n">
        <v>76662</v>
      </c>
    </row>
    <row r="23">
      <c r="A23" s="4" t="inlineStr">
        <is>
          <t>Reserve for losses</t>
        </is>
      </c>
      <c r="B23" s="6" t="n">
        <v>1622</v>
      </c>
      <c r="C23" s="6" t="n">
        <v>1711</v>
      </c>
    </row>
    <row r="24">
      <c r="A24" s="4" t="inlineStr">
        <is>
          <t>Total Liabilities</t>
        </is>
      </c>
      <c r="B24" s="6" t="n">
        <v>29835716</v>
      </c>
      <c r="C24" s="6" t="n">
        <v>28112519</v>
      </c>
    </row>
    <row r="25">
      <c r="A25" s="4" t="inlineStr">
        <is>
          <t>Commitments and Contingencies (Note 12)</t>
        </is>
      </c>
      <c r="B25" s="4" t="inlineStr">
        <is>
          <t xml:space="preserve"> </t>
        </is>
      </c>
      <c r="C25" s="4" t="inlineStr">
        <is>
          <t xml:space="preserve"> </t>
        </is>
      </c>
    </row>
    <row r="26">
      <c r="A26" s="3" t="inlineStr">
        <is>
          <t>Common stock:</t>
        </is>
      </c>
      <c r="B26" s="4" t="inlineStr">
        <is>
          <t xml:space="preserve"> </t>
        </is>
      </c>
      <c r="C26" s="4" t="inlineStr">
        <is>
          <t xml:space="preserve"> </t>
        </is>
      </c>
    </row>
    <row r="27">
      <c r="A27" s="4" t="inlineStr">
        <is>
          <t>Additional paid-in capital</t>
        </is>
      </c>
      <c r="B27" s="6" t="n">
        <v>135894</v>
      </c>
      <c r="C27" s="6" t="n">
        <v>132919</v>
      </c>
    </row>
    <row r="28">
      <c r="A28" s="4" t="inlineStr">
        <is>
          <t>Accumulated other comprehensive loss, net of tax</t>
        </is>
      </c>
      <c r="B28" s="6" t="n">
        <v>-12147</v>
      </c>
      <c r="C28" s="6" t="n">
        <v>-40145</v>
      </c>
    </row>
    <row r="29">
      <c r="A29" s="4" t="inlineStr">
        <is>
          <t>Retained earnings</t>
        </is>
      </c>
      <c r="B29" s="6" t="n">
        <v>943239</v>
      </c>
      <c r="C29" s="6" t="n">
        <v>823716</v>
      </c>
    </row>
    <row r="30">
      <c r="A30" s="4" t="inlineStr">
        <is>
          <t>Total Equity</t>
        </is>
      </c>
      <c r="B30" s="6" t="n">
        <v>1489026</v>
      </c>
      <c r="C30" s="6" t="n">
        <v>1411863</v>
      </c>
    </row>
    <row r="31">
      <c r="A31" s="4" t="inlineStr">
        <is>
          <t>Total Liabilities and Equity</t>
        </is>
      </c>
      <c r="B31" s="6" t="n">
        <v>31324742</v>
      </c>
      <c r="C31" s="6" t="n">
        <v>29524382</v>
      </c>
    </row>
    <row r="32">
      <c r="A32" s="4" t="inlineStr">
        <is>
          <t>Series C</t>
        </is>
      </c>
      <c r="B32" s="4" t="inlineStr">
        <is>
          <t xml:space="preserve"> </t>
        </is>
      </c>
      <c r="C32" s="4" t="inlineStr">
        <is>
          <t xml:space="preserve"> </t>
        </is>
      </c>
    </row>
    <row r="33">
      <c r="A33" s="3" t="inlineStr">
        <is>
          <t>Preferred stock:</t>
        </is>
      </c>
      <c r="B33" s="4" t="inlineStr">
        <is>
          <t xml:space="preserve"> </t>
        </is>
      </c>
      <c r="C33" s="4" t="inlineStr">
        <is>
          <t xml:space="preserve"> </t>
        </is>
      </c>
    </row>
    <row r="34">
      <c r="A34" s="4" t="inlineStr">
        <is>
          <t>Preferred stock</t>
        </is>
      </c>
      <c r="B34" s="6" t="n">
        <v>0</v>
      </c>
      <c r="C34" s="6" t="n">
        <v>73382</v>
      </c>
    </row>
    <row r="35">
      <c r="A35" s="4" t="inlineStr">
        <is>
          <t>Series D</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Preferred stock</t>
        </is>
      </c>
      <c r="B37" s="6" t="n">
        <v>96659</v>
      </c>
      <c r="C37" s="6" t="n">
        <v>96659</v>
      </c>
    </row>
    <row r="38">
      <c r="A38" s="4" t="inlineStr">
        <is>
          <t>Series E</t>
        </is>
      </c>
      <c r="B38" s="4" t="inlineStr">
        <is>
          <t xml:space="preserve"> </t>
        </is>
      </c>
      <c r="C38" s="4" t="inlineStr">
        <is>
          <t xml:space="preserve"> </t>
        </is>
      </c>
    </row>
    <row r="39">
      <c r="A39" s="3" t="inlineStr">
        <is>
          <t>Preferred stock:</t>
        </is>
      </c>
      <c r="B39" s="4" t="inlineStr">
        <is>
          <t xml:space="preserve"> </t>
        </is>
      </c>
      <c r="C39" s="4" t="inlineStr">
        <is>
          <t xml:space="preserve"> </t>
        </is>
      </c>
    </row>
    <row r="40">
      <c r="A40" s="4" t="inlineStr">
        <is>
          <t>Preferred stock</t>
        </is>
      </c>
      <c r="B40" s="6" t="n">
        <v>77003</v>
      </c>
      <c r="C40" s="6" t="n">
        <v>77003</v>
      </c>
    </row>
    <row r="41">
      <c r="A41" s="4" t="inlineStr">
        <is>
          <t>Series F</t>
        </is>
      </c>
      <c r="B41" s="4" t="inlineStr">
        <is>
          <t xml:space="preserve"> </t>
        </is>
      </c>
      <c r="C41" s="4" t="inlineStr">
        <is>
          <t xml:space="preserve"> </t>
        </is>
      </c>
    </row>
    <row r="42">
      <c r="A42" s="3" t="inlineStr">
        <is>
          <t>Preferred stock:</t>
        </is>
      </c>
      <c r="B42" s="4" t="inlineStr">
        <is>
          <t xml:space="preserve"> </t>
        </is>
      </c>
      <c r="C42" s="4" t="inlineStr">
        <is>
          <t xml:space="preserve"> </t>
        </is>
      </c>
    </row>
    <row r="43">
      <c r="A43" s="4" t="inlineStr">
        <is>
          <t>Preferred stock</t>
        </is>
      </c>
      <c r="B43" s="6" t="n">
        <v>116160</v>
      </c>
      <c r="C43" s="6" t="n">
        <v>116160</v>
      </c>
    </row>
    <row r="44">
      <c r="A44" s="4" t="inlineStr">
        <is>
          <t>Series G</t>
        </is>
      </c>
      <c r="B44" s="4" t="inlineStr">
        <is>
          <t xml:space="preserve"> </t>
        </is>
      </c>
      <c r="C44" s="4" t="inlineStr">
        <is>
          <t xml:space="preserve"> </t>
        </is>
      </c>
    </row>
    <row r="45">
      <c r="A45" s="3" t="inlineStr">
        <is>
          <t>Preferred stock:</t>
        </is>
      </c>
      <c r="B45" s="4" t="inlineStr">
        <is>
          <t xml:space="preserve"> </t>
        </is>
      </c>
      <c r="C45" s="4" t="inlineStr">
        <is>
          <t xml:space="preserve"> </t>
        </is>
      </c>
    </row>
    <row r="46">
      <c r="A46" s="4" t="inlineStr">
        <is>
          <t>Preferred stock</t>
        </is>
      </c>
      <c r="B46" s="6" t="n">
        <v>121327</v>
      </c>
      <c r="C46" s="6" t="n">
        <v>121327</v>
      </c>
    </row>
    <row r="47">
      <c r="A47" s="4" t="inlineStr">
        <is>
          <t>Class A voting common stock</t>
        </is>
      </c>
      <c r="B47" s="4" t="inlineStr">
        <is>
          <t xml:space="preserve"> </t>
        </is>
      </c>
      <c r="C47" s="4" t="inlineStr">
        <is>
          <t xml:space="preserve"> </t>
        </is>
      </c>
    </row>
    <row r="48">
      <c r="A48" s="3" t="inlineStr">
        <is>
          <t>Common stock:</t>
        </is>
      </c>
      <c r="B48" s="4" t="inlineStr">
        <is>
          <t xml:space="preserve"> </t>
        </is>
      </c>
      <c r="C48" s="4" t="inlineStr">
        <is>
          <t xml:space="preserve"> </t>
        </is>
      </c>
    </row>
    <row r="49">
      <c r="A49" s="4" t="inlineStr">
        <is>
          <t>Common stock</t>
        </is>
      </c>
      <c r="B49" s="6" t="n">
        <v>1031</v>
      </c>
      <c r="C49" s="6" t="n">
        <v>1031</v>
      </c>
    </row>
    <row r="50">
      <c r="A50" s="4" t="inlineStr">
        <is>
          <t>Class B voting common stock</t>
        </is>
      </c>
      <c r="B50" s="4" t="inlineStr">
        <is>
          <t xml:space="preserve"> </t>
        </is>
      </c>
      <c r="C50" s="4" t="inlineStr">
        <is>
          <t xml:space="preserve"> </t>
        </is>
      </c>
    </row>
    <row r="51">
      <c r="A51" s="3" t="inlineStr">
        <is>
          <t>Common stock:</t>
        </is>
      </c>
      <c r="B51" s="4" t="inlineStr">
        <is>
          <t xml:space="preserve"> </t>
        </is>
      </c>
      <c r="C51" s="4" t="inlineStr">
        <is>
          <t xml:space="preserve"> </t>
        </is>
      </c>
    </row>
    <row r="52">
      <c r="A52" s="4" t="inlineStr">
        <is>
          <t>Common stock</t>
        </is>
      </c>
      <c r="B52" s="6" t="n">
        <v>500</v>
      </c>
      <c r="C52" s="6" t="n">
        <v>500</v>
      </c>
    </row>
    <row r="53">
      <c r="A53" s="4" t="inlineStr">
        <is>
          <t>Class C non-voting common stock</t>
        </is>
      </c>
      <c r="B53" s="4" t="inlineStr">
        <is>
          <t xml:space="preserve"> </t>
        </is>
      </c>
      <c r="C53" s="4" t="inlineStr">
        <is>
          <t xml:space="preserve"> </t>
        </is>
      </c>
    </row>
    <row r="54">
      <c r="A54" s="3" t="inlineStr">
        <is>
          <t>Common stock:</t>
        </is>
      </c>
      <c r="B54" s="4" t="inlineStr">
        <is>
          <t xml:space="preserve"> </t>
        </is>
      </c>
      <c r="C54" s="4" t="inlineStr">
        <is>
          <t xml:space="preserve"> </t>
        </is>
      </c>
    </row>
    <row r="55">
      <c r="A55" s="4" t="inlineStr">
        <is>
          <t>Common stock</t>
        </is>
      </c>
      <c r="B55" s="6" t="n">
        <v>9360</v>
      </c>
      <c r="C55" s="6" t="n">
        <v>9311</v>
      </c>
    </row>
    <row r="56">
      <c r="A56" s="4" t="inlineStr">
        <is>
          <t>Investmen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at fair value</t>
        </is>
      </c>
      <c r="B58" s="6" t="n">
        <v>5953014</v>
      </c>
      <c r="C58" s="6" t="n">
        <v>4918931</v>
      </c>
    </row>
    <row r="59">
      <c r="A59" s="4" t="inlineStr">
        <is>
          <t>Held-to-maturity, at amortized cost</t>
        </is>
      </c>
      <c r="B59" s="6" t="n">
        <v>9270</v>
      </c>
      <c r="C59" s="6" t="n">
        <v>53756</v>
      </c>
    </row>
    <row r="60">
      <c r="A60" s="4" t="inlineStr">
        <is>
          <t>Other investments</t>
        </is>
      </c>
      <c r="B60" s="6" t="n">
        <v>11017</v>
      </c>
      <c r="C60" s="6" t="n">
        <v>6817</v>
      </c>
    </row>
    <row r="61">
      <c r="A61" s="4" t="inlineStr">
        <is>
          <t>Total Securities</t>
        </is>
      </c>
      <c r="B61" s="6" t="n">
        <v>5973301</v>
      </c>
      <c r="C61" s="6" t="n">
        <v>4979504</v>
      </c>
    </row>
    <row r="62">
      <c r="A62" s="4" t="inlineStr">
        <is>
          <t>Farmer Mac Guarante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at fair value</t>
        </is>
      </c>
      <c r="B64" s="6" t="n">
        <v>5514546</v>
      </c>
      <c r="C64" s="6" t="n">
        <v>5532479</v>
      </c>
    </row>
    <row r="65">
      <c r="A65" s="4" t="inlineStr">
        <is>
          <t>Held-to-maturity, at amortized cost</t>
        </is>
      </c>
      <c r="B65" s="6" t="n">
        <v>2717688</v>
      </c>
      <c r="C65" s="6" t="n">
        <v>4213069</v>
      </c>
    </row>
    <row r="66">
      <c r="A66" s="4" t="inlineStr">
        <is>
          <t>Total Securities</t>
        </is>
      </c>
      <c r="B66" s="6" t="n">
        <v>8232234</v>
      </c>
      <c r="C66" s="6" t="n">
        <v>9745548</v>
      </c>
    </row>
    <row r="67">
      <c r="A67" s="4" t="inlineStr">
        <is>
          <t>USDA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rading, at fair value</t>
        </is>
      </c>
      <c r="B69" s="6" t="n">
        <v>818</v>
      </c>
      <c r="C69" s="6" t="n">
        <v>1241</v>
      </c>
    </row>
    <row r="70">
      <c r="A70" s="4" t="inlineStr">
        <is>
          <t>Held-to-maturity, at amortized cost</t>
        </is>
      </c>
      <c r="B70" s="6" t="n">
        <v>2370534</v>
      </c>
      <c r="C70" s="6" t="n">
        <v>2354171</v>
      </c>
    </row>
    <row r="71">
      <c r="A71" s="4" t="inlineStr">
        <is>
          <t>Total Securities</t>
        </is>
      </c>
      <c r="B71" s="5" t="n">
        <v>2371352</v>
      </c>
      <c r="C71" s="5" t="n">
        <v>235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ransactions occurred between Farmer Mac and Zions during 2024, 2023, and 2022: Table 3.1 For the Years Ended December 31, 2024 2023 2022 (in thousands) Unpaid Principal Balance: Purchases: Loans $ 173,928 $ 160,079 $ 274,517 USDA Securities 363 231 4,171 Sales of Farmer Mac Guaranteed Securities 60,192 — 99,643 Table 3.2 Farmer Mac Loan Purchases and Guarantees For the Years Ended December 31, 2024 2023 2022 (in thousands) Unpaid Principal Balance: Loans $ 453,972 $ 298,254 $ 386,998 LTSPCs — — 30,421 AgVantage Securities 200,000 1,450,000 670,000 Total purchases and guarantees $ 653,972 $ 1,748,254 $ 1,087,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rmer Mac Investment Securities</t>
        </is>
      </c>
      <c r="B4" s="4" t="inlineStr">
        <is>
          <t>The following tables set forth information about Farmer Mac's available-for-sale and held-to-maturity investment securities as of December 31, 2024 and 2023: Table 4.1 As of December 31, 2024 Amount Outstanding Unamortized Premium/(Discount) Amortized Cost (1) Allowance for losses (2) Unrealized Unrealized Fair Value (in thousands) Available-for-sale: Floating rate auction-rate certificates backed by Government guaranteed student loans $ 19,700 $ — $ 19,700 $ (27) $ — $ (197) $ 19,476 Floating rate Government/GSE guaranteed mortgage-backed securities 2,317,032 (841) 2,316,191 — 3,484 (13,950) 2,305,725 Fixed rate Government/GSE guaranteed mortgage-backed securities 2,544,136 (66,845) 2,477,291 — 3,426 (142,750) 2,337,967 Floating rate U.S. Treasuries — — — — — — — Fixed rate U.S. Treasuries 1,302,677 (10,743) 1,291,934 — 2,604 (4,692) 1,289,846 Total available-for-sale 6,183,545 (78,429) 6,105,116 (27) 9,514 (161,589) 5,953,014 Held-to-maturity: Floating rate Government/GSE guaranteed mortgage-backed securities (3) 9,270 — 9,270 — 270 — 9,540 Total held-to-maturity $ 9,270 $ — $ 9,270 $ — $ 270 $ — $ 9,540 (1) Amounts presented exclude $22.3 million of accrued interest receivable on investment securities as of December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4% as of December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overnment/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The following tables set forth information about on-balance sheet Farmer Mac Guaranteed Securities and USDA Securities as of December 31, 2024 and 2023: Table 5.1 As of December 31, 2024 Unpaid Principal Balance Unamortized Premium/(Discount) Amortized Cost (1) Allowance for losses (2) Unrealized Unrealized Fair Value (in thousands) Held-to-maturity: AgVantage $ 2,694,492 $ (26,928) $ 2,667,564 $ (178) $ 5,978 $ (21,592) $ 2,651,772 Farmer Mac Guaranteed USDA Securities 50,275 27 50,302 — 246 (1,220) 49,328 Total Farmer Mac Guaranteed Securities 2,744,767 (26,901) 2,717,866 (178) 6,224 (22,812) 2,701,100 USDA Securities 2,351,334 19,200 2,370,534 — 180 (258,190) 2,112,524 Total held-to-maturity $ 5,096,101 $ (7,701) $ 5,088,400 $ (178) $ 6,404 $ (281,002) $ 4,813,624 Available-for-sale: AgVantage $ 5,826,948 $ — $ 5,826,948 $ (236) $ 6,295 $ (327,476) $ 5,505,531 Farmer Mac Guaranteed Securities (3) — 8,710 8,710 — 305 — 9,015 Total available-for-sale $ 5,826,948 $ 8,710 $ 5,835,658 $ (236) $ 6,600 $ (327,476) $ 5,514,546 Trading: USDA Securities (4) $ 814 $ 42 $ 856 $ — $ — $ (38) $ 818 (1) Amounts presented exclude $57.5 million and $59.8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0 million of an interest-only security with a notional amount of $228.0 million. (4) The trading USDA securities had a weighted average yield of 5.47% as of December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and $67.4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t>
        </is>
      </c>
    </row>
    <row r="5">
      <c r="A5" s="4" t="inlineStr">
        <is>
          <t>Schedule of Unrealized Losses on Available-for-Sale Investment Securities</t>
        </is>
      </c>
      <c r="B5" s="4" t="inlineStr">
        <is>
          <t>As of December 31, 2024 and 2023, unrealized losses on available-for-sale investment securities were as follows: Table 4.2 As of December 31, 2024 Available-for-Sale Securities Unrealized loss position for Unrealized loss position for Fair Value Unrealized Fair Value Unrealized (dollars in thousands) Floating rate auction-rate certificates backed by Government guaranteed student loans $ — $ — $ 19,476 $ (197) Floating rate Government/GSE guaranteed mortgage-backed securities 269,862 (420) 1,025,360 (13,530) Fixed rate Government/GSE guaranteed mortgage-backed securities 999,793 (17,682) 946,166 (125,068) Floating rate U.S. Treasuries — — — — Fixed rate U.S. Treasuries 590,307 (4,375) 58,523 (317) Total $ 1,859,962 $ (22,477) $ 2,049,525 $ (139,112) Number of securities in loss position 90 155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As of December 31, 2024 and 2023, unrealized losses on held-to-maturity and available-for-sale on-balance sheet Farmer Mac Guaranteed Securities and USDA Securities were as follows: Table 5.2 As of December 31, 2024 Held-to-Maturity and Available-for-Sale Securities Unrealized loss position for Unrealized loss position for Fair Value Unrealized Fair Value Unrealized (in thousands) Held-to-maturity: AgVantage $ 998,200 $ (3,326) $ 1,187,464 $ (18,266) Farmer Mac Guaranteed USDA Securities 30,912 (529) 8,070 (691) USDA Securities 8,938 (164) 2,099,695 (258,026) Total held-to-maturity $ 1,038,050 $ (4,019) $ 3,295,229 $ (276,983) Available-for-sale: AgVantage $ 1,152,227 $ (12,889) $ 3,649,845 $ (314,587) Total available-for-sale $ 1,152,227 $ (12,889) $ 3,649,845 $ (314,587)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t>
        </is>
      </c>
    </row>
    <row r="6">
      <c r="A6" s="4" t="inlineStr">
        <is>
          <t>Schedule of Available-for-Sale Securities Maturities</t>
        </is>
      </c>
      <c r="B6" s="4" t="inlineStr">
        <is>
          <t>The amortized cost, fair value, and weighted-average yield of available-for-sale investment securities by remaining contractual maturity as of December 31, 2024 are set forth below. Asset-backed and mortgage-backed securities are included based on their final maturities, although the actual maturities may differ due to prepayments of the underlying assets. Table 4.3 As of December 31, 2024 Available-for-Sale Securities Amortized Fair Value Weighted- (dollars in thousands) Due within one year $ 463,931 $ 464,956 3.90% Due after one year through five years 2,308,576 2,288,524 4.09% Due after five years through ten years 2,441,044 2,319,007 3.94% Due after ten years 891,565 880,527 4.97% Total $ 6,105,116 $ 5,953,014 4.15% The amortized cost, fair value, and weighted-average yield of available-for-sale and held-to-maturity Farmer Mac Guaranteed Securities and USDA Securities by remaining contractual maturity as of December 31, 2024 are set forth below. The balances presented are based on their contractual maturities, although the actual maturities may differ due to prepayments of the underlying assets. Table 5.3 As of December 31, 2024 Available-for-Sale Securities Amortized Cost (1) Fair Value Weighted- (dollars in thousands) Due within one year $ 871,516 $ 869,749 4.20 % Due after one year through five years 3,102,516 3,010,710 3.73 % Due after five years through ten years 730,000 650,677 3.26 % Due after ten years 1,131,626 983,410 3.82 % Total $ 5,835,658 $ 5,514,546 3.75 % (1) Amounts presented exclude $57.5 million of accrued interest receivable. As of December 31, 2024 Held-to-Maturity Securities Amortized Cost (1) Fair Value Weighted- (dollars in thousands) Due within one year $ 1,094,388 $ 1,089,152 4.41 % Due after one year through five years 1,021,370 1,006,240 4.08 % Due after five years through ten years 296,135 263,383 3.72 % Due after ten years 2,676,507 2,454,849 4.23 % Total $ 5,088,400 $ 4,813,624 4.25 % (1) Amounts presented exclude $59.8 million of accrued interest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rmer Mac Guaranteed Securities and USDA Securities</t>
        </is>
      </c>
      <c r="B4" s="4" t="inlineStr">
        <is>
          <t>The following tables set forth information about Farmer Mac's available-for-sale and held-to-maturity investment securities as of December 31, 2024 and 2023: Table 4.1 As of December 31, 2024 Amount Outstanding Unamortized Premium/(Discount) Amortized Cost (1) Allowance for losses (2) Unrealized Unrealized Fair Value (in thousands) Available-for-sale: Floating rate auction-rate certificates backed by Government guaranteed student loans $ 19,700 $ — $ 19,700 $ (27) $ — $ (197) $ 19,476 Floating rate Government/GSE guaranteed mortgage-backed securities 2,317,032 (841) 2,316,191 — 3,484 (13,950) 2,305,725 Fixed rate Government/GSE guaranteed mortgage-backed securities 2,544,136 (66,845) 2,477,291 — 3,426 (142,750) 2,337,967 Floating rate U.S. Treasuries — — — — — — — Fixed rate U.S. Treasuries 1,302,677 (10,743) 1,291,934 — 2,604 (4,692) 1,289,846 Total available-for-sale 6,183,545 (78,429) 6,105,116 (27) 9,514 (161,589) 5,953,014 Held-to-maturity: Floating rate Government/GSE guaranteed mortgage-backed securities (3) 9,270 — 9,270 — 270 — 9,540 Total held-to-maturity $ 9,270 $ — $ 9,270 $ — $ 270 $ — $ 9,540 (1) Amounts presented exclude $22.3 million of accrued interest receivable on investment securities as of December 31, 2024.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4% as of December 31, 2024. As of December 31, 2023 Amount Outstanding Unamortized Premium/(Discount) Amortized Cost (1) Allowance for losses (2) Unrealized Unrealized Fair Value (in thousands) Available-for-sale: Floating rate auction-rate certificates backed by Government guaranteed student loans $ 19,700 $ — $ 19,700 $ (27) $ — $ (591) $ 19,082 Floating rate Government/GSE guaranteed mortgage-backed securities 2,454,009 (1,138) 2,452,871 — 1,212 (29,649) 2,424,434 Fixed rate Government/GSE guaranteed mortgage-backed securities 1,727,669 (46,788) 1,680,881 — 6,558 (117,824) 1,569,615 Floating rate U.S. Treasuries 50,000 (17) 49,983 — — (15) 49,968 Fixed rate U.S. Treasuries 869,585 (12,885) 856,700 — 2,074 (2,942) 855,832 Total available-for-sale 5,120,963 (60,828) 5,060,135 (27) 9,844 (151,021) 4,918,931 Held-to-maturity: Floating rate Government/GSE guaranteed mortgage-backed securities (3) 53,756 — 53,756 — 1,745 — 55,501 Total held-to-maturity $ 53,756 $ — $ 53,756 $ — $ 1,745 $ — $ 55,501 (1) Amounts presented exclude $15.9 million of accrued interest receivable on investment securities as of December 31, 2023.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6.7% as of December 31, 2023. The following tables set forth information about on-balance sheet Farmer Mac Guaranteed Securities and USDA Securities as of December 31, 2024 and 2023: Table 5.1 As of December 31, 2024 Unpaid Principal Balance Unamortized Premium/(Discount) Amortized Cost (1) Allowance for losses (2) Unrealized Unrealized Fair Value (in thousands) Held-to-maturity: AgVantage $ 2,694,492 $ (26,928) $ 2,667,564 $ (178) $ 5,978 $ (21,592) $ 2,651,772 Farmer Mac Guaranteed USDA Securities 50,275 27 50,302 — 246 (1,220) 49,328 Total Farmer Mac Guaranteed Securities 2,744,767 (26,901) 2,717,866 (178) 6,224 (22,812) 2,701,100 USDA Securities 2,351,334 19,200 2,370,534 — 180 (258,190) 2,112,524 Total held-to-maturity $ 5,096,101 $ (7,701) $ 5,088,400 $ (178) $ 6,404 $ (281,002) $ 4,813,624 Available-for-sale: AgVantage $ 5,826,948 $ — $ 5,826,948 $ (236) $ 6,295 $ (327,476) $ 5,505,531 Farmer Mac Guaranteed Securities (3) — 8,710 8,710 — 305 — 9,015 Total available-for-sale $ 5,826,948 $ 8,710 $ 5,835,658 $ (236) $ 6,600 $ (327,476) $ 5,514,546 Trading: USDA Securities (4) $ 814 $ 42 $ 856 $ — $ — $ (38) $ 818 (1) Amounts presented exclude $57.5 million and $59.8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0 million of an interest-only security with a notional amount of $228.0 million. (4) The trading USDA securities had a weighted average yield of 5.47% as of December 31, 2024. As of December 31, 2023 Unpaid Principal Balance Unamortized Premium/(Discount) Amortized Cost (1) Allowance for losses (2) Unrealized Unrealized Fair Value (in thousands) Held-to-maturity: AgVantage $ 4,206,324 $ (29,622) $ 4,176,702 $ (209) $ 4,676 $ (39,451) $ 4,141,718 Farmer Mac Guaranteed USDA Securities 36,543 33 36,576 — 107 (806) 35,877 Total Farmer Mac Guaranteed Securities 4,242,867 (29,589) 4,213,278 (209) 4,783 (40,257) 4,177,595 USDA Securities 2,331,093 23,078 2,354,171 — 417 (319,783) 2,034,805 Total held-to-maturity $ 6,573,960 $ (6,511) $ 6,567,449 $ (209) $ 5,200 $ (360,040) $ 6,212,400 Available-for-sale: AgVantage $ 5,816,024 $ — $ 5,816,024 $ (317) $ 16,416 $ (309,411) $ 5,522,712 Farmer Mac Guaranteed Securities (3) — 9,409 9,409 — 358 — 9,767 Total available-for-sale $ 5,816,024 $ 9,409 $ 5,825,433 $ (317) $ 16,774 $ (309,411) $ 5,532,479 Trading: USDA Securities (4) $ 1,236 $ 64 $ 1,300 $ — $ — $ (59) $ 1,241 (1) Amounts presented exclude $47.2 million and $67.4 million of accrued interest receivable (2) Represents the amount of impairment that has resulted from credit-related factors, and therefore was recognized in the statement of financial operations as a provision for losses. Amount excludes unrealized losses relating to non-credit factors. (3) Fair value includes $9.8 million of an interest-only security with a notional amount of $238.4 million. (4) The trading USDA securities had a weighted average yield of 5.46% as of December 31, 2023.</t>
        </is>
      </c>
    </row>
    <row r="5">
      <c r="A5" s="4" t="inlineStr">
        <is>
          <t>Schedule of Unrealized Losses on Available-for-Sale Investment Securities</t>
        </is>
      </c>
      <c r="B5" s="4" t="inlineStr">
        <is>
          <t>As of December 31, 2024 and 2023, unrealized losses on available-for-sale investment securities were as follows: Table 4.2 As of December 31, 2024 Available-for-Sale Securities Unrealized loss position for Unrealized loss position for Fair Value Unrealized Fair Value Unrealized (dollars in thousands) Floating rate auction-rate certificates backed by Government guaranteed student loans $ — $ — $ 19,476 $ (197) Floating rate Government/GSE guaranteed mortgage-backed securities 269,862 (420) 1,025,360 (13,530) Fixed rate Government/GSE guaranteed mortgage-backed securities 999,793 (17,682) 946,166 (125,068) Floating rate U.S. Treasuries — — — — Fixed rate U.S. Treasuries 590,307 (4,375) 58,523 (317) Total $ 1,859,962 $ (22,477) $ 2,049,525 $ (139,112) Number of securities in loss position 90 155 As of December 31, 2023 Available-for-Sale Securities Unrealized loss position for Unrealized loss position for Fair Value Unrealized Fair Value Unrealized (dollars in thousands) Floating rate auction-rate certificates backed by Government guaranteed student loans $ — $ — $ 19,082 $ (591) Floating rate Government/GSE guaranteed mortgage-backed securities 568,759 (4,395) 1,449,122 (25,254) Fixed rate Government/GSE guaranteed mortgage-backed securities 384,305 (4,262) 905,759 (113,562) Floating rate U.S. Treasuries 49,969 (15) — — Fixed rate U.S. Treasuries 140,435 (606) 237,192 (2,336) Total $ 1,143,468 $ (9,278) $ 2,611,155 $ (141,743) Number of securities in loss position 91 162 As of December 31, 2024 and 2023, unrealized losses on held-to-maturity and available-for-sale on-balance sheet Farmer Mac Guaranteed Securities and USDA Securities were as follows: Table 5.2 As of December 31, 2024 Held-to-Maturity and Available-for-Sale Securities Unrealized loss position for Unrealized loss position for Fair Value Unrealized Fair Value Unrealized (in thousands) Held-to-maturity: AgVantage $ 998,200 $ (3,326) $ 1,187,464 $ (18,266) Farmer Mac Guaranteed USDA Securities 30,912 (529) 8,070 (691) USDA Securities 8,938 (164) 2,099,695 (258,026) Total held-to-maturity $ 1,038,050 $ (4,019) $ 3,295,229 $ (276,983) Available-for-sale: AgVantage $ 1,152,227 $ (12,889) $ 3,649,845 $ (314,587) Total available-for-sale $ 1,152,227 $ (12,889) $ 3,649,845 $ (314,587) As of December 31, 2023 Held-to-Maturity and Available-for-Sale Securities Unrealized loss position for Unrealized loss position for Fair Value Unrealized Fair Value Unrealized (in thousands) Held-to-maturity: AgVantage $ 2,070,770 $ (6,705) $ 725,347 $ (32,746) Farmer Mac Guaranteed USDA Securities — — 8,393 (806) USDA Securities — — 2,023,801 (319,783) Total held-to-maturity $ 2,070,770 $ (6,705) $ 2,757,541 $ (353,335) Available-for-sale: AgVantage $ 508,182 $ (5,716) $ 4,043,431 $ (303,695) Total available-for-sale $ 508,182 $ (5,716) $ 4,043,431 $ (303,695)</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December 31, 2024 are set forth below. Asset-backed and mortgage-backed securities are included based on their final maturities, although the actual maturities may differ due to prepayments of the underlying assets. Table 4.3 As of December 31, 2024 Available-for-Sale Securities Amortized Fair Value Weighted- (dollars in thousands) Due within one year $ 463,931 $ 464,956 3.90% Due after one year through five years 2,308,576 2,288,524 4.09% Due after five years through ten years 2,441,044 2,319,007 3.94% Due after ten years 891,565 880,527 4.97% Total $ 6,105,116 $ 5,953,014 4.15% The amortized cost, fair value, and weighted-average yield of available-for-sale and held-to-maturity Farmer Mac Guaranteed Securities and USDA Securities by remaining contractual maturity as of December 31, 2024 are set forth below. The balances presented are based on their contractual maturities, although the actual maturities may differ due to prepayments of the underlying assets. Table 5.3 As of December 31, 2024 Available-for-Sale Securities Amortized Cost (1) Fair Value Weighted- (dollars in thousands) Due within one year $ 871,516 $ 869,749 4.20 % Due after one year through five years 3,102,516 3,010,710 3.73 % Due after five years through ten years 730,000 650,677 3.26 % Due after ten years 1,131,626 983,410 3.82 % Total $ 5,835,658 $ 5,514,546 3.75 % (1) Amounts presented exclude $57.5 million of accrued interest receivable. As of December 31, 2024 Held-to-Maturity Securities Amortized Cost (1) Fair Value Weighted- (dollars in thousands) Due within one year $ 1,094,388 $ 1,089,152 4.41 % Due after one year through five years 1,021,370 1,006,240 4.08 % Due after five years through ten years 296,135 263,383 3.72 % Due after ten years 2,676,507 2,454,849 4.23 % Total $ 5,088,400 $ 4,813,624 4.25 % (1) Amounts presented exclude $59.8 million of accrued interest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s summarize information related to Farmer Mac's financial derivatives on a gross basis without giving consideration to master netting arrangements. The table below includes accrued interest on cleared swaps, but excludes $15.8 million and $16.4 million of accrued interest receivable and $4.9 million and $6.5 million of accrued interest payable on uncleared swaps as of December 31, 2024 and 2023, respectively. The aforementioned accrued interest on uncleared swaps is included within Accrued Interest Receivable Table 6.1 As of December 31, 2024 Fair Value Weighted- Weighted- Weighted- Weighted- Notional Amount Asset (Liability) (dollars in thousands) Fair value hedges: Interest rate swaps: Receive fixed non-callable $ 7,460,685 $ 174 $ (12,165) 4.71% 3.40% 1.53 Pay fixed non-callable 9,657,181 5,134 (97) 2.67% 4.56% 9.12 Receive fixed callable 4,592,077 5,119 (65,167) 4.54% 3.67% 2.65 Cash flow hedges: Interest rate swaps: Pay fixed non-callable 540,000 16,903 (2) 1.92% 4.87% 3.43 No hedge designation: Interest rate swaps: Pay fixed non-callable 157,776 819 (1) 2.92% 4.75% 3.40 Receive fixed non-callable 1,803,328 48 (2) 4.52% 4.43% 0.30 Basis swaps 655,384 8 (354) 4.69% 4.52% 3.83 Treasury futures 29,900 46 — 108.91 Netting adjustments (1) — (462) 462 Total financial derivatives $ 24,896,331 $ 27,789 $ (77,326) (1) Amounts represent the application of the netting requirements that allow Farmer Mac to settle positive and negative positions, including accrued interest, held or placed with the same clearing agent. As of December 31, 2023 Fair Value Weighted- Weighted- Weighted- Weighted- Notional Amount Asset (Liability) (dollars in thousands) Fair value hedges: Interest rate swaps: Receive fixed non-callable $ 9,776,685 $ 2,350 $ (20,390) 5.57% 2.94% 1.78 Pay fixed non-callable 9,174,253 7,767 (1,081) 2.50% 5.47% 9.57 Receive fixed callable 3,879,827 7,374 (95,984) 5.40% 3.40% 2.48 Cash flow hedges: Interest rate swaps: Pay fixed non-callable 558,000 20,234 (43) 1.94% 5.82% 4.30 No hedge designation: Interest rate swaps: Pay fixed non-callable 160,623 676 (29) 2.92% 5.64% 4.34 Receive fixed non-callable 1,358,396 263 (3) 5.44% 4.87% 0.64 Basis swaps 850,384 39 (746) 5.52% 5.48% 3.83 Treasury futures 21,300 11 (91) 112.51 Netting adjustments (1) — (1,236) 1,236 Total financial derivatives $ 25,779,468 $ 37,478 $ (117,131) (1)</t>
        </is>
      </c>
    </row>
    <row r="5">
      <c r="A5" s="4" t="inlineStr">
        <is>
          <t>Schedule of Net Income/(Expense) Recognized</t>
        </is>
      </c>
      <c r="B5" s="4" t="inlineStr">
        <is>
          <t xml:space="preserve">The following tables summarize the net income/(expense) recognized in the consolidated statements of operations related to derivatives for the years ended December 31, 2024, 2023, and 2022: Table 6.2 For the Year Ended December 31, 2024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45,501 $ 628,828 $ 629,187 $ (1,249,649) $ 2,636 $ 356,503 Income/(expense) related to interest settlements on fair value hedging relationships: Recognized on derivatives 40,224 147,922 68,346 (275,387) — (18,895) Recognized on hedged items 44,303 213,759 69,516 (423,428) — (95,850) Premium/discount amortization recognized on hedged items 2,134 — — (3,197) — (1,063) Income/(expense) related to interest settlements on fair value hedging relationships $ 86,661 $ 361,681 $ 137,862 $ (702,012) $ — $ (115,808) Gains/(losses) on fair value hedging relationships: Recognized on derivatives $ 29,181 $ 52,494 $ 71,213 $ 105,355 $ — $ 258,243 Recognized on hedged items (28,502) (49,922) (66,852) (101,419) — (246,695) Gains/(losses) on fair value hedging relationships $ 679 $ 2,572 $ 4,361 $ 3,936 $ — $ 11,548 Expense related to interest settlements on cash flow hedging relationships: Interest settlements reclassified from AOCI into net income on derivatives $ — $ — $ — $ 20,657 $ — $ 20,657 Recognized on hedged items — — — (31,241) — (31,241) Discount amortization recognized on hedged items — — — (34) — (34) Expense recognized on cash flow hedges $ — $ — $ — $ (10,618) $ — $ (10,618) Gains on financial derivatives not designated in hedging relationships: Gains on interest rate swaps $ — $ — $ — $ — $ 2,424 $ 2,424 Interest expense on interest rate swaps — — — — (1,377) (1,377) Treasury futures — — — — 1,589 1,589 Gains on financial derivatives not designated in hedge relationships $ — $ — $ — $ — $ 2,636 $ 2,636 For the Year Ended December 31, 2023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87,144 $ 590,250 $ 514,894 $ (1,064,741) $ 2,882 $ 330,429 Income/(expense) related to interest settlements on fair value hedging relationships: Recognized on derivatives 35,377 146,027 64,648 (345,852) — (99,800) Recognized on hedged items 33,488 183,396 63,133 (341,523) — (61,506) Premium/discount amortization recognized on hedged items 1,860 — — (2,865) — (1,005) Income/(expense) related to interest settlements on fair value hedging relationships $ 70,725 $ 329,423 $ 127,781 $ (690,240) $ — $ (162,311) (Losses)/gains on fair value hedging relationships: Recognized on derivatives $ (19,445) $ (91,151) $ (23,528) $ 279,803 $ — $ 145,679 Recognized on hedged items 18,472 89,437 21,686 (280,668) — (151,073) (Losses)/gains on fair value hedging relationships $ (973) $ (1,714) $ (1,842) $ (865) $ — $ (5,394) Expense related to interest settlements on cash flow hedging relationships: Interest settlements reclassified from AOCI into net income on derivatives $ — $ — $ — $ 20,643 $ — $ 20,643 Recognized on hedged items — — — (31,610) — (31,610) Discount amortization recognized on hedged items — — — (55) — (55) Expense recognized on cash flow hedges $ — $ — $ — $ (11,022) $ — $ (11,022) Gains on financial derivatives not designated in hedge relationships: Gains on interest rate swaps $ — $ — $ — $ — $ 4,395 $ 4,395 Interest expense on interest rate swaps — — — — (4,845) (4,845) Treasury futures — — — — 3,332 3,332 Gains on financial derivatives not designated in hedge relationships $ — $ — $ — $ — $ 2,882 $ 2,882 For the Year Ended December 31,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82,659 $ 283,769 $ 350,420 $ (445,908) $ 22,631 $ 293,571 Income/(expense) related to interest settlements on fair value hedging relationships: Recognized on derivatives 2,727 (19,486) (501) (61,941) — (79,201) Recognized on hedged items 16,199 142,809 56,141 (132,406) — 82,743 Premium/discount amortization recognized on hedged items (754) — — (2,116) — (2,870) Income/(expense) related to interest settlements on fair value hedging relationships $ 18,172 $ 123,323 $ 55,640 $ (196,463) $ — $ 672 (Losses)/gains on fair value hedging relationships: Recognized on derivatives $ 104,722 $ 553,530 $ 351,116 $ (489,445) $ — $ 519,923 Recognized on hedged items (105,889) (553,393) (341,162) 486,323 — (514,121) (Losses)/gains on fair value hedging relationships $ (1,167) $ 137 $ 9,954 $ (3,122) $ — $ 5,802 Expense related to interest settlements on cash flow hedging relationships: Interest settlements reclassified from AOCI into net income on derivatives $ — $ — $ — $ 1,213 $ — $ 1,213 Recognized on hedged items — — — (12,847) — (12,847) Discount amortization recognized on hedged items — — — (57) — (57) Expense recognized on cash flow hedges $ — $ — $ — $ (11,691) $ — $ (11,691) Gains on financial derivatives not designated in hedge relationships: Gains on interest rate swaps $ — $ — $ — $ — $ 13,012 $ 13,012 Interest expense on interest rate swaps — — — — (7,619) (7,619) Treasury futures — — — — 17,238 17,238 Gains on financial derivatives not designated in hedge relationships $ — $ — $ — $ — $ 22,631 $ 22,631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December 31, 2024 and 2023: Table 6.3 Hedged Items in Fair Value Relationship Carrying Amount of Hedged Assets/(Liabilities) Cumulative Amount of Fair Value Hedging Adjustments included in the Carrying Amount of the Hedged Assets/(Liabilities) December 31, 2024 December 31, 2023 December 31, 2024 December 31, 2023 (in thousands) Investment securities, Available-for-Sale, at fair value (1) $ 1,477,880 $ 1,251,386 $ (117,137) $ (88,635) Farmer Mac Guaranteed Securities, Available-for-Sale, at fair value (2) 5,478,484 5,497,948 (307,358) (257,436) Loans held for investment, at amortized cost 1,816,738 1,699,361 (372,444) (305,592) Notes Payable (3) (11,899,049) (13,350,111) 148,999 250,418 (1) Amortized cost of $1.6 billion and $1.4 billion as of December 31, 2024 and 2023, respectively. (2) Amortized cost of $5.8 billion as of both December 31, 2024 and 2023. (3) Carrying amount represents amortized cost.</t>
        </is>
      </c>
    </row>
    <row r="7">
      <c r="A7" s="4" t="inlineStr">
        <is>
          <t>Offsetting Assets</t>
        </is>
      </c>
      <c r="B7" s="4" t="inlineStr">
        <is>
          <t>The following tables present the fair value of financial assets and liabilities, based on the terms of Farmer Mac's master netting arrangements as of December 31, 2024 and 2023: Table 6.4 December 31, 2024 Gross Amount Recognized Gross Amounts offset in the Consolidated Balance Sheet Net Amount Presented in the Consolidated Balance Sheet Gross Amounts Not Offset in the Consolidated Balance Sheet Netting Adjustments Financial instruments pledged Cash Collateral Net Amount (1) (in thousands) Assets: Uncleared derivatives $ 22,759 $ — $ 22,759 $ (22,061) $ — $ (652) $ 46 Cleared derivatives 5,492 (462) 5,030 — (5,030) — — Total $ 28,251 $ (462) $ 27,789 $ (22,061) $ (5,030) $ (652) $ 46 Liabilities: Uncleared derivatives $ (77,326) $ — $ (77,326) $ 22,061 $ — $ 44,299 $ (10,966) Cleared derivatives (462) 462 — — — — — Total $ (77,788) $ 462 $ (77,326) $ 22,061 $ — $ 44,299 $ (10,966) (1) Any over-collateralization at an individual clearing agent and/or counterparty level is not included in the determination of the net amount. As of December 31, 2024, Farmer Mac had additional net exposure of $209.0 million due to instances where Farmer Mac's collateral to a counterparty exceeded the net derivative position and $4.7 million due to instances where Farmer Mac's collateral from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t>
        </is>
      </c>
    </row>
    <row r="8">
      <c r="A8" s="4" t="inlineStr">
        <is>
          <t>Offsetting Liabilities</t>
        </is>
      </c>
      <c r="B8" s="4" t="inlineStr">
        <is>
          <t>The following tables present the fair value of financial assets and liabilities, based on the terms of Farmer Mac's master netting arrangements as of December 31, 2024 and 2023: Table 6.4 December 31, 2024 Gross Amount Recognized Gross Amounts offset in the Consolidated Balance Sheet Net Amount Presented in the Consolidated Balance Sheet Gross Amounts Not Offset in the Consolidated Balance Sheet Netting Adjustments Financial instruments pledged Cash Collateral Net Amount (1) (in thousands) Assets: Uncleared derivatives $ 22,759 $ — $ 22,759 $ (22,061) $ — $ (652) $ 46 Cleared derivatives 5,492 (462) 5,030 — (5,030) — — Total $ 28,251 $ (462) $ 27,789 $ (22,061) $ (5,030) $ (652) $ 46 Liabilities: Uncleared derivatives $ (77,326) $ — $ (77,326) $ 22,061 $ — $ 44,299 $ (10,966) Cleared derivatives (462) 462 — — — — — Total $ (77,788) $ 462 $ (77,326) $ 22,061 $ — $ 44,299 $ (10,966) (1) Any over-collateralization at an individual clearing agent and/or counterparty level is not included in the determination of the net amount. As of December 31, 2024, Farmer Mac had additional net exposure of $209.0 million due to instances where Farmer Mac's collateral to a counterparty exceeded the net derivative position and $4.7 million due to instances where Farmer Mac's collateral from a counterparty exceeded the net derivative position. December 31, 2023 Gross Amount Recognized Gross Amounts offset in the Consolidated Balance Sheet Net Amount Presented in the Consolidated Balance Sheet (1) Gross Amounts Not Offset in the Consolidated Balance Sheet Netting Adjustments Financial instruments pledged Cash Collateral (2) Net Amount (3) (in thousands) Assets: Uncleared derivatives $ 25,751 $ — $ 25,751 $ (25,727) $ — $ — $ 24 Cleared derivatives 10,388 (1,236) 9,152 — — — 9,152 Total $ 36,139 $ (1,236) $ 34,903 $ (25,727) $ — $ — $ 9,176 Liabilities: Uncleared derivatives $ (100,114) $ — $ (100,114) $ 25,727 $ — $ 69,360 $ (5,027) Cleared derivatives (1,236) 1,236 — — — — — Total $ (101,350) $ 1,236 $ (100,114) $ 25,727 $ — $ 69,360 $ (5,027) (1) Amounts presented may not agree to the consolidated balance sheet related to counterparties not subject to master netting agreements. (2) Cash collateral excludes $15.2 million of collateral posted and $2.0 million of collateral received related to counterparties not subject to master netting agreements.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s set forth information related to Farmer Mac's borrowings as of December 31, 2024 and 2023: Table 7.1 December 31, 2024 Outstanding as of December 31 Average Outstanding During the Year Amount Weighted- Average Rate Amount Weighted- Average Rate (dollars in thousands) Due within one year: Discount notes $ 2,167,258 4.42 % $ 1,928,884 5.11 % Medium-term notes 2,343,264 4.64 % 1,000,290 5.28 % Current portion of medium-term notes 5,927,101 3.20 % Total due within one year $ 10,437,623 3.77 % Due after one year: Medium-term notes due in: Two years $ 4,844,538 2.66 % Three years 3,822,999 3.53 % Four years 2,732,980 4.13 % Five years 2,491,831 4.41 % Thereafter 3,190,202 2.63 % Total due after one year $ 17,082,550 3.34 % Total principal net of discounts $ 27,520,173 3.51 % Hedging adjustments (148,999) Total $ 27,371,174 December 31, 2023 Outstanding as of December 31 Average Outstanding During the Year Amount Weighted- Average Rate Amount Weighted- Average Rate (dollars in thousands) Due within one year: Discount notes $ 1,734,387 5.32 % $ 1,097,300 5.08 % Medium-term notes 384,970 5.07 % 1,731,308 4.09 % Current portion of medium-term notes 5,967,811 2.90 % Total due within one year $ 8,087,168 3.52 % Due after one year: Medium-term notes due in: Two years $ 5,523,671 3.27 % Three years 3,825,702 2.27 % Four years 3,038,229 3.44 % Five years 2,623,202 4.37 % Thereafter 3,488,987 2.80 % Total due after one year $ 18,499,791 3.16 % Total principal net of discounts $ 26,586,959 3.27 % Hedging adjustments (250,417) Total $ 26,336,542 Table 7.2 Debt Callable in 2025 as of December 31, 2024, by Maturity Amount Weighted-Average Rate (dollars in thousands) Maturity: 2026 $ 1,522,550 2.20 % 2027 909,401 2.94 % 2028 588,198 3.80 % 2029 415,862 4.42 % Thereafter 1,827,209 2.25 % Total $ 5,263,220 2.70 %</t>
        </is>
      </c>
    </row>
    <row r="5">
      <c r="A5" s="4" t="inlineStr">
        <is>
          <t>Schedule of Long-Term Debt Instruments</t>
        </is>
      </c>
      <c r="B5" s="4" t="inlineStr">
        <is>
          <t>The following schedule summarizes the earliest interest rate reset date, or debt maturities, of total borrowings outstanding as of December 31, 2024,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5 $ 11,933,596 3.91 % 2026 4,366,691 2.43 % 2027 3,494,164 3.41 % 2028 2,490,159 4.06 % 2029 2,324,985 4.38 % Thereafter 2,910,578 2.42 % Total principal net of discounts $ 27,520,173 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 Balances</t>
        </is>
      </c>
      <c r="B4" s="4" t="inlineStr">
        <is>
          <t>The following table includes loans held for investment and loans held for sale and displays the composition of the loan balances as of December 31, 2024 and 2023: Table 8.1 As of December 31, 2024 As of December 31, 2023 Unsecuritized In Consolidated Trusts Total Unsecuritized In Consolidated Trusts Total (in thousands) Agricultural Finance loans Farm &amp; Ranch $ 5,414,732 $ 2,038,283 $ 7,453,015 $ 5,133,450 $ 1,432,261 $ 6,565,711 Corporate AgFinance 1,381,674 — 1,381,674 1,259,723 — 1,259,723 Total Agricultural Finance loans 6,796,406 2,038,283 8,834,689 6,393,173 1,432,261 7,825,434 Infrastructure Finance loans 4,774,483 — 4,774,483 3,534,763 — 3,534,763 Total unpaid principal balance (1) 11,570,889 2,038,283 13,609,172 9,927,936 1,432,261 11,360,197 Unamortized premiums, discounts, fair value hedge basis adjustment, and other cost basis adjustments (381,311) — (381,311) (304,817) — (304,817) Total loans 11,189,578 2,038,283 13,227,861 9,623,119 1,432,261 11,055,380 Allowance for losses (22,594) (629) (23,223) (15,588) (443) (16,031) Total loans, net of allowance $ 11,166,984 $ 2,037,654 $ 13,204,638 $ 9,607,531 $ 1,431,818 $ 11,039,349 (1)</t>
        </is>
      </c>
    </row>
    <row r="5">
      <c r="A5" s="4" t="inlineStr">
        <is>
          <t>Schedule Allowance for Losses</t>
        </is>
      </c>
      <c r="B5" s="4" t="inlineStr">
        <is>
          <t>The following table is a summary, by asset type, of the allowance for losses as of December 31, 2024 and 2023: Table 8.2 December 31, 2024 December 31, 2023 Allowance for Losses Allowance for Losses (in thousands) Loans: Agricultural Finance loans Farm &amp; Ranch $ 5,132 $ 3,936 Corporate AgFinance 5,379 2,948 Total Agricultural Finance loans 10,511 6,884 Infrastructure Finance loans 12,712 9,147 Total $ 23,223 $ 16,031 The following is a summary of the changes in the allowance for losses for each year in the three-year period ended December 31, 2024: Table 8.3 Agricultural Finance loans Infrastructure Finance loans (3) Farm &amp; Ranch (1) Corporate AgFinance (2) Total (in thousands) Balance as of December 31, 2021 $ 2,882 $ 560 $ 3,442 $ 10,599 Provision for/(release of) losses 1,246 2,171 3,417 (2,285) Charge-offs (84) — (84) — Balance as of December 31, 2022 $ 4,044 $ 2,731 $ 6,775 $ 8,314 (Release of)/provision for losses (108) 217 109 833 Charge-offs — — — — Balance as of December 31, 2023 $ 3,936 $ 2,948 $ 6,884 $ 9,147 Provision for losses 1,297 6,828 8,125 3,565 Charge-offs (101) (4,397) (4,498) — Balance as of December 31, 2024 $ 5,132 $ 5,379 $ 10,511 $ 12,712 (1) As of December 31, 2024, 2023, and 2022, the allowance for losses for Agricultural Finance Farm &amp; Ranch loans includes $1.2 million, $1.0 million, and $1.9 million allowance for collateral dependent assets secured by agricultural real estate, respectively. (2) As of December 31, 2024, 2023, and 2022, the allowance for losses for Agricultural Finance Corporate AgFinance loans includes $1.0 million, $0.0 million, and $2.4 million allowance for collateral dependent assets secured by agricultural real estate, respectively. (3)</t>
        </is>
      </c>
    </row>
    <row r="6">
      <c r="A6" s="4" t="inlineStr">
        <is>
          <t>Schedule of Past Due Financing Receivables</t>
        </is>
      </c>
      <c r="B6" s="4" t="inlineStr">
        <is>
          <t>The following table presents the unpaid principal balances by delinquency status of Farmer Mac's loans and non-performing assets as of December 31, 2024 and 2023: Table 8.4 As of December 31, 2024 Accruing Current 30-59 Days 60-89 Days 90 Days and Greater (2) Total Past Due Nonaccrual loans (3)(4) Total Loans (in thousands) Loans (1) : Agricultural Finance loans Farm &amp; Ranch $ 7,299,364 $ 16,478 $ 7,268 $ 6,359 $ 30,105 $ 123,546 $ 7,453,015 Corporate AgFinance 1,336,305 — — — — 45,369 1,381,674 Total Agricultural Finance loans 8,635,669 16,478 7,268 6,359 30,105 168,915 8,834,689 Infrastructure Finance loans 4,774,483 — — — — — 4,774,483 Total $ 13,410,152 $ 16,478 $ 7,268 $ 6,359 $ 30,105 $ 168,915 $ 13,609,172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1.5 million of nonaccrual loans for which there was no associated allowance. During the year ended December 31, 2024, Farmer Mac received $4.9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The following table presents the unpaid principal balances by delinquency status of Agricultural Finance and Infrastructure Finance loans underlying LTSPCs and Farmer Mac Guaranteed Securities as of December 31, 2024 and 2023: Table 12.8 As of December 31, 2024 Current 30-59 Days 60-89 Days 90 Days and Greater (1) Total Past Due Total Loans (in thousands) Agricultural Finance: $ 3,524,406 $ 1,421 $ 1,358 $ 7,603 $ 10,382 $ 3,534,788 Infrastructure Finance: 732,731 — — — — 732,731 Total $ 4,257,137 $ 1,421 $ 1,358 $ 7,603 $ 10,382 $ 4,267,519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Infrastructure Finance: 535,013 — — — — 535,013 Total $ 3,925,931 $ 2,776 $ 2,366 $ 1,784 $ 6,926 $ 3,932,857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Agricultural Finance mortgage loans and Infrastructure Finance loans held as of December 31, 2024 and 2023, by year of origination: Table 8.5 As of December 31, 2024 Year of Origination: 2024 2023 2022 2021 2020 Prior Revolving Loans - Amortized Cost Basis Total (in thousands) Agricultural Finance - Farm &amp; Ranch loans (1) : Internally Assigned Risk Rating: Acceptable $ 987,444 $ 525,559 $ 1,079,933 $ 1,577,305 $ 1,019,779 $ 1,287,334 $ 404,950 $ 6,882,304 Special mention (2) 139,297 34,290 32,886 24,204 7,533 23,099 22,087 283,396 Substandard (3) 8,077 28,790 52,350 24,733 60,418 92,594 20,353 287,315 Total $ 1,134,818 $ 588,639 $ 1,165,169 $ 1,626,242 $ 1,087,730 $ 1,403,027 $ 447,390 $ 7,453,015 For the Year Ended December 31, 2024: Current period charge-offs $ — $ — $ — $ 101 $ — $ — $ — $ 10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Agricultural Finance - Corporate AgFinance (1) : Internally Assigned Risk Rating: Acceptable $ 210,807 $ 152,918 $ 64,860 $ 235,493 $ 80,085 $ 161,354 $ 262,295 $ 1,167,812 Special mention (2) — 37,010 — 14,557 75,440 — 7,158 134,165 Substandard (3) — 7,309 7,652 — 14,335 33,479 16,922 79,697 Total $ 210,807 $ 197,237 $ 72,512 $ 250,050 $ 169,860 $ 194,833 $ 286,375 $ 1,381,674 For the Year Ended December 31, 2024: Current period charge-offs $ — $ — $ 455 $ — $ — $ — $ 3,942 $ 4,39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loans (1) : Internally Assigned Risk Rating: Acceptable $ 1,158,427 $ 521,143 $ 578,882 $ 174,232 $ 574,135 $ 1,229,626 $ 461,162 $ 4,697,607 Special mention (2) — — 34,388 — — — — 34,388 Substandard (3) — 13,356 29,132 — — — — 42,488 Total $ 1,158,427 $ 534,499 $ 642,402 $ 174,232 $ 574,135 $ 1,229,626 $ 461,162 $ 4,774,483 For the Year Ended December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Agricultural Finance and Infrastructure loans underlying LTSPCs and Farmer Mac Guaranteed Securities as of December 31, 2024 and 2023, by year of origination: Table 12.9 As of December 31, 2024 Year of Origination: 2024 2023 2022 2021 2020 Prior Revolving Loans - Amortized Cost Basis Total (in thousands) Agricultural Finance: Internally Assigned Risk Rating: Acceptable $ 70,757 $ 163,646 $ 267,551 $ 563,747 $ 583,598 $ 1,312,988 $ 452,909 $ 3,415,196 Special mention (1) — 5,963 4,920 15,954 4,354 44,964 12,197 88,352 Substandard (2) — — 1,246 1,135 6,345 21,297 1,217 31,240 Total $ 70,757 $ 169,609 $ 273,717 $ 580,836 $ 594,297 $ 1,379,249 $ 466,323 $ 3,534,788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Internally Assigned Risk Rating: Acceptable $ — $ — $ — $ — $ — $ 355,848 $ 376,883 $ 732,731 Special mention (1) — — — — — — — — Substandard (2) — — — — — — — — Total $ — $ — $ — $ — $ — $ 355,848 $ 376,883 $ 732,731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Internally Assigned Risk Rating: Acceptable $ — $ — $ — $ — $ — $ 419,190 $ 115,823 $ 535,013 Special mention (1) — — — — — — — — Substandard (2) — — — — — — — — Total $ — $ — $ — $ — $ — $ 419,190 $ 115,823 $ 535,013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presents the Series D Preferred Stock, the Series E Preferred Stock, the Series F Preferred Stock, and the Series G Preferred Stock (collectively referred to as the "Outstanding Preferred Stock") as of December 31, 2024: Table 9.1 Name Issuance Date Issuance Cost Shares Issued Annual Dividend Rate (1) Liquidation Value Per Share First Possible Redemption Date (2) Series D May 13, 2019 $ 3,340,456 4,000,000 5.700 % $ 25.00 July 17, 2024 Series E May 20, 2020 $ 2,496,750 3,180,000 5.750 % $ 25.00 July 17, 2025 Series F August 20, 2020 $ 3,839,902 4,800,000 5.250 % $ 25.00 October 17, 2025 Series G May 27, 2021 $ 3,661,677 5,000,000 4.875 % $ 25.00 July 17, 2026 (1)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2)</t>
        </is>
      </c>
    </row>
    <row r="5">
      <c r="A5" s="4" t="inlineStr">
        <is>
          <t>Quarterly Dividends Paid by Farmers MAC</t>
        </is>
      </c>
      <c r="B5" s="4" t="inlineStr">
        <is>
          <t>The following tables present the quarterly dividends paid by Farmer Mac on its outstanding preferred stock during the years ended December 31, 2024, 2023, and 2022: Table 9.2 For the Year Ended December 31, 2024 1st Quarter 2nd Quarter 3rd Quarter 4th Quarter 6.000% Fixed-to-Floating Rate Non-Cumulative Preferred Stock, Series C $ 0.3750 $ 0.3750 $ — $ — 5.700% Non-Cumulative Preferred Stock, Series D 0.3563 0.3563 0.3563 0.3563 5.750% Non-Cumulative Preferred Stock, Series E 0.3594 0.3594 0.3594 0.3594 5.250% Non-Cumulative Preferred Stock, Series F 0.3281 0.3281 0.3281 0.3281 4.875% Non-Cumulative Preferred Stock, Series G 0.3047 0.3047 0.3047 0.3047 For the Year Ended December 31, 2023 1st Quarter 2nd Quarter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0.3047 0.3047 0.3047 0.3047 For the Year Ended December 31, 2022 1st Quarter 2nd Quarter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0.3047 0.3047 0.3047 0.3047</t>
        </is>
      </c>
    </row>
    <row r="6">
      <c r="A6" s="4" t="inlineStr">
        <is>
          <t>Share-based Payment Arrangement, Option, Activity</t>
        </is>
      </c>
      <c r="B6" s="4" t="inlineStr">
        <is>
          <t xml:space="preserve">The following tables summarize SARs and non-vested restricted stock unit activity for the years ended December 31, 2024, 2023, and 2022: Table 9.3 For the Years Ended December 31, 2024 2023 2022 SARs Weighted- SARs Weighted- SARs Weighted- Outstanding, beginning of year 125,952 $ 87.18 132,163 $ 75.82 130,409 $ 66.10 Granted 15,465 198.54 16,761 135.12 18,432 120.38 Exercised (34,728) 65.59 (22,972) 56.82 (16,678) 49.04 Canceled — — — — — — Outstanding, end of year 106,689 110.35 125,952 87.18 132,163 75.82 Exercisable at end of year 73,906 87.31 87,378 73.15 83,054 63.12 For the Years Ended December 31, 2024 2023 2022 Non-vested Restricted Stock Units Weighted- Non-vested Restricted Stock Units Weighted- Non-vested Restricted Stock Units Weighted- Outstanding, beginning of year 114,353 $ 120.13 100,025 $ 91.84 103,891 $ 78.55 Granted 39,333 197.52 59,745 135.56 38,668 120.14 Canceled (4,854) 160.27 (62) 88.68 (2,711) 97.44 Vested and issued (51,893) 107.33 (45,355) 78.12 (39,823) 84.25 Outstanding, end of year 96,939 156.37 114,353 120.13 100,025 91.84 </t>
        </is>
      </c>
    </row>
    <row r="7">
      <c r="A7" s="4" t="inlineStr">
        <is>
          <t>Share-based Payment Arrangement, Option, Exercise Price Range</t>
        </is>
      </c>
      <c r="B7" s="4" t="inlineStr">
        <is>
          <t xml:space="preserve">The following tables summarize information about SARs and non-vested restricted stock units outstanding as of December 31, 2024: Table 9.4 SARs: Outstanding Exercisable Vested or Expected to Vest Range of SARs Weighted- SARs Weighted- SARs Weighted- $25.00 - $39.99 4,000 0.2 years 4,000 0.2 years 4,000 0.2 years 40.00 - 54.99 — 0.0 years — 0.0 years — 0.0 years 55.00 - 69.99 3,381 2.2 years 3,381 2.2 years 3,381 2.2 years 70.00 - 84.99 30,942 4.8 years 30,942 4.8 years 30,942 4.8 years 85.00 - 99.99 21,162 5.8 years 21,162 5.8 years 21,162 5.8 years 100.00 - 114.99 — 0.0 years — 0.0 years — 0.0 years 115.00 - 129.99 14,978 7.2 years 8,834 7.2 years 14,978 7.2 years 130.00 - 144.99 16,761 8.3 years 5,587 8.3 years 16,761 8.3 years 145.00 - 159.99 — 0.0 years — 0.0 years — 0.0 years 160.00 - 174.99 — 0.0 years — 0.0 years — 0.0 years 175.00 - 189.99 — 0.0 years — 0.0 years — 0.0 years 190.00 - 204.99 15,465 2.3 years — 0.0 years 15,465 2.3 years 106,689 73,906 106,689 Non-vested Restricted Stock Units: Outstanding Expected to Vest Weighted- Non-vested Restricted Stock Units Weighted-Average Remaining Contractual Non-vested Restricted Stock Units Weighted-Average Remaining Contractual $110.00 - $124.99 20,087 0.3 years 20,087 0.3 years 125.00 - 139.99 38,272 1.3 years 38,272 1.3 years 140.00 - 154.99 1,860 1.3 years 1,860 1.3 years 155.00 - 169.99 — 0.0 years — 0.0 years 170.00 - 184.99 610 2.3 years 610 2.3 years 185.00 - 199.99 36,110 2.3 years 36,110 2.3 years 96,939 96,939 </t>
        </is>
      </c>
    </row>
    <row r="8">
      <c r="A8" s="4" t="inlineStr">
        <is>
          <t>Schedule of Share-based Payment Award, Stock Options, Valuation Assumptions</t>
        </is>
      </c>
      <c r="B8" s="4" t="inlineStr">
        <is>
          <t>The fair value of SARs was estimated using the Black-Scholes option pricing model based on the following assumptions: Table 9.5 For the Years Ended December 31, 2024 2023 2022 Risk-free interest rate 4.1% 4.1% 1.9% Expected years until exercise 6 years 6 years 6 years Expected stock volatility 36.0% 36.6% 37.4% Dividend yield 2.8% 3.3% 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Federal Corporate Income Tax Expense</t>
        </is>
      </c>
      <c r="B4" s="4" t="inlineStr">
        <is>
          <t xml:space="preserve">The components of the federal corporate income tax expense for the years ended December 31, 2024, 2023, and 2022 were as follows: Table 10.1 For the Year Ended December 31, 2024 2023 2022 (in thousands) Current income tax expense $ 54,687 $ 46,712 $ 35,609 Deferred income tax expense (3,777) 6,386 11,926 Income tax expense $ 50,910 $ 53,098 $ 47,535 </t>
        </is>
      </c>
    </row>
    <row r="5">
      <c r="A5" s="4" t="inlineStr">
        <is>
          <t>Schedule of Effective Income Tax Rate Reconciliation</t>
        </is>
      </c>
      <c r="B5" s="4" t="inlineStr">
        <is>
          <t>A reconciliation of income tax at the statutory federal corporate income tax rate to the income tax expense for the years ended December 31, 2024, 2023, and 2022 is as follows: Table 10.2 For the Year Ended December 31, 2024 2023 2022 (dollars in thousands) Tax expense at statutory rate $ 54,201 $ 53,151 $ 47,393 Excess tax benefits related to stock-based awards (1,755) (924) (401) Tax credits (3,260) — — Other 1,724 871 543 Income tax expense $ 50,910 $ 53,098 $ 47,535 Statutory tax rate 21.0 % 21.0 % 21.0 %</t>
        </is>
      </c>
    </row>
    <row r="6">
      <c r="A6" s="4" t="inlineStr">
        <is>
          <t>Components of Deferred Tax Assets and Liabilities</t>
        </is>
      </c>
      <c r="B6" s="4" t="inlineStr">
        <is>
          <t xml:space="preserve">The components of the deferred tax assets and liabilities as of December 31, 2024 and 2023 were as follows: Table 10.3 As of December 31, 2024 2023 (in thousands) Deferred tax assets: Basis difference related to hedge items $ 136,589 $ 84,922 Unrealized losses on available-for-sale securities 12,441 20,514 Allowance for losses 5,310 3,842 Compensation and Benefits 1,779 2,127 Stock-based compensation 3,014 2,481 Capital loss carryforwards — 35 Valuation allowance — (35) Other 5,887 2,051 Total deferred tax assets $ 165,020 $ 115,937 Deferred tax liability: Basis differences related to financial derivatives $ 135,528 $ 80,887 Unrealized gains on cash flow hedges 9,212 9,843 Basis difference related to structured securitizations 18,726 16,647 Other 10 90 Total deferred tax liability $ 163,476 $ 107,467 Net deferred tax asset $ 1,544 $ 8,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uarantor Obligations</t>
        </is>
      </c>
      <c r="B4" s="4" t="inlineStr">
        <is>
          <t>The following table presents changes in Farmer Mac's guarantee and commitment obligations in the consolidated balance sheets for the years ended December 31, 2024, 2023, and 2022: Table 12.1 For the Years Ended December 31, 2024 2023 2022 (in thousands) Beginning balance, January 1 $ 47,563 $ 46,582 $ 43,926 Additions to the guarantee and commitment obligation (1) 6,036 5,312 8,569 Amortization of the guarantee and commitment obligation (5,273) (4,331) (5,913) Ending balance, December 31 $ 48,326 $ 47,563 $ 46,582 (1) Represents the fair value of the guarantee and commitment obligation at inception. The following table presents the maximum principal amount of potential undiscounted future payments that Farmer Mac could be required to make under all off-balance sheet Farmer Mac Guaranteed Securities as of December 31, 2024 and 2023, not including offsets provided by any recourse provisions, recoveries from third parties, or collateral for the underlying loans: Table 12.2 Outstanding Balance of Off-Balance Sheet Farmer Mac Guaranteed Securities As of December 31, 2024 As of December 31, 2023 (in thousands) Agricultural Finance Farmer Mac Guaranteed Securities $ 426,310 $ 452,602 Infrastructure Finance Farmer Mac Guaranteed Securities — — Total off-balance sheet Farmer Mac Guaranteed Securities $ 426,310 $ 452,602 Table 12.4 As of December 31, 2024 As of December 31, 2023 (dollars in thousands) Guarantee and commitment obligation $ 5,595 $ 5,969 Weighted average remaining maturity: Farmer Mac Guaranteed Securities 21.2 years 21.9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 Table 12.3 For the Years Ended December 31, 2024 2023 2022 (in thousands) Proceeds from new securitizations $ 648,442 $ 222,188 $ 357,841 Guarantee fees received 1,484 1,620 1,852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12.5 As of December 31, 2024 As of December 31, 2023 (dollars in thousands) Guarantee and commitment obligation (1) $ 42,731 $ 41,594 Maximum principal amount 4,029,019 3,680,333 Weighted-average remaining maturity 14.5 years 14.5 years (1) Relates to LTSPCs issued or modified on or after January 1, 2003.</t>
        </is>
      </c>
    </row>
    <row r="7">
      <c r="A7" s="4" t="inlineStr">
        <is>
          <t>Schedule of Reserve for Losses</t>
        </is>
      </c>
      <c r="B7" s="4" t="inlineStr">
        <is>
          <t xml:space="preserve">The following table is a summary, by asset type, of the reserve for losses as of December 31, 2024 and 2023: Table 12.6 December 31, 2024 December 31, 2023 Reserve for Losses Reserve for Losses (in thousands) Agricultural Finance $ 1,431 $ 1,471 Infrastructure Finance 192 240 Total $ 1,623 $ 1,711 The following is a summary of the net changes in the reserve for losses for the three-year period ended December 31, 2024: Table 12.7 Agricultural Finance loans Infrastructure Finance loans Reserve for Losses Reserve for Losses (in thousands) Balance as of December 31, 2021 $ 1,068 $ 882 Release of losses (249) (268) Balance as of December 31, 2022 $ 819 $ 614 Provision for/(release of) losses 652 (374) Balance as of December 31, 2023 $ 1,471 $ 240 Release of losses (40) (48) Balance as of December 31, 2024 $ 1,431 $ 192 </t>
        </is>
      </c>
    </row>
    <row r="8">
      <c r="A8" s="4" t="inlineStr">
        <is>
          <t>Schedule of Past Due Financing Receivables</t>
        </is>
      </c>
      <c r="B8" s="4" t="inlineStr">
        <is>
          <t>The following table presents the unpaid principal balances by delinquency status of Farmer Mac's loans and non-performing assets as of December 31, 2024 and 2023: Table 8.4 As of December 31, 2024 Accruing Current 30-59 Days 60-89 Days 90 Days and Greater (2) Total Past Due Nonaccrual loans (3)(4) Total Loans (in thousands) Loans (1) : Agricultural Finance loans Farm &amp; Ranch $ 7,299,364 $ 16,478 $ 7,268 $ 6,359 $ 30,105 $ 123,546 $ 7,453,015 Corporate AgFinance 1,336,305 — — — — 45,369 1,381,674 Total Agricultural Finance loans 8,635,669 16,478 7,268 6,359 30,105 168,915 8,834,689 Infrastructure Finance loans 4,774,483 — — — — — 4,774,483 Total $ 13,410,152 $ 16,478 $ 7,268 $ 6,359 $ 30,105 $ 168,915 $ 13,609,172 (1) Amounts represent unpaid principal balance of risk-rated loans, which is the basis Farmer Mac uses to analyze its portfolio, and recorded investment of past due loans. (2) Includes loans in consolidated trusts with beneficial interests owned by third parties (single-class) that are 90 days or more past due. (3) Includes loans that are 90 days or more past due, in foreclosure, or in bankruptcy with at least one missed payment, excluding loans performing under either their original loan terms or a court-approved bankruptcy plan. (4) Includes $41.5 million of nonaccrual loans for which there was no associated allowance. During the year ended December 31, 2024, Farmer Mac received $4.9 million in interest on nonaccrual loans. As of December 31, 2023 Accruing Current 30-59 Days 60-89 Days 90 Days and Greater (2) Total Past Due Nonaccrual loans (3)(4) Total Loans (in thousands) Loans (1) : Agricultural Finance loans Farm &amp; Ranch $ 6,470,205 $ 15,326 $ 3,953 $ 10,991 $ 30,270 $ 65,236 $ 6,565,711 Corporate AgFinance 1,259,723 — — — — — 1,259,723 Total Agricultural Finance loans 7,729,928 15,326 3,953 10,991 30,270 65,236 7,825,434 Infrastructure Finance loans 3,534,763 — — — — — 3,534,763 Total $ 11,264,691 $ 15,326 $ 3,953 $ 10,991 $ 30,270 $ 65,236 $ 11,360,197 (1) Amounts represent unpaid principal balance of risk-rated loans, which is the basis Farmer Mac uses to analyze its portfolio, and recorded investment of past due loans. (2) Includes loans in consolidated trusts with beneficial interests owned (single-class)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5.7 million of nonaccrual loans for which there was no associated allowance. During the year ended December 31, 2023, Farmer Mac received $2.6 million in interest on nonaccrual loans. The following table presents the unpaid principal balances by delinquency status of Agricultural Finance and Infrastructure Finance loans underlying LTSPCs and Farmer Mac Guaranteed Securities as of December 31, 2024 and 2023: Table 12.8 As of December 31, 2024 Current 30-59 Days 60-89 Days 90 Days and Greater (1) Total Past Due Total Loans (in thousands) Agricultural Finance: $ 3,524,406 $ 1,421 $ 1,358 $ 7,603 $ 10,382 $ 3,534,788 Infrastructure Finance: 732,731 — — — — 732,731 Total $ 4,257,137 $ 1,421 $ 1,358 $ 7,603 $ 10,382 $ 4,267,519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 As of December 31, 2023 Current 30-59 Days 60-89 Days 90 Days and Greater (1) Total Past Due Total Loans (in thousands) Agricultural Finance: $ 3,390,918 $ 2,776 $ 2,366 $ 1,784 $ 6,926 $ 3,397,844 Infrastructure Finance: 535,013 — — — — 535,013 Total $ 3,925,931 $ 2,776 $ 2,366 $ 1,784 $ 6,926 $ 3,932,857 (1) Includes loans underlying off-balance sheet Farmer Mac Guaranteed Securities and LTSPCs that are 90 days or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Agricultural Finance mortgage loans and Infrastructure Finance loans held as of December 31, 2024 and 2023, by year of origination: Table 8.5 As of December 31, 2024 Year of Origination: 2024 2023 2022 2021 2020 Prior Revolving Loans - Amortized Cost Basis Total (in thousands) Agricultural Finance - Farm &amp; Ranch loans (1) : Internally Assigned Risk Rating: Acceptable $ 987,444 $ 525,559 $ 1,079,933 $ 1,577,305 $ 1,019,779 $ 1,287,334 $ 404,950 $ 6,882,304 Special mention (2) 139,297 34,290 32,886 24,204 7,533 23,099 22,087 283,396 Substandard (3) 8,077 28,790 52,350 24,733 60,418 92,594 20,353 287,315 Total $ 1,134,818 $ 588,639 $ 1,165,169 $ 1,626,242 $ 1,087,730 $ 1,403,027 $ 447,390 $ 7,453,015 For the Year Ended December 31, 2024: Current period charge-offs $ — $ — $ — $ 101 $ — $ — $ — $ 10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Agricultural Finance - Corporate AgFinance (1) : Internally Assigned Risk Rating: Acceptable $ 210,807 $ 152,918 $ 64,860 $ 235,493 $ 80,085 $ 161,354 $ 262,295 $ 1,167,812 Special mention (2) — 37,010 — 14,557 75,440 — 7,158 134,165 Substandard (3) — 7,309 7,652 — 14,335 33,479 16,922 79,697 Total $ 210,807 $ 197,237 $ 72,512 $ 250,050 $ 169,860 $ 194,833 $ 286,375 $ 1,381,674 For the Year Ended December 31, 2024: Current period charge-offs $ — $ — $ 455 $ — $ — $ — $ 3,942 $ 4,39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loans (1) : Internally Assigned Risk Rating: Acceptable $ 1,158,427 $ 521,143 $ 578,882 $ 174,232 $ 574,135 $ 1,229,626 $ 461,162 $ 4,697,607 Special mention (2) — — 34,388 — — — — 34,388 Substandard (3) — 13,356 29,132 — — — — 42,488 Total $ 1,158,427 $ 534,499 $ 642,402 $ 174,232 $ 574,135 $ 1,229,626 $ 461,162 $ 4,774,483 For the Year Ended December 31, 2024: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Farm &amp; Ranch loans (1) : Internally Assigned Risk Rating: Acceptable $ 530,956 $ 1,137,226 $ 1,653,780 $ 1,120,917 $ 323,922 $ 1,068,862 $ 385,766 $ 6,221,429 Special mention (2) 70,524 46,529 27,957 11,591 4,782 21,257 8,777 191,417 Substandard (3) 3,357 23,987 10,164 17,395 28,942 58,606 10,414 152,865 Total $ 604,837 $ 1,207,742 $ 1,691,901 $ 1,149,903 $ 357,646 $ 1,148,725 $ 404,957 $ 6,565,711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 Corporate AgFinance loans (1) : Internally Assigned Risk Rating: Acceptable $ 207,279 $ 97,922 $ 261,992 $ 123,158 $ 99,352 $ 112,947 $ 254,325 $ 1,156,975 Special mention (2) — 14,522 15,408 50,822 20,333 — 1,663 102,748 Substandard (3) — — — — — — — — Total $ 207,279 $ 112,444 $ 277,400 $ 173,980 $ 119,685 $ 112,947 $ 255,988 $ 1,259,72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loans (1) : Internally Assigned Risk Rating: Acceptable $ 618,946 $ 681,272 $ 187,746 $ 593,841 $ 701,937 $ 611,548 $ 100,223 $ 3,495,513 Special mention (2) — 9,850 — — — — — 9,850 Substandard (3) — 29,400 — — — — — 29,400 Total $ 618,946 $ 720,522 $ 187,746 $ 593,841 $ 701,937 $ 611,548 $ 100,223 $ 3,534,763 For the Year Ended December 31, 2023: Current period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Agricultural Finance and Infrastructure loans underlying LTSPCs and Farmer Mac Guaranteed Securities as of December 31, 2024 and 2023, by year of origination: Table 12.9 As of December 31, 2024 Year of Origination: 2024 2023 2022 2021 2020 Prior Revolving Loans - Amortized Cost Basis Total (in thousands) Agricultural Finance: Internally Assigned Risk Rating: Acceptable $ 70,757 $ 163,646 $ 267,551 $ 563,747 $ 583,598 $ 1,312,988 $ 452,909 $ 3,415,196 Special mention (1) — 5,963 4,920 15,954 4,354 44,964 12,197 88,352 Substandard (2) — — 1,246 1,135 6,345 21,297 1,217 31,240 Total $ 70,757 $ 169,609 $ 273,717 $ 580,836 $ 594,297 $ 1,379,249 $ 466,323 $ 3,534,788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4 Year of Origination: 2024 2023 2022 2021 2020 Prior Revolving Loans - Amortized Cost Basis Total (in thousands) Infrastructure Finance: Internally Assigned Risk Rating: Acceptable $ — $ — $ — $ — $ — $ 355,848 $ 376,883 $ 732,731 Special mention (1) — — — — — — — — Substandard (2) — — — — — — — — Total $ — $ — $ — $ — $ — $ 355,848 $ 376,883 $ 732,731 For the Year Ended December 31, 2024: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Agricultural Finance: Internally Assigned Risk Rating: Acceptable $ 169,429 $ 246,441 $ 515,396 $ 534,395 $ 264,815 $ 1,185,811 $ 391,335 $ 3,307,622 Special mention (1) — 71 2,466 872 531 44,631 8,565 57,136 Substandard (2) — — — 131 1,536 26,328 5,091 33,086 Total $ 169,429 $ 246,512 $ 517,862 $ 535,398 $ 266,882 $ 1,256,770 $ 404,991 $ 3,397,844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3 Year of Origination: 2023 2022 2021 2020 2019 Prior Revolving Loans - Amortized Cost Basis Total (in thousands) Infrastructure Finance: Internally Assigned Risk Rating: Acceptable $ — $ — $ — $ — $ — $ 419,190 $ 115,823 $ 535,013 Special mention (1) — — — — — — — — Substandard (2) — — — — — — — — Total $ — $ — $ — $ — $ — $ 419,190 $ 115,823 $ 535,013 For the Year Ended December 31, 2023: Current period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The following tables present information about Farmer Mac's assets and liabilities measured at fair value on a recurring basis as of December 31, 2024 and 2023, respectively, and indicate the fair value hierarchy of the valuation techniques used by Farmer Mac to determine such fair value: Table 13.1 Assets and Liabilities Measured at Fair Value as of December 31, 2024 Level 1 Level 2 Level 3 (1) Total (in thousands) Recurring: Assets: Investment Securities: Available-for-sale: Floating rate auction-rate certificates backed by Government guaranteed student loans $ — $ — $ 19,476 $ 19,476 Floating rate Government/GSE guaranteed mortgage-backed securities — 2,305,725 — 2,305,725 Fixed rate GSE guaranteed mortgage-backed securities — 2,337,967 — 2,337,967 Floating rate U.S. Treasuries — — — — Fixed rate U.S. Treasuries 1,289,846 — — 1,289,846 Total Available-for-sale Investment Securities 1,289,846 4,643,692 19,476 5,953,014 Farmer Mac Guaranteed Securities: Available-for-sale: AgVantage — — 5,505,531 5,505,531 Farmer Mac Guaranteed Securities — — 9,015 9,015 Total Farmer Mac Guaranteed Securities — — 5,514,546 5,514,546 USDA Securities: Trading — — 818 818 Total USDA Securities — — 818 818 Loans: Loans held for sale, at lower of cost or fair value — 6,160 — 6,160 Total Loans — 6,160 — 6,160 Financial derivatives 47 27,742 — 27,789 Guarantee Asset — — 5,382 5,382 Total Assets at fair value $ 1,289,893 $ 4,677,594 $ 5,540,222 $ 11,507,709 Liabilities: Financial derivatives $ — $ 77,326 $ — $ 77,326 Total Liabilities at fair value $ — $ 77,326 $ — $ 77,326 (1) Level 3 assets represent 18% of total assets and 48% of financial instruments measured at fair value. Assets and Liabilities Measured at Fair Value as of December 31, 2023 Level 1 Level 2 Level 3 (1) Total (in thousands) Recurring: Assets: Investment Securities: Available-for-sale: Floating rate auction-rate certificates backed by Government guaranteed student loans $ — $ — $ 19,082 $ 19,082 Floating rate Government/GSE guaranteed mortgage-backed securities — 2,424,434 — 2,424,434 Fixed rate GSE guaranteed mortgage-backed securities — 1,569,615 — 1,569,615 Floating rate U.S. Treasuries 49,968 — — 49,968 Fixed rate U.S. Treasuries 855,832 — — 855,832 Total Available-for-sale Investment Securities 905,800 3,994,049 19,082 4,918,931 Farmer Mac Guaranteed Securities: Available-for-sale: AgVantage — — 5,522,712 5,522,712 Farmer Mac Guaranteed Securities — — 9,767 9,767 Total Farmer Mac Guaranteed Securities — — 5,532,479 5,532,479 USDA Securities: Trading — — 1,241 1,241 Total USDA Securities — — 1,241 1,241 Financial derivatives 11 37,467 — 37,478 Guarantee Asset — — 5,831 5,831 Total Assets at fair value $ 905,811 $ 4,031,516 $ 5,558,633 $ 10,495,960 Liabilities: Financial derivatives $ 91 $ 117,040 $ — $ 117,131 Total Liabilities at fair value $ 91 $ 117,040 $ — $ 117,131 (1) Level 3 assets represent 19% of total assets and 52% of financial instruments measured at fair value.</t>
        </is>
      </c>
    </row>
    <row r="5">
      <c r="A5" s="4" t="inlineStr">
        <is>
          <t>Schedule of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24, 2023, and 2022. Table 13.2 Level 3 Assets and Liabilities Measured at Fair Value for the Year Ended December 31, 2024 Beginning Balance Purchases Settlements Allowance for Losses Realized and unrealized (losses)/gains included in Income Unrealized gains/(losses) Ending Balance (in thousands) Recurring: Assets: Investment Securities: Available-for-sale: Floating rate auction-rate certificates backed by Government guaranteed student loans $ 19,082 $ — $ — $ — $ — $ 394 $ 19,476 Total available-for-sale 19,082 — — — — 394 19,476 Farmer Mac Guaranteed Securities: Available-for-sale: AgVantage 5,522,712 677,400 (666,476) 81 (49,727) 21,541 5,505,531 Farmer Mac Guaranteed Securities 9,767 — (699) — — (53) 9,015 Total available-for-sale 5,532,479 677,400 (667,175) 81 (49,727) 21,488 5,514,546 USDA Securities: Trading 1,241 — (443) — 20 — 818 Total USDA Securities 1,241 — (443) — 20 — 818 Guarantee and commitment obligations: Guarantee Asset 5,831 — (343) — (106) — 5,382 Total Guarantee and commitment obligations 5,831 — (343) — (106) — 5,382 Total Assets at fair value $ 5,558,633 $ 677,400 $ (667,961) $ 81 $ (49,813) $ 21,882 $ 5,540,222 Level 3 Assets and Liabilities Measured at Fair Value for the Year Ended December 31, 2023 Beginning Balance Purchases Settlements Allowance for Losses Realized and unrealized gains included in Income Unrealized gains/(losses) included in Other Comprehensive Income Transfers Out (1) Ending Balance (in thousands) Recurring: Assets: Investment Securities: Available-for-sale: Floating rate auction-rate certificates backed by Government guaranteed student loans $ 19,027 $ — $ — $ 6 $ — $ 49 $ — $ 19,082 Total available-for-sale 19,027 — — 6 — 49 — 19,082 Farmer Mac Guaranteed Securities: Available-for-sale: AgVantage 7,599,379 2,084,650 (1,561,507) 230 89,629 (5,573) (2,684,096) 5,522,712 Farmer Mac Guaranteed 7,847 — (1,213) — — 3,133 — 9,767 Total available-for-sale 7,607,226 2,084,650 (1,562,720) 230 89,629 (2,440) (2,684,096) 5,532,479 USDA Securities: Trading 1,767 — (550) — 24 — — 1,241 Total USDA Securities 1,767 — (550) — 24 — — 1,241 Guarantee and commitment obligations: Guarantee Asset 4,467 — (590) — 1,954 — — 5,831 Total Guarantee and commitment obligations 4,467 — (590) — 1,954 — — 5,831 Total Assets at fair value $ 7,632,487 $ 2,084,650 $ (1,563,860) $ 236 $ 91,607 $ (2,391) $ (2,684,096) $ 5,558,633 (1) Includes $2.7 billion of AgVantage Securities transferred from available-for-sale to held-to-maturity on July 1, 2023. Level 3 Assets and Liabilities Measured at Fair Value for the Year Ended December 31, 2022 Beginning Balance Purchases Settlements Allowance for Losses Realized and unrealized losses included in Income Unrealized losses included in Other Comprehensive Income Ending Balance (in thousands) Recurring: Assets: Investment Securities: Available-for-sale: Floating rate auction-rate certificates backed by Government guaranteed student loans $ 19,254 $ — $ — $ 19 $ — $ (246) $ 19,027 Total available-for-sale 19,254 — — 19 — (246) 19,027 Farmer Mac Guaranteed Securities: Available-for-sale: AgVantage 6,316,145 3,411,665 (1,526,303) (283) (552,907) (48,938) 7,599,379 Farmer Mac Guaranteed 12,414 — (1,675) — — (2,892) 7,847 Total available-for-sale 6,328,559 3,411,665 (1,527,978) (283) (552,907) (51,830) 7,607,226 USDA Securities: Trading 4,401 — (2,583) — (51) — 1,767 Total USDA Securities 4,401 — (2,583) — (51) — 1,767 Guarantee and commitment obligations: Guarantee Asset 6,237 — (903) — (867) — 4,467 Total Guarantee and commitment obligations 6,237 — (903) — (867) — 4,467 Total Assets at fair value $ 6,358,451 $ 3,411,665 $ (1,531,464) $ (264) $ (553,825) $ (52,076) $ 7,632,487 </t>
        </is>
      </c>
    </row>
    <row r="6">
      <c r="A6" s="4" t="inlineStr">
        <is>
          <t>Schedule of 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December 31, 2024 and 2023: Table 13.3 As of December 31, 2024 Financial Instruments Fair Value Valuation Technique Unobservable Input Range (Weighted-Average) (in thousands) Assets: Investment securities: Floating rate auction-rate certificates backed by Government guaranteed student loans $ 19,476 Indicative bids Range of broker quotes 99.0% - 99.0% (99.0%) Farmer Mac Guaranteed Securities: AgVantage $ 5,505,531 Discounted cash flow Discount rate 5.0% - 5.5% (5.1%) Farmer Mac Guaranteed Securities $ 9,015 Discounted cash flow Discount rate 7.9% CPR 3% USDA Securities $ 818 Discounted cash flow Discount rate 5.3% - 5.4% (5.3%) CPR 12% - 12% (12%) Guarantee Asset $ 5,382 Discounted cash flow Discount rate 7.9% CPR 3% As of December 31, 2023 Financial Instruments Fair Value Valuation Technique Unobservable Input Range (Weighted-Average) (in thousands) Assets: Investment securities: Floating rate auction-rate certificates backed by Government guaranteed student loans $ 19,082 Indicative bids Range of broker quotes 97.0% - 97.0% (97.0%) Farmer Mac Guaranteed Securities: AgVantage $ 5,522,712 Discounted cash flow Discount rate 4.7% - 5.4% (5.0%) Farmer Mac Guaranteed Securities $ 9,767 Discounted cash flow Discount rate 8.3% CPR 3% USDA Securities $ 1,241 Discounted cash flow Discount rate 5.4% - 5.4% (5.4%) CPR 12% - 12% (12%) Guarantee Asset $ 5,831 Discounted cash flow Discount rate 8.3% CPR 3%</t>
        </is>
      </c>
    </row>
    <row r="7">
      <c r="A7" s="4" t="inlineStr">
        <is>
          <t>Schedule of Fair Value, by Balance Sheet Grouping</t>
        </is>
      </c>
      <c r="B7" s="4" t="inlineStr">
        <is>
          <t xml:space="preserve">The following table sets forth the estimated fair values and carrying values for financial assets, liabilities, and guarantees and commitments as of December 31, 2024 and 2023: Table 13.4 As of December 31, 2024 As of December 31, 2023 Fair Value Carrying Fair Value Carrying (in thousands) Financial assets: Cash and cash equivalents $ 1,024,007 $ 1,024,007 $ 888,707 $ 888,707 Investment securities 5,973,571 5,973,301 4,981,249 4,979,504 Farmer Mac Guaranteed Securities 8,215,646 8,232,234 9,710,074 9,745,548 USDA Securities 2,113,342 2,371,352 2,036,046 2,355,412 Loans 12,924,604 13,204,638 10,426,021 11,039,349 Financial derivatives 27,789 27,789 37,478 37,478 Guarantee and commitment fees receivable 57,562 50,499 58,465 49,832 Financial liabilities: Notes payable 26,759,873 27,371,174 25,670,971 26,336,542 Debt securities of consolidated trusts held by third parties 1,910,302 1,929,628 1,268,563 1,351,069 Financial derivatives 77,326 77,326 117,131 117,131 Guarantee and commitment obligations 55,388 48,326 56,195 47,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4" t="inlineStr">
        <is>
          <t>Restricted cash</t>
        </is>
      </c>
      <c r="B2" s="5" t="n">
        <v>16190000</v>
      </c>
      <c r="C2" s="5" t="n">
        <v>5111000</v>
      </c>
    </row>
    <row r="3">
      <c r="A3" s="4" t="inlineStr">
        <is>
          <t>Interest receivable</t>
        </is>
      </c>
      <c r="B3" s="6" t="n">
        <v>310592000</v>
      </c>
      <c r="C3" s="6" t="n">
        <v>287128000</v>
      </c>
    </row>
    <row r="4">
      <c r="A4" s="4" t="inlineStr">
        <is>
          <t>Accrued interest payable - consolidated trusts amount</t>
        </is>
      </c>
      <c r="B4" s="5" t="n">
        <v>195113000</v>
      </c>
      <c r="C4" s="5" t="n">
        <v>181841000</v>
      </c>
    </row>
    <row r="5">
      <c r="A5" s="4" t="inlineStr">
        <is>
          <t>Series C</t>
        </is>
      </c>
      <c r="B5" s="4" t="inlineStr">
        <is>
          <t xml:space="preserve"> </t>
        </is>
      </c>
      <c r="C5" s="4" t="inlineStr">
        <is>
          <t xml:space="preserve"> </t>
        </is>
      </c>
    </row>
    <row r="6">
      <c r="A6" s="4" t="inlineStr">
        <is>
          <t>Preferred stock, par value (in dollars per share)</t>
        </is>
      </c>
      <c r="B6" s="4" t="inlineStr">
        <is>
          <t xml:space="preserve"> </t>
        </is>
      </c>
      <c r="C6" s="5" t="n">
        <v>25</v>
      </c>
    </row>
    <row r="7">
      <c r="A7" s="4" t="inlineStr">
        <is>
          <t>Preferred stock, shares authorized (in shares)</t>
        </is>
      </c>
      <c r="B7" s="4" t="inlineStr">
        <is>
          <t xml:space="preserve"> </t>
        </is>
      </c>
      <c r="C7" s="6" t="n">
        <v>3000000</v>
      </c>
    </row>
    <row r="8">
      <c r="A8" s="4" t="inlineStr">
        <is>
          <t>Preferred stock, shares issued (in shares)</t>
        </is>
      </c>
      <c r="B8" s="4" t="inlineStr">
        <is>
          <t xml:space="preserve"> </t>
        </is>
      </c>
      <c r="C8" s="6" t="n">
        <v>3000000</v>
      </c>
    </row>
    <row r="9">
      <c r="A9" s="4" t="inlineStr">
        <is>
          <t>Preferred stock, shares outstanding (in shares)</t>
        </is>
      </c>
      <c r="B9" s="4" t="inlineStr">
        <is>
          <t xml:space="preserve"> </t>
        </is>
      </c>
      <c r="C9" s="6" t="n">
        <v>3000000</v>
      </c>
    </row>
    <row r="10">
      <c r="A10" s="4" t="inlineStr">
        <is>
          <t>Preferred stock, redemption value</t>
        </is>
      </c>
      <c r="B10" s="4" t="inlineStr">
        <is>
          <t xml:space="preserve"> </t>
        </is>
      </c>
      <c r="C10" s="5" t="n">
        <v>75000000</v>
      </c>
    </row>
    <row r="11">
      <c r="A11" s="4" t="inlineStr">
        <is>
          <t>Series D</t>
        </is>
      </c>
      <c r="B11" s="4" t="inlineStr">
        <is>
          <t xml:space="preserve"> </t>
        </is>
      </c>
      <c r="C11" s="4" t="inlineStr">
        <is>
          <t xml:space="preserve"> </t>
        </is>
      </c>
    </row>
    <row r="12">
      <c r="A12" s="4" t="inlineStr">
        <is>
          <t>Preferred stock, par value (in dollars per share)</t>
        </is>
      </c>
      <c r="B12" s="5" t="n">
        <v>25</v>
      </c>
      <c r="C12" s="5" t="n">
        <v>25</v>
      </c>
    </row>
    <row r="13">
      <c r="A13" s="4" t="inlineStr">
        <is>
          <t>Preferred stock, shares authorized (in shares)</t>
        </is>
      </c>
      <c r="B13" s="6" t="n">
        <v>4000000</v>
      </c>
      <c r="C13" s="6" t="n">
        <v>4000000</v>
      </c>
    </row>
    <row r="14">
      <c r="A14" s="4" t="inlineStr">
        <is>
          <t>Preferred stock, shares issued (in shares)</t>
        </is>
      </c>
      <c r="B14" s="6" t="n">
        <v>4000000</v>
      </c>
      <c r="C14" s="6" t="n">
        <v>4000000</v>
      </c>
    </row>
    <row r="15">
      <c r="A15" s="4" t="inlineStr">
        <is>
          <t>Preferred stock, shares outstanding (in shares)</t>
        </is>
      </c>
      <c r="B15" s="6" t="n">
        <v>4000000</v>
      </c>
      <c r="C15" s="6" t="n">
        <v>4000000</v>
      </c>
    </row>
    <row r="16">
      <c r="A16" s="4" t="inlineStr">
        <is>
          <t>Series E</t>
        </is>
      </c>
      <c r="B16" s="4" t="inlineStr">
        <is>
          <t xml:space="preserve"> </t>
        </is>
      </c>
      <c r="C16" s="4" t="inlineStr">
        <is>
          <t xml:space="preserve"> </t>
        </is>
      </c>
    </row>
    <row r="17">
      <c r="A17" s="4" t="inlineStr">
        <is>
          <t>Preferred stock, par value (in dollars per share)</t>
        </is>
      </c>
      <c r="B17" s="5" t="n">
        <v>25</v>
      </c>
      <c r="C17" s="5" t="n">
        <v>25</v>
      </c>
    </row>
    <row r="18">
      <c r="A18" s="4" t="inlineStr">
        <is>
          <t>Preferred stock, shares authorized (in shares)</t>
        </is>
      </c>
      <c r="B18" s="6" t="n">
        <v>3180000</v>
      </c>
      <c r="C18" s="6" t="n">
        <v>3180000</v>
      </c>
    </row>
    <row r="19">
      <c r="A19" s="4" t="inlineStr">
        <is>
          <t>Preferred stock, shares issued (in shares)</t>
        </is>
      </c>
      <c r="B19" s="6" t="n">
        <v>3180000</v>
      </c>
      <c r="C19" s="6" t="n">
        <v>3180000</v>
      </c>
    </row>
    <row r="20">
      <c r="A20" s="4" t="inlineStr">
        <is>
          <t>Preferred stock, shares outstanding (in shares)</t>
        </is>
      </c>
      <c r="B20" s="6" t="n">
        <v>3180000</v>
      </c>
      <c r="C20" s="6" t="n">
        <v>3180000</v>
      </c>
    </row>
    <row r="21">
      <c r="A21" s="4" t="inlineStr">
        <is>
          <t>Series F</t>
        </is>
      </c>
      <c r="B21" s="4" t="inlineStr">
        <is>
          <t xml:space="preserve"> </t>
        </is>
      </c>
      <c r="C21" s="4" t="inlineStr">
        <is>
          <t xml:space="preserve"> </t>
        </is>
      </c>
    </row>
    <row r="22">
      <c r="A22" s="4" t="inlineStr">
        <is>
          <t>Preferred stock, par value (in dollars per share)</t>
        </is>
      </c>
      <c r="B22" s="5" t="n">
        <v>25</v>
      </c>
      <c r="C22" s="5" t="n">
        <v>25</v>
      </c>
    </row>
    <row r="23">
      <c r="A23" s="4" t="inlineStr">
        <is>
          <t>Preferred stock, shares authorized (in shares)</t>
        </is>
      </c>
      <c r="B23" s="6" t="n">
        <v>4800000</v>
      </c>
      <c r="C23" s="6" t="n">
        <v>4800000</v>
      </c>
    </row>
    <row r="24">
      <c r="A24" s="4" t="inlineStr">
        <is>
          <t>Preferred stock, shares issued (in shares)</t>
        </is>
      </c>
      <c r="B24" s="6" t="n">
        <v>4800000</v>
      </c>
      <c r="C24" s="6" t="n">
        <v>4800000</v>
      </c>
    </row>
    <row r="25">
      <c r="A25" s="4" t="inlineStr">
        <is>
          <t>Preferred stock, shares outstanding (in shares)</t>
        </is>
      </c>
      <c r="B25" s="6" t="n">
        <v>4800000</v>
      </c>
      <c r="C25" s="6" t="n">
        <v>4800000</v>
      </c>
    </row>
    <row r="26">
      <c r="A26" s="4" t="inlineStr">
        <is>
          <t>Series G</t>
        </is>
      </c>
      <c r="B26" s="4" t="inlineStr">
        <is>
          <t xml:space="preserve"> </t>
        </is>
      </c>
      <c r="C26" s="4" t="inlineStr">
        <is>
          <t xml:space="preserve"> </t>
        </is>
      </c>
    </row>
    <row r="27">
      <c r="A27" s="4" t="inlineStr">
        <is>
          <t>Preferred stock, par value (in dollars per share)</t>
        </is>
      </c>
      <c r="B27" s="5" t="n">
        <v>25</v>
      </c>
      <c r="C27" s="5" t="n">
        <v>25</v>
      </c>
    </row>
    <row r="28">
      <c r="A28" s="4" t="inlineStr">
        <is>
          <t>Preferred stock, shares authorized (in shares)</t>
        </is>
      </c>
      <c r="B28" s="6" t="n">
        <v>5000000</v>
      </c>
      <c r="C28" s="6" t="n">
        <v>5000000</v>
      </c>
    </row>
    <row r="29">
      <c r="A29" s="4" t="inlineStr">
        <is>
          <t>Preferred stock, shares issued (in shares)</t>
        </is>
      </c>
      <c r="B29" s="6" t="n">
        <v>5000000</v>
      </c>
      <c r="C29" s="6" t="n">
        <v>5000000</v>
      </c>
    </row>
    <row r="30">
      <c r="A30" s="4" t="inlineStr">
        <is>
          <t>Preferred stock, shares outstanding (in shares)</t>
        </is>
      </c>
      <c r="B30" s="6" t="n">
        <v>5000000</v>
      </c>
      <c r="C30" s="6" t="n">
        <v>5000000</v>
      </c>
    </row>
    <row r="31">
      <c r="A31" s="4" t="inlineStr">
        <is>
          <t>Class A voting common stock</t>
        </is>
      </c>
      <c r="B31" s="4" t="inlineStr">
        <is>
          <t xml:space="preserve"> </t>
        </is>
      </c>
      <c r="C31" s="4" t="inlineStr">
        <is>
          <t xml:space="preserve"> </t>
        </is>
      </c>
    </row>
    <row r="32">
      <c r="A32" s="4" t="inlineStr">
        <is>
          <t>Common stock, par value (in dollars per share)</t>
        </is>
      </c>
      <c r="B32" s="5" t="n">
        <v>1</v>
      </c>
      <c r="C32" s="5" t="n">
        <v>1</v>
      </c>
    </row>
    <row r="33">
      <c r="A33" s="4" t="inlineStr">
        <is>
          <t>Common stock, shares outstanding (in shares)</t>
        </is>
      </c>
      <c r="B33" s="6" t="n">
        <v>1030780</v>
      </c>
      <c r="C33" s="6" t="n">
        <v>1030780</v>
      </c>
    </row>
    <row r="34">
      <c r="A34" s="4" t="inlineStr">
        <is>
          <t>Class B voting common stock</t>
        </is>
      </c>
      <c r="B34" s="4" t="inlineStr">
        <is>
          <t xml:space="preserve"> </t>
        </is>
      </c>
      <c r="C34" s="4" t="inlineStr">
        <is>
          <t xml:space="preserve"> </t>
        </is>
      </c>
    </row>
    <row r="35">
      <c r="A35" s="4" t="inlineStr">
        <is>
          <t>Common stock, par value (in dollars per share)</t>
        </is>
      </c>
      <c r="B35" s="5" t="n">
        <v>1</v>
      </c>
      <c r="C35" s="5" t="n">
        <v>1</v>
      </c>
    </row>
    <row r="36">
      <c r="A36" s="4" t="inlineStr">
        <is>
          <t>Common stock, shares outstanding (in shares)</t>
        </is>
      </c>
      <c r="B36" s="6" t="n">
        <v>500301</v>
      </c>
      <c r="C36" s="6" t="n">
        <v>500301</v>
      </c>
    </row>
    <row r="37">
      <c r="A37" s="4" t="inlineStr">
        <is>
          <t>Class C non-voting common stock</t>
        </is>
      </c>
      <c r="B37" s="4" t="inlineStr">
        <is>
          <t xml:space="preserve"> </t>
        </is>
      </c>
      <c r="C37" s="4" t="inlineStr">
        <is>
          <t xml:space="preserve"> </t>
        </is>
      </c>
    </row>
    <row r="38">
      <c r="A38" s="4" t="inlineStr">
        <is>
          <t>Common stock, par value (in dollars per share)</t>
        </is>
      </c>
      <c r="B38" s="5" t="n">
        <v>1</v>
      </c>
      <c r="C38" s="5" t="n">
        <v>1</v>
      </c>
    </row>
    <row r="39">
      <c r="A39" s="4" t="inlineStr">
        <is>
          <t>Common stock, shares outstanding (in shares)</t>
        </is>
      </c>
      <c r="B39" s="6" t="n">
        <v>9360083</v>
      </c>
      <c r="C39" s="6" t="n">
        <v>9310872</v>
      </c>
    </row>
    <row r="40">
      <c r="A40" s="4" t="inlineStr">
        <is>
          <t>Consolidated VIE</t>
        </is>
      </c>
      <c r="B40" s="4" t="inlineStr">
        <is>
          <t xml:space="preserve"> </t>
        </is>
      </c>
      <c r="C40" s="4" t="inlineStr">
        <is>
          <t xml:space="preserve"> </t>
        </is>
      </c>
    </row>
    <row r="41">
      <c r="A41" s="4" t="inlineStr">
        <is>
          <t>Interest receivable</t>
        </is>
      </c>
      <c r="B41" s="5" t="n">
        <v>28563000</v>
      </c>
      <c r="C41" s="5" t="n">
        <v>16764000</v>
      </c>
    </row>
    <row r="42">
      <c r="A42" s="4" t="inlineStr">
        <is>
          <t>Accrued interest payable - consolidated trusts amount</t>
        </is>
      </c>
      <c r="B42" s="6" t="n">
        <v>12387000</v>
      </c>
      <c r="C42" s="6" t="n">
        <v>9407000</v>
      </c>
    </row>
    <row r="43">
      <c r="A43" s="4" t="inlineStr">
        <is>
          <t>Available-for-Sale Securities</t>
        </is>
      </c>
      <c r="B43" s="4" t="inlineStr">
        <is>
          <t xml:space="preserve"> </t>
        </is>
      </c>
      <c r="C43" s="4" t="inlineStr">
        <is>
          <t xml:space="preserve"> </t>
        </is>
      </c>
    </row>
    <row r="44">
      <c r="A44" s="4" t="inlineStr">
        <is>
          <t>Amortized cost of available-for-sale investment securities</t>
        </is>
      </c>
      <c r="B44" s="6" t="n">
        <v>6105116000</v>
      </c>
      <c r="C44" s="6" t="n">
        <v>5060135000</v>
      </c>
    </row>
    <row r="45">
      <c r="A45" s="4" t="inlineStr">
        <is>
          <t>Farmer Mac Guaranteed Securities</t>
        </is>
      </c>
      <c r="B45" s="4" t="inlineStr">
        <is>
          <t xml:space="preserve"> </t>
        </is>
      </c>
      <c r="C45" s="4" t="inlineStr">
        <is>
          <t xml:space="preserve"> </t>
        </is>
      </c>
    </row>
    <row r="46">
      <c r="A46" s="4" t="inlineStr">
        <is>
          <t>Amortized cost of available-for-sale investment securities</t>
        </is>
      </c>
      <c r="B46" s="5" t="n">
        <v>5835658000</v>
      </c>
      <c r="C46" s="5" t="n">
        <v>58254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present segment core earnings and assets for the years ended December 31, 2024, 2023, and 2022. Table 14.1 Core Earnings by Business Segment For the Year Ended December 31, 2024 Agricultural Finance Rural Infrastructure Treasury Farm &amp; Ranch Corporate AgFinance Power &amp; Utilities Broadband Infrastructure Renewable Energy Funding Investments Total (in thousands) Interest income $ 615,016 $ 100,820 $ 260,636 $ 38,225 $ 54,188 $ 224,390 $ 310,241 $ 1,603,516 Interest expense (1) (475,248) (70,695) (240,600) (27,282) (40,471) (89,698) (305,655) (1,249,649) Less: reconciling adjustments (2)(3) (4,458) — (49) — — (9,796) — (14,303) Net effective spread 135,310 30,125 19,987 10,943 13,717 124,896 4,586 339,564 Guarantee and commitment fees (3) 17,695 571 966 464 625 — — 20,321 Other income/(expense) 3,167 (2,055) — — — — 1,076 2,188 (Provision for)/release of losses (1,147) (6,850) 274 1,469 (5,236) — — (11,490) Operating expenses (1) (24,741) (7,905) (4,281) (3,666) (4,848) (10,855) (3,108) (59,404) Income tax (expense)/benefit (27,360) (2,916) (3,559) (1,934) (894) (23,949) (536) (61,148) Segment core earnings $ 102,924 $ 10,970 $ 13,387 $ 7,276 $ 3,364 $ 90,092 $ 2,018 $ 230,031 Reconciliation to net income: Net effects of derivatives and trading securities $ 13,141 Unallocated (expenses)/income (46,217) Income tax effect related to reconciling items 10,238 Net income $ 207,193 Total Assets: Total on- and off-balance sheet segment assets at principal balance $ 18,606,968 $ 1,887,705 $ 6,809,366 $ 802,466 $ 1,416,525 $ — $ — $ 29,523,030 Off-balance sheet assets under management (4,981,285) Unallocated assets 6,782,997 Total assets on the consolidated balance sheets $ 31,324,742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 Includes the reclassification of interest income and interest expense from consolidated trusts owned by third parties to guarantee and commitment fees, to reflect management's view that the net interest income Farmer Mac earns is effectively a guarantee fee. Core Earnings by Business Segment For the Year Ended December 31, 2023 Agricultural Finance Rural Infrastructure Treasury Farm &amp; Ranch Corporate AgFinance Power &amp; Utilities Broadband Infrastructure Renewable Energy Funding Investments Total (in thousands) Interest income $ 559,730 $ 92,335 $ 232,106 $ 30,299 $ 18,923 $ 200,264 $ 258,631 $ 1,392,288 Interest expense (1) (422,651) (61,111) (215,763) (21,455) (14,275) (71,849) (257,637) (1,064,741) Less: reconciling adjustments (2)(3) (4,179) — (168) — — 3,594 186 (567) Net effective spread 132,900 31,224 16,175 8,844 4,648 132,009 1,180 326,980 Guarantee and commitment fees (3) 17,415 283 1,090 43 97 — — 18,928 Other income/(expense) 2,952 35 — — — 3 29 3,019 (Provision for)/release of losses (507) (207) 4,117 (4,324) (219) — 4 (1,136) Operating expenses (1) (23,306) (5,540) (3,553) (2,415) (3,382) (11,037) (3,184) (52,417) Income tax (expense)/benefit (27,183) (5,418) (3,746) (453) (238) (25,405) 414 (62,029) Segment core earnings $ 102,271 $ 20,377 $ 14,083 $ 1,695 $ 906 $ 95,570 $ (1,557) $ 233,345 Reconciliation to net income: Net effects of derivatives and trading securities $ 1,954 Unallocated (expense)/income (44,227) Income tax effect related to reconciling items 8,931 Net income $ 200,003 Total Assets: Total on- and off-balance sheet segment assets at principal balance $ 18,808,801 $ 1,693,979 $ 6,979,570 $ 501,153 $ 487,521 $ — $ — $ 28,471,024 Off-balance sheet assets under management (4,710,199) Unallocated assets 5,763,557 Total assets on the consolidated balance sheets $ 29,524,382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 Includes the reclassification of interest income and interest expense from consolidated trusts owned by third parties to guarantee and commitment fees, to reflect management's view that the net interest income Farmer Mac earns is effectively a guarantee fee. Core Earnings by Business Segment For the Year Ended December 31, 2022 Agricultural Finance Rural Infrastructure Treasury Farm &amp; Ranch Corporate AgFinance Power &amp; Utilities Broadband Infrastructure Renewable Energy Funding Investments Total (in thousands) Interest income $ 421,139 $ 55,311 $ 152,990 $ 8,832 $ 5,811 $ (8,334) $ 81,099 $ 716,848 Interest expense (1) (287,921) (26,102) (141,176) (4,471) (3,328) 104,947 (87,857) (445,908) Less: reconciling adjustments (2)(3) (4,161) — (103) — — (11,147) — (15,411) Net effective spread 129,057 29,209 11,711 4,361 2,483 85,466 (6,758) 255,529 Guarantee and commitment fees (3) 16,718 139 1,187 51 49 — — 18,144 Other income/(expense) 1,420 261 — — — — — 1,681 (Provision for)/release of losses (1,216) (2,136) 3,726 (705) (494) — 19 (806) Operating expenses (1) (23,332) (5,629) (3,198) (2,009) (1,690) (6,798) (1,950) (44,606) Income tax (expense)/benefit (25,756) (4,587) (2,819) (357) (73) (16,521) 1,825 (48,288) Segment core earnings $ 96,891 $ 17,257 $ 10,607 $ 1,341 $ 275 $ 62,147 $ (6,864) $ 181,654 Reconciliation to net income: Net effects of derivatives and trading securities $ 33,715 Unallocated (expense)/income (37,978) Income tax effect related to reconciling items 753 Net income $ 178,144 Total Assets: Total on- and off-balance sheet segment assets at principal balance $ 17,728,792 $ 1,603,507 $ 6,042,996 $ 316,617 $ 230,170 $ — $ — $ 25,922,082 Off-balance sheet assets under management (3,945,557) Unallocated assets 5,356,585 Total assets on the consolidated balance sheets $ 27,333,110 (1) The significant expense categories and amounts align with the segment-level information that is regularly provided to the CODM. (2) Includes the amortization of premiums and discounts on assets consolidated at fair value, originally included in interest income, to reflect core earnings amounts; the reclassification of interest expense related to interest rate swaps not designated as hedges, which are included in "Gains on financial derivatives" on the consolidated financial statements, to determine the effective funding cost for each operating segment; and excludes the fair value changes of financial derivatives and the corresponding assets or liabilities designated in fair value hedge accounting relationship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12 Months Ended</t>
        </is>
      </c>
    </row>
    <row r="2">
      <c r="B2" s="2" t="inlineStr">
        <is>
          <t>Dec. 31, 2024 line_of_business</t>
        </is>
      </c>
    </row>
    <row r="3">
      <c r="A3" s="3" t="inlineStr">
        <is>
          <t>Organization, Consolidation and Presentation of Financial Statements [Abstract]</t>
        </is>
      </c>
      <c r="B3" s="4" t="inlineStr">
        <is>
          <t xml:space="preserve"> </t>
        </is>
      </c>
    </row>
    <row r="4">
      <c r="A4" s="4" t="inlineStr">
        <is>
          <t>Number of lines of busines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subsidiary</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subsidiaries | subsidiary</t>
        </is>
      </c>
      <c r="B4" s="6" t="n">
        <v>2</v>
      </c>
      <c r="C4" s="4" t="inlineStr">
        <is>
          <t xml:space="preserve"> </t>
        </is>
      </c>
      <c r="D4" s="4" t="inlineStr">
        <is>
          <t xml:space="preserve"> </t>
        </is>
      </c>
    </row>
    <row r="5">
      <c r="A5" s="4" t="inlineStr">
        <is>
          <t>Compensation expense</t>
        </is>
      </c>
      <c r="B5" s="8" t="n">
        <v>8.1</v>
      </c>
      <c r="C5" s="8" t="n">
        <v>6.8</v>
      </c>
      <c r="D5" s="8" t="n">
        <v>4.6</v>
      </c>
    </row>
    <row r="6">
      <c r="A6" s="4" t="inlineStr">
        <is>
          <t>Custodial deposit liability</t>
        </is>
      </c>
      <c r="B6" s="8" t="n">
        <v>157.1</v>
      </c>
      <c r="C6" s="8" t="n">
        <v>26.5</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attributable to common stockholders</t>
        </is>
      </c>
      <c r="B4" s="5" t="n">
        <v>180428</v>
      </c>
      <c r="C4" s="5" t="n">
        <v>172838</v>
      </c>
      <c r="D4" s="5" t="n">
        <v>150979</v>
      </c>
    </row>
    <row r="5">
      <c r="A5" s="4" t="inlineStr">
        <is>
          <t>Net income attributable to common stockholders (in shares)</t>
        </is>
      </c>
      <c r="B5" s="6" t="n">
        <v>10874000</v>
      </c>
      <c r="C5" s="6" t="n">
        <v>10829000</v>
      </c>
      <c r="D5" s="6" t="n">
        <v>10791000</v>
      </c>
    </row>
    <row r="6">
      <c r="A6" s="4" t="inlineStr">
        <is>
          <t>Net income attributable to common stockholders (in dollars per share)</t>
        </is>
      </c>
      <c r="B6" s="7" t="n">
        <v>16.59</v>
      </c>
      <c r="C6" s="7" t="n">
        <v>15.97</v>
      </c>
      <c r="D6" s="5" t="n">
        <v>14</v>
      </c>
    </row>
    <row r="7">
      <c r="A7" s="3" t="inlineStr">
        <is>
          <t>Effect of dilutive securities</t>
        </is>
      </c>
      <c r="B7" s="4" t="inlineStr">
        <is>
          <t xml:space="preserve"> </t>
        </is>
      </c>
      <c r="C7" s="4" t="inlineStr">
        <is>
          <t xml:space="preserve"> </t>
        </is>
      </c>
      <c r="D7" s="4" t="inlineStr">
        <is>
          <t xml:space="preserve"> </t>
        </is>
      </c>
    </row>
    <row r="8">
      <c r="A8" s="4" t="inlineStr">
        <is>
          <t>SARs and restricted stock units (in shares)</t>
        </is>
      </c>
      <c r="B8" s="6" t="n">
        <v>101000</v>
      </c>
      <c r="C8" s="6" t="n">
        <v>108000</v>
      </c>
      <c r="D8" s="6" t="n">
        <v>92000</v>
      </c>
    </row>
    <row r="9">
      <c r="A9" s="4" t="inlineStr">
        <is>
          <t>SARs and restricted stock units (in dollars per share)</t>
        </is>
      </c>
      <c r="B9" s="7" t="n">
        <v>-0.15</v>
      </c>
      <c r="C9" s="7" t="n">
        <v>-0.16</v>
      </c>
      <c r="D9" s="7" t="n">
        <v>-0.13</v>
      </c>
    </row>
    <row r="10">
      <c r="A10" s="4" t="inlineStr">
        <is>
          <t>Net income, diluted EPS</t>
        </is>
      </c>
      <c r="B10" s="5" t="n">
        <v>180428</v>
      </c>
      <c r="C10" s="5" t="n">
        <v>172838</v>
      </c>
      <c r="D10" s="5" t="n">
        <v>150979</v>
      </c>
    </row>
    <row r="11">
      <c r="A11" s="4" t="inlineStr">
        <is>
          <t>Weighted-Average Shares, diluted EPS (in shares)</t>
        </is>
      </c>
      <c r="B11" s="6" t="n">
        <v>10975000</v>
      </c>
      <c r="C11" s="6" t="n">
        <v>10937000</v>
      </c>
      <c r="D11" s="6" t="n">
        <v>10883000</v>
      </c>
    </row>
    <row r="12">
      <c r="A12" s="4" t="inlineStr">
        <is>
          <t>Diluted EPS (in dollars per share)</t>
        </is>
      </c>
      <c r="B12" s="7" t="n">
        <v>16.44</v>
      </c>
      <c r="C12" s="7" t="n">
        <v>15.81</v>
      </c>
      <c r="D12" s="7" t="n">
        <v>13.87</v>
      </c>
    </row>
    <row r="13">
      <c r="A13" s="4" t="inlineStr">
        <is>
          <t>Stock Appreciation Rights and Restricted Stock</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Antidilutive securities excluded from earnings per share (in shares)</t>
        </is>
      </c>
      <c r="B15" s="6" t="n">
        <v>30891</v>
      </c>
      <c r="C15" s="6" t="n">
        <v>32683</v>
      </c>
      <c r="D15" s="6" t="n">
        <v>32448</v>
      </c>
    </row>
    <row r="16">
      <c r="A16" s="4" t="inlineStr">
        <is>
          <t>Performance Share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Antidilutive securities excluded from earnings per share (in shares)</t>
        </is>
      </c>
      <c r="B18" s="6" t="n">
        <v>28670</v>
      </c>
      <c r="C18" s="6" t="n">
        <v>30648</v>
      </c>
      <c r="D18" s="6" t="n">
        <v>185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Net of Tax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11863</v>
      </c>
      <c r="C4" s="5" t="n">
        <v>1271958</v>
      </c>
      <c r="D4" s="5" t="n">
        <v>1213700</v>
      </c>
    </row>
    <row r="5">
      <c r="A5" s="4" t="inlineStr">
        <is>
          <t>Other comprehensive income/(loss) before reclassifications</t>
        </is>
      </c>
      <c r="B5" s="6" t="n">
        <v>45662</v>
      </c>
      <c r="C5" s="6" t="n">
        <v>26888</v>
      </c>
      <c r="D5" s="6" t="n">
        <v>-53936</v>
      </c>
    </row>
    <row r="6">
      <c r="A6" s="4" t="inlineStr">
        <is>
          <t>Amounts reclassified from AOCI</t>
        </is>
      </c>
      <c r="B6" s="6" t="n">
        <v>-17664</v>
      </c>
      <c r="C6" s="6" t="n">
        <v>-16190</v>
      </c>
      <c r="D6" s="6" t="n">
        <v>-760</v>
      </c>
    </row>
    <row r="7">
      <c r="A7" s="4" t="inlineStr">
        <is>
          <t>Other comprehensive income/(loss) net of tax</t>
        </is>
      </c>
      <c r="B7" s="6" t="n">
        <v>27998</v>
      </c>
      <c r="C7" s="6" t="n">
        <v>10698</v>
      </c>
      <c r="D7" s="6" t="n">
        <v>-54696</v>
      </c>
    </row>
    <row r="8">
      <c r="A8" s="4" t="inlineStr">
        <is>
          <t>Ending balance</t>
        </is>
      </c>
      <c r="B8" s="6" t="n">
        <v>1489026</v>
      </c>
      <c r="C8" s="6" t="n">
        <v>1411863</v>
      </c>
      <c r="D8" s="6" t="n">
        <v>1271958</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40145</v>
      </c>
      <c r="C11" s="6" t="n">
        <v>-50843</v>
      </c>
      <c r="D11" s="6" t="n">
        <v>3853</v>
      </c>
    </row>
    <row r="12">
      <c r="A12" s="4" t="inlineStr">
        <is>
          <t>Other comprehensive income/(loss) net of tax</t>
        </is>
      </c>
      <c r="B12" s="6" t="n">
        <v>27998</v>
      </c>
      <c r="C12" s="6" t="n">
        <v>10698</v>
      </c>
      <c r="D12" s="6" t="n">
        <v>-54696</v>
      </c>
    </row>
    <row r="13">
      <c r="A13" s="4" t="inlineStr">
        <is>
          <t>Ending balance</t>
        </is>
      </c>
      <c r="B13" s="6" t="n">
        <v>-12147</v>
      </c>
      <c r="C13" s="6" t="n">
        <v>-40145</v>
      </c>
      <c r="D13" s="6" t="n">
        <v>-50843</v>
      </c>
    </row>
    <row r="14">
      <c r="A14" s="4" t="inlineStr">
        <is>
          <t>AOCI, Securities | Available-for-Sale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8447</v>
      </c>
      <c r="C16" s="6" t="n">
        <v>-115561</v>
      </c>
      <c r="D16" s="6" t="n">
        <v>-6932</v>
      </c>
    </row>
    <row r="17">
      <c r="A17" s="4" t="inlineStr">
        <is>
          <t>Other comprehensive income/(loss) before reclassifications</t>
        </is>
      </c>
      <c r="B17" s="6" t="n">
        <v>31715</v>
      </c>
      <c r="C17" s="6" t="n">
        <v>47114</v>
      </c>
      <c r="D17" s="6" t="n">
        <v>-108624</v>
      </c>
    </row>
    <row r="18">
      <c r="A18" s="4" t="inlineStr">
        <is>
          <t>Amounts reclassified from AOCI</t>
        </is>
      </c>
      <c r="B18" s="6" t="n">
        <v>-843</v>
      </c>
      <c r="C18" s="6" t="n">
        <v>0</v>
      </c>
      <c r="D18" s="6" t="n">
        <v>-5</v>
      </c>
    </row>
    <row r="19">
      <c r="A19" s="4" t="inlineStr">
        <is>
          <t>Other comprehensive income/(loss) net of tax</t>
        </is>
      </c>
      <c r="B19" s="6" t="n">
        <v>30872</v>
      </c>
      <c r="C19" s="6" t="n">
        <v>47114</v>
      </c>
      <c r="D19" s="6" t="n">
        <v>-108629</v>
      </c>
    </row>
    <row r="20">
      <c r="A20" s="4" t="inlineStr">
        <is>
          <t>Ending balance</t>
        </is>
      </c>
      <c r="B20" s="6" t="n">
        <v>-37575</v>
      </c>
      <c r="C20" s="6" t="n">
        <v>-68447</v>
      </c>
      <c r="D20" s="6" t="n">
        <v>-115561</v>
      </c>
    </row>
    <row r="21">
      <c r="A21" s="4" t="inlineStr">
        <is>
          <t>AOCI, Securities | Held-to-Maturity Secur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8724</v>
      </c>
      <c r="C23" s="6" t="n">
        <v>16357</v>
      </c>
      <c r="D23" s="6" t="n">
        <v>16153</v>
      </c>
    </row>
    <row r="24">
      <c r="A24" s="4" t="inlineStr">
        <is>
          <t>Other comprehensive income/(loss) before reclassifications</t>
        </is>
      </c>
      <c r="B24" s="6" t="n">
        <v>0</v>
      </c>
      <c r="C24" s="6" t="n">
        <v>-25199</v>
      </c>
      <c r="D24" s="6" t="n">
        <v>0</v>
      </c>
    </row>
    <row r="25">
      <c r="A25" s="4" t="inlineStr">
        <is>
          <t>Amounts reclassified from AOCI</t>
        </is>
      </c>
      <c r="B25" s="6" t="n">
        <v>-502</v>
      </c>
      <c r="C25" s="6" t="n">
        <v>118</v>
      </c>
      <c r="D25" s="6" t="n">
        <v>204</v>
      </c>
    </row>
    <row r="26">
      <c r="A26" s="4" t="inlineStr">
        <is>
          <t>Other comprehensive income/(loss) net of tax</t>
        </is>
      </c>
      <c r="B26" s="6" t="n">
        <v>-502</v>
      </c>
      <c r="C26" s="6" t="n">
        <v>-25081</v>
      </c>
      <c r="D26" s="6" t="n">
        <v>204</v>
      </c>
    </row>
    <row r="27">
      <c r="A27" s="4" t="inlineStr">
        <is>
          <t>Ending balance</t>
        </is>
      </c>
      <c r="B27" s="6" t="n">
        <v>-9226</v>
      </c>
      <c r="C27" s="6" t="n">
        <v>-8724</v>
      </c>
      <c r="D27" s="6" t="n">
        <v>16357</v>
      </c>
    </row>
    <row r="28">
      <c r="A28" s="4" t="inlineStr">
        <is>
          <t>AOCI, Cash Flow Hedge</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37026</v>
      </c>
      <c r="C30" s="6" t="n">
        <v>48361</v>
      </c>
      <c r="D30" s="6" t="n">
        <v>-5368</v>
      </c>
    </row>
    <row r="31">
      <c r="A31" s="4" t="inlineStr">
        <is>
          <t>Other comprehensive income/(loss) before reclassifications</t>
        </is>
      </c>
      <c r="B31" s="6" t="n">
        <v>13947</v>
      </c>
      <c r="C31" s="6" t="n">
        <v>4973</v>
      </c>
      <c r="D31" s="6" t="n">
        <v>54688</v>
      </c>
    </row>
    <row r="32">
      <c r="A32" s="4" t="inlineStr">
        <is>
          <t>Amounts reclassified from AOCI</t>
        </is>
      </c>
      <c r="B32" s="6" t="n">
        <v>-16319</v>
      </c>
      <c r="C32" s="6" t="n">
        <v>-16308</v>
      </c>
      <c r="D32" s="6" t="n">
        <v>-959</v>
      </c>
    </row>
    <row r="33">
      <c r="A33" s="4" t="inlineStr">
        <is>
          <t>Other comprehensive income/(loss) net of tax</t>
        </is>
      </c>
      <c r="B33" s="6" t="n">
        <v>-2372</v>
      </c>
      <c r="C33" s="6" t="n">
        <v>-11335</v>
      </c>
      <c r="D33" s="6" t="n">
        <v>53729</v>
      </c>
    </row>
    <row r="34">
      <c r="A34" s="4" t="inlineStr">
        <is>
          <t>Ending balance</t>
        </is>
      </c>
      <c r="B34" s="5" t="n">
        <v>34654</v>
      </c>
      <c r="C34" s="5" t="n">
        <v>37026</v>
      </c>
      <c r="D34" s="5" t="n">
        <v>483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lassification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omprehensive income/(loss):</t>
        </is>
      </c>
      <c r="B3" s="4" t="inlineStr">
        <is>
          <t xml:space="preserve"> </t>
        </is>
      </c>
      <c r="C3" s="4" t="inlineStr">
        <is>
          <t xml:space="preserve"> </t>
        </is>
      </c>
      <c r="D3" s="4" t="inlineStr">
        <is>
          <t xml:space="preserve"> </t>
        </is>
      </c>
    </row>
    <row r="4">
      <c r="A4" s="4" t="inlineStr">
        <is>
          <t>Other comprehensive income/(loss) before tax</t>
        </is>
      </c>
      <c r="B4" s="5" t="n">
        <v>35440</v>
      </c>
      <c r="C4" s="5" t="n">
        <v>13542</v>
      </c>
      <c r="D4" s="5" t="n">
        <v>-69235</v>
      </c>
    </row>
    <row r="5">
      <c r="A5" s="3" t="inlineStr">
        <is>
          <t>Provision (Benefit)</t>
        </is>
      </c>
      <c r="B5" s="4" t="inlineStr">
        <is>
          <t xml:space="preserve"> </t>
        </is>
      </c>
      <c r="C5" s="4" t="inlineStr">
        <is>
          <t xml:space="preserve"> </t>
        </is>
      </c>
      <c r="D5" s="4" t="inlineStr">
        <is>
          <t xml:space="preserve"> </t>
        </is>
      </c>
    </row>
    <row r="6">
      <c r="A6" s="4" t="inlineStr">
        <is>
          <t>Other comprehensive income/(loss), provision (benefit)</t>
        </is>
      </c>
      <c r="B6" s="6" t="n">
        <v>7442</v>
      </c>
      <c r="C6" s="6" t="n">
        <v>2844</v>
      </c>
      <c r="D6" s="6" t="n">
        <v>-14539</v>
      </c>
    </row>
    <row r="7">
      <c r="A7" s="3" t="inlineStr">
        <is>
          <t>After Tax</t>
        </is>
      </c>
      <c r="B7" s="4" t="inlineStr">
        <is>
          <t xml:space="preserve"> </t>
        </is>
      </c>
      <c r="C7" s="4" t="inlineStr">
        <is>
          <t xml:space="preserve"> </t>
        </is>
      </c>
      <c r="D7" s="4" t="inlineStr">
        <is>
          <t xml:space="preserve"> </t>
        </is>
      </c>
    </row>
    <row r="8">
      <c r="A8" s="4" t="inlineStr">
        <is>
          <t>Unrealized (losses) / gain, after tax</t>
        </is>
      </c>
      <c r="B8" s="6" t="n">
        <v>45662</v>
      </c>
      <c r="C8" s="6" t="n">
        <v>26888</v>
      </c>
      <c r="D8" s="6" t="n">
        <v>-53936</v>
      </c>
    </row>
    <row r="9">
      <c r="A9" s="4" t="inlineStr">
        <is>
          <t>Less reclassification adjustments, provision (benefit)</t>
        </is>
      </c>
      <c r="B9" s="6" t="n">
        <v>-17664</v>
      </c>
      <c r="C9" s="6" t="n">
        <v>-16190</v>
      </c>
      <c r="D9" s="6" t="n">
        <v>-760</v>
      </c>
    </row>
    <row r="10">
      <c r="A10" s="4" t="inlineStr">
        <is>
          <t>Other comprehensive income/(loss) net of tax</t>
        </is>
      </c>
      <c r="B10" s="6" t="n">
        <v>27998</v>
      </c>
      <c r="C10" s="6" t="n">
        <v>10698</v>
      </c>
      <c r="D10" s="6" t="n">
        <v>-54696</v>
      </c>
    </row>
    <row r="11">
      <c r="A11" s="4" t="inlineStr">
        <is>
          <t>Accumulated Other Comprehensive Income (Loss)</t>
        </is>
      </c>
      <c r="B11" s="4" t="inlineStr">
        <is>
          <t xml:space="preserve"> </t>
        </is>
      </c>
      <c r="C11" s="4" t="inlineStr">
        <is>
          <t xml:space="preserve"> </t>
        </is>
      </c>
      <c r="D11" s="4" t="inlineStr">
        <is>
          <t xml:space="preserve"> </t>
        </is>
      </c>
    </row>
    <row r="12">
      <c r="A12" s="3" t="inlineStr">
        <is>
          <t>Other comprehensive income/(loss):</t>
        </is>
      </c>
      <c r="B12" s="4" t="inlineStr">
        <is>
          <t xml:space="preserve"> </t>
        </is>
      </c>
      <c r="C12" s="4" t="inlineStr">
        <is>
          <t xml:space="preserve"> </t>
        </is>
      </c>
      <c r="D12" s="4" t="inlineStr">
        <is>
          <t xml:space="preserve"> </t>
        </is>
      </c>
    </row>
    <row r="13">
      <c r="A13" s="4" t="inlineStr">
        <is>
          <t>Other comprehensive income/(loss) before tax</t>
        </is>
      </c>
      <c r="B13" s="6" t="n">
        <v>35440</v>
      </c>
      <c r="C13" s="6" t="n">
        <v>13542</v>
      </c>
      <c r="D13" s="6" t="n">
        <v>-69235</v>
      </c>
    </row>
    <row r="14">
      <c r="A14" s="3" t="inlineStr">
        <is>
          <t>Provision (Benefit)</t>
        </is>
      </c>
      <c r="B14" s="4" t="inlineStr">
        <is>
          <t xml:space="preserve"> </t>
        </is>
      </c>
      <c r="C14" s="4" t="inlineStr">
        <is>
          <t xml:space="preserve"> </t>
        </is>
      </c>
      <c r="D14" s="4" t="inlineStr">
        <is>
          <t xml:space="preserve"> </t>
        </is>
      </c>
    </row>
    <row r="15">
      <c r="A15" s="4" t="inlineStr">
        <is>
          <t>Other comprehensive income/(loss), provision (benefit)</t>
        </is>
      </c>
      <c r="B15" s="6" t="n">
        <v>7442</v>
      </c>
      <c r="C15" s="6" t="n">
        <v>2844</v>
      </c>
      <c r="D15" s="6" t="n">
        <v>-14539</v>
      </c>
    </row>
    <row r="16">
      <c r="A16" s="3" t="inlineStr">
        <is>
          <t>After Tax</t>
        </is>
      </c>
      <c r="B16" s="4" t="inlineStr">
        <is>
          <t xml:space="preserve"> </t>
        </is>
      </c>
      <c r="C16" s="4" t="inlineStr">
        <is>
          <t xml:space="preserve"> </t>
        </is>
      </c>
      <c r="D16" s="4" t="inlineStr">
        <is>
          <t xml:space="preserve"> </t>
        </is>
      </c>
    </row>
    <row r="17">
      <c r="A17" s="4" t="inlineStr">
        <is>
          <t>Other comprehensive income/(loss) net of tax</t>
        </is>
      </c>
      <c r="B17" s="6" t="n">
        <v>27998</v>
      </c>
      <c r="C17" s="6" t="n">
        <v>10698</v>
      </c>
      <c r="D17" s="6" t="n">
        <v>-54696</v>
      </c>
    </row>
    <row r="18">
      <c r="A18" s="4" t="inlineStr">
        <is>
          <t>Securities | Available-for-Sale Securities</t>
        </is>
      </c>
      <c r="B18" s="4" t="inlineStr">
        <is>
          <t xml:space="preserve"> </t>
        </is>
      </c>
      <c r="C18" s="4" t="inlineStr">
        <is>
          <t xml:space="preserve"> </t>
        </is>
      </c>
      <c r="D18" s="4" t="inlineStr">
        <is>
          <t xml:space="preserve"> </t>
        </is>
      </c>
    </row>
    <row r="19">
      <c r="A19" s="3" t="inlineStr">
        <is>
          <t>Other comprehensive income/(loss):</t>
        </is>
      </c>
      <c r="B19" s="4" t="inlineStr">
        <is>
          <t xml:space="preserve"> </t>
        </is>
      </c>
      <c r="C19" s="4" t="inlineStr">
        <is>
          <t xml:space="preserve"> </t>
        </is>
      </c>
      <c r="D19" s="4" t="inlineStr">
        <is>
          <t xml:space="preserve"> </t>
        </is>
      </c>
    </row>
    <row r="20">
      <c r="A20" s="4" t="inlineStr">
        <is>
          <t>Unrealized (losses) / gain, before tax</t>
        </is>
      </c>
      <c r="B20" s="6" t="n">
        <v>40145</v>
      </c>
      <c r="C20" s="6" t="n">
        <v>59640</v>
      </c>
      <c r="D20" s="6" t="n">
        <v>-137500</v>
      </c>
    </row>
    <row r="21">
      <c r="A21" s="4" t="inlineStr">
        <is>
          <t>Other comprehensive income/(loss) before tax</t>
        </is>
      </c>
      <c r="B21" s="6" t="n">
        <v>39078</v>
      </c>
      <c r="C21" s="6" t="n">
        <v>59640</v>
      </c>
      <c r="D21" s="6" t="n">
        <v>-137506</v>
      </c>
    </row>
    <row r="22">
      <c r="A22" s="3" t="inlineStr">
        <is>
          <t>Provision (Benefit)</t>
        </is>
      </c>
      <c r="B22" s="4" t="inlineStr">
        <is>
          <t xml:space="preserve"> </t>
        </is>
      </c>
      <c r="C22" s="4" t="inlineStr">
        <is>
          <t xml:space="preserve"> </t>
        </is>
      </c>
      <c r="D22" s="4" t="inlineStr">
        <is>
          <t xml:space="preserve"> </t>
        </is>
      </c>
    </row>
    <row r="23">
      <c r="A23" s="4" t="inlineStr">
        <is>
          <t>Unrealized (losses) / gain, provision (benefit)</t>
        </is>
      </c>
      <c r="B23" s="6" t="n">
        <v>8430</v>
      </c>
      <c r="C23" s="6" t="n">
        <v>12526</v>
      </c>
      <c r="D23" s="6" t="n">
        <v>-28876</v>
      </c>
    </row>
    <row r="24">
      <c r="A24" s="4" t="inlineStr">
        <is>
          <t>Other comprehensive income/(loss), provision (benefit)</t>
        </is>
      </c>
      <c r="B24" s="6" t="n">
        <v>8206</v>
      </c>
      <c r="C24" s="6" t="n">
        <v>12526</v>
      </c>
      <c r="D24" s="6" t="n">
        <v>-28877</v>
      </c>
    </row>
    <row r="25">
      <c r="A25" s="3" t="inlineStr">
        <is>
          <t>After Tax</t>
        </is>
      </c>
      <c r="B25" s="4" t="inlineStr">
        <is>
          <t xml:space="preserve"> </t>
        </is>
      </c>
      <c r="C25" s="4" t="inlineStr">
        <is>
          <t xml:space="preserve"> </t>
        </is>
      </c>
      <c r="D25" s="4" t="inlineStr">
        <is>
          <t xml:space="preserve"> </t>
        </is>
      </c>
    </row>
    <row r="26">
      <c r="A26" s="4" t="inlineStr">
        <is>
          <t>Unrealized (losses) / gain, after tax</t>
        </is>
      </c>
      <c r="B26" s="6" t="n">
        <v>31715</v>
      </c>
      <c r="C26" s="6" t="n">
        <v>47114</v>
      </c>
      <c r="D26" s="6" t="n">
        <v>-108624</v>
      </c>
    </row>
    <row r="27">
      <c r="A27" s="4" t="inlineStr">
        <is>
          <t>Other comprehensive income/(loss) net of tax</t>
        </is>
      </c>
      <c r="B27" s="6" t="n">
        <v>30872</v>
      </c>
      <c r="C27" s="6" t="n">
        <v>47114</v>
      </c>
      <c r="D27" s="6" t="n">
        <v>-108629</v>
      </c>
    </row>
    <row r="28">
      <c r="A28" s="4" t="inlineStr">
        <is>
          <t>Securities | Held-to-Maturity Securities</t>
        </is>
      </c>
      <c r="B28" s="4" t="inlineStr">
        <is>
          <t xml:space="preserve"> </t>
        </is>
      </c>
      <c r="C28" s="4" t="inlineStr">
        <is>
          <t xml:space="preserve"> </t>
        </is>
      </c>
      <c r="D28" s="4" t="inlineStr">
        <is>
          <t xml:space="preserve"> </t>
        </is>
      </c>
    </row>
    <row r="29">
      <c r="A29" s="3" t="inlineStr">
        <is>
          <t>Other comprehensive income/(loss):</t>
        </is>
      </c>
      <c r="B29" s="4" t="inlineStr">
        <is>
          <t xml:space="preserve"> </t>
        </is>
      </c>
      <c r="C29" s="4" t="inlineStr">
        <is>
          <t xml:space="preserve"> </t>
        </is>
      </c>
      <c r="D29" s="4" t="inlineStr">
        <is>
          <t xml:space="preserve"> </t>
        </is>
      </c>
    </row>
    <row r="30">
      <c r="A30" s="4" t="inlineStr">
        <is>
          <t>Unrealized (losses) / gain, before tax</t>
        </is>
      </c>
      <c r="B30" s="6" t="n">
        <v>0</v>
      </c>
      <c r="C30" s="6" t="n">
        <v>-31898</v>
      </c>
      <c r="D30" s="6" t="n">
        <v>0</v>
      </c>
    </row>
    <row r="31">
      <c r="A31" s="4" t="inlineStr">
        <is>
          <t>Less reclassification adjustments, before tax</t>
        </is>
      </c>
      <c r="B31" s="6" t="n">
        <v>-636</v>
      </c>
      <c r="C31" s="6" t="n">
        <v>148</v>
      </c>
      <c r="D31" s="6" t="n">
        <v>259</v>
      </c>
    </row>
    <row r="32">
      <c r="A32" s="4" t="inlineStr">
        <is>
          <t>Other comprehensive income/(loss) before tax</t>
        </is>
      </c>
      <c r="B32" s="6" t="n">
        <v>-636</v>
      </c>
      <c r="C32" s="6" t="n">
        <v>-31750</v>
      </c>
      <c r="D32" s="6" t="n">
        <v>259</v>
      </c>
    </row>
    <row r="33">
      <c r="A33" s="3" t="inlineStr">
        <is>
          <t>Provision (Benefit)</t>
        </is>
      </c>
      <c r="B33" s="4" t="inlineStr">
        <is>
          <t xml:space="preserve"> </t>
        </is>
      </c>
      <c r="C33" s="4" t="inlineStr">
        <is>
          <t xml:space="preserve"> </t>
        </is>
      </c>
      <c r="D33" s="4" t="inlineStr">
        <is>
          <t xml:space="preserve"> </t>
        </is>
      </c>
    </row>
    <row r="34">
      <c r="A34" s="4" t="inlineStr">
        <is>
          <t>Unrealized (losses) / gain, provision (benefit)</t>
        </is>
      </c>
      <c r="B34" s="6" t="n">
        <v>0</v>
      </c>
      <c r="C34" s="6" t="n">
        <v>-6699</v>
      </c>
      <c r="D34" s="6" t="n">
        <v>0</v>
      </c>
    </row>
    <row r="35">
      <c r="A35" s="4" t="inlineStr">
        <is>
          <t>Less reclassification adjustments, provision (benefit)</t>
        </is>
      </c>
      <c r="B35" s="6" t="n">
        <v>-134</v>
      </c>
      <c r="C35" s="6" t="n">
        <v>30</v>
      </c>
      <c r="D35" s="6" t="n">
        <v>55</v>
      </c>
    </row>
    <row r="36">
      <c r="A36" s="4" t="inlineStr">
        <is>
          <t>Other comprehensive income/(loss), provision (benefit)</t>
        </is>
      </c>
      <c r="B36" s="6" t="n">
        <v>-134</v>
      </c>
      <c r="C36" s="6" t="n">
        <v>-6669</v>
      </c>
      <c r="D36" s="6" t="n">
        <v>55</v>
      </c>
    </row>
    <row r="37">
      <c r="A37" s="3" t="inlineStr">
        <is>
          <t>After Tax</t>
        </is>
      </c>
      <c r="B37" s="4" t="inlineStr">
        <is>
          <t xml:space="preserve"> </t>
        </is>
      </c>
      <c r="C37" s="4" t="inlineStr">
        <is>
          <t xml:space="preserve"> </t>
        </is>
      </c>
      <c r="D37" s="4" t="inlineStr">
        <is>
          <t xml:space="preserve"> </t>
        </is>
      </c>
    </row>
    <row r="38">
      <c r="A38" s="4" t="inlineStr">
        <is>
          <t>Unrealized (losses) / gain, after tax</t>
        </is>
      </c>
      <c r="B38" s="6" t="n">
        <v>0</v>
      </c>
      <c r="C38" s="6" t="n">
        <v>-25199</v>
      </c>
      <c r="D38" s="6" t="n">
        <v>0</v>
      </c>
    </row>
    <row r="39">
      <c r="A39" s="4" t="inlineStr">
        <is>
          <t>Less reclassification adjustments, provision (benefit)</t>
        </is>
      </c>
      <c r="B39" s="6" t="n">
        <v>-502</v>
      </c>
      <c r="C39" s="6" t="n">
        <v>118</v>
      </c>
      <c r="D39" s="6" t="n">
        <v>204</v>
      </c>
    </row>
    <row r="40">
      <c r="A40" s="4" t="inlineStr">
        <is>
          <t>Other comprehensive income/(loss) net of tax</t>
        </is>
      </c>
      <c r="B40" s="6" t="n">
        <v>-502</v>
      </c>
      <c r="C40" s="6" t="n">
        <v>-25081</v>
      </c>
      <c r="D40" s="6" t="n">
        <v>204</v>
      </c>
    </row>
    <row r="41">
      <c r="A41" s="4" t="inlineStr">
        <is>
          <t>Securities | Gain on sale of available-for sale investment securities | Available-for-Sale Securities</t>
        </is>
      </c>
      <c r="B41" s="4" t="inlineStr">
        <is>
          <t xml:space="preserve"> </t>
        </is>
      </c>
      <c r="C41" s="4" t="inlineStr">
        <is>
          <t xml:space="preserve"> </t>
        </is>
      </c>
      <c r="D41" s="4" t="inlineStr">
        <is>
          <t xml:space="preserve"> </t>
        </is>
      </c>
    </row>
    <row r="42">
      <c r="A42" s="3" t="inlineStr">
        <is>
          <t>Other comprehensive income/(loss):</t>
        </is>
      </c>
      <c r="B42" s="4" t="inlineStr">
        <is>
          <t xml:space="preserve"> </t>
        </is>
      </c>
      <c r="C42" s="4" t="inlineStr">
        <is>
          <t xml:space="preserve"> </t>
        </is>
      </c>
      <c r="D42" s="4" t="inlineStr">
        <is>
          <t xml:space="preserve"> </t>
        </is>
      </c>
    </row>
    <row r="43">
      <c r="A43" s="4" t="inlineStr">
        <is>
          <t>Less reclassification adjustments, before tax</t>
        </is>
      </c>
      <c r="B43" s="6" t="n">
        <v>-1052</v>
      </c>
      <c r="C43" s="6" t="n">
        <v>0</v>
      </c>
      <c r="D43" s="6" t="n">
        <v>0</v>
      </c>
    </row>
    <row r="44">
      <c r="A44" s="3" t="inlineStr">
        <is>
          <t>Provision (Benefit)</t>
        </is>
      </c>
      <c r="B44" s="4" t="inlineStr">
        <is>
          <t xml:space="preserve"> </t>
        </is>
      </c>
      <c r="C44" s="4" t="inlineStr">
        <is>
          <t xml:space="preserve"> </t>
        </is>
      </c>
      <c r="D44" s="4" t="inlineStr">
        <is>
          <t xml:space="preserve"> </t>
        </is>
      </c>
    </row>
    <row r="45">
      <c r="A45" s="4" t="inlineStr">
        <is>
          <t>Less reclassification adjustments, provision (benefit)</t>
        </is>
      </c>
      <c r="B45" s="6" t="n">
        <v>-221</v>
      </c>
      <c r="C45" s="6" t="n">
        <v>0</v>
      </c>
      <c r="D45" s="6" t="n">
        <v>0</v>
      </c>
    </row>
    <row r="46">
      <c r="A46" s="3" t="inlineStr">
        <is>
          <t>After Tax</t>
        </is>
      </c>
      <c r="B46" s="4" t="inlineStr">
        <is>
          <t xml:space="preserve"> </t>
        </is>
      </c>
      <c r="C46" s="4" t="inlineStr">
        <is>
          <t xml:space="preserve"> </t>
        </is>
      </c>
      <c r="D46" s="4" t="inlineStr">
        <is>
          <t xml:space="preserve"> </t>
        </is>
      </c>
    </row>
    <row r="47">
      <c r="A47" s="4" t="inlineStr">
        <is>
          <t>Less reclassification adjustments, provision (benefit)</t>
        </is>
      </c>
      <c r="B47" s="6" t="n">
        <v>-831</v>
      </c>
      <c r="C47" s="6" t="n">
        <v>0</v>
      </c>
      <c r="D47" s="6" t="n">
        <v>0</v>
      </c>
    </row>
    <row r="48">
      <c r="A48" s="4" t="inlineStr">
        <is>
          <t>Securities | Other income | Available-for-Sale Securities</t>
        </is>
      </c>
      <c r="B48" s="4" t="inlineStr">
        <is>
          <t xml:space="preserve"> </t>
        </is>
      </c>
      <c r="C48" s="4" t="inlineStr">
        <is>
          <t xml:space="preserve"> </t>
        </is>
      </c>
      <c r="D48" s="4" t="inlineStr">
        <is>
          <t xml:space="preserve"> </t>
        </is>
      </c>
    </row>
    <row r="49">
      <c r="A49" s="3" t="inlineStr">
        <is>
          <t>Other comprehensive income/(loss):</t>
        </is>
      </c>
      <c r="B49" s="4" t="inlineStr">
        <is>
          <t xml:space="preserve"> </t>
        </is>
      </c>
      <c r="C49" s="4" t="inlineStr">
        <is>
          <t xml:space="preserve"> </t>
        </is>
      </c>
      <c r="D49" s="4" t="inlineStr">
        <is>
          <t xml:space="preserve"> </t>
        </is>
      </c>
    </row>
    <row r="50">
      <c r="A50" s="4" t="inlineStr">
        <is>
          <t>Less reclassification adjustments, before tax</t>
        </is>
      </c>
      <c r="B50" s="6" t="n">
        <v>-15</v>
      </c>
      <c r="C50" s="6" t="n">
        <v>0</v>
      </c>
      <c r="D50" s="6" t="n">
        <v>-6</v>
      </c>
    </row>
    <row r="51">
      <c r="A51" s="3" t="inlineStr">
        <is>
          <t>Provision (Benefit)</t>
        </is>
      </c>
      <c r="B51" s="4" t="inlineStr">
        <is>
          <t xml:space="preserve"> </t>
        </is>
      </c>
      <c r="C51" s="4" t="inlineStr">
        <is>
          <t xml:space="preserve"> </t>
        </is>
      </c>
      <c r="D51" s="4" t="inlineStr">
        <is>
          <t xml:space="preserve"> </t>
        </is>
      </c>
    </row>
    <row r="52">
      <c r="A52" s="4" t="inlineStr">
        <is>
          <t>Less reclassification adjustments, provision (benefit)</t>
        </is>
      </c>
      <c r="B52" s="6" t="n">
        <v>-3</v>
      </c>
      <c r="C52" s="6" t="n">
        <v>0</v>
      </c>
      <c r="D52" s="6" t="n">
        <v>-1</v>
      </c>
    </row>
    <row r="53">
      <c r="A53" s="3" t="inlineStr">
        <is>
          <t>After Tax</t>
        </is>
      </c>
      <c r="B53" s="4" t="inlineStr">
        <is>
          <t xml:space="preserve"> </t>
        </is>
      </c>
      <c r="C53" s="4" t="inlineStr">
        <is>
          <t xml:space="preserve"> </t>
        </is>
      </c>
      <c r="D53" s="4" t="inlineStr">
        <is>
          <t xml:space="preserve"> </t>
        </is>
      </c>
    </row>
    <row r="54">
      <c r="A54" s="4" t="inlineStr">
        <is>
          <t>Less reclassification adjustments, provision (benefit)</t>
        </is>
      </c>
      <c r="B54" s="6" t="n">
        <v>-12</v>
      </c>
      <c r="C54" s="6" t="n">
        <v>0</v>
      </c>
      <c r="D54" s="6" t="n">
        <v>-5</v>
      </c>
    </row>
    <row r="55">
      <c r="A55" s="4" t="inlineStr">
        <is>
          <t>Cash Flow Hedges</t>
        </is>
      </c>
      <c r="B55" s="4" t="inlineStr">
        <is>
          <t xml:space="preserve"> </t>
        </is>
      </c>
      <c r="C55" s="4" t="inlineStr">
        <is>
          <t xml:space="preserve"> </t>
        </is>
      </c>
      <c r="D55" s="4" t="inlineStr">
        <is>
          <t xml:space="preserve"> </t>
        </is>
      </c>
    </row>
    <row r="56">
      <c r="A56" s="3" t="inlineStr">
        <is>
          <t>Other comprehensive income/(loss):</t>
        </is>
      </c>
      <c r="B56" s="4" t="inlineStr">
        <is>
          <t xml:space="preserve"> </t>
        </is>
      </c>
      <c r="C56" s="4" t="inlineStr">
        <is>
          <t xml:space="preserve"> </t>
        </is>
      </c>
      <c r="D56" s="4" t="inlineStr">
        <is>
          <t xml:space="preserve"> </t>
        </is>
      </c>
    </row>
    <row r="57">
      <c r="A57" s="4" t="inlineStr">
        <is>
          <t>Unrealized (losses) / gain, before tax</t>
        </is>
      </c>
      <c r="B57" s="6" t="n">
        <v>17655</v>
      </c>
      <c r="C57" s="6" t="n">
        <v>6295</v>
      </c>
      <c r="D57" s="6" t="n">
        <v>69225</v>
      </c>
    </row>
    <row r="58">
      <c r="A58" s="4" t="inlineStr">
        <is>
          <t>Less reclassification adjustments, before tax</t>
        </is>
      </c>
      <c r="B58" s="6" t="n">
        <v>-20657</v>
      </c>
      <c r="C58" s="6" t="n">
        <v>-20643</v>
      </c>
      <c r="D58" s="6" t="n">
        <v>-1213</v>
      </c>
    </row>
    <row r="59">
      <c r="A59" s="4" t="inlineStr">
        <is>
          <t>Other comprehensive income/(loss) before tax</t>
        </is>
      </c>
      <c r="B59" s="6" t="n">
        <v>-3002</v>
      </c>
      <c r="C59" s="6" t="n">
        <v>-14348</v>
      </c>
      <c r="D59" s="6" t="n">
        <v>68012</v>
      </c>
    </row>
    <row r="60">
      <c r="A60" s="3" t="inlineStr">
        <is>
          <t>Provision (Benefit)</t>
        </is>
      </c>
      <c r="B60" s="4" t="inlineStr">
        <is>
          <t xml:space="preserve"> </t>
        </is>
      </c>
      <c r="C60" s="4" t="inlineStr">
        <is>
          <t xml:space="preserve"> </t>
        </is>
      </c>
      <c r="D60" s="4" t="inlineStr">
        <is>
          <t xml:space="preserve"> </t>
        </is>
      </c>
    </row>
    <row r="61">
      <c r="A61" s="4" t="inlineStr">
        <is>
          <t>Unrealized (losses) / gain, provision (benefit)</t>
        </is>
      </c>
      <c r="B61" s="6" t="n">
        <v>3708</v>
      </c>
      <c r="C61" s="6" t="n">
        <v>1322</v>
      </c>
      <c r="D61" s="6" t="n">
        <v>14537</v>
      </c>
    </row>
    <row r="62">
      <c r="A62" s="4" t="inlineStr">
        <is>
          <t>Less reclassification adjustments, provision (benefit)</t>
        </is>
      </c>
      <c r="B62" s="6" t="n">
        <v>-4338</v>
      </c>
      <c r="C62" s="6" t="n">
        <v>-4335</v>
      </c>
      <c r="D62" s="6" t="n">
        <v>-254</v>
      </c>
    </row>
    <row r="63">
      <c r="A63" s="4" t="inlineStr">
        <is>
          <t>Other comprehensive income/(loss), provision (benefit)</t>
        </is>
      </c>
      <c r="B63" s="6" t="n">
        <v>-630</v>
      </c>
      <c r="C63" s="6" t="n">
        <v>-3013</v>
      </c>
      <c r="D63" s="6" t="n">
        <v>14283</v>
      </c>
    </row>
    <row r="64">
      <c r="A64" s="3" t="inlineStr">
        <is>
          <t>After Tax</t>
        </is>
      </c>
      <c r="B64" s="4" t="inlineStr">
        <is>
          <t xml:space="preserve"> </t>
        </is>
      </c>
      <c r="C64" s="4" t="inlineStr">
        <is>
          <t xml:space="preserve"> </t>
        </is>
      </c>
      <c r="D64" s="4" t="inlineStr">
        <is>
          <t xml:space="preserve"> </t>
        </is>
      </c>
    </row>
    <row r="65">
      <c r="A65" s="4" t="inlineStr">
        <is>
          <t>Unrealized (losses) / gain, after tax</t>
        </is>
      </c>
      <c r="B65" s="6" t="n">
        <v>13947</v>
      </c>
      <c r="C65" s="6" t="n">
        <v>4973</v>
      </c>
      <c r="D65" s="6" t="n">
        <v>54688</v>
      </c>
    </row>
    <row r="66">
      <c r="A66" s="4" t="inlineStr">
        <is>
          <t>Less reclassification adjustments, provision (benefit)</t>
        </is>
      </c>
      <c r="B66" s="6" t="n">
        <v>-16319</v>
      </c>
      <c r="C66" s="6" t="n">
        <v>-16308</v>
      </c>
      <c r="D66" s="6" t="n">
        <v>-959</v>
      </c>
    </row>
    <row r="67">
      <c r="A67" s="4" t="inlineStr">
        <is>
          <t>Other comprehensive income/(loss) net of tax</t>
        </is>
      </c>
      <c r="B67" s="5" t="n">
        <v>-2372</v>
      </c>
      <c r="C67" s="5" t="n">
        <v>-11335</v>
      </c>
      <c r="D67" s="5" t="n">
        <v>537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Loans held for investment in consolidated trusts, at amortized cost</t>
        </is>
      </c>
      <c r="B3" s="5" t="n">
        <v>11183408</v>
      </c>
      <c r="C3" s="5" t="n">
        <v>9623119</v>
      </c>
    </row>
    <row r="4">
      <c r="A4" s="4" t="inlineStr">
        <is>
          <t>Debt securities of consolidated trusts held by third parties</t>
        </is>
      </c>
      <c r="B4" s="6" t="n">
        <v>27520173</v>
      </c>
      <c r="C4" s="6" t="n">
        <v>26586959</v>
      </c>
    </row>
    <row r="5">
      <c r="A5" s="4" t="inlineStr">
        <is>
          <t>Farmer Mac Guaranteed Secur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t>
        </is>
      </c>
      <c r="B7" s="6" t="n">
        <v>5514546</v>
      </c>
      <c r="C7" s="6" t="n">
        <v>5532479</v>
      </c>
    </row>
    <row r="8">
      <c r="A8" s="4" t="inlineStr">
        <is>
          <t>Investment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5953014</v>
      </c>
      <c r="C10" s="6" t="n">
        <v>4918931</v>
      </c>
    </row>
    <row r="11">
      <c r="A11" s="4" t="inlineStr">
        <is>
          <t>Agricultural Financ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Borrower remittances</t>
        </is>
      </c>
      <c r="B13" s="6" t="n">
        <v>4700</v>
      </c>
      <c r="C13" s="6" t="n">
        <v>6000</v>
      </c>
    </row>
    <row r="14">
      <c r="A14" s="4" t="inlineStr">
        <is>
          <t>Unamortized discount</t>
        </is>
      </c>
      <c r="B14" s="6" t="n">
        <v>113200</v>
      </c>
      <c r="C14" s="6" t="n">
        <v>87100</v>
      </c>
    </row>
    <row r="15">
      <c r="A15" s="4" t="inlineStr">
        <is>
          <t>Consolidated VIE | On-balance shee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oans held for investment in consolidated trusts, at amortized cost</t>
        </is>
      </c>
      <c r="B17" s="6" t="n">
        <v>2038283</v>
      </c>
      <c r="C17" s="6" t="n">
        <v>1432261</v>
      </c>
    </row>
    <row r="18">
      <c r="A18" s="4" t="inlineStr">
        <is>
          <t>Debt securities of consolidated trusts held by third parties</t>
        </is>
      </c>
      <c r="B18" s="6" t="n">
        <v>1929628</v>
      </c>
      <c r="C18" s="6" t="n">
        <v>1351069</v>
      </c>
    </row>
    <row r="19">
      <c r="A19" s="4" t="inlineStr">
        <is>
          <t>Consolidated VIE | On-balance sheet | Agricultural Finance</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Loans held for investment in consolidated trusts, at amortized cost</t>
        </is>
      </c>
      <c r="B21" s="4" t="inlineStr">
        <is>
          <t xml:space="preserve"> </t>
        </is>
      </c>
      <c r="C21" s="6" t="n">
        <v>1432261</v>
      </c>
    </row>
    <row r="22">
      <c r="A22" s="4" t="inlineStr">
        <is>
          <t>Debt securities of consolidated trusts held by third parties</t>
        </is>
      </c>
      <c r="B22" s="4" t="inlineStr">
        <is>
          <t xml:space="preserve"> </t>
        </is>
      </c>
      <c r="C22" s="6" t="n">
        <v>1351069</v>
      </c>
    </row>
    <row r="23">
      <c r="A23" s="4" t="inlineStr">
        <is>
          <t>Consolidated VIE | On-balance sheet | Treasu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oans held for investment in consolidated trusts, at amortized cost</t>
        </is>
      </c>
      <c r="B25" s="4" t="inlineStr">
        <is>
          <t xml:space="preserve"> </t>
        </is>
      </c>
      <c r="C25" s="6" t="n">
        <v>0</v>
      </c>
    </row>
    <row r="26">
      <c r="A26" s="4" t="inlineStr">
        <is>
          <t>Debt securities of consolidated trusts held by third parties</t>
        </is>
      </c>
      <c r="B26" s="4" t="inlineStr">
        <is>
          <t xml:space="preserve"> </t>
        </is>
      </c>
      <c r="C26" s="6" t="n">
        <v>0</v>
      </c>
    </row>
    <row r="27">
      <c r="A27" s="4" t="inlineStr">
        <is>
          <t>Consolidated VIE | Operating Segments | On-balance sheet | Agricultural Finance</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oans held for investment in consolidated trusts, at amortized cost</t>
        </is>
      </c>
      <c r="B29" s="6" t="n">
        <v>2038283</v>
      </c>
      <c r="C29" s="4" t="inlineStr">
        <is>
          <t xml:space="preserve"> </t>
        </is>
      </c>
    </row>
    <row r="30">
      <c r="A30" s="4" t="inlineStr">
        <is>
          <t>Debt securities of consolidated trusts held by third parties</t>
        </is>
      </c>
      <c r="B30" s="6" t="n">
        <v>1929628</v>
      </c>
      <c r="C30" s="4" t="inlineStr">
        <is>
          <t xml:space="preserve"> </t>
        </is>
      </c>
    </row>
    <row r="31">
      <c r="A31" s="4" t="inlineStr">
        <is>
          <t>Consolidated VIE | Corporate, non-segment | On-balance sheet</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Loans held for investment in consolidated trusts, at amortized cost</t>
        </is>
      </c>
      <c r="B33" s="6" t="n">
        <v>0</v>
      </c>
      <c r="C33" s="4" t="inlineStr">
        <is>
          <t xml:space="preserve"> </t>
        </is>
      </c>
    </row>
    <row r="34">
      <c r="A34" s="4" t="inlineStr">
        <is>
          <t>Debt securities of consolidated trusts held by third parties</t>
        </is>
      </c>
      <c r="B34" s="6" t="n">
        <v>0</v>
      </c>
      <c r="C34" s="4" t="inlineStr">
        <is>
          <t xml:space="preserve"> </t>
        </is>
      </c>
    </row>
    <row r="35">
      <c r="A35" s="4" t="inlineStr">
        <is>
          <t>Unconsolidated VIE | On-balance sheet | Farmer Mac Guaranteed Securiti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value</t>
        </is>
      </c>
      <c r="B37" s="6" t="n">
        <v>59317</v>
      </c>
      <c r="C37" s="6" t="n">
        <v>46343</v>
      </c>
    </row>
    <row r="38">
      <c r="A38" s="4" t="inlineStr">
        <is>
          <t>Maximum exposure to loss</t>
        </is>
      </c>
      <c r="B38" s="6" t="n">
        <v>58985</v>
      </c>
      <c r="C38" s="6" t="n">
        <v>45952</v>
      </c>
    </row>
    <row r="39">
      <c r="A39" s="4" t="inlineStr">
        <is>
          <t>Unconsolidated VIE | On-balance sheet | Investment secur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Carrying value</t>
        </is>
      </c>
      <c r="B41" s="6" t="n">
        <v>4212258</v>
      </c>
      <c r="C41" s="6" t="n">
        <v>3676555</v>
      </c>
    </row>
    <row r="42">
      <c r="A42" s="4" t="inlineStr">
        <is>
          <t>Maximum exposure to loss</t>
        </is>
      </c>
      <c r="B42" s="6" t="n">
        <v>4547397</v>
      </c>
      <c r="C42" s="6" t="n">
        <v>3862006</v>
      </c>
    </row>
    <row r="43">
      <c r="A43" s="4" t="inlineStr">
        <is>
          <t>Unconsolidated VIE | On-balance sheet | Agricultural Finance | Farmer Mac Guaranteed Securitie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arrying value</t>
        </is>
      </c>
      <c r="B45" s="4" t="inlineStr">
        <is>
          <t xml:space="preserve"> </t>
        </is>
      </c>
      <c r="C45" s="6" t="n">
        <v>46343</v>
      </c>
    </row>
    <row r="46">
      <c r="A46" s="4" t="inlineStr">
        <is>
          <t>Maximum exposure to loss</t>
        </is>
      </c>
      <c r="B46" s="4" t="inlineStr">
        <is>
          <t xml:space="preserve"> </t>
        </is>
      </c>
      <c r="C46" s="6" t="n">
        <v>45952</v>
      </c>
    </row>
    <row r="47">
      <c r="A47" s="4" t="inlineStr">
        <is>
          <t>Unconsolidated VIE | On-balance sheet | Agricultural Finance | Investment secur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Carrying value</t>
        </is>
      </c>
      <c r="B49" s="4" t="inlineStr">
        <is>
          <t xml:space="preserve"> </t>
        </is>
      </c>
      <c r="C49" s="6" t="n">
        <v>0</v>
      </c>
    </row>
    <row r="50">
      <c r="A50" s="4" t="inlineStr">
        <is>
          <t>Maximum exposure to loss</t>
        </is>
      </c>
      <c r="B50" s="4" t="inlineStr">
        <is>
          <t xml:space="preserve"> </t>
        </is>
      </c>
      <c r="C50" s="6" t="n">
        <v>0</v>
      </c>
    </row>
    <row r="51">
      <c r="A51" s="4" t="inlineStr">
        <is>
          <t>Unconsolidated VIE | On-balance sheet | Treasury | Farmer Mac Guaranteed Securitie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t>
        </is>
      </c>
      <c r="B53" s="4" t="inlineStr">
        <is>
          <t xml:space="preserve"> </t>
        </is>
      </c>
      <c r="C53" s="6" t="n">
        <v>0</v>
      </c>
    </row>
    <row r="54">
      <c r="A54" s="4" t="inlineStr">
        <is>
          <t>Maximum exposure to loss</t>
        </is>
      </c>
      <c r="B54" s="4" t="inlineStr">
        <is>
          <t xml:space="preserve"> </t>
        </is>
      </c>
      <c r="C54" s="6" t="n">
        <v>0</v>
      </c>
    </row>
    <row r="55">
      <c r="A55" s="4" t="inlineStr">
        <is>
          <t>Unconsolidated VIE | On-balance sheet | Treasury | Investment securities</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Carrying value</t>
        </is>
      </c>
      <c r="B57" s="4" t="inlineStr">
        <is>
          <t xml:space="preserve"> </t>
        </is>
      </c>
      <c r="C57" s="6" t="n">
        <v>3676555</v>
      </c>
    </row>
    <row r="58">
      <c r="A58" s="4" t="inlineStr">
        <is>
          <t>Maximum exposure to loss</t>
        </is>
      </c>
      <c r="B58" s="4" t="inlineStr">
        <is>
          <t xml:space="preserve"> </t>
        </is>
      </c>
      <c r="C58" s="6" t="n">
        <v>3862006</v>
      </c>
    </row>
    <row r="59">
      <c r="A59" s="4" t="inlineStr">
        <is>
          <t>Unconsolidated VIE | Off-balance sheet</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Maximum exposure to loss</t>
        </is>
      </c>
      <c r="B61" s="6" t="n">
        <v>426310</v>
      </c>
      <c r="C61" s="6" t="n">
        <v>452602</v>
      </c>
    </row>
    <row r="62">
      <c r="A62" s="4" t="inlineStr">
        <is>
          <t>Unconsolidated VIE | Off-balance sheet | Agricultural Finance</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Maximum exposure to loss</t>
        </is>
      </c>
      <c r="B64" s="4" t="inlineStr">
        <is>
          <t xml:space="preserve"> </t>
        </is>
      </c>
      <c r="C64" s="6" t="n">
        <v>452602</v>
      </c>
    </row>
    <row r="65">
      <c r="A65" s="4" t="inlineStr">
        <is>
          <t>Unconsolidated VIE | Off-balance sheet | Treasury</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Maximum exposure to loss</t>
        </is>
      </c>
      <c r="B67" s="4" t="inlineStr">
        <is>
          <t xml:space="preserve"> </t>
        </is>
      </c>
      <c r="C67" s="5" t="n">
        <v>0</v>
      </c>
    </row>
    <row r="68">
      <c r="A68" s="4" t="inlineStr">
        <is>
          <t>Unconsolidated VIE | Operating Segments | On-balance sheet | Agricultural Finance | Farmer Mac Guaranteed Securitie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Carrying value</t>
        </is>
      </c>
      <c r="B70" s="6" t="n">
        <v>59317</v>
      </c>
      <c r="C70" s="4" t="inlineStr">
        <is>
          <t xml:space="preserve"> </t>
        </is>
      </c>
    </row>
    <row r="71">
      <c r="A71" s="4" t="inlineStr">
        <is>
          <t>Maximum exposure to loss</t>
        </is>
      </c>
      <c r="B71" s="6" t="n">
        <v>58985</v>
      </c>
      <c r="C71" s="4" t="inlineStr">
        <is>
          <t xml:space="preserve"> </t>
        </is>
      </c>
    </row>
    <row r="72">
      <c r="A72" s="4" t="inlineStr">
        <is>
          <t>Unconsolidated VIE | Operating Segments | On-balance sheet | Agricultural Finance | Investment securities</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t>
        </is>
      </c>
      <c r="B74" s="6" t="n">
        <v>0</v>
      </c>
      <c r="C74" s="4" t="inlineStr">
        <is>
          <t xml:space="preserve"> </t>
        </is>
      </c>
    </row>
    <row r="75">
      <c r="A75" s="4" t="inlineStr">
        <is>
          <t>Maximum exposure to loss</t>
        </is>
      </c>
      <c r="B75" s="6" t="n">
        <v>0</v>
      </c>
      <c r="C75" s="4" t="inlineStr">
        <is>
          <t xml:space="preserve"> </t>
        </is>
      </c>
    </row>
    <row r="76">
      <c r="A76" s="4" t="inlineStr">
        <is>
          <t>Unconsolidated VIE | Operating Segments | Off-balance sheet | Agricultural Finance</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Maximum exposure to loss</t>
        </is>
      </c>
      <c r="B78" s="6" t="n">
        <v>426310</v>
      </c>
      <c r="C78" s="4" t="inlineStr">
        <is>
          <t xml:space="preserve"> </t>
        </is>
      </c>
    </row>
    <row r="79">
      <c r="A79" s="4" t="inlineStr">
        <is>
          <t>Unconsolidated VIE | Corporate, non-segment | On-balance sheet | Farmer Mac Guaranteed Securities</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Carrying value</t>
        </is>
      </c>
      <c r="B81" s="6" t="n">
        <v>0</v>
      </c>
      <c r="C81" s="4" t="inlineStr">
        <is>
          <t xml:space="preserve"> </t>
        </is>
      </c>
    </row>
    <row r="82">
      <c r="A82" s="4" t="inlineStr">
        <is>
          <t>Maximum exposure to loss</t>
        </is>
      </c>
      <c r="B82" s="6" t="n">
        <v>0</v>
      </c>
      <c r="C82" s="4" t="inlineStr">
        <is>
          <t xml:space="preserve"> </t>
        </is>
      </c>
    </row>
    <row r="83">
      <c r="A83" s="4" t="inlineStr">
        <is>
          <t>Unconsolidated VIE | Corporate, non-segment | On-balance sheet | Investment securities</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Carrying value</t>
        </is>
      </c>
      <c r="B85" s="6" t="n">
        <v>4212258</v>
      </c>
      <c r="C85" s="4" t="inlineStr">
        <is>
          <t xml:space="preserve"> </t>
        </is>
      </c>
    </row>
    <row r="86">
      <c r="A86" s="4" t="inlineStr">
        <is>
          <t>Maximum exposure to loss</t>
        </is>
      </c>
      <c r="B86" s="6" t="n">
        <v>4547397</v>
      </c>
      <c r="C86" s="4" t="inlineStr">
        <is>
          <t xml:space="preserve"> </t>
        </is>
      </c>
    </row>
    <row r="87">
      <c r="A87" s="4" t="inlineStr">
        <is>
          <t>Unconsolidated VIE | Corporate, non-segment | Off-balance sheet</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Maximum exposure to loss</t>
        </is>
      </c>
      <c r="B89" s="5" t="n">
        <v>0</v>
      </c>
      <c r="C8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Y TRANSACTIONS - Narrative (Details)</t>
        </is>
      </c>
      <c r="B1" s="2" t="inlineStr">
        <is>
          <t>12 Months Ended</t>
        </is>
      </c>
    </row>
    <row r="2">
      <c r="B2" s="2" t="inlineStr">
        <is>
          <t>Dec. 31, 2024 USD ($) membe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ownership threshold (at least)</t>
        </is>
      </c>
      <c r="B4" s="9" t="n">
        <v>0.05</v>
      </c>
      <c r="C4" s="4" t="inlineStr">
        <is>
          <t xml:space="preserve"> </t>
        </is>
      </c>
      <c r="D4" s="4" t="inlineStr">
        <is>
          <t xml:space="preserve"> </t>
        </is>
      </c>
    </row>
    <row r="5">
      <c r="A5" s="4" t="inlineStr">
        <is>
          <t>Number of board members | member</t>
        </is>
      </c>
      <c r="B5" s="6" t="n">
        <v>15</v>
      </c>
      <c r="C5" s="4" t="inlineStr">
        <is>
          <t xml:space="preserve"> </t>
        </is>
      </c>
      <c r="D5" s="4" t="inlineStr">
        <is>
          <t xml:space="preserve"> </t>
        </is>
      </c>
    </row>
    <row r="6">
      <c r="A6" s="4" t="inlineStr">
        <is>
          <t>Interest receivable</t>
        </is>
      </c>
      <c r="B6" s="5" t="n">
        <v>310592000</v>
      </c>
      <c r="C6" s="5" t="n">
        <v>287128000</v>
      </c>
      <c r="D6" s="4" t="inlineStr">
        <is>
          <t xml:space="preserve"> </t>
        </is>
      </c>
    </row>
    <row r="7">
      <c r="A7" s="4" t="inlineStr">
        <is>
          <t>Interest income</t>
        </is>
      </c>
      <c r="B7" s="5" t="n">
        <v>1603516000</v>
      </c>
      <c r="C7" s="6" t="n">
        <v>1392288000</v>
      </c>
      <c r="D7" s="5" t="n">
        <v>716848000</v>
      </c>
    </row>
    <row r="8">
      <c r="A8" s="4" t="inlineStr">
        <is>
          <t>Guarantees of losses, percentage</t>
        </is>
      </c>
      <c r="B8" s="9" t="n">
        <v>0.1</v>
      </c>
      <c r="C8" s="4" t="inlineStr">
        <is>
          <t xml:space="preserve"> </t>
        </is>
      </c>
      <c r="D8" s="4" t="inlineStr">
        <is>
          <t xml:space="preserve"> </t>
        </is>
      </c>
    </row>
    <row r="9">
      <c r="A9" s="4" t="inlineStr">
        <is>
          <t>Z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5" t="n">
        <v>11200000</v>
      </c>
      <c r="C11" s="5" t="n">
        <v>11200000</v>
      </c>
      <c r="D11" s="6" t="n">
        <v>10400000</v>
      </c>
    </row>
    <row r="12">
      <c r="A12" s="4" t="inlineStr">
        <is>
          <t>Zions | Outstanding Business Volume | Volume of Activity | Agricultural Financ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 percentage</t>
        </is>
      </c>
      <c r="B14" s="10" t="n">
        <v>0.031</v>
      </c>
      <c r="C14" s="10" t="n">
        <v>0.031</v>
      </c>
      <c r="D14" s="4" t="inlineStr">
        <is>
          <t xml:space="preserve"> </t>
        </is>
      </c>
    </row>
    <row r="15">
      <c r="A15" s="4" t="inlineStr">
        <is>
          <t>CF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5" t="n">
        <v>653972000</v>
      </c>
      <c r="C17" s="5" t="n">
        <v>1748254000</v>
      </c>
      <c r="D17" s="6" t="n">
        <v>1087419000</v>
      </c>
    </row>
    <row r="18">
      <c r="A18" s="4" t="inlineStr">
        <is>
          <t>CFC | Commitment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6" t="n">
        <v>900000</v>
      </c>
      <c r="C20" s="6" t="n">
        <v>1000000</v>
      </c>
      <c r="D20" s="6" t="n">
        <v>1100000</v>
      </c>
    </row>
    <row r="21">
      <c r="A21" s="4" t="inlineStr">
        <is>
          <t>CFC | Servicing fe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t>
        </is>
      </c>
      <c r="B23" s="6" t="n">
        <v>4100000</v>
      </c>
      <c r="C23" s="6" t="n">
        <v>3700000</v>
      </c>
      <c r="D23" s="6" t="n">
        <v>3400000</v>
      </c>
    </row>
    <row r="24">
      <c r="A24" s="4" t="inlineStr">
        <is>
          <t>CFC | LTSPC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t>
        </is>
      </c>
      <c r="B26" s="6" t="n">
        <v>0</v>
      </c>
      <c r="C26" s="6" t="n">
        <v>0</v>
      </c>
      <c r="D26" s="6" t="n">
        <v>30421000</v>
      </c>
    </row>
    <row r="27">
      <c r="A27" s="4" t="inlineStr">
        <is>
          <t>CFC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terest receivable</t>
        </is>
      </c>
      <c r="B29" s="6" t="n">
        <v>30000000</v>
      </c>
      <c r="C29" s="6" t="n">
        <v>27000000</v>
      </c>
      <c r="D29" s="4" t="inlineStr">
        <is>
          <t xml:space="preserve"> </t>
        </is>
      </c>
    </row>
    <row r="30">
      <c r="A30" s="4" t="inlineStr">
        <is>
          <t>Interest income</t>
        </is>
      </c>
      <c r="B30" s="6" t="n">
        <v>158400000</v>
      </c>
      <c r="C30" s="6" t="n">
        <v>143500000</v>
      </c>
      <c r="D30" s="6" t="n">
        <v>79400000</v>
      </c>
    </row>
    <row r="31">
      <c r="A31" s="4" t="inlineStr">
        <is>
          <t>Other receivables</t>
        </is>
      </c>
      <c r="B31" s="5" t="n">
        <v>100000</v>
      </c>
      <c r="C31" s="5" t="n">
        <v>100000</v>
      </c>
      <c r="D31" s="4" t="inlineStr">
        <is>
          <t xml:space="preserve"> </t>
        </is>
      </c>
    </row>
    <row r="32">
      <c r="A32" s="4" t="inlineStr">
        <is>
          <t>CFC | Outstanding Business Volume | Volume of Activity | Power &amp; Utiliti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ncentration risk percentage</t>
        </is>
      </c>
      <c r="B34" s="9" t="n">
        <v>0.19</v>
      </c>
      <c r="C34" s="10" t="n">
        <v>0.204</v>
      </c>
      <c r="D34" s="4" t="inlineStr">
        <is>
          <t xml:space="preserve"> </t>
        </is>
      </c>
    </row>
    <row r="35">
      <c r="A35" s="4" t="inlineStr">
        <is>
          <t>CoBank</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urchases</t>
        </is>
      </c>
      <c r="B37" s="5" t="n">
        <v>442700000</v>
      </c>
      <c r="C37" s="5" t="n">
        <v>438800000</v>
      </c>
      <c r="D37" s="6" t="n">
        <v>376000000</v>
      </c>
    </row>
    <row r="38">
      <c r="A38" s="4" t="inlineStr">
        <is>
          <t>CoBank | Servicing fe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lated party, transaction amount</t>
        </is>
      </c>
      <c r="B40" s="5" t="n">
        <v>4000000</v>
      </c>
      <c r="C40" s="5" t="n">
        <v>3600000</v>
      </c>
      <c r="D40" s="6" t="n">
        <v>3500000</v>
      </c>
    </row>
    <row r="41">
      <c r="A41" s="4" t="inlineStr">
        <is>
          <t>CoBank | Outstanding Business Volume | Volume of Activit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Concentration risk percentage</t>
        </is>
      </c>
      <c r="B43" s="10" t="n">
        <v>0.07099999999999999</v>
      </c>
      <c r="C43" s="10" t="n">
        <v>0.067</v>
      </c>
      <c r="D43" s="4" t="inlineStr">
        <is>
          <t xml:space="preserve"> </t>
        </is>
      </c>
    </row>
    <row r="44">
      <c r="A44" s="4" t="inlineStr">
        <is>
          <t>AgFirst Farm Credit Bank</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utstanding balance</t>
        </is>
      </c>
      <c r="B46" s="5" t="n">
        <v>415200000</v>
      </c>
      <c r="C46" s="5" t="n">
        <v>447300000</v>
      </c>
      <c r="D46" s="4" t="inlineStr">
        <is>
          <t xml:space="preserve"> </t>
        </is>
      </c>
    </row>
    <row r="47">
      <c r="A47" s="4" t="inlineStr">
        <is>
          <t>AgFirst Farm Credit Bank | Commitment fees</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lated party, transaction amount</t>
        </is>
      </c>
      <c r="B49" s="6" t="n">
        <v>1300000</v>
      </c>
      <c r="C49" s="6" t="n">
        <v>1400000</v>
      </c>
      <c r="D49" s="6" t="n">
        <v>1200000</v>
      </c>
    </row>
    <row r="50">
      <c r="A50" s="4" t="inlineStr">
        <is>
          <t>AgFirst Farm Credit Bank | LTSPC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lated party, transaction amount</t>
        </is>
      </c>
      <c r="B52" s="6" t="n">
        <v>0</v>
      </c>
      <c r="C52" s="6" t="n">
        <v>0</v>
      </c>
      <c r="D52" s="6" t="n">
        <v>0</v>
      </c>
    </row>
    <row r="53">
      <c r="A53" s="4" t="inlineStr">
        <is>
          <t>AgFirst Farm Credit Bank | Guarantee fees</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Related party, transaction amount</t>
        </is>
      </c>
      <c r="B55" s="6" t="n">
        <v>12000</v>
      </c>
      <c r="C55" s="6" t="n">
        <v>12000</v>
      </c>
      <c r="D55" s="6" t="n">
        <v>15000</v>
      </c>
    </row>
    <row r="56">
      <c r="A56" s="4" t="inlineStr">
        <is>
          <t>Outstanding balance</t>
        </is>
      </c>
      <c r="B56" s="6" t="n">
        <v>1500000</v>
      </c>
      <c r="C56" s="6" t="n">
        <v>1800000</v>
      </c>
      <c r="D56" s="4" t="inlineStr">
        <is>
          <t xml:space="preserve"> </t>
        </is>
      </c>
    </row>
    <row r="57">
      <c r="A57" s="4" t="inlineStr">
        <is>
          <t>AgFirst Farm Credit Bank | Related party | Commitment fe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Other receivables</t>
        </is>
      </c>
      <c r="B59" s="6" t="n">
        <v>100000</v>
      </c>
      <c r="C59" s="6" t="n">
        <v>100000</v>
      </c>
      <c r="D59" s="4" t="inlineStr">
        <is>
          <t xml:space="preserve"> </t>
        </is>
      </c>
    </row>
    <row r="60">
      <c r="A60" s="4" t="inlineStr">
        <is>
          <t>Farm Credit Bank of Texa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Outstanding balance</t>
        </is>
      </c>
      <c r="B62" s="6" t="n">
        <v>1200000000</v>
      </c>
      <c r="C62" s="6" t="n">
        <v>923900000</v>
      </c>
      <c r="D62" s="4" t="inlineStr">
        <is>
          <t xml:space="preserve"> </t>
        </is>
      </c>
    </row>
    <row r="63">
      <c r="A63" s="4" t="inlineStr">
        <is>
          <t>Farm Credit Bank of Texas | Commitment fee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Related party, transaction amount</t>
        </is>
      </c>
      <c r="B65" s="6" t="n">
        <v>3600000</v>
      </c>
      <c r="C65" s="6" t="n">
        <v>3400000</v>
      </c>
      <c r="D65" s="6" t="n">
        <v>2900000</v>
      </c>
    </row>
    <row r="66">
      <c r="A66" s="4" t="inlineStr">
        <is>
          <t>Farm Credit Bank of Texas | Servicing fe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Related party, transaction amount</t>
        </is>
      </c>
      <c r="B68" s="6" t="n">
        <v>100000</v>
      </c>
      <c r="C68" s="6" t="n">
        <v>100000</v>
      </c>
      <c r="D68" s="6" t="n">
        <v>100000</v>
      </c>
    </row>
    <row r="69">
      <c r="A69" s="4" t="inlineStr">
        <is>
          <t>Friona Industries LP</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Purchases</t>
        </is>
      </c>
      <c r="B71" s="6" t="n">
        <v>46200000</v>
      </c>
      <c r="C71" s="6" t="n">
        <v>0</v>
      </c>
      <c r="D71" s="6" t="n">
        <v>0</v>
      </c>
    </row>
    <row r="72">
      <c r="A72" s="4" t="inlineStr">
        <is>
          <t>Farm Credit of Florida</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Purchases</t>
        </is>
      </c>
      <c r="B74" s="5" t="n">
        <v>1700000</v>
      </c>
      <c r="C74" s="5" t="n">
        <v>0</v>
      </c>
      <c r="D74" s="5" t="n">
        <v>0</v>
      </c>
    </row>
    <row r="75">
      <c r="A75" s="4" t="inlineStr">
        <is>
          <t>Class A common stock</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Number of board members, threshold | member</t>
        </is>
      </c>
      <c r="B77" s="6" t="n">
        <v>5</v>
      </c>
      <c r="C77" s="4" t="inlineStr">
        <is>
          <t xml:space="preserve"> </t>
        </is>
      </c>
      <c r="D77" s="4" t="inlineStr">
        <is>
          <t xml:space="preserve"> </t>
        </is>
      </c>
    </row>
    <row r="78">
      <c r="A78" s="4" t="inlineStr">
        <is>
          <t>Class A common stock | Zions</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Ownership by a related party</t>
        </is>
      </c>
      <c r="B80" s="10" t="n">
        <v>0.312</v>
      </c>
      <c r="C80" s="4" t="inlineStr">
        <is>
          <t xml:space="preserve"> </t>
        </is>
      </c>
      <c r="D80" s="4" t="inlineStr">
        <is>
          <t xml:space="preserve"> </t>
        </is>
      </c>
    </row>
    <row r="81">
      <c r="A81" s="4" t="inlineStr">
        <is>
          <t>Class A common stock | CFC</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Ownership by a related party</t>
        </is>
      </c>
      <c r="B83" s="10" t="n">
        <v>0.0791</v>
      </c>
      <c r="C83" s="4" t="inlineStr">
        <is>
          <t xml:space="preserve"> </t>
        </is>
      </c>
      <c r="D83" s="4" t="inlineStr">
        <is>
          <t xml:space="preserve"> </t>
        </is>
      </c>
    </row>
    <row r="84">
      <c r="A84" s="4" t="inlineStr">
        <is>
          <t>Class B voting common stock</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Number of board members, threshold | member</t>
        </is>
      </c>
      <c r="B86" s="6" t="n">
        <v>5</v>
      </c>
      <c r="C86" s="4" t="inlineStr">
        <is>
          <t xml:space="preserve"> </t>
        </is>
      </c>
      <c r="D86" s="4" t="inlineStr">
        <is>
          <t xml:space="preserve"> </t>
        </is>
      </c>
    </row>
    <row r="87">
      <c r="A87" s="4" t="inlineStr">
        <is>
          <t>Class B voting common stock | CoBank</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Ownership by a related party</t>
        </is>
      </c>
      <c r="B89" s="10" t="n">
        <v>0.326</v>
      </c>
      <c r="C89" s="4" t="inlineStr">
        <is>
          <t xml:space="preserve"> </t>
        </is>
      </c>
      <c r="D89" s="4" t="inlineStr">
        <is>
          <t xml:space="preserve"> </t>
        </is>
      </c>
    </row>
    <row r="90">
      <c r="A90" s="4" t="inlineStr">
        <is>
          <t>Class B voting common stock | AgFirst Farm Credit Bank</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Ownership by a related party</t>
        </is>
      </c>
      <c r="B92" s="10" t="n">
        <v>0.168</v>
      </c>
      <c r="C92" s="4" t="inlineStr">
        <is>
          <t xml:space="preserve"> </t>
        </is>
      </c>
      <c r="D92" s="4" t="inlineStr">
        <is>
          <t xml:space="preserve"> </t>
        </is>
      </c>
    </row>
    <row r="93">
      <c r="A93" s="4" t="inlineStr">
        <is>
          <t>Class B voting common stock | Farm Credit Bank of Texas</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Ownership by a related party</t>
        </is>
      </c>
      <c r="B95" s="10" t="n">
        <v>0.077</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Zion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11200</v>
      </c>
      <c r="C5" s="5" t="n">
        <v>11200</v>
      </c>
      <c r="D5" s="5" t="n">
        <v>10400</v>
      </c>
    </row>
    <row r="6">
      <c r="A6" s="4" t="inlineStr">
        <is>
          <t>CF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6" t="n">
        <v>653972</v>
      </c>
      <c r="C8" s="6" t="n">
        <v>1748254</v>
      </c>
      <c r="D8" s="6" t="n">
        <v>1087419</v>
      </c>
    </row>
    <row r="9">
      <c r="A9" s="4" t="inlineStr">
        <is>
          <t>Loans | Z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6" t="n">
        <v>173928</v>
      </c>
      <c r="C11" s="6" t="n">
        <v>160079</v>
      </c>
      <c r="D11" s="6" t="n">
        <v>274517</v>
      </c>
    </row>
    <row r="12">
      <c r="A12" s="4" t="inlineStr">
        <is>
          <t>Loans | CF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6" t="n">
        <v>453972</v>
      </c>
      <c r="C14" s="6" t="n">
        <v>298254</v>
      </c>
      <c r="D14" s="6" t="n">
        <v>386998</v>
      </c>
    </row>
    <row r="15">
      <c r="A15" s="4" t="inlineStr">
        <is>
          <t>USDA Securities | Z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6" t="n">
        <v>363</v>
      </c>
      <c r="C17" s="6" t="n">
        <v>231</v>
      </c>
      <c r="D17" s="6" t="n">
        <v>4171</v>
      </c>
    </row>
    <row r="18">
      <c r="A18" s="4" t="inlineStr">
        <is>
          <t>Sales of Farmer Mac Guaranteed Securities | Zion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6" t="n">
        <v>60192</v>
      </c>
      <c r="C20" s="6" t="n">
        <v>0</v>
      </c>
      <c r="D20" s="6" t="n">
        <v>99643</v>
      </c>
    </row>
    <row r="21">
      <c r="A21" s="4" t="inlineStr">
        <is>
          <t>LTSPCs | CF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t>
        </is>
      </c>
      <c r="B23" s="6" t="n">
        <v>0</v>
      </c>
      <c r="C23" s="6" t="n">
        <v>0</v>
      </c>
      <c r="D23" s="6" t="n">
        <v>30421</v>
      </c>
    </row>
    <row r="24">
      <c r="A24" s="4" t="inlineStr">
        <is>
          <t>AgVantage Securities | CF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t>
        </is>
      </c>
      <c r="B26" s="5" t="n">
        <v>200000</v>
      </c>
      <c r="C26" s="5" t="n">
        <v>1450000</v>
      </c>
      <c r="D26" s="5" t="n">
        <v>67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4</t>
        </is>
      </c>
      <c r="C1" s="2" t="inlineStr">
        <is>
          <t>Dec. 31, 2023</t>
        </is>
      </c>
    </row>
    <row r="2">
      <c r="A2" s="4" t="inlineStr">
        <is>
          <t>Investment securities</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Amount Outstanding</t>
        </is>
      </c>
      <c r="B4" s="5" t="n">
        <v>6183545</v>
      </c>
      <c r="C4" s="5" t="n">
        <v>5120963</v>
      </c>
    </row>
    <row r="5">
      <c r="A5" s="4" t="inlineStr">
        <is>
          <t>Amortized cost</t>
        </is>
      </c>
      <c r="B5" s="6" t="n">
        <v>6105116</v>
      </c>
      <c r="C5" s="6" t="n">
        <v>5060135</v>
      </c>
    </row>
    <row r="6">
      <c r="A6" s="4" t="inlineStr">
        <is>
          <t>Allowance for losses</t>
        </is>
      </c>
      <c r="B6" s="6" t="n">
        <v>-27</v>
      </c>
      <c r="C6" s="6" t="n">
        <v>-27</v>
      </c>
    </row>
    <row r="7">
      <c r="A7" s="4" t="inlineStr">
        <is>
          <t>Unrealized Gains</t>
        </is>
      </c>
      <c r="B7" s="6" t="n">
        <v>9514</v>
      </c>
      <c r="C7" s="6" t="n">
        <v>9844</v>
      </c>
    </row>
    <row r="8">
      <c r="A8" s="4" t="inlineStr">
        <is>
          <t>Unrealized Losses</t>
        </is>
      </c>
      <c r="B8" s="6" t="n">
        <v>-161589</v>
      </c>
      <c r="C8" s="6" t="n">
        <v>-151021</v>
      </c>
    </row>
    <row r="9">
      <c r="A9" s="4" t="inlineStr">
        <is>
          <t>Fair Value</t>
        </is>
      </c>
      <c r="B9" s="6" t="n">
        <v>5953014</v>
      </c>
      <c r="C9" s="6" t="n">
        <v>4918931</v>
      </c>
    </row>
    <row r="10">
      <c r="A10" s="3" t="inlineStr">
        <is>
          <t>Held-to-maturity:</t>
        </is>
      </c>
      <c r="B10" s="4" t="inlineStr">
        <is>
          <t xml:space="preserve"> </t>
        </is>
      </c>
      <c r="C10" s="4" t="inlineStr">
        <is>
          <t xml:space="preserve"> </t>
        </is>
      </c>
    </row>
    <row r="11">
      <c r="A11" s="4" t="inlineStr">
        <is>
          <t>Amount Outstanding</t>
        </is>
      </c>
      <c r="B11" s="6" t="n">
        <v>9270</v>
      </c>
      <c r="C11" s="6" t="n">
        <v>53756</v>
      </c>
    </row>
    <row r="12">
      <c r="A12" s="4" t="inlineStr">
        <is>
          <t>Amortized cost</t>
        </is>
      </c>
      <c r="B12" s="6" t="n">
        <v>9270</v>
      </c>
      <c r="C12" s="6" t="n">
        <v>53756</v>
      </c>
    </row>
    <row r="13">
      <c r="A13" s="4" t="inlineStr">
        <is>
          <t>Allowance for losses</t>
        </is>
      </c>
      <c r="B13" s="6" t="n">
        <v>0</v>
      </c>
      <c r="C13" s="6" t="n">
        <v>0</v>
      </c>
    </row>
    <row r="14">
      <c r="A14" s="4" t="inlineStr">
        <is>
          <t>Unrealized Gains</t>
        </is>
      </c>
      <c r="B14" s="6" t="n">
        <v>270</v>
      </c>
      <c r="C14" s="6" t="n">
        <v>1745</v>
      </c>
    </row>
    <row r="15">
      <c r="A15" s="4" t="inlineStr">
        <is>
          <t>Unrealized Losses</t>
        </is>
      </c>
      <c r="B15" s="6" t="n">
        <v>0</v>
      </c>
      <c r="C15" s="6" t="n">
        <v>0</v>
      </c>
    </row>
    <row r="16">
      <c r="A16" s="4" t="inlineStr">
        <is>
          <t>Fair Value</t>
        </is>
      </c>
      <c r="B16" s="6" t="n">
        <v>9540</v>
      </c>
      <c r="C16" s="6" t="n">
        <v>55501</v>
      </c>
    </row>
    <row r="17">
      <c r="A17" s="4" t="inlineStr">
        <is>
          <t>Available-for-sale, accrued interest excluded</t>
        </is>
      </c>
      <c r="B17" s="6" t="n">
        <v>22300</v>
      </c>
      <c r="C17" s="6" t="n">
        <v>15900</v>
      </c>
    </row>
    <row r="18">
      <c r="A18" s="4" t="inlineStr">
        <is>
          <t>Available-for-Sale Securities | Investment securitie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Unamortized Premium/(Discount)</t>
        </is>
      </c>
      <c r="B20" s="6" t="n">
        <v>-78429</v>
      </c>
      <c r="C20" s="6" t="n">
        <v>-60828</v>
      </c>
    </row>
    <row r="21">
      <c r="A21" s="3" t="inlineStr">
        <is>
          <t>Held-to-maturity:</t>
        </is>
      </c>
      <c r="B21" s="4" t="inlineStr">
        <is>
          <t xml:space="preserve"> </t>
        </is>
      </c>
      <c r="C21" s="4" t="inlineStr">
        <is>
          <t xml:space="preserve"> </t>
        </is>
      </c>
    </row>
    <row r="22">
      <c r="A22" s="4" t="inlineStr">
        <is>
          <t>Unamortized Premium/(Discount)</t>
        </is>
      </c>
      <c r="B22" s="6" t="n">
        <v>-78429</v>
      </c>
      <c r="C22" s="6" t="n">
        <v>-60828</v>
      </c>
    </row>
    <row r="23">
      <c r="A23" s="4" t="inlineStr">
        <is>
          <t>Held-to-Maturity Securities | Investment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Unamortized Premium/(Discount)</t>
        </is>
      </c>
      <c r="B25" s="6" t="n">
        <v>0</v>
      </c>
      <c r="C25" s="6" t="n">
        <v>0</v>
      </c>
    </row>
    <row r="26">
      <c r="A26" s="3" t="inlineStr">
        <is>
          <t>Held-to-maturity:</t>
        </is>
      </c>
      <c r="B26" s="4" t="inlineStr">
        <is>
          <t xml:space="preserve"> </t>
        </is>
      </c>
      <c r="C26" s="4" t="inlineStr">
        <is>
          <t xml:space="preserve"> </t>
        </is>
      </c>
    </row>
    <row r="27">
      <c r="A27" s="4" t="inlineStr">
        <is>
          <t>Unamortized Premium/(Discount)</t>
        </is>
      </c>
      <c r="B27" s="6" t="n">
        <v>0</v>
      </c>
      <c r="C27" s="6" t="n">
        <v>0</v>
      </c>
    </row>
    <row r="28">
      <c r="A28" s="4" t="inlineStr">
        <is>
          <t>Floating interest rate | Floating rate auction-rate certificates backed by Government guaranteed student loan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unt Outstanding</t>
        </is>
      </c>
      <c r="B30" s="6" t="n">
        <v>19700</v>
      </c>
      <c r="C30" s="6" t="n">
        <v>19700</v>
      </c>
    </row>
    <row r="31">
      <c r="A31" s="4" t="inlineStr">
        <is>
          <t>Amortized cost</t>
        </is>
      </c>
      <c r="B31" s="6" t="n">
        <v>19700</v>
      </c>
      <c r="C31" s="6" t="n">
        <v>19700</v>
      </c>
    </row>
    <row r="32">
      <c r="A32" s="4" t="inlineStr">
        <is>
          <t>Allowance for losses</t>
        </is>
      </c>
      <c r="B32" s="6" t="n">
        <v>-27</v>
      </c>
      <c r="C32" s="6" t="n">
        <v>-27</v>
      </c>
    </row>
    <row r="33">
      <c r="A33" s="4" t="inlineStr">
        <is>
          <t>Unrealized Gains</t>
        </is>
      </c>
      <c r="B33" s="6" t="n">
        <v>0</v>
      </c>
      <c r="C33" s="6" t="n">
        <v>0</v>
      </c>
    </row>
    <row r="34">
      <c r="A34" s="4" t="inlineStr">
        <is>
          <t>Unrealized Losses</t>
        </is>
      </c>
      <c r="B34" s="6" t="n">
        <v>-197</v>
      </c>
      <c r="C34" s="6" t="n">
        <v>-591</v>
      </c>
    </row>
    <row r="35">
      <c r="A35" s="4" t="inlineStr">
        <is>
          <t>Fair Value</t>
        </is>
      </c>
      <c r="B35" s="6" t="n">
        <v>19476</v>
      </c>
      <c r="C35" s="6" t="n">
        <v>19082</v>
      </c>
    </row>
    <row r="36">
      <c r="A36" s="4" t="inlineStr">
        <is>
          <t>Floating interest rate | Guaranteed mortgage-back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unt Outstanding</t>
        </is>
      </c>
      <c r="B38" s="6" t="n">
        <v>2317032</v>
      </c>
      <c r="C38" s="6" t="n">
        <v>2454009</v>
      </c>
    </row>
    <row r="39">
      <c r="A39" s="4" t="inlineStr">
        <is>
          <t>Amortized cost</t>
        </is>
      </c>
      <c r="B39" s="6" t="n">
        <v>2316191</v>
      </c>
      <c r="C39" s="6" t="n">
        <v>2452871</v>
      </c>
    </row>
    <row r="40">
      <c r="A40" s="4" t="inlineStr">
        <is>
          <t>Allowance for losses</t>
        </is>
      </c>
      <c r="B40" s="6" t="n">
        <v>0</v>
      </c>
      <c r="C40" s="6" t="n">
        <v>0</v>
      </c>
    </row>
    <row r="41">
      <c r="A41" s="4" t="inlineStr">
        <is>
          <t>Unrealized Gains</t>
        </is>
      </c>
      <c r="B41" s="6" t="n">
        <v>3484</v>
      </c>
      <c r="C41" s="6" t="n">
        <v>1212</v>
      </c>
    </row>
    <row r="42">
      <c r="A42" s="4" t="inlineStr">
        <is>
          <t>Unrealized Losses</t>
        </is>
      </c>
      <c r="B42" s="6" t="n">
        <v>-13950</v>
      </c>
      <c r="C42" s="6" t="n">
        <v>-29649</v>
      </c>
    </row>
    <row r="43">
      <c r="A43" s="4" t="inlineStr">
        <is>
          <t>Fair Value</t>
        </is>
      </c>
      <c r="B43" s="6" t="n">
        <v>2305725</v>
      </c>
      <c r="C43" s="6" t="n">
        <v>2424434</v>
      </c>
    </row>
    <row r="44">
      <c r="A44" s="4" t="inlineStr">
        <is>
          <t>Floating interest rate | US Treasur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unt Outstanding</t>
        </is>
      </c>
      <c r="B46" s="6" t="n">
        <v>0</v>
      </c>
      <c r="C46" s="6" t="n">
        <v>50000</v>
      </c>
    </row>
    <row r="47">
      <c r="A47" s="4" t="inlineStr">
        <is>
          <t>Amortized cost</t>
        </is>
      </c>
      <c r="B47" s="6" t="n">
        <v>0</v>
      </c>
      <c r="C47" s="6" t="n">
        <v>49983</v>
      </c>
    </row>
    <row r="48">
      <c r="A48" s="4" t="inlineStr">
        <is>
          <t>Allowance for losses</t>
        </is>
      </c>
      <c r="B48" s="6" t="n">
        <v>0</v>
      </c>
      <c r="C48" s="6" t="n">
        <v>0</v>
      </c>
    </row>
    <row r="49">
      <c r="A49" s="4" t="inlineStr">
        <is>
          <t>Unrealized Gains</t>
        </is>
      </c>
      <c r="B49" s="6" t="n">
        <v>0</v>
      </c>
      <c r="C49" s="6" t="n">
        <v>0</v>
      </c>
    </row>
    <row r="50">
      <c r="A50" s="4" t="inlineStr">
        <is>
          <t>Unrealized Losses</t>
        </is>
      </c>
      <c r="B50" s="6" t="n">
        <v>0</v>
      </c>
      <c r="C50" s="6" t="n">
        <v>-15</v>
      </c>
    </row>
    <row r="51">
      <c r="A51" s="4" t="inlineStr">
        <is>
          <t>Fair Value</t>
        </is>
      </c>
      <c r="B51" s="6" t="n">
        <v>0</v>
      </c>
      <c r="C51" s="6" t="n">
        <v>49968</v>
      </c>
    </row>
    <row r="52">
      <c r="A52" s="4" t="inlineStr">
        <is>
          <t>Floating interest rate | Available-for-Sale Securities | Floating rate auction-rate certificates backed by Government guaranteed student loans</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Unamortized Premium/(Discount)</t>
        </is>
      </c>
      <c r="B54" s="6" t="n">
        <v>0</v>
      </c>
      <c r="C54" s="6" t="n">
        <v>0</v>
      </c>
    </row>
    <row r="55">
      <c r="A55" s="3" t="inlineStr">
        <is>
          <t>Held-to-maturity:</t>
        </is>
      </c>
      <c r="B55" s="4" t="inlineStr">
        <is>
          <t xml:space="preserve"> </t>
        </is>
      </c>
      <c r="C55" s="4" t="inlineStr">
        <is>
          <t xml:space="preserve"> </t>
        </is>
      </c>
    </row>
    <row r="56">
      <c r="A56" s="4" t="inlineStr">
        <is>
          <t>Unamortized Premium/(Discount)</t>
        </is>
      </c>
      <c r="B56" s="6" t="n">
        <v>0</v>
      </c>
      <c r="C56" s="6" t="n">
        <v>0</v>
      </c>
    </row>
    <row r="57">
      <c r="A57" s="4" t="inlineStr">
        <is>
          <t>Floating interest rate | Available-for-Sale Securities | Guaranteed mortgage-backed securitie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Unamortized Premium/(Discount)</t>
        </is>
      </c>
      <c r="B59" s="6" t="n">
        <v>-841</v>
      </c>
      <c r="C59" s="6" t="n">
        <v>-1138</v>
      </c>
    </row>
    <row r="60">
      <c r="A60" s="3" t="inlineStr">
        <is>
          <t>Held-to-maturity:</t>
        </is>
      </c>
      <c r="B60" s="4" t="inlineStr">
        <is>
          <t xml:space="preserve"> </t>
        </is>
      </c>
      <c r="C60" s="4" t="inlineStr">
        <is>
          <t xml:space="preserve"> </t>
        </is>
      </c>
    </row>
    <row r="61">
      <c r="A61" s="4" t="inlineStr">
        <is>
          <t>Unamortized Premium/(Discount)</t>
        </is>
      </c>
      <c r="B61" s="6" t="n">
        <v>-841</v>
      </c>
      <c r="C61" s="6" t="n">
        <v>-1138</v>
      </c>
    </row>
    <row r="62">
      <c r="A62" s="4" t="inlineStr">
        <is>
          <t>Floating interest rate | Available-for-Sale Securities | US Treasur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Unamortized Premium/(Discount)</t>
        </is>
      </c>
      <c r="B64" s="6" t="n">
        <v>0</v>
      </c>
      <c r="C64" s="6" t="n">
        <v>-17</v>
      </c>
    </row>
    <row r="65">
      <c r="A65" s="3" t="inlineStr">
        <is>
          <t>Held-to-maturity:</t>
        </is>
      </c>
      <c r="B65" s="4" t="inlineStr">
        <is>
          <t xml:space="preserve"> </t>
        </is>
      </c>
      <c r="C65" s="4" t="inlineStr">
        <is>
          <t xml:space="preserve"> </t>
        </is>
      </c>
    </row>
    <row r="66">
      <c r="A66" s="4" t="inlineStr">
        <is>
          <t>Unamortized Premium/(Discount)</t>
        </is>
      </c>
      <c r="B66" s="6" t="n">
        <v>0</v>
      </c>
      <c r="C66" s="6" t="n">
        <v>-17</v>
      </c>
    </row>
    <row r="67">
      <c r="A67" s="4" t="inlineStr">
        <is>
          <t>Fixed Interest Rate | Guaranteed mortgage-backed securities</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Amount Outstanding</t>
        </is>
      </c>
      <c r="B69" s="6" t="n">
        <v>2544136</v>
      </c>
      <c r="C69" s="6" t="n">
        <v>1727669</v>
      </c>
    </row>
    <row r="70">
      <c r="A70" s="4" t="inlineStr">
        <is>
          <t>Amortized cost</t>
        </is>
      </c>
      <c r="B70" s="6" t="n">
        <v>2477291</v>
      </c>
      <c r="C70" s="6" t="n">
        <v>1680881</v>
      </c>
    </row>
    <row r="71">
      <c r="A71" s="4" t="inlineStr">
        <is>
          <t>Allowance for losses</t>
        </is>
      </c>
      <c r="B71" s="6" t="n">
        <v>0</v>
      </c>
      <c r="C71" s="6" t="n">
        <v>0</v>
      </c>
    </row>
    <row r="72">
      <c r="A72" s="4" t="inlineStr">
        <is>
          <t>Unrealized Gains</t>
        </is>
      </c>
      <c r="B72" s="6" t="n">
        <v>3426</v>
      </c>
      <c r="C72" s="6" t="n">
        <v>6558</v>
      </c>
    </row>
    <row r="73">
      <c r="A73" s="4" t="inlineStr">
        <is>
          <t>Unrealized Losses</t>
        </is>
      </c>
      <c r="B73" s="6" t="n">
        <v>-142750</v>
      </c>
      <c r="C73" s="6" t="n">
        <v>-117824</v>
      </c>
    </row>
    <row r="74">
      <c r="A74" s="4" t="inlineStr">
        <is>
          <t>Fair Value</t>
        </is>
      </c>
      <c r="B74" s="6" t="n">
        <v>2337967</v>
      </c>
      <c r="C74" s="6" t="n">
        <v>1569615</v>
      </c>
    </row>
    <row r="75">
      <c r="A75" s="3" t="inlineStr">
        <is>
          <t>Held-to-maturity:</t>
        </is>
      </c>
      <c r="B75" s="4" t="inlineStr">
        <is>
          <t xml:space="preserve"> </t>
        </is>
      </c>
      <c r="C75" s="4" t="inlineStr">
        <is>
          <t xml:space="preserve"> </t>
        </is>
      </c>
    </row>
    <row r="76">
      <c r="A76" s="4" t="inlineStr">
        <is>
          <t>Amount Outstanding</t>
        </is>
      </c>
      <c r="B76" s="6" t="n">
        <v>9270</v>
      </c>
      <c r="C76" s="6" t="n">
        <v>53756</v>
      </c>
    </row>
    <row r="77">
      <c r="A77" s="4" t="inlineStr">
        <is>
          <t>Amortized cost</t>
        </is>
      </c>
      <c r="B77" s="6" t="n">
        <v>9270</v>
      </c>
      <c r="C77" s="6" t="n">
        <v>53756</v>
      </c>
    </row>
    <row r="78">
      <c r="A78" s="4" t="inlineStr">
        <is>
          <t>Allowance for losses</t>
        </is>
      </c>
      <c r="B78" s="6" t="n">
        <v>0</v>
      </c>
      <c r="C78" s="6" t="n">
        <v>0</v>
      </c>
    </row>
    <row r="79">
      <c r="A79" s="4" t="inlineStr">
        <is>
          <t>Unrealized Gains</t>
        </is>
      </c>
      <c r="B79" s="6" t="n">
        <v>270</v>
      </c>
      <c r="C79" s="6" t="n">
        <v>1745</v>
      </c>
    </row>
    <row r="80">
      <c r="A80" s="4" t="inlineStr">
        <is>
          <t>Unrealized Losses</t>
        </is>
      </c>
      <c r="B80" s="6" t="n">
        <v>0</v>
      </c>
      <c r="C80" s="6" t="n">
        <v>0</v>
      </c>
    </row>
    <row r="81">
      <c r="A81" s="4" t="inlineStr">
        <is>
          <t>Fair Value</t>
        </is>
      </c>
      <c r="B81" s="5" t="n">
        <v>9540</v>
      </c>
      <c r="C81" s="5" t="n">
        <v>55501</v>
      </c>
    </row>
    <row r="82">
      <c r="A82" s="4" t="inlineStr">
        <is>
          <t>Held-to-maturity investment securities weighted average yield</t>
        </is>
      </c>
      <c r="B82" s="10" t="n">
        <v>0.064</v>
      </c>
      <c r="C82" s="10" t="n">
        <v>0.067</v>
      </c>
    </row>
    <row r="83">
      <c r="A83" s="4" t="inlineStr">
        <is>
          <t>Fixed Interest Rate | US Treasuries</t>
        </is>
      </c>
      <c r="B83" s="4" t="inlineStr">
        <is>
          <t xml:space="preserve"> </t>
        </is>
      </c>
      <c r="C83" s="4" t="inlineStr">
        <is>
          <t xml:space="preserve"> </t>
        </is>
      </c>
    </row>
    <row r="84">
      <c r="A84" s="3" t="inlineStr">
        <is>
          <t>Available-for-sale:</t>
        </is>
      </c>
      <c r="B84" s="4" t="inlineStr">
        <is>
          <t xml:space="preserve"> </t>
        </is>
      </c>
      <c r="C84" s="4" t="inlineStr">
        <is>
          <t xml:space="preserve"> </t>
        </is>
      </c>
    </row>
    <row r="85">
      <c r="A85" s="4" t="inlineStr">
        <is>
          <t>Amount Outstanding</t>
        </is>
      </c>
      <c r="B85" s="5" t="n">
        <v>1302677</v>
      </c>
      <c r="C85" s="5" t="n">
        <v>869585</v>
      </c>
    </row>
    <row r="86">
      <c r="A86" s="4" t="inlineStr">
        <is>
          <t>Amortized cost</t>
        </is>
      </c>
      <c r="B86" s="6" t="n">
        <v>1291934</v>
      </c>
      <c r="C86" s="6" t="n">
        <v>856700</v>
      </c>
    </row>
    <row r="87">
      <c r="A87" s="4" t="inlineStr">
        <is>
          <t>Allowance for losses</t>
        </is>
      </c>
      <c r="B87" s="6" t="n">
        <v>0</v>
      </c>
      <c r="C87" s="6" t="n">
        <v>0</v>
      </c>
    </row>
    <row r="88">
      <c r="A88" s="4" t="inlineStr">
        <is>
          <t>Unrealized Gains</t>
        </is>
      </c>
      <c r="B88" s="6" t="n">
        <v>2604</v>
      </c>
      <c r="C88" s="6" t="n">
        <v>2074</v>
      </c>
    </row>
    <row r="89">
      <c r="A89" s="4" t="inlineStr">
        <is>
          <t>Unrealized Losses</t>
        </is>
      </c>
      <c r="B89" s="6" t="n">
        <v>-4692</v>
      </c>
      <c r="C89" s="6" t="n">
        <v>-2942</v>
      </c>
    </row>
    <row r="90">
      <c r="A90" s="4" t="inlineStr">
        <is>
          <t>Fair Value</t>
        </is>
      </c>
      <c r="B90" s="6" t="n">
        <v>1289846</v>
      </c>
      <c r="C90" s="6" t="n">
        <v>855832</v>
      </c>
    </row>
    <row r="91">
      <c r="A91" s="4" t="inlineStr">
        <is>
          <t>Fixed Interest Rate | Available-for-Sale Securities | Guaranteed mortgage-backed securities</t>
        </is>
      </c>
      <c r="B91" s="4" t="inlineStr">
        <is>
          <t xml:space="preserve"> </t>
        </is>
      </c>
      <c r="C91" s="4" t="inlineStr">
        <is>
          <t xml:space="preserve"> </t>
        </is>
      </c>
    </row>
    <row r="92">
      <c r="A92" s="3" t="inlineStr">
        <is>
          <t>Available-for-sale:</t>
        </is>
      </c>
      <c r="B92" s="4" t="inlineStr">
        <is>
          <t xml:space="preserve"> </t>
        </is>
      </c>
      <c r="C92" s="4" t="inlineStr">
        <is>
          <t xml:space="preserve"> </t>
        </is>
      </c>
    </row>
    <row r="93">
      <c r="A93" s="4" t="inlineStr">
        <is>
          <t>Unamortized Premium/(Discount)</t>
        </is>
      </c>
      <c r="B93" s="6" t="n">
        <v>-66845</v>
      </c>
      <c r="C93" s="6" t="n">
        <v>-46788</v>
      </c>
    </row>
    <row r="94">
      <c r="A94" s="3" t="inlineStr">
        <is>
          <t>Held-to-maturity:</t>
        </is>
      </c>
      <c r="B94" s="4" t="inlineStr">
        <is>
          <t xml:space="preserve"> </t>
        </is>
      </c>
      <c r="C94" s="4" t="inlineStr">
        <is>
          <t xml:space="preserve"> </t>
        </is>
      </c>
    </row>
    <row r="95">
      <c r="A95" s="4" t="inlineStr">
        <is>
          <t>Unamortized Premium/(Discount)</t>
        </is>
      </c>
      <c r="B95" s="6" t="n">
        <v>-66845</v>
      </c>
      <c r="C95" s="6" t="n">
        <v>-46788</v>
      </c>
    </row>
    <row r="96">
      <c r="A96" s="4" t="inlineStr">
        <is>
          <t>Fixed Interest Rate | Available-for-Sale Securities | US Treasuries</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Unamortized Premium/(Discount)</t>
        </is>
      </c>
      <c r="B98" s="6" t="n">
        <v>-10743</v>
      </c>
      <c r="C98" s="6" t="n">
        <v>-12885</v>
      </c>
    </row>
    <row r="99">
      <c r="A99" s="3" t="inlineStr">
        <is>
          <t>Held-to-maturity:</t>
        </is>
      </c>
      <c r="B99" s="4" t="inlineStr">
        <is>
          <t xml:space="preserve"> </t>
        </is>
      </c>
      <c r="C99" s="4" t="inlineStr">
        <is>
          <t xml:space="preserve"> </t>
        </is>
      </c>
    </row>
    <row r="100">
      <c r="A100" s="4" t="inlineStr">
        <is>
          <t>Unamortized Premium/(Discount)</t>
        </is>
      </c>
      <c r="B100" s="6" t="n">
        <v>-10743</v>
      </c>
      <c r="C100" s="6" t="n">
        <v>-12885</v>
      </c>
    </row>
    <row r="101">
      <c r="A101" s="4" t="inlineStr">
        <is>
          <t>Fixed Interest Rate | Held-to-Maturity Securities | Guaranteed mortgage-backed securities</t>
        </is>
      </c>
      <c r="B101" s="4" t="inlineStr">
        <is>
          <t xml:space="preserve"> </t>
        </is>
      </c>
      <c r="C101" s="4" t="inlineStr">
        <is>
          <t xml:space="preserve"> </t>
        </is>
      </c>
    </row>
    <row r="102">
      <c r="A102" s="3" t="inlineStr">
        <is>
          <t>Available-for-sale:</t>
        </is>
      </c>
      <c r="B102" s="4" t="inlineStr">
        <is>
          <t xml:space="preserve"> </t>
        </is>
      </c>
      <c r="C102" s="4" t="inlineStr">
        <is>
          <t xml:space="preserve"> </t>
        </is>
      </c>
    </row>
    <row r="103">
      <c r="A103" s="4" t="inlineStr">
        <is>
          <t>Unamortized Premium/(Discount)</t>
        </is>
      </c>
      <c r="B103" s="6" t="n">
        <v>0</v>
      </c>
      <c r="C103" s="6" t="n">
        <v>0</v>
      </c>
    </row>
    <row r="104">
      <c r="A104" s="3" t="inlineStr">
        <is>
          <t>Held-to-maturity:</t>
        </is>
      </c>
      <c r="B104" s="4" t="inlineStr">
        <is>
          <t xml:space="preserve"> </t>
        </is>
      </c>
      <c r="C104" s="4" t="inlineStr">
        <is>
          <t xml:space="preserve"> </t>
        </is>
      </c>
    </row>
    <row r="105">
      <c r="A105" s="4" t="inlineStr">
        <is>
          <t>Unamortized Premium/(Discount)</t>
        </is>
      </c>
      <c r="B105" s="5" t="n">
        <v>0</v>
      </c>
      <c r="C10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vestments and cash equivalents</t>
        </is>
      </c>
      <c r="B4" s="5" t="n">
        <v>345501</v>
      </c>
      <c r="C4" s="5" t="n">
        <v>287144</v>
      </c>
      <c r="D4" s="5" t="n">
        <v>82659</v>
      </c>
    </row>
    <row r="5">
      <c r="A5" s="4" t="inlineStr">
        <is>
          <t>Farmer Mac Guaranteed Securities and USDA Securities</t>
        </is>
      </c>
      <c r="B5" s="6" t="n">
        <v>628828</v>
      </c>
      <c r="C5" s="6" t="n">
        <v>590250</v>
      </c>
      <c r="D5" s="6" t="n">
        <v>283769</v>
      </c>
    </row>
    <row r="6">
      <c r="A6" s="4" t="inlineStr">
        <is>
          <t>Loans</t>
        </is>
      </c>
      <c r="B6" s="6" t="n">
        <v>629187</v>
      </c>
      <c r="C6" s="6" t="n">
        <v>514894</v>
      </c>
      <c r="D6" s="6" t="n">
        <v>350420</v>
      </c>
    </row>
    <row r="7">
      <c r="A7" s="4" t="inlineStr">
        <is>
          <t>Total interest income</t>
        </is>
      </c>
      <c r="B7" s="6" t="n">
        <v>1603516</v>
      </c>
      <c r="C7" s="6" t="n">
        <v>1392288</v>
      </c>
      <c r="D7" s="6" t="n">
        <v>716848</v>
      </c>
    </row>
    <row r="8">
      <c r="A8" s="4" t="inlineStr">
        <is>
          <t>Total interest expense</t>
        </is>
      </c>
      <c r="B8" s="6" t="n">
        <v>1249649</v>
      </c>
      <c r="C8" s="6" t="n">
        <v>1064741</v>
      </c>
      <c r="D8" s="6" t="n">
        <v>445908</v>
      </c>
    </row>
    <row r="9">
      <c r="A9" s="4" t="inlineStr">
        <is>
          <t>Net interest income</t>
        </is>
      </c>
      <c r="B9" s="6" t="n">
        <v>353867</v>
      </c>
      <c r="C9" s="6" t="n">
        <v>327547</v>
      </c>
      <c r="D9" s="6" t="n">
        <v>270940</v>
      </c>
    </row>
    <row r="10">
      <c r="A10" s="4" t="inlineStr">
        <is>
          <t>Provision for losses</t>
        </is>
      </c>
      <c r="B10" s="6" t="n">
        <v>-11579</v>
      </c>
      <c r="C10" s="6" t="n">
        <v>-858</v>
      </c>
      <c r="D10" s="6" t="n">
        <v>-1323</v>
      </c>
    </row>
    <row r="11">
      <c r="A11" s="4" t="inlineStr">
        <is>
          <t>Net interest income after provision for losses</t>
        </is>
      </c>
      <c r="B11" s="6" t="n">
        <v>342288</v>
      </c>
      <c r="C11" s="6" t="n">
        <v>326689</v>
      </c>
      <c r="D11" s="6" t="n">
        <v>269617</v>
      </c>
    </row>
    <row r="12">
      <c r="A12" s="3" t="inlineStr">
        <is>
          <t>Non-interest income/(expense):</t>
        </is>
      </c>
      <c r="B12" s="4" t="inlineStr">
        <is>
          <t xml:space="preserve"> </t>
        </is>
      </c>
      <c r="C12" s="4" t="inlineStr">
        <is>
          <t xml:space="preserve"> </t>
        </is>
      </c>
      <c r="D12" s="4" t="inlineStr">
        <is>
          <t xml:space="preserve"> </t>
        </is>
      </c>
    </row>
    <row r="13">
      <c r="A13" s="4" t="inlineStr">
        <is>
          <t>Guarantee and commitment fees</t>
        </is>
      </c>
      <c r="B13" s="6" t="n">
        <v>15738</v>
      </c>
      <c r="C13" s="6" t="n">
        <v>16712</v>
      </c>
      <c r="D13" s="6" t="n">
        <v>13040</v>
      </c>
    </row>
    <row r="14">
      <c r="A14" s="4" t="inlineStr">
        <is>
          <t>Gains on financial derivatives</t>
        </is>
      </c>
      <c r="B14" s="6" t="n">
        <v>2636</v>
      </c>
      <c r="C14" s="6" t="n">
        <v>2882</v>
      </c>
      <c r="D14" s="6" t="n">
        <v>22631</v>
      </c>
    </row>
    <row r="15">
      <c r="A15" s="4" t="inlineStr">
        <is>
          <t>Losses on sale of mortgage loans</t>
        </is>
      </c>
      <c r="B15" s="6" t="n">
        <v>-1147</v>
      </c>
      <c r="C15" s="6" t="n">
        <v>0</v>
      </c>
      <c r="D15" s="6" t="n">
        <v>0</v>
      </c>
    </row>
    <row r="16">
      <c r="A16" s="4" t="inlineStr">
        <is>
          <t>Gains on sale of available-for-sale investment securities</t>
        </is>
      </c>
      <c r="B16" s="6" t="n">
        <v>1052</v>
      </c>
      <c r="C16" s="6" t="n">
        <v>0</v>
      </c>
      <c r="D16" s="6" t="n">
        <v>0</v>
      </c>
    </row>
    <row r="17">
      <c r="A17" s="4" t="inlineStr">
        <is>
          <t>Release of/(provision for) reserve for losses</t>
        </is>
      </c>
      <c r="B17" s="6" t="n">
        <v>89</v>
      </c>
      <c r="C17" s="6" t="n">
        <v>-278</v>
      </c>
      <c r="D17" s="6" t="n">
        <v>517</v>
      </c>
    </row>
    <row r="18">
      <c r="A18" s="4" t="inlineStr">
        <is>
          <t>Other income</t>
        </is>
      </c>
      <c r="B18" s="6" t="n">
        <v>3029</v>
      </c>
      <c r="C18" s="6" t="n">
        <v>4195</v>
      </c>
      <c r="D18" s="6" t="n">
        <v>2500</v>
      </c>
    </row>
    <row r="19">
      <c r="A19" s="4" t="inlineStr">
        <is>
          <t>Non-interest income</t>
        </is>
      </c>
      <c r="B19" s="6" t="n">
        <v>21397</v>
      </c>
      <c r="C19" s="6" t="n">
        <v>23511</v>
      </c>
      <c r="D19" s="6" t="n">
        <v>38688</v>
      </c>
    </row>
    <row r="20">
      <c r="A20" s="3" t="inlineStr">
        <is>
          <t>Operating expenses:</t>
        </is>
      </c>
      <c r="B20" s="4" t="inlineStr">
        <is>
          <t xml:space="preserve"> </t>
        </is>
      </c>
      <c r="C20" s="4" t="inlineStr">
        <is>
          <t xml:space="preserve"> </t>
        </is>
      </c>
      <c r="D20" s="4" t="inlineStr">
        <is>
          <t xml:space="preserve"> </t>
        </is>
      </c>
    </row>
    <row r="21">
      <c r="A21" s="4" t="inlineStr">
        <is>
          <t>Compensation and employee benefits</t>
        </is>
      </c>
      <c r="B21" s="6" t="n">
        <v>63975</v>
      </c>
      <c r="C21" s="6" t="n">
        <v>58914</v>
      </c>
      <c r="D21" s="6" t="n">
        <v>48766</v>
      </c>
    </row>
    <row r="22">
      <c r="A22" s="4" t="inlineStr">
        <is>
          <t>General and administrative</t>
        </is>
      </c>
      <c r="B22" s="6" t="n">
        <v>38236</v>
      </c>
      <c r="C22" s="6" t="n">
        <v>34963</v>
      </c>
      <c r="D22" s="6" t="n">
        <v>29772</v>
      </c>
    </row>
    <row r="23">
      <c r="A23" s="4" t="inlineStr">
        <is>
          <t>Regulatory fees</t>
        </is>
      </c>
      <c r="B23" s="6" t="n">
        <v>3175</v>
      </c>
      <c r="C23" s="6" t="n">
        <v>3222</v>
      </c>
      <c r="D23" s="6" t="n">
        <v>3269</v>
      </c>
    </row>
    <row r="24">
      <c r="A24" s="4" t="inlineStr">
        <is>
          <t>Real estate owned operating costs, net</t>
        </is>
      </c>
      <c r="B24" s="6" t="n">
        <v>196</v>
      </c>
      <c r="C24" s="6" t="n">
        <v>0</v>
      </c>
      <c r="D24" s="6" t="n">
        <v>819</v>
      </c>
    </row>
    <row r="25">
      <c r="A25" s="4" t="inlineStr">
        <is>
          <t>Operating expenses</t>
        </is>
      </c>
      <c r="B25" s="6" t="n">
        <v>105582</v>
      </c>
      <c r="C25" s="6" t="n">
        <v>97099</v>
      </c>
      <c r="D25" s="6" t="n">
        <v>82626</v>
      </c>
    </row>
    <row r="26">
      <c r="A26" s="4" t="inlineStr">
        <is>
          <t>Income before income taxes</t>
        </is>
      </c>
      <c r="B26" s="6" t="n">
        <v>258103</v>
      </c>
      <c r="C26" s="6" t="n">
        <v>253101</v>
      </c>
      <c r="D26" s="6" t="n">
        <v>225679</v>
      </c>
    </row>
    <row r="27">
      <c r="A27" s="4" t="inlineStr">
        <is>
          <t>Income tax expense</t>
        </is>
      </c>
      <c r="B27" s="6" t="n">
        <v>50910</v>
      </c>
      <c r="C27" s="6" t="n">
        <v>53098</v>
      </c>
      <c r="D27" s="6" t="n">
        <v>47535</v>
      </c>
    </row>
    <row r="28">
      <c r="A28" s="4" t="inlineStr">
        <is>
          <t>Net income</t>
        </is>
      </c>
      <c r="B28" s="6" t="n">
        <v>207193</v>
      </c>
      <c r="C28" s="6" t="n">
        <v>200003</v>
      </c>
      <c r="D28" s="6" t="n">
        <v>178144</v>
      </c>
    </row>
    <row r="29">
      <c r="A29" s="4" t="inlineStr">
        <is>
          <t>Preferred stock dividends</t>
        </is>
      </c>
      <c r="B29" s="6" t="n">
        <v>-25146</v>
      </c>
      <c r="C29" s="6" t="n">
        <v>-27165</v>
      </c>
      <c r="D29" s="6" t="n">
        <v>-27165</v>
      </c>
    </row>
    <row r="30">
      <c r="A30" s="4" t="inlineStr">
        <is>
          <t>Loss on retirement of preferred stock</t>
        </is>
      </c>
      <c r="B30" s="6" t="n">
        <v>-1619</v>
      </c>
      <c r="C30" s="6" t="n">
        <v>0</v>
      </c>
      <c r="D30" s="6" t="n">
        <v>0</v>
      </c>
    </row>
    <row r="31">
      <c r="A31" s="4" t="inlineStr">
        <is>
          <t>Net income attributable to common stockholders</t>
        </is>
      </c>
      <c r="B31" s="5" t="n">
        <v>180428</v>
      </c>
      <c r="C31" s="5" t="n">
        <v>172838</v>
      </c>
      <c r="D31" s="5" t="n">
        <v>150979</v>
      </c>
    </row>
    <row r="32">
      <c r="A32" s="3" t="inlineStr">
        <is>
          <t>Earnings per common share:</t>
        </is>
      </c>
      <c r="B32" s="4" t="inlineStr">
        <is>
          <t xml:space="preserve"> </t>
        </is>
      </c>
      <c r="C32" s="4" t="inlineStr">
        <is>
          <t xml:space="preserve"> </t>
        </is>
      </c>
      <c r="D32" s="4" t="inlineStr">
        <is>
          <t xml:space="preserve"> </t>
        </is>
      </c>
    </row>
    <row r="33">
      <c r="A33" s="4" t="inlineStr">
        <is>
          <t>Basic earnings per common share (in dollars per share)</t>
        </is>
      </c>
      <c r="B33" s="7" t="n">
        <v>16.59</v>
      </c>
      <c r="C33" s="7" t="n">
        <v>15.97</v>
      </c>
      <c r="D33" s="5" t="n">
        <v>14</v>
      </c>
    </row>
    <row r="34">
      <c r="A34" s="4" t="inlineStr">
        <is>
          <t>Diluted earnings per common share (in dollars per share)</t>
        </is>
      </c>
      <c r="B34" s="7" t="n">
        <v>16.44</v>
      </c>
      <c r="C34" s="7" t="n">
        <v>15.81</v>
      </c>
      <c r="D34" s="7" t="n">
        <v>1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available-for-sale investment securities</t>
        </is>
      </c>
      <c r="B4" s="5" t="n">
        <v>115247000</v>
      </c>
      <c r="C4" s="5" t="n">
        <v>0</v>
      </c>
      <c r="D4" s="5" t="n">
        <v>0</v>
      </c>
    </row>
    <row r="5">
      <c r="A5" s="4" t="inlineStr">
        <is>
          <t>Gain on sale of available-for-sale investment securities</t>
        </is>
      </c>
      <c r="B5" s="6" t="n">
        <v>1052000</v>
      </c>
      <c r="C5" s="5" t="n">
        <v>0</v>
      </c>
      <c r="D5" s="5" t="n">
        <v>0</v>
      </c>
    </row>
    <row r="6">
      <c r="A6" s="4" t="inlineStr">
        <is>
          <t>Guaranteed mortgage-backed securities | Floating interest rate</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Proceeds from sale of available-for-sale investment securities</t>
        </is>
      </c>
      <c r="B8" s="6" t="n">
        <v>115200000</v>
      </c>
      <c r="C8" s="4" t="inlineStr">
        <is>
          <t xml:space="preserve"> </t>
        </is>
      </c>
      <c r="D8" s="4" t="inlineStr">
        <is>
          <t xml:space="preserve"> </t>
        </is>
      </c>
    </row>
    <row r="9">
      <c r="A9" s="4" t="inlineStr">
        <is>
          <t>Gain on sale of available-for-sale investment securities</t>
        </is>
      </c>
      <c r="B9" s="5" t="n">
        <v>1100000</v>
      </c>
      <c r="C9" s="4" t="inlineStr">
        <is>
          <t xml:space="preserve"> </t>
        </is>
      </c>
      <c r="D9" s="4" t="inlineStr">
        <is>
          <t xml:space="preserve"> </t>
        </is>
      </c>
    </row>
    <row r="10">
      <c r="A10" s="4" t="inlineStr">
        <is>
          <t>Investment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erage percent of amortized cost for securities in unrealized loss positions for more than 12 months</t>
        </is>
      </c>
      <c r="B12" s="10" t="n">
        <v>0.93600000000000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fair value</t>
        </is>
      </c>
      <c r="B3" s="5" t="n">
        <v>1859962</v>
      </c>
      <c r="C3" s="5" t="n">
        <v>1143468</v>
      </c>
    </row>
    <row r="4">
      <c r="A4" s="4" t="inlineStr">
        <is>
          <t>Unrealized loss position for less than 12 months, unrealized loss</t>
        </is>
      </c>
      <c r="B4" s="6" t="n">
        <v>-22477</v>
      </c>
      <c r="C4" s="6" t="n">
        <v>-9278</v>
      </c>
    </row>
    <row r="5">
      <c r="A5" s="4" t="inlineStr">
        <is>
          <t>Unrealized loss position for more than 12 months, fair value</t>
        </is>
      </c>
      <c r="B5" s="6" t="n">
        <v>2049525</v>
      </c>
      <c r="C5" s="6" t="n">
        <v>2611155</v>
      </c>
    </row>
    <row r="6">
      <c r="A6" s="4" t="inlineStr">
        <is>
          <t>Unrealized loss position for more than 12 months, unrealized loss</t>
        </is>
      </c>
      <c r="B6" s="5" t="n">
        <v>-139112</v>
      </c>
      <c r="C6" s="5" t="n">
        <v>-141743</v>
      </c>
    </row>
    <row r="7">
      <c r="A7" s="4" t="inlineStr">
        <is>
          <t>Invest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 position for less than 12 months, number of securities in loss position | security</t>
        </is>
      </c>
      <c r="B9" s="6" t="n">
        <v>90</v>
      </c>
      <c r="C9" s="6" t="n">
        <v>91</v>
      </c>
    </row>
    <row r="10">
      <c r="A10" s="4" t="inlineStr">
        <is>
          <t>Unrealized loss position for more than 12 months, number of securities in loss position | security</t>
        </is>
      </c>
      <c r="B10" s="6" t="n">
        <v>155</v>
      </c>
      <c r="C10" s="6" t="n">
        <v>162</v>
      </c>
    </row>
    <row r="11">
      <c r="A11" s="4" t="inlineStr">
        <is>
          <t>Floating interest rate | Floating rate auction-rate certificates backed by Government guaranteed student loa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Unrealized loss position for less than 12 months, fair value</t>
        </is>
      </c>
      <c r="B13" s="5" t="n">
        <v>0</v>
      </c>
      <c r="C13" s="5" t="n">
        <v>0</v>
      </c>
    </row>
    <row r="14">
      <c r="A14" s="4" t="inlineStr">
        <is>
          <t>Unrealized loss position for less than 12 months, unrealized loss</t>
        </is>
      </c>
      <c r="B14" s="6" t="n">
        <v>0</v>
      </c>
      <c r="C14" s="6" t="n">
        <v>0</v>
      </c>
    </row>
    <row r="15">
      <c r="A15" s="4" t="inlineStr">
        <is>
          <t>Unrealized loss position for more than 12 months, fair value</t>
        </is>
      </c>
      <c r="B15" s="6" t="n">
        <v>19476</v>
      </c>
      <c r="C15" s="6" t="n">
        <v>19082</v>
      </c>
    </row>
    <row r="16">
      <c r="A16" s="4" t="inlineStr">
        <is>
          <t>Unrealized loss position for more than 12 months, unrealized loss</t>
        </is>
      </c>
      <c r="B16" s="6" t="n">
        <v>-197</v>
      </c>
      <c r="C16" s="6" t="n">
        <v>-591</v>
      </c>
    </row>
    <row r="17">
      <c r="A17" s="4" t="inlineStr">
        <is>
          <t>Floating interest rate | Guaranteed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for less than 12 months, fair value</t>
        </is>
      </c>
      <c r="B19" s="6" t="n">
        <v>269862</v>
      </c>
      <c r="C19" s="6" t="n">
        <v>568759</v>
      </c>
    </row>
    <row r="20">
      <c r="A20" s="4" t="inlineStr">
        <is>
          <t>Unrealized loss position for less than 12 months, unrealized loss</t>
        </is>
      </c>
      <c r="B20" s="6" t="n">
        <v>-420</v>
      </c>
      <c r="C20" s="6" t="n">
        <v>-4395</v>
      </c>
    </row>
    <row r="21">
      <c r="A21" s="4" t="inlineStr">
        <is>
          <t>Unrealized loss position for more than 12 months, fair value</t>
        </is>
      </c>
      <c r="B21" s="6" t="n">
        <v>1025360</v>
      </c>
      <c r="C21" s="6" t="n">
        <v>1449122</v>
      </c>
    </row>
    <row r="22">
      <c r="A22" s="4" t="inlineStr">
        <is>
          <t>Unrealized loss position for more than 12 months, unrealized loss</t>
        </is>
      </c>
      <c r="B22" s="6" t="n">
        <v>-13530</v>
      </c>
      <c r="C22" s="6" t="n">
        <v>-25254</v>
      </c>
    </row>
    <row r="23">
      <c r="A23" s="4" t="inlineStr">
        <is>
          <t>Floating interest rate | US Treasur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fair value</t>
        </is>
      </c>
      <c r="B25" s="6" t="n">
        <v>0</v>
      </c>
      <c r="C25" s="6" t="n">
        <v>49969</v>
      </c>
    </row>
    <row r="26">
      <c r="A26" s="4" t="inlineStr">
        <is>
          <t>Unrealized loss position for less than 12 months, unrealized loss</t>
        </is>
      </c>
      <c r="B26" s="6" t="n">
        <v>0</v>
      </c>
      <c r="C26" s="6" t="n">
        <v>-15</v>
      </c>
    </row>
    <row r="27">
      <c r="A27" s="4" t="inlineStr">
        <is>
          <t>Unrealized loss position for more than 12 months, fair value</t>
        </is>
      </c>
      <c r="B27" s="6" t="n">
        <v>0</v>
      </c>
      <c r="C27" s="6" t="n">
        <v>0</v>
      </c>
    </row>
    <row r="28">
      <c r="A28" s="4" t="inlineStr">
        <is>
          <t>Unrealized loss position for more than 12 months, unrealized loss</t>
        </is>
      </c>
      <c r="B28" s="6" t="n">
        <v>0</v>
      </c>
      <c r="C28" s="6" t="n">
        <v>0</v>
      </c>
    </row>
    <row r="29">
      <c r="A29" s="4" t="inlineStr">
        <is>
          <t>Fixed Interest Rate | Guaranteed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 position for less than 12 months, fair value</t>
        </is>
      </c>
      <c r="B31" s="6" t="n">
        <v>999793</v>
      </c>
      <c r="C31" s="6" t="n">
        <v>384305</v>
      </c>
    </row>
    <row r="32">
      <c r="A32" s="4" t="inlineStr">
        <is>
          <t>Unrealized loss position for less than 12 months, unrealized loss</t>
        </is>
      </c>
      <c r="B32" s="6" t="n">
        <v>-17682</v>
      </c>
      <c r="C32" s="6" t="n">
        <v>-4262</v>
      </c>
    </row>
    <row r="33">
      <c r="A33" s="4" t="inlineStr">
        <is>
          <t>Unrealized loss position for more than 12 months, fair value</t>
        </is>
      </c>
      <c r="B33" s="6" t="n">
        <v>946166</v>
      </c>
      <c r="C33" s="6" t="n">
        <v>905759</v>
      </c>
    </row>
    <row r="34">
      <c r="A34" s="4" t="inlineStr">
        <is>
          <t>Unrealized loss position for more than 12 months, unrealized loss</t>
        </is>
      </c>
      <c r="B34" s="6" t="n">
        <v>-125068</v>
      </c>
      <c r="C34" s="6" t="n">
        <v>-113562</v>
      </c>
    </row>
    <row r="35">
      <c r="A35" s="4" t="inlineStr">
        <is>
          <t>Fixed Interest Rate | US Treasur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Unrealized loss position for less than 12 months, fair value</t>
        </is>
      </c>
      <c r="B37" s="6" t="n">
        <v>590307</v>
      </c>
      <c r="C37" s="6" t="n">
        <v>140435</v>
      </c>
    </row>
    <row r="38">
      <c r="A38" s="4" t="inlineStr">
        <is>
          <t>Unrealized loss position for less than 12 months, unrealized loss</t>
        </is>
      </c>
      <c r="B38" s="6" t="n">
        <v>-4375</v>
      </c>
      <c r="C38" s="6" t="n">
        <v>-606</v>
      </c>
    </row>
    <row r="39">
      <c r="A39" s="4" t="inlineStr">
        <is>
          <t>Unrealized loss position for more than 12 months, fair value</t>
        </is>
      </c>
      <c r="B39" s="6" t="n">
        <v>58523</v>
      </c>
      <c r="C39" s="6" t="n">
        <v>237192</v>
      </c>
    </row>
    <row r="40">
      <c r="A40" s="4" t="inlineStr">
        <is>
          <t>Unrealized loss position for more than 12 months, unrealized loss</t>
        </is>
      </c>
      <c r="B40" s="5" t="n">
        <v>-317</v>
      </c>
      <c r="C40" s="5" t="n">
        <v>-2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463931</v>
      </c>
      <c r="C3" s="4" t="inlineStr">
        <is>
          <t xml:space="preserve"> </t>
        </is>
      </c>
    </row>
    <row r="4">
      <c r="A4" s="4" t="inlineStr">
        <is>
          <t>Due after one year through five years</t>
        </is>
      </c>
      <c r="B4" s="6" t="n">
        <v>2308576</v>
      </c>
      <c r="C4" s="4" t="inlineStr">
        <is>
          <t xml:space="preserve"> </t>
        </is>
      </c>
    </row>
    <row r="5">
      <c r="A5" s="4" t="inlineStr">
        <is>
          <t>Due after five years through ten years</t>
        </is>
      </c>
      <c r="B5" s="6" t="n">
        <v>2441044</v>
      </c>
      <c r="C5" s="4" t="inlineStr">
        <is>
          <t xml:space="preserve"> </t>
        </is>
      </c>
    </row>
    <row r="6">
      <c r="A6" s="4" t="inlineStr">
        <is>
          <t>Due after ten years</t>
        </is>
      </c>
      <c r="B6" s="6" t="n">
        <v>891565</v>
      </c>
      <c r="C6" s="4" t="inlineStr">
        <is>
          <t xml:space="preserve"> </t>
        </is>
      </c>
    </row>
    <row r="7">
      <c r="A7" s="4" t="inlineStr">
        <is>
          <t>Available-for-sale, amortized cost</t>
        </is>
      </c>
      <c r="B7" s="6" t="n">
        <v>6105116</v>
      </c>
      <c r="C7" s="5" t="n">
        <v>5060135</v>
      </c>
    </row>
    <row r="8">
      <c r="A8" s="3" t="inlineStr">
        <is>
          <t>Fair Value</t>
        </is>
      </c>
      <c r="B8" s="4" t="inlineStr">
        <is>
          <t xml:space="preserve"> </t>
        </is>
      </c>
      <c r="C8" s="4" t="inlineStr">
        <is>
          <t xml:space="preserve"> </t>
        </is>
      </c>
    </row>
    <row r="9">
      <c r="A9" s="4" t="inlineStr">
        <is>
          <t>Due within one year</t>
        </is>
      </c>
      <c r="B9" s="6" t="n">
        <v>464956</v>
      </c>
      <c r="C9" s="4" t="inlineStr">
        <is>
          <t xml:space="preserve"> </t>
        </is>
      </c>
    </row>
    <row r="10">
      <c r="A10" s="4" t="inlineStr">
        <is>
          <t>Due after one year through five years</t>
        </is>
      </c>
      <c r="B10" s="6" t="n">
        <v>2288524</v>
      </c>
      <c r="C10" s="4" t="inlineStr">
        <is>
          <t xml:space="preserve"> </t>
        </is>
      </c>
    </row>
    <row r="11">
      <c r="A11" s="4" t="inlineStr">
        <is>
          <t>Due after five years through ten years</t>
        </is>
      </c>
      <c r="B11" s="6" t="n">
        <v>2319007</v>
      </c>
      <c r="C11" s="4" t="inlineStr">
        <is>
          <t xml:space="preserve"> </t>
        </is>
      </c>
    </row>
    <row r="12">
      <c r="A12" s="4" t="inlineStr">
        <is>
          <t>Due after ten years</t>
        </is>
      </c>
      <c r="B12" s="6" t="n">
        <v>880527</v>
      </c>
      <c r="C12" s="4" t="inlineStr">
        <is>
          <t xml:space="preserve"> </t>
        </is>
      </c>
    </row>
    <row r="13">
      <c r="A13" s="4" t="inlineStr">
        <is>
          <t>Total fair value</t>
        </is>
      </c>
      <c r="B13" s="5" t="n">
        <v>5953014</v>
      </c>
      <c r="C13" s="5" t="n">
        <v>4918931</v>
      </c>
    </row>
    <row r="14">
      <c r="A14" s="3" t="inlineStr">
        <is>
          <t>Weighted- Average Yield</t>
        </is>
      </c>
      <c r="B14" s="4" t="inlineStr">
        <is>
          <t xml:space="preserve"> </t>
        </is>
      </c>
      <c r="C14" s="4" t="inlineStr">
        <is>
          <t xml:space="preserve"> </t>
        </is>
      </c>
    </row>
    <row r="15">
      <c r="A15" s="4" t="inlineStr">
        <is>
          <t>Due within one year</t>
        </is>
      </c>
      <c r="B15" s="10" t="n">
        <v>0.039</v>
      </c>
      <c r="C15" s="4" t="inlineStr">
        <is>
          <t xml:space="preserve"> </t>
        </is>
      </c>
    </row>
    <row r="16">
      <c r="A16" s="4" t="inlineStr">
        <is>
          <t>Due after one year through five years</t>
        </is>
      </c>
      <c r="B16" s="10" t="n">
        <v>0.0409</v>
      </c>
      <c r="C16" s="4" t="inlineStr">
        <is>
          <t xml:space="preserve"> </t>
        </is>
      </c>
    </row>
    <row r="17">
      <c r="A17" s="4" t="inlineStr">
        <is>
          <t>Due after five years through ten years</t>
        </is>
      </c>
      <c r="B17" s="10" t="n">
        <v>0.0394</v>
      </c>
      <c r="C17" s="4" t="inlineStr">
        <is>
          <t xml:space="preserve"> </t>
        </is>
      </c>
    </row>
    <row r="18">
      <c r="A18" s="4" t="inlineStr">
        <is>
          <t>Due after ten years</t>
        </is>
      </c>
      <c r="B18" s="10" t="n">
        <v>0.0497</v>
      </c>
      <c r="C18" s="4" t="inlineStr">
        <is>
          <t xml:space="preserve"> </t>
        </is>
      </c>
    </row>
    <row r="19">
      <c r="A19" s="4" t="inlineStr">
        <is>
          <t>Weighted-average yield</t>
        </is>
      </c>
      <c r="B19" s="10" t="n">
        <v>0.0415</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RMER MAC GUARANTEED SECURITIES AND USDA SECURITIES - Schedule of On-Balance Sheet Securities (Details) - USD ($) $ in Thousands</t>
        </is>
      </c>
      <c r="B1" s="2" t="inlineStr">
        <is>
          <t>12 Months Ended</t>
        </is>
      </c>
    </row>
    <row r="2">
      <c r="B2" s="2" t="inlineStr">
        <is>
          <t>Dec. 31, 2024</t>
        </is>
      </c>
      <c r="C2" s="2" t="inlineStr">
        <is>
          <t>Dec. 31, 2023</t>
        </is>
      </c>
    </row>
    <row r="3">
      <c r="A3" s="3" t="inlineStr">
        <is>
          <t>Trading:</t>
        </is>
      </c>
      <c r="B3" s="4" t="inlineStr">
        <is>
          <t xml:space="preserve"> </t>
        </is>
      </c>
      <c r="C3" s="4" t="inlineStr">
        <is>
          <t xml:space="preserve"> </t>
        </is>
      </c>
    </row>
    <row r="4">
      <c r="A4" s="4" t="inlineStr">
        <is>
          <t>Debt Securities, Available-for-Sale, Accrued Interest, after Allowance for Credit Loss, Statement of Financial Position [Extensible Enumeration]</t>
        </is>
      </c>
      <c r="B4" s="4" t="inlineStr">
        <is>
          <t>Accrued interest receivable (includes $28,563 and $16,764, respectively, related to consolidated trusts)</t>
        </is>
      </c>
      <c r="C4" s="4" t="inlineStr">
        <is>
          <t>Accrued interest receivable (includes $28,563 and $16,764, respectively, related to consolidated trusts)</t>
        </is>
      </c>
    </row>
    <row r="5">
      <c r="A5" s="4" t="inlineStr">
        <is>
          <t>Farmer Mac Guaranteed Securities</t>
        </is>
      </c>
      <c r="B5" s="4" t="inlineStr">
        <is>
          <t xml:space="preserve"> </t>
        </is>
      </c>
      <c r="C5" s="4" t="inlineStr">
        <is>
          <t xml:space="preserve"> </t>
        </is>
      </c>
    </row>
    <row r="6">
      <c r="A6" s="3" t="inlineStr">
        <is>
          <t>Held-to-maturity:</t>
        </is>
      </c>
      <c r="B6" s="4" t="inlineStr">
        <is>
          <t xml:space="preserve"> </t>
        </is>
      </c>
      <c r="C6" s="4" t="inlineStr">
        <is>
          <t xml:space="preserve"> </t>
        </is>
      </c>
    </row>
    <row r="7">
      <c r="A7" s="4" t="inlineStr">
        <is>
          <t>Unpaid Principal Balance</t>
        </is>
      </c>
      <c r="B7" s="5" t="n">
        <v>2744767</v>
      </c>
      <c r="C7" s="5" t="n">
        <v>4242867</v>
      </c>
    </row>
    <row r="8">
      <c r="A8" s="4" t="inlineStr">
        <is>
          <t>Amortized cost</t>
        </is>
      </c>
      <c r="B8" s="6" t="n">
        <v>2717866</v>
      </c>
      <c r="C8" s="6" t="n">
        <v>4213278</v>
      </c>
    </row>
    <row r="9">
      <c r="A9" s="4" t="inlineStr">
        <is>
          <t>Allowance for losses</t>
        </is>
      </c>
      <c r="B9" s="6" t="n">
        <v>-178</v>
      </c>
      <c r="C9" s="6" t="n">
        <v>-209</v>
      </c>
    </row>
    <row r="10">
      <c r="A10" s="4" t="inlineStr">
        <is>
          <t>Unrealized Gains</t>
        </is>
      </c>
      <c r="B10" s="6" t="n">
        <v>6224</v>
      </c>
      <c r="C10" s="6" t="n">
        <v>4783</v>
      </c>
    </row>
    <row r="11">
      <c r="A11" s="4" t="inlineStr">
        <is>
          <t>Unrealized Losses</t>
        </is>
      </c>
      <c r="B11" s="6" t="n">
        <v>-22812</v>
      </c>
      <c r="C11" s="6" t="n">
        <v>-40257</v>
      </c>
    </row>
    <row r="12">
      <c r="A12" s="4" t="inlineStr">
        <is>
          <t>Fair Value</t>
        </is>
      </c>
      <c r="B12" s="6" t="n">
        <v>2701100</v>
      </c>
      <c r="C12" s="6" t="n">
        <v>4177595</v>
      </c>
    </row>
    <row r="13">
      <c r="A13" s="3" t="inlineStr">
        <is>
          <t>Available-for-sale:</t>
        </is>
      </c>
      <c r="B13" s="4" t="inlineStr">
        <is>
          <t xml:space="preserve"> </t>
        </is>
      </c>
      <c r="C13" s="4" t="inlineStr">
        <is>
          <t xml:space="preserve"> </t>
        </is>
      </c>
    </row>
    <row r="14">
      <c r="A14" s="4" t="inlineStr">
        <is>
          <t>Amortized cost</t>
        </is>
      </c>
      <c r="B14" s="6" t="n">
        <v>5835658</v>
      </c>
      <c r="C14" s="4" t="inlineStr">
        <is>
          <t xml:space="preserve"> </t>
        </is>
      </c>
    </row>
    <row r="15">
      <c r="A15" s="4" t="inlineStr">
        <is>
          <t>Fair Value</t>
        </is>
      </c>
      <c r="B15" s="6" t="n">
        <v>5514546</v>
      </c>
      <c r="C15" s="4" t="inlineStr">
        <is>
          <t xml:space="preserve"> </t>
        </is>
      </c>
    </row>
    <row r="16">
      <c r="A16" s="4" t="inlineStr">
        <is>
          <t>USDA Securitie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Unpaid Principal Balance</t>
        </is>
      </c>
      <c r="B18" s="6" t="n">
        <v>2351334</v>
      </c>
      <c r="C18" s="6" t="n">
        <v>2331093</v>
      </c>
    </row>
    <row r="19">
      <c r="A19" s="4" t="inlineStr">
        <is>
          <t>Amortized cost</t>
        </is>
      </c>
      <c r="B19" s="6" t="n">
        <v>2370534</v>
      </c>
      <c r="C19" s="6" t="n">
        <v>2354171</v>
      </c>
    </row>
    <row r="20">
      <c r="A20" s="4" t="inlineStr">
        <is>
          <t>Allowance for losses</t>
        </is>
      </c>
      <c r="B20" s="6" t="n">
        <v>0</v>
      </c>
      <c r="C20" s="6" t="n">
        <v>0</v>
      </c>
    </row>
    <row r="21">
      <c r="A21" s="4" t="inlineStr">
        <is>
          <t>Unrealized Gains</t>
        </is>
      </c>
      <c r="B21" s="6" t="n">
        <v>180</v>
      </c>
      <c r="C21" s="6" t="n">
        <v>417</v>
      </c>
    </row>
    <row r="22">
      <c r="A22" s="4" t="inlineStr">
        <is>
          <t>Unrealized Losses</t>
        </is>
      </c>
      <c r="B22" s="6" t="n">
        <v>-258190</v>
      </c>
      <c r="C22" s="6" t="n">
        <v>-319783</v>
      </c>
    </row>
    <row r="23">
      <c r="A23" s="4" t="inlineStr">
        <is>
          <t>Fair Value</t>
        </is>
      </c>
      <c r="B23" s="6" t="n">
        <v>2112524</v>
      </c>
      <c r="C23" s="6" t="n">
        <v>2034805</v>
      </c>
    </row>
    <row r="24">
      <c r="A24" s="3" t="inlineStr">
        <is>
          <t>Trading:</t>
        </is>
      </c>
      <c r="B24" s="4" t="inlineStr">
        <is>
          <t xml:space="preserve"> </t>
        </is>
      </c>
      <c r="C24" s="4" t="inlineStr">
        <is>
          <t xml:space="preserve"> </t>
        </is>
      </c>
    </row>
    <row r="25">
      <c r="A25" s="4" t="inlineStr">
        <is>
          <t>Unpaid Principal Balance</t>
        </is>
      </c>
      <c r="B25" s="6" t="n">
        <v>814</v>
      </c>
      <c r="C25" s="6" t="n">
        <v>1236</v>
      </c>
    </row>
    <row r="26">
      <c r="A26" s="4" t="inlineStr">
        <is>
          <t>Amortized Cost</t>
        </is>
      </c>
      <c r="B26" s="6" t="n">
        <v>856</v>
      </c>
      <c r="C26" s="6" t="n">
        <v>1300</v>
      </c>
    </row>
    <row r="27">
      <c r="A27" s="4" t="inlineStr">
        <is>
          <t>Allowance for losses</t>
        </is>
      </c>
      <c r="B27" s="6" t="n">
        <v>0</v>
      </c>
      <c r="C27" s="6" t="n">
        <v>0</v>
      </c>
    </row>
    <row r="28">
      <c r="A28" s="4" t="inlineStr">
        <is>
          <t>Unrealized Gains</t>
        </is>
      </c>
      <c r="B28" s="6" t="n">
        <v>0</v>
      </c>
      <c r="C28" s="6" t="n">
        <v>0</v>
      </c>
    </row>
    <row r="29">
      <c r="A29" s="4" t="inlineStr">
        <is>
          <t>Unrealized Losses</t>
        </is>
      </c>
      <c r="B29" s="6" t="n">
        <v>-38</v>
      </c>
      <c r="C29" s="6" t="n">
        <v>-59</v>
      </c>
    </row>
    <row r="30">
      <c r="A30" s="4" t="inlineStr">
        <is>
          <t>Fair Value</t>
        </is>
      </c>
      <c r="B30" s="6" t="n">
        <v>818</v>
      </c>
      <c r="C30" s="5" t="n">
        <v>1241</v>
      </c>
    </row>
    <row r="31">
      <c r="A31" s="4" t="inlineStr">
        <is>
          <t>Trading securities, weighted-average yield</t>
        </is>
      </c>
      <c r="B31" s="4" t="inlineStr">
        <is>
          <t xml:space="preserve"> </t>
        </is>
      </c>
      <c r="C31" s="10" t="n">
        <v>0.0546</v>
      </c>
    </row>
    <row r="32">
      <c r="A32" s="4" t="inlineStr">
        <is>
          <t>Farmer Mac Guaranteed Securities and USDA Securities</t>
        </is>
      </c>
      <c r="B32" s="4" t="inlineStr">
        <is>
          <t xml:space="preserve"> </t>
        </is>
      </c>
      <c r="C32" s="4" t="inlineStr">
        <is>
          <t xml:space="preserve"> </t>
        </is>
      </c>
    </row>
    <row r="33">
      <c r="A33" s="3" t="inlineStr">
        <is>
          <t>Held-to-maturity:</t>
        </is>
      </c>
      <c r="B33" s="4" t="inlineStr">
        <is>
          <t xml:space="preserve"> </t>
        </is>
      </c>
      <c r="C33" s="4" t="inlineStr">
        <is>
          <t xml:space="preserve"> </t>
        </is>
      </c>
    </row>
    <row r="34">
      <c r="A34" s="4" t="inlineStr">
        <is>
          <t>Unpaid Principal Balance</t>
        </is>
      </c>
      <c r="B34" s="6" t="n">
        <v>5096101</v>
      </c>
      <c r="C34" s="5" t="n">
        <v>6573960</v>
      </c>
    </row>
    <row r="35">
      <c r="A35" s="4" t="inlineStr">
        <is>
          <t>Amortized cost</t>
        </is>
      </c>
      <c r="B35" s="6" t="n">
        <v>5088400</v>
      </c>
      <c r="C35" s="6" t="n">
        <v>6567449</v>
      </c>
    </row>
    <row r="36">
      <c r="A36" s="4" t="inlineStr">
        <is>
          <t>Allowance for losses</t>
        </is>
      </c>
      <c r="B36" s="6" t="n">
        <v>-178</v>
      </c>
      <c r="C36" s="6" t="n">
        <v>-209</v>
      </c>
    </row>
    <row r="37">
      <c r="A37" s="4" t="inlineStr">
        <is>
          <t>Unrealized Gains</t>
        </is>
      </c>
      <c r="B37" s="6" t="n">
        <v>6404</v>
      </c>
      <c r="C37" s="6" t="n">
        <v>5200</v>
      </c>
    </row>
    <row r="38">
      <c r="A38" s="4" t="inlineStr">
        <is>
          <t>Unrealized Losses</t>
        </is>
      </c>
      <c r="B38" s="6" t="n">
        <v>-281002</v>
      </c>
      <c r="C38" s="6" t="n">
        <v>-360040</v>
      </c>
    </row>
    <row r="39">
      <c r="A39" s="4" t="inlineStr">
        <is>
          <t>Fair Value</t>
        </is>
      </c>
      <c r="B39" s="6" t="n">
        <v>4813624</v>
      </c>
      <c r="C39" s="6" t="n">
        <v>6212400</v>
      </c>
    </row>
    <row r="40">
      <c r="A40" s="4" t="inlineStr">
        <is>
          <t>Farmer Mac Guaranteed Securities</t>
        </is>
      </c>
      <c r="B40" s="4" t="inlineStr">
        <is>
          <t xml:space="preserve"> </t>
        </is>
      </c>
      <c r="C40" s="4" t="inlineStr">
        <is>
          <t xml:space="preserve"> </t>
        </is>
      </c>
    </row>
    <row r="41">
      <c r="A41" s="3" t="inlineStr">
        <is>
          <t>Held-to-maturity:</t>
        </is>
      </c>
      <c r="B41" s="4" t="inlineStr">
        <is>
          <t xml:space="preserve"> </t>
        </is>
      </c>
      <c r="C41" s="4" t="inlineStr">
        <is>
          <t xml:space="preserve"> </t>
        </is>
      </c>
    </row>
    <row r="42">
      <c r="A42" s="4" t="inlineStr">
        <is>
          <t>Amortized cost</t>
        </is>
      </c>
      <c r="B42" s="6" t="n">
        <v>2717688</v>
      </c>
      <c r="C42" s="6" t="n">
        <v>4213069</v>
      </c>
    </row>
    <row r="43">
      <c r="A43" s="3" t="inlineStr">
        <is>
          <t>Available-for-sale:</t>
        </is>
      </c>
      <c r="B43" s="4" t="inlineStr">
        <is>
          <t xml:space="preserve"> </t>
        </is>
      </c>
      <c r="C43" s="4" t="inlineStr">
        <is>
          <t xml:space="preserve"> </t>
        </is>
      </c>
    </row>
    <row r="44">
      <c r="A44" s="4" t="inlineStr">
        <is>
          <t>Unpaid Principal Balance</t>
        </is>
      </c>
      <c r="B44" s="6" t="n">
        <v>5826948</v>
      </c>
      <c r="C44" s="6" t="n">
        <v>5816024</v>
      </c>
    </row>
    <row r="45">
      <c r="A45" s="4" t="inlineStr">
        <is>
          <t>Amortized cost</t>
        </is>
      </c>
      <c r="B45" s="6" t="n">
        <v>5835658</v>
      </c>
      <c r="C45" s="6" t="n">
        <v>5825433</v>
      </c>
    </row>
    <row r="46">
      <c r="A46" s="4" t="inlineStr">
        <is>
          <t>Allowance for losses</t>
        </is>
      </c>
      <c r="B46" s="6" t="n">
        <v>-236</v>
      </c>
      <c r="C46" s="6" t="n">
        <v>-317</v>
      </c>
    </row>
    <row r="47">
      <c r="A47" s="4" t="inlineStr">
        <is>
          <t>Unrealized Gains</t>
        </is>
      </c>
      <c r="B47" s="6" t="n">
        <v>6600</v>
      </c>
      <c r="C47" s="6" t="n">
        <v>16774</v>
      </c>
    </row>
    <row r="48">
      <c r="A48" s="4" t="inlineStr">
        <is>
          <t>Unrealized Losses</t>
        </is>
      </c>
      <c r="B48" s="6" t="n">
        <v>-327476</v>
      </c>
      <c r="C48" s="6" t="n">
        <v>-309411</v>
      </c>
    </row>
    <row r="49">
      <c r="A49" s="4" t="inlineStr">
        <is>
          <t>Fair Value</t>
        </is>
      </c>
      <c r="B49" s="6" t="n">
        <v>5514546</v>
      </c>
      <c r="C49" s="6" t="n">
        <v>5532479</v>
      </c>
    </row>
    <row r="50">
      <c r="A50" s="4" t="inlineStr">
        <is>
          <t>Held-to-Maturity Securities | Farmer Mac Guaranteed Securities</t>
        </is>
      </c>
      <c r="B50" s="4" t="inlineStr">
        <is>
          <t xml:space="preserve"> </t>
        </is>
      </c>
      <c r="C50" s="4" t="inlineStr">
        <is>
          <t xml:space="preserve"> </t>
        </is>
      </c>
    </row>
    <row r="51">
      <c r="A51" s="3" t="inlineStr">
        <is>
          <t>Held-to-maturity:</t>
        </is>
      </c>
      <c r="B51" s="4" t="inlineStr">
        <is>
          <t xml:space="preserve"> </t>
        </is>
      </c>
      <c r="C51" s="4" t="inlineStr">
        <is>
          <t xml:space="preserve"> </t>
        </is>
      </c>
    </row>
    <row r="52">
      <c r="A52" s="4" t="inlineStr">
        <is>
          <t>Unamortized Premium/(Discount)</t>
        </is>
      </c>
      <c r="B52" s="6" t="n">
        <v>-26901</v>
      </c>
      <c r="C52" s="6" t="n">
        <v>-29589</v>
      </c>
    </row>
    <row r="53">
      <c r="A53" s="3" t="inlineStr">
        <is>
          <t>Available-for-sale:</t>
        </is>
      </c>
      <c r="B53" s="4" t="inlineStr">
        <is>
          <t xml:space="preserve"> </t>
        </is>
      </c>
      <c r="C53" s="4" t="inlineStr">
        <is>
          <t xml:space="preserve"> </t>
        </is>
      </c>
    </row>
    <row r="54">
      <c r="A54" s="4" t="inlineStr">
        <is>
          <t>Unamortized Premium/(Discount)</t>
        </is>
      </c>
      <c r="B54" s="6" t="n">
        <v>-26901</v>
      </c>
      <c r="C54" s="6" t="n">
        <v>-29589</v>
      </c>
    </row>
    <row r="55">
      <c r="A55" s="3" t="inlineStr">
        <is>
          <t>Trading:</t>
        </is>
      </c>
      <c r="B55" s="4" t="inlineStr">
        <is>
          <t xml:space="preserve"> </t>
        </is>
      </c>
      <c r="C55" s="4" t="inlineStr">
        <is>
          <t xml:space="preserve"> </t>
        </is>
      </c>
    </row>
    <row r="56">
      <c r="A56" s="4" t="inlineStr">
        <is>
          <t>Unamortized Premium/(Discount)</t>
        </is>
      </c>
      <c r="B56" s="6" t="n">
        <v>-26901</v>
      </c>
      <c r="C56" s="6" t="n">
        <v>-29589</v>
      </c>
    </row>
    <row r="57">
      <c r="A57" s="4" t="inlineStr">
        <is>
          <t>Held-to-Maturity Securities | USDA Securities</t>
        </is>
      </c>
      <c r="B57" s="4" t="inlineStr">
        <is>
          <t xml:space="preserve"> </t>
        </is>
      </c>
      <c r="C57" s="4" t="inlineStr">
        <is>
          <t xml:space="preserve"> </t>
        </is>
      </c>
    </row>
    <row r="58">
      <c r="A58" s="3" t="inlineStr">
        <is>
          <t>Held-to-maturity:</t>
        </is>
      </c>
      <c r="B58" s="4" t="inlineStr">
        <is>
          <t xml:space="preserve"> </t>
        </is>
      </c>
      <c r="C58" s="4" t="inlineStr">
        <is>
          <t xml:space="preserve"> </t>
        </is>
      </c>
    </row>
    <row r="59">
      <c r="A59" s="4" t="inlineStr">
        <is>
          <t>Unamortized Premium/(Discount)</t>
        </is>
      </c>
      <c r="B59" s="6" t="n">
        <v>19200</v>
      </c>
      <c r="C59" s="6" t="n">
        <v>23078</v>
      </c>
    </row>
    <row r="60">
      <c r="A60" s="3" t="inlineStr">
        <is>
          <t>Available-for-sale:</t>
        </is>
      </c>
      <c r="B60" s="4" t="inlineStr">
        <is>
          <t xml:space="preserve"> </t>
        </is>
      </c>
      <c r="C60" s="4" t="inlineStr">
        <is>
          <t xml:space="preserve"> </t>
        </is>
      </c>
    </row>
    <row r="61">
      <c r="A61" s="4" t="inlineStr">
        <is>
          <t>Unamortized Premium/(Discount)</t>
        </is>
      </c>
      <c r="B61" s="6" t="n">
        <v>19200</v>
      </c>
      <c r="C61" s="6" t="n">
        <v>23078</v>
      </c>
    </row>
    <row r="62">
      <c r="A62" s="3" t="inlineStr">
        <is>
          <t>Trading:</t>
        </is>
      </c>
      <c r="B62" s="4" t="inlineStr">
        <is>
          <t xml:space="preserve"> </t>
        </is>
      </c>
      <c r="C62" s="4" t="inlineStr">
        <is>
          <t xml:space="preserve"> </t>
        </is>
      </c>
    </row>
    <row r="63">
      <c r="A63" s="4" t="inlineStr">
        <is>
          <t>Unamortized Premium/(Discount)</t>
        </is>
      </c>
      <c r="B63" s="6" t="n">
        <v>19200</v>
      </c>
      <c r="C63" s="6" t="n">
        <v>23078</v>
      </c>
    </row>
    <row r="64">
      <c r="A64" s="4" t="inlineStr">
        <is>
          <t>Held-to-Maturity Securities | Farmer Mac Guaranteed Securities and USDA Securities</t>
        </is>
      </c>
      <c r="B64" s="4" t="inlineStr">
        <is>
          <t xml:space="preserve"> </t>
        </is>
      </c>
      <c r="C64" s="4" t="inlineStr">
        <is>
          <t xml:space="preserve"> </t>
        </is>
      </c>
    </row>
    <row r="65">
      <c r="A65" s="3" t="inlineStr">
        <is>
          <t>Held-to-maturity:</t>
        </is>
      </c>
      <c r="B65" s="4" t="inlineStr">
        <is>
          <t xml:space="preserve"> </t>
        </is>
      </c>
      <c r="C65" s="4" t="inlineStr">
        <is>
          <t xml:space="preserve"> </t>
        </is>
      </c>
    </row>
    <row r="66">
      <c r="A66" s="4" t="inlineStr">
        <is>
          <t>Unamortized Premium/(Discount)</t>
        </is>
      </c>
      <c r="B66" s="6" t="n">
        <v>-7701</v>
      </c>
      <c r="C66" s="6" t="n">
        <v>-6511</v>
      </c>
    </row>
    <row r="67">
      <c r="A67" s="3" t="inlineStr">
        <is>
          <t>Available-for-sale:</t>
        </is>
      </c>
      <c r="B67" s="4" t="inlineStr">
        <is>
          <t xml:space="preserve"> </t>
        </is>
      </c>
      <c r="C67" s="4" t="inlineStr">
        <is>
          <t xml:space="preserve"> </t>
        </is>
      </c>
    </row>
    <row r="68">
      <c r="A68" s="4" t="inlineStr">
        <is>
          <t>Unamortized Premium/(Discount)</t>
        </is>
      </c>
      <c r="B68" s="6" t="n">
        <v>-7701</v>
      </c>
      <c r="C68" s="6" t="n">
        <v>-6511</v>
      </c>
    </row>
    <row r="69">
      <c r="A69" s="3" t="inlineStr">
        <is>
          <t>Trading:</t>
        </is>
      </c>
      <c r="B69" s="4" t="inlineStr">
        <is>
          <t xml:space="preserve"> </t>
        </is>
      </c>
      <c r="C69" s="4" t="inlineStr">
        <is>
          <t xml:space="preserve"> </t>
        </is>
      </c>
    </row>
    <row r="70">
      <c r="A70" s="4" t="inlineStr">
        <is>
          <t>Unamortized Premium/(Discount)</t>
        </is>
      </c>
      <c r="B70" s="6" t="n">
        <v>-7701</v>
      </c>
      <c r="C70" s="6" t="n">
        <v>-6511</v>
      </c>
    </row>
    <row r="71">
      <c r="A71" s="4" t="inlineStr">
        <is>
          <t>Available-for-Sale Securities | Farmer Mac Guaranteed Securities</t>
        </is>
      </c>
      <c r="B71" s="4" t="inlineStr">
        <is>
          <t xml:space="preserve"> </t>
        </is>
      </c>
      <c r="C71" s="4" t="inlineStr">
        <is>
          <t xml:space="preserve"> </t>
        </is>
      </c>
    </row>
    <row r="72">
      <c r="A72" s="3" t="inlineStr">
        <is>
          <t>Held-to-maturity:</t>
        </is>
      </c>
      <c r="B72" s="4" t="inlineStr">
        <is>
          <t xml:space="preserve"> </t>
        </is>
      </c>
      <c r="C72" s="4" t="inlineStr">
        <is>
          <t xml:space="preserve"> </t>
        </is>
      </c>
    </row>
    <row r="73">
      <c r="A73" s="4" t="inlineStr">
        <is>
          <t>Unamortized Premium/(Discount)</t>
        </is>
      </c>
      <c r="B73" s="6" t="n">
        <v>8710</v>
      </c>
      <c r="C73" s="6" t="n">
        <v>9409</v>
      </c>
    </row>
    <row r="74">
      <c r="A74" s="3" t="inlineStr">
        <is>
          <t>Available-for-sale:</t>
        </is>
      </c>
      <c r="B74" s="4" t="inlineStr">
        <is>
          <t xml:space="preserve"> </t>
        </is>
      </c>
      <c r="C74" s="4" t="inlineStr">
        <is>
          <t xml:space="preserve"> </t>
        </is>
      </c>
    </row>
    <row r="75">
      <c r="A75" s="4" t="inlineStr">
        <is>
          <t>Unamortized Premium/(Discount)</t>
        </is>
      </c>
      <c r="B75" s="6" t="n">
        <v>8710</v>
      </c>
      <c r="C75" s="6" t="n">
        <v>9409</v>
      </c>
    </row>
    <row r="76">
      <c r="A76" s="3" t="inlineStr">
        <is>
          <t>Trading:</t>
        </is>
      </c>
      <c r="B76" s="4" t="inlineStr">
        <is>
          <t xml:space="preserve"> </t>
        </is>
      </c>
      <c r="C76" s="4" t="inlineStr">
        <is>
          <t xml:space="preserve"> </t>
        </is>
      </c>
    </row>
    <row r="77">
      <c r="A77" s="4" t="inlineStr">
        <is>
          <t>Unamortized Premium/(Discount)</t>
        </is>
      </c>
      <c r="B77" s="6" t="n">
        <v>8710</v>
      </c>
      <c r="C77" s="6" t="n">
        <v>9409</v>
      </c>
    </row>
    <row r="78">
      <c r="A78" s="4" t="inlineStr">
        <is>
          <t>Trading Securities | USDA Securities</t>
        </is>
      </c>
      <c r="B78" s="4" t="inlineStr">
        <is>
          <t xml:space="preserve"> </t>
        </is>
      </c>
      <c r="C78" s="4" t="inlineStr">
        <is>
          <t xml:space="preserve"> </t>
        </is>
      </c>
    </row>
    <row r="79">
      <c r="A79" s="3" t="inlineStr">
        <is>
          <t>Held-to-maturity:</t>
        </is>
      </c>
      <c r="B79" s="4" t="inlineStr">
        <is>
          <t xml:space="preserve"> </t>
        </is>
      </c>
      <c r="C79" s="4" t="inlineStr">
        <is>
          <t xml:space="preserve"> </t>
        </is>
      </c>
    </row>
    <row r="80">
      <c r="A80" s="4" t="inlineStr">
        <is>
          <t>Unamortized Premium/(Discount)</t>
        </is>
      </c>
      <c r="B80" s="6" t="n">
        <v>42</v>
      </c>
      <c r="C80" s="6" t="n">
        <v>64</v>
      </c>
    </row>
    <row r="81">
      <c r="A81" s="3" t="inlineStr">
        <is>
          <t>Available-for-sale:</t>
        </is>
      </c>
      <c r="B81" s="4" t="inlineStr">
        <is>
          <t xml:space="preserve"> </t>
        </is>
      </c>
      <c r="C81" s="4" t="inlineStr">
        <is>
          <t xml:space="preserve"> </t>
        </is>
      </c>
    </row>
    <row r="82">
      <c r="A82" s="4" t="inlineStr">
        <is>
          <t>Unamortized Premium/(Discount)</t>
        </is>
      </c>
      <c r="B82" s="6" t="n">
        <v>42</v>
      </c>
      <c r="C82" s="6" t="n">
        <v>64</v>
      </c>
    </row>
    <row r="83">
      <c r="A83" s="3" t="inlineStr">
        <is>
          <t>Trading:</t>
        </is>
      </c>
      <c r="B83" s="4" t="inlineStr">
        <is>
          <t xml:space="preserve"> </t>
        </is>
      </c>
      <c r="C83" s="4" t="inlineStr">
        <is>
          <t xml:space="preserve"> </t>
        </is>
      </c>
    </row>
    <row r="84">
      <c r="A84" s="4" t="inlineStr">
        <is>
          <t>Unamortized Premium/(Discount)</t>
        </is>
      </c>
      <c r="B84" s="6" t="n">
        <v>42</v>
      </c>
      <c r="C84" s="6" t="n">
        <v>64</v>
      </c>
    </row>
    <row r="85">
      <c r="A85" s="4" t="inlineStr">
        <is>
          <t>Farmer Mac Guaranteed Securities | Farmer Mac Guarante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Fair Value</t>
        </is>
      </c>
      <c r="B87" s="6" t="n">
        <v>9000</v>
      </c>
      <c r="C87" s="6" t="n">
        <v>9800</v>
      </c>
    </row>
    <row r="88">
      <c r="A88" s="3" t="inlineStr">
        <is>
          <t>Trading:</t>
        </is>
      </c>
      <c r="B88" s="4" t="inlineStr">
        <is>
          <t xml:space="preserve"> </t>
        </is>
      </c>
      <c r="C88" s="4" t="inlineStr">
        <is>
          <t xml:space="preserve"> </t>
        </is>
      </c>
    </row>
    <row r="89">
      <c r="A89" s="4" t="inlineStr">
        <is>
          <t>Derivative, notional amount</t>
        </is>
      </c>
      <c r="B89" s="6" t="n">
        <v>228000</v>
      </c>
      <c r="C89" s="6" t="n">
        <v>238400</v>
      </c>
    </row>
    <row r="90">
      <c r="A90" s="4" t="inlineStr">
        <is>
          <t>Farmer Mac Guaranteed Securities | Farmer Mac Guaranteed Securities</t>
        </is>
      </c>
      <c r="B90" s="4" t="inlineStr">
        <is>
          <t xml:space="preserve"> </t>
        </is>
      </c>
      <c r="C90" s="4" t="inlineStr">
        <is>
          <t xml:space="preserve"> </t>
        </is>
      </c>
    </row>
    <row r="91">
      <c r="A91" s="3" t="inlineStr">
        <is>
          <t>Available-for-sale:</t>
        </is>
      </c>
      <c r="B91" s="4" t="inlineStr">
        <is>
          <t xml:space="preserve"> </t>
        </is>
      </c>
      <c r="C91" s="4" t="inlineStr">
        <is>
          <t xml:space="preserve"> </t>
        </is>
      </c>
    </row>
    <row r="92">
      <c r="A92" s="4" t="inlineStr">
        <is>
          <t>Unpaid Principal Balance</t>
        </is>
      </c>
      <c r="B92" s="6" t="n">
        <v>0</v>
      </c>
      <c r="C92" s="6" t="n">
        <v>0</v>
      </c>
    </row>
    <row r="93">
      <c r="A93" s="4" t="inlineStr">
        <is>
          <t>Amortized cost</t>
        </is>
      </c>
      <c r="B93" s="6" t="n">
        <v>8710</v>
      </c>
      <c r="C93" s="6" t="n">
        <v>9409</v>
      </c>
    </row>
    <row r="94">
      <c r="A94" s="4" t="inlineStr">
        <is>
          <t>Allowance for losses</t>
        </is>
      </c>
      <c r="B94" s="6" t="n">
        <v>0</v>
      </c>
      <c r="C94" s="6" t="n">
        <v>0</v>
      </c>
    </row>
    <row r="95">
      <c r="A95" s="4" t="inlineStr">
        <is>
          <t>Unrealized Gains</t>
        </is>
      </c>
      <c r="B95" s="6" t="n">
        <v>305</v>
      </c>
      <c r="C95" s="6" t="n">
        <v>358</v>
      </c>
    </row>
    <row r="96">
      <c r="A96" s="4" t="inlineStr">
        <is>
          <t>Unrealized Losses</t>
        </is>
      </c>
      <c r="B96" s="6" t="n">
        <v>0</v>
      </c>
      <c r="C96" s="6" t="n">
        <v>0</v>
      </c>
    </row>
    <row r="97">
      <c r="A97" s="4" t="inlineStr">
        <is>
          <t>Fair Value</t>
        </is>
      </c>
      <c r="B97" s="6" t="n">
        <v>9015</v>
      </c>
      <c r="C97" s="6" t="n">
        <v>9767</v>
      </c>
    </row>
    <row r="98">
      <c r="A98" s="4" t="inlineStr">
        <is>
          <t>Farmer Mac Guaranteed Securities | Available-for-Sale Securities | Farmer Mac Guaranteed Securities</t>
        </is>
      </c>
      <c r="B98" s="4" t="inlineStr">
        <is>
          <t xml:space="preserve"> </t>
        </is>
      </c>
      <c r="C98" s="4" t="inlineStr">
        <is>
          <t xml:space="preserve"> </t>
        </is>
      </c>
    </row>
    <row r="99">
      <c r="A99" s="3" t="inlineStr">
        <is>
          <t>Held-to-maturity:</t>
        </is>
      </c>
      <c r="B99" s="4" t="inlineStr">
        <is>
          <t xml:space="preserve"> </t>
        </is>
      </c>
      <c r="C99" s="4" t="inlineStr">
        <is>
          <t xml:space="preserve"> </t>
        </is>
      </c>
    </row>
    <row r="100">
      <c r="A100" s="4" t="inlineStr">
        <is>
          <t>Unamortized Premium/(Discount)</t>
        </is>
      </c>
      <c r="B100" s="6" t="n">
        <v>8710</v>
      </c>
      <c r="C100" s="6" t="n">
        <v>9409</v>
      </c>
    </row>
    <row r="101">
      <c r="A101" s="3" t="inlineStr">
        <is>
          <t>Available-for-sale:</t>
        </is>
      </c>
      <c r="B101" s="4" t="inlineStr">
        <is>
          <t xml:space="preserve"> </t>
        </is>
      </c>
      <c r="C101" s="4" t="inlineStr">
        <is>
          <t xml:space="preserve"> </t>
        </is>
      </c>
    </row>
    <row r="102">
      <c r="A102" s="4" t="inlineStr">
        <is>
          <t>Unamortized Premium/(Discount)</t>
        </is>
      </c>
      <c r="B102" s="6" t="n">
        <v>8710</v>
      </c>
      <c r="C102" s="6" t="n">
        <v>9409</v>
      </c>
    </row>
    <row r="103">
      <c r="A103" s="3" t="inlineStr">
        <is>
          <t>Trading:</t>
        </is>
      </c>
      <c r="B103" s="4" t="inlineStr">
        <is>
          <t xml:space="preserve"> </t>
        </is>
      </c>
      <c r="C103" s="4" t="inlineStr">
        <is>
          <t xml:space="preserve"> </t>
        </is>
      </c>
    </row>
    <row r="104">
      <c r="A104" s="4" t="inlineStr">
        <is>
          <t>Unamortized Premium/(Discount)</t>
        </is>
      </c>
      <c r="B104" s="6" t="n">
        <v>8710</v>
      </c>
      <c r="C104" s="6" t="n">
        <v>9409</v>
      </c>
    </row>
    <row r="105">
      <c r="A105" s="4" t="inlineStr">
        <is>
          <t>AgVantage</t>
        </is>
      </c>
      <c r="B105" s="4" t="inlineStr">
        <is>
          <t xml:space="preserve"> </t>
        </is>
      </c>
      <c r="C105" s="4" t="inlineStr">
        <is>
          <t xml:space="preserve"> </t>
        </is>
      </c>
    </row>
    <row r="106">
      <c r="A106" s="3" t="inlineStr">
        <is>
          <t>Trading:</t>
        </is>
      </c>
      <c r="B106" s="4" t="inlineStr">
        <is>
          <t xml:space="preserve"> </t>
        </is>
      </c>
      <c r="C106" s="4" t="inlineStr">
        <is>
          <t xml:space="preserve"> </t>
        </is>
      </c>
    </row>
    <row r="107">
      <c r="A107" s="4" t="inlineStr">
        <is>
          <t>Available-for-sale, accrued interest excluded</t>
        </is>
      </c>
      <c r="B107" s="6" t="n">
        <v>57500</v>
      </c>
      <c r="C107" s="6" t="n">
        <v>47200</v>
      </c>
    </row>
    <row r="108">
      <c r="A108" s="4" t="inlineStr">
        <is>
          <t>Held-to-maturity, accrued interest excluded</t>
        </is>
      </c>
      <c r="B108" s="6" t="n">
        <v>59800</v>
      </c>
      <c r="C108" s="6" t="n">
        <v>67400</v>
      </c>
    </row>
    <row r="109">
      <c r="A109" s="4" t="inlineStr">
        <is>
          <t>AgVantage | Farmer Mac Guaranteed Securities</t>
        </is>
      </c>
      <c r="B109" s="4" t="inlineStr">
        <is>
          <t xml:space="preserve"> </t>
        </is>
      </c>
      <c r="C109" s="4" t="inlineStr">
        <is>
          <t xml:space="preserve"> </t>
        </is>
      </c>
    </row>
    <row r="110">
      <c r="A110" s="3" t="inlineStr">
        <is>
          <t>Held-to-maturity:</t>
        </is>
      </c>
      <c r="B110" s="4" t="inlineStr">
        <is>
          <t xml:space="preserve"> </t>
        </is>
      </c>
      <c r="C110" s="4" t="inlineStr">
        <is>
          <t xml:space="preserve"> </t>
        </is>
      </c>
    </row>
    <row r="111">
      <c r="A111" s="4" t="inlineStr">
        <is>
          <t>Unpaid Principal Balance</t>
        </is>
      </c>
      <c r="B111" s="6" t="n">
        <v>2694492</v>
      </c>
      <c r="C111" s="6" t="n">
        <v>4206324</v>
      </c>
    </row>
    <row r="112">
      <c r="A112" s="4" t="inlineStr">
        <is>
          <t>Amortized cost</t>
        </is>
      </c>
      <c r="B112" s="6" t="n">
        <v>2667564</v>
      </c>
      <c r="C112" s="6" t="n">
        <v>4176702</v>
      </c>
    </row>
    <row r="113">
      <c r="A113" s="4" t="inlineStr">
        <is>
          <t>Allowance for losses</t>
        </is>
      </c>
      <c r="B113" s="6" t="n">
        <v>-178</v>
      </c>
      <c r="C113" s="6" t="n">
        <v>-209</v>
      </c>
    </row>
    <row r="114">
      <c r="A114" s="4" t="inlineStr">
        <is>
          <t>Unrealized Gains</t>
        </is>
      </c>
      <c r="B114" s="6" t="n">
        <v>5978</v>
      </c>
      <c r="C114" s="6" t="n">
        <v>4676</v>
      </c>
    </row>
    <row r="115">
      <c r="A115" s="4" t="inlineStr">
        <is>
          <t>Unrealized Losses</t>
        </is>
      </c>
      <c r="B115" s="6" t="n">
        <v>-21592</v>
      </c>
      <c r="C115" s="6" t="n">
        <v>-39451</v>
      </c>
    </row>
    <row r="116">
      <c r="A116" s="4" t="inlineStr">
        <is>
          <t>Fair Value</t>
        </is>
      </c>
      <c r="B116" s="6" t="n">
        <v>2651772</v>
      </c>
      <c r="C116" s="6" t="n">
        <v>4141718</v>
      </c>
    </row>
    <row r="117">
      <c r="A117" s="4" t="inlineStr">
        <is>
          <t>AgVantage | Farmer Mac Guaranteed Securities</t>
        </is>
      </c>
      <c r="B117" s="4" t="inlineStr">
        <is>
          <t xml:space="preserve"> </t>
        </is>
      </c>
      <c r="C117" s="4" t="inlineStr">
        <is>
          <t xml:space="preserve"> </t>
        </is>
      </c>
    </row>
    <row r="118">
      <c r="A118" s="3" t="inlineStr">
        <is>
          <t>Available-for-sale:</t>
        </is>
      </c>
      <c r="B118" s="4" t="inlineStr">
        <is>
          <t xml:space="preserve"> </t>
        </is>
      </c>
      <c r="C118" s="4" t="inlineStr">
        <is>
          <t xml:space="preserve"> </t>
        </is>
      </c>
    </row>
    <row r="119">
      <c r="A119" s="4" t="inlineStr">
        <is>
          <t>Unpaid Principal Balance</t>
        </is>
      </c>
      <c r="B119" s="6" t="n">
        <v>5826948</v>
      </c>
      <c r="C119" s="6" t="n">
        <v>5816024</v>
      </c>
    </row>
    <row r="120">
      <c r="A120" s="4" t="inlineStr">
        <is>
          <t>Amortized cost</t>
        </is>
      </c>
      <c r="B120" s="6" t="n">
        <v>5826948</v>
      </c>
      <c r="C120" s="6" t="n">
        <v>5816024</v>
      </c>
    </row>
    <row r="121">
      <c r="A121" s="4" t="inlineStr">
        <is>
          <t>Allowance for losses</t>
        </is>
      </c>
      <c r="B121" s="6" t="n">
        <v>-236</v>
      </c>
      <c r="C121" s="6" t="n">
        <v>-317</v>
      </c>
    </row>
    <row r="122">
      <c r="A122" s="4" t="inlineStr">
        <is>
          <t>Unrealized Gains</t>
        </is>
      </c>
      <c r="B122" s="6" t="n">
        <v>6295</v>
      </c>
      <c r="C122" s="6" t="n">
        <v>16416</v>
      </c>
    </row>
    <row r="123">
      <c r="A123" s="4" t="inlineStr">
        <is>
          <t>Unrealized Losses</t>
        </is>
      </c>
      <c r="B123" s="6" t="n">
        <v>-327476</v>
      </c>
      <c r="C123" s="6" t="n">
        <v>-309411</v>
      </c>
    </row>
    <row r="124">
      <c r="A124" s="4" t="inlineStr">
        <is>
          <t>Fair Value</t>
        </is>
      </c>
      <c r="B124" s="6" t="n">
        <v>5505531</v>
      </c>
      <c r="C124" s="6" t="n">
        <v>5522712</v>
      </c>
    </row>
    <row r="125">
      <c r="A125" s="4" t="inlineStr">
        <is>
          <t>AgVantage | Held-to-Maturity Securities | Farmer Mac Guaranteed Securities</t>
        </is>
      </c>
      <c r="B125" s="4" t="inlineStr">
        <is>
          <t xml:space="preserve"> </t>
        </is>
      </c>
      <c r="C125" s="4" t="inlineStr">
        <is>
          <t xml:space="preserve"> </t>
        </is>
      </c>
    </row>
    <row r="126">
      <c r="A126" s="3" t="inlineStr">
        <is>
          <t>Held-to-maturity:</t>
        </is>
      </c>
      <c r="B126" s="4" t="inlineStr">
        <is>
          <t xml:space="preserve"> </t>
        </is>
      </c>
      <c r="C126" s="4" t="inlineStr">
        <is>
          <t xml:space="preserve"> </t>
        </is>
      </c>
    </row>
    <row r="127">
      <c r="A127" s="4" t="inlineStr">
        <is>
          <t>Unamortized Premium/(Discount)</t>
        </is>
      </c>
      <c r="B127" s="6" t="n">
        <v>-26928</v>
      </c>
      <c r="C127" s="6" t="n">
        <v>-29622</v>
      </c>
    </row>
    <row r="128">
      <c r="A128" s="3" t="inlineStr">
        <is>
          <t>Available-for-sale:</t>
        </is>
      </c>
      <c r="B128" s="4" t="inlineStr">
        <is>
          <t xml:space="preserve"> </t>
        </is>
      </c>
      <c r="C128" s="4" t="inlineStr">
        <is>
          <t xml:space="preserve"> </t>
        </is>
      </c>
    </row>
    <row r="129">
      <c r="A129" s="4" t="inlineStr">
        <is>
          <t>Unamortized Premium/(Discount)</t>
        </is>
      </c>
      <c r="B129" s="6" t="n">
        <v>-26928</v>
      </c>
      <c r="C129" s="6" t="n">
        <v>-29622</v>
      </c>
    </row>
    <row r="130">
      <c r="A130" s="3" t="inlineStr">
        <is>
          <t>Trading:</t>
        </is>
      </c>
      <c r="B130" s="4" t="inlineStr">
        <is>
          <t xml:space="preserve"> </t>
        </is>
      </c>
      <c r="C130" s="4" t="inlineStr">
        <is>
          <t xml:space="preserve"> </t>
        </is>
      </c>
    </row>
    <row r="131">
      <c r="A131" s="4" t="inlineStr">
        <is>
          <t>Unamortized Premium/(Discount)</t>
        </is>
      </c>
      <c r="B131" s="6" t="n">
        <v>-26928</v>
      </c>
      <c r="C131" s="6" t="n">
        <v>-29622</v>
      </c>
    </row>
    <row r="132">
      <c r="A132" s="4" t="inlineStr">
        <is>
          <t>AgVantage | Available-for-Sale Securities | Farmer Mac Guaranteed Securities</t>
        </is>
      </c>
      <c r="B132" s="4" t="inlineStr">
        <is>
          <t xml:space="preserve"> </t>
        </is>
      </c>
      <c r="C132" s="4" t="inlineStr">
        <is>
          <t xml:space="preserve"> </t>
        </is>
      </c>
    </row>
    <row r="133">
      <c r="A133" s="3" t="inlineStr">
        <is>
          <t>Held-to-maturity:</t>
        </is>
      </c>
      <c r="B133" s="4" t="inlineStr">
        <is>
          <t xml:space="preserve"> </t>
        </is>
      </c>
      <c r="C133" s="4" t="inlineStr">
        <is>
          <t xml:space="preserve"> </t>
        </is>
      </c>
    </row>
    <row r="134">
      <c r="A134" s="4" t="inlineStr">
        <is>
          <t>Unamortized Premium/(Discount)</t>
        </is>
      </c>
      <c r="B134" s="6" t="n">
        <v>0</v>
      </c>
      <c r="C134" s="6" t="n">
        <v>0</v>
      </c>
    </row>
    <row r="135">
      <c r="A135" s="3" t="inlineStr">
        <is>
          <t>Available-for-sale:</t>
        </is>
      </c>
      <c r="B135" s="4" t="inlineStr">
        <is>
          <t xml:space="preserve"> </t>
        </is>
      </c>
      <c r="C135" s="4" t="inlineStr">
        <is>
          <t xml:space="preserve"> </t>
        </is>
      </c>
    </row>
    <row r="136">
      <c r="A136" s="4" t="inlineStr">
        <is>
          <t>Unamortized Premium/(Discount)</t>
        </is>
      </c>
      <c r="B136" s="6" t="n">
        <v>0</v>
      </c>
      <c r="C136" s="6" t="n">
        <v>0</v>
      </c>
    </row>
    <row r="137">
      <c r="A137" s="3" t="inlineStr">
        <is>
          <t>Trading:</t>
        </is>
      </c>
      <c r="B137" s="4" t="inlineStr">
        <is>
          <t xml:space="preserve"> </t>
        </is>
      </c>
      <c r="C137" s="4" t="inlineStr">
        <is>
          <t xml:space="preserve"> </t>
        </is>
      </c>
    </row>
    <row r="138">
      <c r="A138" s="4" t="inlineStr">
        <is>
          <t>Unamortized Premium/(Discount)</t>
        </is>
      </c>
      <c r="B138" s="6" t="n">
        <v>0</v>
      </c>
      <c r="C138" s="6" t="n">
        <v>0</v>
      </c>
    </row>
    <row r="139">
      <c r="A139" s="4" t="inlineStr">
        <is>
          <t>Farmer Mac Guaranteed USDA Securities | Farmer Mac Guaranteed Securities</t>
        </is>
      </c>
      <c r="B139" s="4" t="inlineStr">
        <is>
          <t xml:space="preserve"> </t>
        </is>
      </c>
      <c r="C139" s="4" t="inlineStr">
        <is>
          <t xml:space="preserve"> </t>
        </is>
      </c>
    </row>
    <row r="140">
      <c r="A140" s="3" t="inlineStr">
        <is>
          <t>Held-to-maturity:</t>
        </is>
      </c>
      <c r="B140" s="4" t="inlineStr">
        <is>
          <t xml:space="preserve"> </t>
        </is>
      </c>
      <c r="C140" s="4" t="inlineStr">
        <is>
          <t xml:space="preserve"> </t>
        </is>
      </c>
    </row>
    <row r="141">
      <c r="A141" s="4" t="inlineStr">
        <is>
          <t>Unpaid Principal Balance</t>
        </is>
      </c>
      <c r="B141" s="6" t="n">
        <v>50275</v>
      </c>
      <c r="C141" s="6" t="n">
        <v>36543</v>
      </c>
    </row>
    <row r="142">
      <c r="A142" s="4" t="inlineStr">
        <is>
          <t>Amortized cost</t>
        </is>
      </c>
      <c r="B142" s="6" t="n">
        <v>50302</v>
      </c>
      <c r="C142" s="6" t="n">
        <v>36576</v>
      </c>
    </row>
    <row r="143">
      <c r="A143" s="4" t="inlineStr">
        <is>
          <t>Allowance for losses</t>
        </is>
      </c>
      <c r="B143" s="6" t="n">
        <v>0</v>
      </c>
      <c r="C143" s="6" t="n">
        <v>0</v>
      </c>
    </row>
    <row r="144">
      <c r="A144" s="4" t="inlineStr">
        <is>
          <t>Unrealized Gains</t>
        </is>
      </c>
      <c r="B144" s="6" t="n">
        <v>246</v>
      </c>
      <c r="C144" s="6" t="n">
        <v>107</v>
      </c>
    </row>
    <row r="145">
      <c r="A145" s="4" t="inlineStr">
        <is>
          <t>Unrealized Losses</t>
        </is>
      </c>
      <c r="B145" s="6" t="n">
        <v>-1220</v>
      </c>
      <c r="C145" s="6" t="n">
        <v>-806</v>
      </c>
    </row>
    <row r="146">
      <c r="A146" s="4" t="inlineStr">
        <is>
          <t>Fair Value</t>
        </is>
      </c>
      <c r="B146" s="5" t="n">
        <v>49328</v>
      </c>
      <c r="C146" s="6" t="n">
        <v>35877</v>
      </c>
    </row>
    <row r="147">
      <c r="A147" s="4" t="inlineStr">
        <is>
          <t>Farmer Mac Guaranteed USDA Securities | USDA Securities</t>
        </is>
      </c>
      <c r="B147" s="4" t="inlineStr">
        <is>
          <t xml:space="preserve"> </t>
        </is>
      </c>
      <c r="C147" s="4" t="inlineStr">
        <is>
          <t xml:space="preserve"> </t>
        </is>
      </c>
    </row>
    <row r="148">
      <c r="A148" s="3" t="inlineStr">
        <is>
          <t>Trading:</t>
        </is>
      </c>
      <c r="B148" s="4" t="inlineStr">
        <is>
          <t xml:space="preserve"> </t>
        </is>
      </c>
      <c r="C148" s="4" t="inlineStr">
        <is>
          <t xml:space="preserve"> </t>
        </is>
      </c>
    </row>
    <row r="149">
      <c r="A149" s="4" t="inlineStr">
        <is>
          <t>Trading securities, weighted-average yield</t>
        </is>
      </c>
      <c r="B149" s="10" t="n">
        <v>0.0547</v>
      </c>
      <c r="C149" s="4" t="inlineStr">
        <is>
          <t xml:space="preserve"> </t>
        </is>
      </c>
    </row>
    <row r="150">
      <c r="A150" s="4" t="inlineStr">
        <is>
          <t>Farmer Mac Guaranteed USDA Securities | Held-to-Maturity Securities | Farmer Mac Guaranteed Securities</t>
        </is>
      </c>
      <c r="B150" s="4" t="inlineStr">
        <is>
          <t xml:space="preserve"> </t>
        </is>
      </c>
      <c r="C150" s="4" t="inlineStr">
        <is>
          <t xml:space="preserve"> </t>
        </is>
      </c>
    </row>
    <row r="151">
      <c r="A151" s="3" t="inlineStr">
        <is>
          <t>Held-to-maturity:</t>
        </is>
      </c>
      <c r="B151" s="4" t="inlineStr">
        <is>
          <t xml:space="preserve"> </t>
        </is>
      </c>
      <c r="C151" s="4" t="inlineStr">
        <is>
          <t xml:space="preserve"> </t>
        </is>
      </c>
    </row>
    <row r="152">
      <c r="A152" s="4" t="inlineStr">
        <is>
          <t>Unamortized Premium/(Discount)</t>
        </is>
      </c>
      <c r="B152" s="5" t="n">
        <v>27</v>
      </c>
      <c r="C152" s="6" t="n">
        <v>33</v>
      </c>
    </row>
    <row r="153">
      <c r="A153" s="3" t="inlineStr">
        <is>
          <t>Available-for-sale:</t>
        </is>
      </c>
      <c r="B153" s="4" t="inlineStr">
        <is>
          <t xml:space="preserve"> </t>
        </is>
      </c>
      <c r="C153" s="4" t="inlineStr">
        <is>
          <t xml:space="preserve"> </t>
        </is>
      </c>
    </row>
    <row r="154">
      <c r="A154" s="4" t="inlineStr">
        <is>
          <t>Unamortized Premium/(Discount)</t>
        </is>
      </c>
      <c r="B154" s="6" t="n">
        <v>27</v>
      </c>
      <c r="C154" s="6" t="n">
        <v>33</v>
      </c>
    </row>
    <row r="155">
      <c r="A155" s="3" t="inlineStr">
        <is>
          <t>Trading:</t>
        </is>
      </c>
      <c r="B155" s="4" t="inlineStr">
        <is>
          <t xml:space="preserve"> </t>
        </is>
      </c>
      <c r="C155" s="4" t="inlineStr">
        <is>
          <t xml:space="preserve"> </t>
        </is>
      </c>
    </row>
    <row r="156">
      <c r="A156" s="4" t="inlineStr">
        <is>
          <t>Unamortized Premium/(Discount)</t>
        </is>
      </c>
      <c r="B156" s="5" t="n">
        <v>27</v>
      </c>
      <c r="C156" s="5" t="n">
        <v>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ARMER MAC GUARANTEED SECURITIES AND USDA SECURITIES - Narrative (Details) - AgVantage $ in Millions</t>
        </is>
      </c>
      <c r="B1" s="2" t="inlineStr">
        <is>
          <t>Jul. 01, 2023 USD ($)</t>
        </is>
      </c>
      <c r="C1" s="2" t="inlineStr">
        <is>
          <t>Dec. 31, 2024 security</t>
        </is>
      </c>
      <c r="D1" s="2" t="inlineStr">
        <is>
          <t>Dec. 31, 2023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Held-to-maturity, transfer in | $</t>
        </is>
      </c>
      <c r="B3" s="5" t="n">
        <v>2700</v>
      </c>
      <c r="C3" s="4" t="inlineStr">
        <is>
          <t xml:space="preserve"> </t>
        </is>
      </c>
      <c r="D3" s="4" t="inlineStr">
        <is>
          <t xml:space="preserve"> </t>
        </is>
      </c>
    </row>
    <row r="4">
      <c r="A4" s="4" t="inlineStr">
        <is>
          <t>Held-to-maturity, transfer in, unrealized loss | $</t>
        </is>
      </c>
      <c r="B4" s="11" t="n">
        <v>31.9</v>
      </c>
      <c r="C4" s="4" t="inlineStr">
        <is>
          <t xml:space="preserve"> </t>
        </is>
      </c>
      <c r="D4" s="4" t="inlineStr">
        <is>
          <t xml:space="preserve"> </t>
        </is>
      </c>
    </row>
    <row r="5">
      <c r="A5" s="4" t="inlineStr">
        <is>
          <t>Held-to-maturity, transfer in, accumulated unrealized loss | $</t>
        </is>
      </c>
      <c r="B5" s="8" t="n">
        <v>31.9</v>
      </c>
      <c r="C5" s="4" t="inlineStr">
        <is>
          <t xml:space="preserve"> </t>
        </is>
      </c>
      <c r="D5" s="4" t="inlineStr">
        <is>
          <t xml:space="preserve"> </t>
        </is>
      </c>
    </row>
    <row r="6">
      <c r="A6" s="4" t="inlineStr">
        <is>
          <t>Farmer Mac Guarante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in unrealized loss positions</t>
        </is>
      </c>
      <c r="B8" s="4" t="inlineStr">
        <is>
          <t xml:space="preserve"> </t>
        </is>
      </c>
      <c r="C8" s="6" t="n">
        <v>66</v>
      </c>
      <c r="D8" s="6" t="n">
        <v>68</v>
      </c>
    </row>
    <row r="9">
      <c r="A9" s="4" t="inlineStr">
        <is>
          <t>Held-to-maturity, securities in unrealized loss positions</t>
        </is>
      </c>
      <c r="B9" s="4" t="inlineStr">
        <is>
          <t xml:space="preserve"> </t>
        </is>
      </c>
      <c r="C9" s="6" t="n">
        <v>45</v>
      </c>
      <c r="D9" s="6" t="n">
        <v>53</v>
      </c>
    </row>
    <row r="10">
      <c r="A10" s="4" t="inlineStr">
        <is>
          <t>Unrealized loss position for more than 12 months, number of securities in loss position</t>
        </is>
      </c>
      <c r="B10" s="4" t="inlineStr">
        <is>
          <t xml:space="preserve"> </t>
        </is>
      </c>
      <c r="C10" s="6" t="n">
        <v>54</v>
      </c>
      <c r="D10" s="6" t="n">
        <v>62</v>
      </c>
    </row>
    <row r="11">
      <c r="A11" s="4" t="inlineStr">
        <is>
          <t>Debt securities, held-to-maturity, unrealized loss position for more than 12 months, number of securities in loss position</t>
        </is>
      </c>
      <c r="B11" s="4" t="inlineStr">
        <is>
          <t xml:space="preserve"> </t>
        </is>
      </c>
      <c r="C11" s="6" t="n">
        <v>26</v>
      </c>
      <c r="D11" s="6"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Dec. 31, 2024</t>
        </is>
      </c>
      <c r="C1" s="2" t="inlineStr">
        <is>
          <t>Dec. 31, 2023</t>
        </is>
      </c>
    </row>
    <row r="2">
      <c r="A2" s="3" t="inlineStr">
        <is>
          <t>Unrealized loss position for less than 12 months</t>
        </is>
      </c>
      <c r="B2" s="4" t="inlineStr">
        <is>
          <t xml:space="preserve"> </t>
        </is>
      </c>
      <c r="C2" s="4" t="inlineStr">
        <is>
          <t xml:space="preserve"> </t>
        </is>
      </c>
    </row>
    <row r="3">
      <c r="A3" s="4" t="inlineStr">
        <is>
          <t>Unrealized loss position for less than 12 months, fair value</t>
        </is>
      </c>
      <c r="B3" s="5" t="n">
        <v>1859962</v>
      </c>
      <c r="C3" s="5" t="n">
        <v>1143468</v>
      </c>
    </row>
    <row r="4">
      <c r="A4" s="4" t="inlineStr">
        <is>
          <t>Unrealized loss position for less than 12 months, unrealized loss</t>
        </is>
      </c>
      <c r="B4" s="6" t="n">
        <v>-22477</v>
      </c>
      <c r="C4" s="6" t="n">
        <v>-9278</v>
      </c>
    </row>
    <row r="5">
      <c r="A5" s="3" t="inlineStr">
        <is>
          <t>Unrealized loss position for more than 12 months</t>
        </is>
      </c>
      <c r="B5" s="4" t="inlineStr">
        <is>
          <t xml:space="preserve"> </t>
        </is>
      </c>
      <c r="C5" s="4" t="inlineStr">
        <is>
          <t xml:space="preserve"> </t>
        </is>
      </c>
    </row>
    <row r="6">
      <c r="A6" s="4" t="inlineStr">
        <is>
          <t>Unrealized loss position for more than 12 months, fair value</t>
        </is>
      </c>
      <c r="B6" s="6" t="n">
        <v>2049525</v>
      </c>
      <c r="C6" s="6" t="n">
        <v>2611155</v>
      </c>
    </row>
    <row r="7">
      <c r="A7" s="4" t="inlineStr">
        <is>
          <t>Unrealized loss position for more than 12 months, unrealized loss</t>
        </is>
      </c>
      <c r="B7" s="6" t="n">
        <v>-139112</v>
      </c>
      <c r="C7" s="6" t="n">
        <v>-141743</v>
      </c>
    </row>
    <row r="8">
      <c r="A8" s="4" t="inlineStr">
        <is>
          <t>Operating Segments</t>
        </is>
      </c>
      <c r="B8" s="4" t="inlineStr">
        <is>
          <t xml:space="preserve"> </t>
        </is>
      </c>
      <c r="C8" s="4" t="inlineStr">
        <is>
          <t xml:space="preserve"> </t>
        </is>
      </c>
    </row>
    <row r="9">
      <c r="A9" s="3" t="inlineStr">
        <is>
          <t>Unrealized loss position for less than 12 months</t>
        </is>
      </c>
      <c r="B9" s="4" t="inlineStr">
        <is>
          <t xml:space="preserve"> </t>
        </is>
      </c>
      <c r="C9" s="4" t="inlineStr">
        <is>
          <t xml:space="preserve"> </t>
        </is>
      </c>
    </row>
    <row r="10">
      <c r="A10" s="4" t="inlineStr">
        <is>
          <t>Unrealized loss position for less than 12 months, fair value</t>
        </is>
      </c>
      <c r="B10" s="6" t="n">
        <v>1152227</v>
      </c>
      <c r="C10" s="6" t="n">
        <v>508182</v>
      </c>
    </row>
    <row r="11">
      <c r="A11" s="4" t="inlineStr">
        <is>
          <t>Unrealized loss position for less than 12 months, unrealized loss</t>
        </is>
      </c>
      <c r="B11" s="6" t="n">
        <v>-12889</v>
      </c>
      <c r="C11" s="6" t="n">
        <v>-5716</v>
      </c>
    </row>
    <row r="12">
      <c r="A12" s="3" t="inlineStr">
        <is>
          <t>Unrealized loss position for more than 12 months</t>
        </is>
      </c>
      <c r="B12" s="4" t="inlineStr">
        <is>
          <t xml:space="preserve"> </t>
        </is>
      </c>
      <c r="C12" s="4" t="inlineStr">
        <is>
          <t xml:space="preserve"> </t>
        </is>
      </c>
    </row>
    <row r="13">
      <c r="A13" s="4" t="inlineStr">
        <is>
          <t>Unrealized loss position for more than 12 months, fair value</t>
        </is>
      </c>
      <c r="B13" s="6" t="n">
        <v>3649845</v>
      </c>
      <c r="C13" s="6" t="n">
        <v>4043431</v>
      </c>
    </row>
    <row r="14">
      <c r="A14" s="4" t="inlineStr">
        <is>
          <t>Unrealized loss position for more than 12 months, unrealized loss</t>
        </is>
      </c>
      <c r="B14" s="6" t="n">
        <v>-314587</v>
      </c>
      <c r="C14" s="6" t="n">
        <v>-303695</v>
      </c>
    </row>
    <row r="15">
      <c r="A15" s="4" t="inlineStr">
        <is>
          <t>Farmer Mac Guaranteed Securities and USDA Securities</t>
        </is>
      </c>
      <c r="B15" s="4" t="inlineStr">
        <is>
          <t xml:space="preserve"> </t>
        </is>
      </c>
      <c r="C15" s="4" t="inlineStr">
        <is>
          <t xml:space="preserve"> </t>
        </is>
      </c>
    </row>
    <row r="16">
      <c r="A16" s="3" t="inlineStr">
        <is>
          <t>Unrealized loss position for less than 12 months</t>
        </is>
      </c>
      <c r="B16" s="4" t="inlineStr">
        <is>
          <t xml:space="preserve"> </t>
        </is>
      </c>
      <c r="C16" s="4" t="inlineStr">
        <is>
          <t xml:space="preserve"> </t>
        </is>
      </c>
    </row>
    <row r="17">
      <c r="A17" s="4" t="inlineStr">
        <is>
          <t>Fair Value</t>
        </is>
      </c>
      <c r="B17" s="6" t="n">
        <v>1038050</v>
      </c>
      <c r="C17" s="6" t="n">
        <v>2070770</v>
      </c>
    </row>
    <row r="18">
      <c r="A18" s="4" t="inlineStr">
        <is>
          <t>Unrealized Loss</t>
        </is>
      </c>
      <c r="B18" s="6" t="n">
        <v>-4019</v>
      </c>
      <c r="C18" s="6" t="n">
        <v>-6705</v>
      </c>
    </row>
    <row r="19">
      <c r="A19" s="3" t="inlineStr">
        <is>
          <t>Unrealized loss position for more than 12 months</t>
        </is>
      </c>
      <c r="B19" s="4" t="inlineStr">
        <is>
          <t xml:space="preserve"> </t>
        </is>
      </c>
      <c r="C19" s="4" t="inlineStr">
        <is>
          <t xml:space="preserve"> </t>
        </is>
      </c>
    </row>
    <row r="20">
      <c r="A20" s="4" t="inlineStr">
        <is>
          <t>Fair Value</t>
        </is>
      </c>
      <c r="B20" s="6" t="n">
        <v>3295229</v>
      </c>
      <c r="C20" s="6" t="n">
        <v>2757541</v>
      </c>
    </row>
    <row r="21">
      <c r="A21" s="4" t="inlineStr">
        <is>
          <t>Unrealized Loss</t>
        </is>
      </c>
      <c r="B21" s="6" t="n">
        <v>-276983</v>
      </c>
      <c r="C21" s="6" t="n">
        <v>-353335</v>
      </c>
    </row>
    <row r="22">
      <c r="A22" s="4" t="inlineStr">
        <is>
          <t>USDA Securities</t>
        </is>
      </c>
      <c r="B22" s="4" t="inlineStr">
        <is>
          <t xml:space="preserve"> </t>
        </is>
      </c>
      <c r="C22" s="4" t="inlineStr">
        <is>
          <t xml:space="preserve"> </t>
        </is>
      </c>
    </row>
    <row r="23">
      <c r="A23" s="3" t="inlineStr">
        <is>
          <t>Unrealized loss position for less than 12 months</t>
        </is>
      </c>
      <c r="B23" s="4" t="inlineStr">
        <is>
          <t xml:space="preserve"> </t>
        </is>
      </c>
      <c r="C23" s="4" t="inlineStr">
        <is>
          <t xml:space="preserve"> </t>
        </is>
      </c>
    </row>
    <row r="24">
      <c r="A24" s="4" t="inlineStr">
        <is>
          <t>Fair Value</t>
        </is>
      </c>
      <c r="B24" s="6" t="n">
        <v>8938</v>
      </c>
      <c r="C24" s="6" t="n">
        <v>0</v>
      </c>
    </row>
    <row r="25">
      <c r="A25" s="4" t="inlineStr">
        <is>
          <t>Unrealized Loss</t>
        </is>
      </c>
      <c r="B25" s="6" t="n">
        <v>-164</v>
      </c>
      <c r="C25" s="6" t="n">
        <v>0</v>
      </c>
    </row>
    <row r="26">
      <c r="A26" s="3" t="inlineStr">
        <is>
          <t>Unrealized loss position for more than 12 months</t>
        </is>
      </c>
      <c r="B26" s="4" t="inlineStr">
        <is>
          <t xml:space="preserve"> </t>
        </is>
      </c>
      <c r="C26" s="4" t="inlineStr">
        <is>
          <t xml:space="preserve"> </t>
        </is>
      </c>
    </row>
    <row r="27">
      <c r="A27" s="4" t="inlineStr">
        <is>
          <t>Fair Value</t>
        </is>
      </c>
      <c r="B27" s="6" t="n">
        <v>2099695</v>
      </c>
      <c r="C27" s="6" t="n">
        <v>2023801</v>
      </c>
    </row>
    <row r="28">
      <c r="A28" s="4" t="inlineStr">
        <is>
          <t>Unrealized Loss</t>
        </is>
      </c>
      <c r="B28" s="6" t="n">
        <v>-258026</v>
      </c>
      <c r="C28" s="6" t="n">
        <v>-319783</v>
      </c>
    </row>
    <row r="29">
      <c r="A29" s="4" t="inlineStr">
        <is>
          <t>AgVantage | Farmer Mac Guaranteed Securities</t>
        </is>
      </c>
      <c r="B29" s="4" t="inlineStr">
        <is>
          <t xml:space="preserve"> </t>
        </is>
      </c>
      <c r="C29" s="4" t="inlineStr">
        <is>
          <t xml:space="preserve"> </t>
        </is>
      </c>
    </row>
    <row r="30">
      <c r="A30" s="3" t="inlineStr">
        <is>
          <t>Unrealized loss position for less than 12 months</t>
        </is>
      </c>
      <c r="B30" s="4" t="inlineStr">
        <is>
          <t xml:space="preserve"> </t>
        </is>
      </c>
      <c r="C30" s="4" t="inlineStr">
        <is>
          <t xml:space="preserve"> </t>
        </is>
      </c>
    </row>
    <row r="31">
      <c r="A31" s="4" t="inlineStr">
        <is>
          <t>Fair Value</t>
        </is>
      </c>
      <c r="B31" s="6" t="n">
        <v>998200</v>
      </c>
      <c r="C31" s="6" t="n">
        <v>2070770</v>
      </c>
    </row>
    <row r="32">
      <c r="A32" s="4" t="inlineStr">
        <is>
          <t>Unrealized Loss</t>
        </is>
      </c>
      <c r="B32" s="6" t="n">
        <v>-3326</v>
      </c>
      <c r="C32" s="6" t="n">
        <v>-6705</v>
      </c>
    </row>
    <row r="33">
      <c r="A33" s="3" t="inlineStr">
        <is>
          <t>Unrealized loss position for more than 12 months</t>
        </is>
      </c>
      <c r="B33" s="4" t="inlineStr">
        <is>
          <t xml:space="preserve"> </t>
        </is>
      </c>
      <c r="C33" s="4" t="inlineStr">
        <is>
          <t xml:space="preserve"> </t>
        </is>
      </c>
    </row>
    <row r="34">
      <c r="A34" s="4" t="inlineStr">
        <is>
          <t>Fair Value</t>
        </is>
      </c>
      <c r="B34" s="6" t="n">
        <v>1187464</v>
      </c>
      <c r="C34" s="6" t="n">
        <v>725347</v>
      </c>
    </row>
    <row r="35">
      <c r="A35" s="4" t="inlineStr">
        <is>
          <t>Unrealized Loss</t>
        </is>
      </c>
      <c r="B35" s="6" t="n">
        <v>-18266</v>
      </c>
      <c r="C35" s="6" t="n">
        <v>-32746</v>
      </c>
    </row>
    <row r="36">
      <c r="A36" s="3" t="inlineStr">
        <is>
          <t>Unrealized loss position for less than 12 months</t>
        </is>
      </c>
      <c r="B36" s="4" t="inlineStr">
        <is>
          <t xml:space="preserve"> </t>
        </is>
      </c>
      <c r="C36" s="4" t="inlineStr">
        <is>
          <t xml:space="preserve"> </t>
        </is>
      </c>
    </row>
    <row r="37">
      <c r="A37" s="4" t="inlineStr">
        <is>
          <t>Unrealized loss position for less than 12 months, fair value</t>
        </is>
      </c>
      <c r="B37" s="4" t="inlineStr">
        <is>
          <t xml:space="preserve"> </t>
        </is>
      </c>
      <c r="C37" s="6" t="n">
        <v>508182</v>
      </c>
    </row>
    <row r="38">
      <c r="A38" s="4" t="inlineStr">
        <is>
          <t>Unrealized loss position for less than 12 months, unrealized loss</t>
        </is>
      </c>
      <c r="B38" s="4" t="inlineStr">
        <is>
          <t xml:space="preserve"> </t>
        </is>
      </c>
      <c r="C38" s="6" t="n">
        <v>-5716</v>
      </c>
    </row>
    <row r="39">
      <c r="A39" s="3" t="inlineStr">
        <is>
          <t>Unrealized loss position for more than 12 months</t>
        </is>
      </c>
      <c r="B39" s="4" t="inlineStr">
        <is>
          <t xml:space="preserve"> </t>
        </is>
      </c>
      <c r="C39" s="4" t="inlineStr">
        <is>
          <t xml:space="preserve"> </t>
        </is>
      </c>
    </row>
    <row r="40">
      <c r="A40" s="4" t="inlineStr">
        <is>
          <t>Unrealized loss position for more than 12 months, fair value</t>
        </is>
      </c>
      <c r="B40" s="4" t="inlineStr">
        <is>
          <t xml:space="preserve"> </t>
        </is>
      </c>
      <c r="C40" s="6" t="n">
        <v>4043431</v>
      </c>
    </row>
    <row r="41">
      <c r="A41" s="4" t="inlineStr">
        <is>
          <t>Unrealized loss position for more than 12 months, unrealized loss</t>
        </is>
      </c>
      <c r="B41" s="4" t="inlineStr">
        <is>
          <t xml:space="preserve"> </t>
        </is>
      </c>
      <c r="C41" s="6" t="n">
        <v>-303695</v>
      </c>
    </row>
    <row r="42">
      <c r="A42" s="4" t="inlineStr">
        <is>
          <t>AgVantage | Farmer Mac Guaranteed Securities | Operating Segments</t>
        </is>
      </c>
      <c r="B42" s="4" t="inlineStr">
        <is>
          <t xml:space="preserve"> </t>
        </is>
      </c>
      <c r="C42" s="4" t="inlineStr">
        <is>
          <t xml:space="preserve"> </t>
        </is>
      </c>
    </row>
    <row r="43">
      <c r="A43" s="3" t="inlineStr">
        <is>
          <t>Unrealized loss position for less than 12 months</t>
        </is>
      </c>
      <c r="B43" s="4" t="inlineStr">
        <is>
          <t xml:space="preserve"> </t>
        </is>
      </c>
      <c r="C43" s="4" t="inlineStr">
        <is>
          <t xml:space="preserve"> </t>
        </is>
      </c>
    </row>
    <row r="44">
      <c r="A44" s="4" t="inlineStr">
        <is>
          <t>Unrealized loss position for less than 12 months, fair value</t>
        </is>
      </c>
      <c r="B44" s="6" t="n">
        <v>1152227</v>
      </c>
      <c r="C44" s="4" t="inlineStr">
        <is>
          <t xml:space="preserve"> </t>
        </is>
      </c>
    </row>
    <row r="45">
      <c r="A45" s="4" t="inlineStr">
        <is>
          <t>Unrealized loss position for less than 12 months, unrealized loss</t>
        </is>
      </c>
      <c r="B45" s="6" t="n">
        <v>-12889</v>
      </c>
      <c r="C45" s="4" t="inlineStr">
        <is>
          <t xml:space="preserve"> </t>
        </is>
      </c>
    </row>
    <row r="46">
      <c r="A46" s="3" t="inlineStr">
        <is>
          <t>Unrealized loss position for more than 12 months</t>
        </is>
      </c>
      <c r="B46" s="4" t="inlineStr">
        <is>
          <t xml:space="preserve"> </t>
        </is>
      </c>
      <c r="C46" s="4" t="inlineStr">
        <is>
          <t xml:space="preserve"> </t>
        </is>
      </c>
    </row>
    <row r="47">
      <c r="A47" s="4" t="inlineStr">
        <is>
          <t>Unrealized loss position for more than 12 months, fair value</t>
        </is>
      </c>
      <c r="B47" s="6" t="n">
        <v>3649845</v>
      </c>
      <c r="C47" s="4" t="inlineStr">
        <is>
          <t xml:space="preserve"> </t>
        </is>
      </c>
    </row>
    <row r="48">
      <c r="A48" s="4" t="inlineStr">
        <is>
          <t>Unrealized loss position for more than 12 months, unrealized loss</t>
        </is>
      </c>
      <c r="B48" s="6" t="n">
        <v>-314587</v>
      </c>
      <c r="C48" s="4" t="inlineStr">
        <is>
          <t xml:space="preserve"> </t>
        </is>
      </c>
    </row>
    <row r="49">
      <c r="A49" s="4" t="inlineStr">
        <is>
          <t>USDA Securities | Farmer Mac Guaranteed Securities</t>
        </is>
      </c>
      <c r="B49" s="4" t="inlineStr">
        <is>
          <t xml:space="preserve"> </t>
        </is>
      </c>
      <c r="C49" s="4" t="inlineStr">
        <is>
          <t xml:space="preserve"> </t>
        </is>
      </c>
    </row>
    <row r="50">
      <c r="A50" s="3" t="inlineStr">
        <is>
          <t>Unrealized loss position for less than 12 months</t>
        </is>
      </c>
      <c r="B50" s="4" t="inlineStr">
        <is>
          <t xml:space="preserve"> </t>
        </is>
      </c>
      <c r="C50" s="4" t="inlineStr">
        <is>
          <t xml:space="preserve"> </t>
        </is>
      </c>
    </row>
    <row r="51">
      <c r="A51" s="4" t="inlineStr">
        <is>
          <t>Fair Value</t>
        </is>
      </c>
      <c r="B51" s="6" t="n">
        <v>30912</v>
      </c>
      <c r="C51" s="6" t="n">
        <v>0</v>
      </c>
    </row>
    <row r="52">
      <c r="A52" s="4" t="inlineStr">
        <is>
          <t>Unrealized Loss</t>
        </is>
      </c>
      <c r="B52" s="6" t="n">
        <v>-529</v>
      </c>
      <c r="C52" s="6" t="n">
        <v>0</v>
      </c>
    </row>
    <row r="53">
      <c r="A53" s="3" t="inlineStr">
        <is>
          <t>Unrealized loss position for more than 12 months</t>
        </is>
      </c>
      <c r="B53" s="4" t="inlineStr">
        <is>
          <t xml:space="preserve"> </t>
        </is>
      </c>
      <c r="C53" s="4" t="inlineStr">
        <is>
          <t xml:space="preserve"> </t>
        </is>
      </c>
    </row>
    <row r="54">
      <c r="A54" s="4" t="inlineStr">
        <is>
          <t>Fair Value</t>
        </is>
      </c>
      <c r="B54" s="6" t="n">
        <v>8070</v>
      </c>
      <c r="C54" s="6" t="n">
        <v>8393</v>
      </c>
    </row>
    <row r="55">
      <c r="A55" s="4" t="inlineStr">
        <is>
          <t>Unrealized Loss</t>
        </is>
      </c>
      <c r="B55" s="5" t="n">
        <v>-691</v>
      </c>
      <c r="C55" s="5" t="n">
        <v>-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Dec. 31, 2024</t>
        </is>
      </c>
      <c r="C1" s="2" t="inlineStr">
        <is>
          <t>Dec. 31, 2023</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Available-for-sale, accrued interest excluded</t>
        </is>
      </c>
      <c r="B4" s="5" t="n">
        <v>57500</v>
      </c>
      <c r="C4" s="5" t="n">
        <v>47200</v>
      </c>
    </row>
    <row r="5">
      <c r="A5" s="4" t="inlineStr">
        <is>
          <t>Farmer Mac Guaranteed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6" t="n">
        <v>871516</v>
      </c>
      <c r="C7" s="4" t="inlineStr">
        <is>
          <t xml:space="preserve"> </t>
        </is>
      </c>
    </row>
    <row r="8">
      <c r="A8" s="4" t="inlineStr">
        <is>
          <t>Due after one year through five years</t>
        </is>
      </c>
      <c r="B8" s="6" t="n">
        <v>3102516</v>
      </c>
      <c r="C8" s="4" t="inlineStr">
        <is>
          <t xml:space="preserve"> </t>
        </is>
      </c>
    </row>
    <row r="9">
      <c r="A9" s="4" t="inlineStr">
        <is>
          <t>Due after five years through ten years</t>
        </is>
      </c>
      <c r="B9" s="6" t="n">
        <v>730000</v>
      </c>
      <c r="C9" s="4" t="inlineStr">
        <is>
          <t xml:space="preserve"> </t>
        </is>
      </c>
    </row>
    <row r="10">
      <c r="A10" s="4" t="inlineStr">
        <is>
          <t>Due after ten years</t>
        </is>
      </c>
      <c r="B10" s="6" t="n">
        <v>1131626</v>
      </c>
      <c r="C10" s="4" t="inlineStr">
        <is>
          <t xml:space="preserve"> </t>
        </is>
      </c>
    </row>
    <row r="11">
      <c r="A11" s="4" t="inlineStr">
        <is>
          <t>Available-for-sale, amortized cost</t>
        </is>
      </c>
      <c r="B11" s="6" t="n">
        <v>5835658</v>
      </c>
      <c r="C11" s="4" t="inlineStr">
        <is>
          <t xml:space="preserve"> </t>
        </is>
      </c>
    </row>
    <row r="12">
      <c r="A12" s="3" t="inlineStr">
        <is>
          <t>Fair Value</t>
        </is>
      </c>
      <c r="B12" s="4" t="inlineStr">
        <is>
          <t xml:space="preserve"> </t>
        </is>
      </c>
      <c r="C12" s="4" t="inlineStr">
        <is>
          <t xml:space="preserve"> </t>
        </is>
      </c>
    </row>
    <row r="13">
      <c r="A13" s="4" t="inlineStr">
        <is>
          <t>Due within one year</t>
        </is>
      </c>
      <c r="B13" s="6" t="n">
        <v>869749</v>
      </c>
      <c r="C13" s="4" t="inlineStr">
        <is>
          <t xml:space="preserve"> </t>
        </is>
      </c>
    </row>
    <row r="14">
      <c r="A14" s="4" t="inlineStr">
        <is>
          <t>Due after one year through five years</t>
        </is>
      </c>
      <c r="B14" s="6" t="n">
        <v>3010710</v>
      </c>
      <c r="C14" s="4" t="inlineStr">
        <is>
          <t xml:space="preserve"> </t>
        </is>
      </c>
    </row>
    <row r="15">
      <c r="A15" s="4" t="inlineStr">
        <is>
          <t>Due after five years through ten years</t>
        </is>
      </c>
      <c r="B15" s="6" t="n">
        <v>650677</v>
      </c>
      <c r="C15" s="4" t="inlineStr">
        <is>
          <t xml:space="preserve"> </t>
        </is>
      </c>
    </row>
    <row r="16">
      <c r="A16" s="4" t="inlineStr">
        <is>
          <t>Due after ten years</t>
        </is>
      </c>
      <c r="B16" s="6" t="n">
        <v>983410</v>
      </c>
      <c r="C16" s="4" t="inlineStr">
        <is>
          <t xml:space="preserve"> </t>
        </is>
      </c>
    </row>
    <row r="17">
      <c r="A17" s="4" t="inlineStr">
        <is>
          <t>Total fair value</t>
        </is>
      </c>
      <c r="B17" s="5" t="n">
        <v>5514546</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10" t="n">
        <v>0.042</v>
      </c>
      <c r="C19" s="4" t="inlineStr">
        <is>
          <t xml:space="preserve"> </t>
        </is>
      </c>
    </row>
    <row r="20">
      <c r="A20" s="4" t="inlineStr">
        <is>
          <t>Due after one year through five years</t>
        </is>
      </c>
      <c r="B20" s="10" t="n">
        <v>0.0373</v>
      </c>
      <c r="C20" s="4" t="inlineStr">
        <is>
          <t xml:space="preserve"> </t>
        </is>
      </c>
    </row>
    <row r="21">
      <c r="A21" s="4" t="inlineStr">
        <is>
          <t>Due after five years through ten years</t>
        </is>
      </c>
      <c r="B21" s="10" t="n">
        <v>0.0326</v>
      </c>
      <c r="C21" s="4" t="inlineStr">
        <is>
          <t xml:space="preserve"> </t>
        </is>
      </c>
    </row>
    <row r="22">
      <c r="A22" s="4" t="inlineStr">
        <is>
          <t>Due after ten years</t>
        </is>
      </c>
      <c r="B22" s="10" t="n">
        <v>0.0382</v>
      </c>
      <c r="C22" s="4" t="inlineStr">
        <is>
          <t xml:space="preserve"> </t>
        </is>
      </c>
    </row>
    <row r="23">
      <c r="A23" s="4" t="inlineStr">
        <is>
          <t>Weighted-average yield</t>
        </is>
      </c>
      <c r="B23" s="10" t="n">
        <v>0.0375</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Dec. 31, 2024</t>
        </is>
      </c>
      <c r="C1" s="2" t="inlineStr">
        <is>
          <t>Dec. 31, 2023</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Held-to-maturity, accrued interest excluded</t>
        </is>
      </c>
      <c r="B4" s="5" t="n">
        <v>59800</v>
      </c>
      <c r="C4" s="5" t="n">
        <v>67400</v>
      </c>
    </row>
    <row r="5">
      <c r="A5" s="4" t="inlineStr">
        <is>
          <t>Farmer Mac Guaranteed Securities and USDA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6" t="n">
        <v>1094388</v>
      </c>
      <c r="C7" s="4" t="inlineStr">
        <is>
          <t xml:space="preserve"> </t>
        </is>
      </c>
    </row>
    <row r="8">
      <c r="A8" s="4" t="inlineStr">
        <is>
          <t>Due after one year through five years</t>
        </is>
      </c>
      <c r="B8" s="6" t="n">
        <v>1021370</v>
      </c>
      <c r="C8" s="4" t="inlineStr">
        <is>
          <t xml:space="preserve"> </t>
        </is>
      </c>
    </row>
    <row r="9">
      <c r="A9" s="4" t="inlineStr">
        <is>
          <t>Due after five years through ten years</t>
        </is>
      </c>
      <c r="B9" s="6" t="n">
        <v>296135</v>
      </c>
      <c r="C9" s="4" t="inlineStr">
        <is>
          <t xml:space="preserve"> </t>
        </is>
      </c>
    </row>
    <row r="10">
      <c r="A10" s="4" t="inlineStr">
        <is>
          <t>Due after ten years</t>
        </is>
      </c>
      <c r="B10" s="6" t="n">
        <v>2676507</v>
      </c>
      <c r="C10" s="4" t="inlineStr">
        <is>
          <t xml:space="preserve"> </t>
        </is>
      </c>
    </row>
    <row r="11">
      <c r="A11" s="4" t="inlineStr">
        <is>
          <t>Total, Amortized Cost</t>
        </is>
      </c>
      <c r="B11" s="6" t="n">
        <v>5088400</v>
      </c>
      <c r="C11" s="4" t="inlineStr">
        <is>
          <t xml:space="preserve"> </t>
        </is>
      </c>
    </row>
    <row r="12">
      <c r="A12" s="3" t="inlineStr">
        <is>
          <t>Fair Value</t>
        </is>
      </c>
      <c r="B12" s="4" t="inlineStr">
        <is>
          <t xml:space="preserve"> </t>
        </is>
      </c>
      <c r="C12" s="4" t="inlineStr">
        <is>
          <t xml:space="preserve"> </t>
        </is>
      </c>
    </row>
    <row r="13">
      <c r="A13" s="4" t="inlineStr">
        <is>
          <t>Due within one year</t>
        </is>
      </c>
      <c r="B13" s="6" t="n">
        <v>1089152</v>
      </c>
      <c r="C13" s="4" t="inlineStr">
        <is>
          <t xml:space="preserve"> </t>
        </is>
      </c>
    </row>
    <row r="14">
      <c r="A14" s="4" t="inlineStr">
        <is>
          <t>Due after one year through five years</t>
        </is>
      </c>
      <c r="B14" s="6" t="n">
        <v>1006240</v>
      </c>
      <c r="C14" s="4" t="inlineStr">
        <is>
          <t xml:space="preserve"> </t>
        </is>
      </c>
    </row>
    <row r="15">
      <c r="A15" s="4" t="inlineStr">
        <is>
          <t>Due after five years through ten years</t>
        </is>
      </c>
      <c r="B15" s="6" t="n">
        <v>263383</v>
      </c>
      <c r="C15" s="4" t="inlineStr">
        <is>
          <t xml:space="preserve"> </t>
        </is>
      </c>
    </row>
    <row r="16">
      <c r="A16" s="4" t="inlineStr">
        <is>
          <t>Due after ten years</t>
        </is>
      </c>
      <c r="B16" s="6" t="n">
        <v>2454849</v>
      </c>
      <c r="C16" s="4" t="inlineStr">
        <is>
          <t xml:space="preserve"> </t>
        </is>
      </c>
    </row>
    <row r="17">
      <c r="A17" s="4" t="inlineStr">
        <is>
          <t>Total, Fair Value</t>
        </is>
      </c>
      <c r="B17" s="5" t="n">
        <v>4813624</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10" t="n">
        <v>0.0441</v>
      </c>
      <c r="C19" s="4" t="inlineStr">
        <is>
          <t xml:space="preserve"> </t>
        </is>
      </c>
    </row>
    <row r="20">
      <c r="A20" s="4" t="inlineStr">
        <is>
          <t>Due after one year through five years</t>
        </is>
      </c>
      <c r="B20" s="10" t="n">
        <v>0.0408</v>
      </c>
      <c r="C20" s="4" t="inlineStr">
        <is>
          <t xml:space="preserve"> </t>
        </is>
      </c>
    </row>
    <row r="21">
      <c r="A21" s="4" t="inlineStr">
        <is>
          <t>Due after five years through ten years</t>
        </is>
      </c>
      <c r="B21" s="10" t="n">
        <v>0.0372</v>
      </c>
      <c r="C21" s="4" t="inlineStr">
        <is>
          <t xml:space="preserve"> </t>
        </is>
      </c>
    </row>
    <row r="22">
      <c r="A22" s="4" t="inlineStr">
        <is>
          <t>Due after ten years</t>
        </is>
      </c>
      <c r="B22" s="10" t="n">
        <v>0.0423</v>
      </c>
      <c r="C22" s="4" t="inlineStr">
        <is>
          <t xml:space="preserve"> </t>
        </is>
      </c>
    </row>
    <row r="23">
      <c r="A23" s="4" t="inlineStr">
        <is>
          <t>Total, Weighted- Average Yield</t>
        </is>
      </c>
      <c r="B23" s="10" t="n">
        <v>0.0425</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DERIVATIVES - Narrative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Financing Receivable, Accrued Interest, after Allowance for Credit Loss, Statement of Financial Position [Extensible Enumeration]</t>
        </is>
      </c>
      <c r="B4" s="4" t="inlineStr">
        <is>
          <t>Accrued interest receivable (includes $28,563 and $16,764, respectively, related to consolidated trusts)</t>
        </is>
      </c>
      <c r="C4" s="4" t="inlineStr">
        <is>
          <t>Accrued interest receivable (includes $28,563 and $16,764, respectively, related to consolidated trusts)</t>
        </is>
      </c>
    </row>
    <row r="5">
      <c r="A5" s="4" t="inlineStr">
        <is>
          <t>Gain expected to be reclassified from AOCI to earnings over next 12 months</t>
        </is>
      </c>
      <c r="B5" s="5" t="n">
        <v>10500000</v>
      </c>
      <c r="C5" s="4" t="inlineStr">
        <is>
          <t xml:space="preserve"> </t>
        </is>
      </c>
    </row>
    <row r="6">
      <c r="A6" s="4" t="inlineStr">
        <is>
          <t>Gain (loss) from interest rate swaps designated as cash flow hedges reclassified to earnings</t>
        </is>
      </c>
      <c r="B6" s="6" t="n">
        <v>0</v>
      </c>
      <c r="C6" s="5" t="n">
        <v>0</v>
      </c>
    </row>
    <row r="7">
      <c r="A7" s="4" t="inlineStr">
        <is>
          <t>Financial derivatives, net payable position</t>
        </is>
      </c>
      <c r="B7" s="6" t="n">
        <v>0</v>
      </c>
      <c r="C7" s="6" t="n">
        <v>0</v>
      </c>
    </row>
    <row r="8">
      <c r="A8" s="4" t="inlineStr">
        <is>
          <t>Notional amount</t>
        </is>
      </c>
      <c r="B8" s="6" t="n">
        <v>24896331000</v>
      </c>
      <c r="C8" s="6" t="n">
        <v>25779468000</v>
      </c>
    </row>
    <row r="9">
      <c r="A9" s="4" t="inlineStr">
        <is>
          <t>Exchange Cleare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9100000000</v>
      </c>
      <c r="C11" s="6" t="n">
        <v>20500000000</v>
      </c>
    </row>
    <row r="12">
      <c r="A12" s="4" t="inlineStr">
        <is>
          <t>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24900000000</v>
      </c>
      <c r="C14" s="6" t="n">
        <v>25800000000</v>
      </c>
    </row>
    <row r="15">
      <c r="A15" s="4" t="inlineStr">
        <is>
          <t>Clear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ccrued interest on cleared swaps</t>
        </is>
      </c>
      <c r="B17" s="6" t="n">
        <v>15800000</v>
      </c>
      <c r="C17" s="6" t="n">
        <v>16400000</v>
      </c>
    </row>
    <row r="18">
      <c r="A18" s="4" t="inlineStr">
        <is>
          <t>Uncleared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ccrued interest payable</t>
        </is>
      </c>
      <c r="B20" s="5" t="n">
        <v>4900000</v>
      </c>
      <c r="C20" s="5" t="n">
        <v>6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DERIVATIVES - Schedule of Derivative Instruments in Statement of Financial Position (Details) - USD ($) $ / shares in Units, $ in Thousands</t>
        </is>
      </c>
      <c r="B1" s="2" t="inlineStr">
        <is>
          <t>12 Months Ended</t>
        </is>
      </c>
    </row>
    <row r="2">
      <c r="B2" s="2" t="inlineStr">
        <is>
          <t>Dec. 31, 2024</t>
        </is>
      </c>
      <c r="C2" s="2" t="inlineStr">
        <is>
          <t>Dec. 31, 2023</t>
        </is>
      </c>
    </row>
    <row r="3">
      <c r="A3" s="3" t="inlineStr">
        <is>
          <t>Notional Disclosures [Abstract]</t>
        </is>
      </c>
      <c r="B3" s="4" t="inlineStr">
        <is>
          <t xml:space="preserve"> </t>
        </is>
      </c>
      <c r="C3" s="4" t="inlineStr">
        <is>
          <t xml:space="preserve"> </t>
        </is>
      </c>
    </row>
    <row r="4">
      <c r="A4" s="4" t="inlineStr">
        <is>
          <t>Notional Amount</t>
        </is>
      </c>
      <c r="B4" s="5" t="n">
        <v>24896331</v>
      </c>
      <c r="C4" s="5" t="n">
        <v>25779468</v>
      </c>
    </row>
    <row r="5">
      <c r="A5" s="3" t="inlineStr">
        <is>
          <t>Asset</t>
        </is>
      </c>
      <c r="B5" s="4" t="inlineStr">
        <is>
          <t xml:space="preserve"> </t>
        </is>
      </c>
      <c r="C5" s="4" t="inlineStr">
        <is>
          <t xml:space="preserve"> </t>
        </is>
      </c>
    </row>
    <row r="6">
      <c r="A6" s="4" t="inlineStr">
        <is>
          <t>Fair value, asset</t>
        </is>
      </c>
      <c r="B6" s="6" t="n">
        <v>27789</v>
      </c>
      <c r="C6" s="6" t="n">
        <v>37478</v>
      </c>
    </row>
    <row r="7">
      <c r="A7" s="4" t="inlineStr">
        <is>
          <t>Netting adjustments</t>
        </is>
      </c>
      <c r="B7" s="6" t="n">
        <v>-462</v>
      </c>
      <c r="C7" s="6" t="n">
        <v>-1236</v>
      </c>
    </row>
    <row r="8">
      <c r="A8" s="3" t="inlineStr">
        <is>
          <t>(Liability)</t>
        </is>
      </c>
      <c r="B8" s="4" t="inlineStr">
        <is>
          <t xml:space="preserve"> </t>
        </is>
      </c>
      <c r="C8" s="4" t="inlineStr">
        <is>
          <t xml:space="preserve"> </t>
        </is>
      </c>
    </row>
    <row r="9">
      <c r="A9" s="4" t="inlineStr">
        <is>
          <t>Fair value, liability</t>
        </is>
      </c>
      <c r="B9" s="6" t="n">
        <v>-77326</v>
      </c>
      <c r="C9" s="6" t="n">
        <v>-117131</v>
      </c>
    </row>
    <row r="10">
      <c r="A10" s="4" t="inlineStr">
        <is>
          <t>Netting adjustments</t>
        </is>
      </c>
      <c r="B10" s="6" t="n">
        <v>462</v>
      </c>
      <c r="C10" s="6" t="n">
        <v>1236</v>
      </c>
    </row>
    <row r="11">
      <c r="A11" s="4" t="inlineStr">
        <is>
          <t>Designated as hedge | Fair value hedges: | Receive fixed non-callable</t>
        </is>
      </c>
      <c r="B11" s="4" t="inlineStr">
        <is>
          <t xml:space="preserve"> </t>
        </is>
      </c>
      <c r="C11" s="4" t="inlineStr">
        <is>
          <t xml:space="preserve"> </t>
        </is>
      </c>
    </row>
    <row r="12">
      <c r="A12" s="3" t="inlineStr">
        <is>
          <t>Notional Disclosures [Abstract]</t>
        </is>
      </c>
      <c r="B12" s="4" t="inlineStr">
        <is>
          <t xml:space="preserve"> </t>
        </is>
      </c>
      <c r="C12" s="4" t="inlineStr">
        <is>
          <t xml:space="preserve"> </t>
        </is>
      </c>
    </row>
    <row r="13">
      <c r="A13" s="4" t="inlineStr">
        <is>
          <t>Notional Amount</t>
        </is>
      </c>
      <c r="B13" s="6" t="n">
        <v>7460685</v>
      </c>
      <c r="C13" s="6" t="n">
        <v>9174253</v>
      </c>
    </row>
    <row r="14">
      <c r="A14" s="3" t="inlineStr">
        <is>
          <t>Asset</t>
        </is>
      </c>
      <c r="B14" s="4" t="inlineStr">
        <is>
          <t xml:space="preserve"> </t>
        </is>
      </c>
      <c r="C14" s="4" t="inlineStr">
        <is>
          <t xml:space="preserve"> </t>
        </is>
      </c>
    </row>
    <row r="15">
      <c r="A15" s="4" t="inlineStr">
        <is>
          <t>Fair value, asset</t>
        </is>
      </c>
      <c r="B15" s="6" t="n">
        <v>174</v>
      </c>
      <c r="C15" s="6" t="n">
        <v>7767</v>
      </c>
    </row>
    <row r="16">
      <c r="A16" s="3" t="inlineStr">
        <is>
          <t>(Liability)</t>
        </is>
      </c>
      <c r="B16" s="4" t="inlineStr">
        <is>
          <t xml:space="preserve"> </t>
        </is>
      </c>
      <c r="C16" s="4" t="inlineStr">
        <is>
          <t xml:space="preserve"> </t>
        </is>
      </c>
    </row>
    <row r="17">
      <c r="A17" s="4" t="inlineStr">
        <is>
          <t>Fair value, liability</t>
        </is>
      </c>
      <c r="B17" s="5" t="n">
        <v>-12165</v>
      </c>
      <c r="C17" s="5" t="n">
        <v>-1081</v>
      </c>
    </row>
    <row r="18">
      <c r="A18" s="4" t="inlineStr">
        <is>
          <t>Weighted- Average Pay Rate</t>
        </is>
      </c>
      <c r="B18" s="10" t="n">
        <v>0.0471</v>
      </c>
      <c r="C18" s="10" t="n">
        <v>0.025</v>
      </c>
    </row>
    <row r="19">
      <c r="A19" s="4" t="inlineStr">
        <is>
          <t>Weighted- Average Receive Rate</t>
        </is>
      </c>
      <c r="B19" s="10" t="n">
        <v>0.034</v>
      </c>
      <c r="C19" s="10" t="n">
        <v>0.0547</v>
      </c>
    </row>
    <row r="20">
      <c r="A20" s="4" t="inlineStr">
        <is>
          <t>Weighted- Average Remaining Term (in years)</t>
        </is>
      </c>
      <c r="B20" s="4" t="inlineStr">
        <is>
          <t>1 year 6 months 10 days</t>
        </is>
      </c>
      <c r="C20" s="4" t="inlineStr">
        <is>
          <t>9 years 6 months 25 days</t>
        </is>
      </c>
    </row>
    <row r="21">
      <c r="A21" s="4" t="inlineStr">
        <is>
          <t>Designated as hedge | Fair value hedges: | Pay fixed non-callable</t>
        </is>
      </c>
      <c r="B21" s="4" t="inlineStr">
        <is>
          <t xml:space="preserve"> </t>
        </is>
      </c>
      <c r="C21" s="4" t="inlineStr">
        <is>
          <t xml:space="preserve"> </t>
        </is>
      </c>
    </row>
    <row r="22">
      <c r="A22" s="3" t="inlineStr">
        <is>
          <t>Notional Disclosures [Abstract]</t>
        </is>
      </c>
      <c r="B22" s="4" t="inlineStr">
        <is>
          <t xml:space="preserve"> </t>
        </is>
      </c>
      <c r="C22" s="4" t="inlineStr">
        <is>
          <t xml:space="preserve"> </t>
        </is>
      </c>
    </row>
    <row r="23">
      <c r="A23" s="4" t="inlineStr">
        <is>
          <t>Notional Amount</t>
        </is>
      </c>
      <c r="B23" s="5" t="n">
        <v>9657181</v>
      </c>
      <c r="C23" s="5" t="n">
        <v>9776685</v>
      </c>
    </row>
    <row r="24">
      <c r="A24" s="3" t="inlineStr">
        <is>
          <t>Asset</t>
        </is>
      </c>
      <c r="B24" s="4" t="inlineStr">
        <is>
          <t xml:space="preserve"> </t>
        </is>
      </c>
      <c r="C24" s="4" t="inlineStr">
        <is>
          <t xml:space="preserve"> </t>
        </is>
      </c>
    </row>
    <row r="25">
      <c r="A25" s="4" t="inlineStr">
        <is>
          <t>Fair value, asset</t>
        </is>
      </c>
      <c r="B25" s="6" t="n">
        <v>5134</v>
      </c>
      <c r="C25" s="6" t="n">
        <v>2350</v>
      </c>
    </row>
    <row r="26">
      <c r="A26" s="3" t="inlineStr">
        <is>
          <t>(Liability)</t>
        </is>
      </c>
      <c r="B26" s="4" t="inlineStr">
        <is>
          <t xml:space="preserve"> </t>
        </is>
      </c>
      <c r="C26" s="4" t="inlineStr">
        <is>
          <t xml:space="preserve"> </t>
        </is>
      </c>
    </row>
    <row r="27">
      <c r="A27" s="4" t="inlineStr">
        <is>
          <t>Fair value, liability</t>
        </is>
      </c>
      <c r="B27" s="5" t="n">
        <v>-97</v>
      </c>
      <c r="C27" s="5" t="n">
        <v>-20390</v>
      </c>
    </row>
    <row r="28">
      <c r="A28" s="4" t="inlineStr">
        <is>
          <t>Weighted- Average Pay Rate</t>
        </is>
      </c>
      <c r="B28" s="10" t="n">
        <v>0.0267</v>
      </c>
      <c r="C28" s="10" t="n">
        <v>0.0557</v>
      </c>
    </row>
    <row r="29">
      <c r="A29" s="4" t="inlineStr">
        <is>
          <t>Weighted- Average Receive Rate</t>
        </is>
      </c>
      <c r="B29" s="10" t="n">
        <v>0.0456</v>
      </c>
      <c r="C29" s="10" t="n">
        <v>0.0294</v>
      </c>
    </row>
    <row r="30">
      <c r="A30" s="4" t="inlineStr">
        <is>
          <t>Weighted- Average Remaining Term (in years)</t>
        </is>
      </c>
      <c r="B30" s="4" t="inlineStr">
        <is>
          <t>9 years 1 month 13 days</t>
        </is>
      </c>
      <c r="C30" s="4" t="inlineStr">
        <is>
          <t>1 year 9 months 10 days</t>
        </is>
      </c>
    </row>
    <row r="31">
      <c r="A31" s="4" t="inlineStr">
        <is>
          <t>Designated as hedge | Fair value hedges: | Receive fixed callable</t>
        </is>
      </c>
      <c r="B31" s="4" t="inlineStr">
        <is>
          <t xml:space="preserve"> </t>
        </is>
      </c>
      <c r="C31" s="4" t="inlineStr">
        <is>
          <t xml:space="preserve"> </t>
        </is>
      </c>
    </row>
    <row r="32">
      <c r="A32" s="3" t="inlineStr">
        <is>
          <t>Notional Disclosures [Abstract]</t>
        </is>
      </c>
      <c r="B32" s="4" t="inlineStr">
        <is>
          <t xml:space="preserve"> </t>
        </is>
      </c>
      <c r="C32" s="4" t="inlineStr">
        <is>
          <t xml:space="preserve"> </t>
        </is>
      </c>
    </row>
    <row r="33">
      <c r="A33" s="4" t="inlineStr">
        <is>
          <t>Notional Amount</t>
        </is>
      </c>
      <c r="B33" s="5" t="n">
        <v>4592077</v>
      </c>
      <c r="C33" s="5" t="n">
        <v>3879827</v>
      </c>
    </row>
    <row r="34">
      <c r="A34" s="3" t="inlineStr">
        <is>
          <t>Asset</t>
        </is>
      </c>
      <c r="B34" s="4" t="inlineStr">
        <is>
          <t xml:space="preserve"> </t>
        </is>
      </c>
      <c r="C34" s="4" t="inlineStr">
        <is>
          <t xml:space="preserve"> </t>
        </is>
      </c>
    </row>
    <row r="35">
      <c r="A35" s="4" t="inlineStr">
        <is>
          <t>Fair value, asset</t>
        </is>
      </c>
      <c r="B35" s="6" t="n">
        <v>5119</v>
      </c>
      <c r="C35" s="6" t="n">
        <v>7374</v>
      </c>
    </row>
    <row r="36">
      <c r="A36" s="3" t="inlineStr">
        <is>
          <t>(Liability)</t>
        </is>
      </c>
      <c r="B36" s="4" t="inlineStr">
        <is>
          <t xml:space="preserve"> </t>
        </is>
      </c>
      <c r="C36" s="4" t="inlineStr">
        <is>
          <t xml:space="preserve"> </t>
        </is>
      </c>
    </row>
    <row r="37">
      <c r="A37" s="4" t="inlineStr">
        <is>
          <t>Fair value, liability</t>
        </is>
      </c>
      <c r="B37" s="5" t="n">
        <v>-65167</v>
      </c>
      <c r="C37" s="5" t="n">
        <v>-95984</v>
      </c>
    </row>
    <row r="38">
      <c r="A38" s="4" t="inlineStr">
        <is>
          <t>Weighted- Average Pay Rate</t>
        </is>
      </c>
      <c r="B38" s="10" t="n">
        <v>0.0454</v>
      </c>
      <c r="C38" s="10" t="n">
        <v>0.054</v>
      </c>
    </row>
    <row r="39">
      <c r="A39" s="4" t="inlineStr">
        <is>
          <t>Weighted- Average Receive Rate</t>
        </is>
      </c>
      <c r="B39" s="10" t="n">
        <v>0.0367</v>
      </c>
      <c r="C39" s="10" t="n">
        <v>0.034</v>
      </c>
    </row>
    <row r="40">
      <c r="A40" s="4" t="inlineStr">
        <is>
          <t>Weighted- Average Remaining Term (in years)</t>
        </is>
      </c>
      <c r="B40" s="4" t="inlineStr">
        <is>
          <t>2 years 7 months 24 days</t>
        </is>
      </c>
      <c r="C40" s="4" t="inlineStr">
        <is>
          <t>2 years 5 months 23 days</t>
        </is>
      </c>
    </row>
    <row r="41">
      <c r="A41" s="4" t="inlineStr">
        <is>
          <t>Designated as hedge | Cash flow hedges: | Pay fixed non-callable</t>
        </is>
      </c>
      <c r="B41" s="4" t="inlineStr">
        <is>
          <t xml:space="preserve"> </t>
        </is>
      </c>
      <c r="C41" s="4" t="inlineStr">
        <is>
          <t xml:space="preserve"> </t>
        </is>
      </c>
    </row>
    <row r="42">
      <c r="A42" s="3" t="inlineStr">
        <is>
          <t>Notional Disclosures [Abstract]</t>
        </is>
      </c>
      <c r="B42" s="4" t="inlineStr">
        <is>
          <t xml:space="preserve"> </t>
        </is>
      </c>
      <c r="C42" s="4" t="inlineStr">
        <is>
          <t xml:space="preserve"> </t>
        </is>
      </c>
    </row>
    <row r="43">
      <c r="A43" s="4" t="inlineStr">
        <is>
          <t>Notional Amount</t>
        </is>
      </c>
      <c r="B43" s="5" t="n">
        <v>540000</v>
      </c>
      <c r="C43" s="5" t="n">
        <v>558000</v>
      </c>
    </row>
    <row r="44">
      <c r="A44" s="3" t="inlineStr">
        <is>
          <t>Asset</t>
        </is>
      </c>
      <c r="B44" s="4" t="inlineStr">
        <is>
          <t xml:space="preserve"> </t>
        </is>
      </c>
      <c r="C44" s="4" t="inlineStr">
        <is>
          <t xml:space="preserve"> </t>
        </is>
      </c>
    </row>
    <row r="45">
      <c r="A45" s="4" t="inlineStr">
        <is>
          <t>Fair value, asset</t>
        </is>
      </c>
      <c r="B45" s="6" t="n">
        <v>16903</v>
      </c>
      <c r="C45" s="6" t="n">
        <v>20234</v>
      </c>
    </row>
    <row r="46">
      <c r="A46" s="3" t="inlineStr">
        <is>
          <t>(Liability)</t>
        </is>
      </c>
      <c r="B46" s="4" t="inlineStr">
        <is>
          <t xml:space="preserve"> </t>
        </is>
      </c>
      <c r="C46" s="4" t="inlineStr">
        <is>
          <t xml:space="preserve"> </t>
        </is>
      </c>
    </row>
    <row r="47">
      <c r="A47" s="4" t="inlineStr">
        <is>
          <t>Fair value, liability</t>
        </is>
      </c>
      <c r="B47" s="5" t="n">
        <v>-2</v>
      </c>
      <c r="C47" s="5" t="n">
        <v>-43</v>
      </c>
    </row>
    <row r="48">
      <c r="A48" s="4" t="inlineStr">
        <is>
          <t>Weighted- Average Pay Rate</t>
        </is>
      </c>
      <c r="B48" s="10" t="n">
        <v>0.0192</v>
      </c>
      <c r="C48" s="10" t="n">
        <v>0.0194</v>
      </c>
    </row>
    <row r="49">
      <c r="A49" s="4" t="inlineStr">
        <is>
          <t>Weighted- Average Receive Rate</t>
        </is>
      </c>
      <c r="B49" s="10" t="n">
        <v>0.0487</v>
      </c>
      <c r="C49" s="10" t="n">
        <v>0.0582</v>
      </c>
    </row>
    <row r="50">
      <c r="A50" s="4" t="inlineStr">
        <is>
          <t>Weighted- Average Remaining Term (in years)</t>
        </is>
      </c>
      <c r="B50" s="4" t="inlineStr">
        <is>
          <t>3 years 5 months 4 days</t>
        </is>
      </c>
      <c r="C50" s="4" t="inlineStr">
        <is>
          <t>4 years 3 months 18 days</t>
        </is>
      </c>
    </row>
    <row r="51">
      <c r="A51" s="4" t="inlineStr">
        <is>
          <t>No hedge designation | Receive fixed non-callable</t>
        </is>
      </c>
      <c r="B51" s="4" t="inlineStr">
        <is>
          <t xml:space="preserve"> </t>
        </is>
      </c>
      <c r="C51" s="4" t="inlineStr">
        <is>
          <t xml:space="preserve"> </t>
        </is>
      </c>
    </row>
    <row r="52">
      <c r="A52" s="3" t="inlineStr">
        <is>
          <t>Notional Disclosures [Abstract]</t>
        </is>
      </c>
      <c r="B52" s="4" t="inlineStr">
        <is>
          <t xml:space="preserve"> </t>
        </is>
      </c>
      <c r="C52" s="4" t="inlineStr">
        <is>
          <t xml:space="preserve"> </t>
        </is>
      </c>
    </row>
    <row r="53">
      <c r="A53" s="4" t="inlineStr">
        <is>
          <t>Notional Amount</t>
        </is>
      </c>
      <c r="B53" s="5" t="n">
        <v>1803328</v>
      </c>
      <c r="C53" s="5" t="n">
        <v>1358396</v>
      </c>
    </row>
    <row r="54">
      <c r="A54" s="3" t="inlineStr">
        <is>
          <t>Asset</t>
        </is>
      </c>
      <c r="B54" s="4" t="inlineStr">
        <is>
          <t xml:space="preserve"> </t>
        </is>
      </c>
      <c r="C54" s="4" t="inlineStr">
        <is>
          <t xml:space="preserve"> </t>
        </is>
      </c>
    </row>
    <row r="55">
      <c r="A55" s="4" t="inlineStr">
        <is>
          <t>Fair value, asset</t>
        </is>
      </c>
      <c r="B55" s="6" t="n">
        <v>48</v>
      </c>
      <c r="C55" s="6" t="n">
        <v>263</v>
      </c>
    </row>
    <row r="56">
      <c r="A56" s="3" t="inlineStr">
        <is>
          <t>(Liability)</t>
        </is>
      </c>
      <c r="B56" s="4" t="inlineStr">
        <is>
          <t xml:space="preserve"> </t>
        </is>
      </c>
      <c r="C56" s="4" t="inlineStr">
        <is>
          <t xml:space="preserve"> </t>
        </is>
      </c>
    </row>
    <row r="57">
      <c r="A57" s="4" t="inlineStr">
        <is>
          <t>Fair value, liability</t>
        </is>
      </c>
      <c r="B57" s="5" t="n">
        <v>-2</v>
      </c>
      <c r="C57" s="5" t="n">
        <v>-3</v>
      </c>
    </row>
    <row r="58">
      <c r="A58" s="4" t="inlineStr">
        <is>
          <t>Weighted- Average Pay Rate</t>
        </is>
      </c>
      <c r="B58" s="10" t="n">
        <v>0.0452</v>
      </c>
      <c r="C58" s="10" t="n">
        <v>0.0544</v>
      </c>
    </row>
    <row r="59">
      <c r="A59" s="4" t="inlineStr">
        <is>
          <t>Weighted- Average Receive Rate</t>
        </is>
      </c>
      <c r="B59" s="10" t="n">
        <v>0.0443</v>
      </c>
      <c r="C59" s="10" t="n">
        <v>0.0487</v>
      </c>
    </row>
    <row r="60">
      <c r="A60" s="4" t="inlineStr">
        <is>
          <t>Weighted- Average Remaining Term (in years)</t>
        </is>
      </c>
      <c r="B60" s="4" t="inlineStr">
        <is>
          <t>3 months 18 days</t>
        </is>
      </c>
      <c r="C60" s="4" t="inlineStr">
        <is>
          <t>7 months 20 days</t>
        </is>
      </c>
    </row>
    <row r="61">
      <c r="A61" s="4" t="inlineStr">
        <is>
          <t>No hedge designation | Pay fixed non-callable</t>
        </is>
      </c>
      <c r="B61" s="4" t="inlineStr">
        <is>
          <t xml:space="preserve"> </t>
        </is>
      </c>
      <c r="C61" s="4" t="inlineStr">
        <is>
          <t xml:space="preserve"> </t>
        </is>
      </c>
    </row>
    <row r="62">
      <c r="A62" s="3" t="inlineStr">
        <is>
          <t>Notional Disclosures [Abstract]</t>
        </is>
      </c>
      <c r="B62" s="4" t="inlineStr">
        <is>
          <t xml:space="preserve"> </t>
        </is>
      </c>
      <c r="C62" s="4" t="inlineStr">
        <is>
          <t xml:space="preserve"> </t>
        </is>
      </c>
    </row>
    <row r="63">
      <c r="A63" s="4" t="inlineStr">
        <is>
          <t>Notional Amount</t>
        </is>
      </c>
      <c r="B63" s="5" t="n">
        <v>157776</v>
      </c>
      <c r="C63" s="5" t="n">
        <v>160623</v>
      </c>
    </row>
    <row r="64">
      <c r="A64" s="3" t="inlineStr">
        <is>
          <t>Asset</t>
        </is>
      </c>
      <c r="B64" s="4" t="inlineStr">
        <is>
          <t xml:space="preserve"> </t>
        </is>
      </c>
      <c r="C64" s="4" t="inlineStr">
        <is>
          <t xml:space="preserve"> </t>
        </is>
      </c>
    </row>
    <row r="65">
      <c r="A65" s="4" t="inlineStr">
        <is>
          <t>Fair value, asset</t>
        </is>
      </c>
      <c r="B65" s="6" t="n">
        <v>819</v>
      </c>
      <c r="C65" s="6" t="n">
        <v>676</v>
      </c>
    </row>
    <row r="66">
      <c r="A66" s="3" t="inlineStr">
        <is>
          <t>(Liability)</t>
        </is>
      </c>
      <c r="B66" s="4" t="inlineStr">
        <is>
          <t xml:space="preserve"> </t>
        </is>
      </c>
      <c r="C66" s="4" t="inlineStr">
        <is>
          <t xml:space="preserve"> </t>
        </is>
      </c>
    </row>
    <row r="67">
      <c r="A67" s="4" t="inlineStr">
        <is>
          <t>Fair value, liability</t>
        </is>
      </c>
      <c r="B67" s="5" t="n">
        <v>-1</v>
      </c>
      <c r="C67" s="5" t="n">
        <v>-29</v>
      </c>
    </row>
    <row r="68">
      <c r="A68" s="4" t="inlineStr">
        <is>
          <t>Weighted- Average Pay Rate</t>
        </is>
      </c>
      <c r="B68" s="10" t="n">
        <v>0.0292</v>
      </c>
      <c r="C68" s="10" t="n">
        <v>0.0292</v>
      </c>
    </row>
    <row r="69">
      <c r="A69" s="4" t="inlineStr">
        <is>
          <t>Weighted- Average Receive Rate</t>
        </is>
      </c>
      <c r="B69" s="10" t="n">
        <v>0.0475</v>
      </c>
      <c r="C69" s="10" t="n">
        <v>0.0564</v>
      </c>
    </row>
    <row r="70">
      <c r="A70" s="4" t="inlineStr">
        <is>
          <t>Weighted- Average Remaining Term (in years)</t>
        </is>
      </c>
      <c r="B70" s="4" t="inlineStr">
        <is>
          <t>3 years 4 months 24 days</t>
        </is>
      </c>
      <c r="C70" s="4" t="inlineStr">
        <is>
          <t>4 years 4 months 2 days</t>
        </is>
      </c>
    </row>
    <row r="71">
      <c r="A71" s="4" t="inlineStr">
        <is>
          <t>No hedge designation | Basis swaps</t>
        </is>
      </c>
      <c r="B71" s="4" t="inlineStr">
        <is>
          <t xml:space="preserve"> </t>
        </is>
      </c>
      <c r="C71" s="4" t="inlineStr">
        <is>
          <t xml:space="preserve"> </t>
        </is>
      </c>
    </row>
    <row r="72">
      <c r="A72" s="3" t="inlineStr">
        <is>
          <t>Notional Disclosures [Abstract]</t>
        </is>
      </c>
      <c r="B72" s="4" t="inlineStr">
        <is>
          <t xml:space="preserve"> </t>
        </is>
      </c>
      <c r="C72" s="4" t="inlineStr">
        <is>
          <t xml:space="preserve"> </t>
        </is>
      </c>
    </row>
    <row r="73">
      <c r="A73" s="4" t="inlineStr">
        <is>
          <t>Notional Amount</t>
        </is>
      </c>
      <c r="B73" s="5" t="n">
        <v>655384</v>
      </c>
      <c r="C73" s="5" t="n">
        <v>850384</v>
      </c>
    </row>
    <row r="74">
      <c r="A74" s="3" t="inlineStr">
        <is>
          <t>Asset</t>
        </is>
      </c>
      <c r="B74" s="4" t="inlineStr">
        <is>
          <t xml:space="preserve"> </t>
        </is>
      </c>
      <c r="C74" s="4" t="inlineStr">
        <is>
          <t xml:space="preserve"> </t>
        </is>
      </c>
    </row>
    <row r="75">
      <c r="A75" s="4" t="inlineStr">
        <is>
          <t>Fair value, asset</t>
        </is>
      </c>
      <c r="B75" s="6" t="n">
        <v>8</v>
      </c>
      <c r="C75" s="6" t="n">
        <v>39</v>
      </c>
    </row>
    <row r="76">
      <c r="A76" s="3" t="inlineStr">
        <is>
          <t>(Liability)</t>
        </is>
      </c>
      <c r="B76" s="4" t="inlineStr">
        <is>
          <t xml:space="preserve"> </t>
        </is>
      </c>
      <c r="C76" s="4" t="inlineStr">
        <is>
          <t xml:space="preserve"> </t>
        </is>
      </c>
    </row>
    <row r="77">
      <c r="A77" s="4" t="inlineStr">
        <is>
          <t>Fair value, liability</t>
        </is>
      </c>
      <c r="B77" s="5" t="n">
        <v>-354</v>
      </c>
      <c r="C77" s="5" t="n">
        <v>-746</v>
      </c>
    </row>
    <row r="78">
      <c r="A78" s="4" t="inlineStr">
        <is>
          <t>Weighted- Average Pay Rate</t>
        </is>
      </c>
      <c r="B78" s="10" t="n">
        <v>0.0469</v>
      </c>
      <c r="C78" s="10" t="n">
        <v>0.0552</v>
      </c>
    </row>
    <row r="79">
      <c r="A79" s="4" t="inlineStr">
        <is>
          <t>Weighted- Average Receive Rate</t>
        </is>
      </c>
      <c r="B79" s="10" t="n">
        <v>0.0452</v>
      </c>
      <c r="C79" s="10" t="n">
        <v>0.0548</v>
      </c>
    </row>
    <row r="80">
      <c r="A80" s="4" t="inlineStr">
        <is>
          <t>Weighted- Average Remaining Term (in years)</t>
        </is>
      </c>
      <c r="B80" s="4" t="inlineStr">
        <is>
          <t>3 years 9 months 29 days</t>
        </is>
      </c>
      <c r="C80" s="4" t="inlineStr">
        <is>
          <t>3 years 9 months 29 days</t>
        </is>
      </c>
    </row>
    <row r="81">
      <c r="A81" s="4" t="inlineStr">
        <is>
          <t>No hedge designation | Treasury futures</t>
        </is>
      </c>
      <c r="B81" s="4" t="inlineStr">
        <is>
          <t xml:space="preserve"> </t>
        </is>
      </c>
      <c r="C81" s="4" t="inlineStr">
        <is>
          <t xml:space="preserve"> </t>
        </is>
      </c>
    </row>
    <row r="82">
      <c r="A82" s="3" t="inlineStr">
        <is>
          <t>Notional Disclosures [Abstract]</t>
        </is>
      </c>
      <c r="B82" s="4" t="inlineStr">
        <is>
          <t xml:space="preserve"> </t>
        </is>
      </c>
      <c r="C82" s="4" t="inlineStr">
        <is>
          <t xml:space="preserve"> </t>
        </is>
      </c>
    </row>
    <row r="83">
      <c r="A83" s="4" t="inlineStr">
        <is>
          <t>Notional Amount</t>
        </is>
      </c>
      <c r="B83" s="5" t="n">
        <v>29900</v>
      </c>
      <c r="C83" s="5" t="n">
        <v>21300</v>
      </c>
    </row>
    <row r="84">
      <c r="A84" s="3" t="inlineStr">
        <is>
          <t>Asset</t>
        </is>
      </c>
      <c r="B84" s="4" t="inlineStr">
        <is>
          <t xml:space="preserve"> </t>
        </is>
      </c>
      <c r="C84" s="4" t="inlineStr">
        <is>
          <t xml:space="preserve"> </t>
        </is>
      </c>
    </row>
    <row r="85">
      <c r="A85" s="4" t="inlineStr">
        <is>
          <t>Fair value, asset</t>
        </is>
      </c>
      <c r="B85" s="6" t="n">
        <v>46</v>
      </c>
      <c r="C85" s="6" t="n">
        <v>11</v>
      </c>
    </row>
    <row r="86">
      <c r="A86" s="4" t="inlineStr">
        <is>
          <t>Netting adjustments</t>
        </is>
      </c>
      <c r="B86" s="6" t="n">
        <v>-462</v>
      </c>
      <c r="C86" s="6" t="n">
        <v>-1236</v>
      </c>
    </row>
    <row r="87">
      <c r="A87" s="3" t="inlineStr">
        <is>
          <t>(Liability)</t>
        </is>
      </c>
      <c r="B87" s="4" t="inlineStr">
        <is>
          <t xml:space="preserve"> </t>
        </is>
      </c>
      <c r="C87" s="4" t="inlineStr">
        <is>
          <t xml:space="preserve"> </t>
        </is>
      </c>
    </row>
    <row r="88">
      <c r="A88" s="4" t="inlineStr">
        <is>
          <t>Fair value, liability</t>
        </is>
      </c>
      <c r="B88" s="6" t="n">
        <v>0</v>
      </c>
      <c r="C88" s="6" t="n">
        <v>-91</v>
      </c>
    </row>
    <row r="89">
      <c r="A89" s="4" t="inlineStr">
        <is>
          <t>Netting adjustments</t>
        </is>
      </c>
      <c r="B89" s="5" t="n">
        <v>462</v>
      </c>
      <c r="C89" s="5" t="n">
        <v>1236</v>
      </c>
    </row>
    <row r="90">
      <c r="A90" s="4" t="inlineStr">
        <is>
          <t>Weighted- Average Forward Price (in dollars per share)</t>
        </is>
      </c>
      <c r="B90" s="7" t="n">
        <v>108.91</v>
      </c>
      <c r="C90" s="7" t="n">
        <v>11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7193</v>
      </c>
      <c r="C4" s="5" t="n">
        <v>200003</v>
      </c>
      <c r="D4" s="5" t="n">
        <v>178144</v>
      </c>
    </row>
    <row r="5">
      <c r="A5" s="3" t="inlineStr">
        <is>
          <t>Other comprehensive income/(loss):</t>
        </is>
      </c>
      <c r="B5" s="4" t="inlineStr">
        <is>
          <t xml:space="preserve"> </t>
        </is>
      </c>
      <c r="C5" s="4" t="inlineStr">
        <is>
          <t xml:space="preserve"> </t>
        </is>
      </c>
      <c r="D5" s="4" t="inlineStr">
        <is>
          <t xml:space="preserve"> </t>
        </is>
      </c>
    </row>
    <row r="6">
      <c r="A6" s="4" t="inlineStr">
        <is>
          <t>Net unrealized gains/(losses) on available-for-sale securities</t>
        </is>
      </c>
      <c r="B6" s="6" t="n">
        <v>39078</v>
      </c>
      <c r="C6" s="6" t="n">
        <v>59640</v>
      </c>
      <c r="D6" s="6" t="n">
        <v>-137506</v>
      </c>
    </row>
    <row r="7">
      <c r="A7" s="4" t="inlineStr">
        <is>
          <t>Net changes in held-to-maturity securities</t>
        </is>
      </c>
      <c r="B7" s="6" t="n">
        <v>-636</v>
      </c>
      <c r="C7" s="6" t="n">
        <v>-31750</v>
      </c>
      <c r="D7" s="6" t="n">
        <v>259</v>
      </c>
    </row>
    <row r="8">
      <c r="A8" s="4" t="inlineStr">
        <is>
          <t>Net unrealized (losses)/gains on cash flow hedges</t>
        </is>
      </c>
      <c r="B8" s="6" t="n">
        <v>-3002</v>
      </c>
      <c r="C8" s="6" t="n">
        <v>-14348</v>
      </c>
      <c r="D8" s="6" t="n">
        <v>68012</v>
      </c>
    </row>
    <row r="9">
      <c r="A9" s="4" t="inlineStr">
        <is>
          <t>Other comprehensive income/(loss) before tax</t>
        </is>
      </c>
      <c r="B9" s="6" t="n">
        <v>35440</v>
      </c>
      <c r="C9" s="6" t="n">
        <v>13542</v>
      </c>
      <c r="D9" s="6" t="n">
        <v>-69235</v>
      </c>
    </row>
    <row r="10">
      <c r="A10" s="4" t="inlineStr">
        <is>
          <t>Income tax (expense)/benefit related to other comprehensive income/(loss)</t>
        </is>
      </c>
      <c r="B10" s="6" t="n">
        <v>-7442</v>
      </c>
      <c r="C10" s="6" t="n">
        <v>-2844</v>
      </c>
      <c r="D10" s="6" t="n">
        <v>14539</v>
      </c>
    </row>
    <row r="11">
      <c r="A11" s="4" t="inlineStr">
        <is>
          <t>Other comprehensive income/(loss) net of tax</t>
        </is>
      </c>
      <c r="B11" s="6" t="n">
        <v>27998</v>
      </c>
      <c r="C11" s="6" t="n">
        <v>10698</v>
      </c>
      <c r="D11" s="6" t="n">
        <v>-54696</v>
      </c>
    </row>
    <row r="12">
      <c r="A12" s="4" t="inlineStr">
        <is>
          <t>Comprehensive income</t>
        </is>
      </c>
      <c r="B12" s="5" t="n">
        <v>235191</v>
      </c>
      <c r="C12" s="5" t="n">
        <v>210701</v>
      </c>
      <c r="D12" s="5" t="n">
        <v>1234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 Schedule of Net Income/(Expense) Recognized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vestments and cash equivalents</t>
        </is>
      </c>
      <c r="B4" s="5" t="n">
        <v>345501</v>
      </c>
      <c r="C4" s="5" t="n">
        <v>287144</v>
      </c>
      <c r="D4" s="5" t="n">
        <v>82659</v>
      </c>
    </row>
    <row r="5">
      <c r="A5" s="4" t="inlineStr">
        <is>
          <t>Interest Income Loans</t>
        </is>
      </c>
      <c r="B5" s="6" t="n">
        <v>629187</v>
      </c>
      <c r="C5" s="6" t="n">
        <v>514894</v>
      </c>
      <c r="D5" s="6" t="n">
        <v>350420</v>
      </c>
    </row>
    <row r="6">
      <c r="A6" s="4" t="inlineStr">
        <is>
          <t>Total Interest Expense</t>
        </is>
      </c>
      <c r="B6" s="6" t="n">
        <v>-1249649</v>
      </c>
      <c r="C6" s="6" t="n">
        <v>-1064741</v>
      </c>
      <c r="D6" s="6" t="n">
        <v>-445908</v>
      </c>
    </row>
    <row r="7">
      <c r="A7" s="4" t="inlineStr">
        <is>
          <t>Gains on financial derivatives</t>
        </is>
      </c>
      <c r="B7" s="6" t="n">
        <v>2636</v>
      </c>
      <c r="C7" s="6" t="n">
        <v>2882</v>
      </c>
      <c r="D7" s="6" t="n">
        <v>22631</v>
      </c>
    </row>
    <row r="8">
      <c r="A8" s="4" t="inlineStr">
        <is>
          <t>Interest expense on interest rate swaps</t>
        </is>
      </c>
      <c r="B8" s="6" t="n">
        <v>21397</v>
      </c>
      <c r="C8" s="6" t="n">
        <v>23511</v>
      </c>
      <c r="D8" s="6" t="n">
        <v>38688</v>
      </c>
    </row>
    <row r="9">
      <c r="A9" s="4" t="inlineStr">
        <is>
          <t>Designated as hed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vestments and cash equivalents</t>
        </is>
      </c>
      <c r="B11" s="6" t="n">
        <v>345501</v>
      </c>
      <c r="C11" s="6" t="n">
        <v>287144</v>
      </c>
      <c r="D11" s="6" t="n">
        <v>82659</v>
      </c>
    </row>
    <row r="12">
      <c r="A12" s="4" t="inlineStr">
        <is>
          <t>Interest Income Farmer Mac Guaranteed Securities and USDA Securities</t>
        </is>
      </c>
      <c r="B12" s="6" t="n">
        <v>628828</v>
      </c>
      <c r="C12" s="6" t="n">
        <v>590250</v>
      </c>
      <c r="D12" s="6" t="n">
        <v>283769</v>
      </c>
    </row>
    <row r="13">
      <c r="A13" s="4" t="inlineStr">
        <is>
          <t>Interest Income Loans</t>
        </is>
      </c>
      <c r="B13" s="6" t="n">
        <v>629187</v>
      </c>
      <c r="C13" s="6" t="n">
        <v>514894</v>
      </c>
      <c r="D13" s="6" t="n">
        <v>350420</v>
      </c>
    </row>
    <row r="14">
      <c r="A14" s="4" t="inlineStr">
        <is>
          <t>Total Interest Expense</t>
        </is>
      </c>
      <c r="B14" s="6" t="n">
        <v>-1249649</v>
      </c>
      <c r="C14" s="6" t="n">
        <v>-1064741</v>
      </c>
      <c r="D14" s="6" t="n">
        <v>-445908</v>
      </c>
    </row>
    <row r="15">
      <c r="A15" s="4" t="inlineStr">
        <is>
          <t>Gains on financial derivatives</t>
        </is>
      </c>
      <c r="B15" s="6" t="n">
        <v>2636</v>
      </c>
      <c r="C15" s="6" t="n">
        <v>2882</v>
      </c>
      <c r="D15" s="6" t="n">
        <v>22631</v>
      </c>
    </row>
    <row r="16">
      <c r="A16" s="4" t="inlineStr">
        <is>
          <t>Total</t>
        </is>
      </c>
      <c r="B16" s="6" t="n">
        <v>356503</v>
      </c>
      <c r="C16" s="6" t="n">
        <v>330429</v>
      </c>
      <c r="D16" s="6" t="n">
        <v>293571</v>
      </c>
    </row>
    <row r="17">
      <c r="A17" s="4" t="inlineStr">
        <is>
          <t>Designated as hedge | Fair valu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Recognized on hedged items</t>
        </is>
      </c>
      <c r="B19" s="6" t="n">
        <v>-95850</v>
      </c>
      <c r="C19" s="6" t="n">
        <v>-61506</v>
      </c>
      <c r="D19" s="6" t="n">
        <v>82743</v>
      </c>
    </row>
    <row r="20">
      <c r="A20" s="4" t="inlineStr">
        <is>
          <t>Premium/discount amortization recognized on hedged items</t>
        </is>
      </c>
      <c r="B20" s="6" t="n">
        <v>-1063</v>
      </c>
      <c r="C20" s="6" t="n">
        <v>-1005</v>
      </c>
      <c r="D20" s="6" t="n">
        <v>-2870</v>
      </c>
    </row>
    <row r="21">
      <c r="A21" s="4" t="inlineStr">
        <is>
          <t>Recognized on hedged items</t>
        </is>
      </c>
      <c r="B21" s="6" t="n">
        <v>-246695</v>
      </c>
      <c r="C21" s="6" t="n">
        <v>-151073</v>
      </c>
      <c r="D21" s="6" t="n">
        <v>-514121</v>
      </c>
    </row>
    <row r="22">
      <c r="A22" s="4" t="inlineStr">
        <is>
          <t>Gains/(losses) on fair value hedging relationships</t>
        </is>
      </c>
      <c r="B22" s="6" t="n">
        <v>11548</v>
      </c>
      <c r="C22" s="6" t="n">
        <v>-5394</v>
      </c>
      <c r="D22" s="6" t="n">
        <v>5802</v>
      </c>
    </row>
    <row r="23">
      <c r="A23" s="4" t="inlineStr">
        <is>
          <t>Designated as hedge | Cash flow hedg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Premium/discount amortization recognized on hedged items</t>
        </is>
      </c>
      <c r="B25" s="6" t="n">
        <v>-34</v>
      </c>
      <c r="C25" s="6" t="n">
        <v>-55</v>
      </c>
      <c r="D25" s="6" t="n">
        <v>-57</v>
      </c>
    </row>
    <row r="26">
      <c r="A26" s="4" t="inlineStr">
        <is>
          <t>Interest settlements reclassified from AOCI into net income on derivatives</t>
        </is>
      </c>
      <c r="B26" s="6" t="n">
        <v>20657</v>
      </c>
      <c r="C26" s="6" t="n">
        <v>20643</v>
      </c>
      <c r="D26" s="6" t="n">
        <v>1213</v>
      </c>
    </row>
    <row r="27">
      <c r="A27" s="4" t="inlineStr">
        <is>
          <t>Recognized on hedged items</t>
        </is>
      </c>
      <c r="B27" s="6" t="n">
        <v>-31241</v>
      </c>
      <c r="C27" s="6" t="n">
        <v>-31610</v>
      </c>
      <c r="D27" s="6" t="n">
        <v>-12847</v>
      </c>
    </row>
    <row r="28">
      <c r="A28" s="4" t="inlineStr">
        <is>
          <t>Expense recognized on cash flow hedges</t>
        </is>
      </c>
      <c r="B28" s="6" t="n">
        <v>-10618</v>
      </c>
      <c r="C28" s="6" t="n">
        <v>-11022</v>
      </c>
      <c r="D28" s="6" t="n">
        <v>-11691</v>
      </c>
    </row>
    <row r="29">
      <c r="A29" s="4" t="inlineStr">
        <is>
          <t>No hedge designation</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s on financial derivatives</t>
        </is>
      </c>
      <c r="B31" s="6" t="n">
        <v>2636</v>
      </c>
      <c r="C31" s="6" t="n">
        <v>2882</v>
      </c>
      <c r="D31" s="6" t="n">
        <v>22631</v>
      </c>
    </row>
    <row r="32">
      <c r="A32" s="4" t="inlineStr">
        <is>
          <t>Interest Income Investments and Cash Equivalents | Designated as hedge | Fair value hedg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Recognized on hedged items</t>
        </is>
      </c>
      <c r="B34" s="6" t="n">
        <v>44303</v>
      </c>
      <c r="C34" s="6" t="n">
        <v>33488</v>
      </c>
      <c r="D34" s="6" t="n">
        <v>16199</v>
      </c>
    </row>
    <row r="35">
      <c r="A35" s="4" t="inlineStr">
        <is>
          <t>Premium/discount amortization recognized on hedged items</t>
        </is>
      </c>
      <c r="B35" s="6" t="n">
        <v>2134</v>
      </c>
      <c r="C35" s="6" t="n">
        <v>1860</v>
      </c>
      <c r="D35" s="6" t="n">
        <v>-754</v>
      </c>
    </row>
    <row r="36">
      <c r="A36" s="4" t="inlineStr">
        <is>
          <t>Recognized on hedged items</t>
        </is>
      </c>
      <c r="B36" s="6" t="n">
        <v>-28502</v>
      </c>
      <c r="C36" s="6" t="n">
        <v>18472</v>
      </c>
      <c r="D36" s="6" t="n">
        <v>-105889</v>
      </c>
    </row>
    <row r="37">
      <c r="A37" s="4" t="inlineStr">
        <is>
          <t>Gains/(losses) on fair value hedging relationships</t>
        </is>
      </c>
      <c r="B37" s="6" t="n">
        <v>679</v>
      </c>
      <c r="C37" s="6" t="n">
        <v>-973</v>
      </c>
      <c r="D37" s="6" t="n">
        <v>-1167</v>
      </c>
    </row>
    <row r="38">
      <c r="A38" s="4" t="inlineStr">
        <is>
          <t>Interest Income Investments and Cash Equivalents | Designated as hedge | Cash flow hedg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Premium/discount amortization recognized on hedged items</t>
        </is>
      </c>
      <c r="B40" s="6" t="n">
        <v>0</v>
      </c>
      <c r="C40" s="6" t="n">
        <v>0</v>
      </c>
      <c r="D40" s="6" t="n">
        <v>0</v>
      </c>
    </row>
    <row r="41">
      <c r="A41" s="4" t="inlineStr">
        <is>
          <t>Interest settlements reclassified from AOCI into net income on derivatives</t>
        </is>
      </c>
      <c r="B41" s="6" t="n">
        <v>0</v>
      </c>
      <c r="C41" s="6" t="n">
        <v>0</v>
      </c>
      <c r="D41" s="6" t="n">
        <v>0</v>
      </c>
    </row>
    <row r="42">
      <c r="A42" s="4" t="inlineStr">
        <is>
          <t>Recognized on hedged items</t>
        </is>
      </c>
      <c r="B42" s="6" t="n">
        <v>0</v>
      </c>
      <c r="C42" s="6" t="n">
        <v>0</v>
      </c>
      <c r="D42" s="6" t="n">
        <v>0</v>
      </c>
    </row>
    <row r="43">
      <c r="A43" s="4" t="inlineStr">
        <is>
          <t>Expense recognized on cash flow hedges</t>
        </is>
      </c>
      <c r="B43" s="6" t="n">
        <v>0</v>
      </c>
      <c r="C43" s="6" t="n">
        <v>0</v>
      </c>
      <c r="D43" s="6" t="n">
        <v>0</v>
      </c>
    </row>
    <row r="44">
      <c r="A44" s="4" t="inlineStr">
        <is>
          <t>Interest Income Investments and Cash Equivalents | No hedge designation</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s on financial derivatives</t>
        </is>
      </c>
      <c r="B46" s="6" t="n">
        <v>0</v>
      </c>
      <c r="C46" s="6" t="n">
        <v>0</v>
      </c>
      <c r="D46" s="6" t="n">
        <v>0</v>
      </c>
    </row>
    <row r="47">
      <c r="A47" s="4" t="inlineStr">
        <is>
          <t>Interest Income Farmer Mac Guaranteed Securities and USDA Securities | Designated as hedge | Fair value hedg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Recognized on hedged items</t>
        </is>
      </c>
      <c r="B49" s="6" t="n">
        <v>213759</v>
      </c>
      <c r="C49" s="6" t="n">
        <v>183396</v>
      </c>
      <c r="D49" s="6" t="n">
        <v>142809</v>
      </c>
    </row>
    <row r="50">
      <c r="A50" s="4" t="inlineStr">
        <is>
          <t>Premium/discount amortization recognized on hedged items</t>
        </is>
      </c>
      <c r="B50" s="6" t="n">
        <v>0</v>
      </c>
      <c r="C50" s="6" t="n">
        <v>0</v>
      </c>
      <c r="D50" s="6" t="n">
        <v>0</v>
      </c>
    </row>
    <row r="51">
      <c r="A51" s="4" t="inlineStr">
        <is>
          <t>Recognized on hedged items</t>
        </is>
      </c>
      <c r="B51" s="6" t="n">
        <v>-49922</v>
      </c>
      <c r="C51" s="6" t="n">
        <v>89437</v>
      </c>
      <c r="D51" s="6" t="n">
        <v>-553393</v>
      </c>
    </row>
    <row r="52">
      <c r="A52" s="4" t="inlineStr">
        <is>
          <t>Gains/(losses) on fair value hedging relationships</t>
        </is>
      </c>
      <c r="B52" s="6" t="n">
        <v>2572</v>
      </c>
      <c r="C52" s="6" t="n">
        <v>-1714</v>
      </c>
      <c r="D52" s="6" t="n">
        <v>137</v>
      </c>
    </row>
    <row r="53">
      <c r="A53" s="4" t="inlineStr">
        <is>
          <t>Interest Income Farmer Mac Guaranteed Securities and USDA Securities | Designated as hedge | Cash flow hedges:</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Premium/discount amortization recognized on hedged items</t>
        </is>
      </c>
      <c r="B55" s="6" t="n">
        <v>0</v>
      </c>
      <c r="C55" s="6" t="n">
        <v>0</v>
      </c>
      <c r="D55" s="6" t="n">
        <v>0</v>
      </c>
    </row>
    <row r="56">
      <c r="A56" s="4" t="inlineStr">
        <is>
          <t>Interest settlements reclassified from AOCI into net income on derivatives</t>
        </is>
      </c>
      <c r="B56" s="6" t="n">
        <v>0</v>
      </c>
      <c r="C56" s="6" t="n">
        <v>0</v>
      </c>
      <c r="D56" s="6" t="n">
        <v>0</v>
      </c>
    </row>
    <row r="57">
      <c r="A57" s="4" t="inlineStr">
        <is>
          <t>Recognized on hedged items</t>
        </is>
      </c>
      <c r="B57" s="6" t="n">
        <v>0</v>
      </c>
      <c r="C57" s="6" t="n">
        <v>0</v>
      </c>
      <c r="D57" s="6" t="n">
        <v>0</v>
      </c>
    </row>
    <row r="58">
      <c r="A58" s="4" t="inlineStr">
        <is>
          <t>Expense recognized on cash flow hedges</t>
        </is>
      </c>
      <c r="B58" s="6" t="n">
        <v>0</v>
      </c>
      <c r="C58" s="6" t="n">
        <v>0</v>
      </c>
      <c r="D58" s="6" t="n">
        <v>0</v>
      </c>
    </row>
    <row r="59">
      <c r="A59" s="4" t="inlineStr">
        <is>
          <t>Interest Income Farmer Mac Guaranteed Securities and USDA Securities | No hedge designation</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Gains on financial derivatives</t>
        </is>
      </c>
      <c r="B61" s="6" t="n">
        <v>0</v>
      </c>
      <c r="C61" s="6" t="n">
        <v>0</v>
      </c>
      <c r="D61" s="6" t="n">
        <v>0</v>
      </c>
    </row>
    <row r="62">
      <c r="A62" s="4" t="inlineStr">
        <is>
          <t>Interest Income Loans | Designated as hedge | Fair value hedges:</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Recognized on hedged items</t>
        </is>
      </c>
      <c r="B64" s="6" t="n">
        <v>69516</v>
      </c>
      <c r="C64" s="6" t="n">
        <v>63133</v>
      </c>
      <c r="D64" s="6" t="n">
        <v>56141</v>
      </c>
    </row>
    <row r="65">
      <c r="A65" s="4" t="inlineStr">
        <is>
          <t>Premium/discount amortization recognized on hedged items</t>
        </is>
      </c>
      <c r="B65" s="6" t="n">
        <v>0</v>
      </c>
      <c r="C65" s="6" t="n">
        <v>0</v>
      </c>
      <c r="D65" s="6" t="n">
        <v>0</v>
      </c>
    </row>
    <row r="66">
      <c r="A66" s="4" t="inlineStr">
        <is>
          <t>Recognized on hedged items</t>
        </is>
      </c>
      <c r="B66" s="6" t="n">
        <v>-66852</v>
      </c>
      <c r="C66" s="6" t="n">
        <v>21686</v>
      </c>
      <c r="D66" s="6" t="n">
        <v>-341162</v>
      </c>
    </row>
    <row r="67">
      <c r="A67" s="4" t="inlineStr">
        <is>
          <t>Gains/(losses) on fair value hedging relationships</t>
        </is>
      </c>
      <c r="B67" s="6" t="n">
        <v>4361</v>
      </c>
      <c r="C67" s="6" t="n">
        <v>-1842</v>
      </c>
      <c r="D67" s="6" t="n">
        <v>9954</v>
      </c>
    </row>
    <row r="68">
      <c r="A68" s="4" t="inlineStr">
        <is>
          <t>Interest Income Loans | Designated as hedge | Cash flow hedges:</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Premium/discount amortization recognized on hedged items</t>
        </is>
      </c>
      <c r="B70" s="6" t="n">
        <v>0</v>
      </c>
      <c r="C70" s="6" t="n">
        <v>0</v>
      </c>
      <c r="D70" s="6" t="n">
        <v>0</v>
      </c>
    </row>
    <row r="71">
      <c r="A71" s="4" t="inlineStr">
        <is>
          <t>Interest settlements reclassified from AOCI into net income on derivatives</t>
        </is>
      </c>
      <c r="B71" s="6" t="n">
        <v>0</v>
      </c>
      <c r="C71" s="6" t="n">
        <v>0</v>
      </c>
      <c r="D71" s="6" t="n">
        <v>0</v>
      </c>
    </row>
    <row r="72">
      <c r="A72" s="4" t="inlineStr">
        <is>
          <t>Recognized on hedged items</t>
        </is>
      </c>
      <c r="B72" s="6" t="n">
        <v>0</v>
      </c>
      <c r="C72" s="6" t="n">
        <v>0</v>
      </c>
      <c r="D72" s="6" t="n">
        <v>0</v>
      </c>
    </row>
    <row r="73">
      <c r="A73" s="4" t="inlineStr">
        <is>
          <t>Expense recognized on cash flow hedges</t>
        </is>
      </c>
      <c r="B73" s="6" t="n">
        <v>0</v>
      </c>
      <c r="C73" s="6" t="n">
        <v>0</v>
      </c>
      <c r="D73" s="6" t="n">
        <v>0</v>
      </c>
    </row>
    <row r="74">
      <c r="A74" s="4" t="inlineStr">
        <is>
          <t>Interest Income Loans | No hedge designation</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Gains on financial derivatives</t>
        </is>
      </c>
      <c r="B76" s="6" t="n">
        <v>0</v>
      </c>
      <c r="C76" s="6" t="n">
        <v>0</v>
      </c>
      <c r="D76" s="6" t="n">
        <v>0</v>
      </c>
    </row>
    <row r="77">
      <c r="A77" s="4" t="inlineStr">
        <is>
          <t>Total Interest Expense | Designated as hedge | Fair value hedges:</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Recognized on hedged items</t>
        </is>
      </c>
      <c r="B79" s="6" t="n">
        <v>-423428</v>
      </c>
      <c r="C79" s="6" t="n">
        <v>-341523</v>
      </c>
      <c r="D79" s="6" t="n">
        <v>-132406</v>
      </c>
    </row>
    <row r="80">
      <c r="A80" s="4" t="inlineStr">
        <is>
          <t>Premium/discount amortization recognized on hedged items</t>
        </is>
      </c>
      <c r="B80" s="6" t="n">
        <v>-3197</v>
      </c>
      <c r="C80" s="6" t="n">
        <v>-2865</v>
      </c>
      <c r="D80" s="6" t="n">
        <v>-2116</v>
      </c>
    </row>
    <row r="81">
      <c r="A81" s="4" t="inlineStr">
        <is>
          <t>Recognized on hedged items</t>
        </is>
      </c>
      <c r="B81" s="6" t="n">
        <v>-101419</v>
      </c>
      <c r="C81" s="6" t="n">
        <v>-280668</v>
      </c>
      <c r="D81" s="6" t="n">
        <v>486323</v>
      </c>
    </row>
    <row r="82">
      <c r="A82" s="4" t="inlineStr">
        <is>
          <t>Gains/(losses) on fair value hedging relationships</t>
        </is>
      </c>
      <c r="B82" s="6" t="n">
        <v>3936</v>
      </c>
      <c r="C82" s="6" t="n">
        <v>-865</v>
      </c>
      <c r="D82" s="6" t="n">
        <v>-3122</v>
      </c>
    </row>
    <row r="83">
      <c r="A83" s="4" t="inlineStr">
        <is>
          <t>Total Interest Expense | Designated as hedge | Cash flow hedges:</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Premium/discount amortization recognized on hedged items</t>
        </is>
      </c>
      <c r="B85" s="6" t="n">
        <v>-34</v>
      </c>
      <c r="C85" s="6" t="n">
        <v>-55</v>
      </c>
      <c r="D85" s="6" t="n">
        <v>-57</v>
      </c>
    </row>
    <row r="86">
      <c r="A86" s="4" t="inlineStr">
        <is>
          <t>Interest settlements reclassified from AOCI into net income on derivatives</t>
        </is>
      </c>
      <c r="B86" s="6" t="n">
        <v>20657</v>
      </c>
      <c r="C86" s="6" t="n">
        <v>20643</v>
      </c>
      <c r="D86" s="6" t="n">
        <v>1213</v>
      </c>
    </row>
    <row r="87">
      <c r="A87" s="4" t="inlineStr">
        <is>
          <t>Recognized on hedged items</t>
        </is>
      </c>
      <c r="B87" s="6" t="n">
        <v>-31241</v>
      </c>
      <c r="C87" s="6" t="n">
        <v>-31610</v>
      </c>
      <c r="D87" s="6" t="n">
        <v>-12847</v>
      </c>
    </row>
    <row r="88">
      <c r="A88" s="4" t="inlineStr">
        <is>
          <t>Expense recognized on cash flow hedges</t>
        </is>
      </c>
      <c r="B88" s="6" t="n">
        <v>-10618</v>
      </c>
      <c r="C88" s="6" t="n">
        <v>-11022</v>
      </c>
      <c r="D88" s="6" t="n">
        <v>-11691</v>
      </c>
    </row>
    <row r="89">
      <c r="A89" s="4" t="inlineStr">
        <is>
          <t>Total Interest Expense | No hedge designation</t>
        </is>
      </c>
      <c r="B89" s="4" t="inlineStr">
        <is>
          <t xml:space="preserve"> </t>
        </is>
      </c>
      <c r="C89" s="4" t="inlineStr">
        <is>
          <t xml:space="preserve"> </t>
        </is>
      </c>
      <c r="D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row>
    <row r="91">
      <c r="A91" s="4" t="inlineStr">
        <is>
          <t>Gains on financial derivatives</t>
        </is>
      </c>
      <c r="B91" s="6" t="n">
        <v>0</v>
      </c>
      <c r="C91" s="6" t="n">
        <v>0</v>
      </c>
      <c r="D91" s="6" t="n">
        <v>0</v>
      </c>
    </row>
    <row r="92">
      <c r="A92" s="4" t="inlineStr">
        <is>
          <t>Gains on financial derivatives | Designated as hedge | Fair value hedges:</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Recognized on hedged items</t>
        </is>
      </c>
      <c r="B94" s="6" t="n">
        <v>0</v>
      </c>
      <c r="C94" s="6" t="n">
        <v>0</v>
      </c>
      <c r="D94" s="6" t="n">
        <v>0</v>
      </c>
    </row>
    <row r="95">
      <c r="A95" s="4" t="inlineStr">
        <is>
          <t>Premium/discount amortization recognized on hedged items</t>
        </is>
      </c>
      <c r="B95" s="6" t="n">
        <v>0</v>
      </c>
      <c r="C95" s="6" t="n">
        <v>0</v>
      </c>
      <c r="D95" s="6" t="n">
        <v>0</v>
      </c>
    </row>
    <row r="96">
      <c r="A96" s="4" t="inlineStr">
        <is>
          <t>Recognized on hedged items</t>
        </is>
      </c>
      <c r="B96" s="6" t="n">
        <v>0</v>
      </c>
      <c r="C96" s="6" t="n">
        <v>0</v>
      </c>
      <c r="D96" s="6" t="n">
        <v>0</v>
      </c>
    </row>
    <row r="97">
      <c r="A97" s="4" t="inlineStr">
        <is>
          <t>Gains/(losses) on fair value hedging relationships</t>
        </is>
      </c>
      <c r="B97" s="6" t="n">
        <v>0</v>
      </c>
      <c r="C97" s="6" t="n">
        <v>0</v>
      </c>
      <c r="D97" s="6" t="n">
        <v>0</v>
      </c>
    </row>
    <row r="98">
      <c r="A98" s="4" t="inlineStr">
        <is>
          <t>Gains on financial derivatives | Designated as hedge | Cash flow hedges:</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Premium/discount amortization recognized on hedged items</t>
        </is>
      </c>
      <c r="B100" s="6" t="n">
        <v>0</v>
      </c>
      <c r="C100" s="6" t="n">
        <v>0</v>
      </c>
      <c r="D100" s="6" t="n">
        <v>0</v>
      </c>
    </row>
    <row r="101">
      <c r="A101" s="4" t="inlineStr">
        <is>
          <t>Interest settlements reclassified from AOCI into net income on derivatives</t>
        </is>
      </c>
      <c r="B101" s="6" t="n">
        <v>0</v>
      </c>
      <c r="C101" s="6" t="n">
        <v>0</v>
      </c>
      <c r="D101" s="6" t="n">
        <v>0</v>
      </c>
    </row>
    <row r="102">
      <c r="A102" s="4" t="inlineStr">
        <is>
          <t>Recognized on hedged items</t>
        </is>
      </c>
      <c r="B102" s="6" t="n">
        <v>0</v>
      </c>
      <c r="C102" s="6" t="n">
        <v>0</v>
      </c>
      <c r="D102" s="6" t="n">
        <v>0</v>
      </c>
    </row>
    <row r="103">
      <c r="A103" s="4" t="inlineStr">
        <is>
          <t>Expense recognized on cash flow hedges</t>
        </is>
      </c>
      <c r="B103" s="6" t="n">
        <v>0</v>
      </c>
      <c r="C103" s="6" t="n">
        <v>0</v>
      </c>
      <c r="D103" s="6" t="n">
        <v>0</v>
      </c>
    </row>
    <row r="104">
      <c r="A104" s="4" t="inlineStr">
        <is>
          <t>Gains on financial derivatives | No hedge designation</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Gains on financial derivatives</t>
        </is>
      </c>
      <c r="B106" s="6" t="n">
        <v>2636</v>
      </c>
      <c r="C106" s="6" t="n">
        <v>2882</v>
      </c>
      <c r="D106" s="6" t="n">
        <v>22631</v>
      </c>
    </row>
    <row r="107">
      <c r="A107" s="4" t="inlineStr">
        <is>
          <t>Interest Rate Swap | Designated as hedge | Fair value hedges:</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Recognized on derivatives</t>
        </is>
      </c>
      <c r="B109" s="6" t="n">
        <v>-18895</v>
      </c>
      <c r="C109" s="6" t="n">
        <v>-99800</v>
      </c>
      <c r="D109" s="6" t="n">
        <v>-79201</v>
      </c>
    </row>
    <row r="110">
      <c r="A110" s="4" t="inlineStr">
        <is>
          <t>Income/(expense) related to interest settlements on fair value hedging relationships</t>
        </is>
      </c>
      <c r="B110" s="6" t="n">
        <v>-115808</v>
      </c>
      <c r="C110" s="6" t="n">
        <v>-162311</v>
      </c>
      <c r="D110" s="6" t="n">
        <v>672</v>
      </c>
    </row>
    <row r="111">
      <c r="A111" s="4" t="inlineStr">
        <is>
          <t>Recognized on derivatives</t>
        </is>
      </c>
      <c r="B111" s="6" t="n">
        <v>258243</v>
      </c>
      <c r="C111" s="6" t="n">
        <v>145679</v>
      </c>
      <c r="D111" s="6" t="n">
        <v>519923</v>
      </c>
    </row>
    <row r="112">
      <c r="A112" s="4" t="inlineStr">
        <is>
          <t>Interest Rate Swap | No hedge designation</t>
        </is>
      </c>
      <c r="B112" s="4" t="inlineStr">
        <is>
          <t xml:space="preserve"> </t>
        </is>
      </c>
      <c r="C112" s="4" t="inlineStr">
        <is>
          <t xml:space="preserve"> </t>
        </is>
      </c>
      <c r="D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row>
    <row r="114">
      <c r="A114" s="4" t="inlineStr">
        <is>
          <t>Gains on financial derivatives</t>
        </is>
      </c>
      <c r="B114" s="6" t="n">
        <v>2424</v>
      </c>
      <c r="C114" s="6" t="n">
        <v>4395</v>
      </c>
      <c r="D114" s="6" t="n">
        <v>13012</v>
      </c>
    </row>
    <row r="115">
      <c r="A115" s="4" t="inlineStr">
        <is>
          <t>Interest expense on interest rate swaps</t>
        </is>
      </c>
      <c r="B115" s="6" t="n">
        <v>-1377</v>
      </c>
      <c r="C115" s="6" t="n">
        <v>-4845</v>
      </c>
      <c r="D115" s="6" t="n">
        <v>-7619</v>
      </c>
    </row>
    <row r="116">
      <c r="A116" s="4" t="inlineStr">
        <is>
          <t>Interest Rate Swap | Interest Income Investments and Cash Equivalents | Designated as hedge | Fair value hedges:</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Recognized on derivatives</t>
        </is>
      </c>
      <c r="B118" s="6" t="n">
        <v>40224</v>
      </c>
      <c r="C118" s="6" t="n">
        <v>35377</v>
      </c>
      <c r="D118" s="6" t="n">
        <v>2727</v>
      </c>
    </row>
    <row r="119">
      <c r="A119" s="4" t="inlineStr">
        <is>
          <t>Income/(expense) related to interest settlements on fair value hedging relationships</t>
        </is>
      </c>
      <c r="B119" s="6" t="n">
        <v>86661</v>
      </c>
      <c r="C119" s="6" t="n">
        <v>70725</v>
      </c>
      <c r="D119" s="6" t="n">
        <v>18172</v>
      </c>
    </row>
    <row r="120">
      <c r="A120" s="4" t="inlineStr">
        <is>
          <t>Recognized on derivatives</t>
        </is>
      </c>
      <c r="B120" s="6" t="n">
        <v>29181</v>
      </c>
      <c r="C120" s="6" t="n">
        <v>-19445</v>
      </c>
      <c r="D120" s="6" t="n">
        <v>104722</v>
      </c>
    </row>
    <row r="121">
      <c r="A121" s="4" t="inlineStr">
        <is>
          <t>Interest Rate Swap | Interest Income Investments and Cash Equivalents | No hedge designation</t>
        </is>
      </c>
      <c r="B121" s="4" t="inlineStr">
        <is>
          <t xml:space="preserve"> </t>
        </is>
      </c>
      <c r="C121" s="4" t="inlineStr">
        <is>
          <t xml:space="preserve"> </t>
        </is>
      </c>
      <c r="D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row>
    <row r="123">
      <c r="A123" s="4" t="inlineStr">
        <is>
          <t>Gains on financial derivatives</t>
        </is>
      </c>
      <c r="B123" s="6" t="n">
        <v>0</v>
      </c>
      <c r="C123" s="6" t="n">
        <v>0</v>
      </c>
      <c r="D123" s="6" t="n">
        <v>0</v>
      </c>
    </row>
    <row r="124">
      <c r="A124" s="4" t="inlineStr">
        <is>
          <t>Interest expense on interest rate swaps</t>
        </is>
      </c>
      <c r="B124" s="6" t="n">
        <v>0</v>
      </c>
      <c r="C124" s="6" t="n">
        <v>0</v>
      </c>
      <c r="D124" s="6" t="n">
        <v>0</v>
      </c>
    </row>
    <row r="125">
      <c r="A125" s="4" t="inlineStr">
        <is>
          <t>Interest Rate Swap | Interest Income Farmer Mac Guaranteed Securities and USDA Securities | Designated as hedge | Fair value hedges:</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Recognized on derivatives</t>
        </is>
      </c>
      <c r="B127" s="6" t="n">
        <v>147922</v>
      </c>
      <c r="C127" s="6" t="n">
        <v>146027</v>
      </c>
      <c r="D127" s="6" t="n">
        <v>-19486</v>
      </c>
    </row>
    <row r="128">
      <c r="A128" s="4" t="inlineStr">
        <is>
          <t>Income/(expense) related to interest settlements on fair value hedging relationships</t>
        </is>
      </c>
      <c r="B128" s="6" t="n">
        <v>361681</v>
      </c>
      <c r="C128" s="6" t="n">
        <v>329423</v>
      </c>
      <c r="D128" s="6" t="n">
        <v>123323</v>
      </c>
    </row>
    <row r="129">
      <c r="A129" s="4" t="inlineStr">
        <is>
          <t>Recognized on derivatives</t>
        </is>
      </c>
      <c r="B129" s="6" t="n">
        <v>52494</v>
      </c>
      <c r="C129" s="6" t="n">
        <v>-91151</v>
      </c>
      <c r="D129" s="6" t="n">
        <v>553530</v>
      </c>
    </row>
    <row r="130">
      <c r="A130" s="4" t="inlineStr">
        <is>
          <t>Interest Rate Swap | Interest Income Farmer Mac Guaranteed Securities and USDA Securities | No hedge designation</t>
        </is>
      </c>
      <c r="B130" s="4" t="inlineStr">
        <is>
          <t xml:space="preserve"> </t>
        </is>
      </c>
      <c r="C130" s="4" t="inlineStr">
        <is>
          <t xml:space="preserve"> </t>
        </is>
      </c>
      <c r="D130" s="4" t="inlineStr">
        <is>
          <t xml:space="preserve"> </t>
        </is>
      </c>
    </row>
    <row r="131">
      <c r="A131" s="3" t="inlineStr">
        <is>
          <t>Derivative Instruments, Gain (Loss) [Line Items]</t>
        </is>
      </c>
      <c r="B131" s="4" t="inlineStr">
        <is>
          <t xml:space="preserve"> </t>
        </is>
      </c>
      <c r="C131" s="4" t="inlineStr">
        <is>
          <t xml:space="preserve"> </t>
        </is>
      </c>
      <c r="D131" s="4" t="inlineStr">
        <is>
          <t xml:space="preserve"> </t>
        </is>
      </c>
    </row>
    <row r="132">
      <c r="A132" s="4" t="inlineStr">
        <is>
          <t>Gains on financial derivatives</t>
        </is>
      </c>
      <c r="B132" s="6" t="n">
        <v>0</v>
      </c>
      <c r="C132" s="6" t="n">
        <v>0</v>
      </c>
      <c r="D132" s="6" t="n">
        <v>0</v>
      </c>
    </row>
    <row r="133">
      <c r="A133" s="4" t="inlineStr">
        <is>
          <t>Interest expense on interest rate swaps</t>
        </is>
      </c>
      <c r="B133" s="6" t="n">
        <v>0</v>
      </c>
      <c r="C133" s="6" t="n">
        <v>0</v>
      </c>
      <c r="D133" s="6" t="n">
        <v>0</v>
      </c>
    </row>
    <row r="134">
      <c r="A134" s="4" t="inlineStr">
        <is>
          <t>Interest Rate Swap | Interest Income Loans | Designated as hedge | Fair value hedges:</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Recognized on derivatives</t>
        </is>
      </c>
      <c r="B136" s="6" t="n">
        <v>68346</v>
      </c>
      <c r="C136" s="6" t="n">
        <v>64648</v>
      </c>
      <c r="D136" s="6" t="n">
        <v>-501</v>
      </c>
    </row>
    <row r="137">
      <c r="A137" s="4" t="inlineStr">
        <is>
          <t>Income/(expense) related to interest settlements on fair value hedging relationships</t>
        </is>
      </c>
      <c r="B137" s="6" t="n">
        <v>137862</v>
      </c>
      <c r="C137" s="6" t="n">
        <v>127781</v>
      </c>
      <c r="D137" s="6" t="n">
        <v>55640</v>
      </c>
    </row>
    <row r="138">
      <c r="A138" s="4" t="inlineStr">
        <is>
          <t>Recognized on derivatives</t>
        </is>
      </c>
      <c r="B138" s="6" t="n">
        <v>71213</v>
      </c>
      <c r="C138" s="6" t="n">
        <v>-23528</v>
      </c>
      <c r="D138" s="6" t="n">
        <v>351116</v>
      </c>
    </row>
    <row r="139">
      <c r="A139" s="4" t="inlineStr">
        <is>
          <t>Interest Rate Swap | Interest Income Loans | No hedge designation</t>
        </is>
      </c>
      <c r="B139" s="4" t="inlineStr">
        <is>
          <t xml:space="preserve"> </t>
        </is>
      </c>
      <c r="C139" s="4" t="inlineStr">
        <is>
          <t xml:space="preserve"> </t>
        </is>
      </c>
      <c r="D139" s="4" t="inlineStr">
        <is>
          <t xml:space="preserve"> </t>
        </is>
      </c>
    </row>
    <row r="140">
      <c r="A140" s="3" t="inlineStr">
        <is>
          <t>Derivative Instruments, Gain (Loss) [Line Items]</t>
        </is>
      </c>
      <c r="B140" s="4" t="inlineStr">
        <is>
          <t xml:space="preserve"> </t>
        </is>
      </c>
      <c r="C140" s="4" t="inlineStr">
        <is>
          <t xml:space="preserve"> </t>
        </is>
      </c>
      <c r="D140" s="4" t="inlineStr">
        <is>
          <t xml:space="preserve"> </t>
        </is>
      </c>
    </row>
    <row r="141">
      <c r="A141" s="4" t="inlineStr">
        <is>
          <t>Gains on financial derivatives</t>
        </is>
      </c>
      <c r="B141" s="6" t="n">
        <v>0</v>
      </c>
      <c r="C141" s="6" t="n">
        <v>0</v>
      </c>
      <c r="D141" s="6" t="n">
        <v>0</v>
      </c>
    </row>
    <row r="142">
      <c r="A142" s="4" t="inlineStr">
        <is>
          <t>Interest expense on interest rate swaps</t>
        </is>
      </c>
      <c r="B142" s="6" t="n">
        <v>0</v>
      </c>
      <c r="C142" s="6" t="n">
        <v>0</v>
      </c>
      <c r="D142" s="6" t="n">
        <v>0</v>
      </c>
    </row>
    <row r="143">
      <c r="A143" s="4" t="inlineStr">
        <is>
          <t>Interest Rate Swap | Total Interest Expense | Designated as hedge | Fair value hedges:</t>
        </is>
      </c>
      <c r="B143" s="4" t="inlineStr">
        <is>
          <t xml:space="preserve"> </t>
        </is>
      </c>
      <c r="C143" s="4" t="inlineStr">
        <is>
          <t xml:space="preserve"> </t>
        </is>
      </c>
      <c r="D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row>
    <row r="145">
      <c r="A145" s="4" t="inlineStr">
        <is>
          <t>Recognized on derivatives</t>
        </is>
      </c>
      <c r="B145" s="6" t="n">
        <v>-275387</v>
      </c>
      <c r="C145" s="6" t="n">
        <v>-345852</v>
      </c>
      <c r="D145" s="6" t="n">
        <v>-61941</v>
      </c>
    </row>
    <row r="146">
      <c r="A146" s="4" t="inlineStr">
        <is>
          <t>Income/(expense) related to interest settlements on fair value hedging relationships</t>
        </is>
      </c>
      <c r="B146" s="6" t="n">
        <v>-702012</v>
      </c>
      <c r="C146" s="6" t="n">
        <v>-690240</v>
      </c>
      <c r="D146" s="6" t="n">
        <v>-196463</v>
      </c>
    </row>
    <row r="147">
      <c r="A147" s="4" t="inlineStr">
        <is>
          <t>Recognized on derivatives</t>
        </is>
      </c>
      <c r="B147" s="6" t="n">
        <v>105355</v>
      </c>
      <c r="C147" s="6" t="n">
        <v>279803</v>
      </c>
      <c r="D147" s="6" t="n">
        <v>-489445</v>
      </c>
    </row>
    <row r="148">
      <c r="A148" s="4" t="inlineStr">
        <is>
          <t>Interest Rate Swap | Total Interest Expense | No hedge designation</t>
        </is>
      </c>
      <c r="B148" s="4" t="inlineStr">
        <is>
          <t xml:space="preserve"> </t>
        </is>
      </c>
      <c r="C148" s="4" t="inlineStr">
        <is>
          <t xml:space="preserve"> </t>
        </is>
      </c>
      <c r="D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row>
    <row r="150">
      <c r="A150" s="4" t="inlineStr">
        <is>
          <t>Gains on financial derivatives</t>
        </is>
      </c>
      <c r="B150" s="6" t="n">
        <v>0</v>
      </c>
      <c r="C150" s="6" t="n">
        <v>0</v>
      </c>
      <c r="D150" s="6" t="n">
        <v>0</v>
      </c>
    </row>
    <row r="151">
      <c r="A151" s="4" t="inlineStr">
        <is>
          <t>Interest expense on interest rate swaps</t>
        </is>
      </c>
      <c r="B151" s="6" t="n">
        <v>0</v>
      </c>
      <c r="C151" s="6" t="n">
        <v>0</v>
      </c>
      <c r="D151" s="6" t="n">
        <v>0</v>
      </c>
    </row>
    <row r="152">
      <c r="A152" s="4" t="inlineStr">
        <is>
          <t>Interest Rate Swap | Gains on financial derivatives | Designated as hedge | Fair value hedges:</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Recognized on derivatives</t>
        </is>
      </c>
      <c r="B154" s="6" t="n">
        <v>0</v>
      </c>
      <c r="C154" s="6" t="n">
        <v>0</v>
      </c>
      <c r="D154" s="6" t="n">
        <v>0</v>
      </c>
    </row>
    <row r="155">
      <c r="A155" s="4" t="inlineStr">
        <is>
          <t>Income/(expense) related to interest settlements on fair value hedging relationships</t>
        </is>
      </c>
      <c r="B155" s="6" t="n">
        <v>0</v>
      </c>
      <c r="C155" s="6" t="n">
        <v>0</v>
      </c>
      <c r="D155" s="6" t="n">
        <v>0</v>
      </c>
    </row>
    <row r="156">
      <c r="A156" s="4" t="inlineStr">
        <is>
          <t>Recognized on derivatives</t>
        </is>
      </c>
      <c r="B156" s="6" t="n">
        <v>0</v>
      </c>
      <c r="C156" s="6" t="n">
        <v>0</v>
      </c>
      <c r="D156" s="6" t="n">
        <v>0</v>
      </c>
    </row>
    <row r="157">
      <c r="A157" s="4" t="inlineStr">
        <is>
          <t>Interest Rate Swap | Gains on financial derivatives | No hedge designation</t>
        </is>
      </c>
      <c r="B157" s="4" t="inlineStr">
        <is>
          <t xml:space="preserve"> </t>
        </is>
      </c>
      <c r="C157" s="4" t="inlineStr">
        <is>
          <t xml:space="preserve"> </t>
        </is>
      </c>
      <c r="D157" s="4" t="inlineStr">
        <is>
          <t xml:space="preserve"> </t>
        </is>
      </c>
    </row>
    <row r="158">
      <c r="A158" s="3" t="inlineStr">
        <is>
          <t>Derivative Instruments, Gain (Loss) [Line Items]</t>
        </is>
      </c>
      <c r="B158" s="4" t="inlineStr">
        <is>
          <t xml:space="preserve"> </t>
        </is>
      </c>
      <c r="C158" s="4" t="inlineStr">
        <is>
          <t xml:space="preserve"> </t>
        </is>
      </c>
      <c r="D158" s="4" t="inlineStr">
        <is>
          <t xml:space="preserve"> </t>
        </is>
      </c>
    </row>
    <row r="159">
      <c r="A159" s="4" t="inlineStr">
        <is>
          <t>Gains on financial derivatives</t>
        </is>
      </c>
      <c r="B159" s="6" t="n">
        <v>2424</v>
      </c>
      <c r="C159" s="6" t="n">
        <v>4395</v>
      </c>
      <c r="D159" s="6" t="n">
        <v>13012</v>
      </c>
    </row>
    <row r="160">
      <c r="A160" s="4" t="inlineStr">
        <is>
          <t>Interest expense on interest rate swaps</t>
        </is>
      </c>
      <c r="B160" s="6" t="n">
        <v>-1377</v>
      </c>
      <c r="C160" s="6" t="n">
        <v>-4845</v>
      </c>
      <c r="D160" s="6" t="n">
        <v>-7619</v>
      </c>
    </row>
    <row r="161">
      <c r="A161" s="4" t="inlineStr">
        <is>
          <t>Treasury futures | No hedge designation</t>
        </is>
      </c>
      <c r="B161" s="4" t="inlineStr">
        <is>
          <t xml:space="preserve"> </t>
        </is>
      </c>
      <c r="C161" s="4" t="inlineStr">
        <is>
          <t xml:space="preserve"> </t>
        </is>
      </c>
      <c r="D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row>
    <row r="163">
      <c r="A163" s="4" t="inlineStr">
        <is>
          <t>Gains on financial derivatives</t>
        </is>
      </c>
      <c r="B163" s="6" t="n">
        <v>1589</v>
      </c>
      <c r="C163" s="6" t="n">
        <v>3332</v>
      </c>
      <c r="D163" s="6" t="n">
        <v>17238</v>
      </c>
    </row>
    <row r="164">
      <c r="A164" s="4" t="inlineStr">
        <is>
          <t>Treasury futures | Interest Income Investments and Cash Equivalents | No hedge designation</t>
        </is>
      </c>
      <c r="B164" s="4" t="inlineStr">
        <is>
          <t xml:space="preserve"> </t>
        </is>
      </c>
      <c r="C164" s="4" t="inlineStr">
        <is>
          <t xml:space="preserve"> </t>
        </is>
      </c>
      <c r="D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row>
    <row r="166">
      <c r="A166" s="4" t="inlineStr">
        <is>
          <t>Gains on financial derivatives</t>
        </is>
      </c>
      <c r="B166" s="6" t="n">
        <v>0</v>
      </c>
      <c r="C166" s="6" t="n">
        <v>0</v>
      </c>
      <c r="D166" s="6" t="n">
        <v>0</v>
      </c>
    </row>
    <row r="167">
      <c r="A167" s="4" t="inlineStr">
        <is>
          <t>Treasury futures | Interest Income Farmer Mac Guaranteed Securities and USDA Securities | No hedge designation</t>
        </is>
      </c>
      <c r="B167" s="4" t="inlineStr">
        <is>
          <t xml:space="preserve"> </t>
        </is>
      </c>
      <c r="C167" s="4" t="inlineStr">
        <is>
          <t xml:space="preserve"> </t>
        </is>
      </c>
      <c r="D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row>
    <row r="169">
      <c r="A169" s="4" t="inlineStr">
        <is>
          <t>Gains on financial derivatives</t>
        </is>
      </c>
      <c r="B169" s="6" t="n">
        <v>0</v>
      </c>
      <c r="C169" s="6" t="n">
        <v>0</v>
      </c>
      <c r="D169" s="6" t="n">
        <v>0</v>
      </c>
    </row>
    <row r="170">
      <c r="A170" s="4" t="inlineStr">
        <is>
          <t>Treasury futures | Interest Income Loans | No hedge designation</t>
        </is>
      </c>
      <c r="B170" s="4" t="inlineStr">
        <is>
          <t xml:space="preserve"> </t>
        </is>
      </c>
      <c r="C170" s="4" t="inlineStr">
        <is>
          <t xml:space="preserve"> </t>
        </is>
      </c>
      <c r="D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row>
    <row r="172">
      <c r="A172" s="4" t="inlineStr">
        <is>
          <t>Gains on financial derivatives</t>
        </is>
      </c>
      <c r="B172" s="6" t="n">
        <v>0</v>
      </c>
      <c r="C172" s="6" t="n">
        <v>0</v>
      </c>
      <c r="D172" s="6" t="n">
        <v>0</v>
      </c>
    </row>
    <row r="173">
      <c r="A173" s="4" t="inlineStr">
        <is>
          <t>Treasury futures | Total Interest Expense | No hedge designation</t>
        </is>
      </c>
      <c r="B173" s="4" t="inlineStr">
        <is>
          <t xml:space="preserve"> </t>
        </is>
      </c>
      <c r="C173" s="4" t="inlineStr">
        <is>
          <t xml:space="preserve"> </t>
        </is>
      </c>
      <c r="D173" s="4" t="inlineStr">
        <is>
          <t xml:space="preserve"> </t>
        </is>
      </c>
    </row>
    <row r="174">
      <c r="A174" s="3" t="inlineStr">
        <is>
          <t>Derivative Instruments, Gain (Loss) [Line Items]</t>
        </is>
      </c>
      <c r="B174" s="4" t="inlineStr">
        <is>
          <t xml:space="preserve"> </t>
        </is>
      </c>
      <c r="C174" s="4" t="inlineStr">
        <is>
          <t xml:space="preserve"> </t>
        </is>
      </c>
      <c r="D174" s="4" t="inlineStr">
        <is>
          <t xml:space="preserve"> </t>
        </is>
      </c>
    </row>
    <row r="175">
      <c r="A175" s="4" t="inlineStr">
        <is>
          <t>Gains on financial derivatives</t>
        </is>
      </c>
      <c r="B175" s="6" t="n">
        <v>0</v>
      </c>
      <c r="C175" s="6" t="n">
        <v>0</v>
      </c>
      <c r="D175" s="6" t="n">
        <v>0</v>
      </c>
    </row>
    <row r="176">
      <c r="A176" s="4" t="inlineStr">
        <is>
          <t>Treasury futures | Gains on financial derivatives | No hedge designation</t>
        </is>
      </c>
      <c r="B176" s="4" t="inlineStr">
        <is>
          <t xml:space="preserve"> </t>
        </is>
      </c>
      <c r="C176" s="4" t="inlineStr">
        <is>
          <t xml:space="preserve"> </t>
        </is>
      </c>
      <c r="D176" s="4" t="inlineStr">
        <is>
          <t xml:space="preserve"> </t>
        </is>
      </c>
    </row>
    <row r="177">
      <c r="A177" s="3" t="inlineStr">
        <is>
          <t>Derivative Instruments, Gain (Loss) [Line Items]</t>
        </is>
      </c>
      <c r="B177" s="4" t="inlineStr">
        <is>
          <t xml:space="preserve"> </t>
        </is>
      </c>
      <c r="C177" s="4" t="inlineStr">
        <is>
          <t xml:space="preserve"> </t>
        </is>
      </c>
      <c r="D177" s="4" t="inlineStr">
        <is>
          <t xml:space="preserve"> </t>
        </is>
      </c>
    </row>
    <row r="178">
      <c r="A178" s="4" t="inlineStr">
        <is>
          <t>Gains on financial derivatives</t>
        </is>
      </c>
      <c r="B178" s="5" t="n">
        <v>1589</v>
      </c>
      <c r="C178" s="5" t="n">
        <v>3332</v>
      </c>
      <c r="D178" s="5" t="n">
        <v>172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Dec. 31, 2024</t>
        </is>
      </c>
      <c r="C1" s="2" t="inlineStr">
        <is>
          <t>Dec. 31, 2023</t>
        </is>
      </c>
    </row>
    <row r="2">
      <c r="A2" s="4" t="inlineStr">
        <is>
          <t>Investment securities, Available-for-Sale, at fair value</t>
        </is>
      </c>
      <c r="B2" s="4" t="inlineStr">
        <is>
          <t xml:space="preserve"> </t>
        </is>
      </c>
      <c r="C2" s="4" t="inlineStr">
        <is>
          <t xml:space="preserve"> </t>
        </is>
      </c>
    </row>
    <row r="3">
      <c r="A3" s="3" t="inlineStr">
        <is>
          <t>HedgedItemsinFairValueHedgingRelationship [Line Items]</t>
        </is>
      </c>
      <c r="B3" s="4" t="inlineStr">
        <is>
          <t xml:space="preserve"> </t>
        </is>
      </c>
      <c r="C3" s="4" t="inlineStr">
        <is>
          <t xml:space="preserve"> </t>
        </is>
      </c>
    </row>
    <row r="4">
      <c r="A4" s="4" t="inlineStr">
        <is>
          <t>Carrying Amount of Hedged Assets/(Liabilities)</t>
        </is>
      </c>
      <c r="B4" s="5" t="n">
        <v>1477880</v>
      </c>
      <c r="C4" s="5" t="n">
        <v>1251386</v>
      </c>
    </row>
    <row r="5">
      <c r="A5" s="4" t="inlineStr">
        <is>
          <t>Hedged asset</t>
        </is>
      </c>
      <c r="B5" s="6" t="n">
        <v>-117137</v>
      </c>
      <c r="C5" s="6" t="n">
        <v>-88635</v>
      </c>
    </row>
    <row r="6">
      <c r="A6" s="4" t="inlineStr">
        <is>
          <t>Amortized cost</t>
        </is>
      </c>
      <c r="B6" s="6" t="n">
        <v>1600000</v>
      </c>
      <c r="C6" s="6" t="n">
        <v>1400000</v>
      </c>
    </row>
    <row r="7">
      <c r="A7" s="4" t="inlineStr">
        <is>
          <t>Loans held for investment, at amortized cost</t>
        </is>
      </c>
      <c r="B7" s="4" t="inlineStr">
        <is>
          <t xml:space="preserve"> </t>
        </is>
      </c>
      <c r="C7" s="4" t="inlineStr">
        <is>
          <t xml:space="preserve"> </t>
        </is>
      </c>
    </row>
    <row r="8">
      <c r="A8" s="3" t="inlineStr">
        <is>
          <t>HedgedItemsinFairValueHedgingRelationship [Line Items]</t>
        </is>
      </c>
      <c r="B8" s="4" t="inlineStr">
        <is>
          <t xml:space="preserve"> </t>
        </is>
      </c>
      <c r="C8" s="4" t="inlineStr">
        <is>
          <t xml:space="preserve"> </t>
        </is>
      </c>
    </row>
    <row r="9">
      <c r="A9" s="4" t="inlineStr">
        <is>
          <t>Carrying Amount of Hedged Assets/(Liabilities)</t>
        </is>
      </c>
      <c r="B9" s="6" t="n">
        <v>1816738</v>
      </c>
      <c r="C9" s="6" t="n">
        <v>1699361</v>
      </c>
    </row>
    <row r="10">
      <c r="A10" s="4" t="inlineStr">
        <is>
          <t>Hedged asset</t>
        </is>
      </c>
      <c r="B10" s="6" t="n">
        <v>-372444</v>
      </c>
      <c r="C10" s="6" t="n">
        <v>-305592</v>
      </c>
    </row>
    <row r="11">
      <c r="A11" s="4" t="inlineStr">
        <is>
          <t>Notes Payable</t>
        </is>
      </c>
      <c r="B11" s="4" t="inlineStr">
        <is>
          <t xml:space="preserve"> </t>
        </is>
      </c>
      <c r="C11" s="4" t="inlineStr">
        <is>
          <t xml:space="preserve"> </t>
        </is>
      </c>
    </row>
    <row r="12">
      <c r="A12" s="3" t="inlineStr">
        <is>
          <t>HedgedItemsinFairValueHedgingRelationship [Line Items]</t>
        </is>
      </c>
      <c r="B12" s="4" t="inlineStr">
        <is>
          <t xml:space="preserve"> </t>
        </is>
      </c>
      <c r="C12" s="4" t="inlineStr">
        <is>
          <t xml:space="preserve"> </t>
        </is>
      </c>
    </row>
    <row r="13">
      <c r="A13" s="4" t="inlineStr">
        <is>
          <t>Carrying Amount of Hedged Assets/(Liabilities)</t>
        </is>
      </c>
      <c r="B13" s="6" t="n">
        <v>-11899049</v>
      </c>
      <c r="C13" s="6" t="n">
        <v>-13350111</v>
      </c>
    </row>
    <row r="14">
      <c r="A14" s="4" t="inlineStr">
        <is>
          <t>Hedged liability</t>
        </is>
      </c>
      <c r="B14" s="6" t="n">
        <v>148999</v>
      </c>
      <c r="C14" s="6" t="n">
        <v>250418</v>
      </c>
    </row>
    <row r="15">
      <c r="A15" s="4" t="inlineStr">
        <is>
          <t>Farmer Mac Guaranteed Securities, Available-for-Sale, at fair value</t>
        </is>
      </c>
      <c r="B15" s="4" t="inlineStr">
        <is>
          <t xml:space="preserve"> </t>
        </is>
      </c>
      <c r="C15" s="4" t="inlineStr">
        <is>
          <t xml:space="preserve"> </t>
        </is>
      </c>
    </row>
    <row r="16">
      <c r="A16" s="3" t="inlineStr">
        <is>
          <t>HedgedItemsinFairValueHedgingRelationship [Line Items]</t>
        </is>
      </c>
      <c r="B16" s="4" t="inlineStr">
        <is>
          <t xml:space="preserve"> </t>
        </is>
      </c>
      <c r="C16" s="4" t="inlineStr">
        <is>
          <t xml:space="preserve"> </t>
        </is>
      </c>
    </row>
    <row r="17">
      <c r="A17" s="4" t="inlineStr">
        <is>
          <t>Carrying Amount of Hedged Assets/(Liabilities)</t>
        </is>
      </c>
      <c r="B17" s="6" t="n">
        <v>5478484</v>
      </c>
      <c r="C17" s="6" t="n">
        <v>5497948</v>
      </c>
    </row>
    <row r="18">
      <c r="A18" s="4" t="inlineStr">
        <is>
          <t>Hedged asset</t>
        </is>
      </c>
      <c r="B18" s="6" t="n">
        <v>-307358</v>
      </c>
      <c r="C18" s="6" t="n">
        <v>-257436</v>
      </c>
    </row>
    <row r="19">
      <c r="A19" s="4" t="inlineStr">
        <is>
          <t>Amortized cost</t>
        </is>
      </c>
      <c r="B19" s="5" t="n">
        <v>5800000</v>
      </c>
      <c r="C19" s="5" t="n">
        <v>5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Fair Value of Financial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 Recognized</t>
        </is>
      </c>
      <c r="B3" s="5" t="n">
        <v>28251</v>
      </c>
      <c r="C3" s="5" t="n">
        <v>36139</v>
      </c>
    </row>
    <row r="4">
      <c r="A4" s="4" t="inlineStr">
        <is>
          <t>Gross Amounts offset in the Consolidated Balance Sheet</t>
        </is>
      </c>
      <c r="B4" s="6" t="n">
        <v>-462</v>
      </c>
      <c r="C4" s="6" t="n">
        <v>-1236</v>
      </c>
    </row>
    <row r="5">
      <c r="A5" s="4" t="inlineStr">
        <is>
          <t>Net Amount Presented in the Consolidated Balance Sheet</t>
        </is>
      </c>
      <c r="B5" s="6" t="n">
        <v>27789</v>
      </c>
      <c r="C5" s="6" t="n">
        <v>34903</v>
      </c>
    </row>
    <row r="6">
      <c r="A6" s="4" t="inlineStr">
        <is>
          <t>Netting Adjustments</t>
        </is>
      </c>
      <c r="B6" s="6" t="n">
        <v>-22061</v>
      </c>
      <c r="C6" s="6" t="n">
        <v>-25727</v>
      </c>
    </row>
    <row r="7">
      <c r="A7" s="4" t="inlineStr">
        <is>
          <t>Financial instruments pledged</t>
        </is>
      </c>
      <c r="B7" s="6" t="n">
        <v>-5030</v>
      </c>
      <c r="C7" s="6" t="n">
        <v>0</v>
      </c>
    </row>
    <row r="8">
      <c r="A8" s="4" t="inlineStr">
        <is>
          <t>Cash Collateral</t>
        </is>
      </c>
      <c r="B8" s="6" t="n">
        <v>-652</v>
      </c>
      <c r="C8" s="6" t="n">
        <v>0</v>
      </c>
    </row>
    <row r="9">
      <c r="A9" s="4" t="inlineStr">
        <is>
          <t>Net amount</t>
        </is>
      </c>
      <c r="B9" s="6" t="n">
        <v>46</v>
      </c>
      <c r="C9" s="6" t="n">
        <v>9176</v>
      </c>
    </row>
    <row r="10">
      <c r="A10" s="3" t="inlineStr">
        <is>
          <t>Liabilities:</t>
        </is>
      </c>
      <c r="B10" s="4" t="inlineStr">
        <is>
          <t xml:space="preserve"> </t>
        </is>
      </c>
      <c r="C10" s="4" t="inlineStr">
        <is>
          <t xml:space="preserve"> </t>
        </is>
      </c>
    </row>
    <row r="11">
      <c r="A11" s="4" t="inlineStr">
        <is>
          <t>Gross Amount Recognized</t>
        </is>
      </c>
      <c r="B11" s="6" t="n">
        <v>-77788</v>
      </c>
      <c r="C11" s="6" t="n">
        <v>-101350</v>
      </c>
    </row>
    <row r="12">
      <c r="A12" s="4" t="inlineStr">
        <is>
          <t>Gross Amounts offset in the Consolidated Balance Sheet</t>
        </is>
      </c>
      <c r="B12" s="6" t="n">
        <v>462</v>
      </c>
      <c r="C12" s="6" t="n">
        <v>1236</v>
      </c>
    </row>
    <row r="13">
      <c r="A13" s="4" t="inlineStr">
        <is>
          <t>Net Amount Presented in the Consolidated Balance Sheet</t>
        </is>
      </c>
      <c r="B13" s="6" t="n">
        <v>-77326</v>
      </c>
      <c r="C13" s="6" t="n">
        <v>-100114</v>
      </c>
    </row>
    <row r="14">
      <c r="A14" s="4" t="inlineStr">
        <is>
          <t>Netting Adjustments</t>
        </is>
      </c>
      <c r="B14" s="6" t="n">
        <v>22061</v>
      </c>
      <c r="C14" s="6" t="n">
        <v>25727</v>
      </c>
    </row>
    <row r="15">
      <c r="A15" s="4" t="inlineStr">
        <is>
          <t>Financial instruments pledged</t>
        </is>
      </c>
      <c r="B15" s="6" t="n">
        <v>0</v>
      </c>
      <c r="C15" s="6" t="n">
        <v>0</v>
      </c>
    </row>
    <row r="16">
      <c r="A16" s="4" t="inlineStr">
        <is>
          <t>Cash collateral</t>
        </is>
      </c>
      <c r="B16" s="6" t="n">
        <v>44299</v>
      </c>
      <c r="C16" s="6" t="n">
        <v>69360</v>
      </c>
    </row>
    <row r="17">
      <c r="A17" s="4" t="inlineStr">
        <is>
          <t>Net amount</t>
        </is>
      </c>
      <c r="B17" s="6" t="n">
        <v>-10966</v>
      </c>
      <c r="C17" s="6" t="n">
        <v>-5027</v>
      </c>
    </row>
    <row r="18">
      <c r="A18" s="4" t="inlineStr">
        <is>
          <t>Derivative liability, not subject to master netting arrangement</t>
        </is>
      </c>
      <c r="B18" s="4" t="inlineStr">
        <is>
          <t xml:space="preserve"> </t>
        </is>
      </c>
      <c r="C18" s="6" t="n">
        <v>15200</v>
      </c>
    </row>
    <row r="19">
      <c r="A19" s="4" t="inlineStr">
        <is>
          <t>Collateral received</t>
        </is>
      </c>
      <c r="B19" s="4" t="inlineStr">
        <is>
          <t xml:space="preserve"> </t>
        </is>
      </c>
      <c r="C19" s="6" t="n">
        <v>2000</v>
      </c>
    </row>
    <row r="20">
      <c r="A20" s="4" t="inlineStr">
        <is>
          <t>Derivative, additional net exposure to counterparty</t>
        </is>
      </c>
      <c r="B20" s="6" t="n">
        <v>209000</v>
      </c>
      <c r="C20" s="6" t="n">
        <v>207200</v>
      </c>
    </row>
    <row r="21">
      <c r="A21" s="4" t="inlineStr">
        <is>
          <t>Derivative, additional net exposure from counterparty</t>
        </is>
      </c>
      <c r="B21" s="6" t="n">
        <v>4700</v>
      </c>
      <c r="C21" s="4" t="inlineStr">
        <is>
          <t xml:space="preserve"> </t>
        </is>
      </c>
    </row>
    <row r="22">
      <c r="A22" s="4" t="inlineStr">
        <is>
          <t>Uncleared derivativ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 Recognized</t>
        </is>
      </c>
      <c r="B24" s="6" t="n">
        <v>22759</v>
      </c>
      <c r="C24" s="6" t="n">
        <v>25751</v>
      </c>
    </row>
    <row r="25">
      <c r="A25" s="4" t="inlineStr">
        <is>
          <t>Gross Amounts offset in the Consolidated Balance Sheet</t>
        </is>
      </c>
      <c r="B25" s="6" t="n">
        <v>0</v>
      </c>
      <c r="C25" s="6" t="n">
        <v>0</v>
      </c>
    </row>
    <row r="26">
      <c r="A26" s="4" t="inlineStr">
        <is>
          <t>Net Amount Presented in the Consolidated Balance Sheet</t>
        </is>
      </c>
      <c r="B26" s="6" t="n">
        <v>22759</v>
      </c>
      <c r="C26" s="6" t="n">
        <v>25751</v>
      </c>
    </row>
    <row r="27">
      <c r="A27" s="4" t="inlineStr">
        <is>
          <t>Netting Adjustments</t>
        </is>
      </c>
      <c r="B27" s="6" t="n">
        <v>-22061</v>
      </c>
      <c r="C27" s="6" t="n">
        <v>-25727</v>
      </c>
    </row>
    <row r="28">
      <c r="A28" s="4" t="inlineStr">
        <is>
          <t>Financial instruments pledged</t>
        </is>
      </c>
      <c r="B28" s="6" t="n">
        <v>0</v>
      </c>
      <c r="C28" s="6" t="n">
        <v>0</v>
      </c>
    </row>
    <row r="29">
      <c r="A29" s="4" t="inlineStr">
        <is>
          <t>Cash Collateral</t>
        </is>
      </c>
      <c r="B29" s="6" t="n">
        <v>-652</v>
      </c>
      <c r="C29" s="6" t="n">
        <v>0</v>
      </c>
    </row>
    <row r="30">
      <c r="A30" s="4" t="inlineStr">
        <is>
          <t>Net amount</t>
        </is>
      </c>
      <c r="B30" s="6" t="n">
        <v>46</v>
      </c>
      <c r="C30" s="6" t="n">
        <v>24</v>
      </c>
    </row>
    <row r="31">
      <c r="A31" s="3" t="inlineStr">
        <is>
          <t>Liabilities:</t>
        </is>
      </c>
      <c r="B31" s="4" t="inlineStr">
        <is>
          <t xml:space="preserve"> </t>
        </is>
      </c>
      <c r="C31" s="4" t="inlineStr">
        <is>
          <t xml:space="preserve"> </t>
        </is>
      </c>
    </row>
    <row r="32">
      <c r="A32" s="4" t="inlineStr">
        <is>
          <t>Gross Amount Recognized</t>
        </is>
      </c>
      <c r="B32" s="6" t="n">
        <v>-77326</v>
      </c>
      <c r="C32" s="6" t="n">
        <v>-100114</v>
      </c>
    </row>
    <row r="33">
      <c r="A33" s="4" t="inlineStr">
        <is>
          <t>Gross Amounts offset in the Consolidated Balance Sheet</t>
        </is>
      </c>
      <c r="B33" s="6" t="n">
        <v>0</v>
      </c>
      <c r="C33" s="6" t="n">
        <v>0</v>
      </c>
    </row>
    <row r="34">
      <c r="A34" s="4" t="inlineStr">
        <is>
          <t>Net Amount Presented in the Consolidated Balance Sheet</t>
        </is>
      </c>
      <c r="B34" s="6" t="n">
        <v>-77326</v>
      </c>
      <c r="C34" s="6" t="n">
        <v>-100114</v>
      </c>
    </row>
    <row r="35">
      <c r="A35" s="4" t="inlineStr">
        <is>
          <t>Netting Adjustments</t>
        </is>
      </c>
      <c r="B35" s="6" t="n">
        <v>22061</v>
      </c>
      <c r="C35" s="6" t="n">
        <v>25727</v>
      </c>
    </row>
    <row r="36">
      <c r="A36" s="4" t="inlineStr">
        <is>
          <t>Financial instruments pledged</t>
        </is>
      </c>
      <c r="B36" s="6" t="n">
        <v>0</v>
      </c>
      <c r="C36" s="6" t="n">
        <v>0</v>
      </c>
    </row>
    <row r="37">
      <c r="A37" s="4" t="inlineStr">
        <is>
          <t>Cash collateral</t>
        </is>
      </c>
      <c r="B37" s="6" t="n">
        <v>44299</v>
      </c>
      <c r="C37" s="6" t="n">
        <v>69360</v>
      </c>
    </row>
    <row r="38">
      <c r="A38" s="4" t="inlineStr">
        <is>
          <t>Net amount</t>
        </is>
      </c>
      <c r="B38" s="6" t="n">
        <v>-10966</v>
      </c>
      <c r="C38" s="6" t="n">
        <v>-5027</v>
      </c>
    </row>
    <row r="39">
      <c r="A39" s="4" t="inlineStr">
        <is>
          <t>Cleared derivativ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Gross Amount Recognized</t>
        </is>
      </c>
      <c r="B41" s="6" t="n">
        <v>5492</v>
      </c>
      <c r="C41" s="6" t="n">
        <v>10388</v>
      </c>
    </row>
    <row r="42">
      <c r="A42" s="4" t="inlineStr">
        <is>
          <t>Gross Amounts offset in the Consolidated Balance Sheet</t>
        </is>
      </c>
      <c r="B42" s="6" t="n">
        <v>-462</v>
      </c>
      <c r="C42" s="6" t="n">
        <v>-1236</v>
      </c>
    </row>
    <row r="43">
      <c r="A43" s="4" t="inlineStr">
        <is>
          <t>Net Amount Presented in the Consolidated Balance Sheet</t>
        </is>
      </c>
      <c r="B43" s="6" t="n">
        <v>5030</v>
      </c>
      <c r="C43" s="6" t="n">
        <v>9152</v>
      </c>
    </row>
    <row r="44">
      <c r="A44" s="4" t="inlineStr">
        <is>
          <t>Netting Adjustments</t>
        </is>
      </c>
      <c r="B44" s="6" t="n">
        <v>0</v>
      </c>
      <c r="C44" s="6" t="n">
        <v>0</v>
      </c>
    </row>
    <row r="45">
      <c r="A45" s="4" t="inlineStr">
        <is>
          <t>Financial instruments pledged</t>
        </is>
      </c>
      <c r="B45" s="6" t="n">
        <v>-5030</v>
      </c>
      <c r="C45" s="6" t="n">
        <v>0</v>
      </c>
    </row>
    <row r="46">
      <c r="A46" s="4" t="inlineStr">
        <is>
          <t>Cash Collateral</t>
        </is>
      </c>
      <c r="B46" s="6" t="n">
        <v>0</v>
      </c>
      <c r="C46" s="6" t="n">
        <v>0</v>
      </c>
    </row>
    <row r="47">
      <c r="A47" s="4" t="inlineStr">
        <is>
          <t>Net amount</t>
        </is>
      </c>
      <c r="B47" s="6" t="n">
        <v>0</v>
      </c>
      <c r="C47" s="6" t="n">
        <v>9152</v>
      </c>
    </row>
    <row r="48">
      <c r="A48" s="3" t="inlineStr">
        <is>
          <t>Liabilities:</t>
        </is>
      </c>
      <c r="B48" s="4" t="inlineStr">
        <is>
          <t xml:space="preserve"> </t>
        </is>
      </c>
      <c r="C48" s="4" t="inlineStr">
        <is>
          <t xml:space="preserve"> </t>
        </is>
      </c>
    </row>
    <row r="49">
      <c r="A49" s="4" t="inlineStr">
        <is>
          <t>Gross Amount Recognized</t>
        </is>
      </c>
      <c r="B49" s="6" t="n">
        <v>-462</v>
      </c>
      <c r="C49" s="6" t="n">
        <v>-1236</v>
      </c>
    </row>
    <row r="50">
      <c r="A50" s="4" t="inlineStr">
        <is>
          <t>Gross Amounts offset in the Consolidated Balance Sheet</t>
        </is>
      </c>
      <c r="B50" s="6" t="n">
        <v>462</v>
      </c>
      <c r="C50" s="6" t="n">
        <v>1236</v>
      </c>
    </row>
    <row r="51">
      <c r="A51" s="4" t="inlineStr">
        <is>
          <t>Net Amount Presented in the Consolidated Balance Sheet</t>
        </is>
      </c>
      <c r="B51" s="6" t="n">
        <v>0</v>
      </c>
      <c r="C51" s="6" t="n">
        <v>0</v>
      </c>
    </row>
    <row r="52">
      <c r="A52" s="4" t="inlineStr">
        <is>
          <t>Netting Adjustments</t>
        </is>
      </c>
      <c r="B52" s="6" t="n">
        <v>0</v>
      </c>
      <c r="C52" s="6" t="n">
        <v>0</v>
      </c>
    </row>
    <row r="53">
      <c r="A53" s="4" t="inlineStr">
        <is>
          <t>Financial instruments pledged</t>
        </is>
      </c>
      <c r="B53" s="6" t="n">
        <v>0</v>
      </c>
      <c r="C53" s="6" t="n">
        <v>0</v>
      </c>
    </row>
    <row r="54">
      <c r="A54" s="4" t="inlineStr">
        <is>
          <t>Cash collateral</t>
        </is>
      </c>
      <c r="B54" s="6" t="n">
        <v>0</v>
      </c>
      <c r="C54" s="6" t="n">
        <v>0</v>
      </c>
    </row>
    <row r="55">
      <c r="A55" s="4" t="inlineStr">
        <is>
          <t>Net amount</t>
        </is>
      </c>
      <c r="B55" s="5" t="n">
        <v>0</v>
      </c>
      <c r="C5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NOTES PAYABLE -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edium term notes called during the period</t>
        </is>
      </c>
      <c r="B4" s="5" t="n">
        <v>1900000000</v>
      </c>
      <c r="C4" s="5" t="n">
        <v>233000000</v>
      </c>
      <c r="D4" s="4" t="inlineStr">
        <is>
          <t xml:space="preserve"> </t>
        </is>
      </c>
    </row>
    <row r="5">
      <c r="A5" s="4" t="inlineStr">
        <is>
          <t>Maximum borrowing capacity from U.S. Treasury</t>
        </is>
      </c>
      <c r="B5" s="6" t="n">
        <v>1500000000</v>
      </c>
      <c r="C5" s="4" t="inlineStr">
        <is>
          <t xml:space="preserve"> </t>
        </is>
      </c>
      <c r="D5" s="4" t="inlineStr">
        <is>
          <t xml:space="preserve"> </t>
        </is>
      </c>
    </row>
    <row r="6">
      <c r="A6" s="4" t="inlineStr">
        <is>
          <t>Outstanding debt repurchases</t>
        </is>
      </c>
      <c r="B6" s="5" t="n">
        <v>0</v>
      </c>
      <c r="C6" s="6" t="n">
        <v>0</v>
      </c>
      <c r="D6" s="5" t="n">
        <v>27000000</v>
      </c>
    </row>
    <row r="7">
      <c r="A7" s="4" t="inlineStr">
        <is>
          <t>Gain on extinguishment of debt</t>
        </is>
      </c>
      <c r="B7" s="4" t="inlineStr">
        <is>
          <t xml:space="preserve"> </t>
        </is>
      </c>
      <c r="C7" s="4" t="inlineStr">
        <is>
          <t xml:space="preserve"> </t>
        </is>
      </c>
      <c r="D7" s="5" t="n">
        <v>200000</v>
      </c>
    </row>
    <row r="8">
      <c r="A8" s="4" t="inlineStr">
        <is>
          <t>Discount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ies of notes</t>
        </is>
      </c>
      <c r="B10" s="4" t="inlineStr">
        <is>
          <t>1 year</t>
        </is>
      </c>
      <c r="C10" s="4" t="inlineStr">
        <is>
          <t xml:space="preserve"> </t>
        </is>
      </c>
      <c r="D10" s="4" t="inlineStr">
        <is>
          <t xml:space="preserve"> </t>
        </is>
      </c>
    </row>
    <row r="11">
      <c r="A11" s="4" t="inlineStr">
        <is>
          <t>Medium-term notes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turities of notes</t>
        </is>
      </c>
      <c r="B13" s="4" t="inlineStr">
        <is>
          <t>6 months</t>
        </is>
      </c>
      <c r="C13" s="4" t="inlineStr">
        <is>
          <t xml:space="preserve"> </t>
        </is>
      </c>
      <c r="D13" s="4" t="inlineStr">
        <is>
          <t xml:space="preserve"> </t>
        </is>
      </c>
    </row>
    <row r="14">
      <c r="A14" s="4" t="inlineStr">
        <is>
          <t>Medium-term notes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turities of notes</t>
        </is>
      </c>
      <c r="B16" s="4" t="inlineStr">
        <is>
          <t>25 years</t>
        </is>
      </c>
      <c r="C16" s="4" t="inlineStr">
        <is>
          <t xml:space="preserve"> </t>
        </is>
      </c>
      <c r="D16" s="4" t="inlineStr">
        <is>
          <t xml:space="preserve"> </t>
        </is>
      </c>
    </row>
    <row r="17">
      <c r="A17" s="4" t="inlineStr">
        <is>
          <t>Discount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amount of discount notes outstanding at any month end</t>
        </is>
      </c>
      <c r="B19" s="5" t="n">
        <v>2300000000</v>
      </c>
      <c r="C19" s="5" t="n">
        <v>1800000000</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Borrowings (Details) - USD ($) $ in Thousands</t>
        </is>
      </c>
      <c r="B1" s="2" t="inlineStr">
        <is>
          <t>12 Months Ended</t>
        </is>
      </c>
    </row>
    <row r="2">
      <c r="B2" s="2" t="inlineStr">
        <is>
          <t>Dec. 31, 2024</t>
        </is>
      </c>
      <c r="C2" s="2" t="inlineStr">
        <is>
          <t>Dec. 31, 2023</t>
        </is>
      </c>
    </row>
    <row r="3">
      <c r="A3" s="3" t="inlineStr">
        <is>
          <t>Due within one year:</t>
        </is>
      </c>
      <c r="B3" s="4" t="inlineStr">
        <is>
          <t xml:space="preserve"> </t>
        </is>
      </c>
      <c r="C3" s="4" t="inlineStr">
        <is>
          <t xml:space="preserve"> </t>
        </is>
      </c>
    </row>
    <row r="4">
      <c r="A4" s="4" t="inlineStr">
        <is>
          <t>Outstanding, Amount</t>
        </is>
      </c>
      <c r="B4" s="5" t="n">
        <v>10437623</v>
      </c>
      <c r="C4" s="5" t="n">
        <v>8087168</v>
      </c>
    </row>
    <row r="5">
      <c r="A5" s="4" t="inlineStr">
        <is>
          <t>Outstanding, Weighted - average rate</t>
        </is>
      </c>
      <c r="B5" s="10" t="n">
        <v>0.0377</v>
      </c>
      <c r="C5" s="10" t="n">
        <v>0.0352</v>
      </c>
    </row>
    <row r="6">
      <c r="A6" s="3" t="inlineStr">
        <is>
          <t>Medium-term notes due in:</t>
        </is>
      </c>
      <c r="B6" s="4" t="inlineStr">
        <is>
          <t xml:space="preserve"> </t>
        </is>
      </c>
      <c r="C6" s="4" t="inlineStr">
        <is>
          <t xml:space="preserve"> </t>
        </is>
      </c>
    </row>
    <row r="7">
      <c r="A7" s="4" t="inlineStr">
        <is>
          <t>Two years</t>
        </is>
      </c>
      <c r="B7" s="5" t="n">
        <v>4844538</v>
      </c>
      <c r="C7" s="4" t="inlineStr">
        <is>
          <t xml:space="preserve"> </t>
        </is>
      </c>
    </row>
    <row r="8">
      <c r="A8" s="4" t="inlineStr">
        <is>
          <t>Three years</t>
        </is>
      </c>
      <c r="B8" s="6" t="n">
        <v>3822999</v>
      </c>
      <c r="C8" s="4" t="inlineStr">
        <is>
          <t xml:space="preserve"> </t>
        </is>
      </c>
    </row>
    <row r="9">
      <c r="A9" s="4" t="inlineStr">
        <is>
          <t>Four years</t>
        </is>
      </c>
      <c r="B9" s="6" t="n">
        <v>2732980</v>
      </c>
      <c r="C9" s="4" t="inlineStr">
        <is>
          <t xml:space="preserve"> </t>
        </is>
      </c>
    </row>
    <row r="10">
      <c r="A10" s="4" t="inlineStr">
        <is>
          <t>Five years</t>
        </is>
      </c>
      <c r="B10" s="6" t="n">
        <v>2491831</v>
      </c>
      <c r="C10" s="4" t="inlineStr">
        <is>
          <t xml:space="preserve"> </t>
        </is>
      </c>
    </row>
    <row r="11">
      <c r="A11" s="4" t="inlineStr">
        <is>
          <t>Thereafter</t>
        </is>
      </c>
      <c r="B11" s="6" t="n">
        <v>3190202</v>
      </c>
      <c r="C11" s="4" t="inlineStr">
        <is>
          <t xml:space="preserve"> </t>
        </is>
      </c>
    </row>
    <row r="12">
      <c r="A12" s="4" t="inlineStr">
        <is>
          <t>Total due after one year</t>
        </is>
      </c>
      <c r="B12" s="6" t="n">
        <v>17082550</v>
      </c>
      <c r="C12" s="4" t="inlineStr">
        <is>
          <t xml:space="preserve"> </t>
        </is>
      </c>
    </row>
    <row r="13">
      <c r="A13" s="4" t="inlineStr">
        <is>
          <t>Total principal net of discounts</t>
        </is>
      </c>
      <c r="B13" s="6" t="n">
        <v>27520173</v>
      </c>
      <c r="C13" s="5" t="n">
        <v>26586959</v>
      </c>
    </row>
    <row r="14">
      <c r="A14" s="4" t="inlineStr">
        <is>
          <t>Hedging adjustments</t>
        </is>
      </c>
      <c r="B14" s="6" t="n">
        <v>-148999</v>
      </c>
      <c r="C14" s="6" t="n">
        <v>-250417</v>
      </c>
    </row>
    <row r="15">
      <c r="A15" s="4" t="inlineStr">
        <is>
          <t>Total</t>
        </is>
      </c>
      <c r="B15" s="5" t="n">
        <v>27371174</v>
      </c>
      <c r="C15" s="6" t="n">
        <v>26336542</v>
      </c>
    </row>
    <row r="16">
      <c r="A16" s="4" t="inlineStr">
        <is>
          <t>Weighted - average rate</t>
        </is>
      </c>
      <c r="B16" s="10" t="n">
        <v>0.0334</v>
      </c>
      <c r="C16" s="4" t="inlineStr">
        <is>
          <t xml:space="preserve"> </t>
        </is>
      </c>
    </row>
    <row r="17">
      <c r="A17" s="4" t="inlineStr">
        <is>
          <t>Total weighted - average rate</t>
        </is>
      </c>
      <c r="B17" s="10" t="n">
        <v>0.0351</v>
      </c>
      <c r="C17" s="4" t="inlineStr">
        <is>
          <t xml:space="preserve"> </t>
        </is>
      </c>
    </row>
    <row r="18">
      <c r="A18" s="4" t="inlineStr">
        <is>
          <t>Two years</t>
        </is>
      </c>
      <c r="B18" s="4" t="inlineStr">
        <is>
          <t xml:space="preserve"> </t>
        </is>
      </c>
      <c r="C18" s="4" t="inlineStr">
        <is>
          <t xml:space="preserve"> </t>
        </is>
      </c>
    </row>
    <row r="19">
      <c r="A19" s="3" t="inlineStr">
        <is>
          <t>Medium-term notes due in:</t>
        </is>
      </c>
      <c r="B19" s="4" t="inlineStr">
        <is>
          <t xml:space="preserve"> </t>
        </is>
      </c>
      <c r="C19" s="4" t="inlineStr">
        <is>
          <t xml:space="preserve"> </t>
        </is>
      </c>
    </row>
    <row r="20">
      <c r="A20" s="4" t="inlineStr">
        <is>
          <t>Weighted - average rate</t>
        </is>
      </c>
      <c r="B20" s="10" t="n">
        <v>0.0266</v>
      </c>
      <c r="C20" s="4" t="inlineStr">
        <is>
          <t xml:space="preserve"> </t>
        </is>
      </c>
    </row>
    <row r="21">
      <c r="A21" s="4" t="inlineStr">
        <is>
          <t>Three years</t>
        </is>
      </c>
      <c r="B21" s="4" t="inlineStr">
        <is>
          <t xml:space="preserve"> </t>
        </is>
      </c>
      <c r="C21" s="4" t="inlineStr">
        <is>
          <t xml:space="preserve"> </t>
        </is>
      </c>
    </row>
    <row r="22">
      <c r="A22" s="3" t="inlineStr">
        <is>
          <t>Medium-term notes due in:</t>
        </is>
      </c>
      <c r="B22" s="4" t="inlineStr">
        <is>
          <t xml:space="preserve"> </t>
        </is>
      </c>
      <c r="C22" s="4" t="inlineStr">
        <is>
          <t xml:space="preserve"> </t>
        </is>
      </c>
    </row>
    <row r="23">
      <c r="A23" s="4" t="inlineStr">
        <is>
          <t>Weighted - average rate</t>
        </is>
      </c>
      <c r="B23" s="10" t="n">
        <v>0.0353</v>
      </c>
      <c r="C23" s="4" t="inlineStr">
        <is>
          <t xml:space="preserve"> </t>
        </is>
      </c>
    </row>
    <row r="24">
      <c r="A24" s="4" t="inlineStr">
        <is>
          <t>Four years</t>
        </is>
      </c>
      <c r="B24" s="4" t="inlineStr">
        <is>
          <t xml:space="preserve"> </t>
        </is>
      </c>
      <c r="C24" s="4" t="inlineStr">
        <is>
          <t xml:space="preserve"> </t>
        </is>
      </c>
    </row>
    <row r="25">
      <c r="A25" s="3" t="inlineStr">
        <is>
          <t>Medium-term notes due in:</t>
        </is>
      </c>
      <c r="B25" s="4" t="inlineStr">
        <is>
          <t xml:space="preserve"> </t>
        </is>
      </c>
      <c r="C25" s="4" t="inlineStr">
        <is>
          <t xml:space="preserve"> </t>
        </is>
      </c>
    </row>
    <row r="26">
      <c r="A26" s="4" t="inlineStr">
        <is>
          <t>Weighted - average rate</t>
        </is>
      </c>
      <c r="B26" s="10" t="n">
        <v>0.0413</v>
      </c>
      <c r="C26" s="4" t="inlineStr">
        <is>
          <t xml:space="preserve"> </t>
        </is>
      </c>
    </row>
    <row r="27">
      <c r="A27" s="4" t="inlineStr">
        <is>
          <t>Five years</t>
        </is>
      </c>
      <c r="B27" s="4" t="inlineStr">
        <is>
          <t xml:space="preserve"> </t>
        </is>
      </c>
      <c r="C27" s="4" t="inlineStr">
        <is>
          <t xml:space="preserve"> </t>
        </is>
      </c>
    </row>
    <row r="28">
      <c r="A28" s="3" t="inlineStr">
        <is>
          <t>Medium-term notes due in:</t>
        </is>
      </c>
      <c r="B28" s="4" t="inlineStr">
        <is>
          <t xml:space="preserve"> </t>
        </is>
      </c>
      <c r="C28" s="4" t="inlineStr">
        <is>
          <t xml:space="preserve"> </t>
        </is>
      </c>
    </row>
    <row r="29">
      <c r="A29" s="4" t="inlineStr">
        <is>
          <t>Weighted - average rate</t>
        </is>
      </c>
      <c r="B29" s="10" t="n">
        <v>0.0441</v>
      </c>
      <c r="C29" s="4" t="inlineStr">
        <is>
          <t xml:space="preserve"> </t>
        </is>
      </c>
    </row>
    <row r="30">
      <c r="A30" s="4" t="inlineStr">
        <is>
          <t>Thereafter</t>
        </is>
      </c>
      <c r="B30" s="4" t="inlineStr">
        <is>
          <t xml:space="preserve"> </t>
        </is>
      </c>
      <c r="C30" s="4" t="inlineStr">
        <is>
          <t xml:space="preserve"> </t>
        </is>
      </c>
    </row>
    <row r="31">
      <c r="A31" s="3" t="inlineStr">
        <is>
          <t>Medium-term notes due in:</t>
        </is>
      </c>
      <c r="B31" s="4" t="inlineStr">
        <is>
          <t xml:space="preserve"> </t>
        </is>
      </c>
      <c r="C31" s="4" t="inlineStr">
        <is>
          <t xml:space="preserve"> </t>
        </is>
      </c>
    </row>
    <row r="32">
      <c r="A32" s="4" t="inlineStr">
        <is>
          <t>Weighted - average rate</t>
        </is>
      </c>
      <c r="B32" s="10" t="n">
        <v>0.0263</v>
      </c>
      <c r="C32" s="4" t="inlineStr">
        <is>
          <t xml:space="preserve"> </t>
        </is>
      </c>
    </row>
    <row r="33">
      <c r="A33" s="4" t="inlineStr">
        <is>
          <t>Discount notes</t>
        </is>
      </c>
      <c r="B33" s="4" t="inlineStr">
        <is>
          <t xml:space="preserve"> </t>
        </is>
      </c>
      <c r="C33" s="4" t="inlineStr">
        <is>
          <t xml:space="preserve"> </t>
        </is>
      </c>
    </row>
    <row r="34">
      <c r="A34" s="3" t="inlineStr">
        <is>
          <t>Due within one year:</t>
        </is>
      </c>
      <c r="B34" s="4" t="inlineStr">
        <is>
          <t xml:space="preserve"> </t>
        </is>
      </c>
      <c r="C34" s="4" t="inlineStr">
        <is>
          <t xml:space="preserve"> </t>
        </is>
      </c>
    </row>
    <row r="35">
      <c r="A35" s="4" t="inlineStr">
        <is>
          <t>Outstanding, Amount</t>
        </is>
      </c>
      <c r="B35" s="5" t="n">
        <v>2167258</v>
      </c>
      <c r="C35" s="5" t="n">
        <v>1734387</v>
      </c>
    </row>
    <row r="36">
      <c r="A36" s="4" t="inlineStr">
        <is>
          <t>Outstanding, Weighted - average rate</t>
        </is>
      </c>
      <c r="B36" s="10" t="n">
        <v>0.0442</v>
      </c>
      <c r="C36" s="10" t="n">
        <v>0.0532</v>
      </c>
    </row>
    <row r="37">
      <c r="A37" s="4" t="inlineStr">
        <is>
          <t>Average Outstanding, Amount</t>
        </is>
      </c>
      <c r="B37" s="5" t="n">
        <v>1928884</v>
      </c>
      <c r="C37" s="5" t="n">
        <v>1097300</v>
      </c>
    </row>
    <row r="38">
      <c r="A38" s="4" t="inlineStr">
        <is>
          <t>Average Outstanding, Weighted - average rate (as a percent)</t>
        </is>
      </c>
      <c r="B38" s="10" t="n">
        <v>0.0511</v>
      </c>
      <c r="C38" s="10" t="n">
        <v>0.0508</v>
      </c>
    </row>
    <row r="39">
      <c r="A39" s="4" t="inlineStr">
        <is>
          <t>Medium-term notes</t>
        </is>
      </c>
      <c r="B39" s="4" t="inlineStr">
        <is>
          <t xml:space="preserve"> </t>
        </is>
      </c>
      <c r="C39" s="4" t="inlineStr">
        <is>
          <t xml:space="preserve"> </t>
        </is>
      </c>
    </row>
    <row r="40">
      <c r="A40" s="3" t="inlineStr">
        <is>
          <t>Due within one year:</t>
        </is>
      </c>
      <c r="B40" s="4" t="inlineStr">
        <is>
          <t xml:space="preserve"> </t>
        </is>
      </c>
      <c r="C40" s="4" t="inlineStr">
        <is>
          <t xml:space="preserve"> </t>
        </is>
      </c>
    </row>
    <row r="41">
      <c r="A41" s="4" t="inlineStr">
        <is>
          <t>Outstanding, Amount</t>
        </is>
      </c>
      <c r="B41" s="5" t="n">
        <v>2343264</v>
      </c>
      <c r="C41" s="5" t="n">
        <v>384970</v>
      </c>
    </row>
    <row r="42">
      <c r="A42" s="4" t="inlineStr">
        <is>
          <t>Outstanding, Weighted - average rate</t>
        </is>
      </c>
      <c r="B42" s="10" t="n">
        <v>0.0464</v>
      </c>
      <c r="C42" s="10" t="n">
        <v>0.0507</v>
      </c>
    </row>
    <row r="43">
      <c r="A43" s="4" t="inlineStr">
        <is>
          <t>Average Outstanding, Amount</t>
        </is>
      </c>
      <c r="B43" s="5" t="n">
        <v>1000290</v>
      </c>
      <c r="C43" s="5" t="n">
        <v>1731308</v>
      </c>
    </row>
    <row r="44">
      <c r="A44" s="4" t="inlineStr">
        <is>
          <t>Average Outstanding, Weighted - average rate (as a percent)</t>
        </is>
      </c>
      <c r="B44" s="10" t="n">
        <v>0.0528</v>
      </c>
      <c r="C44" s="10" t="n">
        <v>0.0409</v>
      </c>
    </row>
    <row r="45">
      <c r="A45" s="3" t="inlineStr">
        <is>
          <t>Medium-term notes due in:</t>
        </is>
      </c>
      <c r="B45" s="4" t="inlineStr">
        <is>
          <t xml:space="preserve"> </t>
        </is>
      </c>
      <c r="C45" s="4" t="inlineStr">
        <is>
          <t xml:space="preserve"> </t>
        </is>
      </c>
    </row>
    <row r="46">
      <c r="A46" s="4" t="inlineStr">
        <is>
          <t>Two years</t>
        </is>
      </c>
      <c r="B46" s="4" t="inlineStr">
        <is>
          <t xml:space="preserve"> </t>
        </is>
      </c>
      <c r="C46" s="5" t="n">
        <v>5523671</v>
      </c>
    </row>
    <row r="47">
      <c r="A47" s="4" t="inlineStr">
        <is>
          <t>Three years</t>
        </is>
      </c>
      <c r="B47" s="4" t="inlineStr">
        <is>
          <t xml:space="preserve"> </t>
        </is>
      </c>
      <c r="C47" s="6" t="n">
        <v>3825702</v>
      </c>
    </row>
    <row r="48">
      <c r="A48" s="4" t="inlineStr">
        <is>
          <t>Four years</t>
        </is>
      </c>
      <c r="B48" s="4" t="inlineStr">
        <is>
          <t xml:space="preserve"> </t>
        </is>
      </c>
      <c r="C48" s="6" t="n">
        <v>3038229</v>
      </c>
    </row>
    <row r="49">
      <c r="A49" s="4" t="inlineStr">
        <is>
          <t>Five years</t>
        </is>
      </c>
      <c r="B49" s="4" t="inlineStr">
        <is>
          <t xml:space="preserve"> </t>
        </is>
      </c>
      <c r="C49" s="6" t="n">
        <v>2623202</v>
      </c>
    </row>
    <row r="50">
      <c r="A50" s="4" t="inlineStr">
        <is>
          <t>Thereafter</t>
        </is>
      </c>
      <c r="B50" s="4" t="inlineStr">
        <is>
          <t xml:space="preserve"> </t>
        </is>
      </c>
      <c r="C50" s="6" t="n">
        <v>3488987</v>
      </c>
    </row>
    <row r="51">
      <c r="A51" s="4" t="inlineStr">
        <is>
          <t>Total due after one year</t>
        </is>
      </c>
      <c r="B51" s="4" t="inlineStr">
        <is>
          <t xml:space="preserve"> </t>
        </is>
      </c>
      <c r="C51" s="5" t="n">
        <v>18499791</v>
      </c>
    </row>
    <row r="52">
      <c r="A52" s="4" t="inlineStr">
        <is>
          <t>Weighted - average rate</t>
        </is>
      </c>
      <c r="B52" s="4" t="inlineStr">
        <is>
          <t xml:space="preserve"> </t>
        </is>
      </c>
      <c r="C52" s="10" t="n">
        <v>0.0316</v>
      </c>
    </row>
    <row r="53">
      <c r="A53" s="4" t="inlineStr">
        <is>
          <t>Total weighted - average rate</t>
        </is>
      </c>
      <c r="B53" s="4" t="inlineStr">
        <is>
          <t xml:space="preserve"> </t>
        </is>
      </c>
      <c r="C53" s="10" t="n">
        <v>0.0327</v>
      </c>
    </row>
    <row r="54">
      <c r="A54" s="4" t="inlineStr">
        <is>
          <t>Medium-term notes | Two years</t>
        </is>
      </c>
      <c r="B54" s="4" t="inlineStr">
        <is>
          <t xml:space="preserve"> </t>
        </is>
      </c>
      <c r="C54" s="4" t="inlineStr">
        <is>
          <t xml:space="preserve"> </t>
        </is>
      </c>
    </row>
    <row r="55">
      <c r="A55" s="3" t="inlineStr">
        <is>
          <t>Medium-term notes due in:</t>
        </is>
      </c>
      <c r="B55" s="4" t="inlineStr">
        <is>
          <t xml:space="preserve"> </t>
        </is>
      </c>
      <c r="C55" s="4" t="inlineStr">
        <is>
          <t xml:space="preserve"> </t>
        </is>
      </c>
    </row>
    <row r="56">
      <c r="A56" s="4" t="inlineStr">
        <is>
          <t>Weighted - average rate</t>
        </is>
      </c>
      <c r="B56" s="4" t="inlineStr">
        <is>
          <t xml:space="preserve"> </t>
        </is>
      </c>
      <c r="C56" s="10" t="n">
        <v>0.0327</v>
      </c>
    </row>
    <row r="57">
      <c r="A57" s="4" t="inlineStr">
        <is>
          <t>Medium-term notes | Three years</t>
        </is>
      </c>
      <c r="B57" s="4" t="inlineStr">
        <is>
          <t xml:space="preserve"> </t>
        </is>
      </c>
      <c r="C57" s="4" t="inlineStr">
        <is>
          <t xml:space="preserve"> </t>
        </is>
      </c>
    </row>
    <row r="58">
      <c r="A58" s="3" t="inlineStr">
        <is>
          <t>Medium-term notes due in:</t>
        </is>
      </c>
      <c r="B58" s="4" t="inlineStr">
        <is>
          <t xml:space="preserve"> </t>
        </is>
      </c>
      <c r="C58" s="4" t="inlineStr">
        <is>
          <t xml:space="preserve"> </t>
        </is>
      </c>
    </row>
    <row r="59">
      <c r="A59" s="4" t="inlineStr">
        <is>
          <t>Weighted - average rate</t>
        </is>
      </c>
      <c r="B59" s="4" t="inlineStr">
        <is>
          <t xml:space="preserve"> </t>
        </is>
      </c>
      <c r="C59" s="10" t="n">
        <v>0.0227</v>
      </c>
    </row>
    <row r="60">
      <c r="A60" s="4" t="inlineStr">
        <is>
          <t>Medium-term notes | Four years</t>
        </is>
      </c>
      <c r="B60" s="4" t="inlineStr">
        <is>
          <t xml:space="preserve"> </t>
        </is>
      </c>
      <c r="C60" s="4" t="inlineStr">
        <is>
          <t xml:space="preserve"> </t>
        </is>
      </c>
    </row>
    <row r="61">
      <c r="A61" s="3" t="inlineStr">
        <is>
          <t>Medium-term notes due in:</t>
        </is>
      </c>
      <c r="B61" s="4" t="inlineStr">
        <is>
          <t xml:space="preserve"> </t>
        </is>
      </c>
      <c r="C61" s="4" t="inlineStr">
        <is>
          <t xml:space="preserve"> </t>
        </is>
      </c>
    </row>
    <row r="62">
      <c r="A62" s="4" t="inlineStr">
        <is>
          <t>Weighted - average rate</t>
        </is>
      </c>
      <c r="B62" s="4" t="inlineStr">
        <is>
          <t xml:space="preserve"> </t>
        </is>
      </c>
      <c r="C62" s="10" t="n">
        <v>0.0344</v>
      </c>
    </row>
    <row r="63">
      <c r="A63" s="4" t="inlineStr">
        <is>
          <t>Medium-term notes | Five years</t>
        </is>
      </c>
      <c r="B63" s="4" t="inlineStr">
        <is>
          <t xml:space="preserve"> </t>
        </is>
      </c>
      <c r="C63" s="4" t="inlineStr">
        <is>
          <t xml:space="preserve"> </t>
        </is>
      </c>
    </row>
    <row r="64">
      <c r="A64" s="3" t="inlineStr">
        <is>
          <t>Medium-term notes due in:</t>
        </is>
      </c>
      <c r="B64" s="4" t="inlineStr">
        <is>
          <t xml:space="preserve"> </t>
        </is>
      </c>
      <c r="C64" s="4" t="inlineStr">
        <is>
          <t xml:space="preserve"> </t>
        </is>
      </c>
    </row>
    <row r="65">
      <c r="A65" s="4" t="inlineStr">
        <is>
          <t>Weighted - average rate</t>
        </is>
      </c>
      <c r="B65" s="4" t="inlineStr">
        <is>
          <t xml:space="preserve"> </t>
        </is>
      </c>
      <c r="C65" s="10" t="n">
        <v>0.0437</v>
      </c>
    </row>
    <row r="66">
      <c r="A66" s="4" t="inlineStr">
        <is>
          <t>Medium-term notes | Thereafter</t>
        </is>
      </c>
      <c r="B66" s="4" t="inlineStr">
        <is>
          <t xml:space="preserve"> </t>
        </is>
      </c>
      <c r="C66" s="4" t="inlineStr">
        <is>
          <t xml:space="preserve"> </t>
        </is>
      </c>
    </row>
    <row r="67">
      <c r="A67" s="3" t="inlineStr">
        <is>
          <t>Medium-term notes due in:</t>
        </is>
      </c>
      <c r="B67" s="4" t="inlineStr">
        <is>
          <t xml:space="preserve"> </t>
        </is>
      </c>
      <c r="C67" s="4" t="inlineStr">
        <is>
          <t xml:space="preserve"> </t>
        </is>
      </c>
    </row>
    <row r="68">
      <c r="A68" s="4" t="inlineStr">
        <is>
          <t>Weighted - average rate</t>
        </is>
      </c>
      <c r="B68" s="4" t="inlineStr">
        <is>
          <t xml:space="preserve"> </t>
        </is>
      </c>
      <c r="C68" s="10" t="n">
        <v>0.028</v>
      </c>
    </row>
    <row r="69">
      <c r="A69" s="4" t="inlineStr">
        <is>
          <t>Current portion of medium-term notes</t>
        </is>
      </c>
      <c r="B69" s="4" t="inlineStr">
        <is>
          <t xml:space="preserve"> </t>
        </is>
      </c>
      <c r="C69" s="4" t="inlineStr">
        <is>
          <t xml:space="preserve"> </t>
        </is>
      </c>
    </row>
    <row r="70">
      <c r="A70" s="3" t="inlineStr">
        <is>
          <t>Due within one year:</t>
        </is>
      </c>
      <c r="B70" s="4" t="inlineStr">
        <is>
          <t xml:space="preserve"> </t>
        </is>
      </c>
      <c r="C70" s="4" t="inlineStr">
        <is>
          <t xml:space="preserve"> </t>
        </is>
      </c>
    </row>
    <row r="71">
      <c r="A71" s="4" t="inlineStr">
        <is>
          <t>Outstanding, Amount</t>
        </is>
      </c>
      <c r="B71" s="5" t="n">
        <v>5927101</v>
      </c>
      <c r="C71" s="5" t="n">
        <v>5967811</v>
      </c>
    </row>
    <row r="72">
      <c r="A72" s="4" t="inlineStr">
        <is>
          <t>Outstanding, Weighted - average rate</t>
        </is>
      </c>
      <c r="B72" s="10" t="n">
        <v>0.032</v>
      </c>
      <c r="C72" s="10" t="n">
        <v>0.0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7</t>
        </is>
      </c>
      <c r="B3" s="5" t="n">
        <v>4844538</v>
      </c>
      <c r="C3" s="4" t="inlineStr">
        <is>
          <t xml:space="preserve"> </t>
        </is>
      </c>
    </row>
    <row r="4">
      <c r="A4" s="4" t="inlineStr">
        <is>
          <t>2028</t>
        </is>
      </c>
      <c r="B4" s="6" t="n">
        <v>3822999</v>
      </c>
      <c r="C4" s="4" t="inlineStr">
        <is>
          <t xml:space="preserve"> </t>
        </is>
      </c>
    </row>
    <row r="5">
      <c r="A5" s="4" t="inlineStr">
        <is>
          <t>2029</t>
        </is>
      </c>
      <c r="B5" s="6" t="n">
        <v>2732980</v>
      </c>
      <c r="C5" s="4" t="inlineStr">
        <is>
          <t xml:space="preserve"> </t>
        </is>
      </c>
    </row>
    <row r="6">
      <c r="A6" s="4" t="inlineStr">
        <is>
          <t>Total principal net of discounts</t>
        </is>
      </c>
      <c r="B6" s="5" t="n">
        <v>27520173</v>
      </c>
      <c r="C6" s="5" t="n">
        <v>26586959</v>
      </c>
    </row>
    <row r="7">
      <c r="A7" s="4" t="inlineStr">
        <is>
          <t>Weighted-Average Rate</t>
        </is>
      </c>
      <c r="B7" s="10" t="n">
        <v>0.0334</v>
      </c>
      <c r="C7" s="4" t="inlineStr">
        <is>
          <t xml:space="preserve"> </t>
        </is>
      </c>
    </row>
    <row r="8">
      <c r="A8" s="4" t="inlineStr">
        <is>
          <t>Year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Average Rate</t>
        </is>
      </c>
      <c r="B10" s="10" t="n">
        <v>0.0243</v>
      </c>
      <c r="C10" s="4" t="inlineStr">
        <is>
          <t xml:space="preserve"> </t>
        </is>
      </c>
    </row>
    <row r="11">
      <c r="A11" s="4" t="inlineStr">
        <is>
          <t>Year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Rate</t>
        </is>
      </c>
      <c r="B13" s="10" t="n">
        <v>0.0341</v>
      </c>
      <c r="C13" s="4" t="inlineStr">
        <is>
          <t xml:space="preserve"> </t>
        </is>
      </c>
    </row>
    <row r="14">
      <c r="A14" s="4" t="inlineStr">
        <is>
          <t>Year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Average Rate</t>
        </is>
      </c>
      <c r="B16" s="10" t="n">
        <v>0.0406</v>
      </c>
      <c r="C16" s="4" t="inlineStr">
        <is>
          <t xml:space="preserve"> </t>
        </is>
      </c>
    </row>
    <row r="17">
      <c r="A17" s="4" t="inlineStr">
        <is>
          <t>Year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Rate</t>
        </is>
      </c>
      <c r="B19" s="10" t="n">
        <v>0.0438</v>
      </c>
      <c r="C19" s="4" t="inlineStr">
        <is>
          <t xml:space="preserve"> </t>
        </is>
      </c>
    </row>
    <row r="20">
      <c r="A20" s="4" t="inlineStr">
        <is>
          <t>Call Op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6</t>
        </is>
      </c>
      <c r="B22" s="5" t="n">
        <v>1522550</v>
      </c>
      <c r="C22" s="4" t="inlineStr">
        <is>
          <t xml:space="preserve"> </t>
        </is>
      </c>
    </row>
    <row r="23">
      <c r="A23" s="4" t="inlineStr">
        <is>
          <t>2027</t>
        </is>
      </c>
      <c r="B23" s="6" t="n">
        <v>909401</v>
      </c>
      <c r="C23" s="4" t="inlineStr">
        <is>
          <t xml:space="preserve"> </t>
        </is>
      </c>
    </row>
    <row r="24">
      <c r="A24" s="4" t="inlineStr">
        <is>
          <t>2028</t>
        </is>
      </c>
      <c r="B24" s="6" t="n">
        <v>588198</v>
      </c>
      <c r="C24" s="4" t="inlineStr">
        <is>
          <t xml:space="preserve"> </t>
        </is>
      </c>
    </row>
    <row r="25">
      <c r="A25" s="4" t="inlineStr">
        <is>
          <t>2029</t>
        </is>
      </c>
      <c r="B25" s="6" t="n">
        <v>415862</v>
      </c>
      <c r="C25" s="4" t="inlineStr">
        <is>
          <t xml:space="preserve"> </t>
        </is>
      </c>
    </row>
    <row r="26">
      <c r="A26" s="4" t="inlineStr">
        <is>
          <t>Thereafter</t>
        </is>
      </c>
      <c r="B26" s="6" t="n">
        <v>1827209</v>
      </c>
      <c r="C26" s="4" t="inlineStr">
        <is>
          <t xml:space="preserve"> </t>
        </is>
      </c>
    </row>
    <row r="27">
      <c r="A27" s="4" t="inlineStr">
        <is>
          <t>Total principal net of discounts</t>
        </is>
      </c>
      <c r="B27" s="5" t="n">
        <v>5263220</v>
      </c>
      <c r="C27" s="4" t="inlineStr">
        <is>
          <t xml:space="preserve"> </t>
        </is>
      </c>
    </row>
    <row r="28">
      <c r="A28" s="4" t="inlineStr">
        <is>
          <t>Weighted-Average Rate</t>
        </is>
      </c>
      <c r="B28" s="10" t="n">
        <v>0.027</v>
      </c>
      <c r="C28" s="4" t="inlineStr">
        <is>
          <t xml:space="preserve"> </t>
        </is>
      </c>
    </row>
    <row r="29">
      <c r="A29" s="4" t="inlineStr">
        <is>
          <t>Call Option | Year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Average Rate</t>
        </is>
      </c>
      <c r="B31" s="10" t="n">
        <v>0.022</v>
      </c>
      <c r="C31" s="4" t="inlineStr">
        <is>
          <t xml:space="preserve"> </t>
        </is>
      </c>
    </row>
    <row r="32">
      <c r="A32" s="4" t="inlineStr">
        <is>
          <t>Call Option | Year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Average Rate</t>
        </is>
      </c>
      <c r="B34" s="10" t="n">
        <v>0.0294</v>
      </c>
      <c r="C34" s="4" t="inlineStr">
        <is>
          <t xml:space="preserve"> </t>
        </is>
      </c>
    </row>
    <row r="35">
      <c r="A35" s="4" t="inlineStr">
        <is>
          <t>Call Option | Year thre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Average Rate</t>
        </is>
      </c>
      <c r="B37" s="10" t="n">
        <v>0.038</v>
      </c>
      <c r="C37" s="4" t="inlineStr">
        <is>
          <t xml:space="preserve"> </t>
        </is>
      </c>
    </row>
    <row r="38">
      <c r="A38" s="4" t="inlineStr">
        <is>
          <t>Call Option | Year fou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Average Rate</t>
        </is>
      </c>
      <c r="B40" s="10" t="n">
        <v>0.0442</v>
      </c>
      <c r="C40" s="4" t="inlineStr">
        <is>
          <t xml:space="preserve"> </t>
        </is>
      </c>
    </row>
    <row r="41">
      <c r="A41" s="4" t="inlineStr">
        <is>
          <t>Call Option | Thereaft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Average Rate</t>
        </is>
      </c>
      <c r="B43" s="10" t="n">
        <v>0.0225</v>
      </c>
      <c r="C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11933596</v>
      </c>
      <c r="C3" s="4" t="inlineStr">
        <is>
          <t xml:space="preserve"> </t>
        </is>
      </c>
    </row>
    <row r="4">
      <c r="A4" s="4" t="inlineStr">
        <is>
          <t>2026</t>
        </is>
      </c>
      <c r="B4" s="6" t="n">
        <v>4366691</v>
      </c>
      <c r="C4" s="4" t="inlineStr">
        <is>
          <t xml:space="preserve"> </t>
        </is>
      </c>
    </row>
    <row r="5">
      <c r="A5" s="4" t="inlineStr">
        <is>
          <t>2027</t>
        </is>
      </c>
      <c r="B5" s="6" t="n">
        <v>3494164</v>
      </c>
      <c r="C5" s="4" t="inlineStr">
        <is>
          <t xml:space="preserve"> </t>
        </is>
      </c>
    </row>
    <row r="6">
      <c r="A6" s="4" t="inlineStr">
        <is>
          <t>2028</t>
        </is>
      </c>
      <c r="B6" s="6" t="n">
        <v>2490159</v>
      </c>
      <c r="C6" s="4" t="inlineStr">
        <is>
          <t xml:space="preserve"> </t>
        </is>
      </c>
    </row>
    <row r="7">
      <c r="A7" s="4" t="inlineStr">
        <is>
          <t>2029</t>
        </is>
      </c>
      <c r="B7" s="6" t="n">
        <v>2324985</v>
      </c>
      <c r="C7" s="4" t="inlineStr">
        <is>
          <t xml:space="preserve"> </t>
        </is>
      </c>
    </row>
    <row r="8">
      <c r="A8" s="4" t="inlineStr">
        <is>
          <t>Thereafter</t>
        </is>
      </c>
      <c r="B8" s="6" t="n">
        <v>2910578</v>
      </c>
      <c r="C8" s="4" t="inlineStr">
        <is>
          <t xml:space="preserve"> </t>
        </is>
      </c>
    </row>
    <row r="9">
      <c r="A9" s="4" t="inlineStr">
        <is>
          <t>Total principal net of discounts</t>
        </is>
      </c>
      <c r="B9" s="5" t="n">
        <v>27520173</v>
      </c>
      <c r="C9" s="4" t="inlineStr">
        <is>
          <t xml:space="preserve"> </t>
        </is>
      </c>
    </row>
    <row r="10">
      <c r="A10" s="4" t="inlineStr">
        <is>
          <t>Short-term debt, weighted average rate (as a percent)</t>
        </is>
      </c>
      <c r="B10" s="10" t="n">
        <v>0.0377</v>
      </c>
      <c r="C10" s="10" t="n">
        <v>0.0352</v>
      </c>
    </row>
    <row r="11">
      <c r="A11" s="4" t="inlineStr">
        <is>
          <t>Weighted - average rate</t>
        </is>
      </c>
      <c r="B11" s="10" t="n">
        <v>0.0334</v>
      </c>
      <c r="C11" s="4" t="inlineStr">
        <is>
          <t xml:space="preserve"> </t>
        </is>
      </c>
    </row>
    <row r="12">
      <c r="A12" s="4" t="inlineStr">
        <is>
          <t>Total weighted - average rate</t>
        </is>
      </c>
      <c r="B12" s="10" t="n">
        <v>0.0351</v>
      </c>
      <c r="C12" s="4" t="inlineStr">
        <is>
          <t xml:space="preserve"> </t>
        </is>
      </c>
    </row>
    <row r="13">
      <c r="A13" s="4" t="inlineStr">
        <is>
          <t>Due within one ye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 weighted average rate (as a percent)</t>
        </is>
      </c>
      <c r="B15" s="10" t="n">
        <v>0.0391</v>
      </c>
      <c r="C15" s="4" t="inlineStr">
        <is>
          <t xml:space="preserve"> </t>
        </is>
      </c>
    </row>
    <row r="16">
      <c r="A16" s="4" t="inlineStr">
        <is>
          <t>Year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 average rate</t>
        </is>
      </c>
      <c r="B18" s="10" t="n">
        <v>0.0243</v>
      </c>
      <c r="C18" s="4" t="inlineStr">
        <is>
          <t xml:space="preserve"> </t>
        </is>
      </c>
    </row>
    <row r="19">
      <c r="A19" s="4" t="inlineStr">
        <is>
          <t>Year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 average rate</t>
        </is>
      </c>
      <c r="B21" s="10" t="n">
        <v>0.0341</v>
      </c>
      <c r="C21" s="4" t="inlineStr">
        <is>
          <t xml:space="preserve"> </t>
        </is>
      </c>
    </row>
    <row r="22">
      <c r="A22" s="4" t="inlineStr">
        <is>
          <t>Year thre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 average rate</t>
        </is>
      </c>
      <c r="B24" s="10" t="n">
        <v>0.0406</v>
      </c>
      <c r="C24" s="4" t="inlineStr">
        <is>
          <t xml:space="preserve"> </t>
        </is>
      </c>
    </row>
    <row r="25">
      <c r="A25" s="4" t="inlineStr">
        <is>
          <t>Year fou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 average rate</t>
        </is>
      </c>
      <c r="B27" s="10" t="n">
        <v>0.0438</v>
      </c>
      <c r="C27" s="4" t="inlineStr">
        <is>
          <t xml:space="preserve"> </t>
        </is>
      </c>
    </row>
    <row r="28">
      <c r="A28" s="4" t="inlineStr">
        <is>
          <t>Thereaft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 average rate</t>
        </is>
      </c>
      <c r="B30" s="10" t="n">
        <v>0.0242</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35" customWidth="1" min="2" max="2"/>
    <col width="22" customWidth="1" min="3" max="3"/>
    <col width="22" customWidth="1" min="4" max="4"/>
  </cols>
  <sheetData>
    <row r="1">
      <c r="A1" s="1" t="inlineStr">
        <is>
          <t>LOANS - Narrative (Details) $ in Thousands</t>
        </is>
      </c>
      <c r="B1" s="2" t="inlineStr">
        <is>
          <t>12 Months Ended</t>
        </is>
      </c>
    </row>
    <row r="2">
      <c r="B2" s="2" t="inlineStr">
        <is>
          <t>Dec. 31, 2024 USD ($) loan segment</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 at lower of cost or fair value</t>
        </is>
      </c>
      <c r="B4" s="5" t="n">
        <v>6170</v>
      </c>
      <c r="C4" s="5" t="n">
        <v>0</v>
      </c>
      <c r="D4" s="4" t="inlineStr">
        <is>
          <t xml:space="preserve"> </t>
        </is>
      </c>
    </row>
    <row r="5">
      <c r="A5" s="4" t="inlineStr">
        <is>
          <t>Loans held for sale, fair value adjustment</t>
        </is>
      </c>
      <c r="B5" s="6" t="n">
        <v>-1000</v>
      </c>
      <c r="C5" s="6" t="n">
        <v>0</v>
      </c>
      <c r="D5" s="4" t="inlineStr">
        <is>
          <t xml:space="preserve"> </t>
        </is>
      </c>
    </row>
    <row r="6">
      <c r="A6" s="4" t="inlineStr">
        <is>
          <t>Losses on sale of mortgage loans</t>
        </is>
      </c>
      <c r="B6" s="5" t="n">
        <v>1147</v>
      </c>
      <c r="C6" s="6" t="n">
        <v>0</v>
      </c>
      <c r="D6" s="5" t="n">
        <v>0</v>
      </c>
    </row>
    <row r="7">
      <c r="A7" s="4" t="inlineStr">
        <is>
          <t>Number of operating segments | segment</t>
        </is>
      </c>
      <c r="B7" s="6" t="n">
        <v>7</v>
      </c>
      <c r="C7" s="4" t="inlineStr">
        <is>
          <t xml:space="preserve"> </t>
        </is>
      </c>
      <c r="D7" s="4" t="inlineStr">
        <is>
          <t xml:space="preserve"> </t>
        </is>
      </c>
    </row>
    <row r="8">
      <c r="A8" s="4" t="inlineStr">
        <is>
          <t>Provision for/(release of) losses</t>
        </is>
      </c>
      <c r="B8" s="5" t="n">
        <v>11579</v>
      </c>
      <c r="C8" s="6" t="n">
        <v>858</v>
      </c>
      <c r="D8" s="6" t="n">
        <v>1323</v>
      </c>
    </row>
    <row r="9">
      <c r="A9" s="4" t="inlineStr">
        <is>
          <t>Corporate AgFinanc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vision for/(release of) losses</t>
        </is>
      </c>
      <c r="B11" s="6" t="n">
        <v>6828</v>
      </c>
      <c r="C11" s="6" t="n">
        <v>217</v>
      </c>
      <c r="D11" s="6" t="n">
        <v>2171</v>
      </c>
    </row>
    <row r="12">
      <c r="A12" s="4" t="inlineStr">
        <is>
          <t>Charge-offs</t>
        </is>
      </c>
      <c r="B12" s="6" t="n">
        <v>4397</v>
      </c>
      <c r="C12" s="6" t="n">
        <v>0</v>
      </c>
      <c r="D12" s="6" t="n">
        <v>0</v>
      </c>
    </row>
    <row r="13">
      <c r="A13" s="4" t="inlineStr">
        <is>
          <t>Infrastructure Financ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rovision for/(release of) losses</t>
        </is>
      </c>
      <c r="B15" s="6" t="n">
        <v>3565</v>
      </c>
      <c r="C15" s="6" t="n">
        <v>833</v>
      </c>
      <c r="D15" s="6" t="n">
        <v>-2285</v>
      </c>
    </row>
    <row r="16">
      <c r="A16" s="4" t="inlineStr">
        <is>
          <t>Charge-offs</t>
        </is>
      </c>
      <c r="B16" s="5" t="n">
        <v>0</v>
      </c>
      <c r="C16" s="6" t="n">
        <v>0</v>
      </c>
      <c r="D16" s="6" t="n">
        <v>0</v>
      </c>
    </row>
    <row r="17">
      <c r="A17" s="4" t="inlineStr">
        <is>
          <t>Agricultural Financ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umber of operating segments | segment</t>
        </is>
      </c>
      <c r="B19" s="6" t="n">
        <v>2</v>
      </c>
      <c r="C19" s="4" t="inlineStr">
        <is>
          <t xml:space="preserve"> </t>
        </is>
      </c>
      <c r="D19" s="4" t="inlineStr">
        <is>
          <t xml:space="preserve"> </t>
        </is>
      </c>
    </row>
    <row r="20">
      <c r="A20" s="4" t="inlineStr">
        <is>
          <t>Provision for/(release of) losses</t>
        </is>
      </c>
      <c r="B20" s="5" t="n">
        <v>8125</v>
      </c>
      <c r="C20" s="6" t="n">
        <v>109</v>
      </c>
      <c r="D20" s="6" t="n">
        <v>3417</v>
      </c>
    </row>
    <row r="21">
      <c r="A21" s="4" t="inlineStr">
        <is>
          <t>Number of loans | loan</t>
        </is>
      </c>
      <c r="B21" s="6" t="n">
        <v>2</v>
      </c>
      <c r="C21" s="4" t="inlineStr">
        <is>
          <t xml:space="preserve"> </t>
        </is>
      </c>
      <c r="D21" s="4" t="inlineStr">
        <is>
          <t xml:space="preserve"> </t>
        </is>
      </c>
    </row>
    <row r="22">
      <c r="A22" s="4" t="inlineStr">
        <is>
          <t>Charge-offs</t>
        </is>
      </c>
      <c r="B22" s="5" t="n">
        <v>4498</v>
      </c>
      <c r="C22" s="5" t="n">
        <v>0</v>
      </c>
      <c r="D22" s="5" t="n">
        <v>84</v>
      </c>
    </row>
    <row r="23">
      <c r="A23" s="4" t="inlineStr">
        <is>
          <t>Charge-offs, uncollectible amount</t>
        </is>
      </c>
      <c r="B23" s="6" t="n">
        <v>3900</v>
      </c>
      <c r="C23" s="4" t="inlineStr">
        <is>
          <t xml:space="preserve"> </t>
        </is>
      </c>
      <c r="D23" s="4" t="inlineStr">
        <is>
          <t xml:space="preserve"> </t>
        </is>
      </c>
    </row>
    <row r="24">
      <c r="A24" s="4" t="inlineStr">
        <is>
          <t>Agricultural Storage and Processing Loan | Corporate AgFinanc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sses on sale of mortgage loans</t>
        </is>
      </c>
      <c r="B26" s="5" t="n">
        <v>1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Balance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unpaid principal balance</t>
        </is>
      </c>
      <c r="B3" s="5" t="n">
        <v>13609172</v>
      </c>
      <c r="C3" s="5" t="n">
        <v>11360197</v>
      </c>
      <c r="D3" s="4" t="inlineStr">
        <is>
          <t xml:space="preserve"> </t>
        </is>
      </c>
      <c r="E3" s="4" t="inlineStr">
        <is>
          <t xml:space="preserve"> </t>
        </is>
      </c>
    </row>
    <row r="4">
      <c r="A4" s="4" t="inlineStr">
        <is>
          <t>Allowance for losses</t>
        </is>
      </c>
      <c r="B4" s="6" t="n">
        <v>-23223</v>
      </c>
      <c r="C4" s="6" t="n">
        <v>-16031</v>
      </c>
      <c r="D4" s="4" t="inlineStr">
        <is>
          <t xml:space="preserve"> </t>
        </is>
      </c>
      <c r="E4" s="4" t="inlineStr">
        <is>
          <t xml:space="preserve"> </t>
        </is>
      </c>
    </row>
    <row r="5">
      <c r="A5" s="4" t="inlineStr">
        <is>
          <t>Total loans, net of allowance</t>
        </is>
      </c>
      <c r="B5" s="6" t="n">
        <v>13204638</v>
      </c>
      <c r="C5" s="6" t="n">
        <v>11039349</v>
      </c>
      <c r="D5" s="4" t="inlineStr">
        <is>
          <t xml:space="preserve"> </t>
        </is>
      </c>
      <c r="E5" s="4" t="inlineStr">
        <is>
          <t xml:space="preserve"> </t>
        </is>
      </c>
    </row>
    <row r="6">
      <c r="A6" s="4" t="inlineStr">
        <is>
          <t>Real Estate Loa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unpaid principal balance</t>
        </is>
      </c>
      <c r="B8" s="6" t="n">
        <v>13609172</v>
      </c>
      <c r="C8" s="6" t="n">
        <v>11360197</v>
      </c>
      <c r="D8" s="4" t="inlineStr">
        <is>
          <t xml:space="preserve"> </t>
        </is>
      </c>
      <c r="E8" s="4" t="inlineStr">
        <is>
          <t xml:space="preserve"> </t>
        </is>
      </c>
    </row>
    <row r="9">
      <c r="A9" s="4" t="inlineStr">
        <is>
          <t>Unamortized premiums, discounts, fair value hedge basis adjustment, and other cost basis adjustments</t>
        </is>
      </c>
      <c r="B9" s="6" t="n">
        <v>-381311</v>
      </c>
      <c r="C9" s="6" t="n">
        <v>-304817</v>
      </c>
      <c r="D9" s="4" t="inlineStr">
        <is>
          <t xml:space="preserve"> </t>
        </is>
      </c>
      <c r="E9" s="4" t="inlineStr">
        <is>
          <t xml:space="preserve"> </t>
        </is>
      </c>
    </row>
    <row r="10">
      <c r="A10" s="4" t="inlineStr">
        <is>
          <t>Total loans</t>
        </is>
      </c>
      <c r="B10" s="6" t="n">
        <v>13227861</v>
      </c>
      <c r="C10" s="6" t="n">
        <v>11055380</v>
      </c>
      <c r="D10" s="4" t="inlineStr">
        <is>
          <t xml:space="preserve"> </t>
        </is>
      </c>
      <c r="E10" s="4" t="inlineStr">
        <is>
          <t xml:space="preserve"> </t>
        </is>
      </c>
    </row>
    <row r="11">
      <c r="A11" s="4" t="inlineStr">
        <is>
          <t>Allowance for losses</t>
        </is>
      </c>
      <c r="B11" s="6" t="n">
        <v>-23223</v>
      </c>
      <c r="C11" s="6" t="n">
        <v>-16031</v>
      </c>
      <c r="D11" s="4" t="inlineStr">
        <is>
          <t xml:space="preserve"> </t>
        </is>
      </c>
      <c r="E11" s="4" t="inlineStr">
        <is>
          <t xml:space="preserve"> </t>
        </is>
      </c>
    </row>
    <row r="12">
      <c r="A12" s="4" t="inlineStr">
        <is>
          <t>Total loans, net of allowance</t>
        </is>
      </c>
      <c r="B12" s="6" t="n">
        <v>13204638</v>
      </c>
      <c r="C12" s="6" t="n">
        <v>11039349</v>
      </c>
      <c r="D12" s="4" t="inlineStr">
        <is>
          <t xml:space="preserve"> </t>
        </is>
      </c>
      <c r="E12" s="4" t="inlineStr">
        <is>
          <t xml:space="preserve"> </t>
        </is>
      </c>
    </row>
    <row r="13">
      <c r="A13" s="4" t="inlineStr">
        <is>
          <t>Agricultural Financ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unpaid principal balance</t>
        </is>
      </c>
      <c r="B15" s="6" t="n">
        <v>8834689</v>
      </c>
      <c r="C15" s="6" t="n">
        <v>7825434</v>
      </c>
      <c r="D15" s="4" t="inlineStr">
        <is>
          <t xml:space="preserve"> </t>
        </is>
      </c>
      <c r="E15" s="4" t="inlineStr">
        <is>
          <t xml:space="preserve"> </t>
        </is>
      </c>
    </row>
    <row r="16">
      <c r="A16" s="4" t="inlineStr">
        <is>
          <t>Allowance for losses</t>
        </is>
      </c>
      <c r="B16" s="6" t="n">
        <v>-10511</v>
      </c>
      <c r="C16" s="6" t="n">
        <v>-6884</v>
      </c>
      <c r="D16" s="5" t="n">
        <v>-6775</v>
      </c>
      <c r="E16" s="5" t="n">
        <v>-3442</v>
      </c>
    </row>
    <row r="17">
      <c r="A17" s="4" t="inlineStr">
        <is>
          <t>Agricultural Finance | Real Estat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unpaid principal balance</t>
        </is>
      </c>
      <c r="B19" s="6" t="n">
        <v>8834689</v>
      </c>
      <c r="C19" s="6" t="n">
        <v>7825434</v>
      </c>
      <c r="D19" s="4" t="inlineStr">
        <is>
          <t xml:space="preserve"> </t>
        </is>
      </c>
      <c r="E19" s="4" t="inlineStr">
        <is>
          <t xml:space="preserve"> </t>
        </is>
      </c>
    </row>
    <row r="20">
      <c r="A20" s="4" t="inlineStr">
        <is>
          <t>Allowance for losses</t>
        </is>
      </c>
      <c r="B20" s="6" t="n">
        <v>-10511</v>
      </c>
      <c r="C20" s="6" t="n">
        <v>-6884</v>
      </c>
      <c r="D20" s="4" t="inlineStr">
        <is>
          <t xml:space="preserve"> </t>
        </is>
      </c>
      <c r="E20" s="4" t="inlineStr">
        <is>
          <t xml:space="preserve"> </t>
        </is>
      </c>
    </row>
    <row r="21">
      <c r="A21" s="4" t="inlineStr">
        <is>
          <t>Farm &amp; Ranch</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unpaid principal balance</t>
        </is>
      </c>
      <c r="B23" s="6" t="n">
        <v>7453015</v>
      </c>
      <c r="C23" s="6" t="n">
        <v>6565711</v>
      </c>
      <c r="D23" s="4" t="inlineStr">
        <is>
          <t xml:space="preserve"> </t>
        </is>
      </c>
      <c r="E23" s="4" t="inlineStr">
        <is>
          <t xml:space="preserve"> </t>
        </is>
      </c>
    </row>
    <row r="24">
      <c r="A24" s="4" t="inlineStr">
        <is>
          <t>Allowance for losses</t>
        </is>
      </c>
      <c r="B24" s="6" t="n">
        <v>-5132</v>
      </c>
      <c r="C24" s="6" t="n">
        <v>-3936</v>
      </c>
      <c r="D24" s="6" t="n">
        <v>-4044</v>
      </c>
      <c r="E24" s="6" t="n">
        <v>-2882</v>
      </c>
    </row>
    <row r="25">
      <c r="A25" s="4" t="inlineStr">
        <is>
          <t>Farm &amp; Ranch | Real Estate Loan</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unpaid principal balance</t>
        </is>
      </c>
      <c r="B27" s="6" t="n">
        <v>7453015</v>
      </c>
      <c r="C27" s="6" t="n">
        <v>6565711</v>
      </c>
      <c r="D27" s="4" t="inlineStr">
        <is>
          <t xml:space="preserve"> </t>
        </is>
      </c>
      <c r="E27" s="4" t="inlineStr">
        <is>
          <t xml:space="preserve"> </t>
        </is>
      </c>
    </row>
    <row r="28">
      <c r="A28" s="4" t="inlineStr">
        <is>
          <t>Allowance for losses</t>
        </is>
      </c>
      <c r="B28" s="6" t="n">
        <v>-5132</v>
      </c>
      <c r="C28" s="6" t="n">
        <v>-3936</v>
      </c>
      <c r="D28" s="4" t="inlineStr">
        <is>
          <t xml:space="preserve"> </t>
        </is>
      </c>
      <c r="E28" s="4" t="inlineStr">
        <is>
          <t xml:space="preserve"> </t>
        </is>
      </c>
    </row>
    <row r="29">
      <c r="A29" s="4" t="inlineStr">
        <is>
          <t>Corporate AgFinanc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unpaid principal balance</t>
        </is>
      </c>
      <c r="B31" s="6" t="n">
        <v>1381674</v>
      </c>
      <c r="C31" s="6" t="n">
        <v>1259723</v>
      </c>
      <c r="D31" s="4" t="inlineStr">
        <is>
          <t xml:space="preserve"> </t>
        </is>
      </c>
      <c r="E31" s="4" t="inlineStr">
        <is>
          <t xml:space="preserve"> </t>
        </is>
      </c>
    </row>
    <row r="32">
      <c r="A32" s="4" t="inlineStr">
        <is>
          <t>Allowance for losses</t>
        </is>
      </c>
      <c r="B32" s="6" t="n">
        <v>-5379</v>
      </c>
      <c r="C32" s="6" t="n">
        <v>-2948</v>
      </c>
      <c r="D32" s="6" t="n">
        <v>-2731</v>
      </c>
      <c r="E32" s="6" t="n">
        <v>-560</v>
      </c>
    </row>
    <row r="33">
      <c r="A33" s="4" t="inlineStr">
        <is>
          <t>Corporate AgFinance | Real Estate Loan</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unpaid principal balance</t>
        </is>
      </c>
      <c r="B35" s="6" t="n">
        <v>1381674</v>
      </c>
      <c r="C35" s="6" t="n">
        <v>1259723</v>
      </c>
      <c r="D35" s="4" t="inlineStr">
        <is>
          <t xml:space="preserve"> </t>
        </is>
      </c>
      <c r="E35" s="4" t="inlineStr">
        <is>
          <t xml:space="preserve"> </t>
        </is>
      </c>
    </row>
    <row r="36">
      <c r="A36" s="4" t="inlineStr">
        <is>
          <t>Allowance for losses</t>
        </is>
      </c>
      <c r="B36" s="6" t="n">
        <v>-5379</v>
      </c>
      <c r="C36" s="6" t="n">
        <v>-2948</v>
      </c>
      <c r="D36" s="4" t="inlineStr">
        <is>
          <t xml:space="preserve"> </t>
        </is>
      </c>
      <c r="E36" s="4" t="inlineStr">
        <is>
          <t xml:space="preserve"> </t>
        </is>
      </c>
    </row>
    <row r="37">
      <c r="A37" s="4" t="inlineStr">
        <is>
          <t>Infrastructure Financ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unpaid principal balance</t>
        </is>
      </c>
      <c r="B39" s="6" t="n">
        <v>4774483</v>
      </c>
      <c r="C39" s="6" t="n">
        <v>3534763</v>
      </c>
      <c r="D39" s="4" t="inlineStr">
        <is>
          <t xml:space="preserve"> </t>
        </is>
      </c>
      <c r="E39" s="4" t="inlineStr">
        <is>
          <t xml:space="preserve"> </t>
        </is>
      </c>
    </row>
    <row r="40">
      <c r="A40" s="4" t="inlineStr">
        <is>
          <t>Allowance for losses</t>
        </is>
      </c>
      <c r="B40" s="6" t="n">
        <v>-12712</v>
      </c>
      <c r="C40" s="6" t="n">
        <v>-9147</v>
      </c>
      <c r="D40" s="5" t="n">
        <v>-8314</v>
      </c>
      <c r="E40" s="5" t="n">
        <v>-10599</v>
      </c>
    </row>
    <row r="41">
      <c r="A41" s="4" t="inlineStr">
        <is>
          <t>Infrastructure Finance | Real Estate Loan</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unpaid principal balance</t>
        </is>
      </c>
      <c r="B43" s="6" t="n">
        <v>4774483</v>
      </c>
      <c r="C43" s="6" t="n">
        <v>3534763</v>
      </c>
      <c r="D43" s="4" t="inlineStr">
        <is>
          <t xml:space="preserve"> </t>
        </is>
      </c>
      <c r="E43" s="4" t="inlineStr">
        <is>
          <t xml:space="preserve"> </t>
        </is>
      </c>
    </row>
    <row r="44">
      <c r="A44" s="4" t="inlineStr">
        <is>
          <t>Allowance for losses</t>
        </is>
      </c>
      <c r="B44" s="6" t="n">
        <v>-12712</v>
      </c>
      <c r="C44" s="6" t="n">
        <v>-9147</v>
      </c>
      <c r="D44" s="4" t="inlineStr">
        <is>
          <t xml:space="preserve"> </t>
        </is>
      </c>
      <c r="E44" s="4" t="inlineStr">
        <is>
          <t xml:space="preserve"> </t>
        </is>
      </c>
    </row>
    <row r="45">
      <c r="A45" s="4" t="inlineStr">
        <is>
          <t>Unsecuritized</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unpaid principal balance</t>
        </is>
      </c>
      <c r="B47" s="6" t="n">
        <v>11570889</v>
      </c>
      <c r="C47" s="6" t="n">
        <v>9927936</v>
      </c>
      <c r="D47" s="4" t="inlineStr">
        <is>
          <t xml:space="preserve"> </t>
        </is>
      </c>
      <c r="E47" s="4" t="inlineStr">
        <is>
          <t xml:space="preserve"> </t>
        </is>
      </c>
    </row>
    <row r="48">
      <c r="A48" s="4" t="inlineStr">
        <is>
          <t>Unamortized premiums, discounts, fair value hedge basis adjustment, and other cost basis adjustments</t>
        </is>
      </c>
      <c r="B48" s="6" t="n">
        <v>-381311</v>
      </c>
      <c r="C48" s="6" t="n">
        <v>-304817</v>
      </c>
      <c r="D48" s="4" t="inlineStr">
        <is>
          <t xml:space="preserve"> </t>
        </is>
      </c>
      <c r="E48" s="4" t="inlineStr">
        <is>
          <t xml:space="preserve"> </t>
        </is>
      </c>
    </row>
    <row r="49">
      <c r="A49" s="4" t="inlineStr">
        <is>
          <t>Total loans</t>
        </is>
      </c>
      <c r="B49" s="6" t="n">
        <v>11189578</v>
      </c>
      <c r="C49" s="6" t="n">
        <v>9623119</v>
      </c>
      <c r="D49" s="4" t="inlineStr">
        <is>
          <t xml:space="preserve"> </t>
        </is>
      </c>
      <c r="E49" s="4" t="inlineStr">
        <is>
          <t xml:space="preserve"> </t>
        </is>
      </c>
    </row>
    <row r="50">
      <c r="A50" s="4" t="inlineStr">
        <is>
          <t>Allowance for losses</t>
        </is>
      </c>
      <c r="B50" s="6" t="n">
        <v>-22594</v>
      </c>
      <c r="C50" s="6" t="n">
        <v>-15588</v>
      </c>
      <c r="D50" s="4" t="inlineStr">
        <is>
          <t xml:space="preserve"> </t>
        </is>
      </c>
      <c r="E50" s="4" t="inlineStr">
        <is>
          <t xml:space="preserve"> </t>
        </is>
      </c>
    </row>
    <row r="51">
      <c r="A51" s="4" t="inlineStr">
        <is>
          <t>Total loans, net of allowance</t>
        </is>
      </c>
      <c r="B51" s="6" t="n">
        <v>11166984</v>
      </c>
      <c r="C51" s="6" t="n">
        <v>9607531</v>
      </c>
      <c r="D51" s="4" t="inlineStr">
        <is>
          <t xml:space="preserve"> </t>
        </is>
      </c>
      <c r="E51" s="4" t="inlineStr">
        <is>
          <t xml:space="preserve"> </t>
        </is>
      </c>
    </row>
    <row r="52">
      <c r="A52" s="4" t="inlineStr">
        <is>
          <t>Unsecuritized | Agricultural Finance</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unpaid principal balance</t>
        </is>
      </c>
      <c r="B54" s="6" t="n">
        <v>6796406</v>
      </c>
      <c r="C54" s="6" t="n">
        <v>6393173</v>
      </c>
      <c r="D54" s="4" t="inlineStr">
        <is>
          <t xml:space="preserve"> </t>
        </is>
      </c>
      <c r="E54" s="4" t="inlineStr">
        <is>
          <t xml:space="preserve"> </t>
        </is>
      </c>
    </row>
    <row r="55">
      <c r="A55" s="4" t="inlineStr">
        <is>
          <t>Unsecuritized | Farm &amp; Ranch</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unpaid principal balance</t>
        </is>
      </c>
      <c r="B57" s="6" t="n">
        <v>5414732</v>
      </c>
      <c r="C57" s="6" t="n">
        <v>5133450</v>
      </c>
      <c r="D57" s="4" t="inlineStr">
        <is>
          <t xml:space="preserve"> </t>
        </is>
      </c>
      <c r="E57" s="4" t="inlineStr">
        <is>
          <t xml:space="preserve"> </t>
        </is>
      </c>
    </row>
    <row r="58">
      <c r="A58" s="4" t="inlineStr">
        <is>
          <t>Unsecuritized | Corporate AgFinanc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unpaid principal balance</t>
        </is>
      </c>
      <c r="B60" s="6" t="n">
        <v>1381674</v>
      </c>
      <c r="C60" s="6" t="n">
        <v>1259723</v>
      </c>
      <c r="D60" s="4" t="inlineStr">
        <is>
          <t xml:space="preserve"> </t>
        </is>
      </c>
      <c r="E60" s="4" t="inlineStr">
        <is>
          <t xml:space="preserve"> </t>
        </is>
      </c>
    </row>
    <row r="61">
      <c r="A61" s="4" t="inlineStr">
        <is>
          <t>Unsecuritized | Infrastructure Financ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unpaid principal balance</t>
        </is>
      </c>
      <c r="B63" s="6" t="n">
        <v>4774483</v>
      </c>
      <c r="C63" s="6" t="n">
        <v>3534763</v>
      </c>
      <c r="D63" s="4" t="inlineStr">
        <is>
          <t xml:space="preserve"> </t>
        </is>
      </c>
      <c r="E63" s="4" t="inlineStr">
        <is>
          <t xml:space="preserve"> </t>
        </is>
      </c>
    </row>
    <row r="64">
      <c r="A64" s="4" t="inlineStr">
        <is>
          <t>In Consolidated Trust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unpaid principal balance</t>
        </is>
      </c>
      <c r="B66" s="6" t="n">
        <v>2038283</v>
      </c>
      <c r="C66" s="6" t="n">
        <v>1432261</v>
      </c>
      <c r="D66" s="4" t="inlineStr">
        <is>
          <t xml:space="preserve"> </t>
        </is>
      </c>
      <c r="E66" s="4" t="inlineStr">
        <is>
          <t xml:space="preserve"> </t>
        </is>
      </c>
    </row>
    <row r="67">
      <c r="A67" s="4" t="inlineStr">
        <is>
          <t>Unamortized premiums, discounts, fair value hedge basis adjustment, and other cost basis adjustments</t>
        </is>
      </c>
      <c r="B67" s="6" t="n">
        <v>0</v>
      </c>
      <c r="C67" s="6" t="n">
        <v>0</v>
      </c>
      <c r="D67" s="4" t="inlineStr">
        <is>
          <t xml:space="preserve"> </t>
        </is>
      </c>
      <c r="E67" s="4" t="inlineStr">
        <is>
          <t xml:space="preserve"> </t>
        </is>
      </c>
    </row>
    <row r="68">
      <c r="A68" s="4" t="inlineStr">
        <is>
          <t>Total loans</t>
        </is>
      </c>
      <c r="B68" s="6" t="n">
        <v>2038283</v>
      </c>
      <c r="C68" s="6" t="n">
        <v>1432261</v>
      </c>
      <c r="D68" s="4" t="inlineStr">
        <is>
          <t xml:space="preserve"> </t>
        </is>
      </c>
      <c r="E68" s="4" t="inlineStr">
        <is>
          <t xml:space="preserve"> </t>
        </is>
      </c>
    </row>
    <row r="69">
      <c r="A69" s="4" t="inlineStr">
        <is>
          <t>Allowance for losses</t>
        </is>
      </c>
      <c r="B69" s="6" t="n">
        <v>-629</v>
      </c>
      <c r="C69" s="6" t="n">
        <v>-443</v>
      </c>
      <c r="D69" s="4" t="inlineStr">
        <is>
          <t xml:space="preserve"> </t>
        </is>
      </c>
      <c r="E69" s="4" t="inlineStr">
        <is>
          <t xml:space="preserve"> </t>
        </is>
      </c>
    </row>
    <row r="70">
      <c r="A70" s="4" t="inlineStr">
        <is>
          <t>Total loans, net of allowance</t>
        </is>
      </c>
      <c r="B70" s="6" t="n">
        <v>2037654</v>
      </c>
      <c r="C70" s="6" t="n">
        <v>1431818</v>
      </c>
      <c r="D70" s="4" t="inlineStr">
        <is>
          <t xml:space="preserve"> </t>
        </is>
      </c>
      <c r="E70" s="4" t="inlineStr">
        <is>
          <t xml:space="preserve"> </t>
        </is>
      </c>
    </row>
    <row r="71">
      <c r="A71" s="4" t="inlineStr">
        <is>
          <t>In Consolidated Trusts | Agricultural Finance</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unpaid principal balance</t>
        </is>
      </c>
      <c r="B73" s="6" t="n">
        <v>2038283</v>
      </c>
      <c r="C73" s="6" t="n">
        <v>1432261</v>
      </c>
      <c r="D73" s="4" t="inlineStr">
        <is>
          <t xml:space="preserve"> </t>
        </is>
      </c>
      <c r="E73" s="4" t="inlineStr">
        <is>
          <t xml:space="preserve"> </t>
        </is>
      </c>
    </row>
    <row r="74">
      <c r="A74" s="4" t="inlineStr">
        <is>
          <t>In Consolidated Trusts | Farm &amp; Ranch</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unpaid principal balance</t>
        </is>
      </c>
      <c r="B76" s="6" t="n">
        <v>2038283</v>
      </c>
      <c r="C76" s="6" t="n">
        <v>1432261</v>
      </c>
      <c r="D76" s="4" t="inlineStr">
        <is>
          <t xml:space="preserve"> </t>
        </is>
      </c>
      <c r="E76" s="4" t="inlineStr">
        <is>
          <t xml:space="preserve"> </t>
        </is>
      </c>
    </row>
    <row r="77">
      <c r="A77" s="4" t="inlineStr">
        <is>
          <t>In Consolidated Trusts | Corporate Ag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Total unpaid principal balance</t>
        </is>
      </c>
      <c r="B79" s="6" t="n">
        <v>0</v>
      </c>
      <c r="C79" s="6" t="n">
        <v>0</v>
      </c>
      <c r="D79" s="4" t="inlineStr">
        <is>
          <t xml:space="preserve"> </t>
        </is>
      </c>
      <c r="E79" s="4" t="inlineStr">
        <is>
          <t xml:space="preserve"> </t>
        </is>
      </c>
    </row>
    <row r="80">
      <c r="A80" s="4" t="inlineStr">
        <is>
          <t>In Consolidated Trusts | Infrastructure Finance</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unpaid principal balance</t>
        </is>
      </c>
      <c r="B82" s="5" t="n">
        <v>0</v>
      </c>
      <c r="C82" s="5" t="n">
        <v>0</v>
      </c>
      <c r="D82" s="4" t="inlineStr">
        <is>
          <t xml:space="preserve"> </t>
        </is>
      </c>
      <c r="E8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ANS - Allowance for Losse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t>
        </is>
      </c>
      <c r="B3" s="5" t="n">
        <v>23223</v>
      </c>
      <c r="C3" s="5" t="n">
        <v>16031</v>
      </c>
      <c r="D3" s="4" t="inlineStr">
        <is>
          <t xml:space="preserve"> </t>
        </is>
      </c>
      <c r="E3" s="4" t="inlineStr">
        <is>
          <t xml:space="preserve"> </t>
        </is>
      </c>
    </row>
    <row r="4">
      <c r="A4" s="4" t="inlineStr">
        <is>
          <t>Real Estate Loan</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row>
    <row r="6">
      <c r="A6" s="4" t="inlineStr">
        <is>
          <t>Total</t>
        </is>
      </c>
      <c r="B6" s="6" t="n">
        <v>23223</v>
      </c>
      <c r="C6" s="6" t="n">
        <v>16031</v>
      </c>
      <c r="D6" s="4" t="inlineStr">
        <is>
          <t xml:space="preserve"> </t>
        </is>
      </c>
      <c r="E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Total</t>
        </is>
      </c>
      <c r="B9" s="6" t="n">
        <v>10511</v>
      </c>
      <c r="C9" s="6" t="n">
        <v>6884</v>
      </c>
      <c r="D9" s="5" t="n">
        <v>6775</v>
      </c>
      <c r="E9" s="5" t="n">
        <v>3442</v>
      </c>
    </row>
    <row r="10">
      <c r="A10" s="4" t="inlineStr">
        <is>
          <t>Agricultural Finance | Real Estate Loa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0511</v>
      </c>
      <c r="C12" s="6" t="n">
        <v>6884</v>
      </c>
      <c r="D12" s="4" t="inlineStr">
        <is>
          <t xml:space="preserve"> </t>
        </is>
      </c>
      <c r="E12" s="4" t="inlineStr">
        <is>
          <t xml:space="preserve"> </t>
        </is>
      </c>
    </row>
    <row r="13">
      <c r="A13" s="4" t="inlineStr">
        <is>
          <t>Farm &amp; Ranch</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5132</v>
      </c>
      <c r="C15" s="6" t="n">
        <v>3936</v>
      </c>
      <c r="D15" s="6" t="n">
        <v>4044</v>
      </c>
      <c r="E15" s="6" t="n">
        <v>2882</v>
      </c>
    </row>
    <row r="16">
      <c r="A16" s="4" t="inlineStr">
        <is>
          <t>Farm &amp; Ranch | Real Estate Loan</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5132</v>
      </c>
      <c r="C18" s="6" t="n">
        <v>3936</v>
      </c>
      <c r="D18" s="4" t="inlineStr">
        <is>
          <t xml:space="preserve"> </t>
        </is>
      </c>
      <c r="E18" s="4" t="inlineStr">
        <is>
          <t xml:space="preserve"> </t>
        </is>
      </c>
    </row>
    <row r="19">
      <c r="A19" s="4" t="inlineStr">
        <is>
          <t>Corporate AgFinanc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5379</v>
      </c>
      <c r="C21" s="6" t="n">
        <v>2948</v>
      </c>
      <c r="D21" s="6" t="n">
        <v>2731</v>
      </c>
      <c r="E21" s="6" t="n">
        <v>560</v>
      </c>
    </row>
    <row r="22">
      <c r="A22" s="4" t="inlineStr">
        <is>
          <t>Corporate AgFinance | Real Estate Loa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5379</v>
      </c>
      <c r="C24" s="6" t="n">
        <v>2948</v>
      </c>
      <c r="D24" s="4" t="inlineStr">
        <is>
          <t xml:space="preserve"> </t>
        </is>
      </c>
      <c r="E24" s="4" t="inlineStr">
        <is>
          <t xml:space="preserve"> </t>
        </is>
      </c>
    </row>
    <row r="25">
      <c r="A25" s="4" t="inlineStr">
        <is>
          <t>Infrastructure Finance loa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2712</v>
      </c>
      <c r="C27" s="6" t="n">
        <v>9147</v>
      </c>
      <c r="D27" s="5" t="n">
        <v>8314</v>
      </c>
      <c r="E27" s="5" t="n">
        <v>10599</v>
      </c>
    </row>
    <row r="28">
      <c r="A28" s="4" t="inlineStr">
        <is>
          <t>Infrastructure Finance loans | Real Estate Loan</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12712</v>
      </c>
      <c r="C30" s="5" t="n">
        <v>9147</v>
      </c>
      <c r="D30" s="4" t="inlineStr">
        <is>
          <t xml:space="preserve"> </t>
        </is>
      </c>
      <c r="E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s>
  <sheetData>
    <row r="1">
      <c r="A1" s="1" t="inlineStr">
        <is>
          <t>CONSOLIDATED STATEMENTS OF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row>
    <row r="2">
      <c r="A2" s="4" t="inlineStr">
        <is>
          <t>Beginning balance ( in shares) at Dec. 31, 2021</t>
        </is>
      </c>
      <c r="B2" s="4" t="inlineStr">
        <is>
          <t xml:space="preserve"> </t>
        </is>
      </c>
      <c r="C2" s="6" t="n">
        <v>19980</v>
      </c>
      <c r="D2" s="6" t="n">
        <v>10766</v>
      </c>
      <c r="E2" s="4" t="inlineStr">
        <is>
          <t xml:space="preserve"> </t>
        </is>
      </c>
      <c r="F2" s="4" t="inlineStr">
        <is>
          <t xml:space="preserve"> </t>
        </is>
      </c>
      <c r="G2" s="4" t="inlineStr">
        <is>
          <t xml:space="preserve"> </t>
        </is>
      </c>
    </row>
    <row r="3">
      <c r="A3" s="4" t="inlineStr">
        <is>
          <t>Beginning balance at Dec. 31, 2021</t>
        </is>
      </c>
      <c r="B3" s="5" t="n">
        <v>1213700</v>
      </c>
      <c r="C3" s="5" t="n">
        <v>484531</v>
      </c>
      <c r="D3" s="5" t="n">
        <v>10766</v>
      </c>
      <c r="E3" s="5" t="n">
        <v>125993</v>
      </c>
      <c r="F3" s="5" t="n">
        <v>3853</v>
      </c>
      <c r="G3" s="5" t="n">
        <v>5885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78144</v>
      </c>
      <c r="C5" s="4" t="inlineStr">
        <is>
          <t xml:space="preserve"> </t>
        </is>
      </c>
      <c r="D5" s="4" t="inlineStr">
        <is>
          <t xml:space="preserve"> </t>
        </is>
      </c>
      <c r="E5" s="4" t="inlineStr">
        <is>
          <t xml:space="preserve"> </t>
        </is>
      </c>
      <c r="F5" s="4" t="inlineStr">
        <is>
          <t xml:space="preserve"> </t>
        </is>
      </c>
      <c r="G5" s="6" t="n">
        <v>178144</v>
      </c>
    </row>
    <row r="6">
      <c r="A6" s="4" t="inlineStr">
        <is>
          <t>Other comprehensive income (loss) net of tax</t>
        </is>
      </c>
      <c r="B6" s="6" t="n">
        <v>-54696</v>
      </c>
      <c r="C6" s="4" t="inlineStr">
        <is>
          <t xml:space="preserve"> </t>
        </is>
      </c>
      <c r="D6" s="4" t="inlineStr">
        <is>
          <t xml:space="preserve"> </t>
        </is>
      </c>
      <c r="E6" s="4" t="inlineStr">
        <is>
          <t xml:space="preserve"> </t>
        </is>
      </c>
      <c r="F6" s="6" t="n">
        <v>-54696</v>
      </c>
      <c r="G6" s="4" t="inlineStr">
        <is>
          <t xml:space="preserve"> </t>
        </is>
      </c>
    </row>
    <row r="7">
      <c r="A7" s="4" t="inlineStr">
        <is>
          <t>Cash dividends, preferred stock</t>
        </is>
      </c>
      <c r="B7" s="6" t="n">
        <v>-27165</v>
      </c>
      <c r="C7" s="4" t="inlineStr">
        <is>
          <t xml:space="preserve"> </t>
        </is>
      </c>
      <c r="D7" s="4" t="inlineStr">
        <is>
          <t xml:space="preserve"> </t>
        </is>
      </c>
      <c r="E7" s="4" t="inlineStr">
        <is>
          <t xml:space="preserve"> </t>
        </is>
      </c>
      <c r="F7" s="4" t="inlineStr">
        <is>
          <t xml:space="preserve"> </t>
        </is>
      </c>
      <c r="G7" s="6" t="n">
        <v>-27165</v>
      </c>
    </row>
    <row r="8">
      <c r="A8" s="4" t="inlineStr">
        <is>
          <t>Cash dividends, common stock</t>
        </is>
      </c>
      <c r="B8" s="6" t="n">
        <v>-41006</v>
      </c>
      <c r="C8" s="4" t="inlineStr">
        <is>
          <t xml:space="preserve"> </t>
        </is>
      </c>
      <c r="D8" s="4" t="inlineStr">
        <is>
          <t xml:space="preserve"> </t>
        </is>
      </c>
      <c r="E8" s="4" t="inlineStr">
        <is>
          <t xml:space="preserve"> </t>
        </is>
      </c>
      <c r="F8" s="4" t="inlineStr">
        <is>
          <t xml:space="preserve"> </t>
        </is>
      </c>
      <c r="G8" s="6" t="n">
        <v>-41006</v>
      </c>
    </row>
    <row r="9">
      <c r="A9" s="4" t="inlineStr">
        <is>
          <t>Loss on retirement of preferred stock</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lass C Common Stock (in shares)</t>
        </is>
      </c>
      <c r="B10" s="4" t="inlineStr">
        <is>
          <t xml:space="preserve"> </t>
        </is>
      </c>
      <c r="C10" s="4" t="inlineStr">
        <is>
          <t xml:space="preserve"> </t>
        </is>
      </c>
      <c r="D10" s="6" t="n">
        <v>35</v>
      </c>
      <c r="E10" s="4" t="inlineStr">
        <is>
          <t xml:space="preserve"> </t>
        </is>
      </c>
      <c r="F10" s="4" t="inlineStr">
        <is>
          <t xml:space="preserve"> </t>
        </is>
      </c>
      <c r="G10" s="4" t="inlineStr">
        <is>
          <t xml:space="preserve"> </t>
        </is>
      </c>
    </row>
    <row r="11">
      <c r="A11" s="4" t="inlineStr">
        <is>
          <t>Issuance of Class C Common Stock</t>
        </is>
      </c>
      <c r="B11" s="6" t="n">
        <v>225</v>
      </c>
      <c r="C11" s="4" t="inlineStr">
        <is>
          <t xml:space="preserve"> </t>
        </is>
      </c>
      <c r="D11" s="5" t="n">
        <v>35</v>
      </c>
      <c r="E11" s="6" t="n">
        <v>190</v>
      </c>
      <c r="F11" s="4" t="inlineStr">
        <is>
          <t xml:space="preserve"> </t>
        </is>
      </c>
      <c r="G11" s="4" t="inlineStr">
        <is>
          <t xml:space="preserve"> </t>
        </is>
      </c>
    </row>
    <row r="12">
      <c r="A12" s="4" t="inlineStr">
        <is>
          <t>Stock-based compensation cost</t>
        </is>
      </c>
      <c r="B12" s="6" t="n">
        <v>4625</v>
      </c>
      <c r="C12" s="4" t="inlineStr">
        <is>
          <t xml:space="preserve"> </t>
        </is>
      </c>
      <c r="D12" s="4" t="inlineStr">
        <is>
          <t xml:space="preserve"> </t>
        </is>
      </c>
      <c r="E12" s="6" t="n">
        <v>4625</v>
      </c>
      <c r="F12" s="4" t="inlineStr">
        <is>
          <t xml:space="preserve"> </t>
        </is>
      </c>
      <c r="G12" s="4" t="inlineStr">
        <is>
          <t xml:space="preserve"> </t>
        </is>
      </c>
    </row>
    <row r="13">
      <c r="A13" s="4" t="inlineStr">
        <is>
          <t>Other stock-based award activity</t>
        </is>
      </c>
      <c r="B13" s="6" t="n">
        <v>-1869</v>
      </c>
      <c r="C13" s="4" t="inlineStr">
        <is>
          <t xml:space="preserve"> </t>
        </is>
      </c>
      <c r="D13" s="4" t="inlineStr">
        <is>
          <t xml:space="preserve"> </t>
        </is>
      </c>
      <c r="E13" s="6" t="n">
        <v>-1869</v>
      </c>
      <c r="F13" s="4" t="inlineStr">
        <is>
          <t xml:space="preserve"> </t>
        </is>
      </c>
      <c r="G13" s="4" t="inlineStr">
        <is>
          <t xml:space="preserve"> </t>
        </is>
      </c>
    </row>
    <row r="14">
      <c r="A14" s="4" t="inlineStr">
        <is>
          <t>Ending balance (in shares) at Dec. 31, 2022</t>
        </is>
      </c>
      <c r="B14" s="4" t="inlineStr">
        <is>
          <t xml:space="preserve"> </t>
        </is>
      </c>
      <c r="C14" s="6" t="n">
        <v>19980</v>
      </c>
      <c r="D14" s="6" t="n">
        <v>10801</v>
      </c>
      <c r="E14" s="4" t="inlineStr">
        <is>
          <t xml:space="preserve"> </t>
        </is>
      </c>
      <c r="F14" s="4" t="inlineStr">
        <is>
          <t xml:space="preserve"> </t>
        </is>
      </c>
      <c r="G14" s="4" t="inlineStr">
        <is>
          <t xml:space="preserve"> </t>
        </is>
      </c>
    </row>
    <row r="15">
      <c r="A15" s="4" t="inlineStr">
        <is>
          <t>Ending balance at Dec. 31, 2022</t>
        </is>
      </c>
      <c r="B15" s="6" t="n">
        <v>1271958</v>
      </c>
      <c r="C15" s="5" t="n">
        <v>484531</v>
      </c>
      <c r="D15" s="5" t="n">
        <v>10801</v>
      </c>
      <c r="E15" s="6" t="n">
        <v>128939</v>
      </c>
      <c r="F15" s="6" t="n">
        <v>-50843</v>
      </c>
      <c r="G15" s="6" t="n">
        <v>6985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200003</v>
      </c>
      <c r="C17" s="4" t="inlineStr">
        <is>
          <t xml:space="preserve"> </t>
        </is>
      </c>
      <c r="D17" s="4" t="inlineStr">
        <is>
          <t xml:space="preserve"> </t>
        </is>
      </c>
      <c r="E17" s="4" t="inlineStr">
        <is>
          <t xml:space="preserve"> </t>
        </is>
      </c>
      <c r="F17" s="4" t="inlineStr">
        <is>
          <t xml:space="preserve"> </t>
        </is>
      </c>
      <c r="G17" s="6" t="n">
        <v>200003</v>
      </c>
    </row>
    <row r="18">
      <c r="A18" s="4" t="inlineStr">
        <is>
          <t>Other comprehensive income (loss) net of tax</t>
        </is>
      </c>
      <c r="B18" s="6" t="n">
        <v>10698</v>
      </c>
      <c r="C18" s="4" t="inlineStr">
        <is>
          <t xml:space="preserve"> </t>
        </is>
      </c>
      <c r="D18" s="4" t="inlineStr">
        <is>
          <t xml:space="preserve"> </t>
        </is>
      </c>
      <c r="E18" s="4" t="inlineStr">
        <is>
          <t xml:space="preserve"> </t>
        </is>
      </c>
      <c r="F18" s="6" t="n">
        <v>10698</v>
      </c>
      <c r="G18" s="4" t="inlineStr">
        <is>
          <t xml:space="preserve"> </t>
        </is>
      </c>
    </row>
    <row r="19">
      <c r="A19" s="4" t="inlineStr">
        <is>
          <t>Cash dividends, preferred stock</t>
        </is>
      </c>
      <c r="B19" s="6" t="n">
        <v>-27165</v>
      </c>
      <c r="C19" s="4" t="inlineStr">
        <is>
          <t xml:space="preserve"> </t>
        </is>
      </c>
      <c r="D19" s="4" t="inlineStr">
        <is>
          <t xml:space="preserve"> </t>
        </is>
      </c>
      <c r="E19" s="4" t="inlineStr">
        <is>
          <t xml:space="preserve"> </t>
        </is>
      </c>
      <c r="F19" s="4" t="inlineStr">
        <is>
          <t xml:space="preserve"> </t>
        </is>
      </c>
      <c r="G19" s="6" t="n">
        <v>-27165</v>
      </c>
    </row>
    <row r="20">
      <c r="A20" s="4" t="inlineStr">
        <is>
          <t>Cash dividends, common stock</t>
        </is>
      </c>
      <c r="B20" s="6" t="n">
        <v>-47652</v>
      </c>
      <c r="C20" s="4" t="inlineStr">
        <is>
          <t xml:space="preserve"> </t>
        </is>
      </c>
      <c r="D20" s="4" t="inlineStr">
        <is>
          <t xml:space="preserve"> </t>
        </is>
      </c>
      <c r="E20" s="4" t="inlineStr">
        <is>
          <t xml:space="preserve"> </t>
        </is>
      </c>
      <c r="F20" s="4" t="inlineStr">
        <is>
          <t xml:space="preserve"> </t>
        </is>
      </c>
      <c r="G20" s="6" t="n">
        <v>-47652</v>
      </c>
    </row>
    <row r="21">
      <c r="A21" s="4" t="inlineStr">
        <is>
          <t>Loss on retirement of preferred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lass C Common Stock (in shares)</t>
        </is>
      </c>
      <c r="B22" s="4" t="inlineStr">
        <is>
          <t xml:space="preserve"> </t>
        </is>
      </c>
      <c r="C22" s="4" t="inlineStr">
        <is>
          <t xml:space="preserve"> </t>
        </is>
      </c>
      <c r="D22" s="6" t="n">
        <v>41</v>
      </c>
      <c r="E22" s="4" t="inlineStr">
        <is>
          <t xml:space="preserve"> </t>
        </is>
      </c>
      <c r="F22" s="4" t="inlineStr">
        <is>
          <t xml:space="preserve"> </t>
        </is>
      </c>
      <c r="G22" s="4" t="inlineStr">
        <is>
          <t xml:space="preserve"> </t>
        </is>
      </c>
    </row>
    <row r="23">
      <c r="A23" s="4" t="inlineStr">
        <is>
          <t>Issuance of Class C Common Stock</t>
        </is>
      </c>
      <c r="B23" s="6" t="n">
        <v>274</v>
      </c>
      <c r="C23" s="4" t="inlineStr">
        <is>
          <t xml:space="preserve"> </t>
        </is>
      </c>
      <c r="D23" s="5" t="n">
        <v>41</v>
      </c>
      <c r="E23" s="6" t="n">
        <v>233</v>
      </c>
      <c r="F23" s="4" t="inlineStr">
        <is>
          <t xml:space="preserve"> </t>
        </is>
      </c>
      <c r="G23" s="4" t="inlineStr">
        <is>
          <t xml:space="preserve"> </t>
        </is>
      </c>
    </row>
    <row r="24">
      <c r="A24" s="4" t="inlineStr">
        <is>
          <t>Stock-based compensation cost</t>
        </is>
      </c>
      <c r="B24" s="6" t="n">
        <v>6801</v>
      </c>
      <c r="C24" s="4" t="inlineStr">
        <is>
          <t xml:space="preserve"> </t>
        </is>
      </c>
      <c r="D24" s="4" t="inlineStr">
        <is>
          <t xml:space="preserve"> </t>
        </is>
      </c>
      <c r="E24" s="6" t="n">
        <v>6801</v>
      </c>
      <c r="F24" s="4" t="inlineStr">
        <is>
          <t xml:space="preserve"> </t>
        </is>
      </c>
      <c r="G24" s="4" t="inlineStr">
        <is>
          <t xml:space="preserve"> </t>
        </is>
      </c>
    </row>
    <row r="25">
      <c r="A25" s="4" t="inlineStr">
        <is>
          <t>Other stock-based award activity</t>
        </is>
      </c>
      <c r="B25" s="6" t="n">
        <v>-3054</v>
      </c>
      <c r="C25" s="4" t="inlineStr">
        <is>
          <t xml:space="preserve"> </t>
        </is>
      </c>
      <c r="D25" s="4" t="inlineStr">
        <is>
          <t xml:space="preserve"> </t>
        </is>
      </c>
      <c r="E25" s="6" t="n">
        <v>-3054</v>
      </c>
      <c r="F25" s="4" t="inlineStr">
        <is>
          <t xml:space="preserve"> </t>
        </is>
      </c>
      <c r="G25" s="4" t="inlineStr">
        <is>
          <t xml:space="preserve"> </t>
        </is>
      </c>
    </row>
    <row r="26">
      <c r="A26" s="4" t="inlineStr">
        <is>
          <t>Ending balance (in shares) at Dec. 31, 2023</t>
        </is>
      </c>
      <c r="B26" s="4" t="inlineStr">
        <is>
          <t xml:space="preserve"> </t>
        </is>
      </c>
      <c r="C26" s="6" t="n">
        <v>19980</v>
      </c>
      <c r="D26" s="6" t="n">
        <v>10842</v>
      </c>
      <c r="E26" s="4" t="inlineStr">
        <is>
          <t xml:space="preserve"> </t>
        </is>
      </c>
      <c r="F26" s="4" t="inlineStr">
        <is>
          <t xml:space="preserve"> </t>
        </is>
      </c>
      <c r="G26" s="4" t="inlineStr">
        <is>
          <t xml:space="preserve"> </t>
        </is>
      </c>
    </row>
    <row r="27">
      <c r="A27" s="4" t="inlineStr">
        <is>
          <t>Ending balance at Dec. 31, 2023</t>
        </is>
      </c>
      <c r="B27" s="6" t="n">
        <v>1411863</v>
      </c>
      <c r="C27" s="5" t="n">
        <v>484531</v>
      </c>
      <c r="D27" s="5" t="n">
        <v>10842</v>
      </c>
      <c r="E27" s="6" t="n">
        <v>132919</v>
      </c>
      <c r="F27" s="6" t="n">
        <v>-40145</v>
      </c>
      <c r="G27" s="6" t="n">
        <v>82371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207193</v>
      </c>
      <c r="C29" s="4" t="inlineStr">
        <is>
          <t xml:space="preserve"> </t>
        </is>
      </c>
      <c r="D29" s="4" t="inlineStr">
        <is>
          <t xml:space="preserve"> </t>
        </is>
      </c>
      <c r="E29" s="4" t="inlineStr">
        <is>
          <t xml:space="preserve"> </t>
        </is>
      </c>
      <c r="F29" s="4" t="inlineStr">
        <is>
          <t xml:space="preserve"> </t>
        </is>
      </c>
      <c r="G29" s="6" t="n">
        <v>207193</v>
      </c>
    </row>
    <row r="30">
      <c r="A30" s="4" t="inlineStr">
        <is>
          <t>Other comprehensive income (loss) net of tax</t>
        </is>
      </c>
      <c r="B30" s="6" t="n">
        <v>27998</v>
      </c>
      <c r="C30" s="4" t="inlineStr">
        <is>
          <t xml:space="preserve"> </t>
        </is>
      </c>
      <c r="D30" s="4" t="inlineStr">
        <is>
          <t xml:space="preserve"> </t>
        </is>
      </c>
      <c r="E30" s="4" t="inlineStr">
        <is>
          <t xml:space="preserve"> </t>
        </is>
      </c>
      <c r="F30" s="6" t="n">
        <v>27998</v>
      </c>
      <c r="G30" s="4" t="inlineStr">
        <is>
          <t xml:space="preserve"> </t>
        </is>
      </c>
    </row>
    <row r="31">
      <c r="A31" s="4" t="inlineStr">
        <is>
          <t>Cash dividends, preferred stock</t>
        </is>
      </c>
      <c r="B31" s="6" t="n">
        <v>-25146</v>
      </c>
      <c r="C31" s="4" t="inlineStr">
        <is>
          <t xml:space="preserve"> </t>
        </is>
      </c>
      <c r="D31" s="4" t="inlineStr">
        <is>
          <t xml:space="preserve"> </t>
        </is>
      </c>
      <c r="E31" s="4" t="inlineStr">
        <is>
          <t xml:space="preserve"> </t>
        </is>
      </c>
      <c r="F31" s="4" t="inlineStr">
        <is>
          <t xml:space="preserve"> </t>
        </is>
      </c>
      <c r="G31" s="6" t="n">
        <v>-25146</v>
      </c>
    </row>
    <row r="32">
      <c r="A32" s="4" t="inlineStr">
        <is>
          <t>Cash dividends, common stock</t>
        </is>
      </c>
      <c r="B32" s="6" t="n">
        <v>-60905</v>
      </c>
      <c r="C32" s="4" t="inlineStr">
        <is>
          <t xml:space="preserve"> </t>
        </is>
      </c>
      <c r="D32" s="4" t="inlineStr">
        <is>
          <t xml:space="preserve"> </t>
        </is>
      </c>
      <c r="E32" s="4" t="inlineStr">
        <is>
          <t xml:space="preserve"> </t>
        </is>
      </c>
      <c r="F32" s="4" t="inlineStr">
        <is>
          <t xml:space="preserve"> </t>
        </is>
      </c>
      <c r="G32" s="6" t="n">
        <v>-60905</v>
      </c>
    </row>
    <row r="33">
      <c r="A33" s="4" t="inlineStr">
        <is>
          <t>Redemption of Series C preferred stock (in shares)</t>
        </is>
      </c>
      <c r="B33" s="4" t="inlineStr">
        <is>
          <t xml:space="preserve"> </t>
        </is>
      </c>
      <c r="C33" s="6" t="n">
        <v>-3000</v>
      </c>
      <c r="D33" s="4" t="inlineStr">
        <is>
          <t xml:space="preserve"> </t>
        </is>
      </c>
      <c r="E33" s="4" t="inlineStr">
        <is>
          <t xml:space="preserve"> </t>
        </is>
      </c>
      <c r="F33" s="4" t="inlineStr">
        <is>
          <t xml:space="preserve"> </t>
        </is>
      </c>
      <c r="G33" s="4" t="inlineStr">
        <is>
          <t xml:space="preserve"> </t>
        </is>
      </c>
    </row>
    <row r="34">
      <c r="A34" s="4" t="inlineStr">
        <is>
          <t>Redemption of Series C preferred stock</t>
        </is>
      </c>
      <c r="B34" s="6" t="n">
        <v>-73382</v>
      </c>
      <c r="C34" s="5" t="n">
        <v>-73382</v>
      </c>
      <c r="D34" s="4" t="inlineStr">
        <is>
          <t xml:space="preserve"> </t>
        </is>
      </c>
      <c r="E34" s="4" t="inlineStr">
        <is>
          <t xml:space="preserve"> </t>
        </is>
      </c>
      <c r="F34" s="4" t="inlineStr">
        <is>
          <t xml:space="preserve"> </t>
        </is>
      </c>
      <c r="G34" s="4" t="inlineStr">
        <is>
          <t xml:space="preserve"> </t>
        </is>
      </c>
    </row>
    <row r="35">
      <c r="A35" s="4" t="inlineStr">
        <is>
          <t>Loss on retirement of preferred stock</t>
        </is>
      </c>
      <c r="B35" s="6" t="n">
        <v>-1619</v>
      </c>
      <c r="C35" s="4" t="inlineStr">
        <is>
          <t xml:space="preserve"> </t>
        </is>
      </c>
      <c r="D35" s="4" t="inlineStr">
        <is>
          <t xml:space="preserve"> </t>
        </is>
      </c>
      <c r="E35" s="4" t="inlineStr">
        <is>
          <t xml:space="preserve"> </t>
        </is>
      </c>
      <c r="F35" s="4" t="inlineStr">
        <is>
          <t xml:space="preserve"> </t>
        </is>
      </c>
      <c r="G35" s="6" t="n">
        <v>-1619</v>
      </c>
    </row>
    <row r="36">
      <c r="A36" s="4" t="inlineStr">
        <is>
          <t>Issuance of Class C Common Stock (in shares)</t>
        </is>
      </c>
      <c r="B36" s="4" t="inlineStr">
        <is>
          <t xml:space="preserve"> </t>
        </is>
      </c>
      <c r="C36" s="4" t="inlineStr">
        <is>
          <t xml:space="preserve"> </t>
        </is>
      </c>
      <c r="D36" s="6" t="n">
        <v>49</v>
      </c>
      <c r="E36" s="4" t="inlineStr">
        <is>
          <t xml:space="preserve"> </t>
        </is>
      </c>
      <c r="F36" s="4" t="inlineStr">
        <is>
          <t xml:space="preserve"> </t>
        </is>
      </c>
      <c r="G36" s="4" t="inlineStr">
        <is>
          <t xml:space="preserve"> </t>
        </is>
      </c>
    </row>
    <row r="37">
      <c r="A37" s="4" t="inlineStr">
        <is>
          <t>Issuance of Class C Common Stock</t>
        </is>
      </c>
      <c r="B37" s="6" t="n">
        <v>336</v>
      </c>
      <c r="C37" s="4" t="inlineStr">
        <is>
          <t xml:space="preserve"> </t>
        </is>
      </c>
      <c r="D37" s="5" t="n">
        <v>49</v>
      </c>
      <c r="E37" s="6" t="n">
        <v>287</v>
      </c>
      <c r="F37" s="4" t="inlineStr">
        <is>
          <t xml:space="preserve"> </t>
        </is>
      </c>
      <c r="G37" s="4" t="inlineStr">
        <is>
          <t xml:space="preserve"> </t>
        </is>
      </c>
    </row>
    <row r="38">
      <c r="A38" s="4" t="inlineStr">
        <is>
          <t>Stock-based compensation cost</t>
        </is>
      </c>
      <c r="B38" s="6" t="n">
        <v>8087</v>
      </c>
      <c r="C38" s="4" t="inlineStr">
        <is>
          <t xml:space="preserve"> </t>
        </is>
      </c>
      <c r="D38" s="4" t="inlineStr">
        <is>
          <t xml:space="preserve"> </t>
        </is>
      </c>
      <c r="E38" s="6" t="n">
        <v>8087</v>
      </c>
      <c r="F38" s="4" t="inlineStr">
        <is>
          <t xml:space="preserve"> </t>
        </is>
      </c>
      <c r="G38" s="4" t="inlineStr">
        <is>
          <t xml:space="preserve"> </t>
        </is>
      </c>
    </row>
    <row r="39">
      <c r="A39" s="4" t="inlineStr">
        <is>
          <t>Other stock-based award activity</t>
        </is>
      </c>
      <c r="B39" s="6" t="n">
        <v>-5399</v>
      </c>
      <c r="C39" s="4" t="inlineStr">
        <is>
          <t xml:space="preserve"> </t>
        </is>
      </c>
      <c r="D39" s="4" t="inlineStr">
        <is>
          <t xml:space="preserve"> </t>
        </is>
      </c>
      <c r="E39" s="6" t="n">
        <v>-5399</v>
      </c>
      <c r="F39" s="4" t="inlineStr">
        <is>
          <t xml:space="preserve"> </t>
        </is>
      </c>
      <c r="G39" s="4" t="inlineStr">
        <is>
          <t xml:space="preserve"> </t>
        </is>
      </c>
    </row>
    <row r="40">
      <c r="A40" s="4" t="inlineStr">
        <is>
          <t>Ending balance (in shares) at Dec. 31, 2024</t>
        </is>
      </c>
      <c r="B40" s="4" t="inlineStr">
        <is>
          <t xml:space="preserve"> </t>
        </is>
      </c>
      <c r="C40" s="6" t="n">
        <v>16980</v>
      </c>
      <c r="D40" s="6" t="n">
        <v>10891</v>
      </c>
      <c r="E40" s="4" t="inlineStr">
        <is>
          <t xml:space="preserve"> </t>
        </is>
      </c>
      <c r="F40" s="4" t="inlineStr">
        <is>
          <t xml:space="preserve"> </t>
        </is>
      </c>
      <c r="G40" s="4" t="inlineStr">
        <is>
          <t xml:space="preserve"> </t>
        </is>
      </c>
    </row>
    <row r="41">
      <c r="A41" s="4" t="inlineStr">
        <is>
          <t>Ending balance at Dec. 31, 2024</t>
        </is>
      </c>
      <c r="B41" s="5" t="n">
        <v>1489026</v>
      </c>
      <c r="C41" s="5" t="n">
        <v>411149</v>
      </c>
      <c r="D41" s="5" t="n">
        <v>10891</v>
      </c>
      <c r="E41" s="5" t="n">
        <v>135894</v>
      </c>
      <c r="F41" s="5" t="n">
        <v>-12147</v>
      </c>
      <c r="G41" s="5" t="n">
        <v>943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ANS - Changes in the Allowance for Losses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eginning balance</t>
        </is>
      </c>
      <c r="B4" s="5" t="n">
        <v>16031000</v>
      </c>
      <c r="C4" s="4" t="inlineStr">
        <is>
          <t xml:space="preserve"> </t>
        </is>
      </c>
      <c r="D4" s="4" t="inlineStr">
        <is>
          <t xml:space="preserve"> </t>
        </is>
      </c>
    </row>
    <row r="5">
      <c r="A5" s="4" t="inlineStr">
        <is>
          <t>Provision for/(release of) losses</t>
        </is>
      </c>
      <c r="B5" s="6" t="n">
        <v>11579000</v>
      </c>
      <c r="C5" s="5" t="n">
        <v>858000</v>
      </c>
      <c r="D5" s="5" t="n">
        <v>1323000</v>
      </c>
    </row>
    <row r="6">
      <c r="A6" s="4" t="inlineStr">
        <is>
          <t>Ending balance</t>
        </is>
      </c>
      <c r="B6" s="6" t="n">
        <v>23223000</v>
      </c>
      <c r="C6" s="6" t="n">
        <v>16031000</v>
      </c>
      <c r="D6" s="4" t="inlineStr">
        <is>
          <t xml:space="preserve"> </t>
        </is>
      </c>
    </row>
    <row r="7">
      <c r="A7" s="4" t="inlineStr">
        <is>
          <t>Total Agricultural Finance loans</t>
        </is>
      </c>
      <c r="B7" s="4" t="inlineStr">
        <is>
          <t xml:space="preserve"> </t>
        </is>
      </c>
      <c r="C7" s="4" t="inlineStr">
        <is>
          <t xml:space="preserve"> </t>
        </is>
      </c>
      <c r="D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row>
    <row r="9">
      <c r="A9" s="4" t="inlineStr">
        <is>
          <t>Beginning balance</t>
        </is>
      </c>
      <c r="B9" s="6" t="n">
        <v>6884000</v>
      </c>
      <c r="C9" s="6" t="n">
        <v>6775000</v>
      </c>
      <c r="D9" s="6" t="n">
        <v>3442000</v>
      </c>
    </row>
    <row r="10">
      <c r="A10" s="4" t="inlineStr">
        <is>
          <t>Provision for/(release of) losses</t>
        </is>
      </c>
      <c r="B10" s="6" t="n">
        <v>8125000</v>
      </c>
      <c r="C10" s="6" t="n">
        <v>109000</v>
      </c>
      <c r="D10" s="6" t="n">
        <v>3417000</v>
      </c>
    </row>
    <row r="11">
      <c r="A11" s="4" t="inlineStr">
        <is>
          <t>Charge-offs</t>
        </is>
      </c>
      <c r="B11" s="6" t="n">
        <v>-4498000</v>
      </c>
      <c r="C11" s="6" t="n">
        <v>0</v>
      </c>
      <c r="D11" s="6" t="n">
        <v>-84000</v>
      </c>
    </row>
    <row r="12">
      <c r="A12" s="4" t="inlineStr">
        <is>
          <t>Ending balance</t>
        </is>
      </c>
      <c r="B12" s="6" t="n">
        <v>10511000</v>
      </c>
      <c r="C12" s="6" t="n">
        <v>6884000</v>
      </c>
      <c r="D12" s="6" t="n">
        <v>6775000</v>
      </c>
    </row>
    <row r="13">
      <c r="A13" s="4" t="inlineStr">
        <is>
          <t>Farm &amp; Ranch</t>
        </is>
      </c>
      <c r="B13" s="4" t="inlineStr">
        <is>
          <t xml:space="preserve"> </t>
        </is>
      </c>
      <c r="C13" s="4" t="inlineStr">
        <is>
          <t xml:space="preserve"> </t>
        </is>
      </c>
      <c r="D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row>
    <row r="15">
      <c r="A15" s="4" t="inlineStr">
        <is>
          <t>Beginning balance</t>
        </is>
      </c>
      <c r="B15" s="6" t="n">
        <v>3936000</v>
      </c>
      <c r="C15" s="6" t="n">
        <v>4044000</v>
      </c>
      <c r="D15" s="6" t="n">
        <v>2882000</v>
      </c>
    </row>
    <row r="16">
      <c r="A16" s="4" t="inlineStr">
        <is>
          <t>Provision for/(release of) losses</t>
        </is>
      </c>
      <c r="B16" s="6" t="n">
        <v>1297000</v>
      </c>
      <c r="C16" s="6" t="n">
        <v>-108000</v>
      </c>
      <c r="D16" s="6" t="n">
        <v>1246000</v>
      </c>
    </row>
    <row r="17">
      <c r="A17" s="4" t="inlineStr">
        <is>
          <t>Charge-offs</t>
        </is>
      </c>
      <c r="B17" s="6" t="n">
        <v>-101000</v>
      </c>
      <c r="C17" s="6" t="n">
        <v>0</v>
      </c>
      <c r="D17" s="6" t="n">
        <v>-84000</v>
      </c>
    </row>
    <row r="18">
      <c r="A18" s="4" t="inlineStr">
        <is>
          <t>Ending balance</t>
        </is>
      </c>
      <c r="B18" s="6" t="n">
        <v>5132000</v>
      </c>
      <c r="C18" s="6" t="n">
        <v>3936000</v>
      </c>
      <c r="D18" s="6" t="n">
        <v>4044000</v>
      </c>
    </row>
    <row r="19">
      <c r="A19" s="4" t="inlineStr">
        <is>
          <t>Farm &amp; Ranch | Commercial Real Estate</t>
        </is>
      </c>
      <c r="B19" s="4" t="inlineStr">
        <is>
          <t xml:space="preserve"> </t>
        </is>
      </c>
      <c r="C19" s="4" t="inlineStr">
        <is>
          <t xml:space="preserve"> </t>
        </is>
      </c>
      <c r="D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row>
    <row r="21">
      <c r="A21" s="4" t="inlineStr">
        <is>
          <t>Provision for/(release of) losses</t>
        </is>
      </c>
      <c r="B21" s="6" t="n">
        <v>1200000</v>
      </c>
      <c r="C21" s="6" t="n">
        <v>1000000</v>
      </c>
      <c r="D21" s="6" t="n">
        <v>1900000</v>
      </c>
    </row>
    <row r="22">
      <c r="A22" s="4" t="inlineStr">
        <is>
          <t>Corporate AgFinance</t>
        </is>
      </c>
      <c r="B22" s="4" t="inlineStr">
        <is>
          <t xml:space="preserve"> </t>
        </is>
      </c>
      <c r="C22" s="4" t="inlineStr">
        <is>
          <t xml:space="preserve"> </t>
        </is>
      </c>
      <c r="D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row>
    <row r="24">
      <c r="A24" s="4" t="inlineStr">
        <is>
          <t>Beginning balance</t>
        </is>
      </c>
      <c r="B24" s="6" t="n">
        <v>2948000</v>
      </c>
      <c r="C24" s="6" t="n">
        <v>2731000</v>
      </c>
      <c r="D24" s="6" t="n">
        <v>560000</v>
      </c>
    </row>
    <row r="25">
      <c r="A25" s="4" t="inlineStr">
        <is>
          <t>Provision for/(release of) losses</t>
        </is>
      </c>
      <c r="B25" s="6" t="n">
        <v>6828000</v>
      </c>
      <c r="C25" s="6" t="n">
        <v>217000</v>
      </c>
      <c r="D25" s="6" t="n">
        <v>2171000</v>
      </c>
    </row>
    <row r="26">
      <c r="A26" s="4" t="inlineStr">
        <is>
          <t>Charge-offs</t>
        </is>
      </c>
      <c r="B26" s="6" t="n">
        <v>-4397000</v>
      </c>
      <c r="C26" s="6" t="n">
        <v>0</v>
      </c>
      <c r="D26" s="6" t="n">
        <v>0</v>
      </c>
    </row>
    <row r="27">
      <c r="A27" s="4" t="inlineStr">
        <is>
          <t>Ending balance</t>
        </is>
      </c>
      <c r="B27" s="6" t="n">
        <v>5379000</v>
      </c>
      <c r="C27" s="6" t="n">
        <v>2948000</v>
      </c>
      <c r="D27" s="6" t="n">
        <v>2731000</v>
      </c>
    </row>
    <row r="28">
      <c r="A28" s="4" t="inlineStr">
        <is>
          <t>Corporate AgFinance | Commercial Real Estate</t>
        </is>
      </c>
      <c r="B28" s="4" t="inlineStr">
        <is>
          <t xml:space="preserve"> </t>
        </is>
      </c>
      <c r="C28" s="4" t="inlineStr">
        <is>
          <t xml:space="preserve"> </t>
        </is>
      </c>
      <c r="D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row>
    <row r="30">
      <c r="A30" s="4" t="inlineStr">
        <is>
          <t>Provision for/(release of) losses</t>
        </is>
      </c>
      <c r="B30" s="6" t="n">
        <v>1000000</v>
      </c>
      <c r="C30" s="6" t="n">
        <v>0</v>
      </c>
      <c r="D30" s="6" t="n">
        <v>2400000</v>
      </c>
    </row>
    <row r="31">
      <c r="A31" s="4" t="inlineStr">
        <is>
          <t>Infrastructure Finance loans</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Beginning balance</t>
        </is>
      </c>
      <c r="B33" s="6" t="n">
        <v>9147000</v>
      </c>
      <c r="C33" s="6" t="n">
        <v>8314000</v>
      </c>
      <c r="D33" s="6" t="n">
        <v>10599000</v>
      </c>
    </row>
    <row r="34">
      <c r="A34" s="4" t="inlineStr">
        <is>
          <t>Provision for/(release of) losses</t>
        </is>
      </c>
      <c r="B34" s="6" t="n">
        <v>3565000</v>
      </c>
      <c r="C34" s="6" t="n">
        <v>833000</v>
      </c>
      <c r="D34" s="6" t="n">
        <v>-2285000</v>
      </c>
    </row>
    <row r="35">
      <c r="A35" s="4" t="inlineStr">
        <is>
          <t>Charge-offs</t>
        </is>
      </c>
      <c r="B35" s="6" t="n">
        <v>0</v>
      </c>
      <c r="C35" s="6" t="n">
        <v>0</v>
      </c>
      <c r="D35" s="6" t="n">
        <v>0</v>
      </c>
    </row>
    <row r="36">
      <c r="A36" s="4" t="inlineStr">
        <is>
          <t>Ending balance</t>
        </is>
      </c>
      <c r="B36" s="6" t="n">
        <v>12712000</v>
      </c>
      <c r="C36" s="6" t="n">
        <v>9147000</v>
      </c>
      <c r="D36" s="6" t="n">
        <v>8314000</v>
      </c>
    </row>
    <row r="37">
      <c r="A37" s="4" t="inlineStr">
        <is>
          <t>Infrastructure Finance loans | Collateral Pledged</t>
        </is>
      </c>
      <c r="B37" s="4" t="inlineStr">
        <is>
          <t xml:space="preserve"> </t>
        </is>
      </c>
      <c r="C37" s="4" t="inlineStr">
        <is>
          <t xml:space="preserve"> </t>
        </is>
      </c>
      <c r="D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row>
    <row r="39">
      <c r="A39" s="4" t="inlineStr">
        <is>
          <t>Provision for/(release of) losses</t>
        </is>
      </c>
      <c r="B39" s="5" t="n">
        <v>0</v>
      </c>
      <c r="C39" s="5" t="n">
        <v>0</v>
      </c>
      <c r="D39"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Unpaid Principal Balances by Delinquency Status (Details) - USD ($) $ in Thousand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Loans held for investment, at amortized cost</t>
        </is>
      </c>
      <c r="B4" s="5" t="n">
        <v>11183408</v>
      </c>
      <c r="C4" s="5" t="n">
        <v>9623119</v>
      </c>
    </row>
    <row r="5">
      <c r="A5" s="4" t="inlineStr">
        <is>
          <t>Nonaccrual loans</t>
        </is>
      </c>
      <c r="B5" s="6" t="n">
        <v>168915</v>
      </c>
      <c r="C5" s="6" t="n">
        <v>65236</v>
      </c>
    </row>
    <row r="6">
      <c r="A6" s="4" t="inlineStr">
        <is>
          <t>Total Loans</t>
        </is>
      </c>
      <c r="B6" s="6" t="n">
        <v>13609172</v>
      </c>
      <c r="C6" s="6" t="n">
        <v>11360197</v>
      </c>
    </row>
    <row r="7">
      <c r="A7" s="4" t="inlineStr">
        <is>
          <t>Nonaccrual loans with no associated allowance</t>
        </is>
      </c>
      <c r="B7" s="6" t="n">
        <v>41500</v>
      </c>
      <c r="C7" s="6" t="n">
        <v>25700</v>
      </c>
    </row>
    <row r="8">
      <c r="A8" s="4" t="inlineStr">
        <is>
          <t>Interest received on nonaccrual loans</t>
        </is>
      </c>
      <c r="B8" s="6" t="n">
        <v>4900</v>
      </c>
      <c r="C8" s="6" t="n">
        <v>2600</v>
      </c>
    </row>
    <row r="9">
      <c r="A9" s="4" t="inlineStr">
        <is>
          <t>Total Agricultural Finance loan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 loans</t>
        </is>
      </c>
      <c r="B11" s="6" t="n">
        <v>168915</v>
      </c>
      <c r="C11" s="6" t="n">
        <v>65236</v>
      </c>
    </row>
    <row r="12">
      <c r="A12" s="4" t="inlineStr">
        <is>
          <t>Total Loans</t>
        </is>
      </c>
      <c r="B12" s="6" t="n">
        <v>8834689</v>
      </c>
      <c r="C12" s="6" t="n">
        <v>7825434</v>
      </c>
    </row>
    <row r="13">
      <c r="A13" s="4" t="inlineStr">
        <is>
          <t>Farm &amp; Ranch</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at amortized cost</t>
        </is>
      </c>
      <c r="B15" s="6" t="n">
        <v>7453015</v>
      </c>
      <c r="C15" s="6" t="n">
        <v>6565711</v>
      </c>
    </row>
    <row r="16">
      <c r="A16" s="4" t="inlineStr">
        <is>
          <t>Nonaccrual loans</t>
        </is>
      </c>
      <c r="B16" s="6" t="n">
        <v>123546</v>
      </c>
      <c r="C16" s="6" t="n">
        <v>65236</v>
      </c>
    </row>
    <row r="17">
      <c r="A17" s="4" t="inlineStr">
        <is>
          <t>Total Loans</t>
        </is>
      </c>
      <c r="B17" s="6" t="n">
        <v>7453015</v>
      </c>
      <c r="C17" s="6" t="n">
        <v>6565711</v>
      </c>
    </row>
    <row r="18">
      <c r="A18" s="4" t="inlineStr">
        <is>
          <t>Corporate AgFinanc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for investment, at amortized cost</t>
        </is>
      </c>
      <c r="B20" s="6" t="n">
        <v>1381674</v>
      </c>
      <c r="C20" s="6" t="n">
        <v>1259723</v>
      </c>
    </row>
    <row r="21">
      <c r="A21" s="4" t="inlineStr">
        <is>
          <t>Nonaccrual loans</t>
        </is>
      </c>
      <c r="B21" s="6" t="n">
        <v>45369</v>
      </c>
      <c r="C21" s="6" t="n">
        <v>0</v>
      </c>
    </row>
    <row r="22">
      <c r="A22" s="4" t="inlineStr">
        <is>
          <t>Total Loans</t>
        </is>
      </c>
      <c r="B22" s="6" t="n">
        <v>1381674</v>
      </c>
      <c r="C22" s="6" t="n">
        <v>1259723</v>
      </c>
    </row>
    <row r="23">
      <c r="A23" s="4" t="inlineStr">
        <is>
          <t>Infrastructure Finance loan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held for investment, at amortized cost</t>
        </is>
      </c>
      <c r="B25" s="6" t="n">
        <v>4774483</v>
      </c>
      <c r="C25" s="6" t="n">
        <v>3534763</v>
      </c>
    </row>
    <row r="26">
      <c r="A26" s="4" t="inlineStr">
        <is>
          <t>Nonaccrual loans</t>
        </is>
      </c>
      <c r="B26" s="6" t="n">
        <v>0</v>
      </c>
      <c r="C26" s="6" t="n">
        <v>0</v>
      </c>
    </row>
    <row r="27">
      <c r="A27" s="4" t="inlineStr">
        <is>
          <t>Total Loans</t>
        </is>
      </c>
      <c r="B27" s="6" t="n">
        <v>4774483</v>
      </c>
      <c r="C27" s="6" t="n">
        <v>3534763</v>
      </c>
    </row>
    <row r="28">
      <c r="A28" s="4" t="inlineStr">
        <is>
          <t>Curr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at amortized cost</t>
        </is>
      </c>
      <c r="B30" s="6" t="n">
        <v>13410152</v>
      </c>
      <c r="C30" s="6" t="n">
        <v>11264691</v>
      </c>
    </row>
    <row r="31">
      <c r="A31" s="4" t="inlineStr">
        <is>
          <t>Current | Total Agricultural Finance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at amortized cost</t>
        </is>
      </c>
      <c r="B33" s="6" t="n">
        <v>8635669</v>
      </c>
      <c r="C33" s="6" t="n">
        <v>7729928</v>
      </c>
    </row>
    <row r="34">
      <c r="A34" s="4" t="inlineStr">
        <is>
          <t>Current | Farm &amp; Ranch</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held for investment, at amortized cost</t>
        </is>
      </c>
      <c r="B36" s="6" t="n">
        <v>7299364</v>
      </c>
      <c r="C36" s="6" t="n">
        <v>6470205</v>
      </c>
    </row>
    <row r="37">
      <c r="A37" s="4" t="inlineStr">
        <is>
          <t>Current | Corporate Ag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held for investment, at amortized cost</t>
        </is>
      </c>
      <c r="B39" s="6" t="n">
        <v>1336305</v>
      </c>
      <c r="C39" s="6" t="n">
        <v>1259723</v>
      </c>
    </row>
    <row r="40">
      <c r="A40" s="4" t="inlineStr">
        <is>
          <t>Current | Infrastructure Finance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held for investment, at amortized cost</t>
        </is>
      </c>
      <c r="B42" s="6" t="n">
        <v>4774483</v>
      </c>
      <c r="C42" s="6" t="n">
        <v>3534763</v>
      </c>
    </row>
    <row r="43">
      <c r="A43" s="4" t="inlineStr">
        <is>
          <t>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held for investment, at amortized cost</t>
        </is>
      </c>
      <c r="B45" s="6" t="n">
        <v>30105</v>
      </c>
      <c r="C45" s="6" t="n">
        <v>30270</v>
      </c>
    </row>
    <row r="46">
      <c r="A46" s="4" t="inlineStr">
        <is>
          <t>Total Past Due | Total Agricultural Finance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held for investment, at amortized cost</t>
        </is>
      </c>
      <c r="B48" s="6" t="n">
        <v>30105</v>
      </c>
      <c r="C48" s="6" t="n">
        <v>30270</v>
      </c>
    </row>
    <row r="49">
      <c r="A49" s="4" t="inlineStr">
        <is>
          <t>Total Past Due | Farm &amp; Ranch</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held for investment, at amortized cost</t>
        </is>
      </c>
      <c r="B51" s="6" t="n">
        <v>30105</v>
      </c>
      <c r="C51" s="6" t="n">
        <v>30270</v>
      </c>
    </row>
    <row r="52">
      <c r="A52" s="4" t="inlineStr">
        <is>
          <t>Total Past Due | Corporate Ag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held for investment, at amortized cost</t>
        </is>
      </c>
      <c r="B54" s="6" t="n">
        <v>0</v>
      </c>
      <c r="C54" s="6" t="n">
        <v>0</v>
      </c>
    </row>
    <row r="55">
      <c r="A55" s="4" t="inlineStr">
        <is>
          <t>Total Past Due | Infrastructure Financ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for investment, at amortized cost</t>
        </is>
      </c>
      <c r="B57" s="6" t="n">
        <v>0</v>
      </c>
      <c r="C57" s="6" t="n">
        <v>0</v>
      </c>
    </row>
    <row r="58">
      <c r="A58" s="4" t="inlineStr">
        <is>
          <t>30-59 Day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for investment, at amortized cost</t>
        </is>
      </c>
      <c r="B60" s="6" t="n">
        <v>16478</v>
      </c>
      <c r="C60" s="6" t="n">
        <v>15326</v>
      </c>
    </row>
    <row r="61">
      <c r="A61" s="4" t="inlineStr">
        <is>
          <t>30-59 Days | Total Agricultural Finance loan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for investment, at amortized cost</t>
        </is>
      </c>
      <c r="B63" s="6" t="n">
        <v>16478</v>
      </c>
      <c r="C63" s="6" t="n">
        <v>15326</v>
      </c>
    </row>
    <row r="64">
      <c r="A64" s="4" t="inlineStr">
        <is>
          <t>30-59 Days | Farm &amp; Ranch</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for investment, at amortized cost</t>
        </is>
      </c>
      <c r="B66" s="6" t="n">
        <v>16478</v>
      </c>
      <c r="C66" s="6" t="n">
        <v>15326</v>
      </c>
    </row>
    <row r="67">
      <c r="A67" s="4" t="inlineStr">
        <is>
          <t>30-59 Days | Corporate AgFin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for investment, at amortized cost</t>
        </is>
      </c>
      <c r="B69" s="6" t="n">
        <v>0</v>
      </c>
      <c r="C69" s="6" t="n">
        <v>0</v>
      </c>
    </row>
    <row r="70">
      <c r="A70" s="4" t="inlineStr">
        <is>
          <t>30-59 Days | Infrastructure Finance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for investment, at amortized cost</t>
        </is>
      </c>
      <c r="B72" s="6" t="n">
        <v>0</v>
      </c>
      <c r="C72" s="6" t="n">
        <v>0</v>
      </c>
    </row>
    <row r="73">
      <c r="A73" s="4" t="inlineStr">
        <is>
          <t>60-8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held for investment, at amortized cost</t>
        </is>
      </c>
      <c r="B75" s="6" t="n">
        <v>7268</v>
      </c>
      <c r="C75" s="6" t="n">
        <v>3953</v>
      </c>
    </row>
    <row r="76">
      <c r="A76" s="4" t="inlineStr">
        <is>
          <t>60-89 Days | Total Agricultural Finance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held for investment, at amortized cost</t>
        </is>
      </c>
      <c r="B78" s="6" t="n">
        <v>7268</v>
      </c>
      <c r="C78" s="6" t="n">
        <v>3953</v>
      </c>
    </row>
    <row r="79">
      <c r="A79" s="4" t="inlineStr">
        <is>
          <t>60-89 Days | Farm &amp; Ranch</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held for investment, at amortized cost</t>
        </is>
      </c>
      <c r="B81" s="6" t="n">
        <v>7268</v>
      </c>
      <c r="C81" s="6" t="n">
        <v>3953</v>
      </c>
    </row>
    <row r="82">
      <c r="A82" s="4" t="inlineStr">
        <is>
          <t>60-89 Days | Corporate Ag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held for investment, at amortized cost</t>
        </is>
      </c>
      <c r="B84" s="6" t="n">
        <v>0</v>
      </c>
      <c r="C84" s="6" t="n">
        <v>0</v>
      </c>
    </row>
    <row r="85">
      <c r="A85" s="4" t="inlineStr">
        <is>
          <t>60-89 Days | Infrastructure Finance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held for investment, at amortized cost</t>
        </is>
      </c>
      <c r="B87" s="6" t="n">
        <v>0</v>
      </c>
      <c r="C87" s="6" t="n">
        <v>0</v>
      </c>
    </row>
    <row r="88">
      <c r="A88" s="4" t="inlineStr">
        <is>
          <t>90 Days and Great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held for investment, at amortized cost</t>
        </is>
      </c>
      <c r="B90" s="6" t="n">
        <v>6359</v>
      </c>
      <c r="C90" s="6" t="n">
        <v>10991</v>
      </c>
    </row>
    <row r="91">
      <c r="A91" s="4" t="inlineStr">
        <is>
          <t>90 Days and Greater | Total Agricultural Finance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held for investment, at amortized cost</t>
        </is>
      </c>
      <c r="B93" s="6" t="n">
        <v>6359</v>
      </c>
      <c r="C93" s="6" t="n">
        <v>10991</v>
      </c>
    </row>
    <row r="94">
      <c r="A94" s="4" t="inlineStr">
        <is>
          <t>90 Days and Greater | Farm &amp; Ranch</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held for investment, at amortized cost</t>
        </is>
      </c>
      <c r="B96" s="6" t="n">
        <v>6359</v>
      </c>
      <c r="C96" s="6" t="n">
        <v>10991</v>
      </c>
    </row>
    <row r="97">
      <c r="A97" s="4" t="inlineStr">
        <is>
          <t>90 Days and Greater | Corporate AgFin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held for investment, at amortized cost</t>
        </is>
      </c>
      <c r="B99" s="6" t="n">
        <v>0</v>
      </c>
      <c r="C99" s="6" t="n">
        <v>0</v>
      </c>
    </row>
    <row r="100">
      <c r="A100" s="4" t="inlineStr">
        <is>
          <t>90 Days and Greater | Infrastructure Finance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held for investment, at amortized cost</t>
        </is>
      </c>
      <c r="B102" s="5" t="n">
        <v>0</v>
      </c>
      <c r="C10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Financing Receivables Credit Quality Indicators (Details) - USD ($) $ in Thousand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Total</t>
        </is>
      </c>
      <c r="B4" s="5" t="n">
        <v>11183408</v>
      </c>
      <c r="C4" s="5" t="n">
        <v>9623119</v>
      </c>
      <c r="D4" s="4" t="inlineStr">
        <is>
          <t xml:space="preserve"> </t>
        </is>
      </c>
    </row>
    <row r="5">
      <c r="A5" s="4" t="inlineStr">
        <is>
          <t>Agricultural Finance - Farm &amp; Ranch loans</t>
        </is>
      </c>
      <c r="B5" s="4" t="inlineStr">
        <is>
          <t xml:space="preserve"> </t>
        </is>
      </c>
      <c r="C5" s="4" t="inlineStr">
        <is>
          <t xml:space="preserve"> </t>
        </is>
      </c>
      <c r="D5" s="4" t="inlineStr">
        <is>
          <t xml:space="preserve"> </t>
        </is>
      </c>
    </row>
    <row r="6">
      <c r="A6" s="3" t="inlineStr">
        <is>
          <t>Year One</t>
        </is>
      </c>
      <c r="B6" s="4" t="inlineStr">
        <is>
          <t xml:space="preserve"> </t>
        </is>
      </c>
      <c r="C6" s="4" t="inlineStr">
        <is>
          <t xml:space="preserve"> </t>
        </is>
      </c>
      <c r="D6" s="4" t="inlineStr">
        <is>
          <t xml:space="preserve"> </t>
        </is>
      </c>
    </row>
    <row r="7">
      <c r="A7" s="4" t="inlineStr">
        <is>
          <t>Total</t>
        </is>
      </c>
      <c r="B7" s="6" t="n">
        <v>1134818</v>
      </c>
      <c r="C7" s="6" t="n">
        <v>604837</v>
      </c>
      <c r="D7" s="4" t="inlineStr">
        <is>
          <t xml:space="preserve"> </t>
        </is>
      </c>
    </row>
    <row r="8">
      <c r="A8" s="4" t="inlineStr">
        <is>
          <t>Current period charge-offs</t>
        </is>
      </c>
      <c r="B8" s="6" t="n">
        <v>0</v>
      </c>
      <c r="C8" s="6" t="n">
        <v>0</v>
      </c>
      <c r="D8" s="4" t="inlineStr">
        <is>
          <t xml:space="preserve"> </t>
        </is>
      </c>
    </row>
    <row r="9">
      <c r="A9" s="3" t="inlineStr">
        <is>
          <t>Year Two</t>
        </is>
      </c>
      <c r="B9" s="4" t="inlineStr">
        <is>
          <t xml:space="preserve"> </t>
        </is>
      </c>
      <c r="C9" s="4" t="inlineStr">
        <is>
          <t xml:space="preserve"> </t>
        </is>
      </c>
      <c r="D9" s="4" t="inlineStr">
        <is>
          <t xml:space="preserve"> </t>
        </is>
      </c>
    </row>
    <row r="10">
      <c r="A10" s="4" t="inlineStr">
        <is>
          <t>Total</t>
        </is>
      </c>
      <c r="B10" s="6" t="n">
        <v>588639</v>
      </c>
      <c r="C10" s="6" t="n">
        <v>1207742</v>
      </c>
      <c r="D10" s="4" t="inlineStr">
        <is>
          <t xml:space="preserve"> </t>
        </is>
      </c>
    </row>
    <row r="11">
      <c r="A11" s="4" t="inlineStr">
        <is>
          <t>Current period charge-offs</t>
        </is>
      </c>
      <c r="B11" s="6" t="n">
        <v>0</v>
      </c>
      <c r="C11" s="6" t="n">
        <v>0</v>
      </c>
      <c r="D11" s="4" t="inlineStr">
        <is>
          <t xml:space="preserve"> </t>
        </is>
      </c>
    </row>
    <row r="12">
      <c r="A12" s="3" t="inlineStr">
        <is>
          <t>Year Three</t>
        </is>
      </c>
      <c r="B12" s="4" t="inlineStr">
        <is>
          <t xml:space="preserve"> </t>
        </is>
      </c>
      <c r="C12" s="4" t="inlineStr">
        <is>
          <t xml:space="preserve"> </t>
        </is>
      </c>
      <c r="D12" s="4" t="inlineStr">
        <is>
          <t xml:space="preserve"> </t>
        </is>
      </c>
    </row>
    <row r="13">
      <c r="A13" s="4" t="inlineStr">
        <is>
          <t>Total</t>
        </is>
      </c>
      <c r="B13" s="6" t="n">
        <v>1165169</v>
      </c>
      <c r="C13" s="6" t="n">
        <v>1691901</v>
      </c>
      <c r="D13" s="4" t="inlineStr">
        <is>
          <t xml:space="preserve"> </t>
        </is>
      </c>
    </row>
    <row r="14">
      <c r="A14" s="4" t="inlineStr">
        <is>
          <t>Current period charge-offs</t>
        </is>
      </c>
      <c r="B14" s="6" t="n">
        <v>0</v>
      </c>
      <c r="C14" s="6" t="n">
        <v>0</v>
      </c>
      <c r="D14" s="4" t="inlineStr">
        <is>
          <t xml:space="preserve"> </t>
        </is>
      </c>
    </row>
    <row r="15">
      <c r="A15" s="3" t="inlineStr">
        <is>
          <t>Year Four</t>
        </is>
      </c>
      <c r="B15" s="4" t="inlineStr">
        <is>
          <t xml:space="preserve"> </t>
        </is>
      </c>
      <c r="C15" s="4" t="inlineStr">
        <is>
          <t xml:space="preserve"> </t>
        </is>
      </c>
      <c r="D15" s="4" t="inlineStr">
        <is>
          <t xml:space="preserve"> </t>
        </is>
      </c>
    </row>
    <row r="16">
      <c r="A16" s="4" t="inlineStr">
        <is>
          <t>Total</t>
        </is>
      </c>
      <c r="B16" s="6" t="n">
        <v>1626242</v>
      </c>
      <c r="C16" s="6" t="n">
        <v>1149903</v>
      </c>
      <c r="D16" s="4" t="inlineStr">
        <is>
          <t xml:space="preserve"> </t>
        </is>
      </c>
    </row>
    <row r="17">
      <c r="A17" s="4" t="inlineStr">
        <is>
          <t>Current period charge-offs</t>
        </is>
      </c>
      <c r="B17" s="6" t="n">
        <v>101</v>
      </c>
      <c r="C17" s="6" t="n">
        <v>0</v>
      </c>
      <c r="D17" s="4" t="inlineStr">
        <is>
          <t xml:space="preserve"> </t>
        </is>
      </c>
    </row>
    <row r="18">
      <c r="A18" s="3" t="inlineStr">
        <is>
          <t>Year Five</t>
        </is>
      </c>
      <c r="B18" s="4" t="inlineStr">
        <is>
          <t xml:space="preserve"> </t>
        </is>
      </c>
      <c r="C18" s="4" t="inlineStr">
        <is>
          <t xml:space="preserve"> </t>
        </is>
      </c>
      <c r="D18" s="4" t="inlineStr">
        <is>
          <t xml:space="preserve"> </t>
        </is>
      </c>
    </row>
    <row r="19">
      <c r="A19" s="4" t="inlineStr">
        <is>
          <t>Total</t>
        </is>
      </c>
      <c r="B19" s="6" t="n">
        <v>1087730</v>
      </c>
      <c r="C19" s="6" t="n">
        <v>357646</v>
      </c>
      <c r="D19" s="4" t="inlineStr">
        <is>
          <t xml:space="preserve"> </t>
        </is>
      </c>
    </row>
    <row r="20">
      <c r="A20" s="4" t="inlineStr">
        <is>
          <t>Current period charge-offs</t>
        </is>
      </c>
      <c r="B20" s="6" t="n">
        <v>0</v>
      </c>
      <c r="C20" s="6" t="n">
        <v>0</v>
      </c>
      <c r="D20" s="4" t="inlineStr">
        <is>
          <t xml:space="preserve"> </t>
        </is>
      </c>
    </row>
    <row r="21">
      <c r="A21" s="3" t="inlineStr">
        <is>
          <t>Prior</t>
        </is>
      </c>
      <c r="B21" s="4" t="inlineStr">
        <is>
          <t xml:space="preserve"> </t>
        </is>
      </c>
      <c r="C21" s="4" t="inlineStr">
        <is>
          <t xml:space="preserve"> </t>
        </is>
      </c>
      <c r="D21" s="4" t="inlineStr">
        <is>
          <t xml:space="preserve"> </t>
        </is>
      </c>
    </row>
    <row r="22">
      <c r="A22" s="4" t="inlineStr">
        <is>
          <t>Total</t>
        </is>
      </c>
      <c r="B22" s="6" t="n">
        <v>1403027</v>
      </c>
      <c r="C22" s="6" t="n">
        <v>1148725</v>
      </c>
      <c r="D22" s="4" t="inlineStr">
        <is>
          <t xml:space="preserve"> </t>
        </is>
      </c>
    </row>
    <row r="23">
      <c r="A23" s="4" t="inlineStr">
        <is>
          <t>Current period charge-offs</t>
        </is>
      </c>
      <c r="B23" s="6" t="n">
        <v>0</v>
      </c>
      <c r="C23" s="6" t="n">
        <v>0</v>
      </c>
      <c r="D23" s="4" t="inlineStr">
        <is>
          <t xml:space="preserve"> </t>
        </is>
      </c>
    </row>
    <row r="24">
      <c r="A24" s="3" t="inlineStr">
        <is>
          <t>Revolving Loans - Amortized Cost Basis</t>
        </is>
      </c>
      <c r="B24" s="4" t="inlineStr">
        <is>
          <t xml:space="preserve"> </t>
        </is>
      </c>
      <c r="C24" s="4" t="inlineStr">
        <is>
          <t xml:space="preserve"> </t>
        </is>
      </c>
      <c r="D24" s="4" t="inlineStr">
        <is>
          <t xml:space="preserve"> </t>
        </is>
      </c>
    </row>
    <row r="25">
      <c r="A25" s="4" t="inlineStr">
        <is>
          <t>Total</t>
        </is>
      </c>
      <c r="B25" s="6" t="n">
        <v>447390</v>
      </c>
      <c r="C25" s="6" t="n">
        <v>404957</v>
      </c>
      <c r="D25" s="4" t="inlineStr">
        <is>
          <t xml:space="preserve"> </t>
        </is>
      </c>
    </row>
    <row r="26">
      <c r="A26" s="4" t="inlineStr">
        <is>
          <t>Current period charge-offs</t>
        </is>
      </c>
      <c r="B26" s="6" t="n">
        <v>0</v>
      </c>
      <c r="C26" s="6" t="n">
        <v>0</v>
      </c>
      <c r="D26" s="4" t="inlineStr">
        <is>
          <t xml:space="preserve"> </t>
        </is>
      </c>
    </row>
    <row r="27">
      <c r="A27" s="3" t="inlineStr">
        <is>
          <t>Total</t>
        </is>
      </c>
      <c r="B27" s="4" t="inlineStr">
        <is>
          <t xml:space="preserve"> </t>
        </is>
      </c>
      <c r="C27" s="4" t="inlineStr">
        <is>
          <t xml:space="preserve"> </t>
        </is>
      </c>
      <c r="D27" s="4" t="inlineStr">
        <is>
          <t xml:space="preserve"> </t>
        </is>
      </c>
    </row>
    <row r="28">
      <c r="A28" s="4" t="inlineStr">
        <is>
          <t>Total</t>
        </is>
      </c>
      <c r="B28" s="6" t="n">
        <v>7453015</v>
      </c>
      <c r="C28" s="6" t="n">
        <v>6565711</v>
      </c>
      <c r="D28" s="4" t="inlineStr">
        <is>
          <t xml:space="preserve"> </t>
        </is>
      </c>
    </row>
    <row r="29">
      <c r="A29" s="4" t="inlineStr">
        <is>
          <t>Current period charge-offs</t>
        </is>
      </c>
      <c r="B29" s="6" t="n">
        <v>101</v>
      </c>
      <c r="C29" s="6" t="n">
        <v>0</v>
      </c>
      <c r="D29" s="5" t="n">
        <v>84</v>
      </c>
    </row>
    <row r="30">
      <c r="A30" s="4" t="inlineStr">
        <is>
          <t>Agricultural Finance - Corporate AgFinance loans</t>
        </is>
      </c>
      <c r="B30" s="4" t="inlineStr">
        <is>
          <t xml:space="preserve"> </t>
        </is>
      </c>
      <c r="C30" s="4" t="inlineStr">
        <is>
          <t xml:space="preserve"> </t>
        </is>
      </c>
      <c r="D30" s="4" t="inlineStr">
        <is>
          <t xml:space="preserve"> </t>
        </is>
      </c>
    </row>
    <row r="31">
      <c r="A31" s="3" t="inlineStr">
        <is>
          <t>Year One</t>
        </is>
      </c>
      <c r="B31" s="4" t="inlineStr">
        <is>
          <t xml:space="preserve"> </t>
        </is>
      </c>
      <c r="C31" s="4" t="inlineStr">
        <is>
          <t xml:space="preserve"> </t>
        </is>
      </c>
      <c r="D31" s="4" t="inlineStr">
        <is>
          <t xml:space="preserve"> </t>
        </is>
      </c>
    </row>
    <row r="32">
      <c r="A32" s="4" t="inlineStr">
        <is>
          <t>Total</t>
        </is>
      </c>
      <c r="B32" s="6" t="n">
        <v>210807</v>
      </c>
      <c r="C32" s="6" t="n">
        <v>207279</v>
      </c>
      <c r="D32" s="4" t="inlineStr">
        <is>
          <t xml:space="preserve"> </t>
        </is>
      </c>
    </row>
    <row r="33">
      <c r="A33" s="4" t="inlineStr">
        <is>
          <t>Current period charge-offs</t>
        </is>
      </c>
      <c r="B33" s="6" t="n">
        <v>0</v>
      </c>
      <c r="C33" s="6" t="n">
        <v>0</v>
      </c>
      <c r="D33" s="4" t="inlineStr">
        <is>
          <t xml:space="preserve"> </t>
        </is>
      </c>
    </row>
    <row r="34">
      <c r="A34" s="3" t="inlineStr">
        <is>
          <t>Year Two</t>
        </is>
      </c>
      <c r="B34" s="4" t="inlineStr">
        <is>
          <t xml:space="preserve"> </t>
        </is>
      </c>
      <c r="C34" s="4" t="inlineStr">
        <is>
          <t xml:space="preserve"> </t>
        </is>
      </c>
      <c r="D34" s="4" t="inlineStr">
        <is>
          <t xml:space="preserve"> </t>
        </is>
      </c>
    </row>
    <row r="35">
      <c r="A35" s="4" t="inlineStr">
        <is>
          <t>Total</t>
        </is>
      </c>
      <c r="B35" s="6" t="n">
        <v>197237</v>
      </c>
      <c r="C35" s="6" t="n">
        <v>112444</v>
      </c>
      <c r="D35" s="4" t="inlineStr">
        <is>
          <t xml:space="preserve"> </t>
        </is>
      </c>
    </row>
    <row r="36">
      <c r="A36" s="4" t="inlineStr">
        <is>
          <t>Current period charge-offs</t>
        </is>
      </c>
      <c r="B36" s="6" t="n">
        <v>0</v>
      </c>
      <c r="C36" s="6" t="n">
        <v>0</v>
      </c>
      <c r="D36" s="4" t="inlineStr">
        <is>
          <t xml:space="preserve"> </t>
        </is>
      </c>
    </row>
    <row r="37">
      <c r="A37" s="3" t="inlineStr">
        <is>
          <t>Year Three</t>
        </is>
      </c>
      <c r="B37" s="4" t="inlineStr">
        <is>
          <t xml:space="preserve"> </t>
        </is>
      </c>
      <c r="C37" s="4" t="inlineStr">
        <is>
          <t xml:space="preserve"> </t>
        </is>
      </c>
      <c r="D37" s="4" t="inlineStr">
        <is>
          <t xml:space="preserve"> </t>
        </is>
      </c>
    </row>
    <row r="38">
      <c r="A38" s="4" t="inlineStr">
        <is>
          <t>Total</t>
        </is>
      </c>
      <c r="B38" s="6" t="n">
        <v>72512</v>
      </c>
      <c r="C38" s="6" t="n">
        <v>277400</v>
      </c>
      <c r="D38" s="4" t="inlineStr">
        <is>
          <t xml:space="preserve"> </t>
        </is>
      </c>
    </row>
    <row r="39">
      <c r="A39" s="4" t="inlineStr">
        <is>
          <t>Current period charge-offs</t>
        </is>
      </c>
      <c r="B39" s="6" t="n">
        <v>455</v>
      </c>
      <c r="C39" s="6" t="n">
        <v>0</v>
      </c>
      <c r="D39" s="4" t="inlineStr">
        <is>
          <t xml:space="preserve"> </t>
        </is>
      </c>
    </row>
    <row r="40">
      <c r="A40" s="3" t="inlineStr">
        <is>
          <t>Year Four</t>
        </is>
      </c>
      <c r="B40" s="4" t="inlineStr">
        <is>
          <t xml:space="preserve"> </t>
        </is>
      </c>
      <c r="C40" s="4" t="inlineStr">
        <is>
          <t xml:space="preserve"> </t>
        </is>
      </c>
      <c r="D40" s="4" t="inlineStr">
        <is>
          <t xml:space="preserve"> </t>
        </is>
      </c>
    </row>
    <row r="41">
      <c r="A41" s="4" t="inlineStr">
        <is>
          <t>Total</t>
        </is>
      </c>
      <c r="B41" s="6" t="n">
        <v>250050</v>
      </c>
      <c r="C41" s="6" t="n">
        <v>173980</v>
      </c>
      <c r="D41" s="4" t="inlineStr">
        <is>
          <t xml:space="preserve"> </t>
        </is>
      </c>
    </row>
    <row r="42">
      <c r="A42" s="4" t="inlineStr">
        <is>
          <t>Current period charge-offs</t>
        </is>
      </c>
      <c r="B42" s="6" t="n">
        <v>0</v>
      </c>
      <c r="C42" s="6" t="n">
        <v>0</v>
      </c>
      <c r="D42" s="4" t="inlineStr">
        <is>
          <t xml:space="preserve"> </t>
        </is>
      </c>
    </row>
    <row r="43">
      <c r="A43" s="3" t="inlineStr">
        <is>
          <t>Year Five</t>
        </is>
      </c>
      <c r="B43" s="4" t="inlineStr">
        <is>
          <t xml:space="preserve"> </t>
        </is>
      </c>
      <c r="C43" s="4" t="inlineStr">
        <is>
          <t xml:space="preserve"> </t>
        </is>
      </c>
      <c r="D43" s="4" t="inlineStr">
        <is>
          <t xml:space="preserve"> </t>
        </is>
      </c>
    </row>
    <row r="44">
      <c r="A44" s="4" t="inlineStr">
        <is>
          <t>Total</t>
        </is>
      </c>
      <c r="B44" s="6" t="n">
        <v>169860</v>
      </c>
      <c r="C44" s="6" t="n">
        <v>119685</v>
      </c>
      <c r="D44" s="4" t="inlineStr">
        <is>
          <t xml:space="preserve"> </t>
        </is>
      </c>
    </row>
    <row r="45">
      <c r="A45" s="4" t="inlineStr">
        <is>
          <t>Current period charge-offs</t>
        </is>
      </c>
      <c r="B45" s="6" t="n">
        <v>0</v>
      </c>
      <c r="C45" s="6" t="n">
        <v>0</v>
      </c>
      <c r="D45" s="4" t="inlineStr">
        <is>
          <t xml:space="preserve"> </t>
        </is>
      </c>
    </row>
    <row r="46">
      <c r="A46" s="3" t="inlineStr">
        <is>
          <t>Prior</t>
        </is>
      </c>
      <c r="B46" s="4" t="inlineStr">
        <is>
          <t xml:space="preserve"> </t>
        </is>
      </c>
      <c r="C46" s="4" t="inlineStr">
        <is>
          <t xml:space="preserve"> </t>
        </is>
      </c>
      <c r="D46" s="4" t="inlineStr">
        <is>
          <t xml:space="preserve"> </t>
        </is>
      </c>
    </row>
    <row r="47">
      <c r="A47" s="4" t="inlineStr">
        <is>
          <t>Total</t>
        </is>
      </c>
      <c r="B47" s="6" t="n">
        <v>194833</v>
      </c>
      <c r="C47" s="6" t="n">
        <v>112947</v>
      </c>
      <c r="D47" s="4" t="inlineStr">
        <is>
          <t xml:space="preserve"> </t>
        </is>
      </c>
    </row>
    <row r="48">
      <c r="A48" s="4" t="inlineStr">
        <is>
          <t>Current period charge-offs</t>
        </is>
      </c>
      <c r="B48" s="6" t="n">
        <v>0</v>
      </c>
      <c r="C48" s="6" t="n">
        <v>0</v>
      </c>
      <c r="D48" s="4" t="inlineStr">
        <is>
          <t xml:space="preserve"> </t>
        </is>
      </c>
    </row>
    <row r="49">
      <c r="A49" s="3" t="inlineStr">
        <is>
          <t>Revolving Loans - Amortized Cost Basis</t>
        </is>
      </c>
      <c r="B49" s="4" t="inlineStr">
        <is>
          <t xml:space="preserve"> </t>
        </is>
      </c>
      <c r="C49" s="4" t="inlineStr">
        <is>
          <t xml:space="preserve"> </t>
        </is>
      </c>
      <c r="D49" s="4" t="inlineStr">
        <is>
          <t xml:space="preserve"> </t>
        </is>
      </c>
    </row>
    <row r="50">
      <c r="A50" s="4" t="inlineStr">
        <is>
          <t>Total</t>
        </is>
      </c>
      <c r="B50" s="6" t="n">
        <v>286375</v>
      </c>
      <c r="C50" s="6" t="n">
        <v>255988</v>
      </c>
      <c r="D50" s="4" t="inlineStr">
        <is>
          <t xml:space="preserve"> </t>
        </is>
      </c>
    </row>
    <row r="51">
      <c r="A51" s="4" t="inlineStr">
        <is>
          <t>Current period charge-offs</t>
        </is>
      </c>
      <c r="B51" s="6" t="n">
        <v>3942</v>
      </c>
      <c r="C51" s="6" t="n">
        <v>0</v>
      </c>
      <c r="D51" s="4" t="inlineStr">
        <is>
          <t xml:space="preserve"> </t>
        </is>
      </c>
    </row>
    <row r="52">
      <c r="A52" s="3" t="inlineStr">
        <is>
          <t>Total</t>
        </is>
      </c>
      <c r="B52" s="4" t="inlineStr">
        <is>
          <t xml:space="preserve"> </t>
        </is>
      </c>
      <c r="C52" s="4" t="inlineStr">
        <is>
          <t xml:space="preserve"> </t>
        </is>
      </c>
      <c r="D52" s="4" t="inlineStr">
        <is>
          <t xml:space="preserve"> </t>
        </is>
      </c>
    </row>
    <row r="53">
      <c r="A53" s="4" t="inlineStr">
        <is>
          <t>Total</t>
        </is>
      </c>
      <c r="B53" s="6" t="n">
        <v>1381674</v>
      </c>
      <c r="C53" s="6" t="n">
        <v>1259723</v>
      </c>
      <c r="D53" s="4" t="inlineStr">
        <is>
          <t xml:space="preserve"> </t>
        </is>
      </c>
    </row>
    <row r="54">
      <c r="A54" s="4" t="inlineStr">
        <is>
          <t>Current period charge-offs</t>
        </is>
      </c>
      <c r="B54" s="6" t="n">
        <v>4397</v>
      </c>
      <c r="C54" s="6" t="n">
        <v>0</v>
      </c>
      <c r="D54" s="6" t="n">
        <v>0</v>
      </c>
    </row>
    <row r="55">
      <c r="A55" s="4" t="inlineStr">
        <is>
          <t>Infrastructure Finance loans</t>
        </is>
      </c>
      <c r="B55" s="4" t="inlineStr">
        <is>
          <t xml:space="preserve"> </t>
        </is>
      </c>
      <c r="C55" s="4" t="inlineStr">
        <is>
          <t xml:space="preserve"> </t>
        </is>
      </c>
      <c r="D55" s="4" t="inlineStr">
        <is>
          <t xml:space="preserve"> </t>
        </is>
      </c>
    </row>
    <row r="56">
      <c r="A56" s="3" t="inlineStr">
        <is>
          <t>Year One</t>
        </is>
      </c>
      <c r="B56" s="4" t="inlineStr">
        <is>
          <t xml:space="preserve"> </t>
        </is>
      </c>
      <c r="C56" s="4" t="inlineStr">
        <is>
          <t xml:space="preserve"> </t>
        </is>
      </c>
      <c r="D56" s="4" t="inlineStr">
        <is>
          <t xml:space="preserve"> </t>
        </is>
      </c>
    </row>
    <row r="57">
      <c r="A57" s="4" t="inlineStr">
        <is>
          <t>Total</t>
        </is>
      </c>
      <c r="B57" s="6" t="n">
        <v>1158427</v>
      </c>
      <c r="C57" s="6" t="n">
        <v>618946</v>
      </c>
      <c r="D57" s="4" t="inlineStr">
        <is>
          <t xml:space="preserve"> </t>
        </is>
      </c>
    </row>
    <row r="58">
      <c r="A58" s="4" t="inlineStr">
        <is>
          <t>Current period charge-offs</t>
        </is>
      </c>
      <c r="B58" s="6" t="n">
        <v>0</v>
      </c>
      <c r="C58" s="6" t="n">
        <v>0</v>
      </c>
      <c r="D58" s="4" t="inlineStr">
        <is>
          <t xml:space="preserve"> </t>
        </is>
      </c>
    </row>
    <row r="59">
      <c r="A59" s="3" t="inlineStr">
        <is>
          <t>Year Two</t>
        </is>
      </c>
      <c r="B59" s="4" t="inlineStr">
        <is>
          <t xml:space="preserve"> </t>
        </is>
      </c>
      <c r="C59" s="4" t="inlineStr">
        <is>
          <t xml:space="preserve"> </t>
        </is>
      </c>
      <c r="D59" s="4" t="inlineStr">
        <is>
          <t xml:space="preserve"> </t>
        </is>
      </c>
    </row>
    <row r="60">
      <c r="A60" s="4" t="inlineStr">
        <is>
          <t>Total</t>
        </is>
      </c>
      <c r="B60" s="6" t="n">
        <v>534499</v>
      </c>
      <c r="C60" s="6" t="n">
        <v>720522</v>
      </c>
      <c r="D60" s="4" t="inlineStr">
        <is>
          <t xml:space="preserve"> </t>
        </is>
      </c>
    </row>
    <row r="61">
      <c r="A61" s="4" t="inlineStr">
        <is>
          <t>Current period charge-offs</t>
        </is>
      </c>
      <c r="B61" s="6" t="n">
        <v>0</v>
      </c>
      <c r="C61" s="6" t="n">
        <v>0</v>
      </c>
      <c r="D61" s="4" t="inlineStr">
        <is>
          <t xml:space="preserve"> </t>
        </is>
      </c>
    </row>
    <row r="62">
      <c r="A62" s="3" t="inlineStr">
        <is>
          <t>Year Three</t>
        </is>
      </c>
      <c r="B62" s="4" t="inlineStr">
        <is>
          <t xml:space="preserve"> </t>
        </is>
      </c>
      <c r="C62" s="4" t="inlineStr">
        <is>
          <t xml:space="preserve"> </t>
        </is>
      </c>
      <c r="D62" s="4" t="inlineStr">
        <is>
          <t xml:space="preserve"> </t>
        </is>
      </c>
    </row>
    <row r="63">
      <c r="A63" s="4" t="inlineStr">
        <is>
          <t>Total</t>
        </is>
      </c>
      <c r="B63" s="6" t="n">
        <v>642402</v>
      </c>
      <c r="C63" s="6" t="n">
        <v>187746</v>
      </c>
      <c r="D63" s="4" t="inlineStr">
        <is>
          <t xml:space="preserve"> </t>
        </is>
      </c>
    </row>
    <row r="64">
      <c r="A64" s="4" t="inlineStr">
        <is>
          <t>Current period charge-offs</t>
        </is>
      </c>
      <c r="B64" s="6" t="n">
        <v>0</v>
      </c>
      <c r="C64" s="6" t="n">
        <v>0</v>
      </c>
      <c r="D64" s="4" t="inlineStr">
        <is>
          <t xml:space="preserve"> </t>
        </is>
      </c>
    </row>
    <row r="65">
      <c r="A65" s="3" t="inlineStr">
        <is>
          <t>Year Four</t>
        </is>
      </c>
      <c r="B65" s="4" t="inlineStr">
        <is>
          <t xml:space="preserve"> </t>
        </is>
      </c>
      <c r="C65" s="4" t="inlineStr">
        <is>
          <t xml:space="preserve"> </t>
        </is>
      </c>
      <c r="D65" s="4" t="inlineStr">
        <is>
          <t xml:space="preserve"> </t>
        </is>
      </c>
    </row>
    <row r="66">
      <c r="A66" s="4" t="inlineStr">
        <is>
          <t>Total</t>
        </is>
      </c>
      <c r="B66" s="6" t="n">
        <v>174232</v>
      </c>
      <c r="C66" s="6" t="n">
        <v>593841</v>
      </c>
      <c r="D66" s="4" t="inlineStr">
        <is>
          <t xml:space="preserve"> </t>
        </is>
      </c>
    </row>
    <row r="67">
      <c r="A67" s="4" t="inlineStr">
        <is>
          <t>Current period charge-offs</t>
        </is>
      </c>
      <c r="B67" s="6" t="n">
        <v>0</v>
      </c>
      <c r="C67" s="6" t="n">
        <v>0</v>
      </c>
      <c r="D67" s="4" t="inlineStr">
        <is>
          <t xml:space="preserve"> </t>
        </is>
      </c>
    </row>
    <row r="68">
      <c r="A68" s="3" t="inlineStr">
        <is>
          <t>Year Five</t>
        </is>
      </c>
      <c r="B68" s="4" t="inlineStr">
        <is>
          <t xml:space="preserve"> </t>
        </is>
      </c>
      <c r="C68" s="4" t="inlineStr">
        <is>
          <t xml:space="preserve"> </t>
        </is>
      </c>
      <c r="D68" s="4" t="inlineStr">
        <is>
          <t xml:space="preserve"> </t>
        </is>
      </c>
    </row>
    <row r="69">
      <c r="A69" s="4" t="inlineStr">
        <is>
          <t>Total</t>
        </is>
      </c>
      <c r="B69" s="6" t="n">
        <v>574135</v>
      </c>
      <c r="C69" s="6" t="n">
        <v>701937</v>
      </c>
      <c r="D69" s="4" t="inlineStr">
        <is>
          <t xml:space="preserve"> </t>
        </is>
      </c>
    </row>
    <row r="70">
      <c r="A70" s="4" t="inlineStr">
        <is>
          <t>Current period charge-offs</t>
        </is>
      </c>
      <c r="B70" s="6" t="n">
        <v>0</v>
      </c>
      <c r="C70" s="6" t="n">
        <v>0</v>
      </c>
      <c r="D70" s="4" t="inlineStr">
        <is>
          <t xml:space="preserve"> </t>
        </is>
      </c>
    </row>
    <row r="71">
      <c r="A71" s="3" t="inlineStr">
        <is>
          <t>Prior</t>
        </is>
      </c>
      <c r="B71" s="4" t="inlineStr">
        <is>
          <t xml:space="preserve"> </t>
        </is>
      </c>
      <c r="C71" s="4" t="inlineStr">
        <is>
          <t xml:space="preserve"> </t>
        </is>
      </c>
      <c r="D71" s="4" t="inlineStr">
        <is>
          <t xml:space="preserve"> </t>
        </is>
      </c>
    </row>
    <row r="72">
      <c r="A72" s="4" t="inlineStr">
        <is>
          <t>Total</t>
        </is>
      </c>
      <c r="B72" s="6" t="n">
        <v>1229626</v>
      </c>
      <c r="C72" s="6" t="n">
        <v>611548</v>
      </c>
      <c r="D72" s="4" t="inlineStr">
        <is>
          <t xml:space="preserve"> </t>
        </is>
      </c>
    </row>
    <row r="73">
      <c r="A73" s="4" t="inlineStr">
        <is>
          <t>Current period charge-offs</t>
        </is>
      </c>
      <c r="B73" s="6" t="n">
        <v>0</v>
      </c>
      <c r="C73" s="6" t="n">
        <v>0</v>
      </c>
      <c r="D73" s="4" t="inlineStr">
        <is>
          <t xml:space="preserve"> </t>
        </is>
      </c>
    </row>
    <row r="74">
      <c r="A74" s="3" t="inlineStr">
        <is>
          <t>Revolving Loans - Amortized Cost Basis</t>
        </is>
      </c>
      <c r="B74" s="4" t="inlineStr">
        <is>
          <t xml:space="preserve"> </t>
        </is>
      </c>
      <c r="C74" s="4" t="inlineStr">
        <is>
          <t xml:space="preserve"> </t>
        </is>
      </c>
      <c r="D74" s="4" t="inlineStr">
        <is>
          <t xml:space="preserve"> </t>
        </is>
      </c>
    </row>
    <row r="75">
      <c r="A75" s="4" t="inlineStr">
        <is>
          <t>Total</t>
        </is>
      </c>
      <c r="B75" s="6" t="n">
        <v>461162</v>
      </c>
      <c r="C75" s="6" t="n">
        <v>100223</v>
      </c>
      <c r="D75" s="4" t="inlineStr">
        <is>
          <t xml:space="preserve"> </t>
        </is>
      </c>
    </row>
    <row r="76">
      <c r="A76" s="4" t="inlineStr">
        <is>
          <t>Current period charge-offs</t>
        </is>
      </c>
      <c r="B76" s="6" t="n">
        <v>0</v>
      </c>
      <c r="C76" s="6" t="n">
        <v>0</v>
      </c>
      <c r="D76" s="4" t="inlineStr">
        <is>
          <t xml:space="preserve"> </t>
        </is>
      </c>
    </row>
    <row r="77">
      <c r="A77" s="3" t="inlineStr">
        <is>
          <t>Total</t>
        </is>
      </c>
      <c r="B77" s="4" t="inlineStr">
        <is>
          <t xml:space="preserve"> </t>
        </is>
      </c>
      <c r="C77" s="4" t="inlineStr">
        <is>
          <t xml:space="preserve"> </t>
        </is>
      </c>
      <c r="D77" s="4" t="inlineStr">
        <is>
          <t xml:space="preserve"> </t>
        </is>
      </c>
    </row>
    <row r="78">
      <c r="A78" s="4" t="inlineStr">
        <is>
          <t>Total</t>
        </is>
      </c>
      <c r="B78" s="6" t="n">
        <v>4774483</v>
      </c>
      <c r="C78" s="6" t="n">
        <v>3534763</v>
      </c>
      <c r="D78" s="4" t="inlineStr">
        <is>
          <t xml:space="preserve"> </t>
        </is>
      </c>
    </row>
    <row r="79">
      <c r="A79" s="4" t="inlineStr">
        <is>
          <t>Current period charge-offs</t>
        </is>
      </c>
      <c r="B79" s="6" t="n">
        <v>0</v>
      </c>
      <c r="C79" s="6" t="n">
        <v>0</v>
      </c>
      <c r="D79" s="5" t="n">
        <v>0</v>
      </c>
    </row>
    <row r="80">
      <c r="A80" s="4" t="inlineStr">
        <is>
          <t>Acceptable | Agricultural Finance - Farm &amp; Ranch loans</t>
        </is>
      </c>
      <c r="B80" s="4" t="inlineStr">
        <is>
          <t xml:space="preserve"> </t>
        </is>
      </c>
      <c r="C80" s="4" t="inlineStr">
        <is>
          <t xml:space="preserve"> </t>
        </is>
      </c>
      <c r="D80" s="4" t="inlineStr">
        <is>
          <t xml:space="preserve"> </t>
        </is>
      </c>
    </row>
    <row r="81">
      <c r="A81" s="3" t="inlineStr">
        <is>
          <t>Year One</t>
        </is>
      </c>
      <c r="B81" s="4" t="inlineStr">
        <is>
          <t xml:space="preserve"> </t>
        </is>
      </c>
      <c r="C81" s="4" t="inlineStr">
        <is>
          <t xml:space="preserve"> </t>
        </is>
      </c>
      <c r="D81" s="4" t="inlineStr">
        <is>
          <t xml:space="preserve"> </t>
        </is>
      </c>
    </row>
    <row r="82">
      <c r="A82" s="4" t="inlineStr">
        <is>
          <t>Total</t>
        </is>
      </c>
      <c r="B82" s="6" t="n">
        <v>987444</v>
      </c>
      <c r="C82" s="6" t="n">
        <v>530956</v>
      </c>
      <c r="D82" s="4" t="inlineStr">
        <is>
          <t xml:space="preserve"> </t>
        </is>
      </c>
    </row>
    <row r="83">
      <c r="A83" s="3" t="inlineStr">
        <is>
          <t>Year Two</t>
        </is>
      </c>
      <c r="B83" s="4" t="inlineStr">
        <is>
          <t xml:space="preserve"> </t>
        </is>
      </c>
      <c r="C83" s="4" t="inlineStr">
        <is>
          <t xml:space="preserve"> </t>
        </is>
      </c>
      <c r="D83" s="4" t="inlineStr">
        <is>
          <t xml:space="preserve"> </t>
        </is>
      </c>
    </row>
    <row r="84">
      <c r="A84" s="4" t="inlineStr">
        <is>
          <t>Total</t>
        </is>
      </c>
      <c r="B84" s="6" t="n">
        <v>525559</v>
      </c>
      <c r="C84" s="6" t="n">
        <v>1137226</v>
      </c>
      <c r="D84" s="4" t="inlineStr">
        <is>
          <t xml:space="preserve"> </t>
        </is>
      </c>
    </row>
    <row r="85">
      <c r="A85" s="3" t="inlineStr">
        <is>
          <t>Year Three</t>
        </is>
      </c>
      <c r="B85" s="4" t="inlineStr">
        <is>
          <t xml:space="preserve"> </t>
        </is>
      </c>
      <c r="C85" s="4" t="inlineStr">
        <is>
          <t xml:space="preserve"> </t>
        </is>
      </c>
      <c r="D85" s="4" t="inlineStr">
        <is>
          <t xml:space="preserve"> </t>
        </is>
      </c>
    </row>
    <row r="86">
      <c r="A86" s="4" t="inlineStr">
        <is>
          <t>Total</t>
        </is>
      </c>
      <c r="B86" s="6" t="n">
        <v>1079933</v>
      </c>
      <c r="C86" s="6" t="n">
        <v>1653780</v>
      </c>
      <c r="D86" s="4" t="inlineStr">
        <is>
          <t xml:space="preserve"> </t>
        </is>
      </c>
    </row>
    <row r="87">
      <c r="A87" s="3" t="inlineStr">
        <is>
          <t>Year Four</t>
        </is>
      </c>
      <c r="B87" s="4" t="inlineStr">
        <is>
          <t xml:space="preserve"> </t>
        </is>
      </c>
      <c r="C87" s="4" t="inlineStr">
        <is>
          <t xml:space="preserve"> </t>
        </is>
      </c>
      <c r="D87" s="4" t="inlineStr">
        <is>
          <t xml:space="preserve"> </t>
        </is>
      </c>
    </row>
    <row r="88">
      <c r="A88" s="4" t="inlineStr">
        <is>
          <t>Total</t>
        </is>
      </c>
      <c r="B88" s="6" t="n">
        <v>1577305</v>
      </c>
      <c r="C88" s="6" t="n">
        <v>1120917</v>
      </c>
      <c r="D88" s="4" t="inlineStr">
        <is>
          <t xml:space="preserve"> </t>
        </is>
      </c>
    </row>
    <row r="89">
      <c r="A89" s="3" t="inlineStr">
        <is>
          <t>Year Five</t>
        </is>
      </c>
      <c r="B89" s="4" t="inlineStr">
        <is>
          <t xml:space="preserve"> </t>
        </is>
      </c>
      <c r="C89" s="4" t="inlineStr">
        <is>
          <t xml:space="preserve"> </t>
        </is>
      </c>
      <c r="D89" s="4" t="inlineStr">
        <is>
          <t xml:space="preserve"> </t>
        </is>
      </c>
    </row>
    <row r="90">
      <c r="A90" s="4" t="inlineStr">
        <is>
          <t>Total</t>
        </is>
      </c>
      <c r="B90" s="6" t="n">
        <v>1019779</v>
      </c>
      <c r="C90" s="6" t="n">
        <v>323922</v>
      </c>
      <c r="D90" s="4" t="inlineStr">
        <is>
          <t xml:space="preserve"> </t>
        </is>
      </c>
    </row>
    <row r="91">
      <c r="A91" s="3" t="inlineStr">
        <is>
          <t>Prior</t>
        </is>
      </c>
      <c r="B91" s="4" t="inlineStr">
        <is>
          <t xml:space="preserve"> </t>
        </is>
      </c>
      <c r="C91" s="4" t="inlineStr">
        <is>
          <t xml:space="preserve"> </t>
        </is>
      </c>
      <c r="D91" s="4" t="inlineStr">
        <is>
          <t xml:space="preserve"> </t>
        </is>
      </c>
    </row>
    <row r="92">
      <c r="A92" s="4" t="inlineStr">
        <is>
          <t>Total</t>
        </is>
      </c>
      <c r="B92" s="6" t="n">
        <v>1287334</v>
      </c>
      <c r="C92" s="6" t="n">
        <v>1068862</v>
      </c>
      <c r="D92" s="4" t="inlineStr">
        <is>
          <t xml:space="preserve"> </t>
        </is>
      </c>
    </row>
    <row r="93">
      <c r="A93" s="3" t="inlineStr">
        <is>
          <t>Revolving Loans - Amortized Cost Basis</t>
        </is>
      </c>
      <c r="B93" s="4" t="inlineStr">
        <is>
          <t xml:space="preserve"> </t>
        </is>
      </c>
      <c r="C93" s="4" t="inlineStr">
        <is>
          <t xml:space="preserve"> </t>
        </is>
      </c>
      <c r="D93" s="4" t="inlineStr">
        <is>
          <t xml:space="preserve"> </t>
        </is>
      </c>
    </row>
    <row r="94">
      <c r="A94" s="4" t="inlineStr">
        <is>
          <t>Total</t>
        </is>
      </c>
      <c r="B94" s="6" t="n">
        <v>404950</v>
      </c>
      <c r="C94" s="6" t="n">
        <v>385766</v>
      </c>
      <c r="D94" s="4" t="inlineStr">
        <is>
          <t xml:space="preserve"> </t>
        </is>
      </c>
    </row>
    <row r="95">
      <c r="A95" s="3" t="inlineStr">
        <is>
          <t>Total</t>
        </is>
      </c>
      <c r="B95" s="4" t="inlineStr">
        <is>
          <t xml:space="preserve"> </t>
        </is>
      </c>
      <c r="C95" s="4" t="inlineStr">
        <is>
          <t xml:space="preserve"> </t>
        </is>
      </c>
      <c r="D95" s="4" t="inlineStr">
        <is>
          <t xml:space="preserve"> </t>
        </is>
      </c>
    </row>
    <row r="96">
      <c r="A96" s="4" t="inlineStr">
        <is>
          <t>Total</t>
        </is>
      </c>
      <c r="B96" s="6" t="n">
        <v>6882304</v>
      </c>
      <c r="C96" s="6" t="n">
        <v>6221429</v>
      </c>
      <c r="D96" s="4" t="inlineStr">
        <is>
          <t xml:space="preserve"> </t>
        </is>
      </c>
    </row>
    <row r="97">
      <c r="A97" s="4" t="inlineStr">
        <is>
          <t>Acceptable | Agricultural Finance - Corporate AgFinance loans</t>
        </is>
      </c>
      <c r="B97" s="4" t="inlineStr">
        <is>
          <t xml:space="preserve"> </t>
        </is>
      </c>
      <c r="C97" s="4" t="inlineStr">
        <is>
          <t xml:space="preserve"> </t>
        </is>
      </c>
      <c r="D97" s="4" t="inlineStr">
        <is>
          <t xml:space="preserve"> </t>
        </is>
      </c>
    </row>
    <row r="98">
      <c r="A98" s="3" t="inlineStr">
        <is>
          <t>Year One</t>
        </is>
      </c>
      <c r="B98" s="4" t="inlineStr">
        <is>
          <t xml:space="preserve"> </t>
        </is>
      </c>
      <c r="C98" s="4" t="inlineStr">
        <is>
          <t xml:space="preserve"> </t>
        </is>
      </c>
      <c r="D98" s="4" t="inlineStr">
        <is>
          <t xml:space="preserve"> </t>
        </is>
      </c>
    </row>
    <row r="99">
      <c r="A99" s="4" t="inlineStr">
        <is>
          <t>Total</t>
        </is>
      </c>
      <c r="B99" s="6" t="n">
        <v>210807</v>
      </c>
      <c r="C99" s="6" t="n">
        <v>207279</v>
      </c>
      <c r="D99" s="4" t="inlineStr">
        <is>
          <t xml:space="preserve"> </t>
        </is>
      </c>
    </row>
    <row r="100">
      <c r="A100" s="3" t="inlineStr">
        <is>
          <t>Year Two</t>
        </is>
      </c>
      <c r="B100" s="4" t="inlineStr">
        <is>
          <t xml:space="preserve"> </t>
        </is>
      </c>
      <c r="C100" s="4" t="inlineStr">
        <is>
          <t xml:space="preserve"> </t>
        </is>
      </c>
      <c r="D100" s="4" t="inlineStr">
        <is>
          <t xml:space="preserve"> </t>
        </is>
      </c>
    </row>
    <row r="101">
      <c r="A101" s="4" t="inlineStr">
        <is>
          <t>Total</t>
        </is>
      </c>
      <c r="B101" s="6" t="n">
        <v>152918</v>
      </c>
      <c r="C101" s="6" t="n">
        <v>97922</v>
      </c>
      <c r="D101" s="4" t="inlineStr">
        <is>
          <t xml:space="preserve"> </t>
        </is>
      </c>
    </row>
    <row r="102">
      <c r="A102" s="3" t="inlineStr">
        <is>
          <t>Year Three</t>
        </is>
      </c>
      <c r="B102" s="4" t="inlineStr">
        <is>
          <t xml:space="preserve"> </t>
        </is>
      </c>
      <c r="C102" s="4" t="inlineStr">
        <is>
          <t xml:space="preserve"> </t>
        </is>
      </c>
      <c r="D102" s="4" t="inlineStr">
        <is>
          <t xml:space="preserve"> </t>
        </is>
      </c>
    </row>
    <row r="103">
      <c r="A103" s="4" t="inlineStr">
        <is>
          <t>Total</t>
        </is>
      </c>
      <c r="B103" s="6" t="n">
        <v>64860</v>
      </c>
      <c r="C103" s="6" t="n">
        <v>261992</v>
      </c>
      <c r="D103" s="4" t="inlineStr">
        <is>
          <t xml:space="preserve"> </t>
        </is>
      </c>
    </row>
    <row r="104">
      <c r="A104" s="3" t="inlineStr">
        <is>
          <t>Year Four</t>
        </is>
      </c>
      <c r="B104" s="4" t="inlineStr">
        <is>
          <t xml:space="preserve"> </t>
        </is>
      </c>
      <c r="C104" s="4" t="inlineStr">
        <is>
          <t xml:space="preserve"> </t>
        </is>
      </c>
      <c r="D104" s="4" t="inlineStr">
        <is>
          <t xml:space="preserve"> </t>
        </is>
      </c>
    </row>
    <row r="105">
      <c r="A105" s="4" t="inlineStr">
        <is>
          <t>Total</t>
        </is>
      </c>
      <c r="B105" s="6" t="n">
        <v>235493</v>
      </c>
      <c r="C105" s="6" t="n">
        <v>123158</v>
      </c>
      <c r="D105" s="4" t="inlineStr">
        <is>
          <t xml:space="preserve"> </t>
        </is>
      </c>
    </row>
    <row r="106">
      <c r="A106" s="3" t="inlineStr">
        <is>
          <t>Year Five</t>
        </is>
      </c>
      <c r="B106" s="4" t="inlineStr">
        <is>
          <t xml:space="preserve"> </t>
        </is>
      </c>
      <c r="C106" s="4" t="inlineStr">
        <is>
          <t xml:space="preserve"> </t>
        </is>
      </c>
      <c r="D106" s="4" t="inlineStr">
        <is>
          <t xml:space="preserve"> </t>
        </is>
      </c>
    </row>
    <row r="107">
      <c r="A107" s="4" t="inlineStr">
        <is>
          <t>Total</t>
        </is>
      </c>
      <c r="B107" s="6" t="n">
        <v>80085</v>
      </c>
      <c r="C107" s="6" t="n">
        <v>99352</v>
      </c>
      <c r="D107" s="4" t="inlineStr">
        <is>
          <t xml:space="preserve"> </t>
        </is>
      </c>
    </row>
    <row r="108">
      <c r="A108" s="3" t="inlineStr">
        <is>
          <t>Prior</t>
        </is>
      </c>
      <c r="B108" s="4" t="inlineStr">
        <is>
          <t xml:space="preserve"> </t>
        </is>
      </c>
      <c r="C108" s="4" t="inlineStr">
        <is>
          <t xml:space="preserve"> </t>
        </is>
      </c>
      <c r="D108" s="4" t="inlineStr">
        <is>
          <t xml:space="preserve"> </t>
        </is>
      </c>
    </row>
    <row r="109">
      <c r="A109" s="4" t="inlineStr">
        <is>
          <t>Total</t>
        </is>
      </c>
      <c r="B109" s="6" t="n">
        <v>161354</v>
      </c>
      <c r="C109" s="6" t="n">
        <v>112947</v>
      </c>
      <c r="D109" s="4" t="inlineStr">
        <is>
          <t xml:space="preserve"> </t>
        </is>
      </c>
    </row>
    <row r="110">
      <c r="A110" s="3" t="inlineStr">
        <is>
          <t>Revolving Loans - Amortized Cost Basis</t>
        </is>
      </c>
      <c r="B110" s="4" t="inlineStr">
        <is>
          <t xml:space="preserve"> </t>
        </is>
      </c>
      <c r="C110" s="4" t="inlineStr">
        <is>
          <t xml:space="preserve"> </t>
        </is>
      </c>
      <c r="D110" s="4" t="inlineStr">
        <is>
          <t xml:space="preserve"> </t>
        </is>
      </c>
    </row>
    <row r="111">
      <c r="A111" s="4" t="inlineStr">
        <is>
          <t>Total</t>
        </is>
      </c>
      <c r="B111" s="6" t="n">
        <v>262295</v>
      </c>
      <c r="C111" s="6" t="n">
        <v>254325</v>
      </c>
      <c r="D111" s="4" t="inlineStr">
        <is>
          <t xml:space="preserve"> </t>
        </is>
      </c>
    </row>
    <row r="112">
      <c r="A112" s="3" t="inlineStr">
        <is>
          <t>Total</t>
        </is>
      </c>
      <c r="B112" s="4" t="inlineStr">
        <is>
          <t xml:space="preserve"> </t>
        </is>
      </c>
      <c r="C112" s="4" t="inlineStr">
        <is>
          <t xml:space="preserve"> </t>
        </is>
      </c>
      <c r="D112" s="4" t="inlineStr">
        <is>
          <t xml:space="preserve"> </t>
        </is>
      </c>
    </row>
    <row r="113">
      <c r="A113" s="4" t="inlineStr">
        <is>
          <t>Total</t>
        </is>
      </c>
      <c r="B113" s="6" t="n">
        <v>1167812</v>
      </c>
      <c r="C113" s="6" t="n">
        <v>1156975</v>
      </c>
      <c r="D113" s="4" t="inlineStr">
        <is>
          <t xml:space="preserve"> </t>
        </is>
      </c>
    </row>
    <row r="114">
      <c r="A114" s="4" t="inlineStr">
        <is>
          <t>Acceptable | Infrastructure Finance loans</t>
        </is>
      </c>
      <c r="B114" s="4" t="inlineStr">
        <is>
          <t xml:space="preserve"> </t>
        </is>
      </c>
      <c r="C114" s="4" t="inlineStr">
        <is>
          <t xml:space="preserve"> </t>
        </is>
      </c>
      <c r="D114" s="4" t="inlineStr">
        <is>
          <t xml:space="preserve"> </t>
        </is>
      </c>
    </row>
    <row r="115">
      <c r="A115" s="3" t="inlineStr">
        <is>
          <t>Year One</t>
        </is>
      </c>
      <c r="B115" s="4" t="inlineStr">
        <is>
          <t xml:space="preserve"> </t>
        </is>
      </c>
      <c r="C115" s="4" t="inlineStr">
        <is>
          <t xml:space="preserve"> </t>
        </is>
      </c>
      <c r="D115" s="4" t="inlineStr">
        <is>
          <t xml:space="preserve"> </t>
        </is>
      </c>
    </row>
    <row r="116">
      <c r="A116" s="4" t="inlineStr">
        <is>
          <t>Total</t>
        </is>
      </c>
      <c r="B116" s="6" t="n">
        <v>1158427</v>
      </c>
      <c r="C116" s="6" t="n">
        <v>618946</v>
      </c>
      <c r="D116" s="4" t="inlineStr">
        <is>
          <t xml:space="preserve"> </t>
        </is>
      </c>
    </row>
    <row r="117">
      <c r="A117" s="3" t="inlineStr">
        <is>
          <t>Year Two</t>
        </is>
      </c>
      <c r="B117" s="4" t="inlineStr">
        <is>
          <t xml:space="preserve"> </t>
        </is>
      </c>
      <c r="C117" s="4" t="inlineStr">
        <is>
          <t xml:space="preserve"> </t>
        </is>
      </c>
      <c r="D117" s="4" t="inlineStr">
        <is>
          <t xml:space="preserve"> </t>
        </is>
      </c>
    </row>
    <row r="118">
      <c r="A118" s="4" t="inlineStr">
        <is>
          <t>Total</t>
        </is>
      </c>
      <c r="B118" s="6" t="n">
        <v>521143</v>
      </c>
      <c r="C118" s="6" t="n">
        <v>681272</v>
      </c>
      <c r="D118" s="4" t="inlineStr">
        <is>
          <t xml:space="preserve"> </t>
        </is>
      </c>
    </row>
    <row r="119">
      <c r="A119" s="3" t="inlineStr">
        <is>
          <t>Year Three</t>
        </is>
      </c>
      <c r="B119" s="4" t="inlineStr">
        <is>
          <t xml:space="preserve"> </t>
        </is>
      </c>
      <c r="C119" s="4" t="inlineStr">
        <is>
          <t xml:space="preserve"> </t>
        </is>
      </c>
      <c r="D119" s="4" t="inlineStr">
        <is>
          <t xml:space="preserve"> </t>
        </is>
      </c>
    </row>
    <row r="120">
      <c r="A120" s="4" t="inlineStr">
        <is>
          <t>Total</t>
        </is>
      </c>
      <c r="B120" s="6" t="n">
        <v>578882</v>
      </c>
      <c r="C120" s="6" t="n">
        <v>187746</v>
      </c>
      <c r="D120" s="4" t="inlineStr">
        <is>
          <t xml:space="preserve"> </t>
        </is>
      </c>
    </row>
    <row r="121">
      <c r="A121" s="3" t="inlineStr">
        <is>
          <t>Year Four</t>
        </is>
      </c>
      <c r="B121" s="4" t="inlineStr">
        <is>
          <t xml:space="preserve"> </t>
        </is>
      </c>
      <c r="C121" s="4" t="inlineStr">
        <is>
          <t xml:space="preserve"> </t>
        </is>
      </c>
      <c r="D121" s="4" t="inlineStr">
        <is>
          <t xml:space="preserve"> </t>
        </is>
      </c>
    </row>
    <row r="122">
      <c r="A122" s="4" t="inlineStr">
        <is>
          <t>Total</t>
        </is>
      </c>
      <c r="B122" s="6" t="n">
        <v>174232</v>
      </c>
      <c r="C122" s="6" t="n">
        <v>593841</v>
      </c>
      <c r="D122" s="4" t="inlineStr">
        <is>
          <t xml:space="preserve"> </t>
        </is>
      </c>
    </row>
    <row r="123">
      <c r="A123" s="3" t="inlineStr">
        <is>
          <t>Year Five</t>
        </is>
      </c>
      <c r="B123" s="4" t="inlineStr">
        <is>
          <t xml:space="preserve"> </t>
        </is>
      </c>
      <c r="C123" s="4" t="inlineStr">
        <is>
          <t xml:space="preserve"> </t>
        </is>
      </c>
      <c r="D123" s="4" t="inlineStr">
        <is>
          <t xml:space="preserve"> </t>
        </is>
      </c>
    </row>
    <row r="124">
      <c r="A124" s="4" t="inlineStr">
        <is>
          <t>Total</t>
        </is>
      </c>
      <c r="B124" s="6" t="n">
        <v>574135</v>
      </c>
      <c r="C124" s="6" t="n">
        <v>701937</v>
      </c>
      <c r="D124" s="4" t="inlineStr">
        <is>
          <t xml:space="preserve"> </t>
        </is>
      </c>
    </row>
    <row r="125">
      <c r="A125" s="3" t="inlineStr">
        <is>
          <t>Prior</t>
        </is>
      </c>
      <c r="B125" s="4" t="inlineStr">
        <is>
          <t xml:space="preserve"> </t>
        </is>
      </c>
      <c r="C125" s="4" t="inlineStr">
        <is>
          <t xml:space="preserve"> </t>
        </is>
      </c>
      <c r="D125" s="4" t="inlineStr">
        <is>
          <t xml:space="preserve"> </t>
        </is>
      </c>
    </row>
    <row r="126">
      <c r="A126" s="4" t="inlineStr">
        <is>
          <t>Total</t>
        </is>
      </c>
      <c r="B126" s="6" t="n">
        <v>1229626</v>
      </c>
      <c r="C126" s="6" t="n">
        <v>611548</v>
      </c>
      <c r="D126" s="4" t="inlineStr">
        <is>
          <t xml:space="preserve"> </t>
        </is>
      </c>
    </row>
    <row r="127">
      <c r="A127" s="3" t="inlineStr">
        <is>
          <t>Revolving Loans - Amortized Cost Basis</t>
        </is>
      </c>
      <c r="B127" s="4" t="inlineStr">
        <is>
          <t xml:space="preserve"> </t>
        </is>
      </c>
      <c r="C127" s="4" t="inlineStr">
        <is>
          <t xml:space="preserve"> </t>
        </is>
      </c>
      <c r="D127" s="4" t="inlineStr">
        <is>
          <t xml:space="preserve"> </t>
        </is>
      </c>
    </row>
    <row r="128">
      <c r="A128" s="4" t="inlineStr">
        <is>
          <t>Total</t>
        </is>
      </c>
      <c r="B128" s="6" t="n">
        <v>461162</v>
      </c>
      <c r="C128" s="6" t="n">
        <v>100223</v>
      </c>
      <c r="D128" s="4" t="inlineStr">
        <is>
          <t xml:space="preserve"> </t>
        </is>
      </c>
    </row>
    <row r="129">
      <c r="A129" s="3" t="inlineStr">
        <is>
          <t>Total</t>
        </is>
      </c>
      <c r="B129" s="4" t="inlineStr">
        <is>
          <t xml:space="preserve"> </t>
        </is>
      </c>
      <c r="C129" s="4" t="inlineStr">
        <is>
          <t xml:space="preserve"> </t>
        </is>
      </c>
      <c r="D129" s="4" t="inlineStr">
        <is>
          <t xml:space="preserve"> </t>
        </is>
      </c>
    </row>
    <row r="130">
      <c r="A130" s="4" t="inlineStr">
        <is>
          <t>Total</t>
        </is>
      </c>
      <c r="B130" s="6" t="n">
        <v>4697607</v>
      </c>
      <c r="C130" s="6" t="n">
        <v>3495513</v>
      </c>
      <c r="D130" s="4" t="inlineStr">
        <is>
          <t xml:space="preserve"> </t>
        </is>
      </c>
    </row>
    <row r="131">
      <c r="A131" s="4" t="inlineStr">
        <is>
          <t>Special mention | Agricultural Finance - Farm &amp; Ranch loans</t>
        </is>
      </c>
      <c r="B131" s="4" t="inlineStr">
        <is>
          <t xml:space="preserve"> </t>
        </is>
      </c>
      <c r="C131" s="4" t="inlineStr">
        <is>
          <t xml:space="preserve"> </t>
        </is>
      </c>
      <c r="D131" s="4" t="inlineStr">
        <is>
          <t xml:space="preserve"> </t>
        </is>
      </c>
    </row>
    <row r="132">
      <c r="A132" s="3" t="inlineStr">
        <is>
          <t>Year One</t>
        </is>
      </c>
      <c r="B132" s="4" t="inlineStr">
        <is>
          <t xml:space="preserve"> </t>
        </is>
      </c>
      <c r="C132" s="4" t="inlineStr">
        <is>
          <t xml:space="preserve"> </t>
        </is>
      </c>
      <c r="D132" s="4" t="inlineStr">
        <is>
          <t xml:space="preserve"> </t>
        </is>
      </c>
    </row>
    <row r="133">
      <c r="A133" s="4" t="inlineStr">
        <is>
          <t>Total</t>
        </is>
      </c>
      <c r="B133" s="6" t="n">
        <v>139297</v>
      </c>
      <c r="C133" s="6" t="n">
        <v>70524</v>
      </c>
      <c r="D133" s="4" t="inlineStr">
        <is>
          <t xml:space="preserve"> </t>
        </is>
      </c>
    </row>
    <row r="134">
      <c r="A134" s="3" t="inlineStr">
        <is>
          <t>Year Two</t>
        </is>
      </c>
      <c r="B134" s="4" t="inlineStr">
        <is>
          <t xml:space="preserve"> </t>
        </is>
      </c>
      <c r="C134" s="4" t="inlineStr">
        <is>
          <t xml:space="preserve"> </t>
        </is>
      </c>
      <c r="D134" s="4" t="inlineStr">
        <is>
          <t xml:space="preserve"> </t>
        </is>
      </c>
    </row>
    <row r="135">
      <c r="A135" s="4" t="inlineStr">
        <is>
          <t>Total</t>
        </is>
      </c>
      <c r="B135" s="6" t="n">
        <v>34290</v>
      </c>
      <c r="C135" s="6" t="n">
        <v>46529</v>
      </c>
      <c r="D135" s="4" t="inlineStr">
        <is>
          <t xml:space="preserve"> </t>
        </is>
      </c>
    </row>
    <row r="136">
      <c r="A136" s="3" t="inlineStr">
        <is>
          <t>Year Three</t>
        </is>
      </c>
      <c r="B136" s="4" t="inlineStr">
        <is>
          <t xml:space="preserve"> </t>
        </is>
      </c>
      <c r="C136" s="4" t="inlineStr">
        <is>
          <t xml:space="preserve"> </t>
        </is>
      </c>
      <c r="D136" s="4" t="inlineStr">
        <is>
          <t xml:space="preserve"> </t>
        </is>
      </c>
    </row>
    <row r="137">
      <c r="A137" s="4" t="inlineStr">
        <is>
          <t>Total</t>
        </is>
      </c>
      <c r="B137" s="6" t="n">
        <v>32886</v>
      </c>
      <c r="C137" s="6" t="n">
        <v>27957</v>
      </c>
      <c r="D137" s="4" t="inlineStr">
        <is>
          <t xml:space="preserve"> </t>
        </is>
      </c>
    </row>
    <row r="138">
      <c r="A138" s="3" t="inlineStr">
        <is>
          <t>Year Four</t>
        </is>
      </c>
      <c r="B138" s="4" t="inlineStr">
        <is>
          <t xml:space="preserve"> </t>
        </is>
      </c>
      <c r="C138" s="4" t="inlineStr">
        <is>
          <t xml:space="preserve"> </t>
        </is>
      </c>
      <c r="D138" s="4" t="inlineStr">
        <is>
          <t xml:space="preserve"> </t>
        </is>
      </c>
    </row>
    <row r="139">
      <c r="A139" s="4" t="inlineStr">
        <is>
          <t>Total</t>
        </is>
      </c>
      <c r="B139" s="6" t="n">
        <v>24204</v>
      </c>
      <c r="C139" s="6" t="n">
        <v>11591</v>
      </c>
      <c r="D139" s="4" t="inlineStr">
        <is>
          <t xml:space="preserve"> </t>
        </is>
      </c>
    </row>
    <row r="140">
      <c r="A140" s="3" t="inlineStr">
        <is>
          <t>Year Five</t>
        </is>
      </c>
      <c r="B140" s="4" t="inlineStr">
        <is>
          <t xml:space="preserve"> </t>
        </is>
      </c>
      <c r="C140" s="4" t="inlineStr">
        <is>
          <t xml:space="preserve"> </t>
        </is>
      </c>
      <c r="D140" s="4" t="inlineStr">
        <is>
          <t xml:space="preserve"> </t>
        </is>
      </c>
    </row>
    <row r="141">
      <c r="A141" s="4" t="inlineStr">
        <is>
          <t>Total</t>
        </is>
      </c>
      <c r="B141" s="6" t="n">
        <v>7533</v>
      </c>
      <c r="C141" s="6" t="n">
        <v>4782</v>
      </c>
      <c r="D141" s="4" t="inlineStr">
        <is>
          <t xml:space="preserve"> </t>
        </is>
      </c>
    </row>
    <row r="142">
      <c r="A142" s="3" t="inlineStr">
        <is>
          <t>Prior</t>
        </is>
      </c>
      <c r="B142" s="4" t="inlineStr">
        <is>
          <t xml:space="preserve"> </t>
        </is>
      </c>
      <c r="C142" s="4" t="inlineStr">
        <is>
          <t xml:space="preserve"> </t>
        </is>
      </c>
      <c r="D142" s="4" t="inlineStr">
        <is>
          <t xml:space="preserve"> </t>
        </is>
      </c>
    </row>
    <row r="143">
      <c r="A143" s="4" t="inlineStr">
        <is>
          <t>Total</t>
        </is>
      </c>
      <c r="B143" s="6" t="n">
        <v>23099</v>
      </c>
      <c r="C143" s="6" t="n">
        <v>21257</v>
      </c>
      <c r="D143" s="4" t="inlineStr">
        <is>
          <t xml:space="preserve"> </t>
        </is>
      </c>
    </row>
    <row r="144">
      <c r="A144" s="3" t="inlineStr">
        <is>
          <t>Revolving Loans - Amortized Cost Basis</t>
        </is>
      </c>
      <c r="B144" s="4" t="inlineStr">
        <is>
          <t xml:space="preserve"> </t>
        </is>
      </c>
      <c r="C144" s="4" t="inlineStr">
        <is>
          <t xml:space="preserve"> </t>
        </is>
      </c>
      <c r="D144" s="4" t="inlineStr">
        <is>
          <t xml:space="preserve"> </t>
        </is>
      </c>
    </row>
    <row r="145">
      <c r="A145" s="4" t="inlineStr">
        <is>
          <t>Total</t>
        </is>
      </c>
      <c r="B145" s="6" t="n">
        <v>22087</v>
      </c>
      <c r="C145" s="6" t="n">
        <v>8777</v>
      </c>
      <c r="D145" s="4" t="inlineStr">
        <is>
          <t xml:space="preserve"> </t>
        </is>
      </c>
    </row>
    <row r="146">
      <c r="A146" s="3" t="inlineStr">
        <is>
          <t>Total</t>
        </is>
      </c>
      <c r="B146" s="4" t="inlineStr">
        <is>
          <t xml:space="preserve"> </t>
        </is>
      </c>
      <c r="C146" s="4" t="inlineStr">
        <is>
          <t xml:space="preserve"> </t>
        </is>
      </c>
      <c r="D146" s="4" t="inlineStr">
        <is>
          <t xml:space="preserve"> </t>
        </is>
      </c>
    </row>
    <row r="147">
      <c r="A147" s="4" t="inlineStr">
        <is>
          <t>Total</t>
        </is>
      </c>
      <c r="B147" s="6" t="n">
        <v>283396</v>
      </c>
      <c r="C147" s="6" t="n">
        <v>191417</v>
      </c>
      <c r="D147" s="4" t="inlineStr">
        <is>
          <t xml:space="preserve"> </t>
        </is>
      </c>
    </row>
    <row r="148">
      <c r="A148" s="4" t="inlineStr">
        <is>
          <t>Special mention | Agricultural Finance - Corporate AgFinance loans</t>
        </is>
      </c>
      <c r="B148" s="4" t="inlineStr">
        <is>
          <t xml:space="preserve"> </t>
        </is>
      </c>
      <c r="C148" s="4" t="inlineStr">
        <is>
          <t xml:space="preserve"> </t>
        </is>
      </c>
      <c r="D148" s="4" t="inlineStr">
        <is>
          <t xml:space="preserve"> </t>
        </is>
      </c>
    </row>
    <row r="149">
      <c r="A149" s="3" t="inlineStr">
        <is>
          <t>Year One</t>
        </is>
      </c>
      <c r="B149" s="4" t="inlineStr">
        <is>
          <t xml:space="preserve"> </t>
        </is>
      </c>
      <c r="C149" s="4" t="inlineStr">
        <is>
          <t xml:space="preserve"> </t>
        </is>
      </c>
      <c r="D149" s="4" t="inlineStr">
        <is>
          <t xml:space="preserve"> </t>
        </is>
      </c>
    </row>
    <row r="150">
      <c r="A150" s="4" t="inlineStr">
        <is>
          <t>Total</t>
        </is>
      </c>
      <c r="B150" s="6" t="n">
        <v>0</v>
      </c>
      <c r="C150" s="6" t="n">
        <v>0</v>
      </c>
      <c r="D150" s="4" t="inlineStr">
        <is>
          <t xml:space="preserve"> </t>
        </is>
      </c>
    </row>
    <row r="151">
      <c r="A151" s="3" t="inlineStr">
        <is>
          <t>Year Two</t>
        </is>
      </c>
      <c r="B151" s="4" t="inlineStr">
        <is>
          <t xml:space="preserve"> </t>
        </is>
      </c>
      <c r="C151" s="4" t="inlineStr">
        <is>
          <t xml:space="preserve"> </t>
        </is>
      </c>
      <c r="D151" s="4" t="inlineStr">
        <is>
          <t xml:space="preserve"> </t>
        </is>
      </c>
    </row>
    <row r="152">
      <c r="A152" s="4" t="inlineStr">
        <is>
          <t>Total</t>
        </is>
      </c>
      <c r="B152" s="6" t="n">
        <v>37010</v>
      </c>
      <c r="C152" s="6" t="n">
        <v>14522</v>
      </c>
      <c r="D152" s="4" t="inlineStr">
        <is>
          <t xml:space="preserve"> </t>
        </is>
      </c>
    </row>
    <row r="153">
      <c r="A153" s="3" t="inlineStr">
        <is>
          <t>Year Three</t>
        </is>
      </c>
      <c r="B153" s="4" t="inlineStr">
        <is>
          <t xml:space="preserve"> </t>
        </is>
      </c>
      <c r="C153" s="4" t="inlineStr">
        <is>
          <t xml:space="preserve"> </t>
        </is>
      </c>
      <c r="D153" s="4" t="inlineStr">
        <is>
          <t xml:space="preserve"> </t>
        </is>
      </c>
    </row>
    <row r="154">
      <c r="A154" s="4" t="inlineStr">
        <is>
          <t>Total</t>
        </is>
      </c>
      <c r="B154" s="6" t="n">
        <v>0</v>
      </c>
      <c r="C154" s="6" t="n">
        <v>15408</v>
      </c>
      <c r="D154" s="4" t="inlineStr">
        <is>
          <t xml:space="preserve"> </t>
        </is>
      </c>
    </row>
    <row r="155">
      <c r="A155" s="3" t="inlineStr">
        <is>
          <t>Year Four</t>
        </is>
      </c>
      <c r="B155" s="4" t="inlineStr">
        <is>
          <t xml:space="preserve"> </t>
        </is>
      </c>
      <c r="C155" s="4" t="inlineStr">
        <is>
          <t xml:space="preserve"> </t>
        </is>
      </c>
      <c r="D155" s="4" t="inlineStr">
        <is>
          <t xml:space="preserve"> </t>
        </is>
      </c>
    </row>
    <row r="156">
      <c r="A156" s="4" t="inlineStr">
        <is>
          <t>Total</t>
        </is>
      </c>
      <c r="B156" s="6" t="n">
        <v>14557</v>
      </c>
      <c r="C156" s="6" t="n">
        <v>50822</v>
      </c>
      <c r="D156" s="4" t="inlineStr">
        <is>
          <t xml:space="preserve"> </t>
        </is>
      </c>
    </row>
    <row r="157">
      <c r="A157" s="3" t="inlineStr">
        <is>
          <t>Year Five</t>
        </is>
      </c>
      <c r="B157" s="4" t="inlineStr">
        <is>
          <t xml:space="preserve"> </t>
        </is>
      </c>
      <c r="C157" s="4" t="inlineStr">
        <is>
          <t xml:space="preserve"> </t>
        </is>
      </c>
      <c r="D157" s="4" t="inlineStr">
        <is>
          <t xml:space="preserve"> </t>
        </is>
      </c>
    </row>
    <row r="158">
      <c r="A158" s="4" t="inlineStr">
        <is>
          <t>Total</t>
        </is>
      </c>
      <c r="B158" s="6" t="n">
        <v>75440</v>
      </c>
      <c r="C158" s="6" t="n">
        <v>20333</v>
      </c>
      <c r="D158" s="4" t="inlineStr">
        <is>
          <t xml:space="preserve"> </t>
        </is>
      </c>
    </row>
    <row r="159">
      <c r="A159" s="3" t="inlineStr">
        <is>
          <t>Prior</t>
        </is>
      </c>
      <c r="B159" s="4" t="inlineStr">
        <is>
          <t xml:space="preserve"> </t>
        </is>
      </c>
      <c r="C159" s="4" t="inlineStr">
        <is>
          <t xml:space="preserve"> </t>
        </is>
      </c>
      <c r="D159" s="4" t="inlineStr">
        <is>
          <t xml:space="preserve"> </t>
        </is>
      </c>
    </row>
    <row r="160">
      <c r="A160" s="4" t="inlineStr">
        <is>
          <t>Total</t>
        </is>
      </c>
      <c r="B160" s="6" t="n">
        <v>0</v>
      </c>
      <c r="C160" s="6" t="n">
        <v>0</v>
      </c>
      <c r="D160" s="4" t="inlineStr">
        <is>
          <t xml:space="preserve"> </t>
        </is>
      </c>
    </row>
    <row r="161">
      <c r="A161" s="3" t="inlineStr">
        <is>
          <t>Revolving Loans - Amortized Cost Basis</t>
        </is>
      </c>
      <c r="B161" s="4" t="inlineStr">
        <is>
          <t xml:space="preserve"> </t>
        </is>
      </c>
      <c r="C161" s="4" t="inlineStr">
        <is>
          <t xml:space="preserve"> </t>
        </is>
      </c>
      <c r="D161" s="4" t="inlineStr">
        <is>
          <t xml:space="preserve"> </t>
        </is>
      </c>
    </row>
    <row r="162">
      <c r="A162" s="4" t="inlineStr">
        <is>
          <t>Total</t>
        </is>
      </c>
      <c r="B162" s="6" t="n">
        <v>7158</v>
      </c>
      <c r="C162" s="6" t="n">
        <v>1663</v>
      </c>
      <c r="D162" s="4" t="inlineStr">
        <is>
          <t xml:space="preserve"> </t>
        </is>
      </c>
    </row>
    <row r="163">
      <c r="A163" s="3" t="inlineStr">
        <is>
          <t>Total</t>
        </is>
      </c>
      <c r="B163" s="4" t="inlineStr">
        <is>
          <t xml:space="preserve"> </t>
        </is>
      </c>
      <c r="C163" s="4" t="inlineStr">
        <is>
          <t xml:space="preserve"> </t>
        </is>
      </c>
      <c r="D163" s="4" t="inlineStr">
        <is>
          <t xml:space="preserve"> </t>
        </is>
      </c>
    </row>
    <row r="164">
      <c r="A164" s="4" t="inlineStr">
        <is>
          <t>Total</t>
        </is>
      </c>
      <c r="B164" s="6" t="n">
        <v>134165</v>
      </c>
      <c r="C164" s="6" t="n">
        <v>102748</v>
      </c>
      <c r="D164" s="4" t="inlineStr">
        <is>
          <t xml:space="preserve"> </t>
        </is>
      </c>
    </row>
    <row r="165">
      <c r="A165" s="4" t="inlineStr">
        <is>
          <t>Special mention | Infrastructure Finance loans</t>
        </is>
      </c>
      <c r="B165" s="4" t="inlineStr">
        <is>
          <t xml:space="preserve"> </t>
        </is>
      </c>
      <c r="C165" s="4" t="inlineStr">
        <is>
          <t xml:space="preserve"> </t>
        </is>
      </c>
      <c r="D165" s="4" t="inlineStr">
        <is>
          <t xml:space="preserve"> </t>
        </is>
      </c>
    </row>
    <row r="166">
      <c r="A166" s="3" t="inlineStr">
        <is>
          <t>Year One</t>
        </is>
      </c>
      <c r="B166" s="4" t="inlineStr">
        <is>
          <t xml:space="preserve"> </t>
        </is>
      </c>
      <c r="C166" s="4" t="inlineStr">
        <is>
          <t xml:space="preserve"> </t>
        </is>
      </c>
      <c r="D166" s="4" t="inlineStr">
        <is>
          <t xml:space="preserve"> </t>
        </is>
      </c>
    </row>
    <row r="167">
      <c r="A167" s="4" t="inlineStr">
        <is>
          <t>Total</t>
        </is>
      </c>
      <c r="B167" s="6" t="n">
        <v>0</v>
      </c>
      <c r="C167" s="6" t="n">
        <v>0</v>
      </c>
      <c r="D167" s="4" t="inlineStr">
        <is>
          <t xml:space="preserve"> </t>
        </is>
      </c>
    </row>
    <row r="168">
      <c r="A168" s="3" t="inlineStr">
        <is>
          <t>Year Two</t>
        </is>
      </c>
      <c r="B168" s="4" t="inlineStr">
        <is>
          <t xml:space="preserve"> </t>
        </is>
      </c>
      <c r="C168" s="4" t="inlineStr">
        <is>
          <t xml:space="preserve"> </t>
        </is>
      </c>
      <c r="D168" s="4" t="inlineStr">
        <is>
          <t xml:space="preserve"> </t>
        </is>
      </c>
    </row>
    <row r="169">
      <c r="A169" s="4" t="inlineStr">
        <is>
          <t>Total</t>
        </is>
      </c>
      <c r="B169" s="6" t="n">
        <v>0</v>
      </c>
      <c r="C169" s="6" t="n">
        <v>9850</v>
      </c>
      <c r="D169" s="4" t="inlineStr">
        <is>
          <t xml:space="preserve"> </t>
        </is>
      </c>
    </row>
    <row r="170">
      <c r="A170" s="3" t="inlineStr">
        <is>
          <t>Year Three</t>
        </is>
      </c>
      <c r="B170" s="4" t="inlineStr">
        <is>
          <t xml:space="preserve"> </t>
        </is>
      </c>
      <c r="C170" s="4" t="inlineStr">
        <is>
          <t xml:space="preserve"> </t>
        </is>
      </c>
      <c r="D170" s="4" t="inlineStr">
        <is>
          <t xml:space="preserve"> </t>
        </is>
      </c>
    </row>
    <row r="171">
      <c r="A171" s="4" t="inlineStr">
        <is>
          <t>Total</t>
        </is>
      </c>
      <c r="B171" s="6" t="n">
        <v>34388</v>
      </c>
      <c r="C171" s="6" t="n">
        <v>0</v>
      </c>
      <c r="D171" s="4" t="inlineStr">
        <is>
          <t xml:space="preserve"> </t>
        </is>
      </c>
    </row>
    <row r="172">
      <c r="A172" s="3" t="inlineStr">
        <is>
          <t>Year Four</t>
        </is>
      </c>
      <c r="B172" s="4" t="inlineStr">
        <is>
          <t xml:space="preserve"> </t>
        </is>
      </c>
      <c r="C172" s="4" t="inlineStr">
        <is>
          <t xml:space="preserve"> </t>
        </is>
      </c>
      <c r="D172" s="4" t="inlineStr">
        <is>
          <t xml:space="preserve"> </t>
        </is>
      </c>
    </row>
    <row r="173">
      <c r="A173" s="4" t="inlineStr">
        <is>
          <t>Total</t>
        </is>
      </c>
      <c r="B173" s="6" t="n">
        <v>0</v>
      </c>
      <c r="C173" s="6" t="n">
        <v>0</v>
      </c>
      <c r="D173" s="4" t="inlineStr">
        <is>
          <t xml:space="preserve"> </t>
        </is>
      </c>
    </row>
    <row r="174">
      <c r="A174" s="3" t="inlineStr">
        <is>
          <t>Year Five</t>
        </is>
      </c>
      <c r="B174" s="4" t="inlineStr">
        <is>
          <t xml:space="preserve"> </t>
        </is>
      </c>
      <c r="C174" s="4" t="inlineStr">
        <is>
          <t xml:space="preserve"> </t>
        </is>
      </c>
      <c r="D174" s="4" t="inlineStr">
        <is>
          <t xml:space="preserve"> </t>
        </is>
      </c>
    </row>
    <row r="175">
      <c r="A175" s="4" t="inlineStr">
        <is>
          <t>Total</t>
        </is>
      </c>
      <c r="B175" s="6" t="n">
        <v>0</v>
      </c>
      <c r="C175" s="6" t="n">
        <v>0</v>
      </c>
      <c r="D175" s="4" t="inlineStr">
        <is>
          <t xml:space="preserve"> </t>
        </is>
      </c>
    </row>
    <row r="176">
      <c r="A176" s="3" t="inlineStr">
        <is>
          <t>Prior</t>
        </is>
      </c>
      <c r="B176" s="4" t="inlineStr">
        <is>
          <t xml:space="preserve"> </t>
        </is>
      </c>
      <c r="C176" s="4" t="inlineStr">
        <is>
          <t xml:space="preserve"> </t>
        </is>
      </c>
      <c r="D176" s="4" t="inlineStr">
        <is>
          <t xml:space="preserve"> </t>
        </is>
      </c>
    </row>
    <row r="177">
      <c r="A177" s="4" t="inlineStr">
        <is>
          <t>Total</t>
        </is>
      </c>
      <c r="B177" s="6" t="n">
        <v>0</v>
      </c>
      <c r="C177" s="6" t="n">
        <v>0</v>
      </c>
      <c r="D177" s="4" t="inlineStr">
        <is>
          <t xml:space="preserve"> </t>
        </is>
      </c>
    </row>
    <row r="178">
      <c r="A178" s="3" t="inlineStr">
        <is>
          <t>Revolving Loans - Amortized Cost Basis</t>
        </is>
      </c>
      <c r="B178" s="4" t="inlineStr">
        <is>
          <t xml:space="preserve"> </t>
        </is>
      </c>
      <c r="C178" s="4" t="inlineStr">
        <is>
          <t xml:space="preserve"> </t>
        </is>
      </c>
      <c r="D178" s="4" t="inlineStr">
        <is>
          <t xml:space="preserve"> </t>
        </is>
      </c>
    </row>
    <row r="179">
      <c r="A179" s="4" t="inlineStr">
        <is>
          <t>Total</t>
        </is>
      </c>
      <c r="B179" s="6" t="n">
        <v>0</v>
      </c>
      <c r="C179" s="6" t="n">
        <v>0</v>
      </c>
      <c r="D179" s="4" t="inlineStr">
        <is>
          <t xml:space="preserve"> </t>
        </is>
      </c>
    </row>
    <row r="180">
      <c r="A180" s="3" t="inlineStr">
        <is>
          <t>Total</t>
        </is>
      </c>
      <c r="B180" s="4" t="inlineStr">
        <is>
          <t xml:space="preserve"> </t>
        </is>
      </c>
      <c r="C180" s="4" t="inlineStr">
        <is>
          <t xml:space="preserve"> </t>
        </is>
      </c>
      <c r="D180" s="4" t="inlineStr">
        <is>
          <t xml:space="preserve"> </t>
        </is>
      </c>
    </row>
    <row r="181">
      <c r="A181" s="4" t="inlineStr">
        <is>
          <t>Total</t>
        </is>
      </c>
      <c r="B181" s="6" t="n">
        <v>34388</v>
      </c>
      <c r="C181" s="6" t="n">
        <v>9850</v>
      </c>
      <c r="D181" s="4" t="inlineStr">
        <is>
          <t xml:space="preserve"> </t>
        </is>
      </c>
    </row>
    <row r="182">
      <c r="A182" s="4" t="inlineStr">
        <is>
          <t>Substandard | Agricultural Finance - Farm &amp; Ranch loans</t>
        </is>
      </c>
      <c r="B182" s="4" t="inlineStr">
        <is>
          <t xml:space="preserve"> </t>
        </is>
      </c>
      <c r="C182" s="4" t="inlineStr">
        <is>
          <t xml:space="preserve"> </t>
        </is>
      </c>
      <c r="D182" s="4" t="inlineStr">
        <is>
          <t xml:space="preserve"> </t>
        </is>
      </c>
    </row>
    <row r="183">
      <c r="A183" s="3" t="inlineStr">
        <is>
          <t>Year One</t>
        </is>
      </c>
      <c r="B183" s="4" t="inlineStr">
        <is>
          <t xml:space="preserve"> </t>
        </is>
      </c>
      <c r="C183" s="4" t="inlineStr">
        <is>
          <t xml:space="preserve"> </t>
        </is>
      </c>
      <c r="D183" s="4" t="inlineStr">
        <is>
          <t xml:space="preserve"> </t>
        </is>
      </c>
    </row>
    <row r="184">
      <c r="A184" s="4" t="inlineStr">
        <is>
          <t>Total</t>
        </is>
      </c>
      <c r="B184" s="6" t="n">
        <v>8077</v>
      </c>
      <c r="C184" s="6" t="n">
        <v>3357</v>
      </c>
      <c r="D184" s="4" t="inlineStr">
        <is>
          <t xml:space="preserve"> </t>
        </is>
      </c>
    </row>
    <row r="185">
      <c r="A185" s="3" t="inlineStr">
        <is>
          <t>Year Two</t>
        </is>
      </c>
      <c r="B185" s="4" t="inlineStr">
        <is>
          <t xml:space="preserve"> </t>
        </is>
      </c>
      <c r="C185" s="4" t="inlineStr">
        <is>
          <t xml:space="preserve"> </t>
        </is>
      </c>
      <c r="D185" s="4" t="inlineStr">
        <is>
          <t xml:space="preserve"> </t>
        </is>
      </c>
    </row>
    <row r="186">
      <c r="A186" s="4" t="inlineStr">
        <is>
          <t>Total</t>
        </is>
      </c>
      <c r="B186" s="6" t="n">
        <v>28790</v>
      </c>
      <c r="C186" s="6" t="n">
        <v>23987</v>
      </c>
      <c r="D186" s="4" t="inlineStr">
        <is>
          <t xml:space="preserve"> </t>
        </is>
      </c>
    </row>
    <row r="187">
      <c r="A187" s="3" t="inlineStr">
        <is>
          <t>Year Three</t>
        </is>
      </c>
      <c r="B187" s="4" t="inlineStr">
        <is>
          <t xml:space="preserve"> </t>
        </is>
      </c>
      <c r="C187" s="4" t="inlineStr">
        <is>
          <t xml:space="preserve"> </t>
        </is>
      </c>
      <c r="D187" s="4" t="inlineStr">
        <is>
          <t xml:space="preserve"> </t>
        </is>
      </c>
    </row>
    <row r="188">
      <c r="A188" s="4" t="inlineStr">
        <is>
          <t>Total</t>
        </is>
      </c>
      <c r="B188" s="6" t="n">
        <v>52350</v>
      </c>
      <c r="C188" s="6" t="n">
        <v>10164</v>
      </c>
      <c r="D188" s="4" t="inlineStr">
        <is>
          <t xml:space="preserve"> </t>
        </is>
      </c>
    </row>
    <row r="189">
      <c r="A189" s="3" t="inlineStr">
        <is>
          <t>Year Four</t>
        </is>
      </c>
      <c r="B189" s="4" t="inlineStr">
        <is>
          <t xml:space="preserve"> </t>
        </is>
      </c>
      <c r="C189" s="4" t="inlineStr">
        <is>
          <t xml:space="preserve"> </t>
        </is>
      </c>
      <c r="D189" s="4" t="inlineStr">
        <is>
          <t xml:space="preserve"> </t>
        </is>
      </c>
    </row>
    <row r="190">
      <c r="A190" s="4" t="inlineStr">
        <is>
          <t>Total</t>
        </is>
      </c>
      <c r="B190" s="6" t="n">
        <v>24733</v>
      </c>
      <c r="C190" s="6" t="n">
        <v>17395</v>
      </c>
      <c r="D190" s="4" t="inlineStr">
        <is>
          <t xml:space="preserve"> </t>
        </is>
      </c>
    </row>
    <row r="191">
      <c r="A191" s="3" t="inlineStr">
        <is>
          <t>Year Five</t>
        </is>
      </c>
      <c r="B191" s="4" t="inlineStr">
        <is>
          <t xml:space="preserve"> </t>
        </is>
      </c>
      <c r="C191" s="4" t="inlineStr">
        <is>
          <t xml:space="preserve"> </t>
        </is>
      </c>
      <c r="D191" s="4" t="inlineStr">
        <is>
          <t xml:space="preserve"> </t>
        </is>
      </c>
    </row>
    <row r="192">
      <c r="A192" s="4" t="inlineStr">
        <is>
          <t>Total</t>
        </is>
      </c>
      <c r="B192" s="6" t="n">
        <v>60418</v>
      </c>
      <c r="C192" s="6" t="n">
        <v>28942</v>
      </c>
      <c r="D192" s="4" t="inlineStr">
        <is>
          <t xml:space="preserve"> </t>
        </is>
      </c>
    </row>
    <row r="193">
      <c r="A193" s="3" t="inlineStr">
        <is>
          <t>Prior</t>
        </is>
      </c>
      <c r="B193" s="4" t="inlineStr">
        <is>
          <t xml:space="preserve"> </t>
        </is>
      </c>
      <c r="C193" s="4" t="inlineStr">
        <is>
          <t xml:space="preserve"> </t>
        </is>
      </c>
      <c r="D193" s="4" t="inlineStr">
        <is>
          <t xml:space="preserve"> </t>
        </is>
      </c>
    </row>
    <row r="194">
      <c r="A194" s="4" t="inlineStr">
        <is>
          <t>Total</t>
        </is>
      </c>
      <c r="B194" s="6" t="n">
        <v>92594</v>
      </c>
      <c r="C194" s="6" t="n">
        <v>58606</v>
      </c>
      <c r="D194" s="4" t="inlineStr">
        <is>
          <t xml:space="preserve"> </t>
        </is>
      </c>
    </row>
    <row r="195">
      <c r="A195" s="3" t="inlineStr">
        <is>
          <t>Revolving Loans - Amortized Cost Basis</t>
        </is>
      </c>
      <c r="B195" s="4" t="inlineStr">
        <is>
          <t xml:space="preserve"> </t>
        </is>
      </c>
      <c r="C195" s="4" t="inlineStr">
        <is>
          <t xml:space="preserve"> </t>
        </is>
      </c>
      <c r="D195" s="4" t="inlineStr">
        <is>
          <t xml:space="preserve"> </t>
        </is>
      </c>
    </row>
    <row r="196">
      <c r="A196" s="4" t="inlineStr">
        <is>
          <t>Total</t>
        </is>
      </c>
      <c r="B196" s="6" t="n">
        <v>20353</v>
      </c>
      <c r="C196" s="6" t="n">
        <v>10414</v>
      </c>
      <c r="D196" s="4" t="inlineStr">
        <is>
          <t xml:space="preserve"> </t>
        </is>
      </c>
    </row>
    <row r="197">
      <c r="A197" s="3" t="inlineStr">
        <is>
          <t>Total</t>
        </is>
      </c>
      <c r="B197" s="4" t="inlineStr">
        <is>
          <t xml:space="preserve"> </t>
        </is>
      </c>
      <c r="C197" s="4" t="inlineStr">
        <is>
          <t xml:space="preserve"> </t>
        </is>
      </c>
      <c r="D197" s="4" t="inlineStr">
        <is>
          <t xml:space="preserve"> </t>
        </is>
      </c>
    </row>
    <row r="198">
      <c r="A198" s="4" t="inlineStr">
        <is>
          <t>Total</t>
        </is>
      </c>
      <c r="B198" s="6" t="n">
        <v>287315</v>
      </c>
      <c r="C198" s="6" t="n">
        <v>152865</v>
      </c>
      <c r="D198" s="4" t="inlineStr">
        <is>
          <t xml:space="preserve"> </t>
        </is>
      </c>
    </row>
    <row r="199">
      <c r="A199" s="4" t="inlineStr">
        <is>
          <t>Substandard | Agricultural Finance - Corporate AgFinance loans</t>
        </is>
      </c>
      <c r="B199" s="4" t="inlineStr">
        <is>
          <t xml:space="preserve"> </t>
        </is>
      </c>
      <c r="C199" s="4" t="inlineStr">
        <is>
          <t xml:space="preserve"> </t>
        </is>
      </c>
      <c r="D199" s="4" t="inlineStr">
        <is>
          <t xml:space="preserve"> </t>
        </is>
      </c>
    </row>
    <row r="200">
      <c r="A200" s="3" t="inlineStr">
        <is>
          <t>Year One</t>
        </is>
      </c>
      <c r="B200" s="4" t="inlineStr">
        <is>
          <t xml:space="preserve"> </t>
        </is>
      </c>
      <c r="C200" s="4" t="inlineStr">
        <is>
          <t xml:space="preserve"> </t>
        </is>
      </c>
      <c r="D200" s="4" t="inlineStr">
        <is>
          <t xml:space="preserve"> </t>
        </is>
      </c>
    </row>
    <row r="201">
      <c r="A201" s="4" t="inlineStr">
        <is>
          <t>Total</t>
        </is>
      </c>
      <c r="B201" s="6" t="n">
        <v>0</v>
      </c>
      <c r="C201" s="6" t="n">
        <v>0</v>
      </c>
      <c r="D201" s="4" t="inlineStr">
        <is>
          <t xml:space="preserve"> </t>
        </is>
      </c>
    </row>
    <row r="202">
      <c r="A202" s="3" t="inlineStr">
        <is>
          <t>Year Two</t>
        </is>
      </c>
      <c r="B202" s="4" t="inlineStr">
        <is>
          <t xml:space="preserve"> </t>
        </is>
      </c>
      <c r="C202" s="4" t="inlineStr">
        <is>
          <t xml:space="preserve"> </t>
        </is>
      </c>
      <c r="D202" s="4" t="inlineStr">
        <is>
          <t xml:space="preserve"> </t>
        </is>
      </c>
    </row>
    <row r="203">
      <c r="A203" s="4" t="inlineStr">
        <is>
          <t>Total</t>
        </is>
      </c>
      <c r="B203" s="6" t="n">
        <v>7309</v>
      </c>
      <c r="C203" s="6" t="n">
        <v>0</v>
      </c>
      <c r="D203" s="4" t="inlineStr">
        <is>
          <t xml:space="preserve"> </t>
        </is>
      </c>
    </row>
    <row r="204">
      <c r="A204" s="3" t="inlineStr">
        <is>
          <t>Year Three</t>
        </is>
      </c>
      <c r="B204" s="4" t="inlineStr">
        <is>
          <t xml:space="preserve"> </t>
        </is>
      </c>
      <c r="C204" s="4" t="inlineStr">
        <is>
          <t xml:space="preserve"> </t>
        </is>
      </c>
      <c r="D204" s="4" t="inlineStr">
        <is>
          <t xml:space="preserve"> </t>
        </is>
      </c>
    </row>
    <row r="205">
      <c r="A205" s="4" t="inlineStr">
        <is>
          <t>Total</t>
        </is>
      </c>
      <c r="B205" s="6" t="n">
        <v>7652</v>
      </c>
      <c r="C205" s="6" t="n">
        <v>0</v>
      </c>
      <c r="D205" s="4" t="inlineStr">
        <is>
          <t xml:space="preserve"> </t>
        </is>
      </c>
    </row>
    <row r="206">
      <c r="A206" s="3" t="inlineStr">
        <is>
          <t>Year Four</t>
        </is>
      </c>
      <c r="B206" s="4" t="inlineStr">
        <is>
          <t xml:space="preserve"> </t>
        </is>
      </c>
      <c r="C206" s="4" t="inlineStr">
        <is>
          <t xml:space="preserve"> </t>
        </is>
      </c>
      <c r="D206" s="4" t="inlineStr">
        <is>
          <t xml:space="preserve"> </t>
        </is>
      </c>
    </row>
    <row r="207">
      <c r="A207" s="4" t="inlineStr">
        <is>
          <t>Total</t>
        </is>
      </c>
      <c r="B207" s="6" t="n">
        <v>0</v>
      </c>
      <c r="C207" s="6" t="n">
        <v>0</v>
      </c>
      <c r="D207" s="4" t="inlineStr">
        <is>
          <t xml:space="preserve"> </t>
        </is>
      </c>
    </row>
    <row r="208">
      <c r="A208" s="3" t="inlineStr">
        <is>
          <t>Year Five</t>
        </is>
      </c>
      <c r="B208" s="4" t="inlineStr">
        <is>
          <t xml:space="preserve"> </t>
        </is>
      </c>
      <c r="C208" s="4" t="inlineStr">
        <is>
          <t xml:space="preserve"> </t>
        </is>
      </c>
      <c r="D208" s="4" t="inlineStr">
        <is>
          <t xml:space="preserve"> </t>
        </is>
      </c>
    </row>
    <row r="209">
      <c r="A209" s="4" t="inlineStr">
        <is>
          <t>Total</t>
        </is>
      </c>
      <c r="B209" s="6" t="n">
        <v>14335</v>
      </c>
      <c r="C209" s="6" t="n">
        <v>0</v>
      </c>
      <c r="D209" s="4" t="inlineStr">
        <is>
          <t xml:space="preserve"> </t>
        </is>
      </c>
    </row>
    <row r="210">
      <c r="A210" s="3" t="inlineStr">
        <is>
          <t>Prior</t>
        </is>
      </c>
      <c r="B210" s="4" t="inlineStr">
        <is>
          <t xml:space="preserve"> </t>
        </is>
      </c>
      <c r="C210" s="4" t="inlineStr">
        <is>
          <t xml:space="preserve"> </t>
        </is>
      </c>
      <c r="D210" s="4" t="inlineStr">
        <is>
          <t xml:space="preserve"> </t>
        </is>
      </c>
    </row>
    <row r="211">
      <c r="A211" s="4" t="inlineStr">
        <is>
          <t>Total</t>
        </is>
      </c>
      <c r="B211" s="6" t="n">
        <v>33479</v>
      </c>
      <c r="C211" s="6" t="n">
        <v>0</v>
      </c>
      <c r="D211" s="4" t="inlineStr">
        <is>
          <t xml:space="preserve"> </t>
        </is>
      </c>
    </row>
    <row r="212">
      <c r="A212" s="3" t="inlineStr">
        <is>
          <t>Revolving Loans - Amortized Cost Basis</t>
        </is>
      </c>
      <c r="B212" s="4" t="inlineStr">
        <is>
          <t xml:space="preserve"> </t>
        </is>
      </c>
      <c r="C212" s="4" t="inlineStr">
        <is>
          <t xml:space="preserve"> </t>
        </is>
      </c>
      <c r="D212" s="4" t="inlineStr">
        <is>
          <t xml:space="preserve"> </t>
        </is>
      </c>
    </row>
    <row r="213">
      <c r="A213" s="4" t="inlineStr">
        <is>
          <t>Total</t>
        </is>
      </c>
      <c r="B213" s="6" t="n">
        <v>16922</v>
      </c>
      <c r="C213" s="6" t="n">
        <v>0</v>
      </c>
      <c r="D213" s="4" t="inlineStr">
        <is>
          <t xml:space="preserve"> </t>
        </is>
      </c>
    </row>
    <row r="214">
      <c r="A214" s="3" t="inlineStr">
        <is>
          <t>Total</t>
        </is>
      </c>
      <c r="B214" s="4" t="inlineStr">
        <is>
          <t xml:space="preserve"> </t>
        </is>
      </c>
      <c r="C214" s="4" t="inlineStr">
        <is>
          <t xml:space="preserve"> </t>
        </is>
      </c>
      <c r="D214" s="4" t="inlineStr">
        <is>
          <t xml:space="preserve"> </t>
        </is>
      </c>
    </row>
    <row r="215">
      <c r="A215" s="4" t="inlineStr">
        <is>
          <t>Total</t>
        </is>
      </c>
      <c r="B215" s="6" t="n">
        <v>79697</v>
      </c>
      <c r="C215" s="6" t="n">
        <v>0</v>
      </c>
      <c r="D215" s="4" t="inlineStr">
        <is>
          <t xml:space="preserve"> </t>
        </is>
      </c>
    </row>
    <row r="216">
      <c r="A216" s="4" t="inlineStr">
        <is>
          <t>Substandard | Infrastructure Finance loans</t>
        </is>
      </c>
      <c r="B216" s="4" t="inlineStr">
        <is>
          <t xml:space="preserve"> </t>
        </is>
      </c>
      <c r="C216" s="4" t="inlineStr">
        <is>
          <t xml:space="preserve"> </t>
        </is>
      </c>
      <c r="D216" s="4" t="inlineStr">
        <is>
          <t xml:space="preserve"> </t>
        </is>
      </c>
    </row>
    <row r="217">
      <c r="A217" s="3" t="inlineStr">
        <is>
          <t>Year One</t>
        </is>
      </c>
      <c r="B217" s="4" t="inlineStr">
        <is>
          <t xml:space="preserve"> </t>
        </is>
      </c>
      <c r="C217" s="4" t="inlineStr">
        <is>
          <t xml:space="preserve"> </t>
        </is>
      </c>
      <c r="D217" s="4" t="inlineStr">
        <is>
          <t xml:space="preserve"> </t>
        </is>
      </c>
    </row>
    <row r="218">
      <c r="A218" s="4" t="inlineStr">
        <is>
          <t>Total</t>
        </is>
      </c>
      <c r="B218" s="6" t="n">
        <v>0</v>
      </c>
      <c r="C218" s="6" t="n">
        <v>0</v>
      </c>
      <c r="D218" s="4" t="inlineStr">
        <is>
          <t xml:space="preserve"> </t>
        </is>
      </c>
    </row>
    <row r="219">
      <c r="A219" s="3" t="inlineStr">
        <is>
          <t>Year Two</t>
        </is>
      </c>
      <c r="B219" s="4" t="inlineStr">
        <is>
          <t xml:space="preserve"> </t>
        </is>
      </c>
      <c r="C219" s="4" t="inlineStr">
        <is>
          <t xml:space="preserve"> </t>
        </is>
      </c>
      <c r="D219" s="4" t="inlineStr">
        <is>
          <t xml:space="preserve"> </t>
        </is>
      </c>
    </row>
    <row r="220">
      <c r="A220" s="4" t="inlineStr">
        <is>
          <t>Total</t>
        </is>
      </c>
      <c r="B220" s="6" t="n">
        <v>13356</v>
      </c>
      <c r="C220" s="6" t="n">
        <v>29400</v>
      </c>
      <c r="D220" s="4" t="inlineStr">
        <is>
          <t xml:space="preserve"> </t>
        </is>
      </c>
    </row>
    <row r="221">
      <c r="A221" s="3" t="inlineStr">
        <is>
          <t>Year Three</t>
        </is>
      </c>
      <c r="B221" s="4" t="inlineStr">
        <is>
          <t xml:space="preserve"> </t>
        </is>
      </c>
      <c r="C221" s="4" t="inlineStr">
        <is>
          <t xml:space="preserve"> </t>
        </is>
      </c>
      <c r="D221" s="4" t="inlineStr">
        <is>
          <t xml:space="preserve"> </t>
        </is>
      </c>
    </row>
    <row r="222">
      <c r="A222" s="4" t="inlineStr">
        <is>
          <t>Total</t>
        </is>
      </c>
      <c r="B222" s="6" t="n">
        <v>29132</v>
      </c>
      <c r="C222" s="6" t="n">
        <v>0</v>
      </c>
      <c r="D222" s="4" t="inlineStr">
        <is>
          <t xml:space="preserve"> </t>
        </is>
      </c>
    </row>
    <row r="223">
      <c r="A223" s="3" t="inlineStr">
        <is>
          <t>Year Four</t>
        </is>
      </c>
      <c r="B223" s="4" t="inlineStr">
        <is>
          <t xml:space="preserve"> </t>
        </is>
      </c>
      <c r="C223" s="4" t="inlineStr">
        <is>
          <t xml:space="preserve"> </t>
        </is>
      </c>
      <c r="D223" s="4" t="inlineStr">
        <is>
          <t xml:space="preserve"> </t>
        </is>
      </c>
    </row>
    <row r="224">
      <c r="A224" s="4" t="inlineStr">
        <is>
          <t>Total</t>
        </is>
      </c>
      <c r="B224" s="6" t="n">
        <v>0</v>
      </c>
      <c r="C224" s="6" t="n">
        <v>0</v>
      </c>
      <c r="D224" s="4" t="inlineStr">
        <is>
          <t xml:space="preserve"> </t>
        </is>
      </c>
    </row>
    <row r="225">
      <c r="A225" s="3" t="inlineStr">
        <is>
          <t>Year Five</t>
        </is>
      </c>
      <c r="B225" s="4" t="inlineStr">
        <is>
          <t xml:space="preserve"> </t>
        </is>
      </c>
      <c r="C225" s="4" t="inlineStr">
        <is>
          <t xml:space="preserve"> </t>
        </is>
      </c>
      <c r="D225" s="4" t="inlineStr">
        <is>
          <t xml:space="preserve"> </t>
        </is>
      </c>
    </row>
    <row r="226">
      <c r="A226" s="4" t="inlineStr">
        <is>
          <t>Total</t>
        </is>
      </c>
      <c r="B226" s="6" t="n">
        <v>0</v>
      </c>
      <c r="C226" s="6" t="n">
        <v>0</v>
      </c>
      <c r="D226" s="4" t="inlineStr">
        <is>
          <t xml:space="preserve"> </t>
        </is>
      </c>
    </row>
    <row r="227">
      <c r="A227" s="3" t="inlineStr">
        <is>
          <t>Prior</t>
        </is>
      </c>
      <c r="B227" s="4" t="inlineStr">
        <is>
          <t xml:space="preserve"> </t>
        </is>
      </c>
      <c r="C227" s="4" t="inlineStr">
        <is>
          <t xml:space="preserve"> </t>
        </is>
      </c>
      <c r="D227" s="4" t="inlineStr">
        <is>
          <t xml:space="preserve"> </t>
        </is>
      </c>
    </row>
    <row r="228">
      <c r="A228" s="4" t="inlineStr">
        <is>
          <t>Total</t>
        </is>
      </c>
      <c r="B228" s="6" t="n">
        <v>0</v>
      </c>
      <c r="C228" s="6" t="n">
        <v>0</v>
      </c>
      <c r="D228" s="4" t="inlineStr">
        <is>
          <t xml:space="preserve"> </t>
        </is>
      </c>
    </row>
    <row r="229">
      <c r="A229" s="3" t="inlineStr">
        <is>
          <t>Revolving Loans - Amortized Cost Basis</t>
        </is>
      </c>
      <c r="B229" s="4" t="inlineStr">
        <is>
          <t xml:space="preserve"> </t>
        </is>
      </c>
      <c r="C229" s="4" t="inlineStr">
        <is>
          <t xml:space="preserve"> </t>
        </is>
      </c>
      <c r="D229" s="4" t="inlineStr">
        <is>
          <t xml:space="preserve"> </t>
        </is>
      </c>
    </row>
    <row r="230">
      <c r="A230" s="4" t="inlineStr">
        <is>
          <t>Total</t>
        </is>
      </c>
      <c r="B230" s="6" t="n">
        <v>0</v>
      </c>
      <c r="C230" s="6" t="n">
        <v>0</v>
      </c>
      <c r="D230" s="4" t="inlineStr">
        <is>
          <t xml:space="preserve"> </t>
        </is>
      </c>
    </row>
    <row r="231">
      <c r="A231" s="3" t="inlineStr">
        <is>
          <t>Total</t>
        </is>
      </c>
      <c r="B231" s="4" t="inlineStr">
        <is>
          <t xml:space="preserve"> </t>
        </is>
      </c>
      <c r="C231" s="4" t="inlineStr">
        <is>
          <t xml:space="preserve"> </t>
        </is>
      </c>
      <c r="D231" s="4" t="inlineStr">
        <is>
          <t xml:space="preserve"> </t>
        </is>
      </c>
    </row>
    <row r="232">
      <c r="A232" s="4" t="inlineStr">
        <is>
          <t>Total</t>
        </is>
      </c>
      <c r="B232" s="5" t="n">
        <v>42488</v>
      </c>
      <c r="C232" s="5" t="n">
        <v>29400</v>
      </c>
      <c r="D2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22" customWidth="1" min="3" max="3"/>
    <col width="70" customWidth="1" min="4" max="4"/>
    <col width="40" customWidth="1" min="5" max="5"/>
    <col width="40" customWidth="1" min="6" max="6"/>
    <col width="22" customWidth="1" min="7" max="7"/>
    <col width="21" customWidth="1" min="8" max="8"/>
  </cols>
  <sheetData>
    <row r="1">
      <c r="A1" s="1" t="inlineStr">
        <is>
          <t>EQUITY - Narrative (Details) $ / shares in Units, $ in Millions</t>
        </is>
      </c>
      <c r="C1" s="2" t="inlineStr">
        <is>
          <t>3 Months Ended</t>
        </is>
      </c>
      <c r="D1" s="2" t="inlineStr">
        <is>
          <t>12 Months Ended</t>
        </is>
      </c>
    </row>
    <row r="2">
      <c r="B2" s="2" t="inlineStr">
        <is>
          <t>Jul. 18, 2024</t>
        </is>
      </c>
      <c r="C2" s="2" t="inlineStr">
        <is>
          <t>Sep. 30, 2024 USD ($)</t>
        </is>
      </c>
      <c r="D2" s="2" t="inlineStr">
        <is>
          <t>Dec. 31, 2024 USD ($) classOfCommonStockOutstanding $ / shares shares</t>
        </is>
      </c>
      <c r="E2" s="2" t="inlineStr">
        <is>
          <t>Dec. 31, 2023 USD ($) $ / shares shares</t>
        </is>
      </c>
      <c r="F2" s="2" t="inlineStr">
        <is>
          <t>Dec. 31, 2022 USD ($) $ / shares shares</t>
        </is>
      </c>
      <c r="G2" s="2" t="inlineStr">
        <is>
          <t>Feb. 28, 2023 USD ($)</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outstanding | classOfCommonStockOutstanding</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Quarterly dividend on all classes of common stock (in dollars per share) | $ / shares</t>
        </is>
      </c>
      <c r="B5" s="4" t="inlineStr">
        <is>
          <t xml:space="preserve"> </t>
        </is>
      </c>
      <c r="C5" s="4" t="inlineStr">
        <is>
          <t xml:space="preserve"> </t>
        </is>
      </c>
      <c r="D5" s="7" t="n">
        <v>1.4</v>
      </c>
      <c r="E5" s="7" t="n">
        <v>1.1</v>
      </c>
      <c r="F5" s="7" t="n">
        <v>0.95</v>
      </c>
      <c r="G5" s="4" t="inlineStr">
        <is>
          <t xml:space="preserve"> </t>
        </is>
      </c>
      <c r="H5" s="4" t="inlineStr">
        <is>
          <t xml:space="preserve"> </t>
        </is>
      </c>
    </row>
    <row r="6">
      <c r="A6" s="4" t="inlineStr">
        <is>
          <t>Share expiration period</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SARs exercise price (in dollars per share) | $ / shares</t>
        </is>
      </c>
      <c r="B7" s="4" t="inlineStr">
        <is>
          <t xml:space="preserve"> </t>
        </is>
      </c>
      <c r="C7" s="4" t="inlineStr">
        <is>
          <t xml:space="preserve"> </t>
        </is>
      </c>
      <c r="D7" s="7" t="n">
        <v>198.54</v>
      </c>
      <c r="E7" s="7" t="n">
        <v>135.12</v>
      </c>
      <c r="F7" s="7" t="n">
        <v>120.38</v>
      </c>
      <c r="G7" s="4" t="inlineStr">
        <is>
          <t xml:space="preserve"> </t>
        </is>
      </c>
      <c r="H7" s="4" t="inlineStr">
        <is>
          <t xml:space="preserve"> </t>
        </is>
      </c>
    </row>
    <row r="8">
      <c r="A8" s="4" t="inlineStr">
        <is>
          <t>Decrease in additional paid-in capital</t>
        </is>
      </c>
      <c r="B8" s="4" t="inlineStr">
        <is>
          <t xml:space="preserve"> </t>
        </is>
      </c>
      <c r="C8" s="4" t="inlineStr">
        <is>
          <t xml:space="preserve"> </t>
        </is>
      </c>
      <c r="D8" s="8" t="n">
        <v>5.4</v>
      </c>
      <c r="E8" s="8" t="n">
        <v>3.1</v>
      </c>
      <c r="F8" s="8" t="n">
        <v>1.9</v>
      </c>
      <c r="G8" s="4" t="inlineStr">
        <is>
          <t xml:space="preserve"> </t>
        </is>
      </c>
      <c r="H8" s="4" t="inlineStr">
        <is>
          <t xml:space="preserve"> </t>
        </is>
      </c>
    </row>
    <row r="9">
      <c r="A9" s="4" t="inlineStr">
        <is>
          <t>Intrinsic value of outstanding, exercisable and vested or excepted to vest restricted stock</t>
        </is>
      </c>
      <c r="B9" s="4" t="inlineStr">
        <is>
          <t xml:space="preserve"> </t>
        </is>
      </c>
      <c r="C9" s="4" t="inlineStr">
        <is>
          <t xml:space="preserve"> </t>
        </is>
      </c>
      <c r="D9" s="11" t="n">
        <v>28.4</v>
      </c>
      <c r="E9" s="6" t="n">
        <v>35</v>
      </c>
      <c r="F9" s="4" t="inlineStr">
        <is>
          <t xml:space="preserve"> </t>
        </is>
      </c>
      <c r="G9" s="4" t="inlineStr">
        <is>
          <t xml:space="preserve"> </t>
        </is>
      </c>
      <c r="H9" s="4" t="inlineStr">
        <is>
          <t xml:space="preserve"> </t>
        </is>
      </c>
    </row>
    <row r="10">
      <c r="A10" s="4" t="inlineStr">
        <is>
          <t>Intrinsic value of shares exercised</t>
        </is>
      </c>
      <c r="B10" s="4" t="inlineStr">
        <is>
          <t xml:space="preserve"> </t>
        </is>
      </c>
      <c r="C10" s="4" t="inlineStr">
        <is>
          <t xml:space="preserve"> </t>
        </is>
      </c>
      <c r="D10" s="11" t="n">
        <v>4.6</v>
      </c>
      <c r="E10" s="8" t="n">
        <v>2.4</v>
      </c>
      <c r="F10" s="8" t="n">
        <v>1.1</v>
      </c>
      <c r="G10" s="4" t="inlineStr">
        <is>
          <t xml:space="preserve"> </t>
        </is>
      </c>
      <c r="H10" s="4" t="inlineStr">
        <is>
          <t xml:space="preserve"> </t>
        </is>
      </c>
    </row>
    <row r="11">
      <c r="A11" s="4" t="inlineStr">
        <is>
          <t>Unrecognized compensation cost</t>
        </is>
      </c>
      <c r="B11" s="4" t="inlineStr">
        <is>
          <t xml:space="preserve"> </t>
        </is>
      </c>
      <c r="C11" s="4" t="inlineStr">
        <is>
          <t xml:space="preserve"> </t>
        </is>
      </c>
      <c r="D11" s="8" t="n">
        <v>7.5</v>
      </c>
      <c r="E11" s="4" t="inlineStr">
        <is>
          <t xml:space="preserve"> </t>
        </is>
      </c>
      <c r="F11" s="4" t="inlineStr">
        <is>
          <t xml:space="preserve"> </t>
        </is>
      </c>
      <c r="G11" s="4" t="inlineStr">
        <is>
          <t xml:space="preserve"> </t>
        </is>
      </c>
      <c r="H11" s="4" t="inlineStr">
        <is>
          <t xml:space="preserve"> </t>
        </is>
      </c>
    </row>
    <row r="12">
      <c r="A12" s="4" t="inlineStr">
        <is>
          <t>Weighted-average period of recognition</t>
        </is>
      </c>
      <c r="B12" s="4" t="inlineStr">
        <is>
          <t xml:space="preserve"> </t>
        </is>
      </c>
      <c r="C12" s="4" t="inlineStr">
        <is>
          <t xml:space="preserve"> </t>
        </is>
      </c>
      <c r="D12" s="4" t="inlineStr">
        <is>
          <t>1 year 8 months 12 days</t>
        </is>
      </c>
      <c r="E12" s="4" t="inlineStr">
        <is>
          <t xml:space="preserve"> </t>
        </is>
      </c>
      <c r="F12" s="4" t="inlineStr">
        <is>
          <t xml:space="preserve"> </t>
        </is>
      </c>
      <c r="G12" s="4" t="inlineStr">
        <is>
          <t xml:space="preserve"> </t>
        </is>
      </c>
      <c r="H12" s="4" t="inlineStr">
        <is>
          <t xml:space="preserve"> </t>
        </is>
      </c>
    </row>
    <row r="13">
      <c r="A13" s="4" t="inlineStr">
        <is>
          <t>Weighted-average grant date fair value (in dollars per share) | $ / shares</t>
        </is>
      </c>
      <c r="B13" s="4" t="inlineStr">
        <is>
          <t xml:space="preserve"> </t>
        </is>
      </c>
      <c r="C13" s="4" t="inlineStr">
        <is>
          <t xml:space="preserve"> </t>
        </is>
      </c>
      <c r="D13" s="7" t="n">
        <v>159.08</v>
      </c>
      <c r="E13" s="7" t="n">
        <v>114.68</v>
      </c>
      <c r="F13" s="7" t="n">
        <v>91.94</v>
      </c>
      <c r="G13" s="4" t="inlineStr">
        <is>
          <t xml:space="preserve"> </t>
        </is>
      </c>
      <c r="H13" s="4" t="inlineStr">
        <is>
          <t xml:space="preserve"> </t>
        </is>
      </c>
    </row>
    <row r="14">
      <c r="A14" s="4" t="inlineStr">
        <is>
          <t>Compensation expense</t>
        </is>
      </c>
      <c r="B14" s="4" t="inlineStr">
        <is>
          <t xml:space="preserve"> </t>
        </is>
      </c>
      <c r="C14" s="4" t="inlineStr">
        <is>
          <t xml:space="preserve"> </t>
        </is>
      </c>
      <c r="D14" s="8" t="n">
        <v>8.1</v>
      </c>
      <c r="E14" s="8" t="n">
        <v>6.8</v>
      </c>
      <c r="F14" s="8" t="n">
        <v>4.6</v>
      </c>
      <c r="G14" s="4" t="inlineStr">
        <is>
          <t xml:space="preserve"> </t>
        </is>
      </c>
      <c r="H14" s="4" t="inlineStr">
        <is>
          <t xml:space="preserve"> </t>
        </is>
      </c>
    </row>
    <row r="15">
      <c r="A15" s="4" t="inlineStr">
        <is>
          <t>Granted (in dollars per share) | $ / shares</t>
        </is>
      </c>
      <c r="B15" s="4" t="inlineStr">
        <is>
          <t xml:space="preserve"> </t>
        </is>
      </c>
      <c r="C15" s="4" t="inlineStr">
        <is>
          <t xml:space="preserve"> </t>
        </is>
      </c>
      <c r="D15" s="7" t="n">
        <v>197.52</v>
      </c>
      <c r="E15" s="7" t="n">
        <v>135.56</v>
      </c>
      <c r="F15" s="7" t="n">
        <v>120.14</v>
      </c>
      <c r="G15" s="4" t="inlineStr">
        <is>
          <t xml:space="preserve"> </t>
        </is>
      </c>
      <c r="H15" s="4" t="inlineStr">
        <is>
          <t xml:space="preserve"> </t>
        </is>
      </c>
    </row>
    <row r="16">
      <c r="A16" s="4" t="inlineStr">
        <is>
          <t>Capital required for capital adequacy</t>
        </is>
      </c>
      <c r="B16" s="4" t="inlineStr">
        <is>
          <t xml:space="preserve"> </t>
        </is>
      </c>
      <c r="C16" s="4" t="inlineStr">
        <is>
          <t xml:space="preserve"> </t>
        </is>
      </c>
      <c r="D16" s="8" t="n">
        <v>917.6</v>
      </c>
      <c r="E16" s="8" t="n">
        <v>862.6</v>
      </c>
      <c r="F16" s="4" t="inlineStr">
        <is>
          <t xml:space="preserve"> </t>
        </is>
      </c>
      <c r="G16" s="4" t="inlineStr">
        <is>
          <t xml:space="preserve"> </t>
        </is>
      </c>
      <c r="H16" s="4" t="inlineStr">
        <is>
          <t xml:space="preserve"> </t>
        </is>
      </c>
    </row>
    <row r="17">
      <c r="A17" s="4" t="inlineStr">
        <is>
          <t>Capital</t>
        </is>
      </c>
      <c r="B17" s="4" t="inlineStr">
        <is>
          <t xml:space="preserve"> </t>
        </is>
      </c>
      <c r="C17" s="4" t="inlineStr">
        <is>
          <t xml:space="preserve"> </t>
        </is>
      </c>
      <c r="D17" s="6" t="n">
        <v>1500</v>
      </c>
      <c r="E17" s="6" t="n">
        <v>1500</v>
      </c>
      <c r="F17" s="4" t="inlineStr">
        <is>
          <t xml:space="preserve"> </t>
        </is>
      </c>
      <c r="G17" s="4" t="inlineStr">
        <is>
          <t xml:space="preserve"> </t>
        </is>
      </c>
      <c r="H17" s="4" t="inlineStr">
        <is>
          <t xml:space="preserve"> </t>
        </is>
      </c>
    </row>
    <row r="18">
      <c r="A18" s="4" t="inlineStr">
        <is>
          <t>Excess capital</t>
        </is>
      </c>
      <c r="B18" s="4" t="inlineStr">
        <is>
          <t xml:space="preserve"> </t>
        </is>
      </c>
      <c r="C18" s="4" t="inlineStr">
        <is>
          <t xml:space="preserve"> </t>
        </is>
      </c>
      <c r="D18" s="11" t="n">
        <v>583.5</v>
      </c>
      <c r="E18" s="11" t="n">
        <v>589.4</v>
      </c>
      <c r="F18" s="4" t="inlineStr">
        <is>
          <t xml:space="preserve"> </t>
        </is>
      </c>
      <c r="G18" s="4" t="inlineStr">
        <is>
          <t xml:space="preserve"> </t>
        </is>
      </c>
      <c r="H18" s="4" t="inlineStr">
        <is>
          <t xml:space="preserve"> </t>
        </is>
      </c>
    </row>
    <row r="19">
      <c r="A19" s="4" t="inlineStr">
        <is>
          <t>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benefit from exercise of SARs</t>
        </is>
      </c>
      <c r="B21" s="4" t="inlineStr">
        <is>
          <t xml:space="preserve"> </t>
        </is>
      </c>
      <c r="C21" s="4" t="inlineStr">
        <is>
          <t xml:space="preserve"> </t>
        </is>
      </c>
      <c r="D21" s="5" t="n">
        <v>3</v>
      </c>
      <c r="E21" s="8" t="n">
        <v>1.7</v>
      </c>
      <c r="F21" s="8" t="n">
        <v>1.2</v>
      </c>
      <c r="G21" s="4" t="inlineStr">
        <is>
          <t xml:space="preserve"> </t>
        </is>
      </c>
      <c r="H21" s="4" t="inlineStr">
        <is>
          <t xml:space="preserve"> </t>
        </is>
      </c>
    </row>
    <row r="22">
      <c r="A22" s="4" t="inlineStr">
        <is>
          <t>Outstanding, SARs (in shares) | shares</t>
        </is>
      </c>
      <c r="B22" s="4" t="inlineStr">
        <is>
          <t xml:space="preserve"> </t>
        </is>
      </c>
      <c r="C22" s="4" t="inlineStr">
        <is>
          <t xml:space="preserve"> </t>
        </is>
      </c>
      <c r="D22" s="6" t="n">
        <v>106689</v>
      </c>
      <c r="E22" s="6" t="n">
        <v>125952</v>
      </c>
      <c r="F22" s="6" t="n">
        <v>132163</v>
      </c>
      <c r="G22" s="4" t="inlineStr">
        <is>
          <t xml:space="preserve"> </t>
        </is>
      </c>
      <c r="H22" s="6" t="n">
        <v>130409</v>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SARs (in shares) |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Minimum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1 year</t>
        </is>
      </c>
      <c r="E28" s="4" t="inlineStr">
        <is>
          <t>1 year</t>
        </is>
      </c>
      <c r="F28" s="4" t="inlineStr">
        <is>
          <t>1 year</t>
        </is>
      </c>
      <c r="G28" s="4" t="inlineStr">
        <is>
          <t xml:space="preserve"> </t>
        </is>
      </c>
      <c r="H28" s="4" t="inlineStr">
        <is>
          <t xml:space="preserve"> </t>
        </is>
      </c>
    </row>
    <row r="29">
      <c r="A29" s="4" t="inlineStr">
        <is>
          <t>Maximum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3 years</t>
        </is>
      </c>
      <c r="E31" s="4" t="inlineStr">
        <is>
          <t>3 years</t>
        </is>
      </c>
      <c r="F31" s="4" t="inlineStr">
        <is>
          <t>3 years</t>
        </is>
      </c>
      <c r="G31" s="4" t="inlineStr">
        <is>
          <t xml:space="preserve"> </t>
        </is>
      </c>
      <c r="H31" s="4" t="inlineStr">
        <is>
          <t xml:space="preserve"> </t>
        </is>
      </c>
    </row>
    <row r="32">
      <c r="A32" s="4" t="inlineStr">
        <is>
          <t>Class C non-voting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authorized amount for repurchase</t>
        </is>
      </c>
      <c r="B34" s="4" t="inlineStr">
        <is>
          <t xml:space="preserve"> </t>
        </is>
      </c>
      <c r="C34" s="4" t="inlineStr">
        <is>
          <t xml:space="preserve"> </t>
        </is>
      </c>
      <c r="D34" s="4" t="inlineStr">
        <is>
          <t xml:space="preserve"> </t>
        </is>
      </c>
      <c r="E34" s="4" t="inlineStr">
        <is>
          <t xml:space="preserve"> </t>
        </is>
      </c>
      <c r="F34" s="4" t="inlineStr">
        <is>
          <t xml:space="preserve"> </t>
        </is>
      </c>
      <c r="G34" s="8" t="n">
        <v>9.800000000000001</v>
      </c>
      <c r="H34" s="4" t="inlineStr">
        <is>
          <t xml:space="preserve"> </t>
        </is>
      </c>
    </row>
    <row r="35">
      <c r="A35" s="4" t="inlineStr">
        <is>
          <t>Shares repurchased (in shares) | shares</t>
        </is>
      </c>
      <c r="B35" s="4" t="inlineStr">
        <is>
          <t xml:space="preserve"> </t>
        </is>
      </c>
      <c r="C35" s="4" t="inlineStr">
        <is>
          <t xml:space="preserve"> </t>
        </is>
      </c>
      <c r="D35" s="6" t="n">
        <v>673000</v>
      </c>
      <c r="E35" s="4" t="inlineStr">
        <is>
          <t xml:space="preserve"> </t>
        </is>
      </c>
      <c r="F35" s="4" t="inlineStr">
        <is>
          <t xml:space="preserve"> </t>
        </is>
      </c>
      <c r="G35" s="4" t="inlineStr">
        <is>
          <t xml:space="preserve"> </t>
        </is>
      </c>
      <c r="H35" s="4" t="inlineStr">
        <is>
          <t xml:space="preserve"> </t>
        </is>
      </c>
    </row>
    <row r="36">
      <c r="A36" s="4" t="inlineStr">
        <is>
          <t>Shares repurchased</t>
        </is>
      </c>
      <c r="B36" s="4" t="inlineStr">
        <is>
          <t xml:space="preserve"> </t>
        </is>
      </c>
      <c r="C36" s="4" t="inlineStr">
        <is>
          <t xml:space="preserve"> </t>
        </is>
      </c>
      <c r="D36" s="8" t="n">
        <v>19.8</v>
      </c>
      <c r="E36" s="4" t="inlineStr">
        <is>
          <t xml:space="preserve"> </t>
        </is>
      </c>
      <c r="F36" s="4" t="inlineStr">
        <is>
          <t xml:space="preserve"> </t>
        </is>
      </c>
      <c r="G36" s="4" t="inlineStr">
        <is>
          <t xml:space="preserve"> </t>
        </is>
      </c>
      <c r="H36" s="4" t="inlineStr">
        <is>
          <t xml:space="preserve"> </t>
        </is>
      </c>
    </row>
    <row r="37">
      <c r="A37" s="4" t="inlineStr">
        <is>
          <t>Serie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dividend rate</t>
        </is>
      </c>
      <c r="B39" s="9" t="n">
        <v>0.06</v>
      </c>
      <c r="C39" s="4" t="inlineStr">
        <is>
          <t xml:space="preserve"> </t>
        </is>
      </c>
      <c r="D39" s="9" t="n">
        <v>0.06</v>
      </c>
      <c r="E39" s="9" t="n">
        <v>0.06</v>
      </c>
      <c r="F39" s="9" t="n">
        <v>0.06</v>
      </c>
      <c r="G39" s="4" t="inlineStr">
        <is>
          <t xml:space="preserve"> </t>
        </is>
      </c>
      <c r="H39" s="4" t="inlineStr">
        <is>
          <t xml:space="preserve"> </t>
        </is>
      </c>
    </row>
    <row r="40">
      <c r="A40" s="4" t="inlineStr">
        <is>
          <t>Loss on retirement of preferred stock</t>
        </is>
      </c>
      <c r="B40" s="4" t="inlineStr">
        <is>
          <t xml:space="preserve"> </t>
        </is>
      </c>
      <c r="C40" s="8" t="n">
        <v>1.6</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6" customWidth="1" min="1" max="1"/>
    <col width="13" customWidth="1" min="2" max="2"/>
    <col width="14" customWidth="1" min="3" max="3"/>
    <col width="13" customWidth="1" min="4" max="4"/>
    <col width="13" customWidth="1" min="5" max="5"/>
    <col width="16" customWidth="1" min="6" max="6"/>
    <col width="14" customWidth="1" min="7" max="7"/>
    <col width="14" customWidth="1" min="8" max="8"/>
  </cols>
  <sheetData>
    <row r="1">
      <c r="A1" s="1" t="inlineStr">
        <is>
          <t>EQUITY - Schedule of Stock by Class (Details) - USD ($)</t>
        </is>
      </c>
      <c r="F1" s="2" t="inlineStr">
        <is>
          <t>12 Months Ended</t>
        </is>
      </c>
    </row>
    <row r="2">
      <c r="B2" s="2" t="inlineStr">
        <is>
          <t>May 27, 2021</t>
        </is>
      </c>
      <c r="C2" s="2" t="inlineStr">
        <is>
          <t>Aug. 20, 2020</t>
        </is>
      </c>
      <c r="D2" s="2" t="inlineStr">
        <is>
          <t>May 20, 2020</t>
        </is>
      </c>
      <c r="E2" s="2" t="inlineStr">
        <is>
          <t>May 13, 2019</t>
        </is>
      </c>
      <c r="F2" s="2" t="inlineStr">
        <is>
          <t>Dec. 31, 2024</t>
        </is>
      </c>
      <c r="G2" s="2" t="inlineStr">
        <is>
          <t>Dec. 31, 2023</t>
        </is>
      </c>
      <c r="H2" s="2" t="inlineStr">
        <is>
          <t>Dec. 31, 2022</t>
        </is>
      </c>
    </row>
    <row r="3">
      <c r="A3" s="4" t="inlineStr">
        <is>
          <t>Series 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Cost</t>
        </is>
      </c>
      <c r="B5" s="4" t="inlineStr">
        <is>
          <t xml:space="preserve"> </t>
        </is>
      </c>
      <c r="C5" s="4" t="inlineStr">
        <is>
          <t xml:space="preserve"> </t>
        </is>
      </c>
      <c r="D5" s="4" t="inlineStr">
        <is>
          <t xml:space="preserve"> </t>
        </is>
      </c>
      <c r="E5" s="5" t="n">
        <v>3340456</v>
      </c>
      <c r="F5" s="4" t="inlineStr">
        <is>
          <t xml:space="preserve"> </t>
        </is>
      </c>
      <c r="G5" s="4" t="inlineStr">
        <is>
          <t xml:space="preserve"> </t>
        </is>
      </c>
      <c r="H5" s="4" t="inlineStr">
        <is>
          <t xml:space="preserve"> </t>
        </is>
      </c>
    </row>
    <row r="6">
      <c r="A6" s="4" t="inlineStr">
        <is>
          <t>Shares issued (in shares)</t>
        </is>
      </c>
      <c r="B6" s="4" t="inlineStr">
        <is>
          <t xml:space="preserve"> </t>
        </is>
      </c>
      <c r="C6" s="4" t="inlineStr">
        <is>
          <t xml:space="preserve"> </t>
        </is>
      </c>
      <c r="D6" s="4" t="inlineStr">
        <is>
          <t xml:space="preserve"> </t>
        </is>
      </c>
      <c r="E6" s="6" t="n">
        <v>4000000</v>
      </c>
      <c r="F6" s="6" t="n">
        <v>4000000</v>
      </c>
      <c r="G6" s="6" t="n">
        <v>4000000</v>
      </c>
      <c r="H6" s="4" t="inlineStr">
        <is>
          <t xml:space="preserve"> </t>
        </is>
      </c>
    </row>
    <row r="7">
      <c r="A7" s="4" t="inlineStr">
        <is>
          <t>Annual dividend rate</t>
        </is>
      </c>
      <c r="B7" s="4" t="inlineStr">
        <is>
          <t xml:space="preserve"> </t>
        </is>
      </c>
      <c r="C7" s="4" t="inlineStr">
        <is>
          <t xml:space="preserve"> </t>
        </is>
      </c>
      <c r="D7" s="4" t="inlineStr">
        <is>
          <t xml:space="preserve"> </t>
        </is>
      </c>
      <c r="E7" s="10" t="n">
        <v>0.057</v>
      </c>
      <c r="F7" s="10" t="n">
        <v>0.057</v>
      </c>
      <c r="G7" s="10" t="n">
        <v>0.057</v>
      </c>
      <c r="H7" s="10" t="n">
        <v>0.057</v>
      </c>
    </row>
    <row r="8">
      <c r="A8" s="4" t="inlineStr">
        <is>
          <t>Liquidation Value (in dollars per share)</t>
        </is>
      </c>
      <c r="B8" s="4" t="inlineStr">
        <is>
          <t xml:space="preserve"> </t>
        </is>
      </c>
      <c r="C8" s="4" t="inlineStr">
        <is>
          <t xml:space="preserve"> </t>
        </is>
      </c>
      <c r="D8" s="4" t="inlineStr">
        <is>
          <t xml:space="preserve"> </t>
        </is>
      </c>
      <c r="E8" s="5" t="n">
        <v>25</v>
      </c>
      <c r="F8" s="4" t="inlineStr">
        <is>
          <t xml:space="preserve"> </t>
        </is>
      </c>
      <c r="G8" s="4" t="inlineStr">
        <is>
          <t xml:space="preserve"> </t>
        </is>
      </c>
      <c r="H8" s="4" t="inlineStr">
        <is>
          <t xml:space="preserve"> </t>
        </is>
      </c>
    </row>
    <row r="9">
      <c r="A9" s="4" t="inlineStr">
        <is>
          <t>Series 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Cost</t>
        </is>
      </c>
      <c r="B11" s="4" t="inlineStr">
        <is>
          <t xml:space="preserve"> </t>
        </is>
      </c>
      <c r="C11" s="4" t="inlineStr">
        <is>
          <t xml:space="preserve"> </t>
        </is>
      </c>
      <c r="D11" s="5" t="n">
        <v>2496750</v>
      </c>
      <c r="E11" s="4" t="inlineStr">
        <is>
          <t xml:space="preserve"> </t>
        </is>
      </c>
      <c r="F11" s="4" t="inlineStr">
        <is>
          <t xml:space="preserve"> </t>
        </is>
      </c>
      <c r="G11" s="4" t="inlineStr">
        <is>
          <t xml:space="preserve"> </t>
        </is>
      </c>
      <c r="H11" s="4" t="inlineStr">
        <is>
          <t xml:space="preserve"> </t>
        </is>
      </c>
    </row>
    <row r="12">
      <c r="A12" s="4" t="inlineStr">
        <is>
          <t>Shares issued (in shares)</t>
        </is>
      </c>
      <c r="B12" s="4" t="inlineStr">
        <is>
          <t xml:space="preserve"> </t>
        </is>
      </c>
      <c r="C12" s="4" t="inlineStr">
        <is>
          <t xml:space="preserve"> </t>
        </is>
      </c>
      <c r="D12" s="6" t="n">
        <v>3180000</v>
      </c>
      <c r="E12" s="4" t="inlineStr">
        <is>
          <t xml:space="preserve"> </t>
        </is>
      </c>
      <c r="F12" s="6" t="n">
        <v>3180000</v>
      </c>
      <c r="G12" s="6" t="n">
        <v>3180000</v>
      </c>
      <c r="H12" s="4" t="inlineStr">
        <is>
          <t xml:space="preserve"> </t>
        </is>
      </c>
    </row>
    <row r="13">
      <c r="A13" s="4" t="inlineStr">
        <is>
          <t>Annual dividend rate</t>
        </is>
      </c>
      <c r="B13" s="4" t="inlineStr">
        <is>
          <t xml:space="preserve"> </t>
        </is>
      </c>
      <c r="C13" s="4" t="inlineStr">
        <is>
          <t xml:space="preserve"> </t>
        </is>
      </c>
      <c r="D13" s="10" t="n">
        <v>0.0575</v>
      </c>
      <c r="E13" s="4" t="inlineStr">
        <is>
          <t xml:space="preserve"> </t>
        </is>
      </c>
      <c r="F13" s="10" t="n">
        <v>0.0575</v>
      </c>
      <c r="G13" s="10" t="n">
        <v>0.0575</v>
      </c>
      <c r="H13" s="10" t="n">
        <v>0.0575</v>
      </c>
    </row>
    <row r="14">
      <c r="A14" s="4" t="inlineStr">
        <is>
          <t>Liquidation Value (in dollars per share)</t>
        </is>
      </c>
      <c r="B14" s="4" t="inlineStr">
        <is>
          <t xml:space="preserve"> </t>
        </is>
      </c>
      <c r="C14" s="4" t="inlineStr">
        <is>
          <t xml:space="preserve"> </t>
        </is>
      </c>
      <c r="D14" s="5" t="n">
        <v>25</v>
      </c>
      <c r="E14" s="4" t="inlineStr">
        <is>
          <t xml:space="preserve"> </t>
        </is>
      </c>
      <c r="F14" s="4" t="inlineStr">
        <is>
          <t xml:space="preserve"> </t>
        </is>
      </c>
      <c r="G14" s="4" t="inlineStr">
        <is>
          <t xml:space="preserve"> </t>
        </is>
      </c>
      <c r="H14" s="4" t="inlineStr">
        <is>
          <t xml:space="preserve"> </t>
        </is>
      </c>
    </row>
    <row r="15">
      <c r="A15" s="4" t="inlineStr">
        <is>
          <t>Series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Cost</t>
        </is>
      </c>
      <c r="B17" s="4" t="inlineStr">
        <is>
          <t xml:space="preserve"> </t>
        </is>
      </c>
      <c r="C17" s="5" t="n">
        <v>38399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6" t="n">
        <v>4800000</v>
      </c>
      <c r="D18" s="4" t="inlineStr">
        <is>
          <t xml:space="preserve"> </t>
        </is>
      </c>
      <c r="E18" s="4" t="inlineStr">
        <is>
          <t xml:space="preserve"> </t>
        </is>
      </c>
      <c r="F18" s="6" t="n">
        <v>4800000</v>
      </c>
      <c r="G18" s="6" t="n">
        <v>4800000</v>
      </c>
      <c r="H18" s="4" t="inlineStr">
        <is>
          <t xml:space="preserve"> </t>
        </is>
      </c>
    </row>
    <row r="19">
      <c r="A19" s="4" t="inlineStr">
        <is>
          <t>Annual dividend rate</t>
        </is>
      </c>
      <c r="B19" s="4" t="inlineStr">
        <is>
          <t xml:space="preserve"> </t>
        </is>
      </c>
      <c r="C19" s="10" t="n">
        <v>0.0525</v>
      </c>
      <c r="D19" s="4" t="inlineStr">
        <is>
          <t xml:space="preserve"> </t>
        </is>
      </c>
      <c r="E19" s="4" t="inlineStr">
        <is>
          <t xml:space="preserve"> </t>
        </is>
      </c>
      <c r="F19" s="10" t="n">
        <v>0.0525</v>
      </c>
      <c r="G19" s="10" t="n">
        <v>0.0525</v>
      </c>
      <c r="H19" s="10" t="n">
        <v>0.0525</v>
      </c>
    </row>
    <row r="20">
      <c r="A20" s="4" t="inlineStr">
        <is>
          <t>Liquidation Value (in dollars per share)</t>
        </is>
      </c>
      <c r="B20" s="4" t="inlineStr">
        <is>
          <t xml:space="preserve"> </t>
        </is>
      </c>
      <c r="C20" s="5" t="n">
        <v>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Cost</t>
        </is>
      </c>
      <c r="B23" s="5" t="n">
        <v>36616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shares)</t>
        </is>
      </c>
      <c r="B24" s="6" t="n">
        <v>5000000</v>
      </c>
      <c r="C24" s="4" t="inlineStr">
        <is>
          <t xml:space="preserve"> </t>
        </is>
      </c>
      <c r="D24" s="4" t="inlineStr">
        <is>
          <t xml:space="preserve"> </t>
        </is>
      </c>
      <c r="E24" s="4" t="inlineStr">
        <is>
          <t xml:space="preserve"> </t>
        </is>
      </c>
      <c r="F24" s="6" t="n">
        <v>5000000</v>
      </c>
      <c r="G24" s="6" t="n">
        <v>5000000</v>
      </c>
      <c r="H24" s="4" t="inlineStr">
        <is>
          <t xml:space="preserve"> </t>
        </is>
      </c>
    </row>
    <row r="25">
      <c r="A25" s="4" t="inlineStr">
        <is>
          <t>Annual dividend rate</t>
        </is>
      </c>
      <c r="B25" s="12" t="n">
        <v>0.04875</v>
      </c>
      <c r="C25" s="4" t="inlineStr">
        <is>
          <t xml:space="preserve"> </t>
        </is>
      </c>
      <c r="D25" s="4" t="inlineStr">
        <is>
          <t xml:space="preserve"> </t>
        </is>
      </c>
      <c r="E25" s="4" t="inlineStr">
        <is>
          <t xml:space="preserve"> </t>
        </is>
      </c>
      <c r="F25" s="12" t="n">
        <v>0.04875</v>
      </c>
      <c r="G25" s="12" t="n">
        <v>0.04875</v>
      </c>
      <c r="H25" s="12" t="n">
        <v>0.04875</v>
      </c>
    </row>
    <row r="26">
      <c r="A26" s="4" t="inlineStr">
        <is>
          <t>Liquidation Value (in dollars per share)</t>
        </is>
      </c>
      <c r="B26" s="5"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EQUITY - Quarterly Dividends Paid by Farmer Mac (Details) - $ / shares</t>
        </is>
      </c>
      <c r="G1" s="2" t="inlineStr">
        <is>
          <t>3 Months Ended</t>
        </is>
      </c>
      <c r="S1" s="2" t="inlineStr">
        <is>
          <t>12 Months Ended</t>
        </is>
      </c>
    </row>
    <row r="2">
      <c r="B2" s="2" t="inlineStr">
        <is>
          <t>Jul. 18, 2024</t>
        </is>
      </c>
      <c r="C2" s="2" t="inlineStr">
        <is>
          <t>May 27, 2021</t>
        </is>
      </c>
      <c r="D2" s="2" t="inlineStr">
        <is>
          <t>Aug. 20, 2020</t>
        </is>
      </c>
      <c r="E2" s="2" t="inlineStr">
        <is>
          <t>May 20, 2020</t>
        </is>
      </c>
      <c r="F2" s="2" t="inlineStr">
        <is>
          <t>May 13, 2019</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Dec. 31, 2024</t>
        </is>
      </c>
      <c r="T2" s="2" t="inlineStr">
        <is>
          <t>Dec. 31, 2023</t>
        </is>
      </c>
      <c r="U2" s="2" t="inlineStr">
        <is>
          <t>Dec. 31, 2022</t>
        </is>
      </c>
    </row>
    <row r="3">
      <c r="A3" s="4" t="inlineStr">
        <is>
          <t>Series 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dividend rate</t>
        </is>
      </c>
      <c r="B5" s="9"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9" t="n">
        <v>0.06</v>
      </c>
      <c r="T5" s="9" t="n">
        <v>0.06</v>
      </c>
      <c r="U5" s="9" t="n">
        <v>0.06</v>
      </c>
    </row>
    <row r="6">
      <c r="A6" s="4" t="inlineStr">
        <is>
          <t>Preferred stock dividend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13" t="n">
        <v>0.375</v>
      </c>
      <c r="J6" s="13" t="n">
        <v>0.375</v>
      </c>
      <c r="K6" s="13" t="n">
        <v>0.375</v>
      </c>
      <c r="L6" s="13" t="n">
        <v>0.375</v>
      </c>
      <c r="M6" s="13" t="n">
        <v>0.375</v>
      </c>
      <c r="N6" s="13" t="n">
        <v>0.375</v>
      </c>
      <c r="O6" s="13" t="n">
        <v>0.375</v>
      </c>
      <c r="P6" s="13" t="n">
        <v>0.375</v>
      </c>
      <c r="Q6" s="13" t="n">
        <v>0.375</v>
      </c>
      <c r="R6" s="13" t="n">
        <v>0.375</v>
      </c>
      <c r="S6" s="4" t="inlineStr">
        <is>
          <t xml:space="preserve"> </t>
        </is>
      </c>
      <c r="T6" s="4" t="inlineStr">
        <is>
          <t xml:space="preserve"> </t>
        </is>
      </c>
      <c r="U6" s="4" t="inlineStr">
        <is>
          <t xml:space="preserve"> </t>
        </is>
      </c>
    </row>
    <row r="7">
      <c r="A7" s="4" t="inlineStr">
        <is>
          <t>Series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10" t="n">
        <v>0.05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0.057</v>
      </c>
      <c r="T9" s="10" t="n">
        <v>0.057</v>
      </c>
      <c r="U9" s="10" t="n">
        <v>0.057</v>
      </c>
    </row>
    <row r="10">
      <c r="A10" s="4" t="inlineStr">
        <is>
          <t>Preferred stock dividend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4" t="n">
        <v>0.3563</v>
      </c>
      <c r="H10" s="14" t="n">
        <v>0.3563</v>
      </c>
      <c r="I10" s="14" t="n">
        <v>0.3563</v>
      </c>
      <c r="J10" s="14" t="n">
        <v>0.3563</v>
      </c>
      <c r="K10" s="14" t="n">
        <v>0.3563</v>
      </c>
      <c r="L10" s="14" t="n">
        <v>0.3563</v>
      </c>
      <c r="M10" s="14" t="n">
        <v>0.3563</v>
      </c>
      <c r="N10" s="14" t="n">
        <v>0.3563</v>
      </c>
      <c r="O10" s="14" t="n">
        <v>0.3563</v>
      </c>
      <c r="P10" s="14" t="n">
        <v>0.3563</v>
      </c>
      <c r="Q10" s="14" t="n">
        <v>0.3563</v>
      </c>
      <c r="R10" s="14" t="n">
        <v>0.3563</v>
      </c>
      <c r="S10" s="4" t="inlineStr">
        <is>
          <t xml:space="preserve"> </t>
        </is>
      </c>
      <c r="T10" s="4" t="inlineStr">
        <is>
          <t xml:space="preserve"> </t>
        </is>
      </c>
      <c r="U10" s="4" t="inlineStr">
        <is>
          <t xml:space="preserve"> </t>
        </is>
      </c>
    </row>
    <row r="11">
      <c r="A11" s="4" t="inlineStr">
        <is>
          <t>Series 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dividend rate</t>
        </is>
      </c>
      <c r="B13" s="4" t="inlineStr">
        <is>
          <t xml:space="preserve"> </t>
        </is>
      </c>
      <c r="C13" s="4" t="inlineStr">
        <is>
          <t xml:space="preserve"> </t>
        </is>
      </c>
      <c r="D13" s="4" t="inlineStr">
        <is>
          <t xml:space="preserve"> </t>
        </is>
      </c>
      <c r="E13" s="10" t="n">
        <v>0.05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0" t="n">
        <v>0.0575</v>
      </c>
      <c r="T13" s="10" t="n">
        <v>0.0575</v>
      </c>
      <c r="U13" s="10" t="n">
        <v>0.0575</v>
      </c>
    </row>
    <row r="14">
      <c r="A14" s="4" t="inlineStr">
        <is>
          <t>Preferred stock dividend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4" t="n">
        <v>0.3594</v>
      </c>
      <c r="H14" s="14" t="n">
        <v>0.3594</v>
      </c>
      <c r="I14" s="14" t="n">
        <v>0.3594</v>
      </c>
      <c r="J14" s="14" t="n">
        <v>0.3594</v>
      </c>
      <c r="K14" s="14" t="n">
        <v>0.3594</v>
      </c>
      <c r="L14" s="14" t="n">
        <v>0.3594</v>
      </c>
      <c r="M14" s="14" t="n">
        <v>0.3594</v>
      </c>
      <c r="N14" s="14" t="n">
        <v>0.3594</v>
      </c>
      <c r="O14" s="14" t="n">
        <v>0.3594</v>
      </c>
      <c r="P14" s="14" t="n">
        <v>0.3594</v>
      </c>
      <c r="Q14" s="14" t="n">
        <v>0.3594</v>
      </c>
      <c r="R14" s="14" t="n">
        <v>0.3594</v>
      </c>
      <c r="S14" s="4" t="inlineStr">
        <is>
          <t xml:space="preserve"> </t>
        </is>
      </c>
      <c r="T14" s="4" t="inlineStr">
        <is>
          <t xml:space="preserve"> </t>
        </is>
      </c>
      <c r="U14" s="4" t="inlineStr">
        <is>
          <t xml:space="preserve"> </t>
        </is>
      </c>
    </row>
    <row r="15">
      <c r="A15" s="4" t="inlineStr">
        <is>
          <t>Series 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dividend rate</t>
        </is>
      </c>
      <c r="B17" s="4" t="inlineStr">
        <is>
          <t xml:space="preserve"> </t>
        </is>
      </c>
      <c r="C17" s="4" t="inlineStr">
        <is>
          <t xml:space="preserve"> </t>
        </is>
      </c>
      <c r="D17" s="10" t="n">
        <v>0.05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0525</v>
      </c>
      <c r="T17" s="10" t="n">
        <v>0.0525</v>
      </c>
      <c r="U17" s="10" t="n">
        <v>0.0525</v>
      </c>
    </row>
    <row r="18">
      <c r="A18" s="4" t="inlineStr">
        <is>
          <t>Preferred stock dividend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4" t="n">
        <v>0.3281</v>
      </c>
      <c r="H18" s="14" t="n">
        <v>0.3281</v>
      </c>
      <c r="I18" s="14" t="n">
        <v>0.3281</v>
      </c>
      <c r="J18" s="14" t="n">
        <v>0.3281</v>
      </c>
      <c r="K18" s="14" t="n">
        <v>0.3281</v>
      </c>
      <c r="L18" s="14" t="n">
        <v>0.3281</v>
      </c>
      <c r="M18" s="14" t="n">
        <v>0.3281</v>
      </c>
      <c r="N18" s="14" t="n">
        <v>0.3281</v>
      </c>
      <c r="O18" s="14" t="n">
        <v>0.3281</v>
      </c>
      <c r="P18" s="14" t="n">
        <v>0.3281</v>
      </c>
      <c r="Q18" s="14" t="n">
        <v>0.3281</v>
      </c>
      <c r="R18" s="14" t="n">
        <v>0.3281</v>
      </c>
      <c r="S18" s="4" t="inlineStr">
        <is>
          <t xml:space="preserve"> </t>
        </is>
      </c>
      <c r="T18" s="4" t="inlineStr">
        <is>
          <t xml:space="preserve"> </t>
        </is>
      </c>
      <c r="U18" s="4" t="inlineStr">
        <is>
          <t xml:space="preserve"> </t>
        </is>
      </c>
    </row>
    <row r="19">
      <c r="A19" s="4" t="inlineStr">
        <is>
          <t>Series 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eferred stock, dividend rate</t>
        </is>
      </c>
      <c r="B21" s="4" t="inlineStr">
        <is>
          <t xml:space="preserve"> </t>
        </is>
      </c>
      <c r="C21" s="12" t="n">
        <v>0.04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2" t="n">
        <v>0.04875</v>
      </c>
      <c r="T21" s="12" t="n">
        <v>0.04875</v>
      </c>
      <c r="U21" s="12" t="n">
        <v>0.04875</v>
      </c>
    </row>
    <row r="22">
      <c r="A22" s="4" t="inlineStr">
        <is>
          <t>Preferred stock dividend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3" t="n">
        <v>0.3047</v>
      </c>
      <c r="H22" s="13" t="n">
        <v>0.3047</v>
      </c>
      <c r="I22" s="13" t="n">
        <v>0.3047</v>
      </c>
      <c r="J22" s="13" t="n">
        <v>0.3047</v>
      </c>
      <c r="K22" s="13" t="n">
        <v>0.3047</v>
      </c>
      <c r="L22" s="13" t="n">
        <v>0.3047</v>
      </c>
      <c r="M22" s="13" t="n">
        <v>0.3047</v>
      </c>
      <c r="N22" s="13" t="n">
        <v>0.3047</v>
      </c>
      <c r="O22" s="13" t="n">
        <v>0.3047</v>
      </c>
      <c r="P22" s="13" t="n">
        <v>0.3047</v>
      </c>
      <c r="Q22" s="13" t="n">
        <v>0.3047</v>
      </c>
      <c r="R22" s="13" t="n">
        <v>0.3047</v>
      </c>
      <c r="S22" s="4" t="inlineStr">
        <is>
          <t xml:space="preserve"> </t>
        </is>
      </c>
      <c r="T22" s="4" t="inlineStr">
        <is>
          <t xml:space="preserve"> </t>
        </is>
      </c>
      <c r="U22" s="4" t="inlineStr">
        <is>
          <t xml:space="preserve"> </t>
        </is>
      </c>
    </row>
  </sheetData>
  <mergeCells count="3">
    <mergeCell ref="A1:A2"/>
    <mergeCell ref="G1:R1"/>
    <mergeCell ref="S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 Options, SARS, and Non-vested Restricted Stock (Details) - $ / shares</t>
        </is>
      </c>
      <c r="B1" s="2" t="inlineStr">
        <is>
          <t>12 Months Ended</t>
        </is>
      </c>
    </row>
    <row r="2">
      <c r="B2" s="2" t="inlineStr">
        <is>
          <t>Dec. 31, 2024</t>
        </is>
      </c>
      <c r="C2" s="2" t="inlineStr">
        <is>
          <t>Dec. 31, 2023</t>
        </is>
      </c>
      <c r="D2" s="2" t="inlineStr">
        <is>
          <t>Dec. 31, 2022</t>
        </is>
      </c>
    </row>
    <row r="3">
      <c r="A3" s="3" t="inlineStr">
        <is>
          <t>Non-vested Restricted Stock</t>
        </is>
      </c>
      <c r="B3" s="4" t="inlineStr">
        <is>
          <t xml:space="preserve"> </t>
        </is>
      </c>
      <c r="C3" s="4" t="inlineStr">
        <is>
          <t xml:space="preserve"> </t>
        </is>
      </c>
      <c r="D3" s="4" t="inlineStr">
        <is>
          <t xml:space="preserve"> </t>
        </is>
      </c>
    </row>
    <row r="4">
      <c r="A4" s="4" t="inlineStr">
        <is>
          <t>Outstanding, beginning of year (in shares)</t>
        </is>
      </c>
      <c r="B4" s="6" t="n">
        <v>114353</v>
      </c>
      <c r="C4" s="6" t="n">
        <v>100025</v>
      </c>
      <c r="D4" s="6" t="n">
        <v>103891</v>
      </c>
    </row>
    <row r="5">
      <c r="A5" s="4" t="inlineStr">
        <is>
          <t>Granted (in shares)</t>
        </is>
      </c>
      <c r="B5" s="6" t="n">
        <v>39333</v>
      </c>
      <c r="C5" s="6" t="n">
        <v>59745</v>
      </c>
      <c r="D5" s="6" t="n">
        <v>38668</v>
      </c>
    </row>
    <row r="6">
      <c r="A6" s="4" t="inlineStr">
        <is>
          <t>Canceled (in shares)</t>
        </is>
      </c>
      <c r="B6" s="6" t="n">
        <v>-4854</v>
      </c>
      <c r="C6" s="6" t="n">
        <v>-62</v>
      </c>
      <c r="D6" s="6" t="n">
        <v>-2711</v>
      </c>
    </row>
    <row r="7">
      <c r="A7" s="4" t="inlineStr">
        <is>
          <t>Vested and issued (in shares)</t>
        </is>
      </c>
      <c r="B7" s="6" t="n">
        <v>-51893</v>
      </c>
      <c r="C7" s="6" t="n">
        <v>-45355</v>
      </c>
      <c r="D7" s="6" t="n">
        <v>-39823</v>
      </c>
    </row>
    <row r="8">
      <c r="A8" s="4" t="inlineStr">
        <is>
          <t>Outstanding, end of year (in shares)</t>
        </is>
      </c>
      <c r="B8" s="6" t="n">
        <v>96939</v>
      </c>
      <c r="C8" s="6" t="n">
        <v>114353</v>
      </c>
      <c r="D8" s="6" t="n">
        <v>10002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year (in dollars per share)</t>
        </is>
      </c>
      <c r="B10" s="7" t="n">
        <v>120.13</v>
      </c>
      <c r="C10" s="7" t="n">
        <v>91.84</v>
      </c>
      <c r="D10" s="7" t="n">
        <v>78.55</v>
      </c>
    </row>
    <row r="11">
      <c r="A11" s="4" t="inlineStr">
        <is>
          <t>Granted (in dollars per share)</t>
        </is>
      </c>
      <c r="B11" s="15" t="n">
        <v>197.52</v>
      </c>
      <c r="C11" s="15" t="n">
        <v>135.56</v>
      </c>
      <c r="D11" s="15" t="n">
        <v>120.14</v>
      </c>
    </row>
    <row r="12">
      <c r="A12" s="4" t="inlineStr">
        <is>
          <t>Canceled (in dollars per share)</t>
        </is>
      </c>
      <c r="B12" s="15" t="n">
        <v>160.27</v>
      </c>
      <c r="C12" s="15" t="n">
        <v>88.68000000000001</v>
      </c>
      <c r="D12" s="15" t="n">
        <v>97.44</v>
      </c>
    </row>
    <row r="13">
      <c r="A13" s="4" t="inlineStr">
        <is>
          <t>Vested and issued (in dollars per share)</t>
        </is>
      </c>
      <c r="B13" s="15" t="n">
        <v>107.33</v>
      </c>
      <c r="C13" s="15" t="n">
        <v>78.12</v>
      </c>
      <c r="D13" s="15" t="n">
        <v>84.25</v>
      </c>
    </row>
    <row r="14">
      <c r="A14" s="4" t="inlineStr">
        <is>
          <t>Outstanding, end of year (in dollars per share)</t>
        </is>
      </c>
      <c r="B14" s="7" t="n">
        <v>156.37</v>
      </c>
      <c r="C14" s="7" t="n">
        <v>120.13</v>
      </c>
      <c r="D14" s="7" t="n">
        <v>91.84</v>
      </c>
    </row>
    <row r="15">
      <c r="A15" s="4" t="inlineStr">
        <is>
          <t>SARs</t>
        </is>
      </c>
      <c r="B15" s="4" t="inlineStr">
        <is>
          <t xml:space="preserve"> </t>
        </is>
      </c>
      <c r="C15" s="4" t="inlineStr">
        <is>
          <t xml:space="preserve"> </t>
        </is>
      </c>
      <c r="D15" s="4" t="inlineStr">
        <is>
          <t xml:space="preserve"> </t>
        </is>
      </c>
    </row>
    <row r="16">
      <c r="A16" s="3" t="inlineStr">
        <is>
          <t>Stock Options and SARs</t>
        </is>
      </c>
      <c r="B16" s="4" t="inlineStr">
        <is>
          <t xml:space="preserve"> </t>
        </is>
      </c>
      <c r="C16" s="4" t="inlineStr">
        <is>
          <t xml:space="preserve"> </t>
        </is>
      </c>
      <c r="D16" s="4" t="inlineStr">
        <is>
          <t xml:space="preserve"> </t>
        </is>
      </c>
    </row>
    <row r="17">
      <c r="A17" s="4" t="inlineStr">
        <is>
          <t>Outstanding, beginning of year (in shares)</t>
        </is>
      </c>
      <c r="B17" s="6" t="n">
        <v>125952</v>
      </c>
      <c r="C17" s="6" t="n">
        <v>132163</v>
      </c>
      <c r="D17" s="6" t="n">
        <v>130409</v>
      </c>
    </row>
    <row r="18">
      <c r="A18" s="4" t="inlineStr">
        <is>
          <t>Granted (in shares)</t>
        </is>
      </c>
      <c r="B18" s="6" t="n">
        <v>15465</v>
      </c>
      <c r="C18" s="6" t="n">
        <v>16761</v>
      </c>
      <c r="D18" s="6" t="n">
        <v>18432</v>
      </c>
    </row>
    <row r="19">
      <c r="A19" s="4" t="inlineStr">
        <is>
          <t>Exercised (in shares)</t>
        </is>
      </c>
      <c r="B19" s="6" t="n">
        <v>-34728</v>
      </c>
      <c r="C19" s="6" t="n">
        <v>-22972</v>
      </c>
      <c r="D19" s="6" t="n">
        <v>-16678</v>
      </c>
    </row>
    <row r="20">
      <c r="A20" s="4" t="inlineStr">
        <is>
          <t>Canceled (in shares)</t>
        </is>
      </c>
      <c r="B20" s="6" t="n">
        <v>0</v>
      </c>
      <c r="C20" s="6" t="n">
        <v>0</v>
      </c>
      <c r="D20" s="6" t="n">
        <v>0</v>
      </c>
    </row>
    <row r="21">
      <c r="A21" s="4" t="inlineStr">
        <is>
          <t>Outstanding, end of year (in shares)</t>
        </is>
      </c>
      <c r="B21" s="6" t="n">
        <v>106689</v>
      </c>
      <c r="C21" s="6" t="n">
        <v>125952</v>
      </c>
      <c r="D21" s="6" t="n">
        <v>132163</v>
      </c>
    </row>
    <row r="22">
      <c r="A22" s="4" t="inlineStr">
        <is>
          <t>Exercisable at end of year (in shares)</t>
        </is>
      </c>
      <c r="B22" s="6" t="n">
        <v>73906</v>
      </c>
      <c r="C22" s="6" t="n">
        <v>87378</v>
      </c>
      <c r="D22" s="6" t="n">
        <v>83054</v>
      </c>
    </row>
    <row r="23">
      <c r="A23" s="3" t="inlineStr">
        <is>
          <t>Weighted- Average Exercise Price</t>
        </is>
      </c>
      <c r="B23" s="4" t="inlineStr">
        <is>
          <t xml:space="preserve"> </t>
        </is>
      </c>
      <c r="C23" s="4" t="inlineStr">
        <is>
          <t xml:space="preserve"> </t>
        </is>
      </c>
      <c r="D23" s="4" t="inlineStr">
        <is>
          <t xml:space="preserve"> </t>
        </is>
      </c>
    </row>
    <row r="24">
      <c r="A24" s="4" t="inlineStr">
        <is>
          <t>Outstanding, beginning of year (in dollars per share)</t>
        </is>
      </c>
      <c r="B24" s="7" t="n">
        <v>87.18000000000001</v>
      </c>
      <c r="C24" s="7" t="n">
        <v>75.81999999999999</v>
      </c>
      <c r="D24" s="7" t="n">
        <v>66.09999999999999</v>
      </c>
    </row>
    <row r="25">
      <c r="A25" s="4" t="inlineStr">
        <is>
          <t>Granted (in dollars per share)</t>
        </is>
      </c>
      <c r="B25" s="15" t="n">
        <v>198.54</v>
      </c>
      <c r="C25" s="15" t="n">
        <v>135.12</v>
      </c>
      <c r="D25" s="15" t="n">
        <v>120.38</v>
      </c>
    </row>
    <row r="26">
      <c r="A26" s="4" t="inlineStr">
        <is>
          <t>Exercised (in dollars per share)</t>
        </is>
      </c>
      <c r="B26" s="15" t="n">
        <v>65.59</v>
      </c>
      <c r="C26" s="15" t="n">
        <v>56.82</v>
      </c>
      <c r="D26" s="15" t="n">
        <v>49.04</v>
      </c>
    </row>
    <row r="27">
      <c r="A27" s="4" t="inlineStr">
        <is>
          <t>Canceled (in dollars per share)</t>
        </is>
      </c>
      <c r="B27" s="6" t="n">
        <v>0</v>
      </c>
      <c r="C27" s="6" t="n">
        <v>0</v>
      </c>
      <c r="D27" s="6" t="n">
        <v>0</v>
      </c>
    </row>
    <row r="28">
      <c r="A28" s="4" t="inlineStr">
        <is>
          <t>Outstanding, end of year (in dollars per share)</t>
        </is>
      </c>
      <c r="B28" s="15" t="n">
        <v>110.35</v>
      </c>
      <c r="C28" s="15" t="n">
        <v>87.18000000000001</v>
      </c>
      <c r="D28" s="15" t="n">
        <v>75.81999999999999</v>
      </c>
    </row>
    <row r="29">
      <c r="A29" s="4" t="inlineStr">
        <is>
          <t>Exercisable at end of year (in dollars per share)</t>
        </is>
      </c>
      <c r="B29" s="7" t="n">
        <v>87.31</v>
      </c>
      <c r="C29" s="7" t="n">
        <v>73.15000000000001</v>
      </c>
      <c r="D29" s="7" t="n">
        <v>63.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 Schedule of SARs and Non-Vested Restricted Stock Outstanding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SARs exercise price, lower range limit (in dollars per share)</t>
        </is>
      </c>
      <c r="B4" s="7" t="n">
        <v>198.54</v>
      </c>
      <c r="C4" s="7" t="n">
        <v>135.12</v>
      </c>
      <c r="D4" s="7" t="n">
        <v>120.38</v>
      </c>
      <c r="E4" s="4" t="inlineStr">
        <is>
          <t xml:space="preserve"> </t>
        </is>
      </c>
    </row>
    <row r="5">
      <c r="A5" s="4" t="inlineStr">
        <is>
          <t>Weighted-average grant-date fair value (in dollars per share)</t>
        </is>
      </c>
      <c r="B5" s="7" t="n">
        <v>156.37</v>
      </c>
      <c r="C5" s="7" t="n">
        <v>120.13</v>
      </c>
      <c r="D5" s="7" t="n">
        <v>91.84</v>
      </c>
      <c r="E5" s="7" t="n">
        <v>78.55</v>
      </c>
    </row>
    <row r="6">
      <c r="A6" s="4" t="inlineStr">
        <is>
          <t>Outstanding, non-vested restricted stock (in shares)</t>
        </is>
      </c>
      <c r="B6" s="6" t="n">
        <v>96939</v>
      </c>
      <c r="C6" s="6" t="n">
        <v>114353</v>
      </c>
      <c r="D6" s="6" t="n">
        <v>100025</v>
      </c>
      <c r="E6" s="6" t="n">
        <v>103891</v>
      </c>
    </row>
    <row r="7">
      <c r="A7" s="4" t="inlineStr">
        <is>
          <t>Expected to vest, non-vested restricted stock (in shares)</t>
        </is>
      </c>
      <c r="B7" s="6" t="n">
        <v>96939</v>
      </c>
      <c r="C7" s="4" t="inlineStr">
        <is>
          <t xml:space="preserve"> </t>
        </is>
      </c>
      <c r="D7" s="4" t="inlineStr">
        <is>
          <t xml:space="preserve"> </t>
        </is>
      </c>
      <c r="E7" s="4" t="inlineStr">
        <is>
          <t xml:space="preserve"> </t>
        </is>
      </c>
    </row>
    <row r="8">
      <c r="A8" s="4" t="inlineStr">
        <is>
          <t>SARs</t>
        </is>
      </c>
      <c r="B8" s="4" t="inlineStr">
        <is>
          <t xml:space="preserve"> </t>
        </is>
      </c>
      <c r="C8" s="4" t="inlineStr">
        <is>
          <t xml:space="preserve"> </t>
        </is>
      </c>
      <c r="D8" s="4" t="inlineStr">
        <is>
          <t xml:space="preserve"> </t>
        </is>
      </c>
      <c r="E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c r="E9" s="4" t="inlineStr">
        <is>
          <t xml:space="preserve"> </t>
        </is>
      </c>
    </row>
    <row r="10">
      <c r="A10" s="4" t="inlineStr">
        <is>
          <t>Outstanding, SARs (in shares)</t>
        </is>
      </c>
      <c r="B10" s="6" t="n">
        <v>106689</v>
      </c>
      <c r="C10" s="6" t="n">
        <v>125952</v>
      </c>
      <c r="D10" s="6" t="n">
        <v>132163</v>
      </c>
      <c r="E10" s="6" t="n">
        <v>130409</v>
      </c>
    </row>
    <row r="11">
      <c r="A11" s="4" t="inlineStr">
        <is>
          <t>Exercisable, SARs (in shares)</t>
        </is>
      </c>
      <c r="B11" s="6" t="n">
        <v>73906</v>
      </c>
      <c r="C11" s="6" t="n">
        <v>87378</v>
      </c>
      <c r="D11" s="6" t="n">
        <v>83054</v>
      </c>
      <c r="E11" s="4" t="inlineStr">
        <is>
          <t xml:space="preserve"> </t>
        </is>
      </c>
    </row>
    <row r="12">
      <c r="A12" s="4" t="inlineStr">
        <is>
          <t>Vested or expected to vest, SARs (in shares)</t>
        </is>
      </c>
      <c r="B12" s="6" t="n">
        <v>106689</v>
      </c>
      <c r="C12" s="4" t="inlineStr">
        <is>
          <t xml:space="preserve"> </t>
        </is>
      </c>
      <c r="D12" s="4" t="inlineStr">
        <is>
          <t xml:space="preserve"> </t>
        </is>
      </c>
      <c r="E12" s="4" t="inlineStr">
        <is>
          <t xml:space="preserve"> </t>
        </is>
      </c>
    </row>
    <row r="13">
      <c r="A13" s="4" t="inlineStr">
        <is>
          <t>$25.00 - $39.99 | SARs</t>
        </is>
      </c>
      <c r="B13" s="4" t="inlineStr">
        <is>
          <t xml:space="preserve"> </t>
        </is>
      </c>
      <c r="C13" s="4" t="inlineStr">
        <is>
          <t xml:space="preserve"> </t>
        </is>
      </c>
      <c r="D13" s="4" t="inlineStr">
        <is>
          <t xml:space="preserve"> </t>
        </is>
      </c>
      <c r="E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c r="E14" s="4" t="inlineStr">
        <is>
          <t xml:space="preserve"> </t>
        </is>
      </c>
    </row>
    <row r="15">
      <c r="A15" s="4" t="inlineStr">
        <is>
          <t>SARs exercise price, lower range limit (in dollars per share)</t>
        </is>
      </c>
      <c r="B15" s="5" t="n">
        <v>25</v>
      </c>
      <c r="C15" s="4" t="inlineStr">
        <is>
          <t xml:space="preserve"> </t>
        </is>
      </c>
      <c r="D15" s="4" t="inlineStr">
        <is>
          <t xml:space="preserve"> </t>
        </is>
      </c>
      <c r="E15" s="4" t="inlineStr">
        <is>
          <t xml:space="preserve"> </t>
        </is>
      </c>
    </row>
    <row r="16">
      <c r="A16" s="4" t="inlineStr">
        <is>
          <t>SARs exercise price, upper range limit (in dollars per share)</t>
        </is>
      </c>
      <c r="B16" s="7" t="n">
        <v>39.99</v>
      </c>
      <c r="C16" s="4" t="inlineStr">
        <is>
          <t xml:space="preserve"> </t>
        </is>
      </c>
      <c r="D16" s="4" t="inlineStr">
        <is>
          <t xml:space="preserve"> </t>
        </is>
      </c>
      <c r="E16" s="4" t="inlineStr">
        <is>
          <t xml:space="preserve"> </t>
        </is>
      </c>
    </row>
    <row r="17">
      <c r="A17" s="4" t="inlineStr">
        <is>
          <t>Outstanding, SARs (in shares)</t>
        </is>
      </c>
      <c r="B17" s="6" t="n">
        <v>4000</v>
      </c>
      <c r="C17" s="4" t="inlineStr">
        <is>
          <t xml:space="preserve"> </t>
        </is>
      </c>
      <c r="D17" s="4" t="inlineStr">
        <is>
          <t xml:space="preserve"> </t>
        </is>
      </c>
      <c r="E17" s="4" t="inlineStr">
        <is>
          <t xml:space="preserve"> </t>
        </is>
      </c>
    </row>
    <row r="18">
      <c r="A18" s="4" t="inlineStr">
        <is>
          <t>Outstanding, weighted-average remaining contractual life</t>
        </is>
      </c>
      <c r="B18" s="4" t="inlineStr">
        <is>
          <t>2 months 12 days</t>
        </is>
      </c>
      <c r="C18" s="4" t="inlineStr">
        <is>
          <t xml:space="preserve"> </t>
        </is>
      </c>
      <c r="D18" s="4" t="inlineStr">
        <is>
          <t xml:space="preserve"> </t>
        </is>
      </c>
      <c r="E18" s="4" t="inlineStr">
        <is>
          <t xml:space="preserve"> </t>
        </is>
      </c>
    </row>
    <row r="19">
      <c r="A19" s="4" t="inlineStr">
        <is>
          <t>Exercisable, SARs (in shares)</t>
        </is>
      </c>
      <c r="B19" s="6" t="n">
        <v>4000</v>
      </c>
      <c r="C19" s="4" t="inlineStr">
        <is>
          <t xml:space="preserve"> </t>
        </is>
      </c>
      <c r="D19" s="4" t="inlineStr">
        <is>
          <t xml:space="preserve"> </t>
        </is>
      </c>
      <c r="E19" s="4" t="inlineStr">
        <is>
          <t xml:space="preserve"> </t>
        </is>
      </c>
    </row>
    <row r="20">
      <c r="A20" s="4" t="inlineStr">
        <is>
          <t>Exercisable, weighted-average remaining contractual life</t>
        </is>
      </c>
      <c r="B20" s="4" t="inlineStr">
        <is>
          <t>2 months 12 days</t>
        </is>
      </c>
      <c r="C20" s="4" t="inlineStr">
        <is>
          <t xml:space="preserve"> </t>
        </is>
      </c>
      <c r="D20" s="4" t="inlineStr">
        <is>
          <t xml:space="preserve"> </t>
        </is>
      </c>
      <c r="E20" s="4" t="inlineStr">
        <is>
          <t xml:space="preserve"> </t>
        </is>
      </c>
    </row>
    <row r="21">
      <c r="A21" s="4" t="inlineStr">
        <is>
          <t>Vested or expected to vest, SARs (in shares)</t>
        </is>
      </c>
      <c r="B21" s="6" t="n">
        <v>4000</v>
      </c>
      <c r="C21" s="4" t="inlineStr">
        <is>
          <t xml:space="preserve"> </t>
        </is>
      </c>
      <c r="D21" s="4" t="inlineStr">
        <is>
          <t xml:space="preserve"> </t>
        </is>
      </c>
      <c r="E21" s="4" t="inlineStr">
        <is>
          <t xml:space="preserve"> </t>
        </is>
      </c>
    </row>
    <row r="22">
      <c r="A22" s="4" t="inlineStr">
        <is>
          <t>Vested or expected to vest, weighted-average remaining contractual life</t>
        </is>
      </c>
      <c r="B22" s="4" t="inlineStr">
        <is>
          <t>2 months 12 days</t>
        </is>
      </c>
      <c r="C22" s="4" t="inlineStr">
        <is>
          <t xml:space="preserve"> </t>
        </is>
      </c>
      <c r="D22" s="4" t="inlineStr">
        <is>
          <t xml:space="preserve"> </t>
        </is>
      </c>
      <c r="E22" s="4" t="inlineStr">
        <is>
          <t xml:space="preserve"> </t>
        </is>
      </c>
    </row>
    <row r="23">
      <c r="A23" s="4" t="inlineStr">
        <is>
          <t>40.00 - 54.99 | SARs</t>
        </is>
      </c>
      <c r="B23" s="4" t="inlineStr">
        <is>
          <t xml:space="preserve"> </t>
        </is>
      </c>
      <c r="C23" s="4" t="inlineStr">
        <is>
          <t xml:space="preserve"> </t>
        </is>
      </c>
      <c r="D23" s="4" t="inlineStr">
        <is>
          <t xml:space="preserve"> </t>
        </is>
      </c>
      <c r="E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c r="E24" s="4" t="inlineStr">
        <is>
          <t xml:space="preserve"> </t>
        </is>
      </c>
    </row>
    <row r="25">
      <c r="A25" s="4" t="inlineStr">
        <is>
          <t>SARs exercise price, lower range limit (in dollars per share)</t>
        </is>
      </c>
      <c r="B25" s="5" t="n">
        <v>40</v>
      </c>
      <c r="C25" s="4" t="inlineStr">
        <is>
          <t xml:space="preserve"> </t>
        </is>
      </c>
      <c r="D25" s="4" t="inlineStr">
        <is>
          <t xml:space="preserve"> </t>
        </is>
      </c>
      <c r="E25" s="4" t="inlineStr">
        <is>
          <t xml:space="preserve"> </t>
        </is>
      </c>
    </row>
    <row r="26">
      <c r="A26" s="4" t="inlineStr">
        <is>
          <t>SARs exercise price, upper range limit (in dollars per share)</t>
        </is>
      </c>
      <c r="B26" s="7" t="n">
        <v>54.99</v>
      </c>
      <c r="C26" s="4" t="inlineStr">
        <is>
          <t xml:space="preserve"> </t>
        </is>
      </c>
      <c r="D26" s="4" t="inlineStr">
        <is>
          <t xml:space="preserve"> </t>
        </is>
      </c>
      <c r="E26" s="4" t="inlineStr">
        <is>
          <t xml:space="preserve"> </t>
        </is>
      </c>
    </row>
    <row r="27">
      <c r="A27" s="4" t="inlineStr">
        <is>
          <t>Outstanding, SARs (in shares)</t>
        </is>
      </c>
      <c r="B27" s="6" t="n">
        <v>0</v>
      </c>
      <c r="C27" s="4" t="inlineStr">
        <is>
          <t xml:space="preserve"> </t>
        </is>
      </c>
      <c r="D27" s="4" t="inlineStr">
        <is>
          <t xml:space="preserve"> </t>
        </is>
      </c>
      <c r="E27" s="4" t="inlineStr">
        <is>
          <t xml:space="preserve"> </t>
        </is>
      </c>
    </row>
    <row r="28">
      <c r="A28" s="4" t="inlineStr">
        <is>
          <t>Outstanding, weighted-average remaining contractual life</t>
        </is>
      </c>
      <c r="B28" s="4" t="inlineStr">
        <is>
          <t>0 years</t>
        </is>
      </c>
      <c r="C28" s="4" t="inlineStr">
        <is>
          <t xml:space="preserve"> </t>
        </is>
      </c>
      <c r="D28" s="4" t="inlineStr">
        <is>
          <t xml:space="preserve"> </t>
        </is>
      </c>
      <c r="E28" s="4" t="inlineStr">
        <is>
          <t xml:space="preserve"> </t>
        </is>
      </c>
    </row>
    <row r="29">
      <c r="A29" s="4" t="inlineStr">
        <is>
          <t>Exercisable, SARs (in shares)</t>
        </is>
      </c>
      <c r="B29" s="6" t="n">
        <v>0</v>
      </c>
      <c r="C29" s="4" t="inlineStr">
        <is>
          <t xml:space="preserve"> </t>
        </is>
      </c>
      <c r="D29" s="4" t="inlineStr">
        <is>
          <t xml:space="preserve"> </t>
        </is>
      </c>
      <c r="E29" s="4" t="inlineStr">
        <is>
          <t xml:space="preserve"> </t>
        </is>
      </c>
    </row>
    <row r="30">
      <c r="A30" s="4" t="inlineStr">
        <is>
          <t>Exercisable, weighted-average remaining contractual life</t>
        </is>
      </c>
      <c r="B30" s="4" t="inlineStr">
        <is>
          <t>0 years</t>
        </is>
      </c>
      <c r="C30" s="4" t="inlineStr">
        <is>
          <t xml:space="preserve"> </t>
        </is>
      </c>
      <c r="D30" s="4" t="inlineStr">
        <is>
          <t xml:space="preserve"> </t>
        </is>
      </c>
      <c r="E30" s="4" t="inlineStr">
        <is>
          <t xml:space="preserve"> </t>
        </is>
      </c>
    </row>
    <row r="31">
      <c r="A31" s="4" t="inlineStr">
        <is>
          <t>Vested or expected to vest, SARs (in shares)</t>
        </is>
      </c>
      <c r="B31" s="6" t="n">
        <v>0</v>
      </c>
      <c r="C31" s="4" t="inlineStr">
        <is>
          <t xml:space="preserve"> </t>
        </is>
      </c>
      <c r="D31" s="4" t="inlineStr">
        <is>
          <t xml:space="preserve"> </t>
        </is>
      </c>
      <c r="E31" s="4" t="inlineStr">
        <is>
          <t xml:space="preserve"> </t>
        </is>
      </c>
    </row>
    <row r="32">
      <c r="A32" s="4" t="inlineStr">
        <is>
          <t>Vested or expected to vest, weighted-average remaining contractual life</t>
        </is>
      </c>
      <c r="B32" s="4" t="inlineStr">
        <is>
          <t>0 years</t>
        </is>
      </c>
      <c r="C32" s="4" t="inlineStr">
        <is>
          <t xml:space="preserve"> </t>
        </is>
      </c>
      <c r="D32" s="4" t="inlineStr">
        <is>
          <t xml:space="preserve"> </t>
        </is>
      </c>
      <c r="E32" s="4" t="inlineStr">
        <is>
          <t xml:space="preserve"> </t>
        </is>
      </c>
    </row>
    <row r="33">
      <c r="A33" s="4" t="inlineStr">
        <is>
          <t>55.00 - 69.99 | SARs</t>
        </is>
      </c>
      <c r="B33" s="4" t="inlineStr">
        <is>
          <t xml:space="preserve"> </t>
        </is>
      </c>
      <c r="C33" s="4" t="inlineStr">
        <is>
          <t xml:space="preserve"> </t>
        </is>
      </c>
      <c r="D33" s="4" t="inlineStr">
        <is>
          <t xml:space="preserve"> </t>
        </is>
      </c>
      <c r="E33" s="4" t="inlineStr">
        <is>
          <t xml:space="preserve"> </t>
        </is>
      </c>
    </row>
    <row r="34">
      <c r="A34" s="3" t="inlineStr">
        <is>
          <t>Share-based Compensation, Shares Authorized under Stock Option Plans, Exercise Price Range [Line Items]</t>
        </is>
      </c>
      <c r="B34" s="4" t="inlineStr">
        <is>
          <t xml:space="preserve"> </t>
        </is>
      </c>
      <c r="C34" s="4" t="inlineStr">
        <is>
          <t xml:space="preserve"> </t>
        </is>
      </c>
      <c r="D34" s="4" t="inlineStr">
        <is>
          <t xml:space="preserve"> </t>
        </is>
      </c>
      <c r="E34" s="4" t="inlineStr">
        <is>
          <t xml:space="preserve"> </t>
        </is>
      </c>
    </row>
    <row r="35">
      <c r="A35" s="4" t="inlineStr">
        <is>
          <t>SARs exercise price, lower range limit (in dollars per share)</t>
        </is>
      </c>
      <c r="B35" s="5" t="n">
        <v>55</v>
      </c>
      <c r="C35" s="4" t="inlineStr">
        <is>
          <t xml:space="preserve"> </t>
        </is>
      </c>
      <c r="D35" s="4" t="inlineStr">
        <is>
          <t xml:space="preserve"> </t>
        </is>
      </c>
      <c r="E35" s="4" t="inlineStr">
        <is>
          <t xml:space="preserve"> </t>
        </is>
      </c>
    </row>
    <row r="36">
      <c r="A36" s="4" t="inlineStr">
        <is>
          <t>SARs exercise price, upper range limit (in dollars per share)</t>
        </is>
      </c>
      <c r="B36" s="7" t="n">
        <v>69.98999999999999</v>
      </c>
      <c r="C36" s="4" t="inlineStr">
        <is>
          <t xml:space="preserve"> </t>
        </is>
      </c>
      <c r="D36" s="4" t="inlineStr">
        <is>
          <t xml:space="preserve"> </t>
        </is>
      </c>
      <c r="E36" s="4" t="inlineStr">
        <is>
          <t xml:space="preserve"> </t>
        </is>
      </c>
    </row>
    <row r="37">
      <c r="A37" s="4" t="inlineStr">
        <is>
          <t>Outstanding, SARs (in shares)</t>
        </is>
      </c>
      <c r="B37" s="6" t="n">
        <v>3381</v>
      </c>
      <c r="C37" s="4" t="inlineStr">
        <is>
          <t xml:space="preserve"> </t>
        </is>
      </c>
      <c r="D37" s="4" t="inlineStr">
        <is>
          <t xml:space="preserve"> </t>
        </is>
      </c>
      <c r="E37" s="4" t="inlineStr">
        <is>
          <t xml:space="preserve"> </t>
        </is>
      </c>
    </row>
    <row r="38">
      <c r="A38" s="4" t="inlineStr">
        <is>
          <t>Outstanding, weighted-average remaining contractual life</t>
        </is>
      </c>
      <c r="B38" s="4" t="inlineStr">
        <is>
          <t>2 years 2 months 12 days</t>
        </is>
      </c>
      <c r="C38" s="4" t="inlineStr">
        <is>
          <t xml:space="preserve"> </t>
        </is>
      </c>
      <c r="D38" s="4" t="inlineStr">
        <is>
          <t xml:space="preserve"> </t>
        </is>
      </c>
      <c r="E38" s="4" t="inlineStr">
        <is>
          <t xml:space="preserve"> </t>
        </is>
      </c>
    </row>
    <row r="39">
      <c r="A39" s="4" t="inlineStr">
        <is>
          <t>Exercisable, SARs (in shares)</t>
        </is>
      </c>
      <c r="B39" s="6" t="n">
        <v>3381</v>
      </c>
      <c r="C39" s="4" t="inlineStr">
        <is>
          <t xml:space="preserve"> </t>
        </is>
      </c>
      <c r="D39" s="4" t="inlineStr">
        <is>
          <t xml:space="preserve"> </t>
        </is>
      </c>
      <c r="E39" s="4" t="inlineStr">
        <is>
          <t xml:space="preserve"> </t>
        </is>
      </c>
    </row>
    <row r="40">
      <c r="A40" s="4" t="inlineStr">
        <is>
          <t>Exercisable, weighted-average remaining contractual life</t>
        </is>
      </c>
      <c r="B40" s="4" t="inlineStr">
        <is>
          <t>2 years 2 months 12 days</t>
        </is>
      </c>
      <c r="C40" s="4" t="inlineStr">
        <is>
          <t xml:space="preserve"> </t>
        </is>
      </c>
      <c r="D40" s="4" t="inlineStr">
        <is>
          <t xml:space="preserve"> </t>
        </is>
      </c>
      <c r="E40" s="4" t="inlineStr">
        <is>
          <t xml:space="preserve"> </t>
        </is>
      </c>
    </row>
    <row r="41">
      <c r="A41" s="4" t="inlineStr">
        <is>
          <t>Vested or expected to vest, SARs (in shares)</t>
        </is>
      </c>
      <c r="B41" s="6" t="n">
        <v>3381</v>
      </c>
      <c r="C41" s="4" t="inlineStr">
        <is>
          <t xml:space="preserve"> </t>
        </is>
      </c>
      <c r="D41" s="4" t="inlineStr">
        <is>
          <t xml:space="preserve"> </t>
        </is>
      </c>
      <c r="E41" s="4" t="inlineStr">
        <is>
          <t xml:space="preserve"> </t>
        </is>
      </c>
    </row>
    <row r="42">
      <c r="A42" s="4" t="inlineStr">
        <is>
          <t>Vested or expected to vest, weighted-average remaining contractual life</t>
        </is>
      </c>
      <c r="B42" s="4" t="inlineStr">
        <is>
          <t>2 years 2 months 12 days</t>
        </is>
      </c>
      <c r="C42" s="4" t="inlineStr">
        <is>
          <t xml:space="preserve"> </t>
        </is>
      </c>
      <c r="D42" s="4" t="inlineStr">
        <is>
          <t xml:space="preserve"> </t>
        </is>
      </c>
      <c r="E42" s="4" t="inlineStr">
        <is>
          <t xml:space="preserve"> </t>
        </is>
      </c>
    </row>
    <row r="43">
      <c r="A43" s="4" t="inlineStr">
        <is>
          <t>70.00 - 84.99 | SARs</t>
        </is>
      </c>
      <c r="B43" s="4" t="inlineStr">
        <is>
          <t xml:space="preserve"> </t>
        </is>
      </c>
      <c r="C43" s="4" t="inlineStr">
        <is>
          <t xml:space="preserve"> </t>
        </is>
      </c>
      <c r="D43" s="4" t="inlineStr">
        <is>
          <t xml:space="preserve"> </t>
        </is>
      </c>
      <c r="E43" s="4" t="inlineStr">
        <is>
          <t xml:space="preserve"> </t>
        </is>
      </c>
    </row>
    <row r="44">
      <c r="A44" s="3" t="inlineStr">
        <is>
          <t>Share-based Compensation, Shares Authorized under Stock Option Plans, Exercise Price Range [Line Items]</t>
        </is>
      </c>
      <c r="B44" s="4" t="inlineStr">
        <is>
          <t xml:space="preserve"> </t>
        </is>
      </c>
      <c r="C44" s="4" t="inlineStr">
        <is>
          <t xml:space="preserve"> </t>
        </is>
      </c>
      <c r="D44" s="4" t="inlineStr">
        <is>
          <t xml:space="preserve"> </t>
        </is>
      </c>
      <c r="E44" s="4" t="inlineStr">
        <is>
          <t xml:space="preserve"> </t>
        </is>
      </c>
    </row>
    <row r="45">
      <c r="A45" s="4" t="inlineStr">
        <is>
          <t>SARs exercise price, lower range limit (in dollars per share)</t>
        </is>
      </c>
      <c r="B45" s="5" t="n">
        <v>70</v>
      </c>
      <c r="C45" s="4" t="inlineStr">
        <is>
          <t xml:space="preserve"> </t>
        </is>
      </c>
      <c r="D45" s="4" t="inlineStr">
        <is>
          <t xml:space="preserve"> </t>
        </is>
      </c>
      <c r="E45" s="4" t="inlineStr">
        <is>
          <t xml:space="preserve"> </t>
        </is>
      </c>
    </row>
    <row r="46">
      <c r="A46" s="4" t="inlineStr">
        <is>
          <t>SARs exercise price, upper range limit (in dollars per share)</t>
        </is>
      </c>
      <c r="B46" s="7" t="n">
        <v>84.98999999999999</v>
      </c>
      <c r="C46" s="4" t="inlineStr">
        <is>
          <t xml:space="preserve"> </t>
        </is>
      </c>
      <c r="D46" s="4" t="inlineStr">
        <is>
          <t xml:space="preserve"> </t>
        </is>
      </c>
      <c r="E46" s="4" t="inlineStr">
        <is>
          <t xml:space="preserve"> </t>
        </is>
      </c>
    </row>
    <row r="47">
      <c r="A47" s="4" t="inlineStr">
        <is>
          <t>Outstanding, SARs (in shares)</t>
        </is>
      </c>
      <c r="B47" s="6" t="n">
        <v>30942</v>
      </c>
      <c r="C47" s="4" t="inlineStr">
        <is>
          <t xml:space="preserve"> </t>
        </is>
      </c>
      <c r="D47" s="4" t="inlineStr">
        <is>
          <t xml:space="preserve"> </t>
        </is>
      </c>
      <c r="E47" s="4" t="inlineStr">
        <is>
          <t xml:space="preserve"> </t>
        </is>
      </c>
    </row>
    <row r="48">
      <c r="A48" s="4" t="inlineStr">
        <is>
          <t>Outstanding, weighted-average remaining contractual life</t>
        </is>
      </c>
      <c r="B48" s="4" t="inlineStr">
        <is>
          <t>4 years 9 months 18 days</t>
        </is>
      </c>
      <c r="C48" s="4" t="inlineStr">
        <is>
          <t xml:space="preserve"> </t>
        </is>
      </c>
      <c r="D48" s="4" t="inlineStr">
        <is>
          <t xml:space="preserve"> </t>
        </is>
      </c>
      <c r="E48" s="4" t="inlineStr">
        <is>
          <t xml:space="preserve"> </t>
        </is>
      </c>
    </row>
    <row r="49">
      <c r="A49" s="4" t="inlineStr">
        <is>
          <t>Exercisable, SARs (in shares)</t>
        </is>
      </c>
      <c r="B49" s="6" t="n">
        <v>30942</v>
      </c>
      <c r="C49" s="4" t="inlineStr">
        <is>
          <t xml:space="preserve"> </t>
        </is>
      </c>
      <c r="D49" s="4" t="inlineStr">
        <is>
          <t xml:space="preserve"> </t>
        </is>
      </c>
      <c r="E49" s="4" t="inlineStr">
        <is>
          <t xml:space="preserve"> </t>
        </is>
      </c>
    </row>
    <row r="50">
      <c r="A50" s="4" t="inlineStr">
        <is>
          <t>Exercisable, weighted-average remaining contractual life</t>
        </is>
      </c>
      <c r="B50" s="4" t="inlineStr">
        <is>
          <t>4 years 9 months 18 days</t>
        </is>
      </c>
      <c r="C50" s="4" t="inlineStr">
        <is>
          <t xml:space="preserve"> </t>
        </is>
      </c>
      <c r="D50" s="4" t="inlineStr">
        <is>
          <t xml:space="preserve"> </t>
        </is>
      </c>
      <c r="E50" s="4" t="inlineStr">
        <is>
          <t xml:space="preserve"> </t>
        </is>
      </c>
    </row>
    <row r="51">
      <c r="A51" s="4" t="inlineStr">
        <is>
          <t>Vested or expected to vest, SARs (in shares)</t>
        </is>
      </c>
      <c r="B51" s="6" t="n">
        <v>30942</v>
      </c>
      <c r="C51" s="4" t="inlineStr">
        <is>
          <t xml:space="preserve"> </t>
        </is>
      </c>
      <c r="D51" s="4" t="inlineStr">
        <is>
          <t xml:space="preserve"> </t>
        </is>
      </c>
      <c r="E51" s="4" t="inlineStr">
        <is>
          <t xml:space="preserve"> </t>
        </is>
      </c>
    </row>
    <row r="52">
      <c r="A52" s="4" t="inlineStr">
        <is>
          <t>Vested or expected to vest, weighted-average remaining contractual life</t>
        </is>
      </c>
      <c r="B52" s="4" t="inlineStr">
        <is>
          <t>4 years 9 months 18 days</t>
        </is>
      </c>
      <c r="C52" s="4" t="inlineStr">
        <is>
          <t xml:space="preserve"> </t>
        </is>
      </c>
      <c r="D52" s="4" t="inlineStr">
        <is>
          <t xml:space="preserve"> </t>
        </is>
      </c>
      <c r="E52" s="4" t="inlineStr">
        <is>
          <t xml:space="preserve"> </t>
        </is>
      </c>
    </row>
    <row r="53">
      <c r="A53" s="4" t="inlineStr">
        <is>
          <t>85.00 - 99.99 | SARs</t>
        </is>
      </c>
      <c r="B53" s="4" t="inlineStr">
        <is>
          <t xml:space="preserve"> </t>
        </is>
      </c>
      <c r="C53" s="4" t="inlineStr">
        <is>
          <t xml:space="preserve"> </t>
        </is>
      </c>
      <c r="D53" s="4" t="inlineStr">
        <is>
          <t xml:space="preserve"> </t>
        </is>
      </c>
      <c r="E53" s="4" t="inlineStr">
        <is>
          <t xml:space="preserve"> </t>
        </is>
      </c>
    </row>
    <row r="54">
      <c r="A54" s="3" t="inlineStr">
        <is>
          <t>Share-based Compensation, Shares Authorized under Stock Option Plans, Exercise Price Range [Line Items]</t>
        </is>
      </c>
      <c r="B54" s="4" t="inlineStr">
        <is>
          <t xml:space="preserve"> </t>
        </is>
      </c>
      <c r="C54" s="4" t="inlineStr">
        <is>
          <t xml:space="preserve"> </t>
        </is>
      </c>
      <c r="D54" s="4" t="inlineStr">
        <is>
          <t xml:space="preserve"> </t>
        </is>
      </c>
      <c r="E54" s="4" t="inlineStr">
        <is>
          <t xml:space="preserve"> </t>
        </is>
      </c>
    </row>
    <row r="55">
      <c r="A55" s="4" t="inlineStr">
        <is>
          <t>SARs exercise price, lower range limit (in dollars per share)</t>
        </is>
      </c>
      <c r="B55" s="5" t="n">
        <v>85</v>
      </c>
      <c r="C55" s="4" t="inlineStr">
        <is>
          <t xml:space="preserve"> </t>
        </is>
      </c>
      <c r="D55" s="4" t="inlineStr">
        <is>
          <t xml:space="preserve"> </t>
        </is>
      </c>
      <c r="E55" s="4" t="inlineStr">
        <is>
          <t xml:space="preserve"> </t>
        </is>
      </c>
    </row>
    <row r="56">
      <c r="A56" s="4" t="inlineStr">
        <is>
          <t>SARs exercise price, upper range limit (in dollars per share)</t>
        </is>
      </c>
      <c r="B56" s="7" t="n">
        <v>99.98999999999999</v>
      </c>
      <c r="C56" s="4" t="inlineStr">
        <is>
          <t xml:space="preserve"> </t>
        </is>
      </c>
      <c r="D56" s="4" t="inlineStr">
        <is>
          <t xml:space="preserve"> </t>
        </is>
      </c>
      <c r="E56" s="4" t="inlineStr">
        <is>
          <t xml:space="preserve"> </t>
        </is>
      </c>
    </row>
    <row r="57">
      <c r="A57" s="4" t="inlineStr">
        <is>
          <t>Outstanding, SARs (in shares)</t>
        </is>
      </c>
      <c r="B57" s="6" t="n">
        <v>21162</v>
      </c>
      <c r="C57" s="4" t="inlineStr">
        <is>
          <t xml:space="preserve"> </t>
        </is>
      </c>
      <c r="D57" s="4" t="inlineStr">
        <is>
          <t xml:space="preserve"> </t>
        </is>
      </c>
      <c r="E57" s="4" t="inlineStr">
        <is>
          <t xml:space="preserve"> </t>
        </is>
      </c>
    </row>
    <row r="58">
      <c r="A58" s="4" t="inlineStr">
        <is>
          <t>Outstanding, weighted-average remaining contractual life</t>
        </is>
      </c>
      <c r="B58" s="4" t="inlineStr">
        <is>
          <t>5 years 9 months 18 days</t>
        </is>
      </c>
      <c r="C58" s="4" t="inlineStr">
        <is>
          <t xml:space="preserve"> </t>
        </is>
      </c>
      <c r="D58" s="4" t="inlineStr">
        <is>
          <t xml:space="preserve"> </t>
        </is>
      </c>
      <c r="E58" s="4" t="inlineStr">
        <is>
          <t xml:space="preserve"> </t>
        </is>
      </c>
    </row>
    <row r="59">
      <c r="A59" s="4" t="inlineStr">
        <is>
          <t>Exercisable, SARs (in shares)</t>
        </is>
      </c>
      <c r="B59" s="6" t="n">
        <v>21162</v>
      </c>
      <c r="C59" s="4" t="inlineStr">
        <is>
          <t xml:space="preserve"> </t>
        </is>
      </c>
      <c r="D59" s="4" t="inlineStr">
        <is>
          <t xml:space="preserve"> </t>
        </is>
      </c>
      <c r="E59" s="4" t="inlineStr">
        <is>
          <t xml:space="preserve"> </t>
        </is>
      </c>
    </row>
    <row r="60">
      <c r="A60" s="4" t="inlineStr">
        <is>
          <t>Exercisable, weighted-average remaining contractual life</t>
        </is>
      </c>
      <c r="B60" s="4" t="inlineStr">
        <is>
          <t>5 years 9 months 18 days</t>
        </is>
      </c>
      <c r="C60" s="4" t="inlineStr">
        <is>
          <t xml:space="preserve"> </t>
        </is>
      </c>
      <c r="D60" s="4" t="inlineStr">
        <is>
          <t xml:space="preserve"> </t>
        </is>
      </c>
      <c r="E60" s="4" t="inlineStr">
        <is>
          <t xml:space="preserve"> </t>
        </is>
      </c>
    </row>
    <row r="61">
      <c r="A61" s="4" t="inlineStr">
        <is>
          <t>Vested or expected to vest, SARs (in shares)</t>
        </is>
      </c>
      <c r="B61" s="6" t="n">
        <v>21162</v>
      </c>
      <c r="C61" s="4" t="inlineStr">
        <is>
          <t xml:space="preserve"> </t>
        </is>
      </c>
      <c r="D61" s="4" t="inlineStr">
        <is>
          <t xml:space="preserve"> </t>
        </is>
      </c>
      <c r="E61" s="4" t="inlineStr">
        <is>
          <t xml:space="preserve"> </t>
        </is>
      </c>
    </row>
    <row r="62">
      <c r="A62" s="4" t="inlineStr">
        <is>
          <t>Vested or expected to vest, weighted-average remaining contractual life</t>
        </is>
      </c>
      <c r="B62" s="4" t="inlineStr">
        <is>
          <t>5 years 9 months 18 days</t>
        </is>
      </c>
      <c r="C62" s="4" t="inlineStr">
        <is>
          <t xml:space="preserve"> </t>
        </is>
      </c>
      <c r="D62" s="4" t="inlineStr">
        <is>
          <t xml:space="preserve"> </t>
        </is>
      </c>
      <c r="E62" s="4" t="inlineStr">
        <is>
          <t xml:space="preserve"> </t>
        </is>
      </c>
    </row>
    <row r="63">
      <c r="A63" s="4" t="inlineStr">
        <is>
          <t>100.00 - 114.99 | SARs</t>
        </is>
      </c>
      <c r="B63" s="4" t="inlineStr">
        <is>
          <t xml:space="preserve"> </t>
        </is>
      </c>
      <c r="C63" s="4" t="inlineStr">
        <is>
          <t xml:space="preserve"> </t>
        </is>
      </c>
      <c r="D63" s="4" t="inlineStr">
        <is>
          <t xml:space="preserve"> </t>
        </is>
      </c>
      <c r="E63" s="4" t="inlineStr">
        <is>
          <t xml:space="preserve"> </t>
        </is>
      </c>
    </row>
    <row r="64">
      <c r="A64" s="3" t="inlineStr">
        <is>
          <t>Share-based Compensation, Shares Authorized under Stock Option Plans, Exercise Price Range [Line Items]</t>
        </is>
      </c>
      <c r="B64" s="4" t="inlineStr">
        <is>
          <t xml:space="preserve"> </t>
        </is>
      </c>
      <c r="C64" s="4" t="inlineStr">
        <is>
          <t xml:space="preserve"> </t>
        </is>
      </c>
      <c r="D64" s="4" t="inlineStr">
        <is>
          <t xml:space="preserve"> </t>
        </is>
      </c>
      <c r="E64" s="4" t="inlineStr">
        <is>
          <t xml:space="preserve"> </t>
        </is>
      </c>
    </row>
    <row r="65">
      <c r="A65" s="4" t="inlineStr">
        <is>
          <t>SARs exercise price, lower range limit (in dollars per share)</t>
        </is>
      </c>
      <c r="B65" s="5" t="n">
        <v>100</v>
      </c>
      <c r="C65" s="4" t="inlineStr">
        <is>
          <t xml:space="preserve"> </t>
        </is>
      </c>
      <c r="D65" s="4" t="inlineStr">
        <is>
          <t xml:space="preserve"> </t>
        </is>
      </c>
      <c r="E65" s="4" t="inlineStr">
        <is>
          <t xml:space="preserve"> </t>
        </is>
      </c>
    </row>
    <row r="66">
      <c r="A66" s="4" t="inlineStr">
        <is>
          <t>SARs exercise price, upper range limit (in dollars per share)</t>
        </is>
      </c>
      <c r="B66" s="7" t="n">
        <v>114.99</v>
      </c>
      <c r="C66" s="4" t="inlineStr">
        <is>
          <t xml:space="preserve"> </t>
        </is>
      </c>
      <c r="D66" s="4" t="inlineStr">
        <is>
          <t xml:space="preserve"> </t>
        </is>
      </c>
      <c r="E66" s="4" t="inlineStr">
        <is>
          <t xml:space="preserve"> </t>
        </is>
      </c>
    </row>
    <row r="67">
      <c r="A67" s="4" t="inlineStr">
        <is>
          <t>Outstanding, SARs (in shares)</t>
        </is>
      </c>
      <c r="B67" s="6" t="n">
        <v>0</v>
      </c>
      <c r="C67" s="4" t="inlineStr">
        <is>
          <t xml:space="preserve"> </t>
        </is>
      </c>
      <c r="D67" s="4" t="inlineStr">
        <is>
          <t xml:space="preserve"> </t>
        </is>
      </c>
      <c r="E67" s="4" t="inlineStr">
        <is>
          <t xml:space="preserve"> </t>
        </is>
      </c>
    </row>
    <row r="68">
      <c r="A68" s="4" t="inlineStr">
        <is>
          <t>Outstanding, weighted-average remaining contractual life</t>
        </is>
      </c>
      <c r="B68" s="4" t="inlineStr">
        <is>
          <t>0 years</t>
        </is>
      </c>
      <c r="C68" s="4" t="inlineStr">
        <is>
          <t xml:space="preserve"> </t>
        </is>
      </c>
      <c r="D68" s="4" t="inlineStr">
        <is>
          <t xml:space="preserve"> </t>
        </is>
      </c>
      <c r="E68" s="4" t="inlineStr">
        <is>
          <t xml:space="preserve"> </t>
        </is>
      </c>
    </row>
    <row r="69">
      <c r="A69" s="4" t="inlineStr">
        <is>
          <t>Exercisable, SARs (in shares)</t>
        </is>
      </c>
      <c r="B69" s="6" t="n">
        <v>0</v>
      </c>
      <c r="C69" s="4" t="inlineStr">
        <is>
          <t xml:space="preserve"> </t>
        </is>
      </c>
      <c r="D69" s="4" t="inlineStr">
        <is>
          <t xml:space="preserve"> </t>
        </is>
      </c>
      <c r="E69" s="4" t="inlineStr">
        <is>
          <t xml:space="preserve"> </t>
        </is>
      </c>
    </row>
    <row r="70">
      <c r="A70" s="4" t="inlineStr">
        <is>
          <t>Exercisable, weighted-average remaining contractual life</t>
        </is>
      </c>
      <c r="B70" s="4" t="inlineStr">
        <is>
          <t>0 years</t>
        </is>
      </c>
      <c r="C70" s="4" t="inlineStr">
        <is>
          <t xml:space="preserve"> </t>
        </is>
      </c>
      <c r="D70" s="4" t="inlineStr">
        <is>
          <t xml:space="preserve"> </t>
        </is>
      </c>
      <c r="E70" s="4" t="inlineStr">
        <is>
          <t xml:space="preserve"> </t>
        </is>
      </c>
    </row>
    <row r="71">
      <c r="A71" s="4" t="inlineStr">
        <is>
          <t>Vested or expected to vest, SARs (in shares)</t>
        </is>
      </c>
      <c r="B71" s="6" t="n">
        <v>0</v>
      </c>
      <c r="C71" s="4" t="inlineStr">
        <is>
          <t xml:space="preserve"> </t>
        </is>
      </c>
      <c r="D71" s="4" t="inlineStr">
        <is>
          <t xml:space="preserve"> </t>
        </is>
      </c>
      <c r="E71" s="4" t="inlineStr">
        <is>
          <t xml:space="preserve"> </t>
        </is>
      </c>
    </row>
    <row r="72">
      <c r="A72" s="4" t="inlineStr">
        <is>
          <t>Vested or expected to vest, weighted-average remaining contractual life</t>
        </is>
      </c>
      <c r="B72" s="4" t="inlineStr">
        <is>
          <t>0 years</t>
        </is>
      </c>
      <c r="C72" s="4" t="inlineStr">
        <is>
          <t xml:space="preserve"> </t>
        </is>
      </c>
      <c r="D72" s="4" t="inlineStr">
        <is>
          <t xml:space="preserve"> </t>
        </is>
      </c>
      <c r="E72" s="4" t="inlineStr">
        <is>
          <t xml:space="preserve"> </t>
        </is>
      </c>
    </row>
    <row r="73">
      <c r="A73" s="4" t="inlineStr">
        <is>
          <t>115.00 - 129.99 | SARs</t>
        </is>
      </c>
      <c r="B73" s="4" t="inlineStr">
        <is>
          <t xml:space="preserve"> </t>
        </is>
      </c>
      <c r="C73" s="4" t="inlineStr">
        <is>
          <t xml:space="preserve"> </t>
        </is>
      </c>
      <c r="D73" s="4" t="inlineStr">
        <is>
          <t xml:space="preserve"> </t>
        </is>
      </c>
      <c r="E73" s="4" t="inlineStr">
        <is>
          <t xml:space="preserve"> </t>
        </is>
      </c>
    </row>
    <row r="74">
      <c r="A74" s="3" t="inlineStr">
        <is>
          <t>Share-based Compensation, Shares Authorized under Stock Option Plans, Exercise Price Range [Line Items]</t>
        </is>
      </c>
      <c r="B74" s="4" t="inlineStr">
        <is>
          <t xml:space="preserve"> </t>
        </is>
      </c>
      <c r="C74" s="4" t="inlineStr">
        <is>
          <t xml:space="preserve"> </t>
        </is>
      </c>
      <c r="D74" s="4" t="inlineStr">
        <is>
          <t xml:space="preserve"> </t>
        </is>
      </c>
      <c r="E74" s="4" t="inlineStr">
        <is>
          <t xml:space="preserve"> </t>
        </is>
      </c>
    </row>
    <row r="75">
      <c r="A75" s="4" t="inlineStr">
        <is>
          <t>SARs exercise price, lower range limit (in dollars per share)</t>
        </is>
      </c>
      <c r="B75" s="5" t="n">
        <v>115</v>
      </c>
      <c r="C75" s="4" t="inlineStr">
        <is>
          <t xml:space="preserve"> </t>
        </is>
      </c>
      <c r="D75" s="4" t="inlineStr">
        <is>
          <t xml:space="preserve"> </t>
        </is>
      </c>
      <c r="E75" s="4" t="inlineStr">
        <is>
          <t xml:space="preserve"> </t>
        </is>
      </c>
    </row>
    <row r="76">
      <c r="A76" s="4" t="inlineStr">
        <is>
          <t>SARs exercise price, upper range limit (in dollars per share)</t>
        </is>
      </c>
      <c r="B76" s="7" t="n">
        <v>129.99</v>
      </c>
      <c r="C76" s="4" t="inlineStr">
        <is>
          <t xml:space="preserve"> </t>
        </is>
      </c>
      <c r="D76" s="4" t="inlineStr">
        <is>
          <t xml:space="preserve"> </t>
        </is>
      </c>
      <c r="E76" s="4" t="inlineStr">
        <is>
          <t xml:space="preserve"> </t>
        </is>
      </c>
    </row>
    <row r="77">
      <c r="A77" s="4" t="inlineStr">
        <is>
          <t>Outstanding, SARs (in shares)</t>
        </is>
      </c>
      <c r="B77" s="6" t="n">
        <v>14978</v>
      </c>
      <c r="C77" s="4" t="inlineStr">
        <is>
          <t xml:space="preserve"> </t>
        </is>
      </c>
      <c r="D77" s="4" t="inlineStr">
        <is>
          <t xml:space="preserve"> </t>
        </is>
      </c>
      <c r="E77" s="4" t="inlineStr">
        <is>
          <t xml:space="preserve"> </t>
        </is>
      </c>
    </row>
    <row r="78">
      <c r="A78" s="4" t="inlineStr">
        <is>
          <t>Outstanding, weighted-average remaining contractual life</t>
        </is>
      </c>
      <c r="B78" s="4" t="inlineStr">
        <is>
          <t>7 years 2 months 12 days</t>
        </is>
      </c>
      <c r="C78" s="4" t="inlineStr">
        <is>
          <t xml:space="preserve"> </t>
        </is>
      </c>
      <c r="D78" s="4" t="inlineStr">
        <is>
          <t xml:space="preserve"> </t>
        </is>
      </c>
      <c r="E78" s="4" t="inlineStr">
        <is>
          <t xml:space="preserve"> </t>
        </is>
      </c>
    </row>
    <row r="79">
      <c r="A79" s="4" t="inlineStr">
        <is>
          <t>Exercisable, SARs (in shares)</t>
        </is>
      </c>
      <c r="B79" s="6" t="n">
        <v>8834</v>
      </c>
      <c r="C79" s="4" t="inlineStr">
        <is>
          <t xml:space="preserve"> </t>
        </is>
      </c>
      <c r="D79" s="4" t="inlineStr">
        <is>
          <t xml:space="preserve"> </t>
        </is>
      </c>
      <c r="E79" s="4" t="inlineStr">
        <is>
          <t xml:space="preserve"> </t>
        </is>
      </c>
    </row>
    <row r="80">
      <c r="A80" s="4" t="inlineStr">
        <is>
          <t>Exercisable, weighted-average remaining contractual life</t>
        </is>
      </c>
      <c r="B80" s="4" t="inlineStr">
        <is>
          <t>7 years 2 months 12 days</t>
        </is>
      </c>
      <c r="C80" s="4" t="inlineStr">
        <is>
          <t xml:space="preserve"> </t>
        </is>
      </c>
      <c r="D80" s="4" t="inlineStr">
        <is>
          <t xml:space="preserve"> </t>
        </is>
      </c>
      <c r="E80" s="4" t="inlineStr">
        <is>
          <t xml:space="preserve"> </t>
        </is>
      </c>
    </row>
    <row r="81">
      <c r="A81" s="4" t="inlineStr">
        <is>
          <t>Vested or expected to vest, SARs (in shares)</t>
        </is>
      </c>
      <c r="B81" s="6" t="n">
        <v>14978</v>
      </c>
      <c r="C81" s="4" t="inlineStr">
        <is>
          <t xml:space="preserve"> </t>
        </is>
      </c>
      <c r="D81" s="4" t="inlineStr">
        <is>
          <t xml:space="preserve"> </t>
        </is>
      </c>
      <c r="E81" s="4" t="inlineStr">
        <is>
          <t xml:space="preserve"> </t>
        </is>
      </c>
    </row>
    <row r="82">
      <c r="A82" s="4" t="inlineStr">
        <is>
          <t>Vested or expected to vest, weighted-average remaining contractual life</t>
        </is>
      </c>
      <c r="B82" s="4" t="inlineStr">
        <is>
          <t>7 years 2 months 12 days</t>
        </is>
      </c>
      <c r="C82" s="4" t="inlineStr">
        <is>
          <t xml:space="preserve"> </t>
        </is>
      </c>
      <c r="D82" s="4" t="inlineStr">
        <is>
          <t xml:space="preserve"> </t>
        </is>
      </c>
      <c r="E82" s="4" t="inlineStr">
        <is>
          <t xml:space="preserve"> </t>
        </is>
      </c>
    </row>
    <row r="83">
      <c r="A83" s="4" t="inlineStr">
        <is>
          <t>130.00 - 144.99 | SARs</t>
        </is>
      </c>
      <c r="B83" s="4" t="inlineStr">
        <is>
          <t xml:space="preserve"> </t>
        </is>
      </c>
      <c r="C83" s="4" t="inlineStr">
        <is>
          <t xml:space="preserve"> </t>
        </is>
      </c>
      <c r="D83" s="4" t="inlineStr">
        <is>
          <t xml:space="preserve"> </t>
        </is>
      </c>
      <c r="E83" s="4" t="inlineStr">
        <is>
          <t xml:space="preserve"> </t>
        </is>
      </c>
    </row>
    <row r="84">
      <c r="A84" s="3" t="inlineStr">
        <is>
          <t>Share-based Compensation, Shares Authorized under Stock Option Plans, Exercise Price Range [Line Items]</t>
        </is>
      </c>
      <c r="B84" s="4" t="inlineStr">
        <is>
          <t xml:space="preserve"> </t>
        </is>
      </c>
      <c r="C84" s="4" t="inlineStr">
        <is>
          <t xml:space="preserve"> </t>
        </is>
      </c>
      <c r="D84" s="4" t="inlineStr">
        <is>
          <t xml:space="preserve"> </t>
        </is>
      </c>
      <c r="E84" s="4" t="inlineStr">
        <is>
          <t xml:space="preserve"> </t>
        </is>
      </c>
    </row>
    <row r="85">
      <c r="A85" s="4" t="inlineStr">
        <is>
          <t>SARs exercise price, lower range limit (in dollars per share)</t>
        </is>
      </c>
      <c r="B85" s="5" t="n">
        <v>130</v>
      </c>
      <c r="C85" s="4" t="inlineStr">
        <is>
          <t xml:space="preserve"> </t>
        </is>
      </c>
      <c r="D85" s="4" t="inlineStr">
        <is>
          <t xml:space="preserve"> </t>
        </is>
      </c>
      <c r="E85" s="4" t="inlineStr">
        <is>
          <t xml:space="preserve"> </t>
        </is>
      </c>
    </row>
    <row r="86">
      <c r="A86" s="4" t="inlineStr">
        <is>
          <t>SARs exercise price, upper range limit (in dollars per share)</t>
        </is>
      </c>
      <c r="B86" s="7" t="n">
        <v>144.99</v>
      </c>
      <c r="C86" s="4" t="inlineStr">
        <is>
          <t xml:space="preserve"> </t>
        </is>
      </c>
      <c r="D86" s="4" t="inlineStr">
        <is>
          <t xml:space="preserve"> </t>
        </is>
      </c>
      <c r="E86" s="4" t="inlineStr">
        <is>
          <t xml:space="preserve"> </t>
        </is>
      </c>
    </row>
    <row r="87">
      <c r="A87" s="4" t="inlineStr">
        <is>
          <t>Outstanding, SARs (in shares)</t>
        </is>
      </c>
      <c r="B87" s="6" t="n">
        <v>16761</v>
      </c>
      <c r="C87" s="4" t="inlineStr">
        <is>
          <t xml:space="preserve"> </t>
        </is>
      </c>
      <c r="D87" s="4" t="inlineStr">
        <is>
          <t xml:space="preserve"> </t>
        </is>
      </c>
      <c r="E87" s="4" t="inlineStr">
        <is>
          <t xml:space="preserve"> </t>
        </is>
      </c>
    </row>
    <row r="88">
      <c r="A88" s="4" t="inlineStr">
        <is>
          <t>Outstanding, weighted-average remaining contractual life</t>
        </is>
      </c>
      <c r="B88" s="4" t="inlineStr">
        <is>
          <t>8 years 3 months 18 days</t>
        </is>
      </c>
      <c r="C88" s="4" t="inlineStr">
        <is>
          <t xml:space="preserve"> </t>
        </is>
      </c>
      <c r="D88" s="4" t="inlineStr">
        <is>
          <t xml:space="preserve"> </t>
        </is>
      </c>
      <c r="E88" s="4" t="inlineStr">
        <is>
          <t xml:space="preserve"> </t>
        </is>
      </c>
    </row>
    <row r="89">
      <c r="A89" s="4" t="inlineStr">
        <is>
          <t>Exercisable, SARs (in shares)</t>
        </is>
      </c>
      <c r="B89" s="6" t="n">
        <v>5587</v>
      </c>
      <c r="C89" s="4" t="inlineStr">
        <is>
          <t xml:space="preserve"> </t>
        </is>
      </c>
      <c r="D89" s="4" t="inlineStr">
        <is>
          <t xml:space="preserve"> </t>
        </is>
      </c>
      <c r="E89" s="4" t="inlineStr">
        <is>
          <t xml:space="preserve"> </t>
        </is>
      </c>
    </row>
    <row r="90">
      <c r="A90" s="4" t="inlineStr">
        <is>
          <t>Exercisable, weighted-average remaining contractual life</t>
        </is>
      </c>
      <c r="B90" s="4" t="inlineStr">
        <is>
          <t>8 years 3 months 18 days</t>
        </is>
      </c>
      <c r="C90" s="4" t="inlineStr">
        <is>
          <t xml:space="preserve"> </t>
        </is>
      </c>
      <c r="D90" s="4" t="inlineStr">
        <is>
          <t xml:space="preserve"> </t>
        </is>
      </c>
      <c r="E90" s="4" t="inlineStr">
        <is>
          <t xml:space="preserve"> </t>
        </is>
      </c>
    </row>
    <row r="91">
      <c r="A91" s="4" t="inlineStr">
        <is>
          <t>Vested or expected to vest, SARs (in shares)</t>
        </is>
      </c>
      <c r="B91" s="6" t="n">
        <v>16761</v>
      </c>
      <c r="C91" s="4" t="inlineStr">
        <is>
          <t xml:space="preserve"> </t>
        </is>
      </c>
      <c r="D91" s="4" t="inlineStr">
        <is>
          <t xml:space="preserve"> </t>
        </is>
      </c>
      <c r="E91" s="4" t="inlineStr">
        <is>
          <t xml:space="preserve"> </t>
        </is>
      </c>
    </row>
    <row r="92">
      <c r="A92" s="4" t="inlineStr">
        <is>
          <t>Vested or expected to vest, weighted-average remaining contractual life</t>
        </is>
      </c>
      <c r="B92" s="4" t="inlineStr">
        <is>
          <t>8 years 3 months 18 days</t>
        </is>
      </c>
      <c r="C92" s="4" t="inlineStr">
        <is>
          <t xml:space="preserve"> </t>
        </is>
      </c>
      <c r="D92" s="4" t="inlineStr">
        <is>
          <t xml:space="preserve"> </t>
        </is>
      </c>
      <c r="E92" s="4" t="inlineStr">
        <is>
          <t xml:space="preserve"> </t>
        </is>
      </c>
    </row>
    <row r="93">
      <c r="A93" s="4" t="inlineStr">
        <is>
          <t>145.00 - 159.99 | SARs</t>
        </is>
      </c>
      <c r="B93" s="4" t="inlineStr">
        <is>
          <t xml:space="preserve"> </t>
        </is>
      </c>
      <c r="C93" s="4" t="inlineStr">
        <is>
          <t xml:space="preserve"> </t>
        </is>
      </c>
      <c r="D93" s="4" t="inlineStr">
        <is>
          <t xml:space="preserve"> </t>
        </is>
      </c>
      <c r="E93" s="4" t="inlineStr">
        <is>
          <t xml:space="preserve"> </t>
        </is>
      </c>
    </row>
    <row r="94">
      <c r="A94" s="3" t="inlineStr">
        <is>
          <t>Share-based Compensation, Shares Authorized under Stock Option Plans, Exercise Price Range [Line Items]</t>
        </is>
      </c>
      <c r="B94" s="4" t="inlineStr">
        <is>
          <t xml:space="preserve"> </t>
        </is>
      </c>
      <c r="C94" s="4" t="inlineStr">
        <is>
          <t xml:space="preserve"> </t>
        </is>
      </c>
      <c r="D94" s="4" t="inlineStr">
        <is>
          <t xml:space="preserve"> </t>
        </is>
      </c>
      <c r="E94" s="4" t="inlineStr">
        <is>
          <t xml:space="preserve"> </t>
        </is>
      </c>
    </row>
    <row r="95">
      <c r="A95" s="4" t="inlineStr">
        <is>
          <t>SARs exercise price, lower range limit (in dollars per share)</t>
        </is>
      </c>
      <c r="B95" s="5" t="n">
        <v>145</v>
      </c>
      <c r="C95" s="4" t="inlineStr">
        <is>
          <t xml:space="preserve"> </t>
        </is>
      </c>
      <c r="D95" s="4" t="inlineStr">
        <is>
          <t xml:space="preserve"> </t>
        </is>
      </c>
      <c r="E95" s="4" t="inlineStr">
        <is>
          <t xml:space="preserve"> </t>
        </is>
      </c>
    </row>
    <row r="96">
      <c r="A96" s="4" t="inlineStr">
        <is>
          <t>SARs exercise price, upper range limit (in dollars per share)</t>
        </is>
      </c>
      <c r="B96" s="7" t="n">
        <v>159.99</v>
      </c>
      <c r="C96" s="4" t="inlineStr">
        <is>
          <t xml:space="preserve"> </t>
        </is>
      </c>
      <c r="D96" s="4" t="inlineStr">
        <is>
          <t xml:space="preserve"> </t>
        </is>
      </c>
      <c r="E96" s="4" t="inlineStr">
        <is>
          <t xml:space="preserve"> </t>
        </is>
      </c>
    </row>
    <row r="97">
      <c r="A97" s="4" t="inlineStr">
        <is>
          <t>Outstanding, SARs (in shares)</t>
        </is>
      </c>
      <c r="B97" s="6" t="n">
        <v>0</v>
      </c>
      <c r="C97" s="4" t="inlineStr">
        <is>
          <t xml:space="preserve"> </t>
        </is>
      </c>
      <c r="D97" s="4" t="inlineStr">
        <is>
          <t xml:space="preserve"> </t>
        </is>
      </c>
      <c r="E97" s="4" t="inlineStr">
        <is>
          <t xml:space="preserve"> </t>
        </is>
      </c>
    </row>
    <row r="98">
      <c r="A98" s="4" t="inlineStr">
        <is>
          <t>Outstanding, weighted-average remaining contractual life</t>
        </is>
      </c>
      <c r="B98" s="4" t="inlineStr">
        <is>
          <t>0 years</t>
        </is>
      </c>
      <c r="C98" s="4" t="inlineStr">
        <is>
          <t xml:space="preserve"> </t>
        </is>
      </c>
      <c r="D98" s="4" t="inlineStr">
        <is>
          <t xml:space="preserve"> </t>
        </is>
      </c>
      <c r="E98" s="4" t="inlineStr">
        <is>
          <t xml:space="preserve"> </t>
        </is>
      </c>
    </row>
    <row r="99">
      <c r="A99" s="4" t="inlineStr">
        <is>
          <t>Exercisable, SARs (in shares)</t>
        </is>
      </c>
      <c r="B99" s="6" t="n">
        <v>0</v>
      </c>
      <c r="C99" s="4" t="inlineStr">
        <is>
          <t xml:space="preserve"> </t>
        </is>
      </c>
      <c r="D99" s="4" t="inlineStr">
        <is>
          <t xml:space="preserve"> </t>
        </is>
      </c>
      <c r="E99" s="4" t="inlineStr">
        <is>
          <t xml:space="preserve"> </t>
        </is>
      </c>
    </row>
    <row r="100">
      <c r="A100" s="4" t="inlineStr">
        <is>
          <t>Exercisable, weighted-average remaining contractual life</t>
        </is>
      </c>
      <c r="B100" s="4" t="inlineStr">
        <is>
          <t>0 years</t>
        </is>
      </c>
      <c r="C100" s="4" t="inlineStr">
        <is>
          <t xml:space="preserve"> </t>
        </is>
      </c>
      <c r="D100" s="4" t="inlineStr">
        <is>
          <t xml:space="preserve"> </t>
        </is>
      </c>
      <c r="E100" s="4" t="inlineStr">
        <is>
          <t xml:space="preserve"> </t>
        </is>
      </c>
    </row>
    <row r="101">
      <c r="A101" s="4" t="inlineStr">
        <is>
          <t>Vested or expected to vest, SARs (in shares)</t>
        </is>
      </c>
      <c r="B101" s="6" t="n">
        <v>0</v>
      </c>
      <c r="C101" s="4" t="inlineStr">
        <is>
          <t xml:space="preserve"> </t>
        </is>
      </c>
      <c r="D101" s="4" t="inlineStr">
        <is>
          <t xml:space="preserve"> </t>
        </is>
      </c>
      <c r="E101" s="4" t="inlineStr">
        <is>
          <t xml:space="preserve"> </t>
        </is>
      </c>
    </row>
    <row r="102">
      <c r="A102" s="4" t="inlineStr">
        <is>
          <t>Vested or expected to vest, weighted-average remaining contractual life</t>
        </is>
      </c>
      <c r="B102" s="4" t="inlineStr">
        <is>
          <t>0 years</t>
        </is>
      </c>
      <c r="C102" s="4" t="inlineStr">
        <is>
          <t xml:space="preserve"> </t>
        </is>
      </c>
      <c r="D102" s="4" t="inlineStr">
        <is>
          <t xml:space="preserve"> </t>
        </is>
      </c>
      <c r="E102" s="4" t="inlineStr">
        <is>
          <t xml:space="preserve"> </t>
        </is>
      </c>
    </row>
    <row r="103">
      <c r="A103" s="4" t="inlineStr">
        <is>
          <t>160.00 - 174.99 | SARs</t>
        </is>
      </c>
      <c r="B103" s="4" t="inlineStr">
        <is>
          <t xml:space="preserve"> </t>
        </is>
      </c>
      <c r="C103" s="4" t="inlineStr">
        <is>
          <t xml:space="preserve"> </t>
        </is>
      </c>
      <c r="D103" s="4" t="inlineStr">
        <is>
          <t xml:space="preserve"> </t>
        </is>
      </c>
      <c r="E103" s="4" t="inlineStr">
        <is>
          <t xml:space="preserve"> </t>
        </is>
      </c>
    </row>
    <row r="104">
      <c r="A104" s="3" t="inlineStr">
        <is>
          <t>Share-based Compensation, Shares Authorized under Stock Option Plans, Exercise Price Range [Line Items]</t>
        </is>
      </c>
      <c r="B104" s="4" t="inlineStr">
        <is>
          <t xml:space="preserve"> </t>
        </is>
      </c>
      <c r="C104" s="4" t="inlineStr">
        <is>
          <t xml:space="preserve"> </t>
        </is>
      </c>
      <c r="D104" s="4" t="inlineStr">
        <is>
          <t xml:space="preserve"> </t>
        </is>
      </c>
      <c r="E104" s="4" t="inlineStr">
        <is>
          <t xml:space="preserve"> </t>
        </is>
      </c>
    </row>
    <row r="105">
      <c r="A105" s="4" t="inlineStr">
        <is>
          <t>SARs exercise price, lower range limit (in dollars per share)</t>
        </is>
      </c>
      <c r="B105" s="5" t="n">
        <v>160</v>
      </c>
      <c r="C105" s="4" t="inlineStr">
        <is>
          <t xml:space="preserve"> </t>
        </is>
      </c>
      <c r="D105" s="4" t="inlineStr">
        <is>
          <t xml:space="preserve"> </t>
        </is>
      </c>
      <c r="E105" s="4" t="inlineStr">
        <is>
          <t xml:space="preserve"> </t>
        </is>
      </c>
    </row>
    <row r="106">
      <c r="A106" s="4" t="inlineStr">
        <is>
          <t>SARs exercise price, upper range limit (in dollars per share)</t>
        </is>
      </c>
      <c r="B106" s="7" t="n">
        <v>174.99</v>
      </c>
      <c r="C106" s="4" t="inlineStr">
        <is>
          <t xml:space="preserve"> </t>
        </is>
      </c>
      <c r="D106" s="4" t="inlineStr">
        <is>
          <t xml:space="preserve"> </t>
        </is>
      </c>
      <c r="E106" s="4" t="inlineStr">
        <is>
          <t xml:space="preserve"> </t>
        </is>
      </c>
    </row>
    <row r="107">
      <c r="A107" s="4" t="inlineStr">
        <is>
          <t>Outstanding, SARs (in shares)</t>
        </is>
      </c>
      <c r="B107" s="6" t="n">
        <v>0</v>
      </c>
      <c r="C107" s="4" t="inlineStr">
        <is>
          <t xml:space="preserve"> </t>
        </is>
      </c>
      <c r="D107" s="4" t="inlineStr">
        <is>
          <t xml:space="preserve"> </t>
        </is>
      </c>
      <c r="E107" s="4" t="inlineStr">
        <is>
          <t xml:space="preserve"> </t>
        </is>
      </c>
    </row>
    <row r="108">
      <c r="A108" s="4" t="inlineStr">
        <is>
          <t>Outstanding, weighted-average remaining contractual life</t>
        </is>
      </c>
      <c r="B108" s="4" t="inlineStr">
        <is>
          <t>0 years</t>
        </is>
      </c>
      <c r="C108" s="4" t="inlineStr">
        <is>
          <t xml:space="preserve"> </t>
        </is>
      </c>
      <c r="D108" s="4" t="inlineStr">
        <is>
          <t xml:space="preserve"> </t>
        </is>
      </c>
      <c r="E108" s="4" t="inlineStr">
        <is>
          <t xml:space="preserve"> </t>
        </is>
      </c>
    </row>
    <row r="109">
      <c r="A109" s="4" t="inlineStr">
        <is>
          <t>Exercisable, SARs (in shares)</t>
        </is>
      </c>
      <c r="B109" s="6" t="n">
        <v>0</v>
      </c>
      <c r="C109" s="4" t="inlineStr">
        <is>
          <t xml:space="preserve"> </t>
        </is>
      </c>
      <c r="D109" s="4" t="inlineStr">
        <is>
          <t xml:space="preserve"> </t>
        </is>
      </c>
      <c r="E109" s="4" t="inlineStr">
        <is>
          <t xml:space="preserve"> </t>
        </is>
      </c>
    </row>
    <row r="110">
      <c r="A110" s="4" t="inlineStr">
        <is>
          <t>Exercisable, weighted-average remaining contractual life</t>
        </is>
      </c>
      <c r="B110" s="4" t="inlineStr">
        <is>
          <t>0 years</t>
        </is>
      </c>
      <c r="C110" s="4" t="inlineStr">
        <is>
          <t xml:space="preserve"> </t>
        </is>
      </c>
      <c r="D110" s="4" t="inlineStr">
        <is>
          <t xml:space="preserve"> </t>
        </is>
      </c>
      <c r="E110" s="4" t="inlineStr">
        <is>
          <t xml:space="preserve"> </t>
        </is>
      </c>
    </row>
    <row r="111">
      <c r="A111" s="4" t="inlineStr">
        <is>
          <t>Vested or expected to vest, SARs (in shares)</t>
        </is>
      </c>
      <c r="B111" s="6" t="n">
        <v>0</v>
      </c>
      <c r="C111" s="4" t="inlineStr">
        <is>
          <t xml:space="preserve"> </t>
        </is>
      </c>
      <c r="D111" s="4" t="inlineStr">
        <is>
          <t xml:space="preserve"> </t>
        </is>
      </c>
      <c r="E111" s="4" t="inlineStr">
        <is>
          <t xml:space="preserve"> </t>
        </is>
      </c>
    </row>
    <row r="112">
      <c r="A112" s="4" t="inlineStr">
        <is>
          <t>Vested or expected to vest, weighted-average remaining contractual life</t>
        </is>
      </c>
      <c r="B112" s="4" t="inlineStr">
        <is>
          <t>0 years</t>
        </is>
      </c>
      <c r="C112" s="4" t="inlineStr">
        <is>
          <t xml:space="preserve"> </t>
        </is>
      </c>
      <c r="D112" s="4" t="inlineStr">
        <is>
          <t xml:space="preserve"> </t>
        </is>
      </c>
      <c r="E112" s="4" t="inlineStr">
        <is>
          <t xml:space="preserve"> </t>
        </is>
      </c>
    </row>
    <row r="113">
      <c r="A113" s="4" t="inlineStr">
        <is>
          <t>175.00 - 189.99 | SARs</t>
        </is>
      </c>
      <c r="B113" s="4" t="inlineStr">
        <is>
          <t xml:space="preserve"> </t>
        </is>
      </c>
      <c r="C113" s="4" t="inlineStr">
        <is>
          <t xml:space="preserve"> </t>
        </is>
      </c>
      <c r="D113" s="4" t="inlineStr">
        <is>
          <t xml:space="preserve"> </t>
        </is>
      </c>
      <c r="E113" s="4" t="inlineStr">
        <is>
          <t xml:space="preserve"> </t>
        </is>
      </c>
    </row>
    <row r="114">
      <c r="A114" s="3" t="inlineStr">
        <is>
          <t>Share-based Compensation, Shares Authorized under Stock Option Plans, Exercise Price Range [Line Items]</t>
        </is>
      </c>
      <c r="B114" s="4" t="inlineStr">
        <is>
          <t xml:space="preserve"> </t>
        </is>
      </c>
      <c r="C114" s="4" t="inlineStr">
        <is>
          <t xml:space="preserve"> </t>
        </is>
      </c>
      <c r="D114" s="4" t="inlineStr">
        <is>
          <t xml:space="preserve"> </t>
        </is>
      </c>
      <c r="E114" s="4" t="inlineStr">
        <is>
          <t xml:space="preserve"> </t>
        </is>
      </c>
    </row>
    <row r="115">
      <c r="A115" s="4" t="inlineStr">
        <is>
          <t>SARs exercise price, lower range limit (in dollars per share)</t>
        </is>
      </c>
      <c r="B115" s="5" t="n">
        <v>175</v>
      </c>
      <c r="C115" s="4" t="inlineStr">
        <is>
          <t xml:space="preserve"> </t>
        </is>
      </c>
      <c r="D115" s="4" t="inlineStr">
        <is>
          <t xml:space="preserve"> </t>
        </is>
      </c>
      <c r="E115" s="4" t="inlineStr">
        <is>
          <t xml:space="preserve"> </t>
        </is>
      </c>
    </row>
    <row r="116">
      <c r="A116" s="4" t="inlineStr">
        <is>
          <t>SARs exercise price, upper range limit (in dollars per share)</t>
        </is>
      </c>
      <c r="B116" s="7" t="n">
        <v>189.99</v>
      </c>
      <c r="C116" s="4" t="inlineStr">
        <is>
          <t xml:space="preserve"> </t>
        </is>
      </c>
      <c r="D116" s="4" t="inlineStr">
        <is>
          <t xml:space="preserve"> </t>
        </is>
      </c>
      <c r="E116" s="4" t="inlineStr">
        <is>
          <t xml:space="preserve"> </t>
        </is>
      </c>
    </row>
    <row r="117">
      <c r="A117" s="4" t="inlineStr">
        <is>
          <t>Outstanding, SARs (in shares)</t>
        </is>
      </c>
      <c r="B117" s="6" t="n">
        <v>0</v>
      </c>
      <c r="C117" s="4" t="inlineStr">
        <is>
          <t xml:space="preserve"> </t>
        </is>
      </c>
      <c r="D117" s="4" t="inlineStr">
        <is>
          <t xml:space="preserve"> </t>
        </is>
      </c>
      <c r="E117" s="4" t="inlineStr">
        <is>
          <t xml:space="preserve"> </t>
        </is>
      </c>
    </row>
    <row r="118">
      <c r="A118" s="4" t="inlineStr">
        <is>
          <t>Outstanding, weighted-average remaining contractual life</t>
        </is>
      </c>
      <c r="B118" s="4" t="inlineStr">
        <is>
          <t>0 years</t>
        </is>
      </c>
      <c r="C118" s="4" t="inlineStr">
        <is>
          <t xml:space="preserve"> </t>
        </is>
      </c>
      <c r="D118" s="4" t="inlineStr">
        <is>
          <t xml:space="preserve"> </t>
        </is>
      </c>
      <c r="E118" s="4" t="inlineStr">
        <is>
          <t xml:space="preserve"> </t>
        </is>
      </c>
    </row>
    <row r="119">
      <c r="A119" s="4" t="inlineStr">
        <is>
          <t>Exercisable, SARs (in shares)</t>
        </is>
      </c>
      <c r="B119" s="6" t="n">
        <v>0</v>
      </c>
      <c r="C119" s="4" t="inlineStr">
        <is>
          <t xml:space="preserve"> </t>
        </is>
      </c>
      <c r="D119" s="4" t="inlineStr">
        <is>
          <t xml:space="preserve"> </t>
        </is>
      </c>
      <c r="E119" s="4" t="inlineStr">
        <is>
          <t xml:space="preserve"> </t>
        </is>
      </c>
    </row>
    <row r="120">
      <c r="A120" s="4" t="inlineStr">
        <is>
          <t>Exercisable, weighted-average remaining contractual life</t>
        </is>
      </c>
      <c r="B120" s="4" t="inlineStr">
        <is>
          <t>0 years</t>
        </is>
      </c>
      <c r="C120" s="4" t="inlineStr">
        <is>
          <t xml:space="preserve"> </t>
        </is>
      </c>
      <c r="D120" s="4" t="inlineStr">
        <is>
          <t xml:space="preserve"> </t>
        </is>
      </c>
      <c r="E120" s="4" t="inlineStr">
        <is>
          <t xml:space="preserve"> </t>
        </is>
      </c>
    </row>
    <row r="121">
      <c r="A121" s="4" t="inlineStr">
        <is>
          <t>Vested or expected to vest, SARs (in shares)</t>
        </is>
      </c>
      <c r="B121" s="6" t="n">
        <v>0</v>
      </c>
      <c r="C121" s="4" t="inlineStr">
        <is>
          <t xml:space="preserve"> </t>
        </is>
      </c>
      <c r="D121" s="4" t="inlineStr">
        <is>
          <t xml:space="preserve"> </t>
        </is>
      </c>
      <c r="E121" s="4" t="inlineStr">
        <is>
          <t xml:space="preserve"> </t>
        </is>
      </c>
    </row>
    <row r="122">
      <c r="A122" s="4" t="inlineStr">
        <is>
          <t>Vested or expected to vest, weighted-average remaining contractual life</t>
        </is>
      </c>
      <c r="B122" s="4" t="inlineStr">
        <is>
          <t>0 years</t>
        </is>
      </c>
      <c r="C122" s="4" t="inlineStr">
        <is>
          <t xml:space="preserve"> </t>
        </is>
      </c>
      <c r="D122" s="4" t="inlineStr">
        <is>
          <t xml:space="preserve"> </t>
        </is>
      </c>
      <c r="E122" s="4" t="inlineStr">
        <is>
          <t xml:space="preserve"> </t>
        </is>
      </c>
    </row>
    <row r="123">
      <c r="A123" s="4" t="inlineStr">
        <is>
          <t>190.00 - 204.99 | SARs</t>
        </is>
      </c>
      <c r="B123" s="4" t="inlineStr">
        <is>
          <t xml:space="preserve"> </t>
        </is>
      </c>
      <c r="C123" s="4" t="inlineStr">
        <is>
          <t xml:space="preserve"> </t>
        </is>
      </c>
      <c r="D123" s="4" t="inlineStr">
        <is>
          <t xml:space="preserve"> </t>
        </is>
      </c>
      <c r="E123" s="4" t="inlineStr">
        <is>
          <t xml:space="preserve"> </t>
        </is>
      </c>
    </row>
    <row r="124">
      <c r="A124" s="3" t="inlineStr">
        <is>
          <t>Share-based Compensation, Shares Authorized under Stock Option Plans, Exercise Price Range [Line Items]</t>
        </is>
      </c>
      <c r="B124" s="4" t="inlineStr">
        <is>
          <t xml:space="preserve"> </t>
        </is>
      </c>
      <c r="C124" s="4" t="inlineStr">
        <is>
          <t xml:space="preserve"> </t>
        </is>
      </c>
      <c r="D124" s="4" t="inlineStr">
        <is>
          <t xml:space="preserve"> </t>
        </is>
      </c>
      <c r="E124" s="4" t="inlineStr">
        <is>
          <t xml:space="preserve"> </t>
        </is>
      </c>
    </row>
    <row r="125">
      <c r="A125" s="4" t="inlineStr">
        <is>
          <t>SARs exercise price, lower range limit (in dollars per share)</t>
        </is>
      </c>
      <c r="B125" s="5" t="n">
        <v>190</v>
      </c>
      <c r="C125" s="4" t="inlineStr">
        <is>
          <t xml:space="preserve"> </t>
        </is>
      </c>
      <c r="D125" s="4" t="inlineStr">
        <is>
          <t xml:space="preserve"> </t>
        </is>
      </c>
      <c r="E125" s="4" t="inlineStr">
        <is>
          <t xml:space="preserve"> </t>
        </is>
      </c>
    </row>
    <row r="126">
      <c r="A126" s="4" t="inlineStr">
        <is>
          <t>SARs exercise price, upper range limit (in dollars per share)</t>
        </is>
      </c>
      <c r="B126" s="7" t="n">
        <v>204.99</v>
      </c>
      <c r="C126" s="4" t="inlineStr">
        <is>
          <t xml:space="preserve"> </t>
        </is>
      </c>
      <c r="D126" s="4" t="inlineStr">
        <is>
          <t xml:space="preserve"> </t>
        </is>
      </c>
      <c r="E126" s="4" t="inlineStr">
        <is>
          <t xml:space="preserve"> </t>
        </is>
      </c>
    </row>
    <row r="127">
      <c r="A127" s="4" t="inlineStr">
        <is>
          <t>Outstanding, SARs (in shares)</t>
        </is>
      </c>
      <c r="B127" s="6" t="n">
        <v>15465</v>
      </c>
      <c r="C127" s="4" t="inlineStr">
        <is>
          <t xml:space="preserve"> </t>
        </is>
      </c>
      <c r="D127" s="4" t="inlineStr">
        <is>
          <t xml:space="preserve"> </t>
        </is>
      </c>
      <c r="E127" s="4" t="inlineStr">
        <is>
          <t xml:space="preserve"> </t>
        </is>
      </c>
    </row>
    <row r="128">
      <c r="A128" s="4" t="inlineStr">
        <is>
          <t>Outstanding, weighted-average remaining contractual life</t>
        </is>
      </c>
      <c r="B128" s="4" t="inlineStr">
        <is>
          <t>2 years 3 months 18 days</t>
        </is>
      </c>
      <c r="C128" s="4" t="inlineStr">
        <is>
          <t xml:space="preserve"> </t>
        </is>
      </c>
      <c r="D128" s="4" t="inlineStr">
        <is>
          <t xml:space="preserve"> </t>
        </is>
      </c>
      <c r="E128" s="4" t="inlineStr">
        <is>
          <t xml:space="preserve"> </t>
        </is>
      </c>
    </row>
    <row r="129">
      <c r="A129" s="4" t="inlineStr">
        <is>
          <t>Exercisable, SARs (in shares)</t>
        </is>
      </c>
      <c r="B129" s="6" t="n">
        <v>0</v>
      </c>
      <c r="C129" s="4" t="inlineStr">
        <is>
          <t xml:space="preserve"> </t>
        </is>
      </c>
      <c r="D129" s="4" t="inlineStr">
        <is>
          <t xml:space="preserve"> </t>
        </is>
      </c>
      <c r="E129" s="4" t="inlineStr">
        <is>
          <t xml:space="preserve"> </t>
        </is>
      </c>
    </row>
    <row r="130">
      <c r="A130" s="4" t="inlineStr">
        <is>
          <t>Exercisable, weighted-average remaining contractual life</t>
        </is>
      </c>
      <c r="B130" s="4" t="inlineStr">
        <is>
          <t>0 years</t>
        </is>
      </c>
      <c r="C130" s="4" t="inlineStr">
        <is>
          <t xml:space="preserve"> </t>
        </is>
      </c>
      <c r="D130" s="4" t="inlineStr">
        <is>
          <t xml:space="preserve"> </t>
        </is>
      </c>
      <c r="E130" s="4" t="inlineStr">
        <is>
          <t xml:space="preserve"> </t>
        </is>
      </c>
    </row>
    <row r="131">
      <c r="A131" s="4" t="inlineStr">
        <is>
          <t>Vested or expected to vest, SARs (in shares)</t>
        </is>
      </c>
      <c r="B131" s="6" t="n">
        <v>15465</v>
      </c>
      <c r="C131" s="4" t="inlineStr">
        <is>
          <t xml:space="preserve"> </t>
        </is>
      </c>
      <c r="D131" s="4" t="inlineStr">
        <is>
          <t xml:space="preserve"> </t>
        </is>
      </c>
      <c r="E131" s="4" t="inlineStr">
        <is>
          <t xml:space="preserve"> </t>
        </is>
      </c>
    </row>
    <row r="132">
      <c r="A132" s="4" t="inlineStr">
        <is>
          <t>Vested or expected to vest, weighted-average remaining contractual life</t>
        </is>
      </c>
      <c r="B132" s="4" t="inlineStr">
        <is>
          <t>2 years 3 months 18 days</t>
        </is>
      </c>
      <c r="C132" s="4" t="inlineStr">
        <is>
          <t xml:space="preserve"> </t>
        </is>
      </c>
      <c r="D132" s="4" t="inlineStr">
        <is>
          <t xml:space="preserve"> </t>
        </is>
      </c>
      <c r="E132" s="4" t="inlineStr">
        <is>
          <t xml:space="preserve"> </t>
        </is>
      </c>
    </row>
    <row r="133">
      <c r="A133" s="4" t="inlineStr">
        <is>
          <t>$110.00 - $124.99</t>
        </is>
      </c>
      <c r="B133" s="4" t="inlineStr">
        <is>
          <t xml:space="preserve"> </t>
        </is>
      </c>
      <c r="C133" s="4" t="inlineStr">
        <is>
          <t xml:space="preserve"> </t>
        </is>
      </c>
      <c r="D133" s="4" t="inlineStr">
        <is>
          <t xml:space="preserve"> </t>
        </is>
      </c>
      <c r="E133" s="4" t="inlineStr">
        <is>
          <t xml:space="preserve"> </t>
        </is>
      </c>
    </row>
    <row r="134">
      <c r="A134" s="3" t="inlineStr">
        <is>
          <t>Share-based Compensation, Shares Authorized under Stock Option Plans, Exercise Price Range [Line Items]</t>
        </is>
      </c>
      <c r="B134" s="4" t="inlineStr">
        <is>
          <t xml:space="preserve"> </t>
        </is>
      </c>
      <c r="C134" s="4" t="inlineStr">
        <is>
          <t xml:space="preserve"> </t>
        </is>
      </c>
      <c r="D134" s="4" t="inlineStr">
        <is>
          <t xml:space="preserve"> </t>
        </is>
      </c>
      <c r="E134" s="4" t="inlineStr">
        <is>
          <t xml:space="preserve"> </t>
        </is>
      </c>
    </row>
    <row r="135">
      <c r="A135" s="4" t="inlineStr">
        <is>
          <t>Outstanding, non-vested restricted stock (in shares)</t>
        </is>
      </c>
      <c r="B135" s="6" t="n">
        <v>20087</v>
      </c>
      <c r="C135" s="4" t="inlineStr">
        <is>
          <t xml:space="preserve"> </t>
        </is>
      </c>
      <c r="D135" s="4" t="inlineStr">
        <is>
          <t xml:space="preserve"> </t>
        </is>
      </c>
      <c r="E135" s="4" t="inlineStr">
        <is>
          <t xml:space="preserve"> </t>
        </is>
      </c>
    </row>
    <row r="136">
      <c r="A136" s="4" t="inlineStr">
        <is>
          <t>Outstanding, weighted-average remaining contractual life</t>
        </is>
      </c>
      <c r="B136" s="4" t="inlineStr">
        <is>
          <t>3 months 18 days</t>
        </is>
      </c>
      <c r="C136" s="4" t="inlineStr">
        <is>
          <t xml:space="preserve"> </t>
        </is>
      </c>
      <c r="D136" s="4" t="inlineStr">
        <is>
          <t xml:space="preserve"> </t>
        </is>
      </c>
      <c r="E136" s="4" t="inlineStr">
        <is>
          <t xml:space="preserve"> </t>
        </is>
      </c>
    </row>
    <row r="137">
      <c r="A137" s="4" t="inlineStr">
        <is>
          <t>Expected to vest, non-vested restricted stock (in shares)</t>
        </is>
      </c>
      <c r="B137" s="6" t="n">
        <v>20087</v>
      </c>
      <c r="C137" s="4" t="inlineStr">
        <is>
          <t xml:space="preserve"> </t>
        </is>
      </c>
      <c r="D137" s="4" t="inlineStr">
        <is>
          <t xml:space="preserve"> </t>
        </is>
      </c>
      <c r="E137" s="4" t="inlineStr">
        <is>
          <t xml:space="preserve"> </t>
        </is>
      </c>
    </row>
    <row r="138">
      <c r="A138" s="4" t="inlineStr">
        <is>
          <t>Expected to vest, weighted-average remaining contractual life</t>
        </is>
      </c>
      <c r="B138" s="4" t="inlineStr">
        <is>
          <t>3 months 18 days</t>
        </is>
      </c>
      <c r="C138" s="4" t="inlineStr">
        <is>
          <t xml:space="preserve"> </t>
        </is>
      </c>
      <c r="D138" s="4" t="inlineStr">
        <is>
          <t xml:space="preserve"> </t>
        </is>
      </c>
      <c r="E138" s="4" t="inlineStr">
        <is>
          <t xml:space="preserve"> </t>
        </is>
      </c>
    </row>
    <row r="139">
      <c r="A139" s="4" t="inlineStr">
        <is>
          <t>$110.00 - $124.99 | Minimum</t>
        </is>
      </c>
      <c r="B139" s="4" t="inlineStr">
        <is>
          <t xml:space="preserve"> </t>
        </is>
      </c>
      <c r="C139" s="4" t="inlineStr">
        <is>
          <t xml:space="preserve"> </t>
        </is>
      </c>
      <c r="D139" s="4" t="inlineStr">
        <is>
          <t xml:space="preserve"> </t>
        </is>
      </c>
      <c r="E139" s="4" t="inlineStr">
        <is>
          <t xml:space="preserve"> </t>
        </is>
      </c>
    </row>
    <row r="140">
      <c r="A140" s="3" t="inlineStr">
        <is>
          <t>Share-based Compensation, Shares Authorized under Stock Option Plans, Exercise Price Range [Line Items]</t>
        </is>
      </c>
      <c r="B140" s="4" t="inlineStr">
        <is>
          <t xml:space="preserve"> </t>
        </is>
      </c>
      <c r="C140" s="4" t="inlineStr">
        <is>
          <t xml:space="preserve"> </t>
        </is>
      </c>
      <c r="D140" s="4" t="inlineStr">
        <is>
          <t xml:space="preserve"> </t>
        </is>
      </c>
      <c r="E140" s="4" t="inlineStr">
        <is>
          <t xml:space="preserve"> </t>
        </is>
      </c>
    </row>
    <row r="141">
      <c r="A141" s="4" t="inlineStr">
        <is>
          <t>Weighted-average grant-date fair value (in dollars per share)</t>
        </is>
      </c>
      <c r="B141" s="5" t="n">
        <v>110</v>
      </c>
      <c r="C141" s="4" t="inlineStr">
        <is>
          <t xml:space="preserve"> </t>
        </is>
      </c>
      <c r="D141" s="4" t="inlineStr">
        <is>
          <t xml:space="preserve"> </t>
        </is>
      </c>
      <c r="E141" s="4" t="inlineStr">
        <is>
          <t xml:space="preserve"> </t>
        </is>
      </c>
    </row>
    <row r="142">
      <c r="A142" s="4" t="inlineStr">
        <is>
          <t>$110.00 - $124.99 | Maximum</t>
        </is>
      </c>
      <c r="B142" s="4" t="inlineStr">
        <is>
          <t xml:space="preserve"> </t>
        </is>
      </c>
      <c r="C142" s="4" t="inlineStr">
        <is>
          <t xml:space="preserve"> </t>
        </is>
      </c>
      <c r="D142" s="4" t="inlineStr">
        <is>
          <t xml:space="preserve"> </t>
        </is>
      </c>
      <c r="E142" s="4" t="inlineStr">
        <is>
          <t xml:space="preserve"> </t>
        </is>
      </c>
    </row>
    <row r="143">
      <c r="A143" s="3" t="inlineStr">
        <is>
          <t>Share-based Compensation, Shares Authorized under Stock Option Plans, Exercise Price Range [Line Items]</t>
        </is>
      </c>
      <c r="B143" s="4" t="inlineStr">
        <is>
          <t xml:space="preserve"> </t>
        </is>
      </c>
      <c r="C143" s="4" t="inlineStr">
        <is>
          <t xml:space="preserve"> </t>
        </is>
      </c>
      <c r="D143" s="4" t="inlineStr">
        <is>
          <t xml:space="preserve"> </t>
        </is>
      </c>
      <c r="E143" s="4" t="inlineStr">
        <is>
          <t xml:space="preserve"> </t>
        </is>
      </c>
    </row>
    <row r="144">
      <c r="A144" s="4" t="inlineStr">
        <is>
          <t>Weighted-average grant-date fair value (in dollars per share)</t>
        </is>
      </c>
      <c r="B144" s="7" t="n">
        <v>124.99</v>
      </c>
      <c r="C144" s="4" t="inlineStr">
        <is>
          <t xml:space="preserve"> </t>
        </is>
      </c>
      <c r="D144" s="4" t="inlineStr">
        <is>
          <t xml:space="preserve"> </t>
        </is>
      </c>
      <c r="E144" s="4" t="inlineStr">
        <is>
          <t xml:space="preserve"> </t>
        </is>
      </c>
    </row>
    <row r="145">
      <c r="A145" s="4" t="inlineStr">
        <is>
          <t>125.00 - 139.99</t>
        </is>
      </c>
      <c r="B145" s="4" t="inlineStr">
        <is>
          <t xml:space="preserve"> </t>
        </is>
      </c>
      <c r="C145" s="4" t="inlineStr">
        <is>
          <t xml:space="preserve"> </t>
        </is>
      </c>
      <c r="D145" s="4" t="inlineStr">
        <is>
          <t xml:space="preserve"> </t>
        </is>
      </c>
      <c r="E145" s="4" t="inlineStr">
        <is>
          <t xml:space="preserve"> </t>
        </is>
      </c>
    </row>
    <row r="146">
      <c r="A146" s="3" t="inlineStr">
        <is>
          <t>Share-based Compensation, Shares Authorized under Stock Option Plans, Exercise Price Range [Line Items]</t>
        </is>
      </c>
      <c r="B146" s="4" t="inlineStr">
        <is>
          <t xml:space="preserve"> </t>
        </is>
      </c>
      <c r="C146" s="4" t="inlineStr">
        <is>
          <t xml:space="preserve"> </t>
        </is>
      </c>
      <c r="D146" s="4" t="inlineStr">
        <is>
          <t xml:space="preserve"> </t>
        </is>
      </c>
      <c r="E146" s="4" t="inlineStr">
        <is>
          <t xml:space="preserve"> </t>
        </is>
      </c>
    </row>
    <row r="147">
      <c r="A147" s="4" t="inlineStr">
        <is>
          <t>Outstanding, non-vested restricted stock (in shares)</t>
        </is>
      </c>
      <c r="B147" s="6" t="n">
        <v>38272</v>
      </c>
      <c r="C147" s="4" t="inlineStr">
        <is>
          <t xml:space="preserve"> </t>
        </is>
      </c>
      <c r="D147" s="4" t="inlineStr">
        <is>
          <t xml:space="preserve"> </t>
        </is>
      </c>
      <c r="E147" s="4" t="inlineStr">
        <is>
          <t xml:space="preserve"> </t>
        </is>
      </c>
    </row>
    <row r="148">
      <c r="A148" s="4" t="inlineStr">
        <is>
          <t>Outstanding, weighted-average remaining contractual life</t>
        </is>
      </c>
      <c r="B148" s="4" t="inlineStr">
        <is>
          <t>1 year 3 months 18 days</t>
        </is>
      </c>
      <c r="C148" s="4" t="inlineStr">
        <is>
          <t xml:space="preserve"> </t>
        </is>
      </c>
      <c r="D148" s="4" t="inlineStr">
        <is>
          <t xml:space="preserve"> </t>
        </is>
      </c>
      <c r="E148" s="4" t="inlineStr">
        <is>
          <t xml:space="preserve"> </t>
        </is>
      </c>
    </row>
    <row r="149">
      <c r="A149" s="4" t="inlineStr">
        <is>
          <t>Expected to vest, non-vested restricted stock (in shares)</t>
        </is>
      </c>
      <c r="B149" s="6" t="n">
        <v>38272</v>
      </c>
      <c r="C149" s="4" t="inlineStr">
        <is>
          <t xml:space="preserve"> </t>
        </is>
      </c>
      <c r="D149" s="4" t="inlineStr">
        <is>
          <t xml:space="preserve"> </t>
        </is>
      </c>
      <c r="E149" s="4" t="inlineStr">
        <is>
          <t xml:space="preserve"> </t>
        </is>
      </c>
    </row>
    <row r="150">
      <c r="A150" s="4" t="inlineStr">
        <is>
          <t>Expected to vest, weighted-average remaining contractual life</t>
        </is>
      </c>
      <c r="B150" s="4" t="inlineStr">
        <is>
          <t>1 year 3 months 18 days</t>
        </is>
      </c>
      <c r="C150" s="4" t="inlineStr">
        <is>
          <t xml:space="preserve"> </t>
        </is>
      </c>
      <c r="D150" s="4" t="inlineStr">
        <is>
          <t xml:space="preserve"> </t>
        </is>
      </c>
      <c r="E150" s="4" t="inlineStr">
        <is>
          <t xml:space="preserve"> </t>
        </is>
      </c>
    </row>
    <row r="151">
      <c r="A151" s="4" t="inlineStr">
        <is>
          <t>125.00 - 139.99 | Minimum</t>
        </is>
      </c>
      <c r="B151" s="4" t="inlineStr">
        <is>
          <t xml:space="preserve"> </t>
        </is>
      </c>
      <c r="C151" s="4" t="inlineStr">
        <is>
          <t xml:space="preserve"> </t>
        </is>
      </c>
      <c r="D151" s="4" t="inlineStr">
        <is>
          <t xml:space="preserve"> </t>
        </is>
      </c>
      <c r="E151" s="4" t="inlineStr">
        <is>
          <t xml:space="preserve"> </t>
        </is>
      </c>
    </row>
    <row r="152">
      <c r="A152" s="3" t="inlineStr">
        <is>
          <t>Share-based Compensation, Shares Authorized under Stock Option Plans, Exercise Price Range [Line Items]</t>
        </is>
      </c>
      <c r="B152" s="4" t="inlineStr">
        <is>
          <t xml:space="preserve"> </t>
        </is>
      </c>
      <c r="C152" s="4" t="inlineStr">
        <is>
          <t xml:space="preserve"> </t>
        </is>
      </c>
      <c r="D152" s="4" t="inlineStr">
        <is>
          <t xml:space="preserve"> </t>
        </is>
      </c>
      <c r="E152" s="4" t="inlineStr">
        <is>
          <t xml:space="preserve"> </t>
        </is>
      </c>
    </row>
    <row r="153">
      <c r="A153" s="4" t="inlineStr">
        <is>
          <t>Weighted-average grant-date fair value (in dollars per share)</t>
        </is>
      </c>
      <c r="B153" s="5" t="n">
        <v>125</v>
      </c>
      <c r="C153" s="4" t="inlineStr">
        <is>
          <t xml:space="preserve"> </t>
        </is>
      </c>
      <c r="D153" s="4" t="inlineStr">
        <is>
          <t xml:space="preserve"> </t>
        </is>
      </c>
      <c r="E153" s="4" t="inlineStr">
        <is>
          <t xml:space="preserve"> </t>
        </is>
      </c>
    </row>
    <row r="154">
      <c r="A154" s="4" t="inlineStr">
        <is>
          <t>125.00 - 139.99 | Maximum</t>
        </is>
      </c>
      <c r="B154" s="4" t="inlineStr">
        <is>
          <t xml:space="preserve"> </t>
        </is>
      </c>
      <c r="C154" s="4" t="inlineStr">
        <is>
          <t xml:space="preserve"> </t>
        </is>
      </c>
      <c r="D154" s="4" t="inlineStr">
        <is>
          <t xml:space="preserve"> </t>
        </is>
      </c>
      <c r="E154" s="4" t="inlineStr">
        <is>
          <t xml:space="preserve"> </t>
        </is>
      </c>
    </row>
    <row r="155">
      <c r="A155" s="3" t="inlineStr">
        <is>
          <t>Share-based Compensation, Shares Authorized under Stock Option Plans, Exercise Price Range [Line Items]</t>
        </is>
      </c>
      <c r="B155" s="4" t="inlineStr">
        <is>
          <t xml:space="preserve"> </t>
        </is>
      </c>
      <c r="C155" s="4" t="inlineStr">
        <is>
          <t xml:space="preserve"> </t>
        </is>
      </c>
      <c r="D155" s="4" t="inlineStr">
        <is>
          <t xml:space="preserve"> </t>
        </is>
      </c>
      <c r="E155" s="4" t="inlineStr">
        <is>
          <t xml:space="preserve"> </t>
        </is>
      </c>
    </row>
    <row r="156">
      <c r="A156" s="4" t="inlineStr">
        <is>
          <t>Weighted-average grant-date fair value (in dollars per share)</t>
        </is>
      </c>
      <c r="B156" s="7" t="n">
        <v>139.99</v>
      </c>
      <c r="C156" s="4" t="inlineStr">
        <is>
          <t xml:space="preserve"> </t>
        </is>
      </c>
      <c r="D156" s="4" t="inlineStr">
        <is>
          <t xml:space="preserve"> </t>
        </is>
      </c>
      <c r="E156" s="4" t="inlineStr">
        <is>
          <t xml:space="preserve"> </t>
        </is>
      </c>
    </row>
    <row r="157">
      <c r="A157" s="4" t="inlineStr">
        <is>
          <t>140.00 - 154.99</t>
        </is>
      </c>
      <c r="B157" s="4" t="inlineStr">
        <is>
          <t xml:space="preserve"> </t>
        </is>
      </c>
      <c r="C157" s="4" t="inlineStr">
        <is>
          <t xml:space="preserve"> </t>
        </is>
      </c>
      <c r="D157" s="4" t="inlineStr">
        <is>
          <t xml:space="preserve"> </t>
        </is>
      </c>
      <c r="E157" s="4" t="inlineStr">
        <is>
          <t xml:space="preserve"> </t>
        </is>
      </c>
    </row>
    <row r="158">
      <c r="A158" s="3" t="inlineStr">
        <is>
          <t>Share-based Compensation, Shares Authorized under Stock Option Plans, Exercise Price Range [Line Items]</t>
        </is>
      </c>
      <c r="B158" s="4" t="inlineStr">
        <is>
          <t xml:space="preserve"> </t>
        </is>
      </c>
      <c r="C158" s="4" t="inlineStr">
        <is>
          <t xml:space="preserve"> </t>
        </is>
      </c>
      <c r="D158" s="4" t="inlineStr">
        <is>
          <t xml:space="preserve"> </t>
        </is>
      </c>
      <c r="E158" s="4" t="inlineStr">
        <is>
          <t xml:space="preserve"> </t>
        </is>
      </c>
    </row>
    <row r="159">
      <c r="A159" s="4" t="inlineStr">
        <is>
          <t>Outstanding, non-vested restricted stock (in shares)</t>
        </is>
      </c>
      <c r="B159" s="6" t="n">
        <v>1860</v>
      </c>
      <c r="C159" s="4" t="inlineStr">
        <is>
          <t xml:space="preserve"> </t>
        </is>
      </c>
      <c r="D159" s="4" t="inlineStr">
        <is>
          <t xml:space="preserve"> </t>
        </is>
      </c>
      <c r="E159" s="4" t="inlineStr">
        <is>
          <t xml:space="preserve"> </t>
        </is>
      </c>
    </row>
    <row r="160">
      <c r="A160" s="4" t="inlineStr">
        <is>
          <t>Outstanding, weighted-average remaining contractual life</t>
        </is>
      </c>
      <c r="B160" s="4" t="inlineStr">
        <is>
          <t>1 year 3 months 18 days</t>
        </is>
      </c>
      <c r="C160" s="4" t="inlineStr">
        <is>
          <t xml:space="preserve"> </t>
        </is>
      </c>
      <c r="D160" s="4" t="inlineStr">
        <is>
          <t xml:space="preserve"> </t>
        </is>
      </c>
      <c r="E160" s="4" t="inlineStr">
        <is>
          <t xml:space="preserve"> </t>
        </is>
      </c>
    </row>
    <row r="161">
      <c r="A161" s="4" t="inlineStr">
        <is>
          <t>Expected to vest, non-vested restricted stock (in shares)</t>
        </is>
      </c>
      <c r="B161" s="6" t="n">
        <v>1860</v>
      </c>
      <c r="C161" s="4" t="inlineStr">
        <is>
          <t xml:space="preserve"> </t>
        </is>
      </c>
      <c r="D161" s="4" t="inlineStr">
        <is>
          <t xml:space="preserve"> </t>
        </is>
      </c>
      <c r="E161" s="4" t="inlineStr">
        <is>
          <t xml:space="preserve"> </t>
        </is>
      </c>
    </row>
    <row r="162">
      <c r="A162" s="4" t="inlineStr">
        <is>
          <t>Expected to vest, weighted-average remaining contractual life</t>
        </is>
      </c>
      <c r="B162" s="4" t="inlineStr">
        <is>
          <t>1 year 3 months 18 days</t>
        </is>
      </c>
      <c r="C162" s="4" t="inlineStr">
        <is>
          <t xml:space="preserve"> </t>
        </is>
      </c>
      <c r="D162" s="4" t="inlineStr">
        <is>
          <t xml:space="preserve"> </t>
        </is>
      </c>
      <c r="E162" s="4" t="inlineStr">
        <is>
          <t xml:space="preserve"> </t>
        </is>
      </c>
    </row>
    <row r="163">
      <c r="A163" s="4" t="inlineStr">
        <is>
          <t>140.00 - 154.99 | Minimum</t>
        </is>
      </c>
      <c r="B163" s="4" t="inlineStr">
        <is>
          <t xml:space="preserve"> </t>
        </is>
      </c>
      <c r="C163" s="4" t="inlineStr">
        <is>
          <t xml:space="preserve"> </t>
        </is>
      </c>
      <c r="D163" s="4" t="inlineStr">
        <is>
          <t xml:space="preserve"> </t>
        </is>
      </c>
      <c r="E163" s="4" t="inlineStr">
        <is>
          <t xml:space="preserve"> </t>
        </is>
      </c>
    </row>
    <row r="164">
      <c r="A164" s="3" t="inlineStr">
        <is>
          <t>Share-based Compensation, Shares Authorized under Stock Option Plans, Exercise Price Range [Line Items]</t>
        </is>
      </c>
      <c r="B164" s="4" t="inlineStr">
        <is>
          <t xml:space="preserve"> </t>
        </is>
      </c>
      <c r="C164" s="4" t="inlineStr">
        <is>
          <t xml:space="preserve"> </t>
        </is>
      </c>
      <c r="D164" s="4" t="inlineStr">
        <is>
          <t xml:space="preserve"> </t>
        </is>
      </c>
      <c r="E164" s="4" t="inlineStr">
        <is>
          <t xml:space="preserve"> </t>
        </is>
      </c>
    </row>
    <row r="165">
      <c r="A165" s="4" t="inlineStr">
        <is>
          <t>Weighted-average grant-date fair value (in dollars per share)</t>
        </is>
      </c>
      <c r="B165" s="5" t="n">
        <v>140</v>
      </c>
      <c r="C165" s="4" t="inlineStr">
        <is>
          <t xml:space="preserve"> </t>
        </is>
      </c>
      <c r="D165" s="4" t="inlineStr">
        <is>
          <t xml:space="preserve"> </t>
        </is>
      </c>
      <c r="E165" s="4" t="inlineStr">
        <is>
          <t xml:space="preserve"> </t>
        </is>
      </c>
    </row>
    <row r="166">
      <c r="A166" s="4" t="inlineStr">
        <is>
          <t>140.00 - 154.99 | Maximum</t>
        </is>
      </c>
      <c r="B166" s="4" t="inlineStr">
        <is>
          <t xml:space="preserve"> </t>
        </is>
      </c>
      <c r="C166" s="4" t="inlineStr">
        <is>
          <t xml:space="preserve"> </t>
        </is>
      </c>
      <c r="D166" s="4" t="inlineStr">
        <is>
          <t xml:space="preserve"> </t>
        </is>
      </c>
      <c r="E166" s="4" t="inlineStr">
        <is>
          <t xml:space="preserve"> </t>
        </is>
      </c>
    </row>
    <row r="167">
      <c r="A167" s="3" t="inlineStr">
        <is>
          <t>Share-based Compensation, Shares Authorized under Stock Option Plans, Exercise Price Range [Line Items]</t>
        </is>
      </c>
      <c r="B167" s="4" t="inlineStr">
        <is>
          <t xml:space="preserve"> </t>
        </is>
      </c>
      <c r="C167" s="4" t="inlineStr">
        <is>
          <t xml:space="preserve"> </t>
        </is>
      </c>
      <c r="D167" s="4" t="inlineStr">
        <is>
          <t xml:space="preserve"> </t>
        </is>
      </c>
      <c r="E167" s="4" t="inlineStr">
        <is>
          <t xml:space="preserve"> </t>
        </is>
      </c>
    </row>
    <row r="168">
      <c r="A168" s="4" t="inlineStr">
        <is>
          <t>Weighted-average grant-date fair value (in dollars per share)</t>
        </is>
      </c>
      <c r="B168" s="7" t="n">
        <v>154.99</v>
      </c>
      <c r="C168" s="4" t="inlineStr">
        <is>
          <t xml:space="preserve"> </t>
        </is>
      </c>
      <c r="D168" s="4" t="inlineStr">
        <is>
          <t xml:space="preserve"> </t>
        </is>
      </c>
      <c r="E168" s="4" t="inlineStr">
        <is>
          <t xml:space="preserve"> </t>
        </is>
      </c>
    </row>
    <row r="169">
      <c r="A169" s="4" t="inlineStr">
        <is>
          <t>155.00 - 169.99</t>
        </is>
      </c>
      <c r="B169" s="4" t="inlineStr">
        <is>
          <t xml:space="preserve"> </t>
        </is>
      </c>
      <c r="C169" s="4" t="inlineStr">
        <is>
          <t xml:space="preserve"> </t>
        </is>
      </c>
      <c r="D169" s="4" t="inlineStr">
        <is>
          <t xml:space="preserve"> </t>
        </is>
      </c>
      <c r="E169" s="4" t="inlineStr">
        <is>
          <t xml:space="preserve"> </t>
        </is>
      </c>
    </row>
    <row r="170">
      <c r="A170" s="3" t="inlineStr">
        <is>
          <t>Share-based Compensation, Shares Authorized under Stock Option Plans, Exercise Price Range [Line Items]</t>
        </is>
      </c>
      <c r="B170" s="4" t="inlineStr">
        <is>
          <t xml:space="preserve"> </t>
        </is>
      </c>
      <c r="C170" s="4" t="inlineStr">
        <is>
          <t xml:space="preserve"> </t>
        </is>
      </c>
      <c r="D170" s="4" t="inlineStr">
        <is>
          <t xml:space="preserve"> </t>
        </is>
      </c>
      <c r="E170" s="4" t="inlineStr">
        <is>
          <t xml:space="preserve"> </t>
        </is>
      </c>
    </row>
    <row r="171">
      <c r="A171" s="4" t="inlineStr">
        <is>
          <t>Outstanding, non-vested restricted stock (in shares)</t>
        </is>
      </c>
      <c r="B171" s="6" t="n">
        <v>0</v>
      </c>
      <c r="C171" s="4" t="inlineStr">
        <is>
          <t xml:space="preserve"> </t>
        </is>
      </c>
      <c r="D171" s="4" t="inlineStr">
        <is>
          <t xml:space="preserve"> </t>
        </is>
      </c>
      <c r="E171" s="4" t="inlineStr">
        <is>
          <t xml:space="preserve"> </t>
        </is>
      </c>
    </row>
    <row r="172">
      <c r="A172" s="4" t="inlineStr">
        <is>
          <t>Outstanding, weighted-average remaining contractual life</t>
        </is>
      </c>
      <c r="B172" s="4" t="inlineStr">
        <is>
          <t>0 years</t>
        </is>
      </c>
      <c r="C172" s="4" t="inlineStr">
        <is>
          <t xml:space="preserve"> </t>
        </is>
      </c>
      <c r="D172" s="4" t="inlineStr">
        <is>
          <t xml:space="preserve"> </t>
        </is>
      </c>
      <c r="E172" s="4" t="inlineStr">
        <is>
          <t xml:space="preserve"> </t>
        </is>
      </c>
    </row>
    <row r="173">
      <c r="A173" s="4" t="inlineStr">
        <is>
          <t>Expected to vest, non-vested restricted stock (in shares)</t>
        </is>
      </c>
      <c r="B173" s="6" t="n">
        <v>0</v>
      </c>
      <c r="C173" s="4" t="inlineStr">
        <is>
          <t xml:space="preserve"> </t>
        </is>
      </c>
      <c r="D173" s="4" t="inlineStr">
        <is>
          <t xml:space="preserve"> </t>
        </is>
      </c>
      <c r="E173" s="4" t="inlineStr">
        <is>
          <t xml:space="preserve"> </t>
        </is>
      </c>
    </row>
    <row r="174">
      <c r="A174" s="4" t="inlineStr">
        <is>
          <t>Expected to vest, weighted-average remaining contractual life</t>
        </is>
      </c>
      <c r="B174" s="4" t="inlineStr">
        <is>
          <t>0 years</t>
        </is>
      </c>
      <c r="C174" s="4" t="inlineStr">
        <is>
          <t xml:space="preserve"> </t>
        </is>
      </c>
      <c r="D174" s="4" t="inlineStr">
        <is>
          <t xml:space="preserve"> </t>
        </is>
      </c>
      <c r="E174" s="4" t="inlineStr">
        <is>
          <t xml:space="preserve"> </t>
        </is>
      </c>
    </row>
    <row r="175">
      <c r="A175" s="4" t="inlineStr">
        <is>
          <t>155.00 - 169.99 | Minimum</t>
        </is>
      </c>
      <c r="B175" s="4" t="inlineStr">
        <is>
          <t xml:space="preserve"> </t>
        </is>
      </c>
      <c r="C175" s="4" t="inlineStr">
        <is>
          <t xml:space="preserve"> </t>
        </is>
      </c>
      <c r="D175" s="4" t="inlineStr">
        <is>
          <t xml:space="preserve"> </t>
        </is>
      </c>
      <c r="E175" s="4" t="inlineStr">
        <is>
          <t xml:space="preserve"> </t>
        </is>
      </c>
    </row>
    <row r="176">
      <c r="A176" s="3" t="inlineStr">
        <is>
          <t>Share-based Compensation, Shares Authorized under Stock Option Plans, Exercise Price Range [Line Items]</t>
        </is>
      </c>
      <c r="B176" s="4" t="inlineStr">
        <is>
          <t xml:space="preserve"> </t>
        </is>
      </c>
      <c r="C176" s="4" t="inlineStr">
        <is>
          <t xml:space="preserve"> </t>
        </is>
      </c>
      <c r="D176" s="4" t="inlineStr">
        <is>
          <t xml:space="preserve"> </t>
        </is>
      </c>
      <c r="E176" s="4" t="inlineStr">
        <is>
          <t xml:space="preserve"> </t>
        </is>
      </c>
    </row>
    <row r="177">
      <c r="A177" s="4" t="inlineStr">
        <is>
          <t>Weighted-average grant-date fair value (in dollars per share)</t>
        </is>
      </c>
      <c r="B177" s="5" t="n">
        <v>155</v>
      </c>
      <c r="C177" s="4" t="inlineStr">
        <is>
          <t xml:space="preserve"> </t>
        </is>
      </c>
      <c r="D177" s="4" t="inlineStr">
        <is>
          <t xml:space="preserve"> </t>
        </is>
      </c>
      <c r="E177" s="4" t="inlineStr">
        <is>
          <t xml:space="preserve"> </t>
        </is>
      </c>
    </row>
    <row r="178">
      <c r="A178" s="4" t="inlineStr">
        <is>
          <t>155.00 - 169.99 | Maximum</t>
        </is>
      </c>
      <c r="B178" s="4" t="inlineStr">
        <is>
          <t xml:space="preserve"> </t>
        </is>
      </c>
      <c r="C178" s="4" t="inlineStr">
        <is>
          <t xml:space="preserve"> </t>
        </is>
      </c>
      <c r="D178" s="4" t="inlineStr">
        <is>
          <t xml:space="preserve"> </t>
        </is>
      </c>
      <c r="E178" s="4" t="inlineStr">
        <is>
          <t xml:space="preserve"> </t>
        </is>
      </c>
    </row>
    <row r="179">
      <c r="A179" s="3" t="inlineStr">
        <is>
          <t>Share-based Compensation, Shares Authorized under Stock Option Plans, Exercise Price Range [Line Items]</t>
        </is>
      </c>
      <c r="B179" s="4" t="inlineStr">
        <is>
          <t xml:space="preserve"> </t>
        </is>
      </c>
      <c r="C179" s="4" t="inlineStr">
        <is>
          <t xml:space="preserve"> </t>
        </is>
      </c>
      <c r="D179" s="4" t="inlineStr">
        <is>
          <t xml:space="preserve"> </t>
        </is>
      </c>
      <c r="E179" s="4" t="inlineStr">
        <is>
          <t xml:space="preserve"> </t>
        </is>
      </c>
    </row>
    <row r="180">
      <c r="A180" s="4" t="inlineStr">
        <is>
          <t>Weighted-average grant-date fair value (in dollars per share)</t>
        </is>
      </c>
      <c r="B180" s="7" t="n">
        <v>169.99</v>
      </c>
      <c r="C180" s="4" t="inlineStr">
        <is>
          <t xml:space="preserve"> </t>
        </is>
      </c>
      <c r="D180" s="4" t="inlineStr">
        <is>
          <t xml:space="preserve"> </t>
        </is>
      </c>
      <c r="E180" s="4" t="inlineStr">
        <is>
          <t xml:space="preserve"> </t>
        </is>
      </c>
    </row>
    <row r="181">
      <c r="A181" s="4" t="inlineStr">
        <is>
          <t>170.00 - 184.99</t>
        </is>
      </c>
      <c r="B181" s="4" t="inlineStr">
        <is>
          <t xml:space="preserve"> </t>
        </is>
      </c>
      <c r="C181" s="4" t="inlineStr">
        <is>
          <t xml:space="preserve"> </t>
        </is>
      </c>
      <c r="D181" s="4" t="inlineStr">
        <is>
          <t xml:space="preserve"> </t>
        </is>
      </c>
      <c r="E181" s="4" t="inlineStr">
        <is>
          <t xml:space="preserve"> </t>
        </is>
      </c>
    </row>
    <row r="182">
      <c r="A182" s="3" t="inlineStr">
        <is>
          <t>Share-based Compensation, Shares Authorized under Stock Option Plans, Exercise Price Range [Line Items]</t>
        </is>
      </c>
      <c r="B182" s="4" t="inlineStr">
        <is>
          <t xml:space="preserve"> </t>
        </is>
      </c>
      <c r="C182" s="4" t="inlineStr">
        <is>
          <t xml:space="preserve"> </t>
        </is>
      </c>
      <c r="D182" s="4" t="inlineStr">
        <is>
          <t xml:space="preserve"> </t>
        </is>
      </c>
      <c r="E182" s="4" t="inlineStr">
        <is>
          <t xml:space="preserve"> </t>
        </is>
      </c>
    </row>
    <row r="183">
      <c r="A183" s="4" t="inlineStr">
        <is>
          <t>Outstanding, non-vested restricted stock (in shares)</t>
        </is>
      </c>
      <c r="B183" s="6" t="n">
        <v>610</v>
      </c>
      <c r="C183" s="4" t="inlineStr">
        <is>
          <t xml:space="preserve"> </t>
        </is>
      </c>
      <c r="D183" s="4" t="inlineStr">
        <is>
          <t xml:space="preserve"> </t>
        </is>
      </c>
      <c r="E183" s="4" t="inlineStr">
        <is>
          <t xml:space="preserve"> </t>
        </is>
      </c>
    </row>
    <row r="184">
      <c r="A184" s="4" t="inlineStr">
        <is>
          <t>Outstanding, weighted-average remaining contractual life</t>
        </is>
      </c>
      <c r="B184" s="4" t="inlineStr">
        <is>
          <t>2 years 3 months 18 days</t>
        </is>
      </c>
      <c r="C184" s="4" t="inlineStr">
        <is>
          <t xml:space="preserve"> </t>
        </is>
      </c>
      <c r="D184" s="4" t="inlineStr">
        <is>
          <t xml:space="preserve"> </t>
        </is>
      </c>
      <c r="E184" s="4" t="inlineStr">
        <is>
          <t xml:space="preserve"> </t>
        </is>
      </c>
    </row>
    <row r="185">
      <c r="A185" s="4" t="inlineStr">
        <is>
          <t>Expected to vest, non-vested restricted stock (in shares)</t>
        </is>
      </c>
      <c r="B185" s="6" t="n">
        <v>610</v>
      </c>
      <c r="C185" s="4" t="inlineStr">
        <is>
          <t xml:space="preserve"> </t>
        </is>
      </c>
      <c r="D185" s="4" t="inlineStr">
        <is>
          <t xml:space="preserve"> </t>
        </is>
      </c>
      <c r="E185" s="4" t="inlineStr">
        <is>
          <t xml:space="preserve"> </t>
        </is>
      </c>
    </row>
    <row r="186">
      <c r="A186" s="4" t="inlineStr">
        <is>
          <t>Expected to vest, weighted-average remaining contractual life</t>
        </is>
      </c>
      <c r="B186" s="4" t="inlineStr">
        <is>
          <t>2 years 3 months 18 days</t>
        </is>
      </c>
      <c r="C186" s="4" t="inlineStr">
        <is>
          <t xml:space="preserve"> </t>
        </is>
      </c>
      <c r="D186" s="4" t="inlineStr">
        <is>
          <t xml:space="preserve"> </t>
        </is>
      </c>
      <c r="E186" s="4" t="inlineStr">
        <is>
          <t xml:space="preserve"> </t>
        </is>
      </c>
    </row>
    <row r="187">
      <c r="A187" s="4" t="inlineStr">
        <is>
          <t>170.00 - 184.99 | Minimum</t>
        </is>
      </c>
      <c r="B187" s="4" t="inlineStr">
        <is>
          <t xml:space="preserve"> </t>
        </is>
      </c>
      <c r="C187" s="4" t="inlineStr">
        <is>
          <t xml:space="preserve"> </t>
        </is>
      </c>
      <c r="D187" s="4" t="inlineStr">
        <is>
          <t xml:space="preserve"> </t>
        </is>
      </c>
      <c r="E187" s="4" t="inlineStr">
        <is>
          <t xml:space="preserve"> </t>
        </is>
      </c>
    </row>
    <row r="188">
      <c r="A188" s="3" t="inlineStr">
        <is>
          <t>Share-based Compensation, Shares Authorized under Stock Option Plans, Exercise Price Range [Line Items]</t>
        </is>
      </c>
      <c r="B188" s="4" t="inlineStr">
        <is>
          <t xml:space="preserve"> </t>
        </is>
      </c>
      <c r="C188" s="4" t="inlineStr">
        <is>
          <t xml:space="preserve"> </t>
        </is>
      </c>
      <c r="D188" s="4" t="inlineStr">
        <is>
          <t xml:space="preserve"> </t>
        </is>
      </c>
      <c r="E188" s="4" t="inlineStr">
        <is>
          <t xml:space="preserve"> </t>
        </is>
      </c>
    </row>
    <row r="189">
      <c r="A189" s="4" t="inlineStr">
        <is>
          <t>Weighted-average grant-date fair value (in dollars per share)</t>
        </is>
      </c>
      <c r="B189" s="5" t="n">
        <v>170</v>
      </c>
      <c r="C189" s="4" t="inlineStr">
        <is>
          <t xml:space="preserve"> </t>
        </is>
      </c>
      <c r="D189" s="4" t="inlineStr">
        <is>
          <t xml:space="preserve"> </t>
        </is>
      </c>
      <c r="E189" s="4" t="inlineStr">
        <is>
          <t xml:space="preserve"> </t>
        </is>
      </c>
    </row>
    <row r="190">
      <c r="A190" s="4" t="inlineStr">
        <is>
          <t>170.00 - 184.99 | Maximum</t>
        </is>
      </c>
      <c r="B190" s="4" t="inlineStr">
        <is>
          <t xml:space="preserve"> </t>
        </is>
      </c>
      <c r="C190" s="4" t="inlineStr">
        <is>
          <t xml:space="preserve"> </t>
        </is>
      </c>
      <c r="D190" s="4" t="inlineStr">
        <is>
          <t xml:space="preserve"> </t>
        </is>
      </c>
      <c r="E190" s="4" t="inlineStr">
        <is>
          <t xml:space="preserve"> </t>
        </is>
      </c>
    </row>
    <row r="191">
      <c r="A191" s="3" t="inlineStr">
        <is>
          <t>Share-based Compensation, Shares Authorized under Stock Option Plans, Exercise Price Range [Line Items]</t>
        </is>
      </c>
      <c r="B191" s="4" t="inlineStr">
        <is>
          <t xml:space="preserve"> </t>
        </is>
      </c>
      <c r="C191" s="4" t="inlineStr">
        <is>
          <t xml:space="preserve"> </t>
        </is>
      </c>
      <c r="D191" s="4" t="inlineStr">
        <is>
          <t xml:space="preserve"> </t>
        </is>
      </c>
      <c r="E191" s="4" t="inlineStr">
        <is>
          <t xml:space="preserve"> </t>
        </is>
      </c>
    </row>
    <row r="192">
      <c r="A192" s="4" t="inlineStr">
        <is>
          <t>Weighted-average grant-date fair value (in dollars per share)</t>
        </is>
      </c>
      <c r="B192" s="7" t="n">
        <v>184.99</v>
      </c>
      <c r="C192" s="4" t="inlineStr">
        <is>
          <t xml:space="preserve"> </t>
        </is>
      </c>
      <c r="D192" s="4" t="inlineStr">
        <is>
          <t xml:space="preserve"> </t>
        </is>
      </c>
      <c r="E192" s="4" t="inlineStr">
        <is>
          <t xml:space="preserve"> </t>
        </is>
      </c>
    </row>
    <row r="193">
      <c r="A193" s="4" t="inlineStr">
        <is>
          <t>185.00 - 199.99</t>
        </is>
      </c>
      <c r="B193" s="4" t="inlineStr">
        <is>
          <t xml:space="preserve"> </t>
        </is>
      </c>
      <c r="C193" s="4" t="inlineStr">
        <is>
          <t xml:space="preserve"> </t>
        </is>
      </c>
      <c r="D193" s="4" t="inlineStr">
        <is>
          <t xml:space="preserve"> </t>
        </is>
      </c>
      <c r="E193" s="4" t="inlineStr">
        <is>
          <t xml:space="preserve"> </t>
        </is>
      </c>
    </row>
    <row r="194">
      <c r="A194" s="3" t="inlineStr">
        <is>
          <t>Share-based Compensation, Shares Authorized under Stock Option Plans, Exercise Price Range [Line Items]</t>
        </is>
      </c>
      <c r="B194" s="4" t="inlineStr">
        <is>
          <t xml:space="preserve"> </t>
        </is>
      </c>
      <c r="C194" s="4" t="inlineStr">
        <is>
          <t xml:space="preserve"> </t>
        </is>
      </c>
      <c r="D194" s="4" t="inlineStr">
        <is>
          <t xml:space="preserve"> </t>
        </is>
      </c>
      <c r="E194" s="4" t="inlineStr">
        <is>
          <t xml:space="preserve"> </t>
        </is>
      </c>
    </row>
    <row r="195">
      <c r="A195" s="4" t="inlineStr">
        <is>
          <t>Outstanding, non-vested restricted stock (in shares)</t>
        </is>
      </c>
      <c r="B195" s="6" t="n">
        <v>36110</v>
      </c>
      <c r="C195" s="4" t="inlineStr">
        <is>
          <t xml:space="preserve"> </t>
        </is>
      </c>
      <c r="D195" s="4" t="inlineStr">
        <is>
          <t xml:space="preserve"> </t>
        </is>
      </c>
      <c r="E195" s="4" t="inlineStr">
        <is>
          <t xml:space="preserve"> </t>
        </is>
      </c>
    </row>
    <row r="196">
      <c r="A196" s="4" t="inlineStr">
        <is>
          <t>Outstanding, weighted-average remaining contractual life</t>
        </is>
      </c>
      <c r="B196" s="4" t="inlineStr">
        <is>
          <t>2 years 3 months 18 days</t>
        </is>
      </c>
      <c r="C196" s="4" t="inlineStr">
        <is>
          <t xml:space="preserve"> </t>
        </is>
      </c>
      <c r="D196" s="4" t="inlineStr">
        <is>
          <t xml:space="preserve"> </t>
        </is>
      </c>
      <c r="E196" s="4" t="inlineStr">
        <is>
          <t xml:space="preserve"> </t>
        </is>
      </c>
    </row>
    <row r="197">
      <c r="A197" s="4" t="inlineStr">
        <is>
          <t>Expected to vest, non-vested restricted stock (in shares)</t>
        </is>
      </c>
      <c r="B197" s="6" t="n">
        <v>36110</v>
      </c>
      <c r="C197" s="4" t="inlineStr">
        <is>
          <t xml:space="preserve"> </t>
        </is>
      </c>
      <c r="D197" s="4" t="inlineStr">
        <is>
          <t xml:space="preserve"> </t>
        </is>
      </c>
      <c r="E197" s="4" t="inlineStr">
        <is>
          <t xml:space="preserve"> </t>
        </is>
      </c>
    </row>
    <row r="198">
      <c r="A198" s="4" t="inlineStr">
        <is>
          <t>Expected to vest, weighted-average remaining contractual life</t>
        </is>
      </c>
      <c r="B198" s="4" t="inlineStr">
        <is>
          <t>2 years 3 months 18 days</t>
        </is>
      </c>
      <c r="C198" s="4" t="inlineStr">
        <is>
          <t xml:space="preserve"> </t>
        </is>
      </c>
      <c r="D198" s="4" t="inlineStr">
        <is>
          <t xml:space="preserve"> </t>
        </is>
      </c>
      <c r="E198" s="4" t="inlineStr">
        <is>
          <t xml:space="preserve"> </t>
        </is>
      </c>
    </row>
    <row r="199">
      <c r="A199" s="4" t="inlineStr">
        <is>
          <t>185.00 - 199.99 | Minimum</t>
        </is>
      </c>
      <c r="B199" s="4" t="inlineStr">
        <is>
          <t xml:space="preserve"> </t>
        </is>
      </c>
      <c r="C199" s="4" t="inlineStr">
        <is>
          <t xml:space="preserve"> </t>
        </is>
      </c>
      <c r="D199" s="4" t="inlineStr">
        <is>
          <t xml:space="preserve"> </t>
        </is>
      </c>
      <c r="E199" s="4" t="inlineStr">
        <is>
          <t xml:space="preserve"> </t>
        </is>
      </c>
    </row>
    <row r="200">
      <c r="A200" s="3" t="inlineStr">
        <is>
          <t>Share-based Compensation, Shares Authorized under Stock Option Plans, Exercise Price Range [Line Items]</t>
        </is>
      </c>
      <c r="B200" s="4" t="inlineStr">
        <is>
          <t xml:space="preserve"> </t>
        </is>
      </c>
      <c r="C200" s="4" t="inlineStr">
        <is>
          <t xml:space="preserve"> </t>
        </is>
      </c>
      <c r="D200" s="4" t="inlineStr">
        <is>
          <t xml:space="preserve"> </t>
        </is>
      </c>
      <c r="E200" s="4" t="inlineStr">
        <is>
          <t xml:space="preserve"> </t>
        </is>
      </c>
    </row>
    <row r="201">
      <c r="A201" s="4" t="inlineStr">
        <is>
          <t>Weighted-average grant-date fair value (in dollars per share)</t>
        </is>
      </c>
      <c r="B201" s="5" t="n">
        <v>185</v>
      </c>
      <c r="C201" s="4" t="inlineStr">
        <is>
          <t xml:space="preserve"> </t>
        </is>
      </c>
      <c r="D201" s="4" t="inlineStr">
        <is>
          <t xml:space="preserve"> </t>
        </is>
      </c>
      <c r="E201" s="4" t="inlineStr">
        <is>
          <t xml:space="preserve"> </t>
        </is>
      </c>
    </row>
    <row r="202">
      <c r="A202" s="4" t="inlineStr">
        <is>
          <t>185.00 - 199.99 | Maximum</t>
        </is>
      </c>
      <c r="B202" s="4" t="inlineStr">
        <is>
          <t xml:space="preserve"> </t>
        </is>
      </c>
      <c r="C202" s="4" t="inlineStr">
        <is>
          <t xml:space="preserve"> </t>
        </is>
      </c>
      <c r="D202" s="4" t="inlineStr">
        <is>
          <t xml:space="preserve"> </t>
        </is>
      </c>
      <c r="E202" s="4" t="inlineStr">
        <is>
          <t xml:space="preserve"> </t>
        </is>
      </c>
    </row>
    <row r="203">
      <c r="A203" s="3" t="inlineStr">
        <is>
          <t>Share-based Compensation, Shares Authorized under Stock Option Plans, Exercise Price Range [Line Items]</t>
        </is>
      </c>
      <c r="B203" s="4" t="inlineStr">
        <is>
          <t xml:space="preserve"> </t>
        </is>
      </c>
      <c r="C203" s="4" t="inlineStr">
        <is>
          <t xml:space="preserve"> </t>
        </is>
      </c>
      <c r="D203" s="4" t="inlineStr">
        <is>
          <t xml:space="preserve"> </t>
        </is>
      </c>
      <c r="E203" s="4" t="inlineStr">
        <is>
          <t xml:space="preserve"> </t>
        </is>
      </c>
    </row>
    <row r="204">
      <c r="A204" s="4" t="inlineStr">
        <is>
          <t>Weighted-average grant-date fair value (in dollars per share)</t>
        </is>
      </c>
      <c r="B204" s="7" t="n">
        <v>199.99</v>
      </c>
      <c r="C204" s="4" t="inlineStr">
        <is>
          <t xml:space="preserve"> </t>
        </is>
      </c>
      <c r="D204" s="4" t="inlineStr">
        <is>
          <t xml:space="preserve"> </t>
        </is>
      </c>
      <c r="E20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ssumptions for Estimating Fair Value of Stock Options and SARs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0" t="n">
        <v>0.041</v>
      </c>
      <c r="C4" s="10" t="n">
        <v>0.041</v>
      </c>
      <c r="D4" s="10" t="n">
        <v>0.019</v>
      </c>
    </row>
    <row r="5">
      <c r="A5" s="4" t="inlineStr">
        <is>
          <t>Expected years until exercise</t>
        </is>
      </c>
      <c r="B5" s="4" t="inlineStr">
        <is>
          <t>6 years</t>
        </is>
      </c>
      <c r="C5" s="4" t="inlineStr">
        <is>
          <t>6 years</t>
        </is>
      </c>
      <c r="D5" s="4" t="inlineStr">
        <is>
          <t>6 years</t>
        </is>
      </c>
    </row>
    <row r="6">
      <c r="A6" s="4" t="inlineStr">
        <is>
          <t>Expected stock volatility</t>
        </is>
      </c>
      <c r="B6" s="9" t="n">
        <v>0.36</v>
      </c>
      <c r="C6" s="10" t="n">
        <v>0.366</v>
      </c>
      <c r="D6" s="10" t="n">
        <v>0.374</v>
      </c>
    </row>
    <row r="7">
      <c r="A7" s="4" t="inlineStr">
        <is>
          <t>Dividend yield</t>
        </is>
      </c>
      <c r="B7" s="10" t="n">
        <v>0.028</v>
      </c>
      <c r="C7" s="10" t="n">
        <v>0.033</v>
      </c>
      <c r="D7" s="10" t="n">
        <v>0.0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Corporate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54687</v>
      </c>
      <c r="C4" s="5" t="n">
        <v>46712</v>
      </c>
      <c r="D4" s="5" t="n">
        <v>35609</v>
      </c>
    </row>
    <row r="5">
      <c r="A5" s="4" t="inlineStr">
        <is>
          <t>Deferred income tax expense</t>
        </is>
      </c>
      <c r="B5" s="6" t="n">
        <v>-3777</v>
      </c>
      <c r="C5" s="6" t="n">
        <v>6386</v>
      </c>
      <c r="D5" s="6" t="n">
        <v>11926</v>
      </c>
    </row>
    <row r="6">
      <c r="A6" s="4" t="inlineStr">
        <is>
          <t>Income tax expense</t>
        </is>
      </c>
      <c r="B6" s="5" t="n">
        <v>50910</v>
      </c>
      <c r="C6" s="5" t="n">
        <v>53098</v>
      </c>
      <c r="D6" s="5" t="n">
        <v>475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common share (in dollars per share)</t>
        </is>
      </c>
      <c r="B4" s="7" t="n">
        <v>1.4</v>
      </c>
      <c r="C4" s="7" t="n">
        <v>1.1</v>
      </c>
      <c r="D4" s="7" t="n">
        <v>0.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5" t="n">
        <v>54201</v>
      </c>
      <c r="C4" s="5" t="n">
        <v>53151</v>
      </c>
      <c r="D4" s="5" t="n">
        <v>47393</v>
      </c>
    </row>
    <row r="5">
      <c r="A5" s="4" t="inlineStr">
        <is>
          <t>Excess tax benefits related to stock-based awards</t>
        </is>
      </c>
      <c r="B5" s="6" t="n">
        <v>-1755</v>
      </c>
      <c r="C5" s="6" t="n">
        <v>-924</v>
      </c>
      <c r="D5" s="6" t="n">
        <v>-401</v>
      </c>
    </row>
    <row r="6">
      <c r="A6" s="4" t="inlineStr">
        <is>
          <t>Tax credits</t>
        </is>
      </c>
      <c r="B6" s="6" t="n">
        <v>-3260</v>
      </c>
      <c r="C6" s="6" t="n">
        <v>0</v>
      </c>
      <c r="D6" s="6" t="n">
        <v>0</v>
      </c>
    </row>
    <row r="7">
      <c r="A7" s="4" t="inlineStr">
        <is>
          <t>Other</t>
        </is>
      </c>
      <c r="B7" s="6" t="n">
        <v>1724</v>
      </c>
      <c r="C7" s="6" t="n">
        <v>871</v>
      </c>
      <c r="D7" s="6" t="n">
        <v>543</v>
      </c>
    </row>
    <row r="8">
      <c r="A8" s="4" t="inlineStr">
        <is>
          <t>Income tax expense</t>
        </is>
      </c>
      <c r="B8" s="5" t="n">
        <v>50910</v>
      </c>
      <c r="C8" s="5" t="n">
        <v>53098</v>
      </c>
      <c r="D8" s="5" t="n">
        <v>47535</v>
      </c>
    </row>
    <row r="9">
      <c r="A9" s="4" t="inlineStr">
        <is>
          <t>Statutory tax rate</t>
        </is>
      </c>
      <c r="B9" s="9" t="n">
        <v>0.21</v>
      </c>
      <c r="C9" s="9" t="n">
        <v>0.21</v>
      </c>
      <c r="D9" s="9" t="n">
        <v>0.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 related to hedge items</t>
        </is>
      </c>
      <c r="B3" s="5" t="n">
        <v>136589</v>
      </c>
      <c r="C3" s="5" t="n">
        <v>84922</v>
      </c>
    </row>
    <row r="4">
      <c r="A4" s="4" t="inlineStr">
        <is>
          <t>Unrealized losses on available-for-sale securities</t>
        </is>
      </c>
      <c r="B4" s="6" t="n">
        <v>12441</v>
      </c>
      <c r="C4" s="6" t="n">
        <v>20514</v>
      </c>
    </row>
    <row r="5">
      <c r="A5" s="4" t="inlineStr">
        <is>
          <t>Allowance for losses</t>
        </is>
      </c>
      <c r="B5" s="6" t="n">
        <v>5310</v>
      </c>
      <c r="C5" s="6" t="n">
        <v>3842</v>
      </c>
    </row>
    <row r="6">
      <c r="A6" s="4" t="inlineStr">
        <is>
          <t>Compensation and Benefits</t>
        </is>
      </c>
      <c r="B6" s="6" t="n">
        <v>1779</v>
      </c>
      <c r="C6" s="6" t="n">
        <v>2127</v>
      </c>
    </row>
    <row r="7">
      <c r="A7" s="4" t="inlineStr">
        <is>
          <t>Stock-based compensation</t>
        </is>
      </c>
      <c r="B7" s="6" t="n">
        <v>3014</v>
      </c>
      <c r="C7" s="6" t="n">
        <v>2481</v>
      </c>
    </row>
    <row r="8">
      <c r="A8" s="4" t="inlineStr">
        <is>
          <t>Capital loss carryforwards</t>
        </is>
      </c>
      <c r="B8" s="6" t="n">
        <v>0</v>
      </c>
      <c r="C8" s="6" t="n">
        <v>35</v>
      </c>
    </row>
    <row r="9">
      <c r="A9" s="4" t="inlineStr">
        <is>
          <t>Valuation allowance</t>
        </is>
      </c>
      <c r="B9" s="6" t="n">
        <v>0</v>
      </c>
      <c r="C9" s="6" t="n">
        <v>-35</v>
      </c>
    </row>
    <row r="10">
      <c r="A10" s="4" t="inlineStr">
        <is>
          <t>Other</t>
        </is>
      </c>
      <c r="B10" s="6" t="n">
        <v>5887</v>
      </c>
      <c r="C10" s="6" t="n">
        <v>2051</v>
      </c>
    </row>
    <row r="11">
      <c r="A11" s="4" t="inlineStr">
        <is>
          <t>Total deferred tax assets</t>
        </is>
      </c>
      <c r="B11" s="6" t="n">
        <v>165020</v>
      </c>
      <c r="C11" s="6" t="n">
        <v>115937</v>
      </c>
    </row>
    <row r="12">
      <c r="A12" s="3" t="inlineStr">
        <is>
          <t>Deferred tax liability:</t>
        </is>
      </c>
      <c r="B12" s="4" t="inlineStr">
        <is>
          <t xml:space="preserve"> </t>
        </is>
      </c>
      <c r="C12" s="4" t="inlineStr">
        <is>
          <t xml:space="preserve"> </t>
        </is>
      </c>
    </row>
    <row r="13">
      <c r="A13" s="4" t="inlineStr">
        <is>
          <t>Basis differences related to financial derivatives</t>
        </is>
      </c>
      <c r="B13" s="6" t="n">
        <v>135528</v>
      </c>
      <c r="C13" s="6" t="n">
        <v>80887</v>
      </c>
    </row>
    <row r="14">
      <c r="A14" s="4" t="inlineStr">
        <is>
          <t>Unrealized gains on cash flow hedges</t>
        </is>
      </c>
      <c r="B14" s="6" t="n">
        <v>9212</v>
      </c>
      <c r="C14" s="6" t="n">
        <v>9843</v>
      </c>
    </row>
    <row r="15">
      <c r="A15" s="4" t="inlineStr">
        <is>
          <t>Basis difference related to structured securitizations</t>
        </is>
      </c>
      <c r="B15" s="6" t="n">
        <v>18726</v>
      </c>
      <c r="C15" s="6" t="n">
        <v>16647</v>
      </c>
    </row>
    <row r="16">
      <c r="A16" s="4" t="inlineStr">
        <is>
          <t>Other</t>
        </is>
      </c>
      <c r="B16" s="6" t="n">
        <v>10</v>
      </c>
      <c r="C16" s="6" t="n">
        <v>90</v>
      </c>
    </row>
    <row r="17">
      <c r="A17" s="4" t="inlineStr">
        <is>
          <t>Total deferred tax liability</t>
        </is>
      </c>
      <c r="B17" s="6" t="n">
        <v>163476</v>
      </c>
      <c r="C17" s="6" t="n">
        <v>107467</v>
      </c>
    </row>
    <row r="18">
      <c r="A18" s="4" t="inlineStr">
        <is>
          <t>Net deferred tax asset</t>
        </is>
      </c>
      <c r="B18" s="5" t="n">
        <v>1544</v>
      </c>
      <c r="C18" s="5" t="n">
        <v>84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0</v>
      </c>
      <c r="C3" s="5" t="n">
        <v>0</v>
      </c>
      <c r="D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percentage to retirement plan</t>
        </is>
      </c>
      <c r="B4" s="10" t="n">
        <v>0.189</v>
      </c>
      <c r="C4" s="4" t="inlineStr">
        <is>
          <t xml:space="preserve"> </t>
        </is>
      </c>
      <c r="D4" s="4" t="inlineStr">
        <is>
          <t xml:space="preserve"> </t>
        </is>
      </c>
    </row>
    <row r="5">
      <c r="A5" s="4" t="inlineStr">
        <is>
          <t>Defined contribution plan wage base</t>
        </is>
      </c>
      <c r="B5" s="5" t="n">
        <v>345000</v>
      </c>
      <c r="C5" s="5" t="n">
        <v>330000</v>
      </c>
      <c r="D5" s="5" t="n">
        <v>305000</v>
      </c>
    </row>
    <row r="6">
      <c r="A6" s="4" t="inlineStr">
        <is>
          <t>Requisite service period</t>
        </is>
      </c>
      <c r="B6" s="4" t="inlineStr">
        <is>
          <t>3 years</t>
        </is>
      </c>
      <c r="C6" s="4" t="inlineStr">
        <is>
          <t xml:space="preserve"> </t>
        </is>
      </c>
      <c r="D6" s="4" t="inlineStr">
        <is>
          <t xml:space="preserve"> </t>
        </is>
      </c>
    </row>
    <row r="7">
      <c r="A7" s="4" t="inlineStr">
        <is>
          <t>Expenses under defined contribution plan</t>
        </is>
      </c>
      <c r="B7" s="5" t="n">
        <v>4200000</v>
      </c>
      <c r="C7" s="6" t="n">
        <v>3600000</v>
      </c>
      <c r="D7" s="6" t="n">
        <v>3100000</v>
      </c>
    </row>
    <row r="8">
      <c r="A8" s="4" t="inlineStr">
        <is>
          <t>Maximum gross annual base salary under plan</t>
        </is>
      </c>
      <c r="B8" s="6" t="n">
        <v>750000</v>
      </c>
      <c r="C8" s="4" t="inlineStr">
        <is>
          <t xml:space="preserve"> </t>
        </is>
      </c>
      <c r="D8" s="4" t="inlineStr">
        <is>
          <t xml:space="preserve"> </t>
        </is>
      </c>
    </row>
    <row r="9">
      <c r="A9" s="4" t="inlineStr">
        <is>
          <t>Expenses for NQDC plan</t>
        </is>
      </c>
      <c r="B9" s="5" t="n">
        <v>200000</v>
      </c>
      <c r="C9" s="5" t="n">
        <v>100000</v>
      </c>
      <c r="D9" s="5" t="n">
        <v>200000</v>
      </c>
    </row>
    <row r="10">
      <c r="A10" s="4" t="inlineStr">
        <is>
          <t>Base percentag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 percentage to retirement plan</t>
        </is>
      </c>
      <c r="B12" s="10" t="n">
        <v>0.132</v>
      </c>
      <c r="C12" s="4" t="inlineStr">
        <is>
          <t xml:space="preserve"> </t>
        </is>
      </c>
      <c r="D12" s="4" t="inlineStr">
        <is>
          <t xml:space="preserve"> </t>
        </is>
      </c>
    </row>
    <row r="13">
      <c r="A13" s="4" t="inlineStr">
        <is>
          <t>Excess percentag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contribution percentage to retirement plan</t>
        </is>
      </c>
      <c r="B15" s="10" t="n">
        <v>0.05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51" customWidth="1" min="2" max="2"/>
    <col width="22" customWidth="1" min="3" max="3"/>
  </cols>
  <sheetData>
    <row r="1">
      <c r="A1" s="1" t="inlineStr">
        <is>
          <t>GUARANTEES AND COMMITMENTS - Narrative (Details) $ in Millions</t>
        </is>
      </c>
      <c r="B1" s="2" t="inlineStr">
        <is>
          <t>12 Months Ended</t>
        </is>
      </c>
    </row>
    <row r="2">
      <c r="B2" s="2" t="inlineStr">
        <is>
          <t>Dec. 31, 2024 USD ($) creditEnhancementAlternative</t>
        </is>
      </c>
      <c r="C2" s="2" t="inlineStr">
        <is>
          <t>Dec. 31, 2023 USD ($)</t>
        </is>
      </c>
    </row>
    <row r="3">
      <c r="A3" s="3" t="inlineStr">
        <is>
          <t>Guarantor Obligations [Line Items]</t>
        </is>
      </c>
      <c r="B3" s="4" t="inlineStr">
        <is>
          <t xml:space="preserve"> </t>
        </is>
      </c>
      <c r="C3" s="4" t="inlineStr">
        <is>
          <t xml:space="preserve"> </t>
        </is>
      </c>
    </row>
    <row r="4">
      <c r="A4" s="4" t="inlineStr">
        <is>
          <t>Number of credit enhancement alternatives | creditEnhancementAlternative</t>
        </is>
      </c>
      <c r="B4" s="6" t="n">
        <v>2</v>
      </c>
      <c r="C4" s="4" t="inlineStr">
        <is>
          <t xml:space="preserve"> </t>
        </is>
      </c>
    </row>
    <row r="5">
      <c r="A5" s="4" t="inlineStr">
        <is>
          <t>Minimum term of guarantees</t>
        </is>
      </c>
      <c r="B5" s="4" t="inlineStr">
        <is>
          <t>1 year</t>
        </is>
      </c>
      <c r="C5" s="4" t="inlineStr">
        <is>
          <t xml:space="preserve"> </t>
        </is>
      </c>
    </row>
    <row r="6">
      <c r="A6" s="4" t="inlineStr">
        <is>
          <t>Maximum term of guarantees</t>
        </is>
      </c>
      <c r="B6" s="4" t="inlineStr">
        <is>
          <t>30 years</t>
        </is>
      </c>
      <c r="C6" s="4" t="inlineStr">
        <is>
          <t xml:space="preserve"> </t>
        </is>
      </c>
    </row>
    <row r="7">
      <c r="A7" s="4" t="inlineStr">
        <is>
          <t>Unfunded commitments and letter of credi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Other commitment</t>
        </is>
      </c>
      <c r="B9" s="8" t="n">
        <v>602.6</v>
      </c>
      <c r="C9" s="8" t="n">
        <v>261.2</v>
      </c>
    </row>
    <row r="10">
      <c r="A10" s="4" t="inlineStr">
        <is>
          <t>Farm &amp; Ranch Loans and USDA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mmitments to purchase</t>
        </is>
      </c>
      <c r="B12" s="6" t="n">
        <v>54</v>
      </c>
      <c r="C12" s="6" t="n">
        <v>31</v>
      </c>
    </row>
    <row r="13">
      <c r="A13" s="4" t="inlineStr">
        <is>
          <t>Guarantee and commitment obligation</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rincipal amount</t>
        </is>
      </c>
      <c r="B15" s="5" t="n">
        <v>4500</v>
      </c>
      <c r="C15" s="5" t="n">
        <v>4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Guarantee and Commitment Obligations in the Consolidated Balance Sheet (Details) - USD ($) $ in Thousands</t>
        </is>
      </c>
      <c r="B1" s="2" t="inlineStr">
        <is>
          <t>12 Months Ended</t>
        </is>
      </c>
    </row>
    <row r="2">
      <c r="B2" s="2" t="inlineStr">
        <is>
          <t>Dec. 31, 2024</t>
        </is>
      </c>
      <c r="C2" s="2" t="inlineStr">
        <is>
          <t>Dec. 31, 2023</t>
        </is>
      </c>
      <c r="D2" s="2" t="inlineStr">
        <is>
          <t>Dec. 31, 2022</t>
        </is>
      </c>
    </row>
    <row r="3">
      <c r="A3" s="3" t="inlineStr">
        <is>
          <t>Guarantor Obligation [Roll Forward]</t>
        </is>
      </c>
      <c r="B3" s="4" t="inlineStr">
        <is>
          <t xml:space="preserve"> </t>
        </is>
      </c>
      <c r="C3" s="4" t="inlineStr">
        <is>
          <t xml:space="preserve"> </t>
        </is>
      </c>
      <c r="D3" s="4" t="inlineStr">
        <is>
          <t xml:space="preserve"> </t>
        </is>
      </c>
    </row>
    <row r="4">
      <c r="A4" s="4" t="inlineStr">
        <is>
          <t>Beginning balance, January 1</t>
        </is>
      </c>
      <c r="B4" s="5" t="n">
        <v>47563</v>
      </c>
      <c r="C4" s="5" t="n">
        <v>46582</v>
      </c>
      <c r="D4" s="5" t="n">
        <v>43926</v>
      </c>
    </row>
    <row r="5">
      <c r="A5" s="4" t="inlineStr">
        <is>
          <t>Additions to the guarantee and commitment obligation</t>
        </is>
      </c>
      <c r="B5" s="6" t="n">
        <v>6036</v>
      </c>
      <c r="C5" s="6" t="n">
        <v>5312</v>
      </c>
      <c r="D5" s="6" t="n">
        <v>8569</v>
      </c>
    </row>
    <row r="6">
      <c r="A6" s="4" t="inlineStr">
        <is>
          <t>Amortization of the guarantee and commitment obligation</t>
        </is>
      </c>
      <c r="B6" s="6" t="n">
        <v>-5273</v>
      </c>
      <c r="C6" s="6" t="n">
        <v>-4331</v>
      </c>
      <c r="D6" s="6" t="n">
        <v>-5913</v>
      </c>
    </row>
    <row r="7">
      <c r="A7" s="4" t="inlineStr">
        <is>
          <t>Ending balance, December 31</t>
        </is>
      </c>
      <c r="B7" s="5" t="n">
        <v>48326</v>
      </c>
      <c r="C7" s="5" t="n">
        <v>47563</v>
      </c>
      <c r="D7" s="5" t="n">
        <v>465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ff-Balance Sheet Guaranteed Securities (Details) - Unconsolidated VIE - Farmer Mac Guaranteed USDA Securitie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off-balance sheet Farmer Mac Guaranteed Securities</t>
        </is>
      </c>
      <c r="B3" s="5" t="n">
        <v>426310</v>
      </c>
      <c r="C3" s="5" t="n">
        <v>452602</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off-balance sheet Farmer Mac Guaranteed Securities</t>
        </is>
      </c>
      <c r="B6" s="6" t="n">
        <v>426310</v>
      </c>
      <c r="C6" s="6" t="n">
        <v>452602</v>
      </c>
    </row>
    <row r="7">
      <c r="A7" s="4" t="inlineStr">
        <is>
          <t>Infrastructure Financ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off-balance sheet Farmer Mac Guaranteed Securities</t>
        </is>
      </c>
      <c r="B9" s="5" t="n">
        <v>0</v>
      </c>
      <c r="C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Significant Cash Flows Received From and Paid to Trus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ceeds from new securitizations</t>
        </is>
      </c>
      <c r="B4" s="5" t="n">
        <v>648442</v>
      </c>
      <c r="C4" s="5" t="n">
        <v>222188</v>
      </c>
      <c r="D4" s="5" t="n">
        <v>357841</v>
      </c>
    </row>
    <row r="5">
      <c r="A5" s="4" t="inlineStr">
        <is>
          <t>Guarantee fees received</t>
        </is>
      </c>
      <c r="B5" s="5" t="n">
        <v>1484</v>
      </c>
      <c r="C5" s="5" t="n">
        <v>1620</v>
      </c>
      <c r="D5" s="5" t="n">
        <v>18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UARANTEES AND COMMITMENTS - Schedule of Underlying Off-Balance Sheet Guaranteed Securities (Details) - Farmer Mac Guaranteed USDA Securities - USD ($) $ in Thousand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Guarantee and commitment obligation</t>
        </is>
      </c>
      <c r="B4" s="5" t="n">
        <v>5595</v>
      </c>
      <c r="C4" s="5" t="n">
        <v>5969</v>
      </c>
    </row>
    <row r="5">
      <c r="A5" s="4" t="inlineStr">
        <is>
          <t>Weighted-average remaining maturity</t>
        </is>
      </c>
      <c r="B5" s="4" t="inlineStr">
        <is>
          <t>21 years 2 months 12 days</t>
        </is>
      </c>
      <c r="C5" s="4" t="inlineStr">
        <is>
          <t>21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UARANTEES AND COMMITMENTS - Schedule of Long-Term Standby Purchase Commitments (Details) - USD ($) $ in Thousands</t>
        </is>
      </c>
      <c r="B1" s="2" t="inlineStr">
        <is>
          <t>12 Months Ended</t>
        </is>
      </c>
    </row>
    <row r="2">
      <c r="B2" s="2" t="inlineStr">
        <is>
          <t>Dec. 31, 2024</t>
        </is>
      </c>
      <c r="C2" s="2" t="inlineStr">
        <is>
          <t>Dec. 31, 2023</t>
        </is>
      </c>
    </row>
    <row r="3">
      <c r="A3" s="4" t="inlineStr">
        <is>
          <t>Long-Term Standby Purchase Commitment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principal amount</t>
        </is>
      </c>
      <c r="B5" s="5" t="n">
        <v>4029019</v>
      </c>
      <c r="C5" s="5" t="n">
        <v>3680333</v>
      </c>
    </row>
    <row r="6">
      <c r="A6" s="4" t="inlineStr">
        <is>
          <t>Weighted-average remaining maturity</t>
        </is>
      </c>
      <c r="B6" s="4" t="inlineStr">
        <is>
          <t>14 years 6 months</t>
        </is>
      </c>
      <c r="C6" s="4" t="inlineStr">
        <is>
          <t>14 years 6 months</t>
        </is>
      </c>
    </row>
    <row r="7">
      <c r="A7" s="4" t="inlineStr">
        <is>
          <t>Guarantee and commitment obligatio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rincipal amount</t>
        </is>
      </c>
      <c r="B9" s="5" t="n">
        <v>4500000</v>
      </c>
      <c r="C9" s="5" t="n">
        <v>4100000</v>
      </c>
    </row>
    <row r="10">
      <c r="A10" s="4" t="inlineStr">
        <is>
          <t>Guarantee and commitment obligation | Long-Term Standby Purchase Commitmen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 and commitment obligation</t>
        </is>
      </c>
      <c r="B12" s="5" t="n">
        <v>42731</v>
      </c>
      <c r="C12" s="5" t="n">
        <v>41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7193000</v>
      </c>
      <c r="C4" s="5" t="n">
        <v>200003000</v>
      </c>
      <c r="D4" s="5" t="n">
        <v>17814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f deferred gains, premiums, and discounts on loans, investments, Farmer Mac Guaranteed Securities, and USDA Securities</t>
        </is>
      </c>
      <c r="B6" s="6" t="n">
        <v>-23879000</v>
      </c>
      <c r="C6" s="6" t="n">
        <v>-17025000</v>
      </c>
      <c r="D6" s="6" t="n">
        <v>720000</v>
      </c>
    </row>
    <row r="7">
      <c r="A7" s="4" t="inlineStr">
        <is>
          <t>Amortization of debt premiums, discounts, and issuance costs</t>
        </is>
      </c>
      <c r="B7" s="6" t="n">
        <v>21242000</v>
      </c>
      <c r="C7" s="6" t="n">
        <v>31421000</v>
      </c>
      <c r="D7" s="6" t="n">
        <v>19656000</v>
      </c>
    </row>
    <row r="8">
      <c r="A8" s="4" t="inlineStr">
        <is>
          <t>Net change in fair value of trading securities, loans held for sale, hedged items, and financial derivatives</t>
        </is>
      </c>
      <c r="B8" s="6" t="n">
        <v>214319000</v>
      </c>
      <c r="C8" s="6" t="n">
        <v>78249000</v>
      </c>
      <c r="D8" s="6" t="n">
        <v>689998000</v>
      </c>
    </row>
    <row r="9">
      <c r="A9" s="4" t="inlineStr">
        <is>
          <t>Losses on sale of mortgage loans</t>
        </is>
      </c>
      <c r="B9" s="6" t="n">
        <v>1147000</v>
      </c>
      <c r="C9" s="6" t="n">
        <v>0</v>
      </c>
      <c r="D9" s="6" t="n">
        <v>0</v>
      </c>
    </row>
    <row r="10">
      <c r="A10" s="4" t="inlineStr">
        <is>
          <t>Gains on the sale of available-for-sale investment securities</t>
        </is>
      </c>
      <c r="B10" s="6" t="n">
        <v>-1052000</v>
      </c>
      <c r="C10" s="6" t="n">
        <v>0</v>
      </c>
      <c r="D10" s="6" t="n">
        <v>0</v>
      </c>
    </row>
    <row r="11">
      <c r="A11" s="4" t="inlineStr">
        <is>
          <t>Total provision for/(release of) allowance for losses</t>
        </is>
      </c>
      <c r="B11" s="6" t="n">
        <v>11490000</v>
      </c>
      <c r="C11" s="6" t="n">
        <v>1136000</v>
      </c>
      <c r="D11" s="6" t="n">
        <v>806000</v>
      </c>
    </row>
    <row r="12">
      <c r="A12" s="4" t="inlineStr">
        <is>
          <t>Excess tax benefits related to stock-based awards</t>
        </is>
      </c>
      <c r="B12" s="6" t="n">
        <v>831000</v>
      </c>
      <c r="C12" s="6" t="n">
        <v>523000</v>
      </c>
      <c r="D12" s="6" t="n">
        <v>101000</v>
      </c>
    </row>
    <row r="13">
      <c r="A13" s="4" t="inlineStr">
        <is>
          <t>Deferred income taxes</t>
        </is>
      </c>
      <c r="B13" s="6" t="n">
        <v>-516000</v>
      </c>
      <c r="C13" s="6" t="n">
        <v>6690000</v>
      </c>
      <c r="D13" s="6" t="n">
        <v>12406000</v>
      </c>
    </row>
    <row r="14">
      <c r="A14" s="4" t="inlineStr">
        <is>
          <t>Stock-based compensation expense</t>
        </is>
      </c>
      <c r="B14" s="6" t="n">
        <v>8088000</v>
      </c>
      <c r="C14" s="6" t="n">
        <v>6801000</v>
      </c>
      <c r="D14" s="6" t="n">
        <v>4624000</v>
      </c>
    </row>
    <row r="15">
      <c r="A15" s="4" t="inlineStr">
        <is>
          <t>Proceeds from repayment of loans purchased as held for sale</t>
        </is>
      </c>
      <c r="B15" s="6" t="n">
        <v>29216000</v>
      </c>
      <c r="C15" s="6" t="n">
        <v>24378000</v>
      </c>
      <c r="D15" s="6" t="n">
        <v>33311000</v>
      </c>
    </row>
    <row r="16">
      <c r="A16" s="3" t="inlineStr">
        <is>
          <t>Net change in:</t>
        </is>
      </c>
      <c r="B16" s="4" t="inlineStr">
        <is>
          <t xml:space="preserve"> </t>
        </is>
      </c>
      <c r="C16" s="4" t="inlineStr">
        <is>
          <t xml:space="preserve"> </t>
        </is>
      </c>
      <c r="D16" s="4" t="inlineStr">
        <is>
          <t xml:space="preserve"> </t>
        </is>
      </c>
    </row>
    <row r="17">
      <c r="A17" s="4" t="inlineStr">
        <is>
          <t>Interest receivable</t>
        </is>
      </c>
      <c r="B17" s="6" t="n">
        <v>-31885000</v>
      </c>
      <c r="C17" s="6" t="n">
        <v>-63944000</v>
      </c>
      <c r="D17" s="6" t="n">
        <v>-63777000</v>
      </c>
    </row>
    <row r="18">
      <c r="A18" s="4" t="inlineStr">
        <is>
          <t>Guarantee and commitment fees receivable</t>
        </is>
      </c>
      <c r="B18" s="6" t="n">
        <v>96000</v>
      </c>
      <c r="C18" s="6" t="n">
        <v>-1700000</v>
      </c>
      <c r="D18" s="6" t="n">
        <v>1043000</v>
      </c>
    </row>
    <row r="19">
      <c r="A19" s="4" t="inlineStr">
        <is>
          <t>Other assets</t>
        </is>
      </c>
      <c r="B19" s="6" t="n">
        <v>18590000</v>
      </c>
      <c r="C19" s="6" t="n">
        <v>54369000</v>
      </c>
      <c r="D19" s="6" t="n">
        <v>-126054000</v>
      </c>
    </row>
    <row r="20">
      <c r="A20" s="4" t="inlineStr">
        <is>
          <t>Accrued interest payable</t>
        </is>
      </c>
      <c r="B20" s="6" t="n">
        <v>13272000</v>
      </c>
      <c r="C20" s="6" t="n">
        <v>63954000</v>
      </c>
      <c r="D20" s="6" t="n">
        <v>58884000</v>
      </c>
    </row>
    <row r="21">
      <c r="A21" s="4" t="inlineStr">
        <is>
          <t>Custodial deposit liability</t>
        </is>
      </c>
      <c r="B21" s="6" t="n">
        <v>130643000</v>
      </c>
      <c r="C21" s="6" t="n">
        <v>-10778000</v>
      </c>
      <c r="D21" s="6" t="n">
        <v>-7666000</v>
      </c>
    </row>
    <row r="22">
      <c r="A22" s="4" t="inlineStr">
        <is>
          <t>Other liabilities</t>
        </is>
      </c>
      <c r="B22" s="6" t="n">
        <v>13851000</v>
      </c>
      <c r="C22" s="6" t="n">
        <v>1721000</v>
      </c>
      <c r="D22" s="6" t="n">
        <v>7075000</v>
      </c>
    </row>
    <row r="23">
      <c r="A23" s="4" t="inlineStr">
        <is>
          <t>Net cash provided by operating activities</t>
        </is>
      </c>
      <c r="B23" s="6" t="n">
        <v>612646000</v>
      </c>
      <c r="C23" s="6" t="n">
        <v>375798000</v>
      </c>
      <c r="D23" s="6" t="n">
        <v>809271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equipment and leasehold improvements</t>
        </is>
      </c>
      <c r="B25" s="6" t="n">
        <v>-5272000</v>
      </c>
      <c r="C25" s="6" t="n">
        <v>0</v>
      </c>
      <c r="D25" s="6" t="n">
        <v>0</v>
      </c>
    </row>
    <row r="26">
      <c r="A26" s="4" t="inlineStr">
        <is>
          <t>Purchases of other investment securities</t>
        </is>
      </c>
      <c r="B26" s="6" t="n">
        <v>-3293000</v>
      </c>
      <c r="C26" s="6" t="n">
        <v>-3145000</v>
      </c>
      <c r="D26" s="6" t="n">
        <v>-2443000</v>
      </c>
    </row>
    <row r="27">
      <c r="A27" s="4" t="inlineStr">
        <is>
          <t>Purchases of loans held for investment</t>
        </is>
      </c>
      <c r="B27" s="6" t="n">
        <v>-3870628000</v>
      </c>
      <c r="C27" s="6" t="n">
        <v>-2164053000</v>
      </c>
      <c r="D27" s="6" t="n">
        <v>-2592924000</v>
      </c>
    </row>
    <row r="28">
      <c r="A28" s="4" t="inlineStr">
        <is>
          <t>Purchases of defaulted loans</t>
        </is>
      </c>
      <c r="B28" s="6" t="n">
        <v>-4447000</v>
      </c>
      <c r="C28" s="6" t="n">
        <v>0</v>
      </c>
      <c r="D28" s="6" t="n">
        <v>0</v>
      </c>
    </row>
    <row r="29">
      <c r="A29" s="4" t="inlineStr">
        <is>
          <t>Proceeds from repayment of loans purchased as held for investment</t>
        </is>
      </c>
      <c r="B29" s="6" t="n">
        <v>1655784000</v>
      </c>
      <c r="C29" s="6" t="n">
        <v>1363588000</v>
      </c>
      <c r="D29" s="6" t="n">
        <v>1321989000</v>
      </c>
    </row>
    <row r="30">
      <c r="A30" s="4" t="inlineStr">
        <is>
          <t>Proceeds from sale of available-for-sale investment securities</t>
        </is>
      </c>
      <c r="B30" s="6" t="n">
        <v>115247000</v>
      </c>
      <c r="C30" s="6" t="n">
        <v>0</v>
      </c>
      <c r="D30" s="6" t="n">
        <v>0</v>
      </c>
    </row>
    <row r="31">
      <c r="A31" s="4" t="inlineStr">
        <is>
          <t>Proceeds from sale of loans previously classified as held for investment</t>
        </is>
      </c>
      <c r="B31" s="6" t="n">
        <v>5775000</v>
      </c>
      <c r="C31" s="6" t="n">
        <v>0</v>
      </c>
      <c r="D31" s="6" t="n">
        <v>9000000</v>
      </c>
    </row>
    <row r="32">
      <c r="A32" s="4" t="inlineStr">
        <is>
          <t>Proceeds from sale of Farmer Mac Guaranteed Securities</t>
        </is>
      </c>
      <c r="B32" s="6" t="n">
        <v>60192000</v>
      </c>
      <c r="C32" s="6" t="n">
        <v>0</v>
      </c>
      <c r="D32" s="6" t="n">
        <v>99643000</v>
      </c>
    </row>
    <row r="33">
      <c r="A33" s="4" t="inlineStr">
        <is>
          <t>Net cash used in investing activities</t>
        </is>
      </c>
      <c r="B33" s="6" t="n">
        <v>-1682473000</v>
      </c>
      <c r="C33" s="6" t="n">
        <v>-1955381000</v>
      </c>
      <c r="D33" s="6" t="n">
        <v>-3042959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discount notes</t>
        </is>
      </c>
      <c r="B35" s="6" t="n">
        <v>59737284000</v>
      </c>
      <c r="C35" s="6" t="n">
        <v>49291165000</v>
      </c>
      <c r="D35" s="6" t="n">
        <v>52470273000</v>
      </c>
    </row>
    <row r="36">
      <c r="A36" s="4" t="inlineStr">
        <is>
          <t>Proceeds from issuance of medium-term notes</t>
        </is>
      </c>
      <c r="B36" s="6" t="n">
        <v>8545837000</v>
      </c>
      <c r="C36" s="6" t="n">
        <v>8274618000</v>
      </c>
      <c r="D36" s="6" t="n">
        <v>9031116000</v>
      </c>
    </row>
    <row r="37">
      <c r="A37" s="4" t="inlineStr">
        <is>
          <t>Proceeds from issuance of debt securities of consolidated trusts</t>
        </is>
      </c>
      <c r="B37" s="6" t="n">
        <v>588250000</v>
      </c>
      <c r="C37" s="6" t="n">
        <v>222188000</v>
      </c>
      <c r="D37" s="6" t="n">
        <v>258198000</v>
      </c>
    </row>
    <row r="38">
      <c r="A38" s="4" t="inlineStr">
        <is>
          <t>Payments to redeem discount notes</t>
        </is>
      </c>
      <c r="B38" s="6" t="n">
        <v>-59308438000</v>
      </c>
      <c r="C38" s="6" t="n">
        <v>-48138591000</v>
      </c>
      <c r="D38" s="6" t="n">
        <v>-54085418000</v>
      </c>
    </row>
    <row r="39">
      <c r="A39" s="4" t="inlineStr">
        <is>
          <t>Payments to redeem medium-term notes</t>
        </is>
      </c>
      <c r="B39" s="6" t="n">
        <v>-8052883000</v>
      </c>
      <c r="C39" s="6" t="n">
        <v>-7862450000</v>
      </c>
      <c r="D39" s="6" t="n">
        <v>-5192159000</v>
      </c>
    </row>
    <row r="40">
      <c r="A40" s="4" t="inlineStr">
        <is>
          <t>Payments to third parties on debt securities of consolidated trusts</t>
        </is>
      </c>
      <c r="B40" s="6" t="n">
        <v>-138807000</v>
      </c>
      <c r="C40" s="6" t="n">
        <v>-102045000</v>
      </c>
      <c r="D40" s="6" t="n">
        <v>-226291000</v>
      </c>
    </row>
    <row r="41">
      <c r="A41" s="4" t="inlineStr">
        <is>
          <t>Proceeds from common stock issuance</t>
        </is>
      </c>
      <c r="B41" s="6" t="n">
        <v>287000</v>
      </c>
      <c r="C41" s="6" t="n">
        <v>233000</v>
      </c>
      <c r="D41" s="6" t="n">
        <v>192000</v>
      </c>
    </row>
    <row r="42">
      <c r="A42" s="4" t="inlineStr">
        <is>
          <t>Tax payments related to share-based awards</t>
        </is>
      </c>
      <c r="B42" s="6" t="n">
        <v>-5351000</v>
      </c>
      <c r="C42" s="6" t="n">
        <v>-3013000</v>
      </c>
      <c r="D42" s="6" t="n">
        <v>-1835000</v>
      </c>
    </row>
    <row r="43">
      <c r="A43" s="4" t="inlineStr">
        <is>
          <t>Retirement of preferred stock</t>
        </is>
      </c>
      <c r="B43" s="6" t="n">
        <v>-75000000</v>
      </c>
      <c r="C43" s="6" t="n">
        <v>0</v>
      </c>
      <c r="D43" s="6" t="n">
        <v>0</v>
      </c>
    </row>
    <row r="44">
      <c r="A44" s="4" t="inlineStr">
        <is>
          <t>Dividends paid on common and preferred stock</t>
        </is>
      </c>
      <c r="B44" s="6" t="n">
        <v>-86052000</v>
      </c>
      <c r="C44" s="6" t="n">
        <v>-74817000</v>
      </c>
      <c r="D44" s="6" t="n">
        <v>-68171000</v>
      </c>
    </row>
    <row r="45">
      <c r="A45" s="4" t="inlineStr">
        <is>
          <t>Net cash provided by financing activities</t>
        </is>
      </c>
      <c r="B45" s="6" t="n">
        <v>1205127000</v>
      </c>
      <c r="C45" s="6" t="n">
        <v>1607288000</v>
      </c>
      <c r="D45" s="6" t="n">
        <v>2185905000</v>
      </c>
    </row>
    <row r="46">
      <c r="A46" s="4" t="inlineStr">
        <is>
          <t>Net change in cash and cash equivalents</t>
        </is>
      </c>
      <c r="B46" s="6" t="n">
        <v>135300000</v>
      </c>
      <c r="C46" s="6" t="n">
        <v>27705000</v>
      </c>
      <c r="D46" s="6" t="n">
        <v>-47783000</v>
      </c>
    </row>
    <row r="47">
      <c r="A47" s="4" t="inlineStr">
        <is>
          <t>Cash, cash equivalents, and restricted cash at beginning of period</t>
        </is>
      </c>
      <c r="B47" s="6" t="n">
        <v>888707000</v>
      </c>
      <c r="C47" s="6" t="n">
        <v>861002000</v>
      </c>
      <c r="D47" s="6" t="n">
        <v>908785000</v>
      </c>
    </row>
    <row r="48">
      <c r="A48" s="4" t="inlineStr">
        <is>
          <t>Cash, cash equivalents, and restricted cash at end of period</t>
        </is>
      </c>
      <c r="B48" s="6" t="n">
        <v>1024007000</v>
      </c>
      <c r="C48" s="6" t="n">
        <v>888707000</v>
      </c>
      <c r="D48" s="6" t="n">
        <v>861002000</v>
      </c>
    </row>
    <row r="49">
      <c r="A49" s="3" t="inlineStr">
        <is>
          <t>Cash paid during the period for:</t>
        </is>
      </c>
      <c r="B49" s="4" t="inlineStr">
        <is>
          <t xml:space="preserve"> </t>
        </is>
      </c>
      <c r="C49" s="4" t="inlineStr">
        <is>
          <t xml:space="preserve"> </t>
        </is>
      </c>
      <c r="D49" s="4" t="inlineStr">
        <is>
          <t xml:space="preserve"> </t>
        </is>
      </c>
    </row>
    <row r="50">
      <c r="A50" s="4" t="inlineStr">
        <is>
          <t>Interest</t>
        </is>
      </c>
      <c r="B50" s="6" t="n">
        <v>819959000</v>
      </c>
      <c r="C50" s="6" t="n">
        <v>582960000</v>
      </c>
      <c r="D50" s="6" t="n">
        <v>269327000</v>
      </c>
    </row>
    <row r="51">
      <c r="A51" s="4" t="inlineStr">
        <is>
          <t>Income taxes</t>
        </is>
      </c>
      <c r="B51" s="6" t="n">
        <v>39200000</v>
      </c>
      <c r="C51" s="6" t="n">
        <v>48000000</v>
      </c>
      <c r="D51" s="6" t="n">
        <v>33800000</v>
      </c>
    </row>
    <row r="52">
      <c r="A52" s="3" t="inlineStr">
        <is>
          <t>Non-cash activity:</t>
        </is>
      </c>
      <c r="B52" s="4" t="inlineStr">
        <is>
          <t xml:space="preserve"> </t>
        </is>
      </c>
      <c r="C52" s="4" t="inlineStr">
        <is>
          <t xml:space="preserve"> </t>
        </is>
      </c>
      <c r="D52" s="4" t="inlineStr">
        <is>
          <t xml:space="preserve"> </t>
        </is>
      </c>
    </row>
    <row r="53">
      <c r="A53" s="4" t="inlineStr">
        <is>
          <t>Loans securitized as Farmer Mac Guaranteed Securities</t>
        </is>
      </c>
      <c r="B53" s="6" t="n">
        <v>109546000</v>
      </c>
      <c r="C53" s="6" t="n">
        <v>36497000</v>
      </c>
      <c r="D53" s="6" t="n">
        <v>162875000</v>
      </c>
    </row>
    <row r="54">
      <c r="A54" s="4" t="inlineStr">
        <is>
          <t>Loans held for investment transferred to consolidated trusts</t>
        </is>
      </c>
      <c r="B54" s="6" t="n">
        <v>624097000</v>
      </c>
      <c r="C54" s="6" t="n">
        <v>281027000</v>
      </c>
      <c r="D54" s="6" t="n">
        <v>297713000</v>
      </c>
    </row>
    <row r="55">
      <c r="A55" s="4" t="inlineStr">
        <is>
          <t>Available-for-sale securities</t>
        </is>
      </c>
      <c r="B55" s="4" t="inlineStr">
        <is>
          <t xml:space="preserve"> </t>
        </is>
      </c>
      <c r="C55" s="4" t="inlineStr">
        <is>
          <t xml:space="preserve"> </t>
        </is>
      </c>
      <c r="D55" s="4" t="inlineStr">
        <is>
          <t xml:space="preserve"> </t>
        </is>
      </c>
    </row>
    <row r="56">
      <c r="A56" s="3" t="inlineStr">
        <is>
          <t>Cash flows from investing activities:</t>
        </is>
      </c>
      <c r="B56" s="4" t="inlineStr">
        <is>
          <t xml:space="preserve"> </t>
        </is>
      </c>
      <c r="C56" s="4" t="inlineStr">
        <is>
          <t xml:space="preserve"> </t>
        </is>
      </c>
      <c r="D56" s="4" t="inlineStr">
        <is>
          <t xml:space="preserve"> </t>
        </is>
      </c>
    </row>
    <row r="57">
      <c r="A57" s="4" t="inlineStr">
        <is>
          <t>Purchases of available-for-sale and held-to-maturity investment securities</t>
        </is>
      </c>
      <c r="B57" s="6" t="n">
        <v>-2431900000</v>
      </c>
      <c r="C57" s="6" t="n">
        <v>-1573707000</v>
      </c>
      <c r="D57" s="6" t="n">
        <v>-2472056000</v>
      </c>
    </row>
    <row r="58">
      <c r="A58" s="4" t="inlineStr">
        <is>
          <t>Proceeds from repayment of available-for-sale and held-to-maturity investment securities</t>
        </is>
      </c>
      <c r="B58" s="6" t="n">
        <v>1328716000</v>
      </c>
      <c r="C58" s="6" t="n">
        <v>1397096000</v>
      </c>
      <c r="D58" s="6" t="n">
        <v>1440201000</v>
      </c>
    </row>
    <row r="59">
      <c r="A59" s="4" t="inlineStr">
        <is>
          <t>Farmer Mac Guaranteed Securities and USDA Securities</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Purchases of Farmer Mac Guaranteed Securities and USDA Securities</t>
        </is>
      </c>
      <c r="B61" s="6" t="n">
        <v>-1600144000</v>
      </c>
      <c r="C61" s="6" t="n">
        <v>-4453284000</v>
      </c>
      <c r="D61" s="6" t="n">
        <v>-5275733000</v>
      </c>
    </row>
    <row r="62">
      <c r="A62" s="4" t="inlineStr">
        <is>
          <t>Proceeds from repayment of Farmer Mac Guaranteed Securities and USDA Securities</t>
        </is>
      </c>
      <c r="B62" s="5" t="n">
        <v>3067497000</v>
      </c>
      <c r="C62" s="5" t="n">
        <v>3478124000</v>
      </c>
      <c r="D62" s="5" t="n">
        <v>4429364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AND COMMITMENTS - Reserve For Losses (Details) - USD ($) $ in Thousands</t>
        </is>
      </c>
      <c r="B1" s="2" t="inlineStr">
        <is>
          <t>Dec. 31, 2024</t>
        </is>
      </c>
      <c r="C1" s="2" t="inlineStr">
        <is>
          <t>Dec. 31, 2023</t>
        </is>
      </c>
      <c r="D1" s="2" t="inlineStr">
        <is>
          <t>Dec. 31, 2022</t>
        </is>
      </c>
      <c r="E1" s="2" t="inlineStr">
        <is>
          <t>Dec. 31, 2021</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Reserve for losses</t>
        </is>
      </c>
      <c r="B3" s="5" t="n">
        <v>1622</v>
      </c>
      <c r="C3" s="5" t="n">
        <v>1711</v>
      </c>
      <c r="D3" s="4" t="inlineStr">
        <is>
          <t xml:space="preserve"> </t>
        </is>
      </c>
      <c r="E3" s="4" t="inlineStr">
        <is>
          <t xml:space="preserve"> </t>
        </is>
      </c>
    </row>
    <row r="4">
      <c r="A4" s="4" t="inlineStr">
        <is>
          <t>Reserve for losses</t>
        </is>
      </c>
      <c r="B4" s="6" t="n">
        <v>1623</v>
      </c>
      <c r="C4" s="4" t="inlineStr">
        <is>
          <t xml:space="preserve"> </t>
        </is>
      </c>
      <c r="D4" s="4" t="inlineStr">
        <is>
          <t xml:space="preserve"> </t>
        </is>
      </c>
      <c r="E4" s="4" t="inlineStr">
        <is>
          <t xml:space="preserve"> </t>
        </is>
      </c>
    </row>
    <row r="5">
      <c r="A5" s="4" t="inlineStr">
        <is>
          <t>Agricultural Finance</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Reserve for losses</t>
        </is>
      </c>
      <c r="B7" s="6" t="n">
        <v>1431</v>
      </c>
      <c r="C7" s="6" t="n">
        <v>1471</v>
      </c>
      <c r="D7" s="5" t="n">
        <v>819</v>
      </c>
      <c r="E7" s="5" t="n">
        <v>1068</v>
      </c>
    </row>
    <row r="8">
      <c r="A8" s="4" t="inlineStr">
        <is>
          <t>Infrastructure Finance</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Reserve for losses</t>
        </is>
      </c>
      <c r="B10" s="5" t="n">
        <v>192</v>
      </c>
      <c r="C10" s="5" t="n">
        <v>240</v>
      </c>
      <c r="D10" s="5" t="n">
        <v>614</v>
      </c>
      <c r="E10" s="5" t="n">
        <v>8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Changes in Reserve for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eginning balance</t>
        </is>
      </c>
      <c r="B4" s="5" t="n">
        <v>1711</v>
      </c>
      <c r="C4" s="4" t="inlineStr">
        <is>
          <t xml:space="preserve"> </t>
        </is>
      </c>
      <c r="D4" s="4" t="inlineStr">
        <is>
          <t xml:space="preserve"> </t>
        </is>
      </c>
    </row>
    <row r="5">
      <c r="A5" s="4" t="inlineStr">
        <is>
          <t>Provision for/(release of) losses</t>
        </is>
      </c>
      <c r="B5" s="6" t="n">
        <v>-89</v>
      </c>
      <c r="C5" s="5" t="n">
        <v>278</v>
      </c>
      <c r="D5" s="5" t="n">
        <v>-517</v>
      </c>
    </row>
    <row r="6">
      <c r="A6" s="4" t="inlineStr">
        <is>
          <t>Ending balance</t>
        </is>
      </c>
      <c r="B6" s="6" t="n">
        <v>1622</v>
      </c>
      <c r="C6" s="6" t="n">
        <v>1711</v>
      </c>
      <c r="D6" s="4" t="inlineStr">
        <is>
          <t xml:space="preserve"> </t>
        </is>
      </c>
    </row>
    <row r="7">
      <c r="A7" s="4" t="inlineStr">
        <is>
          <t>Agricultural Finance</t>
        </is>
      </c>
      <c r="B7" s="4" t="inlineStr">
        <is>
          <t xml:space="preserve"> </t>
        </is>
      </c>
      <c r="C7" s="4" t="inlineStr">
        <is>
          <t xml:space="preserve"> </t>
        </is>
      </c>
      <c r="D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row>
    <row r="9">
      <c r="A9" s="4" t="inlineStr">
        <is>
          <t>Beginning balance</t>
        </is>
      </c>
      <c r="B9" s="6" t="n">
        <v>1471</v>
      </c>
      <c r="C9" s="6" t="n">
        <v>819</v>
      </c>
      <c r="D9" s="6" t="n">
        <v>1068</v>
      </c>
    </row>
    <row r="10">
      <c r="A10" s="4" t="inlineStr">
        <is>
          <t>Provision for/(release of) losses</t>
        </is>
      </c>
      <c r="B10" s="6" t="n">
        <v>-40</v>
      </c>
      <c r="C10" s="6" t="n">
        <v>652</v>
      </c>
      <c r="D10" s="6" t="n">
        <v>-249</v>
      </c>
    </row>
    <row r="11">
      <c r="A11" s="4" t="inlineStr">
        <is>
          <t>Ending balance</t>
        </is>
      </c>
      <c r="B11" s="6" t="n">
        <v>1431</v>
      </c>
      <c r="C11" s="6" t="n">
        <v>1471</v>
      </c>
      <c r="D11" s="6" t="n">
        <v>819</v>
      </c>
    </row>
    <row r="12">
      <c r="A12" s="4" t="inlineStr">
        <is>
          <t>Infrastructure Finance</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eginning balance</t>
        </is>
      </c>
      <c r="B14" s="6" t="n">
        <v>240</v>
      </c>
      <c r="C14" s="6" t="n">
        <v>614</v>
      </c>
      <c r="D14" s="6" t="n">
        <v>882</v>
      </c>
    </row>
    <row r="15">
      <c r="A15" s="4" t="inlineStr">
        <is>
          <t>Provision for/(release of) losses</t>
        </is>
      </c>
      <c r="B15" s="6" t="n">
        <v>-48</v>
      </c>
      <c r="C15" s="6" t="n">
        <v>-374</v>
      </c>
      <c r="D15" s="6" t="n">
        <v>-268</v>
      </c>
    </row>
    <row r="16">
      <c r="A16" s="4" t="inlineStr">
        <is>
          <t>Ending balance</t>
        </is>
      </c>
      <c r="B16" s="5" t="n">
        <v>192</v>
      </c>
      <c r="C16" s="5" t="n">
        <v>240</v>
      </c>
      <c r="D16" s="5" t="n">
        <v>6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Unpaid Principal Balances by Delinquency Status (Detail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Loans</t>
        </is>
      </c>
      <c r="B3" s="5" t="n">
        <v>11183408</v>
      </c>
      <c r="C3" s="5" t="n">
        <v>9623119</v>
      </c>
    </row>
    <row r="4">
      <c r="A4" s="4" t="inlineStr">
        <is>
          <t>Long-Term Standby Purchase Commitments and Guaranteed Securiti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Loans</t>
        </is>
      </c>
      <c r="B6" s="6" t="n">
        <v>4267519</v>
      </c>
      <c r="C6" s="6" t="n">
        <v>3932857</v>
      </c>
    </row>
    <row r="7">
      <c r="A7" s="4" t="inlineStr">
        <is>
          <t>Curren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Loans</t>
        </is>
      </c>
      <c r="B9" s="6" t="n">
        <v>13410152</v>
      </c>
      <c r="C9" s="6" t="n">
        <v>11264691</v>
      </c>
    </row>
    <row r="10">
      <c r="A10" s="4" t="inlineStr">
        <is>
          <t>Current | Long-Term Standby Purchase Commitments and Guaranteed Securit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Loans</t>
        </is>
      </c>
      <c r="B12" s="6" t="n">
        <v>4257137</v>
      </c>
      <c r="C12" s="6" t="n">
        <v>3925931</v>
      </c>
    </row>
    <row r="13">
      <c r="A13" s="4" t="inlineStr">
        <is>
          <t>Total Past Du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Loans</t>
        </is>
      </c>
      <c r="B15" s="6" t="n">
        <v>30105</v>
      </c>
      <c r="C15" s="6" t="n">
        <v>30270</v>
      </c>
    </row>
    <row r="16">
      <c r="A16" s="4" t="inlineStr">
        <is>
          <t>Total Past Due | Long-Term Standby Purchase Commitments and Guaranteed Securiti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Loans</t>
        </is>
      </c>
      <c r="B18" s="6" t="n">
        <v>10382</v>
      </c>
      <c r="C18" s="6" t="n">
        <v>6926</v>
      </c>
    </row>
    <row r="19">
      <c r="A19" s="4" t="inlineStr">
        <is>
          <t>30-59 Day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Loans</t>
        </is>
      </c>
      <c r="B21" s="6" t="n">
        <v>16478</v>
      </c>
      <c r="C21" s="6" t="n">
        <v>15326</v>
      </c>
    </row>
    <row r="22">
      <c r="A22" s="4" t="inlineStr">
        <is>
          <t>30-59 Days | Long-Term Standby Purchase Commitments and Guaranteed Securitie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Loans</t>
        </is>
      </c>
      <c r="B24" s="6" t="n">
        <v>1421</v>
      </c>
      <c r="C24" s="6" t="n">
        <v>2776</v>
      </c>
    </row>
    <row r="25">
      <c r="A25" s="4" t="inlineStr">
        <is>
          <t>60-89 Day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Loans</t>
        </is>
      </c>
      <c r="B27" s="6" t="n">
        <v>7268</v>
      </c>
      <c r="C27" s="6" t="n">
        <v>3953</v>
      </c>
    </row>
    <row r="28">
      <c r="A28" s="4" t="inlineStr">
        <is>
          <t>60-89 Days | Long-Term Standby Purchase Commitments and Guaranteed Securiti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Loans</t>
        </is>
      </c>
      <c r="B30" s="6" t="n">
        <v>1358</v>
      </c>
      <c r="C30" s="6" t="n">
        <v>2366</v>
      </c>
    </row>
    <row r="31">
      <c r="A31" s="4" t="inlineStr">
        <is>
          <t>90 Days and Great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Loans</t>
        </is>
      </c>
      <c r="B33" s="6" t="n">
        <v>6359</v>
      </c>
      <c r="C33" s="6" t="n">
        <v>10991</v>
      </c>
    </row>
    <row r="34">
      <c r="A34" s="4" t="inlineStr">
        <is>
          <t>90 Days and Greater | Long-Term Standby Purchase Commitments and Guaranteed Securitie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Loans</t>
        </is>
      </c>
      <c r="B36" s="6" t="n">
        <v>7603</v>
      </c>
      <c r="C36" s="6" t="n">
        <v>1784</v>
      </c>
    </row>
    <row r="37">
      <c r="A37" s="4" t="inlineStr">
        <is>
          <t>Agricultural Finance | Long-Term Standby Purchase Commitments and Guaranteed Securitie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Loans</t>
        </is>
      </c>
      <c r="B39" s="6" t="n">
        <v>3534788</v>
      </c>
      <c r="C39" s="6" t="n">
        <v>3397844</v>
      </c>
    </row>
    <row r="40">
      <c r="A40" s="4" t="inlineStr">
        <is>
          <t>Agricultural Finance | Current</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Loans</t>
        </is>
      </c>
      <c r="B42" s="6" t="n">
        <v>8635669</v>
      </c>
      <c r="C42" s="6" t="n">
        <v>7729928</v>
      </c>
    </row>
    <row r="43">
      <c r="A43" s="4" t="inlineStr">
        <is>
          <t>Agricultural Finance | Current | Long-Term Standby Purchase Commitments and Guaranteed Securitie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Loans</t>
        </is>
      </c>
      <c r="B45" s="6" t="n">
        <v>3524406</v>
      </c>
      <c r="C45" s="6" t="n">
        <v>3390918</v>
      </c>
    </row>
    <row r="46">
      <c r="A46" s="4" t="inlineStr">
        <is>
          <t>Agricultural Finance | Total Past Du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Loans</t>
        </is>
      </c>
      <c r="B48" s="6" t="n">
        <v>30105</v>
      </c>
      <c r="C48" s="6" t="n">
        <v>30270</v>
      </c>
    </row>
    <row r="49">
      <c r="A49" s="4" t="inlineStr">
        <is>
          <t>Agricultural Finance | Total Past Due | Long-Term Standby Purchase Commitments and Guaranteed Securitie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Loans</t>
        </is>
      </c>
      <c r="B51" s="6" t="n">
        <v>10382</v>
      </c>
      <c r="C51" s="6" t="n">
        <v>6926</v>
      </c>
    </row>
    <row r="52">
      <c r="A52" s="4" t="inlineStr">
        <is>
          <t>Agricultural Finance | 30-59 Days</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Loans</t>
        </is>
      </c>
      <c r="B54" s="6" t="n">
        <v>16478</v>
      </c>
      <c r="C54" s="6" t="n">
        <v>15326</v>
      </c>
    </row>
    <row r="55">
      <c r="A55" s="4" t="inlineStr">
        <is>
          <t>Agricultural Finance | 30-59 Days | Long-Term Standby Purchase Commitments and Guaranteed Securities</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Loans</t>
        </is>
      </c>
      <c r="B57" s="6" t="n">
        <v>1421</v>
      </c>
      <c r="C57" s="6" t="n">
        <v>2776</v>
      </c>
    </row>
    <row r="58">
      <c r="A58" s="4" t="inlineStr">
        <is>
          <t>Agricultural Finance | 60-89 Days</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Loans</t>
        </is>
      </c>
      <c r="B60" s="6" t="n">
        <v>7268</v>
      </c>
      <c r="C60" s="6" t="n">
        <v>3953</v>
      </c>
    </row>
    <row r="61">
      <c r="A61" s="4" t="inlineStr">
        <is>
          <t>Agricultural Finance | 60-89 Days | Long-Term Standby Purchase Commitments and Guaranteed Securities</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Loans</t>
        </is>
      </c>
      <c r="B63" s="6" t="n">
        <v>1358</v>
      </c>
      <c r="C63" s="6" t="n">
        <v>2366</v>
      </c>
    </row>
    <row r="64">
      <c r="A64" s="4" t="inlineStr">
        <is>
          <t>Agricultural Finance | 90 Days and Great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Loans</t>
        </is>
      </c>
      <c r="B66" s="6" t="n">
        <v>6359</v>
      </c>
      <c r="C66" s="6" t="n">
        <v>10991</v>
      </c>
    </row>
    <row r="67">
      <c r="A67" s="4" t="inlineStr">
        <is>
          <t>Agricultural Finance | 90 Days and Greater | Long-Term Standby Purchase Commitments and Guaranteed Securities</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Loans</t>
        </is>
      </c>
      <c r="B69" s="6" t="n">
        <v>7603</v>
      </c>
      <c r="C69" s="6" t="n">
        <v>1784</v>
      </c>
    </row>
    <row r="70">
      <c r="A70" s="4" t="inlineStr">
        <is>
          <t>Infrastructure Finance</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Loans</t>
        </is>
      </c>
      <c r="B72" s="6" t="n">
        <v>4774483</v>
      </c>
      <c r="C72" s="6" t="n">
        <v>3534763</v>
      </c>
    </row>
    <row r="73">
      <c r="A73" s="4" t="inlineStr">
        <is>
          <t>Infrastructure Finance | Long-Term Standby Purchase Commitments and Guaranteed Securities</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Loans</t>
        </is>
      </c>
      <c r="B75" s="6" t="n">
        <v>732731</v>
      </c>
      <c r="C75" s="6" t="n">
        <v>535013</v>
      </c>
    </row>
    <row r="76">
      <c r="A76" s="4" t="inlineStr">
        <is>
          <t>Infrastructure Finance | Current</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Loans</t>
        </is>
      </c>
      <c r="B78" s="6" t="n">
        <v>4774483</v>
      </c>
      <c r="C78" s="6" t="n">
        <v>3534763</v>
      </c>
    </row>
    <row r="79">
      <c r="A79" s="4" t="inlineStr">
        <is>
          <t>Infrastructure Finance | Current | Long-Term Standby Purchase Commitments and Guaranteed Securities</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Loans</t>
        </is>
      </c>
      <c r="B81" s="6" t="n">
        <v>732731</v>
      </c>
      <c r="C81" s="6" t="n">
        <v>535013</v>
      </c>
    </row>
    <row r="82">
      <c r="A82" s="4" t="inlineStr">
        <is>
          <t>Infrastructure Finance | Total Past Due</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Loans</t>
        </is>
      </c>
      <c r="B84" s="6" t="n">
        <v>0</v>
      </c>
      <c r="C84" s="6" t="n">
        <v>0</v>
      </c>
    </row>
    <row r="85">
      <c r="A85" s="4" t="inlineStr">
        <is>
          <t>Infrastructure Finance | Total Past Due | Long-Term Standby Purchase Commitments and Guaranteed Securities</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Loans</t>
        </is>
      </c>
      <c r="B87" s="6" t="n">
        <v>0</v>
      </c>
      <c r="C87" s="6" t="n">
        <v>0</v>
      </c>
    </row>
    <row r="88">
      <c r="A88" s="4" t="inlineStr">
        <is>
          <t>Infrastructure Finance | 30-59 Days</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Loans</t>
        </is>
      </c>
      <c r="B90" s="6" t="n">
        <v>0</v>
      </c>
      <c r="C90" s="6" t="n">
        <v>0</v>
      </c>
    </row>
    <row r="91">
      <c r="A91" s="4" t="inlineStr">
        <is>
          <t>Infrastructure Finance | 30-59 Days | Long-Term Standby Purchase Commitments and Guaranteed Securities</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Loans</t>
        </is>
      </c>
      <c r="B93" s="6" t="n">
        <v>0</v>
      </c>
      <c r="C93" s="6" t="n">
        <v>0</v>
      </c>
    </row>
    <row r="94">
      <c r="A94" s="4" t="inlineStr">
        <is>
          <t>Infrastructure Finance | 60-89 Days</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Loans</t>
        </is>
      </c>
      <c r="B96" s="6" t="n">
        <v>0</v>
      </c>
      <c r="C96" s="6" t="n">
        <v>0</v>
      </c>
    </row>
    <row r="97">
      <c r="A97" s="4" t="inlineStr">
        <is>
          <t>Infrastructure Finance | 60-89 Days | Long-Term Standby Purchase Commitments and Guaranteed Securities</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Loans</t>
        </is>
      </c>
      <c r="B99" s="6" t="n">
        <v>0</v>
      </c>
      <c r="C99" s="6" t="n">
        <v>0</v>
      </c>
    </row>
    <row r="100">
      <c r="A100" s="4" t="inlineStr">
        <is>
          <t>Infrastructure Finance | 90 Days and Great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Loans</t>
        </is>
      </c>
      <c r="B102" s="6" t="n">
        <v>0</v>
      </c>
      <c r="C102" s="6" t="n">
        <v>0</v>
      </c>
    </row>
    <row r="103">
      <c r="A103" s="4" t="inlineStr">
        <is>
          <t>Infrastructure Finance | 90 Days and Greater | Long-Term Standby Purchase Commitments and Guaranteed Securities</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Loans</t>
        </is>
      </c>
      <c r="B105" s="5" t="n">
        <v>0</v>
      </c>
      <c r="C10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Total</t>
        </is>
      </c>
      <c r="B4" s="5" t="n">
        <v>11183408</v>
      </c>
      <c r="C4" s="5" t="n">
        <v>9623119</v>
      </c>
      <c r="D4" s="4" t="inlineStr">
        <is>
          <t xml:space="preserve"> </t>
        </is>
      </c>
    </row>
    <row r="5">
      <c r="A5" s="4" t="inlineStr">
        <is>
          <t>Agricultural Finance</t>
        </is>
      </c>
      <c r="B5" s="4" t="inlineStr">
        <is>
          <t xml:space="preserve"> </t>
        </is>
      </c>
      <c r="C5" s="4" t="inlineStr">
        <is>
          <t xml:space="preserve"> </t>
        </is>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Current period charge-offs</t>
        </is>
      </c>
      <c r="B7" s="6" t="n">
        <v>4498</v>
      </c>
      <c r="C7" s="6" t="n">
        <v>0</v>
      </c>
      <c r="D7" s="5" t="n">
        <v>84</v>
      </c>
    </row>
    <row r="8">
      <c r="A8" s="4" t="inlineStr">
        <is>
          <t>Infrastructure Finance</t>
        </is>
      </c>
      <c r="B8" s="4" t="inlineStr">
        <is>
          <t xml:space="preserve"> </t>
        </is>
      </c>
      <c r="C8" s="4" t="inlineStr">
        <is>
          <t xml:space="preserve"> </t>
        </is>
      </c>
      <c r="D8" s="4" t="inlineStr">
        <is>
          <t xml:space="preserve"> </t>
        </is>
      </c>
    </row>
    <row r="9">
      <c r="A9" s="3" t="inlineStr">
        <is>
          <t>Year One</t>
        </is>
      </c>
      <c r="B9" s="4" t="inlineStr">
        <is>
          <t xml:space="preserve"> </t>
        </is>
      </c>
      <c r="C9" s="4" t="inlineStr">
        <is>
          <t xml:space="preserve"> </t>
        </is>
      </c>
      <c r="D9" s="4" t="inlineStr">
        <is>
          <t xml:space="preserve"> </t>
        </is>
      </c>
    </row>
    <row r="10">
      <c r="A10" s="4" t="inlineStr">
        <is>
          <t>Total</t>
        </is>
      </c>
      <c r="B10" s="6" t="n">
        <v>1158427</v>
      </c>
      <c r="C10" s="6" t="n">
        <v>618946</v>
      </c>
      <c r="D10" s="4" t="inlineStr">
        <is>
          <t xml:space="preserve"> </t>
        </is>
      </c>
    </row>
    <row r="11">
      <c r="A11" s="4" t="inlineStr">
        <is>
          <t>Current period charge-offs</t>
        </is>
      </c>
      <c r="B11" s="6" t="n">
        <v>0</v>
      </c>
      <c r="C11" s="6" t="n">
        <v>0</v>
      </c>
      <c r="D11" s="4" t="inlineStr">
        <is>
          <t xml:space="preserve"> </t>
        </is>
      </c>
    </row>
    <row r="12">
      <c r="A12" s="3" t="inlineStr">
        <is>
          <t>Year Two</t>
        </is>
      </c>
      <c r="B12" s="4" t="inlineStr">
        <is>
          <t xml:space="preserve"> </t>
        </is>
      </c>
      <c r="C12" s="4" t="inlineStr">
        <is>
          <t xml:space="preserve"> </t>
        </is>
      </c>
      <c r="D12" s="4" t="inlineStr">
        <is>
          <t xml:space="preserve"> </t>
        </is>
      </c>
    </row>
    <row r="13">
      <c r="A13" s="4" t="inlineStr">
        <is>
          <t>Total</t>
        </is>
      </c>
      <c r="B13" s="6" t="n">
        <v>534499</v>
      </c>
      <c r="C13" s="6" t="n">
        <v>720522</v>
      </c>
      <c r="D13" s="4" t="inlineStr">
        <is>
          <t xml:space="preserve"> </t>
        </is>
      </c>
    </row>
    <row r="14">
      <c r="A14" s="4" t="inlineStr">
        <is>
          <t>Current period charge-offs</t>
        </is>
      </c>
      <c r="B14" s="6" t="n">
        <v>0</v>
      </c>
      <c r="C14" s="6" t="n">
        <v>0</v>
      </c>
      <c r="D14" s="4" t="inlineStr">
        <is>
          <t xml:space="preserve"> </t>
        </is>
      </c>
    </row>
    <row r="15">
      <c r="A15" s="3" t="inlineStr">
        <is>
          <t>Year Three</t>
        </is>
      </c>
      <c r="B15" s="4" t="inlineStr">
        <is>
          <t xml:space="preserve"> </t>
        </is>
      </c>
      <c r="C15" s="4" t="inlineStr">
        <is>
          <t xml:space="preserve"> </t>
        </is>
      </c>
      <c r="D15" s="4" t="inlineStr">
        <is>
          <t xml:space="preserve"> </t>
        </is>
      </c>
    </row>
    <row r="16">
      <c r="A16" s="4" t="inlineStr">
        <is>
          <t>Total</t>
        </is>
      </c>
      <c r="B16" s="6" t="n">
        <v>642402</v>
      </c>
      <c r="C16" s="6" t="n">
        <v>187746</v>
      </c>
      <c r="D16" s="4" t="inlineStr">
        <is>
          <t xml:space="preserve"> </t>
        </is>
      </c>
    </row>
    <row r="17">
      <c r="A17" s="4" t="inlineStr">
        <is>
          <t>Current period charge-offs</t>
        </is>
      </c>
      <c r="B17" s="6" t="n">
        <v>0</v>
      </c>
      <c r="C17" s="6" t="n">
        <v>0</v>
      </c>
      <c r="D17" s="4" t="inlineStr">
        <is>
          <t xml:space="preserve"> </t>
        </is>
      </c>
    </row>
    <row r="18">
      <c r="A18" s="3" t="inlineStr">
        <is>
          <t>Year Four</t>
        </is>
      </c>
      <c r="B18" s="4" t="inlineStr">
        <is>
          <t xml:space="preserve"> </t>
        </is>
      </c>
      <c r="C18" s="4" t="inlineStr">
        <is>
          <t xml:space="preserve"> </t>
        </is>
      </c>
      <c r="D18" s="4" t="inlineStr">
        <is>
          <t xml:space="preserve"> </t>
        </is>
      </c>
    </row>
    <row r="19">
      <c r="A19" s="4" t="inlineStr">
        <is>
          <t>Total</t>
        </is>
      </c>
      <c r="B19" s="6" t="n">
        <v>174232</v>
      </c>
      <c r="C19" s="6" t="n">
        <v>593841</v>
      </c>
      <c r="D19" s="4" t="inlineStr">
        <is>
          <t xml:space="preserve"> </t>
        </is>
      </c>
    </row>
    <row r="20">
      <c r="A20" s="4" t="inlineStr">
        <is>
          <t>Current period charge-offs</t>
        </is>
      </c>
      <c r="B20" s="6" t="n">
        <v>0</v>
      </c>
      <c r="C20" s="6" t="n">
        <v>0</v>
      </c>
      <c r="D20" s="4" t="inlineStr">
        <is>
          <t xml:space="preserve"> </t>
        </is>
      </c>
    </row>
    <row r="21">
      <c r="A21" s="3" t="inlineStr">
        <is>
          <t>Year Five</t>
        </is>
      </c>
      <c r="B21" s="4" t="inlineStr">
        <is>
          <t xml:space="preserve"> </t>
        </is>
      </c>
      <c r="C21" s="4" t="inlineStr">
        <is>
          <t xml:space="preserve"> </t>
        </is>
      </c>
      <c r="D21" s="4" t="inlineStr">
        <is>
          <t xml:space="preserve"> </t>
        </is>
      </c>
    </row>
    <row r="22">
      <c r="A22" s="4" t="inlineStr">
        <is>
          <t>Total</t>
        </is>
      </c>
      <c r="B22" s="6" t="n">
        <v>574135</v>
      </c>
      <c r="C22" s="6" t="n">
        <v>701937</v>
      </c>
      <c r="D22" s="4" t="inlineStr">
        <is>
          <t xml:space="preserve"> </t>
        </is>
      </c>
    </row>
    <row r="23">
      <c r="A23" s="4" t="inlineStr">
        <is>
          <t>Current period charge-offs</t>
        </is>
      </c>
      <c r="B23" s="6" t="n">
        <v>0</v>
      </c>
      <c r="C23" s="6" t="n">
        <v>0</v>
      </c>
      <c r="D23" s="4" t="inlineStr">
        <is>
          <t xml:space="preserve"> </t>
        </is>
      </c>
    </row>
    <row r="24">
      <c r="A24" s="3" t="inlineStr">
        <is>
          <t>Prior</t>
        </is>
      </c>
      <c r="B24" s="4" t="inlineStr">
        <is>
          <t xml:space="preserve"> </t>
        </is>
      </c>
      <c r="C24" s="4" t="inlineStr">
        <is>
          <t xml:space="preserve"> </t>
        </is>
      </c>
      <c r="D24" s="4" t="inlineStr">
        <is>
          <t xml:space="preserve"> </t>
        </is>
      </c>
    </row>
    <row r="25">
      <c r="A25" s="4" t="inlineStr">
        <is>
          <t>Total</t>
        </is>
      </c>
      <c r="B25" s="6" t="n">
        <v>1229626</v>
      </c>
      <c r="C25" s="6" t="n">
        <v>611548</v>
      </c>
      <c r="D25" s="4" t="inlineStr">
        <is>
          <t xml:space="preserve"> </t>
        </is>
      </c>
    </row>
    <row r="26">
      <c r="A26" s="4" t="inlineStr">
        <is>
          <t>Current period charge-offs</t>
        </is>
      </c>
      <c r="B26" s="6" t="n">
        <v>0</v>
      </c>
      <c r="C26" s="6" t="n">
        <v>0</v>
      </c>
      <c r="D26" s="4" t="inlineStr">
        <is>
          <t xml:space="preserve"> </t>
        </is>
      </c>
    </row>
    <row r="27">
      <c r="A27" s="3" t="inlineStr">
        <is>
          <t>Revolving Loans - Amortized Cost Basis</t>
        </is>
      </c>
      <c r="B27" s="4" t="inlineStr">
        <is>
          <t xml:space="preserve"> </t>
        </is>
      </c>
      <c r="C27" s="4" t="inlineStr">
        <is>
          <t xml:space="preserve"> </t>
        </is>
      </c>
      <c r="D27" s="4" t="inlineStr">
        <is>
          <t xml:space="preserve"> </t>
        </is>
      </c>
    </row>
    <row r="28">
      <c r="A28" s="4" t="inlineStr">
        <is>
          <t>Total</t>
        </is>
      </c>
      <c r="B28" s="6" t="n">
        <v>461162</v>
      </c>
      <c r="C28" s="6" t="n">
        <v>100223</v>
      </c>
      <c r="D28" s="4" t="inlineStr">
        <is>
          <t xml:space="preserve"> </t>
        </is>
      </c>
    </row>
    <row r="29">
      <c r="A29" s="4" t="inlineStr">
        <is>
          <t>Current period charge-offs</t>
        </is>
      </c>
      <c r="B29" s="6" t="n">
        <v>0</v>
      </c>
      <c r="C29" s="6" t="n">
        <v>0</v>
      </c>
      <c r="D29" s="4" t="inlineStr">
        <is>
          <t xml:space="preserve"> </t>
        </is>
      </c>
    </row>
    <row r="30">
      <c r="A30" s="3" t="inlineStr">
        <is>
          <t>Total</t>
        </is>
      </c>
      <c r="B30" s="4" t="inlineStr">
        <is>
          <t xml:space="preserve"> </t>
        </is>
      </c>
      <c r="C30" s="4" t="inlineStr">
        <is>
          <t xml:space="preserve"> </t>
        </is>
      </c>
      <c r="D30" s="4" t="inlineStr">
        <is>
          <t xml:space="preserve"> </t>
        </is>
      </c>
    </row>
    <row r="31">
      <c r="A31" s="4" t="inlineStr">
        <is>
          <t>Total</t>
        </is>
      </c>
      <c r="B31" s="6" t="n">
        <v>4774483</v>
      </c>
      <c r="C31" s="6" t="n">
        <v>3534763</v>
      </c>
      <c r="D31" s="4" t="inlineStr">
        <is>
          <t xml:space="preserve"> </t>
        </is>
      </c>
    </row>
    <row r="32">
      <c r="A32" s="4" t="inlineStr">
        <is>
          <t>Current period charge-offs</t>
        </is>
      </c>
      <c r="B32" s="6" t="n">
        <v>0</v>
      </c>
      <c r="C32" s="6" t="n">
        <v>0</v>
      </c>
      <c r="D32" s="5" t="n">
        <v>0</v>
      </c>
    </row>
    <row r="33">
      <c r="A33" s="4" t="inlineStr">
        <is>
          <t>Acceptable | Infrastructure Finance</t>
        </is>
      </c>
      <c r="B33" s="4" t="inlineStr">
        <is>
          <t xml:space="preserve"> </t>
        </is>
      </c>
      <c r="C33" s="4" t="inlineStr">
        <is>
          <t xml:space="preserve"> </t>
        </is>
      </c>
      <c r="D33" s="4" t="inlineStr">
        <is>
          <t xml:space="preserve"> </t>
        </is>
      </c>
    </row>
    <row r="34">
      <c r="A34" s="3" t="inlineStr">
        <is>
          <t>Year One</t>
        </is>
      </c>
      <c r="B34" s="4" t="inlineStr">
        <is>
          <t xml:space="preserve"> </t>
        </is>
      </c>
      <c r="C34" s="4" t="inlineStr">
        <is>
          <t xml:space="preserve"> </t>
        </is>
      </c>
      <c r="D34" s="4" t="inlineStr">
        <is>
          <t xml:space="preserve"> </t>
        </is>
      </c>
    </row>
    <row r="35">
      <c r="A35" s="4" t="inlineStr">
        <is>
          <t>Total</t>
        </is>
      </c>
      <c r="B35" s="6" t="n">
        <v>1158427</v>
      </c>
      <c r="C35" s="6" t="n">
        <v>618946</v>
      </c>
      <c r="D35" s="4" t="inlineStr">
        <is>
          <t xml:space="preserve"> </t>
        </is>
      </c>
    </row>
    <row r="36">
      <c r="A36" s="3" t="inlineStr">
        <is>
          <t>Year Two</t>
        </is>
      </c>
      <c r="B36" s="4" t="inlineStr">
        <is>
          <t xml:space="preserve"> </t>
        </is>
      </c>
      <c r="C36" s="4" t="inlineStr">
        <is>
          <t xml:space="preserve"> </t>
        </is>
      </c>
      <c r="D36" s="4" t="inlineStr">
        <is>
          <t xml:space="preserve"> </t>
        </is>
      </c>
    </row>
    <row r="37">
      <c r="A37" s="4" t="inlineStr">
        <is>
          <t>Total</t>
        </is>
      </c>
      <c r="B37" s="6" t="n">
        <v>521143</v>
      </c>
      <c r="C37" s="6" t="n">
        <v>681272</v>
      </c>
      <c r="D37" s="4" t="inlineStr">
        <is>
          <t xml:space="preserve"> </t>
        </is>
      </c>
    </row>
    <row r="38">
      <c r="A38" s="3" t="inlineStr">
        <is>
          <t>Year Three</t>
        </is>
      </c>
      <c r="B38" s="4" t="inlineStr">
        <is>
          <t xml:space="preserve"> </t>
        </is>
      </c>
      <c r="C38" s="4" t="inlineStr">
        <is>
          <t xml:space="preserve"> </t>
        </is>
      </c>
      <c r="D38" s="4" t="inlineStr">
        <is>
          <t xml:space="preserve"> </t>
        </is>
      </c>
    </row>
    <row r="39">
      <c r="A39" s="4" t="inlineStr">
        <is>
          <t>Total</t>
        </is>
      </c>
      <c r="B39" s="6" t="n">
        <v>578882</v>
      </c>
      <c r="C39" s="6" t="n">
        <v>187746</v>
      </c>
      <c r="D39" s="4" t="inlineStr">
        <is>
          <t xml:space="preserve"> </t>
        </is>
      </c>
    </row>
    <row r="40">
      <c r="A40" s="3" t="inlineStr">
        <is>
          <t>Year Four</t>
        </is>
      </c>
      <c r="B40" s="4" t="inlineStr">
        <is>
          <t xml:space="preserve"> </t>
        </is>
      </c>
      <c r="C40" s="4" t="inlineStr">
        <is>
          <t xml:space="preserve"> </t>
        </is>
      </c>
      <c r="D40" s="4" t="inlineStr">
        <is>
          <t xml:space="preserve"> </t>
        </is>
      </c>
    </row>
    <row r="41">
      <c r="A41" s="4" t="inlineStr">
        <is>
          <t>Total</t>
        </is>
      </c>
      <c r="B41" s="6" t="n">
        <v>174232</v>
      </c>
      <c r="C41" s="6" t="n">
        <v>593841</v>
      </c>
      <c r="D41" s="4" t="inlineStr">
        <is>
          <t xml:space="preserve"> </t>
        </is>
      </c>
    </row>
    <row r="42">
      <c r="A42" s="3" t="inlineStr">
        <is>
          <t>Year Five</t>
        </is>
      </c>
      <c r="B42" s="4" t="inlineStr">
        <is>
          <t xml:space="preserve"> </t>
        </is>
      </c>
      <c r="C42" s="4" t="inlineStr">
        <is>
          <t xml:space="preserve"> </t>
        </is>
      </c>
      <c r="D42" s="4" t="inlineStr">
        <is>
          <t xml:space="preserve"> </t>
        </is>
      </c>
    </row>
    <row r="43">
      <c r="A43" s="4" t="inlineStr">
        <is>
          <t>Total</t>
        </is>
      </c>
      <c r="B43" s="6" t="n">
        <v>574135</v>
      </c>
      <c r="C43" s="6" t="n">
        <v>701937</v>
      </c>
      <c r="D43" s="4" t="inlineStr">
        <is>
          <t xml:space="preserve"> </t>
        </is>
      </c>
    </row>
    <row r="44">
      <c r="A44" s="3" t="inlineStr">
        <is>
          <t>Prior</t>
        </is>
      </c>
      <c r="B44" s="4" t="inlineStr">
        <is>
          <t xml:space="preserve"> </t>
        </is>
      </c>
      <c r="C44" s="4" t="inlineStr">
        <is>
          <t xml:space="preserve"> </t>
        </is>
      </c>
      <c r="D44" s="4" t="inlineStr">
        <is>
          <t xml:space="preserve"> </t>
        </is>
      </c>
    </row>
    <row r="45">
      <c r="A45" s="4" t="inlineStr">
        <is>
          <t>Total</t>
        </is>
      </c>
      <c r="B45" s="6" t="n">
        <v>1229626</v>
      </c>
      <c r="C45" s="6" t="n">
        <v>611548</v>
      </c>
      <c r="D45" s="4" t="inlineStr">
        <is>
          <t xml:space="preserve"> </t>
        </is>
      </c>
    </row>
    <row r="46">
      <c r="A46" s="3" t="inlineStr">
        <is>
          <t>Revolving Loans - Amortized Cost Basis</t>
        </is>
      </c>
      <c r="B46" s="4" t="inlineStr">
        <is>
          <t xml:space="preserve"> </t>
        </is>
      </c>
      <c r="C46" s="4" t="inlineStr">
        <is>
          <t xml:space="preserve"> </t>
        </is>
      </c>
      <c r="D46" s="4" t="inlineStr">
        <is>
          <t xml:space="preserve"> </t>
        </is>
      </c>
    </row>
    <row r="47">
      <c r="A47" s="4" t="inlineStr">
        <is>
          <t>Total</t>
        </is>
      </c>
      <c r="B47" s="6" t="n">
        <v>461162</v>
      </c>
      <c r="C47" s="6" t="n">
        <v>100223</v>
      </c>
      <c r="D47" s="4" t="inlineStr">
        <is>
          <t xml:space="preserve"> </t>
        </is>
      </c>
    </row>
    <row r="48">
      <c r="A48" s="3" t="inlineStr">
        <is>
          <t>Total</t>
        </is>
      </c>
      <c r="B48" s="4" t="inlineStr">
        <is>
          <t xml:space="preserve"> </t>
        </is>
      </c>
      <c r="C48" s="4" t="inlineStr">
        <is>
          <t xml:space="preserve"> </t>
        </is>
      </c>
      <c r="D48" s="4" t="inlineStr">
        <is>
          <t xml:space="preserve"> </t>
        </is>
      </c>
    </row>
    <row r="49">
      <c r="A49" s="4" t="inlineStr">
        <is>
          <t>Total</t>
        </is>
      </c>
      <c r="B49" s="6" t="n">
        <v>4697607</v>
      </c>
      <c r="C49" s="6" t="n">
        <v>3495513</v>
      </c>
      <c r="D49" s="4" t="inlineStr">
        <is>
          <t xml:space="preserve"> </t>
        </is>
      </c>
    </row>
    <row r="50">
      <c r="A50" s="4" t="inlineStr">
        <is>
          <t>Special mention | Infrastructure Finance</t>
        </is>
      </c>
      <c r="B50" s="4" t="inlineStr">
        <is>
          <t xml:space="preserve"> </t>
        </is>
      </c>
      <c r="C50" s="4" t="inlineStr">
        <is>
          <t xml:space="preserve"> </t>
        </is>
      </c>
      <c r="D50" s="4" t="inlineStr">
        <is>
          <t xml:space="preserve"> </t>
        </is>
      </c>
    </row>
    <row r="51">
      <c r="A51" s="3" t="inlineStr">
        <is>
          <t>Year One</t>
        </is>
      </c>
      <c r="B51" s="4" t="inlineStr">
        <is>
          <t xml:space="preserve"> </t>
        </is>
      </c>
      <c r="C51" s="4" t="inlineStr">
        <is>
          <t xml:space="preserve"> </t>
        </is>
      </c>
      <c r="D51" s="4" t="inlineStr">
        <is>
          <t xml:space="preserve"> </t>
        </is>
      </c>
    </row>
    <row r="52">
      <c r="A52" s="4" t="inlineStr">
        <is>
          <t>Total</t>
        </is>
      </c>
      <c r="B52" s="6" t="n">
        <v>0</v>
      </c>
      <c r="C52" s="6" t="n">
        <v>0</v>
      </c>
      <c r="D52" s="4" t="inlineStr">
        <is>
          <t xml:space="preserve"> </t>
        </is>
      </c>
    </row>
    <row r="53">
      <c r="A53" s="3" t="inlineStr">
        <is>
          <t>Year Two</t>
        </is>
      </c>
      <c r="B53" s="4" t="inlineStr">
        <is>
          <t xml:space="preserve"> </t>
        </is>
      </c>
      <c r="C53" s="4" t="inlineStr">
        <is>
          <t xml:space="preserve"> </t>
        </is>
      </c>
      <c r="D53" s="4" t="inlineStr">
        <is>
          <t xml:space="preserve"> </t>
        </is>
      </c>
    </row>
    <row r="54">
      <c r="A54" s="4" t="inlineStr">
        <is>
          <t>Total</t>
        </is>
      </c>
      <c r="B54" s="6" t="n">
        <v>0</v>
      </c>
      <c r="C54" s="6" t="n">
        <v>9850</v>
      </c>
      <c r="D54" s="4" t="inlineStr">
        <is>
          <t xml:space="preserve"> </t>
        </is>
      </c>
    </row>
    <row r="55">
      <c r="A55" s="3" t="inlineStr">
        <is>
          <t>Year Three</t>
        </is>
      </c>
      <c r="B55" s="4" t="inlineStr">
        <is>
          <t xml:space="preserve"> </t>
        </is>
      </c>
      <c r="C55" s="4" t="inlineStr">
        <is>
          <t xml:space="preserve"> </t>
        </is>
      </c>
      <c r="D55" s="4" t="inlineStr">
        <is>
          <t xml:space="preserve"> </t>
        </is>
      </c>
    </row>
    <row r="56">
      <c r="A56" s="4" t="inlineStr">
        <is>
          <t>Total</t>
        </is>
      </c>
      <c r="B56" s="6" t="n">
        <v>34388</v>
      </c>
      <c r="C56" s="6" t="n">
        <v>0</v>
      </c>
      <c r="D56" s="4" t="inlineStr">
        <is>
          <t xml:space="preserve"> </t>
        </is>
      </c>
    </row>
    <row r="57">
      <c r="A57" s="3" t="inlineStr">
        <is>
          <t>Year Four</t>
        </is>
      </c>
      <c r="B57" s="4" t="inlineStr">
        <is>
          <t xml:space="preserve"> </t>
        </is>
      </c>
      <c r="C57" s="4" t="inlineStr">
        <is>
          <t xml:space="preserve"> </t>
        </is>
      </c>
      <c r="D57" s="4" t="inlineStr">
        <is>
          <t xml:space="preserve"> </t>
        </is>
      </c>
    </row>
    <row r="58">
      <c r="A58" s="4" t="inlineStr">
        <is>
          <t>Total</t>
        </is>
      </c>
      <c r="B58" s="6" t="n">
        <v>0</v>
      </c>
      <c r="C58" s="6" t="n">
        <v>0</v>
      </c>
      <c r="D58" s="4" t="inlineStr">
        <is>
          <t xml:space="preserve"> </t>
        </is>
      </c>
    </row>
    <row r="59">
      <c r="A59" s="3" t="inlineStr">
        <is>
          <t>Year Five</t>
        </is>
      </c>
      <c r="B59" s="4" t="inlineStr">
        <is>
          <t xml:space="preserve"> </t>
        </is>
      </c>
      <c r="C59" s="4" t="inlineStr">
        <is>
          <t xml:space="preserve"> </t>
        </is>
      </c>
      <c r="D59" s="4" t="inlineStr">
        <is>
          <t xml:space="preserve"> </t>
        </is>
      </c>
    </row>
    <row r="60">
      <c r="A60" s="4" t="inlineStr">
        <is>
          <t>Total</t>
        </is>
      </c>
      <c r="B60" s="6" t="n">
        <v>0</v>
      </c>
      <c r="C60" s="6" t="n">
        <v>0</v>
      </c>
      <c r="D60" s="4" t="inlineStr">
        <is>
          <t xml:space="preserve"> </t>
        </is>
      </c>
    </row>
    <row r="61">
      <c r="A61" s="3" t="inlineStr">
        <is>
          <t>Prior</t>
        </is>
      </c>
      <c r="B61" s="4" t="inlineStr">
        <is>
          <t xml:space="preserve"> </t>
        </is>
      </c>
      <c r="C61" s="4" t="inlineStr">
        <is>
          <t xml:space="preserve"> </t>
        </is>
      </c>
      <c r="D61" s="4" t="inlineStr">
        <is>
          <t xml:space="preserve"> </t>
        </is>
      </c>
    </row>
    <row r="62">
      <c r="A62" s="4" t="inlineStr">
        <is>
          <t>Total</t>
        </is>
      </c>
      <c r="B62" s="6" t="n">
        <v>0</v>
      </c>
      <c r="C62" s="6" t="n">
        <v>0</v>
      </c>
      <c r="D62" s="4" t="inlineStr">
        <is>
          <t xml:space="preserve"> </t>
        </is>
      </c>
    </row>
    <row r="63">
      <c r="A63" s="3" t="inlineStr">
        <is>
          <t>Revolving Loans - Amortized Cost Basis</t>
        </is>
      </c>
      <c r="B63" s="4" t="inlineStr">
        <is>
          <t xml:space="preserve"> </t>
        </is>
      </c>
      <c r="C63" s="4" t="inlineStr">
        <is>
          <t xml:space="preserve"> </t>
        </is>
      </c>
      <c r="D63" s="4" t="inlineStr">
        <is>
          <t xml:space="preserve"> </t>
        </is>
      </c>
    </row>
    <row r="64">
      <c r="A64" s="4" t="inlineStr">
        <is>
          <t>Total</t>
        </is>
      </c>
      <c r="B64" s="6" t="n">
        <v>0</v>
      </c>
      <c r="C64" s="6" t="n">
        <v>0</v>
      </c>
      <c r="D64" s="4" t="inlineStr">
        <is>
          <t xml:space="preserve"> </t>
        </is>
      </c>
    </row>
    <row r="65">
      <c r="A65" s="3" t="inlineStr">
        <is>
          <t>Total</t>
        </is>
      </c>
      <c r="B65" s="4" t="inlineStr">
        <is>
          <t xml:space="preserve"> </t>
        </is>
      </c>
      <c r="C65" s="4" t="inlineStr">
        <is>
          <t xml:space="preserve"> </t>
        </is>
      </c>
      <c r="D65" s="4" t="inlineStr">
        <is>
          <t xml:space="preserve"> </t>
        </is>
      </c>
    </row>
    <row r="66">
      <c r="A66" s="4" t="inlineStr">
        <is>
          <t>Total</t>
        </is>
      </c>
      <c r="B66" s="6" t="n">
        <v>34388</v>
      </c>
      <c r="C66" s="6" t="n">
        <v>9850</v>
      </c>
      <c r="D66" s="4" t="inlineStr">
        <is>
          <t xml:space="preserve"> </t>
        </is>
      </c>
    </row>
    <row r="67">
      <c r="A67" s="4" t="inlineStr">
        <is>
          <t>Substandard | Infrastructure Finance</t>
        </is>
      </c>
      <c r="B67" s="4" t="inlineStr">
        <is>
          <t xml:space="preserve"> </t>
        </is>
      </c>
      <c r="C67" s="4" t="inlineStr">
        <is>
          <t xml:space="preserve"> </t>
        </is>
      </c>
      <c r="D67" s="4" t="inlineStr">
        <is>
          <t xml:space="preserve"> </t>
        </is>
      </c>
    </row>
    <row r="68">
      <c r="A68" s="3" t="inlineStr">
        <is>
          <t>Year One</t>
        </is>
      </c>
      <c r="B68" s="4" t="inlineStr">
        <is>
          <t xml:space="preserve"> </t>
        </is>
      </c>
      <c r="C68" s="4" t="inlineStr">
        <is>
          <t xml:space="preserve"> </t>
        </is>
      </c>
      <c r="D68" s="4" t="inlineStr">
        <is>
          <t xml:space="preserve"> </t>
        </is>
      </c>
    </row>
    <row r="69">
      <c r="A69" s="4" t="inlineStr">
        <is>
          <t>Total</t>
        </is>
      </c>
      <c r="B69" s="6" t="n">
        <v>0</v>
      </c>
      <c r="C69" s="6" t="n">
        <v>0</v>
      </c>
      <c r="D69" s="4" t="inlineStr">
        <is>
          <t xml:space="preserve"> </t>
        </is>
      </c>
    </row>
    <row r="70">
      <c r="A70" s="3" t="inlineStr">
        <is>
          <t>Year Two</t>
        </is>
      </c>
      <c r="B70" s="4" t="inlineStr">
        <is>
          <t xml:space="preserve"> </t>
        </is>
      </c>
      <c r="C70" s="4" t="inlineStr">
        <is>
          <t xml:space="preserve"> </t>
        </is>
      </c>
      <c r="D70" s="4" t="inlineStr">
        <is>
          <t xml:space="preserve"> </t>
        </is>
      </c>
    </row>
    <row r="71">
      <c r="A71" s="4" t="inlineStr">
        <is>
          <t>Total</t>
        </is>
      </c>
      <c r="B71" s="6" t="n">
        <v>13356</v>
      </c>
      <c r="C71" s="6" t="n">
        <v>29400</v>
      </c>
      <c r="D71" s="4" t="inlineStr">
        <is>
          <t xml:space="preserve"> </t>
        </is>
      </c>
    </row>
    <row r="72">
      <c r="A72" s="3" t="inlineStr">
        <is>
          <t>Year Three</t>
        </is>
      </c>
      <c r="B72" s="4" t="inlineStr">
        <is>
          <t xml:space="preserve"> </t>
        </is>
      </c>
      <c r="C72" s="4" t="inlineStr">
        <is>
          <t xml:space="preserve"> </t>
        </is>
      </c>
      <c r="D72" s="4" t="inlineStr">
        <is>
          <t xml:space="preserve"> </t>
        </is>
      </c>
    </row>
    <row r="73">
      <c r="A73" s="4" t="inlineStr">
        <is>
          <t>Total</t>
        </is>
      </c>
      <c r="B73" s="6" t="n">
        <v>29132</v>
      </c>
      <c r="C73" s="6" t="n">
        <v>0</v>
      </c>
      <c r="D73" s="4" t="inlineStr">
        <is>
          <t xml:space="preserve"> </t>
        </is>
      </c>
    </row>
    <row r="74">
      <c r="A74" s="3" t="inlineStr">
        <is>
          <t>Year Four</t>
        </is>
      </c>
      <c r="B74" s="4" t="inlineStr">
        <is>
          <t xml:space="preserve"> </t>
        </is>
      </c>
      <c r="C74" s="4" t="inlineStr">
        <is>
          <t xml:space="preserve"> </t>
        </is>
      </c>
      <c r="D74" s="4" t="inlineStr">
        <is>
          <t xml:space="preserve"> </t>
        </is>
      </c>
    </row>
    <row r="75">
      <c r="A75" s="4" t="inlineStr">
        <is>
          <t>Total</t>
        </is>
      </c>
      <c r="B75" s="6" t="n">
        <v>0</v>
      </c>
      <c r="C75" s="6" t="n">
        <v>0</v>
      </c>
      <c r="D75" s="4" t="inlineStr">
        <is>
          <t xml:space="preserve"> </t>
        </is>
      </c>
    </row>
    <row r="76">
      <c r="A76" s="3" t="inlineStr">
        <is>
          <t>Year Five</t>
        </is>
      </c>
      <c r="B76" s="4" t="inlineStr">
        <is>
          <t xml:space="preserve"> </t>
        </is>
      </c>
      <c r="C76" s="4" t="inlineStr">
        <is>
          <t xml:space="preserve"> </t>
        </is>
      </c>
      <c r="D76" s="4" t="inlineStr">
        <is>
          <t xml:space="preserve"> </t>
        </is>
      </c>
    </row>
    <row r="77">
      <c r="A77" s="4" t="inlineStr">
        <is>
          <t>Total</t>
        </is>
      </c>
      <c r="B77" s="6" t="n">
        <v>0</v>
      </c>
      <c r="C77" s="6" t="n">
        <v>0</v>
      </c>
      <c r="D77" s="4" t="inlineStr">
        <is>
          <t xml:space="preserve"> </t>
        </is>
      </c>
    </row>
    <row r="78">
      <c r="A78" s="3" t="inlineStr">
        <is>
          <t>Prior</t>
        </is>
      </c>
      <c r="B78" s="4" t="inlineStr">
        <is>
          <t xml:space="preserve"> </t>
        </is>
      </c>
      <c r="C78" s="4" t="inlineStr">
        <is>
          <t xml:space="preserve"> </t>
        </is>
      </c>
      <c r="D78" s="4" t="inlineStr">
        <is>
          <t xml:space="preserve"> </t>
        </is>
      </c>
    </row>
    <row r="79">
      <c r="A79" s="4" t="inlineStr">
        <is>
          <t>Total</t>
        </is>
      </c>
      <c r="B79" s="6" t="n">
        <v>0</v>
      </c>
      <c r="C79" s="6" t="n">
        <v>0</v>
      </c>
      <c r="D79" s="4" t="inlineStr">
        <is>
          <t xml:space="preserve"> </t>
        </is>
      </c>
    </row>
    <row r="80">
      <c r="A80" s="3" t="inlineStr">
        <is>
          <t>Revolving Loans - Amortized Cost Basis</t>
        </is>
      </c>
      <c r="B80" s="4" t="inlineStr">
        <is>
          <t xml:space="preserve"> </t>
        </is>
      </c>
      <c r="C80" s="4" t="inlineStr">
        <is>
          <t xml:space="preserve"> </t>
        </is>
      </c>
      <c r="D80" s="4" t="inlineStr">
        <is>
          <t xml:space="preserve"> </t>
        </is>
      </c>
    </row>
    <row r="81">
      <c r="A81" s="4" t="inlineStr">
        <is>
          <t>Total</t>
        </is>
      </c>
      <c r="B81" s="6" t="n">
        <v>0</v>
      </c>
      <c r="C81" s="6" t="n">
        <v>0</v>
      </c>
      <c r="D81" s="4" t="inlineStr">
        <is>
          <t xml:space="preserve"> </t>
        </is>
      </c>
    </row>
    <row r="82">
      <c r="A82" s="3" t="inlineStr">
        <is>
          <t>Total</t>
        </is>
      </c>
      <c r="B82" s="4" t="inlineStr">
        <is>
          <t xml:space="preserve"> </t>
        </is>
      </c>
      <c r="C82" s="4" t="inlineStr">
        <is>
          <t xml:space="preserve"> </t>
        </is>
      </c>
      <c r="D82" s="4" t="inlineStr">
        <is>
          <t xml:space="preserve"> </t>
        </is>
      </c>
    </row>
    <row r="83">
      <c r="A83" s="4" t="inlineStr">
        <is>
          <t>Total</t>
        </is>
      </c>
      <c r="B83" s="6" t="n">
        <v>42488</v>
      </c>
      <c r="C83" s="6" t="n">
        <v>29400</v>
      </c>
      <c r="D83" s="4" t="inlineStr">
        <is>
          <t xml:space="preserve"> </t>
        </is>
      </c>
    </row>
    <row r="84">
      <c r="A84" s="4" t="inlineStr">
        <is>
          <t>Long-Term Standby Purchase Commitments and Guaranteed Securities</t>
        </is>
      </c>
      <c r="B84" s="4" t="inlineStr">
        <is>
          <t xml:space="preserve"> </t>
        </is>
      </c>
      <c r="C84" s="4" t="inlineStr">
        <is>
          <t xml:space="preserve"> </t>
        </is>
      </c>
      <c r="D84" s="4" t="inlineStr">
        <is>
          <t xml:space="preserve"> </t>
        </is>
      </c>
    </row>
    <row r="85">
      <c r="A85" s="3" t="inlineStr">
        <is>
          <t>Total</t>
        </is>
      </c>
      <c r="B85" s="4" t="inlineStr">
        <is>
          <t xml:space="preserve"> </t>
        </is>
      </c>
      <c r="C85" s="4" t="inlineStr">
        <is>
          <t xml:space="preserve"> </t>
        </is>
      </c>
      <c r="D85" s="4" t="inlineStr">
        <is>
          <t xml:space="preserve"> </t>
        </is>
      </c>
    </row>
    <row r="86">
      <c r="A86" s="4" t="inlineStr">
        <is>
          <t>Total</t>
        </is>
      </c>
      <c r="B86" s="6" t="n">
        <v>4267519</v>
      </c>
      <c r="C86" s="6" t="n">
        <v>3932857</v>
      </c>
      <c r="D86" s="4" t="inlineStr">
        <is>
          <t xml:space="preserve"> </t>
        </is>
      </c>
    </row>
    <row r="87">
      <c r="A87" s="4" t="inlineStr">
        <is>
          <t>Long-Term Standby Purchase Commitments and Guaranteed Securities | Agricultural Finance</t>
        </is>
      </c>
      <c r="B87" s="4" t="inlineStr">
        <is>
          <t xml:space="preserve"> </t>
        </is>
      </c>
      <c r="C87" s="4" t="inlineStr">
        <is>
          <t xml:space="preserve"> </t>
        </is>
      </c>
      <c r="D87" s="4" t="inlineStr">
        <is>
          <t xml:space="preserve"> </t>
        </is>
      </c>
    </row>
    <row r="88">
      <c r="A88" s="3" t="inlineStr">
        <is>
          <t>Year One</t>
        </is>
      </c>
      <c r="B88" s="4" t="inlineStr">
        <is>
          <t xml:space="preserve"> </t>
        </is>
      </c>
      <c r="C88" s="4" t="inlineStr">
        <is>
          <t xml:space="preserve"> </t>
        </is>
      </c>
      <c r="D88" s="4" t="inlineStr">
        <is>
          <t xml:space="preserve"> </t>
        </is>
      </c>
    </row>
    <row r="89">
      <c r="A89" s="4" t="inlineStr">
        <is>
          <t>Total</t>
        </is>
      </c>
      <c r="B89" s="6" t="n">
        <v>70757</v>
      </c>
      <c r="C89" s="6" t="n">
        <v>169429</v>
      </c>
      <c r="D89" s="4" t="inlineStr">
        <is>
          <t xml:space="preserve"> </t>
        </is>
      </c>
    </row>
    <row r="90">
      <c r="A90" s="4" t="inlineStr">
        <is>
          <t>Current period charge-offs</t>
        </is>
      </c>
      <c r="B90" s="6" t="n">
        <v>0</v>
      </c>
      <c r="C90" s="6" t="n">
        <v>0</v>
      </c>
      <c r="D90" s="4" t="inlineStr">
        <is>
          <t xml:space="preserve"> </t>
        </is>
      </c>
    </row>
    <row r="91">
      <c r="A91" s="3" t="inlineStr">
        <is>
          <t>Year Two</t>
        </is>
      </c>
      <c r="B91" s="4" t="inlineStr">
        <is>
          <t xml:space="preserve"> </t>
        </is>
      </c>
      <c r="C91" s="4" t="inlineStr">
        <is>
          <t xml:space="preserve"> </t>
        </is>
      </c>
      <c r="D91" s="4" t="inlineStr">
        <is>
          <t xml:space="preserve"> </t>
        </is>
      </c>
    </row>
    <row r="92">
      <c r="A92" s="4" t="inlineStr">
        <is>
          <t>Total</t>
        </is>
      </c>
      <c r="B92" s="6" t="n">
        <v>169609</v>
      </c>
      <c r="C92" s="6" t="n">
        <v>246512</v>
      </c>
      <c r="D92" s="4" t="inlineStr">
        <is>
          <t xml:space="preserve"> </t>
        </is>
      </c>
    </row>
    <row r="93">
      <c r="A93" s="4" t="inlineStr">
        <is>
          <t>Current period charge-offs</t>
        </is>
      </c>
      <c r="B93" s="6" t="n">
        <v>0</v>
      </c>
      <c r="C93" s="6" t="n">
        <v>0</v>
      </c>
      <c r="D93" s="4" t="inlineStr">
        <is>
          <t xml:space="preserve"> </t>
        </is>
      </c>
    </row>
    <row r="94">
      <c r="A94" s="3" t="inlineStr">
        <is>
          <t>Year Three</t>
        </is>
      </c>
      <c r="B94" s="4" t="inlineStr">
        <is>
          <t xml:space="preserve"> </t>
        </is>
      </c>
      <c r="C94" s="4" t="inlineStr">
        <is>
          <t xml:space="preserve"> </t>
        </is>
      </c>
      <c r="D94" s="4" t="inlineStr">
        <is>
          <t xml:space="preserve"> </t>
        </is>
      </c>
    </row>
    <row r="95">
      <c r="A95" s="4" t="inlineStr">
        <is>
          <t>Total</t>
        </is>
      </c>
      <c r="B95" s="6" t="n">
        <v>273717</v>
      </c>
      <c r="C95" s="6" t="n">
        <v>517862</v>
      </c>
      <c r="D95" s="4" t="inlineStr">
        <is>
          <t xml:space="preserve"> </t>
        </is>
      </c>
    </row>
    <row r="96">
      <c r="A96" s="4" t="inlineStr">
        <is>
          <t>Current period charge-offs</t>
        </is>
      </c>
      <c r="B96" s="6" t="n">
        <v>0</v>
      </c>
      <c r="C96" s="6" t="n">
        <v>0</v>
      </c>
      <c r="D96" s="4" t="inlineStr">
        <is>
          <t xml:space="preserve"> </t>
        </is>
      </c>
    </row>
    <row r="97">
      <c r="A97" s="3" t="inlineStr">
        <is>
          <t>Year Four</t>
        </is>
      </c>
      <c r="B97" s="4" t="inlineStr">
        <is>
          <t xml:space="preserve"> </t>
        </is>
      </c>
      <c r="C97" s="4" t="inlineStr">
        <is>
          <t xml:space="preserve"> </t>
        </is>
      </c>
      <c r="D97" s="4" t="inlineStr">
        <is>
          <t xml:space="preserve"> </t>
        </is>
      </c>
    </row>
    <row r="98">
      <c r="A98" s="4" t="inlineStr">
        <is>
          <t>Total</t>
        </is>
      </c>
      <c r="B98" s="6" t="n">
        <v>580836</v>
      </c>
      <c r="C98" s="6" t="n">
        <v>535398</v>
      </c>
      <c r="D98" s="4" t="inlineStr">
        <is>
          <t xml:space="preserve"> </t>
        </is>
      </c>
    </row>
    <row r="99">
      <c r="A99" s="4" t="inlineStr">
        <is>
          <t>Current period charge-offs</t>
        </is>
      </c>
      <c r="B99" s="6" t="n">
        <v>0</v>
      </c>
      <c r="C99" s="6" t="n">
        <v>0</v>
      </c>
      <c r="D99" s="4" t="inlineStr">
        <is>
          <t xml:space="preserve"> </t>
        </is>
      </c>
    </row>
    <row r="100">
      <c r="A100" s="3" t="inlineStr">
        <is>
          <t>Year Five</t>
        </is>
      </c>
      <c r="B100" s="4" t="inlineStr">
        <is>
          <t xml:space="preserve"> </t>
        </is>
      </c>
      <c r="C100" s="4" t="inlineStr">
        <is>
          <t xml:space="preserve"> </t>
        </is>
      </c>
      <c r="D100" s="4" t="inlineStr">
        <is>
          <t xml:space="preserve"> </t>
        </is>
      </c>
    </row>
    <row r="101">
      <c r="A101" s="4" t="inlineStr">
        <is>
          <t>Total</t>
        </is>
      </c>
      <c r="B101" s="6" t="n">
        <v>594297</v>
      </c>
      <c r="C101" s="6" t="n">
        <v>266882</v>
      </c>
      <c r="D101" s="4" t="inlineStr">
        <is>
          <t xml:space="preserve"> </t>
        </is>
      </c>
    </row>
    <row r="102">
      <c r="A102" s="4" t="inlineStr">
        <is>
          <t>Current period charge-offs</t>
        </is>
      </c>
      <c r="B102" s="6" t="n">
        <v>0</v>
      </c>
      <c r="C102" s="6" t="n">
        <v>0</v>
      </c>
      <c r="D102" s="4" t="inlineStr">
        <is>
          <t xml:space="preserve"> </t>
        </is>
      </c>
    </row>
    <row r="103">
      <c r="A103" s="3" t="inlineStr">
        <is>
          <t>Prior</t>
        </is>
      </c>
      <c r="B103" s="4" t="inlineStr">
        <is>
          <t xml:space="preserve"> </t>
        </is>
      </c>
      <c r="C103" s="4" t="inlineStr">
        <is>
          <t xml:space="preserve"> </t>
        </is>
      </c>
      <c r="D103" s="4" t="inlineStr">
        <is>
          <t xml:space="preserve"> </t>
        </is>
      </c>
    </row>
    <row r="104">
      <c r="A104" s="4" t="inlineStr">
        <is>
          <t>Total</t>
        </is>
      </c>
      <c r="B104" s="6" t="n">
        <v>1379249</v>
      </c>
      <c r="C104" s="6" t="n">
        <v>1256770</v>
      </c>
      <c r="D104" s="4" t="inlineStr">
        <is>
          <t xml:space="preserve"> </t>
        </is>
      </c>
    </row>
    <row r="105">
      <c r="A105" s="4" t="inlineStr">
        <is>
          <t>Current period charge-offs</t>
        </is>
      </c>
      <c r="B105" s="6" t="n">
        <v>0</v>
      </c>
      <c r="C105" s="6" t="n">
        <v>0</v>
      </c>
      <c r="D105" s="4" t="inlineStr">
        <is>
          <t xml:space="preserve"> </t>
        </is>
      </c>
    </row>
    <row r="106">
      <c r="A106" s="3" t="inlineStr">
        <is>
          <t>Revolving Loans - Amortized Cost Basis</t>
        </is>
      </c>
      <c r="B106" s="4" t="inlineStr">
        <is>
          <t xml:space="preserve"> </t>
        </is>
      </c>
      <c r="C106" s="4" t="inlineStr">
        <is>
          <t xml:space="preserve"> </t>
        </is>
      </c>
      <c r="D106" s="4" t="inlineStr">
        <is>
          <t xml:space="preserve"> </t>
        </is>
      </c>
    </row>
    <row r="107">
      <c r="A107" s="4" t="inlineStr">
        <is>
          <t>Total</t>
        </is>
      </c>
      <c r="B107" s="6" t="n">
        <v>466323</v>
      </c>
      <c r="C107" s="6" t="n">
        <v>404991</v>
      </c>
      <c r="D107" s="4" t="inlineStr">
        <is>
          <t xml:space="preserve"> </t>
        </is>
      </c>
    </row>
    <row r="108">
      <c r="A108" s="4" t="inlineStr">
        <is>
          <t>Current period charge-offs</t>
        </is>
      </c>
      <c r="B108" s="6" t="n">
        <v>0</v>
      </c>
      <c r="C108" s="6" t="n">
        <v>0</v>
      </c>
      <c r="D108" s="4" t="inlineStr">
        <is>
          <t xml:space="preserve"> </t>
        </is>
      </c>
    </row>
    <row r="109">
      <c r="A109" s="3" t="inlineStr">
        <is>
          <t>Total</t>
        </is>
      </c>
      <c r="B109" s="4" t="inlineStr">
        <is>
          <t xml:space="preserve"> </t>
        </is>
      </c>
      <c r="C109" s="4" t="inlineStr">
        <is>
          <t xml:space="preserve"> </t>
        </is>
      </c>
      <c r="D109" s="4" t="inlineStr">
        <is>
          <t xml:space="preserve"> </t>
        </is>
      </c>
    </row>
    <row r="110">
      <c r="A110" s="4" t="inlineStr">
        <is>
          <t>Total</t>
        </is>
      </c>
      <c r="B110" s="6" t="n">
        <v>3534788</v>
      </c>
      <c r="C110" s="6" t="n">
        <v>3397844</v>
      </c>
      <c r="D110" s="4" t="inlineStr">
        <is>
          <t xml:space="preserve"> </t>
        </is>
      </c>
    </row>
    <row r="111">
      <c r="A111" s="4" t="inlineStr">
        <is>
          <t>Current period charge-offs</t>
        </is>
      </c>
      <c r="B111" s="6" t="n">
        <v>0</v>
      </c>
      <c r="C111" s="6" t="n">
        <v>0</v>
      </c>
      <c r="D111" s="4" t="inlineStr">
        <is>
          <t xml:space="preserve"> </t>
        </is>
      </c>
    </row>
    <row r="112">
      <c r="A112" s="4" t="inlineStr">
        <is>
          <t>Long-Term Standby Purchase Commitments and Guaranteed Securities | Infrastructure Finance</t>
        </is>
      </c>
      <c r="B112" s="4" t="inlineStr">
        <is>
          <t xml:space="preserve"> </t>
        </is>
      </c>
      <c r="C112" s="4" t="inlineStr">
        <is>
          <t xml:space="preserve"> </t>
        </is>
      </c>
      <c r="D112" s="4" t="inlineStr">
        <is>
          <t xml:space="preserve"> </t>
        </is>
      </c>
    </row>
    <row r="113">
      <c r="A113" s="3" t="inlineStr">
        <is>
          <t>Year One</t>
        </is>
      </c>
      <c r="B113" s="4" t="inlineStr">
        <is>
          <t xml:space="preserve"> </t>
        </is>
      </c>
      <c r="C113" s="4" t="inlineStr">
        <is>
          <t xml:space="preserve"> </t>
        </is>
      </c>
      <c r="D113" s="4" t="inlineStr">
        <is>
          <t xml:space="preserve"> </t>
        </is>
      </c>
    </row>
    <row r="114">
      <c r="A114" s="4" t="inlineStr">
        <is>
          <t>Total</t>
        </is>
      </c>
      <c r="B114" s="6" t="n">
        <v>0</v>
      </c>
      <c r="C114" s="6" t="n">
        <v>0</v>
      </c>
      <c r="D114" s="4" t="inlineStr">
        <is>
          <t xml:space="preserve"> </t>
        </is>
      </c>
    </row>
    <row r="115">
      <c r="A115" s="4" t="inlineStr">
        <is>
          <t>Current period charge-offs</t>
        </is>
      </c>
      <c r="B115" s="6" t="n">
        <v>0</v>
      </c>
      <c r="C115" s="6" t="n">
        <v>0</v>
      </c>
      <c r="D115" s="4" t="inlineStr">
        <is>
          <t xml:space="preserve"> </t>
        </is>
      </c>
    </row>
    <row r="116">
      <c r="A116" s="3" t="inlineStr">
        <is>
          <t>Year Two</t>
        </is>
      </c>
      <c r="B116" s="4" t="inlineStr">
        <is>
          <t xml:space="preserve"> </t>
        </is>
      </c>
      <c r="C116" s="4" t="inlineStr">
        <is>
          <t xml:space="preserve"> </t>
        </is>
      </c>
      <c r="D116" s="4" t="inlineStr">
        <is>
          <t xml:space="preserve"> </t>
        </is>
      </c>
    </row>
    <row r="117">
      <c r="A117" s="4" t="inlineStr">
        <is>
          <t>Total</t>
        </is>
      </c>
      <c r="B117" s="6" t="n">
        <v>0</v>
      </c>
      <c r="C117" s="6" t="n">
        <v>0</v>
      </c>
      <c r="D117" s="4" t="inlineStr">
        <is>
          <t xml:space="preserve"> </t>
        </is>
      </c>
    </row>
    <row r="118">
      <c r="A118" s="4" t="inlineStr">
        <is>
          <t>Current period charge-offs</t>
        </is>
      </c>
      <c r="B118" s="6" t="n">
        <v>0</v>
      </c>
      <c r="C118" s="6" t="n">
        <v>0</v>
      </c>
      <c r="D118" s="4" t="inlineStr">
        <is>
          <t xml:space="preserve"> </t>
        </is>
      </c>
    </row>
    <row r="119">
      <c r="A119" s="3" t="inlineStr">
        <is>
          <t>Year Three</t>
        </is>
      </c>
      <c r="B119" s="4" t="inlineStr">
        <is>
          <t xml:space="preserve"> </t>
        </is>
      </c>
      <c r="C119" s="4" t="inlineStr">
        <is>
          <t xml:space="preserve"> </t>
        </is>
      </c>
      <c r="D119" s="4" t="inlineStr">
        <is>
          <t xml:space="preserve"> </t>
        </is>
      </c>
    </row>
    <row r="120">
      <c r="A120" s="4" t="inlineStr">
        <is>
          <t>Total</t>
        </is>
      </c>
      <c r="B120" s="6" t="n">
        <v>0</v>
      </c>
      <c r="C120" s="6" t="n">
        <v>0</v>
      </c>
      <c r="D120" s="4" t="inlineStr">
        <is>
          <t xml:space="preserve"> </t>
        </is>
      </c>
    </row>
    <row r="121">
      <c r="A121" s="4" t="inlineStr">
        <is>
          <t>Current period charge-offs</t>
        </is>
      </c>
      <c r="B121" s="6" t="n">
        <v>0</v>
      </c>
      <c r="C121" s="6" t="n">
        <v>0</v>
      </c>
      <c r="D121" s="4" t="inlineStr">
        <is>
          <t xml:space="preserve"> </t>
        </is>
      </c>
    </row>
    <row r="122">
      <c r="A122" s="3" t="inlineStr">
        <is>
          <t>Year Four</t>
        </is>
      </c>
      <c r="B122" s="4" t="inlineStr">
        <is>
          <t xml:space="preserve"> </t>
        </is>
      </c>
      <c r="C122" s="4" t="inlineStr">
        <is>
          <t xml:space="preserve"> </t>
        </is>
      </c>
      <c r="D122" s="4" t="inlineStr">
        <is>
          <t xml:space="preserve"> </t>
        </is>
      </c>
    </row>
    <row r="123">
      <c r="A123" s="4" t="inlineStr">
        <is>
          <t>Total</t>
        </is>
      </c>
      <c r="B123" s="6" t="n">
        <v>0</v>
      </c>
      <c r="C123" s="6" t="n">
        <v>0</v>
      </c>
      <c r="D123" s="4" t="inlineStr">
        <is>
          <t xml:space="preserve"> </t>
        </is>
      </c>
    </row>
    <row r="124">
      <c r="A124" s="4" t="inlineStr">
        <is>
          <t>Current period charge-offs</t>
        </is>
      </c>
      <c r="B124" s="6" t="n">
        <v>0</v>
      </c>
      <c r="C124" s="6" t="n">
        <v>0</v>
      </c>
      <c r="D124" s="4" t="inlineStr">
        <is>
          <t xml:space="preserve"> </t>
        </is>
      </c>
    </row>
    <row r="125">
      <c r="A125" s="3" t="inlineStr">
        <is>
          <t>Year Five</t>
        </is>
      </c>
      <c r="B125" s="4" t="inlineStr">
        <is>
          <t xml:space="preserve"> </t>
        </is>
      </c>
      <c r="C125" s="4" t="inlineStr">
        <is>
          <t xml:space="preserve"> </t>
        </is>
      </c>
      <c r="D125" s="4" t="inlineStr">
        <is>
          <t xml:space="preserve"> </t>
        </is>
      </c>
    </row>
    <row r="126">
      <c r="A126" s="4" t="inlineStr">
        <is>
          <t>Total</t>
        </is>
      </c>
      <c r="B126" s="6" t="n">
        <v>0</v>
      </c>
      <c r="C126" s="6" t="n">
        <v>0</v>
      </c>
      <c r="D126" s="4" t="inlineStr">
        <is>
          <t xml:space="preserve"> </t>
        </is>
      </c>
    </row>
    <row r="127">
      <c r="A127" s="4" t="inlineStr">
        <is>
          <t>Current period charge-offs</t>
        </is>
      </c>
      <c r="B127" s="6" t="n">
        <v>0</v>
      </c>
      <c r="C127" s="6" t="n">
        <v>0</v>
      </c>
      <c r="D127" s="4" t="inlineStr">
        <is>
          <t xml:space="preserve"> </t>
        </is>
      </c>
    </row>
    <row r="128">
      <c r="A128" s="3" t="inlineStr">
        <is>
          <t>Prior</t>
        </is>
      </c>
      <c r="B128" s="4" t="inlineStr">
        <is>
          <t xml:space="preserve"> </t>
        </is>
      </c>
      <c r="C128" s="4" t="inlineStr">
        <is>
          <t xml:space="preserve"> </t>
        </is>
      </c>
      <c r="D128" s="4" t="inlineStr">
        <is>
          <t xml:space="preserve"> </t>
        </is>
      </c>
    </row>
    <row r="129">
      <c r="A129" s="4" t="inlineStr">
        <is>
          <t>Total</t>
        </is>
      </c>
      <c r="B129" s="6" t="n">
        <v>355848</v>
      </c>
      <c r="C129" s="6" t="n">
        <v>419190</v>
      </c>
      <c r="D129" s="4" t="inlineStr">
        <is>
          <t xml:space="preserve"> </t>
        </is>
      </c>
    </row>
    <row r="130">
      <c r="A130" s="4" t="inlineStr">
        <is>
          <t>Current period charge-offs</t>
        </is>
      </c>
      <c r="B130" s="6" t="n">
        <v>0</v>
      </c>
      <c r="C130" s="6" t="n">
        <v>0</v>
      </c>
      <c r="D130" s="4" t="inlineStr">
        <is>
          <t xml:space="preserve"> </t>
        </is>
      </c>
    </row>
    <row r="131">
      <c r="A131" s="3" t="inlineStr">
        <is>
          <t>Revolving Loans - Amortized Cost Basis</t>
        </is>
      </c>
      <c r="B131" s="4" t="inlineStr">
        <is>
          <t xml:space="preserve"> </t>
        </is>
      </c>
      <c r="C131" s="4" t="inlineStr">
        <is>
          <t xml:space="preserve"> </t>
        </is>
      </c>
      <c r="D131" s="4" t="inlineStr">
        <is>
          <t xml:space="preserve"> </t>
        </is>
      </c>
    </row>
    <row r="132">
      <c r="A132" s="4" t="inlineStr">
        <is>
          <t>Total</t>
        </is>
      </c>
      <c r="B132" s="6" t="n">
        <v>376883</v>
      </c>
      <c r="C132" s="6" t="n">
        <v>115823</v>
      </c>
      <c r="D132" s="4" t="inlineStr">
        <is>
          <t xml:space="preserve"> </t>
        </is>
      </c>
    </row>
    <row r="133">
      <c r="A133" s="4" t="inlineStr">
        <is>
          <t>Current period charge-offs</t>
        </is>
      </c>
      <c r="B133" s="6" t="n">
        <v>0</v>
      </c>
      <c r="C133" s="6" t="n">
        <v>0</v>
      </c>
      <c r="D133" s="4" t="inlineStr">
        <is>
          <t xml:space="preserve"> </t>
        </is>
      </c>
    </row>
    <row r="134">
      <c r="A134" s="3" t="inlineStr">
        <is>
          <t>Total</t>
        </is>
      </c>
      <c r="B134" s="4" t="inlineStr">
        <is>
          <t xml:space="preserve"> </t>
        </is>
      </c>
      <c r="C134" s="4" t="inlineStr">
        <is>
          <t xml:space="preserve"> </t>
        </is>
      </c>
      <c r="D134" s="4" t="inlineStr">
        <is>
          <t xml:space="preserve"> </t>
        </is>
      </c>
    </row>
    <row r="135">
      <c r="A135" s="4" t="inlineStr">
        <is>
          <t>Total</t>
        </is>
      </c>
      <c r="B135" s="6" t="n">
        <v>732731</v>
      </c>
      <c r="C135" s="6" t="n">
        <v>535013</v>
      </c>
      <c r="D135" s="4" t="inlineStr">
        <is>
          <t xml:space="preserve"> </t>
        </is>
      </c>
    </row>
    <row r="136">
      <c r="A136" s="4" t="inlineStr">
        <is>
          <t>Current period charge-offs</t>
        </is>
      </c>
      <c r="B136" s="6" t="n">
        <v>0</v>
      </c>
      <c r="C136" s="6" t="n">
        <v>0</v>
      </c>
      <c r="D136" s="4" t="inlineStr">
        <is>
          <t xml:space="preserve"> </t>
        </is>
      </c>
    </row>
    <row r="137">
      <c r="A137" s="4" t="inlineStr">
        <is>
          <t>Long-Term Standby Purchase Commitments and Guaranteed Securities | Acceptable | Agricultural Finance</t>
        </is>
      </c>
      <c r="B137" s="4" t="inlineStr">
        <is>
          <t xml:space="preserve"> </t>
        </is>
      </c>
      <c r="C137" s="4" t="inlineStr">
        <is>
          <t xml:space="preserve"> </t>
        </is>
      </c>
      <c r="D137" s="4" t="inlineStr">
        <is>
          <t xml:space="preserve"> </t>
        </is>
      </c>
    </row>
    <row r="138">
      <c r="A138" s="3" t="inlineStr">
        <is>
          <t>Year One</t>
        </is>
      </c>
      <c r="B138" s="4" t="inlineStr">
        <is>
          <t xml:space="preserve"> </t>
        </is>
      </c>
      <c r="C138" s="4" t="inlineStr">
        <is>
          <t xml:space="preserve"> </t>
        </is>
      </c>
      <c r="D138" s="4" t="inlineStr">
        <is>
          <t xml:space="preserve"> </t>
        </is>
      </c>
    </row>
    <row r="139">
      <c r="A139" s="4" t="inlineStr">
        <is>
          <t>Total</t>
        </is>
      </c>
      <c r="B139" s="6" t="n">
        <v>70757</v>
      </c>
      <c r="C139" s="6" t="n">
        <v>169429</v>
      </c>
      <c r="D139" s="4" t="inlineStr">
        <is>
          <t xml:space="preserve"> </t>
        </is>
      </c>
    </row>
    <row r="140">
      <c r="A140" s="3" t="inlineStr">
        <is>
          <t>Year Two</t>
        </is>
      </c>
      <c r="B140" s="4" t="inlineStr">
        <is>
          <t xml:space="preserve"> </t>
        </is>
      </c>
      <c r="C140" s="4" t="inlineStr">
        <is>
          <t xml:space="preserve"> </t>
        </is>
      </c>
      <c r="D140" s="4" t="inlineStr">
        <is>
          <t xml:space="preserve"> </t>
        </is>
      </c>
    </row>
    <row r="141">
      <c r="A141" s="4" t="inlineStr">
        <is>
          <t>Total</t>
        </is>
      </c>
      <c r="B141" s="6" t="n">
        <v>163646</v>
      </c>
      <c r="C141" s="6" t="n">
        <v>246441</v>
      </c>
      <c r="D141" s="4" t="inlineStr">
        <is>
          <t xml:space="preserve"> </t>
        </is>
      </c>
    </row>
    <row r="142">
      <c r="A142" s="3" t="inlineStr">
        <is>
          <t>Year Three</t>
        </is>
      </c>
      <c r="B142" s="4" t="inlineStr">
        <is>
          <t xml:space="preserve"> </t>
        </is>
      </c>
      <c r="C142" s="4" t="inlineStr">
        <is>
          <t xml:space="preserve"> </t>
        </is>
      </c>
      <c r="D142" s="4" t="inlineStr">
        <is>
          <t xml:space="preserve"> </t>
        </is>
      </c>
    </row>
    <row r="143">
      <c r="A143" s="4" t="inlineStr">
        <is>
          <t>Total</t>
        </is>
      </c>
      <c r="B143" s="6" t="n">
        <v>267551</v>
      </c>
      <c r="C143" s="6" t="n">
        <v>515396</v>
      </c>
      <c r="D143" s="4" t="inlineStr">
        <is>
          <t xml:space="preserve"> </t>
        </is>
      </c>
    </row>
    <row r="144">
      <c r="A144" s="3" t="inlineStr">
        <is>
          <t>Year Four</t>
        </is>
      </c>
      <c r="B144" s="4" t="inlineStr">
        <is>
          <t xml:space="preserve"> </t>
        </is>
      </c>
      <c r="C144" s="4" t="inlineStr">
        <is>
          <t xml:space="preserve"> </t>
        </is>
      </c>
      <c r="D144" s="4" t="inlineStr">
        <is>
          <t xml:space="preserve"> </t>
        </is>
      </c>
    </row>
    <row r="145">
      <c r="A145" s="4" t="inlineStr">
        <is>
          <t>Total</t>
        </is>
      </c>
      <c r="B145" s="6" t="n">
        <v>563747</v>
      </c>
      <c r="C145" s="6" t="n">
        <v>534395</v>
      </c>
      <c r="D145" s="4" t="inlineStr">
        <is>
          <t xml:space="preserve"> </t>
        </is>
      </c>
    </row>
    <row r="146">
      <c r="A146" s="3" t="inlineStr">
        <is>
          <t>Year Five</t>
        </is>
      </c>
      <c r="B146" s="4" t="inlineStr">
        <is>
          <t xml:space="preserve"> </t>
        </is>
      </c>
      <c r="C146" s="4" t="inlineStr">
        <is>
          <t xml:space="preserve"> </t>
        </is>
      </c>
      <c r="D146" s="4" t="inlineStr">
        <is>
          <t xml:space="preserve"> </t>
        </is>
      </c>
    </row>
    <row r="147">
      <c r="A147" s="4" t="inlineStr">
        <is>
          <t>Total</t>
        </is>
      </c>
      <c r="B147" s="6" t="n">
        <v>583598</v>
      </c>
      <c r="C147" s="6" t="n">
        <v>264815</v>
      </c>
      <c r="D147" s="4" t="inlineStr">
        <is>
          <t xml:space="preserve"> </t>
        </is>
      </c>
    </row>
    <row r="148">
      <c r="A148" s="3" t="inlineStr">
        <is>
          <t>Prior</t>
        </is>
      </c>
      <c r="B148" s="4" t="inlineStr">
        <is>
          <t xml:space="preserve"> </t>
        </is>
      </c>
      <c r="C148" s="4" t="inlineStr">
        <is>
          <t xml:space="preserve"> </t>
        </is>
      </c>
      <c r="D148" s="4" t="inlineStr">
        <is>
          <t xml:space="preserve"> </t>
        </is>
      </c>
    </row>
    <row r="149">
      <c r="A149" s="4" t="inlineStr">
        <is>
          <t>Total</t>
        </is>
      </c>
      <c r="B149" s="6" t="n">
        <v>1312988</v>
      </c>
      <c r="C149" s="6" t="n">
        <v>1185811</v>
      </c>
      <c r="D149" s="4" t="inlineStr">
        <is>
          <t xml:space="preserve"> </t>
        </is>
      </c>
    </row>
    <row r="150">
      <c r="A150" s="3" t="inlineStr">
        <is>
          <t>Revolving Loans - Amortized Cost Basis</t>
        </is>
      </c>
      <c r="B150" s="4" t="inlineStr">
        <is>
          <t xml:space="preserve"> </t>
        </is>
      </c>
      <c r="C150" s="4" t="inlineStr">
        <is>
          <t xml:space="preserve"> </t>
        </is>
      </c>
      <c r="D150" s="4" t="inlineStr">
        <is>
          <t xml:space="preserve"> </t>
        </is>
      </c>
    </row>
    <row r="151">
      <c r="A151" s="4" t="inlineStr">
        <is>
          <t>Total</t>
        </is>
      </c>
      <c r="B151" s="6" t="n">
        <v>452909</v>
      </c>
      <c r="C151" s="6" t="n">
        <v>391335</v>
      </c>
      <c r="D151" s="4" t="inlineStr">
        <is>
          <t xml:space="preserve"> </t>
        </is>
      </c>
    </row>
    <row r="152">
      <c r="A152" s="3" t="inlineStr">
        <is>
          <t>Total</t>
        </is>
      </c>
      <c r="B152" s="4" t="inlineStr">
        <is>
          <t xml:space="preserve"> </t>
        </is>
      </c>
      <c r="C152" s="4" t="inlineStr">
        <is>
          <t xml:space="preserve"> </t>
        </is>
      </c>
      <c r="D152" s="4" t="inlineStr">
        <is>
          <t xml:space="preserve"> </t>
        </is>
      </c>
    </row>
    <row r="153">
      <c r="A153" s="4" t="inlineStr">
        <is>
          <t>Total</t>
        </is>
      </c>
      <c r="B153" s="6" t="n">
        <v>3415196</v>
      </c>
      <c r="C153" s="6" t="n">
        <v>3307622</v>
      </c>
      <c r="D153" s="4" t="inlineStr">
        <is>
          <t xml:space="preserve"> </t>
        </is>
      </c>
    </row>
    <row r="154">
      <c r="A154" s="4" t="inlineStr">
        <is>
          <t>Long-Term Standby Purchase Commitments and Guaranteed Securities | Acceptable | Infrastructure Finance</t>
        </is>
      </c>
      <c r="B154" s="4" t="inlineStr">
        <is>
          <t xml:space="preserve"> </t>
        </is>
      </c>
      <c r="C154" s="4" t="inlineStr">
        <is>
          <t xml:space="preserve"> </t>
        </is>
      </c>
      <c r="D154" s="4" t="inlineStr">
        <is>
          <t xml:space="preserve"> </t>
        </is>
      </c>
    </row>
    <row r="155">
      <c r="A155" s="3" t="inlineStr">
        <is>
          <t>Year One</t>
        </is>
      </c>
      <c r="B155" s="4" t="inlineStr">
        <is>
          <t xml:space="preserve"> </t>
        </is>
      </c>
      <c r="C155" s="4" t="inlineStr">
        <is>
          <t xml:space="preserve"> </t>
        </is>
      </c>
      <c r="D155" s="4" t="inlineStr">
        <is>
          <t xml:space="preserve"> </t>
        </is>
      </c>
    </row>
    <row r="156">
      <c r="A156" s="4" t="inlineStr">
        <is>
          <t>Total</t>
        </is>
      </c>
      <c r="B156" s="6" t="n">
        <v>0</v>
      </c>
      <c r="C156" s="6" t="n">
        <v>0</v>
      </c>
      <c r="D156" s="4" t="inlineStr">
        <is>
          <t xml:space="preserve"> </t>
        </is>
      </c>
    </row>
    <row r="157">
      <c r="A157" s="3" t="inlineStr">
        <is>
          <t>Year Two</t>
        </is>
      </c>
      <c r="B157" s="4" t="inlineStr">
        <is>
          <t xml:space="preserve"> </t>
        </is>
      </c>
      <c r="C157" s="4" t="inlineStr">
        <is>
          <t xml:space="preserve"> </t>
        </is>
      </c>
      <c r="D157" s="4" t="inlineStr">
        <is>
          <t xml:space="preserve"> </t>
        </is>
      </c>
    </row>
    <row r="158">
      <c r="A158" s="4" t="inlineStr">
        <is>
          <t>Total</t>
        </is>
      </c>
      <c r="B158" s="6" t="n">
        <v>0</v>
      </c>
      <c r="C158" s="6" t="n">
        <v>0</v>
      </c>
      <c r="D158" s="4" t="inlineStr">
        <is>
          <t xml:space="preserve"> </t>
        </is>
      </c>
    </row>
    <row r="159">
      <c r="A159" s="3" t="inlineStr">
        <is>
          <t>Year Three</t>
        </is>
      </c>
      <c r="B159" s="4" t="inlineStr">
        <is>
          <t xml:space="preserve"> </t>
        </is>
      </c>
      <c r="C159" s="4" t="inlineStr">
        <is>
          <t xml:space="preserve"> </t>
        </is>
      </c>
      <c r="D159" s="4" t="inlineStr">
        <is>
          <t xml:space="preserve"> </t>
        </is>
      </c>
    </row>
    <row r="160">
      <c r="A160" s="4" t="inlineStr">
        <is>
          <t>Total</t>
        </is>
      </c>
      <c r="B160" s="6" t="n">
        <v>0</v>
      </c>
      <c r="C160" s="6" t="n">
        <v>0</v>
      </c>
      <c r="D160" s="4" t="inlineStr">
        <is>
          <t xml:space="preserve"> </t>
        </is>
      </c>
    </row>
    <row r="161">
      <c r="A161" s="3" t="inlineStr">
        <is>
          <t>Year Four</t>
        </is>
      </c>
      <c r="B161" s="4" t="inlineStr">
        <is>
          <t xml:space="preserve"> </t>
        </is>
      </c>
      <c r="C161" s="4" t="inlineStr">
        <is>
          <t xml:space="preserve"> </t>
        </is>
      </c>
      <c r="D161" s="4" t="inlineStr">
        <is>
          <t xml:space="preserve"> </t>
        </is>
      </c>
    </row>
    <row r="162">
      <c r="A162" s="4" t="inlineStr">
        <is>
          <t>Total</t>
        </is>
      </c>
      <c r="B162" s="6" t="n">
        <v>0</v>
      </c>
      <c r="C162" s="6" t="n">
        <v>0</v>
      </c>
      <c r="D162" s="4" t="inlineStr">
        <is>
          <t xml:space="preserve"> </t>
        </is>
      </c>
    </row>
    <row r="163">
      <c r="A163" s="3" t="inlineStr">
        <is>
          <t>Year Five</t>
        </is>
      </c>
      <c r="B163" s="4" t="inlineStr">
        <is>
          <t xml:space="preserve"> </t>
        </is>
      </c>
      <c r="C163" s="4" t="inlineStr">
        <is>
          <t xml:space="preserve"> </t>
        </is>
      </c>
      <c r="D163" s="4" t="inlineStr">
        <is>
          <t xml:space="preserve"> </t>
        </is>
      </c>
    </row>
    <row r="164">
      <c r="A164" s="4" t="inlineStr">
        <is>
          <t>Total</t>
        </is>
      </c>
      <c r="B164" s="6" t="n">
        <v>0</v>
      </c>
      <c r="C164" s="6" t="n">
        <v>0</v>
      </c>
      <c r="D164" s="4" t="inlineStr">
        <is>
          <t xml:space="preserve"> </t>
        </is>
      </c>
    </row>
    <row r="165">
      <c r="A165" s="3" t="inlineStr">
        <is>
          <t>Prior</t>
        </is>
      </c>
      <c r="B165" s="4" t="inlineStr">
        <is>
          <t xml:space="preserve"> </t>
        </is>
      </c>
      <c r="C165" s="4" t="inlineStr">
        <is>
          <t xml:space="preserve"> </t>
        </is>
      </c>
      <c r="D165" s="4" t="inlineStr">
        <is>
          <t xml:space="preserve"> </t>
        </is>
      </c>
    </row>
    <row r="166">
      <c r="A166" s="4" t="inlineStr">
        <is>
          <t>Total</t>
        </is>
      </c>
      <c r="B166" s="6" t="n">
        <v>355848</v>
      </c>
      <c r="C166" s="6" t="n">
        <v>419190</v>
      </c>
      <c r="D166" s="4" t="inlineStr">
        <is>
          <t xml:space="preserve"> </t>
        </is>
      </c>
    </row>
    <row r="167">
      <c r="A167" s="3" t="inlineStr">
        <is>
          <t>Revolving Loans - Amortized Cost Basis</t>
        </is>
      </c>
      <c r="B167" s="4" t="inlineStr">
        <is>
          <t xml:space="preserve"> </t>
        </is>
      </c>
      <c r="C167" s="4" t="inlineStr">
        <is>
          <t xml:space="preserve"> </t>
        </is>
      </c>
      <c r="D167" s="4" t="inlineStr">
        <is>
          <t xml:space="preserve"> </t>
        </is>
      </c>
    </row>
    <row r="168">
      <c r="A168" s="4" t="inlineStr">
        <is>
          <t>Total</t>
        </is>
      </c>
      <c r="B168" s="6" t="n">
        <v>376883</v>
      </c>
      <c r="C168" s="6" t="n">
        <v>115823</v>
      </c>
      <c r="D168" s="4" t="inlineStr">
        <is>
          <t xml:space="preserve"> </t>
        </is>
      </c>
    </row>
    <row r="169">
      <c r="A169" s="3" t="inlineStr">
        <is>
          <t>Total</t>
        </is>
      </c>
      <c r="B169" s="4" t="inlineStr">
        <is>
          <t xml:space="preserve"> </t>
        </is>
      </c>
      <c r="C169" s="4" t="inlineStr">
        <is>
          <t xml:space="preserve"> </t>
        </is>
      </c>
      <c r="D169" s="4" t="inlineStr">
        <is>
          <t xml:space="preserve"> </t>
        </is>
      </c>
    </row>
    <row r="170">
      <c r="A170" s="4" t="inlineStr">
        <is>
          <t>Total</t>
        </is>
      </c>
      <c r="B170" s="6" t="n">
        <v>732731</v>
      </c>
      <c r="C170" s="6" t="n">
        <v>535013</v>
      </c>
      <c r="D170" s="4" t="inlineStr">
        <is>
          <t xml:space="preserve"> </t>
        </is>
      </c>
    </row>
    <row r="171">
      <c r="A171" s="4" t="inlineStr">
        <is>
          <t>Long-Term Standby Purchase Commitments and Guaranteed Securities | Special mention | Agricultural Finance</t>
        </is>
      </c>
      <c r="B171" s="4" t="inlineStr">
        <is>
          <t xml:space="preserve"> </t>
        </is>
      </c>
      <c r="C171" s="4" t="inlineStr">
        <is>
          <t xml:space="preserve"> </t>
        </is>
      </c>
      <c r="D171" s="4" t="inlineStr">
        <is>
          <t xml:space="preserve"> </t>
        </is>
      </c>
    </row>
    <row r="172">
      <c r="A172" s="3" t="inlineStr">
        <is>
          <t>Year One</t>
        </is>
      </c>
      <c r="B172" s="4" t="inlineStr">
        <is>
          <t xml:space="preserve"> </t>
        </is>
      </c>
      <c r="C172" s="4" t="inlineStr">
        <is>
          <t xml:space="preserve"> </t>
        </is>
      </c>
      <c r="D172" s="4" t="inlineStr">
        <is>
          <t xml:space="preserve"> </t>
        </is>
      </c>
    </row>
    <row r="173">
      <c r="A173" s="4" t="inlineStr">
        <is>
          <t>Total</t>
        </is>
      </c>
      <c r="B173" s="6" t="n">
        <v>0</v>
      </c>
      <c r="C173" s="6" t="n">
        <v>0</v>
      </c>
      <c r="D173" s="4" t="inlineStr">
        <is>
          <t xml:space="preserve"> </t>
        </is>
      </c>
    </row>
    <row r="174">
      <c r="A174" s="3" t="inlineStr">
        <is>
          <t>Year Two</t>
        </is>
      </c>
      <c r="B174" s="4" t="inlineStr">
        <is>
          <t xml:space="preserve"> </t>
        </is>
      </c>
      <c r="C174" s="4" t="inlineStr">
        <is>
          <t xml:space="preserve"> </t>
        </is>
      </c>
      <c r="D174" s="4" t="inlineStr">
        <is>
          <t xml:space="preserve"> </t>
        </is>
      </c>
    </row>
    <row r="175">
      <c r="A175" s="4" t="inlineStr">
        <is>
          <t>Total</t>
        </is>
      </c>
      <c r="B175" s="6" t="n">
        <v>5963</v>
      </c>
      <c r="C175" s="6" t="n">
        <v>71</v>
      </c>
      <c r="D175" s="4" t="inlineStr">
        <is>
          <t xml:space="preserve"> </t>
        </is>
      </c>
    </row>
    <row r="176">
      <c r="A176" s="3" t="inlineStr">
        <is>
          <t>Year Three</t>
        </is>
      </c>
      <c r="B176" s="4" t="inlineStr">
        <is>
          <t xml:space="preserve"> </t>
        </is>
      </c>
      <c r="C176" s="4" t="inlineStr">
        <is>
          <t xml:space="preserve"> </t>
        </is>
      </c>
      <c r="D176" s="4" t="inlineStr">
        <is>
          <t xml:space="preserve"> </t>
        </is>
      </c>
    </row>
    <row r="177">
      <c r="A177" s="4" t="inlineStr">
        <is>
          <t>Total</t>
        </is>
      </c>
      <c r="B177" s="6" t="n">
        <v>4920</v>
      </c>
      <c r="C177" s="6" t="n">
        <v>2466</v>
      </c>
      <c r="D177" s="4" t="inlineStr">
        <is>
          <t xml:space="preserve"> </t>
        </is>
      </c>
    </row>
    <row r="178">
      <c r="A178" s="3" t="inlineStr">
        <is>
          <t>Year Four</t>
        </is>
      </c>
      <c r="B178" s="4" t="inlineStr">
        <is>
          <t xml:space="preserve"> </t>
        </is>
      </c>
      <c r="C178" s="4" t="inlineStr">
        <is>
          <t xml:space="preserve"> </t>
        </is>
      </c>
      <c r="D178" s="4" t="inlineStr">
        <is>
          <t xml:space="preserve"> </t>
        </is>
      </c>
    </row>
    <row r="179">
      <c r="A179" s="4" t="inlineStr">
        <is>
          <t>Total</t>
        </is>
      </c>
      <c r="B179" s="6" t="n">
        <v>15954</v>
      </c>
      <c r="C179" s="6" t="n">
        <v>872</v>
      </c>
      <c r="D179" s="4" t="inlineStr">
        <is>
          <t xml:space="preserve"> </t>
        </is>
      </c>
    </row>
    <row r="180">
      <c r="A180" s="3" t="inlineStr">
        <is>
          <t>Year Five</t>
        </is>
      </c>
      <c r="B180" s="4" t="inlineStr">
        <is>
          <t xml:space="preserve"> </t>
        </is>
      </c>
      <c r="C180" s="4" t="inlineStr">
        <is>
          <t xml:space="preserve"> </t>
        </is>
      </c>
      <c r="D180" s="4" t="inlineStr">
        <is>
          <t xml:space="preserve"> </t>
        </is>
      </c>
    </row>
    <row r="181">
      <c r="A181" s="4" t="inlineStr">
        <is>
          <t>Total</t>
        </is>
      </c>
      <c r="B181" s="6" t="n">
        <v>4354</v>
      </c>
      <c r="C181" s="6" t="n">
        <v>531</v>
      </c>
      <c r="D181" s="4" t="inlineStr">
        <is>
          <t xml:space="preserve"> </t>
        </is>
      </c>
    </row>
    <row r="182">
      <c r="A182" s="3" t="inlineStr">
        <is>
          <t>Prior</t>
        </is>
      </c>
      <c r="B182" s="4" t="inlineStr">
        <is>
          <t xml:space="preserve"> </t>
        </is>
      </c>
      <c r="C182" s="4" t="inlineStr">
        <is>
          <t xml:space="preserve"> </t>
        </is>
      </c>
      <c r="D182" s="4" t="inlineStr">
        <is>
          <t xml:space="preserve"> </t>
        </is>
      </c>
    </row>
    <row r="183">
      <c r="A183" s="4" t="inlineStr">
        <is>
          <t>Total</t>
        </is>
      </c>
      <c r="B183" s="6" t="n">
        <v>44964</v>
      </c>
      <c r="C183" s="6" t="n">
        <v>44631</v>
      </c>
      <c r="D183" s="4" t="inlineStr">
        <is>
          <t xml:space="preserve"> </t>
        </is>
      </c>
    </row>
    <row r="184">
      <c r="A184" s="3" t="inlineStr">
        <is>
          <t>Revolving Loans - Amortized Cost Basis</t>
        </is>
      </c>
      <c r="B184" s="4" t="inlineStr">
        <is>
          <t xml:space="preserve"> </t>
        </is>
      </c>
      <c r="C184" s="4" t="inlineStr">
        <is>
          <t xml:space="preserve"> </t>
        </is>
      </c>
      <c r="D184" s="4" t="inlineStr">
        <is>
          <t xml:space="preserve"> </t>
        </is>
      </c>
    </row>
    <row r="185">
      <c r="A185" s="4" t="inlineStr">
        <is>
          <t>Total</t>
        </is>
      </c>
      <c r="B185" s="6" t="n">
        <v>12197</v>
      </c>
      <c r="C185" s="6" t="n">
        <v>8565</v>
      </c>
      <c r="D185" s="4" t="inlineStr">
        <is>
          <t xml:space="preserve"> </t>
        </is>
      </c>
    </row>
    <row r="186">
      <c r="A186" s="3" t="inlineStr">
        <is>
          <t>Total</t>
        </is>
      </c>
      <c r="B186" s="4" t="inlineStr">
        <is>
          <t xml:space="preserve"> </t>
        </is>
      </c>
      <c r="C186" s="4" t="inlineStr">
        <is>
          <t xml:space="preserve"> </t>
        </is>
      </c>
      <c r="D186" s="4" t="inlineStr">
        <is>
          <t xml:space="preserve"> </t>
        </is>
      </c>
    </row>
    <row r="187">
      <c r="A187" s="4" t="inlineStr">
        <is>
          <t>Total</t>
        </is>
      </c>
      <c r="B187" s="6" t="n">
        <v>88352</v>
      </c>
      <c r="C187" s="6" t="n">
        <v>57136</v>
      </c>
      <c r="D187" s="4" t="inlineStr">
        <is>
          <t xml:space="preserve"> </t>
        </is>
      </c>
    </row>
    <row r="188">
      <c r="A188" s="4" t="inlineStr">
        <is>
          <t>Long-Term Standby Purchase Commitments and Guaranteed Securities | Special mention | Infrastructure Finance</t>
        </is>
      </c>
      <c r="B188" s="4" t="inlineStr">
        <is>
          <t xml:space="preserve"> </t>
        </is>
      </c>
      <c r="C188" s="4" t="inlineStr">
        <is>
          <t xml:space="preserve"> </t>
        </is>
      </c>
      <c r="D188" s="4" t="inlineStr">
        <is>
          <t xml:space="preserve"> </t>
        </is>
      </c>
    </row>
    <row r="189">
      <c r="A189" s="3" t="inlineStr">
        <is>
          <t>Year One</t>
        </is>
      </c>
      <c r="B189" s="4" t="inlineStr">
        <is>
          <t xml:space="preserve"> </t>
        </is>
      </c>
      <c r="C189" s="4" t="inlineStr">
        <is>
          <t xml:space="preserve"> </t>
        </is>
      </c>
      <c r="D189" s="4" t="inlineStr">
        <is>
          <t xml:space="preserve"> </t>
        </is>
      </c>
    </row>
    <row r="190">
      <c r="A190" s="4" t="inlineStr">
        <is>
          <t>Total</t>
        </is>
      </c>
      <c r="B190" s="6" t="n">
        <v>0</v>
      </c>
      <c r="C190" s="6" t="n">
        <v>0</v>
      </c>
      <c r="D190" s="4" t="inlineStr">
        <is>
          <t xml:space="preserve"> </t>
        </is>
      </c>
    </row>
    <row r="191">
      <c r="A191" s="3" t="inlineStr">
        <is>
          <t>Year Two</t>
        </is>
      </c>
      <c r="B191" s="4" t="inlineStr">
        <is>
          <t xml:space="preserve"> </t>
        </is>
      </c>
      <c r="C191" s="4" t="inlineStr">
        <is>
          <t xml:space="preserve"> </t>
        </is>
      </c>
      <c r="D191" s="4" t="inlineStr">
        <is>
          <t xml:space="preserve"> </t>
        </is>
      </c>
    </row>
    <row r="192">
      <c r="A192" s="4" t="inlineStr">
        <is>
          <t>Total</t>
        </is>
      </c>
      <c r="B192" s="6" t="n">
        <v>0</v>
      </c>
      <c r="C192" s="6" t="n">
        <v>0</v>
      </c>
      <c r="D192" s="4" t="inlineStr">
        <is>
          <t xml:space="preserve"> </t>
        </is>
      </c>
    </row>
    <row r="193">
      <c r="A193" s="3" t="inlineStr">
        <is>
          <t>Year Three</t>
        </is>
      </c>
      <c r="B193" s="4" t="inlineStr">
        <is>
          <t xml:space="preserve"> </t>
        </is>
      </c>
      <c r="C193" s="4" t="inlineStr">
        <is>
          <t xml:space="preserve"> </t>
        </is>
      </c>
      <c r="D193" s="4" t="inlineStr">
        <is>
          <t xml:space="preserve"> </t>
        </is>
      </c>
    </row>
    <row r="194">
      <c r="A194" s="4" t="inlineStr">
        <is>
          <t>Total</t>
        </is>
      </c>
      <c r="B194" s="6" t="n">
        <v>0</v>
      </c>
      <c r="C194" s="6" t="n">
        <v>0</v>
      </c>
      <c r="D194" s="4" t="inlineStr">
        <is>
          <t xml:space="preserve"> </t>
        </is>
      </c>
    </row>
    <row r="195">
      <c r="A195" s="3" t="inlineStr">
        <is>
          <t>Year Four</t>
        </is>
      </c>
      <c r="B195" s="4" t="inlineStr">
        <is>
          <t xml:space="preserve"> </t>
        </is>
      </c>
      <c r="C195" s="4" t="inlineStr">
        <is>
          <t xml:space="preserve"> </t>
        </is>
      </c>
      <c r="D195" s="4" t="inlineStr">
        <is>
          <t xml:space="preserve"> </t>
        </is>
      </c>
    </row>
    <row r="196">
      <c r="A196" s="4" t="inlineStr">
        <is>
          <t>Total</t>
        </is>
      </c>
      <c r="B196" s="6" t="n">
        <v>0</v>
      </c>
      <c r="C196" s="6" t="n">
        <v>0</v>
      </c>
      <c r="D196" s="4" t="inlineStr">
        <is>
          <t xml:space="preserve"> </t>
        </is>
      </c>
    </row>
    <row r="197">
      <c r="A197" s="3" t="inlineStr">
        <is>
          <t>Year Five</t>
        </is>
      </c>
      <c r="B197" s="4" t="inlineStr">
        <is>
          <t xml:space="preserve"> </t>
        </is>
      </c>
      <c r="C197" s="4" t="inlineStr">
        <is>
          <t xml:space="preserve"> </t>
        </is>
      </c>
      <c r="D197" s="4" t="inlineStr">
        <is>
          <t xml:space="preserve"> </t>
        </is>
      </c>
    </row>
    <row r="198">
      <c r="A198" s="4" t="inlineStr">
        <is>
          <t>Total</t>
        </is>
      </c>
      <c r="B198" s="6" t="n">
        <v>0</v>
      </c>
      <c r="C198" s="6" t="n">
        <v>0</v>
      </c>
      <c r="D198" s="4" t="inlineStr">
        <is>
          <t xml:space="preserve"> </t>
        </is>
      </c>
    </row>
    <row r="199">
      <c r="A199" s="3" t="inlineStr">
        <is>
          <t>Prior</t>
        </is>
      </c>
      <c r="B199" s="4" t="inlineStr">
        <is>
          <t xml:space="preserve"> </t>
        </is>
      </c>
      <c r="C199" s="4" t="inlineStr">
        <is>
          <t xml:space="preserve"> </t>
        </is>
      </c>
      <c r="D199" s="4" t="inlineStr">
        <is>
          <t xml:space="preserve"> </t>
        </is>
      </c>
    </row>
    <row r="200">
      <c r="A200" s="4" t="inlineStr">
        <is>
          <t>Total</t>
        </is>
      </c>
      <c r="B200" s="6" t="n">
        <v>0</v>
      </c>
      <c r="C200" s="6" t="n">
        <v>0</v>
      </c>
      <c r="D200" s="4" t="inlineStr">
        <is>
          <t xml:space="preserve"> </t>
        </is>
      </c>
    </row>
    <row r="201">
      <c r="A201" s="3" t="inlineStr">
        <is>
          <t>Revolving Loans - Amortized Cost Basis</t>
        </is>
      </c>
      <c r="B201" s="4" t="inlineStr">
        <is>
          <t xml:space="preserve"> </t>
        </is>
      </c>
      <c r="C201" s="4" t="inlineStr">
        <is>
          <t xml:space="preserve"> </t>
        </is>
      </c>
      <c r="D201" s="4" t="inlineStr">
        <is>
          <t xml:space="preserve"> </t>
        </is>
      </c>
    </row>
    <row r="202">
      <c r="A202" s="4" t="inlineStr">
        <is>
          <t>Total</t>
        </is>
      </c>
      <c r="B202" s="6" t="n">
        <v>0</v>
      </c>
      <c r="C202" s="6" t="n">
        <v>0</v>
      </c>
      <c r="D202" s="4" t="inlineStr">
        <is>
          <t xml:space="preserve"> </t>
        </is>
      </c>
    </row>
    <row r="203">
      <c r="A203" s="3" t="inlineStr">
        <is>
          <t>Total</t>
        </is>
      </c>
      <c r="B203" s="4" t="inlineStr">
        <is>
          <t xml:space="preserve"> </t>
        </is>
      </c>
      <c r="C203" s="4" t="inlineStr">
        <is>
          <t xml:space="preserve"> </t>
        </is>
      </c>
      <c r="D203" s="4" t="inlineStr">
        <is>
          <t xml:space="preserve"> </t>
        </is>
      </c>
    </row>
    <row r="204">
      <c r="A204" s="4" t="inlineStr">
        <is>
          <t>Total</t>
        </is>
      </c>
      <c r="B204" s="6" t="n">
        <v>0</v>
      </c>
      <c r="C204" s="6" t="n">
        <v>0</v>
      </c>
      <c r="D204" s="4" t="inlineStr">
        <is>
          <t xml:space="preserve"> </t>
        </is>
      </c>
    </row>
    <row r="205">
      <c r="A205" s="4" t="inlineStr">
        <is>
          <t>Long-Term Standby Purchase Commitments and Guaranteed Securities | Substandard | Agricultural Finance</t>
        </is>
      </c>
      <c r="B205" s="4" t="inlineStr">
        <is>
          <t xml:space="preserve"> </t>
        </is>
      </c>
      <c r="C205" s="4" t="inlineStr">
        <is>
          <t xml:space="preserve"> </t>
        </is>
      </c>
      <c r="D205" s="4" t="inlineStr">
        <is>
          <t xml:space="preserve"> </t>
        </is>
      </c>
    </row>
    <row r="206">
      <c r="A206" s="3" t="inlineStr">
        <is>
          <t>Year One</t>
        </is>
      </c>
      <c r="B206" s="4" t="inlineStr">
        <is>
          <t xml:space="preserve"> </t>
        </is>
      </c>
      <c r="C206" s="4" t="inlineStr">
        <is>
          <t xml:space="preserve"> </t>
        </is>
      </c>
      <c r="D206" s="4" t="inlineStr">
        <is>
          <t xml:space="preserve"> </t>
        </is>
      </c>
    </row>
    <row r="207">
      <c r="A207" s="4" t="inlineStr">
        <is>
          <t>Total</t>
        </is>
      </c>
      <c r="B207" s="6" t="n">
        <v>0</v>
      </c>
      <c r="C207" s="6" t="n">
        <v>0</v>
      </c>
      <c r="D207" s="4" t="inlineStr">
        <is>
          <t xml:space="preserve"> </t>
        </is>
      </c>
    </row>
    <row r="208">
      <c r="A208" s="3" t="inlineStr">
        <is>
          <t>Year Two</t>
        </is>
      </c>
      <c r="B208" s="4" t="inlineStr">
        <is>
          <t xml:space="preserve"> </t>
        </is>
      </c>
      <c r="C208" s="4" t="inlineStr">
        <is>
          <t xml:space="preserve"> </t>
        </is>
      </c>
      <c r="D208" s="4" t="inlineStr">
        <is>
          <t xml:space="preserve"> </t>
        </is>
      </c>
    </row>
    <row r="209">
      <c r="A209" s="4" t="inlineStr">
        <is>
          <t>Total</t>
        </is>
      </c>
      <c r="B209" s="6" t="n">
        <v>0</v>
      </c>
      <c r="C209" s="6" t="n">
        <v>0</v>
      </c>
      <c r="D209" s="4" t="inlineStr">
        <is>
          <t xml:space="preserve"> </t>
        </is>
      </c>
    </row>
    <row r="210">
      <c r="A210" s="3" t="inlineStr">
        <is>
          <t>Year Three</t>
        </is>
      </c>
      <c r="B210" s="4" t="inlineStr">
        <is>
          <t xml:space="preserve"> </t>
        </is>
      </c>
      <c r="C210" s="4" t="inlineStr">
        <is>
          <t xml:space="preserve"> </t>
        </is>
      </c>
      <c r="D210" s="4" t="inlineStr">
        <is>
          <t xml:space="preserve"> </t>
        </is>
      </c>
    </row>
    <row r="211">
      <c r="A211" s="4" t="inlineStr">
        <is>
          <t>Total</t>
        </is>
      </c>
      <c r="B211" s="6" t="n">
        <v>1246</v>
      </c>
      <c r="C211" s="6" t="n">
        <v>0</v>
      </c>
      <c r="D211" s="4" t="inlineStr">
        <is>
          <t xml:space="preserve"> </t>
        </is>
      </c>
    </row>
    <row r="212">
      <c r="A212" s="3" t="inlineStr">
        <is>
          <t>Year Four</t>
        </is>
      </c>
      <c r="B212" s="4" t="inlineStr">
        <is>
          <t xml:space="preserve"> </t>
        </is>
      </c>
      <c r="C212" s="4" t="inlineStr">
        <is>
          <t xml:space="preserve"> </t>
        </is>
      </c>
      <c r="D212" s="4" t="inlineStr">
        <is>
          <t xml:space="preserve"> </t>
        </is>
      </c>
    </row>
    <row r="213">
      <c r="A213" s="4" t="inlineStr">
        <is>
          <t>Total</t>
        </is>
      </c>
      <c r="B213" s="6" t="n">
        <v>1135</v>
      </c>
      <c r="C213" s="6" t="n">
        <v>131</v>
      </c>
      <c r="D213" s="4" t="inlineStr">
        <is>
          <t xml:space="preserve"> </t>
        </is>
      </c>
    </row>
    <row r="214">
      <c r="A214" s="3" t="inlineStr">
        <is>
          <t>Year Five</t>
        </is>
      </c>
      <c r="B214" s="4" t="inlineStr">
        <is>
          <t xml:space="preserve"> </t>
        </is>
      </c>
      <c r="C214" s="4" t="inlineStr">
        <is>
          <t xml:space="preserve"> </t>
        </is>
      </c>
      <c r="D214" s="4" t="inlineStr">
        <is>
          <t xml:space="preserve"> </t>
        </is>
      </c>
    </row>
    <row r="215">
      <c r="A215" s="4" t="inlineStr">
        <is>
          <t>Total</t>
        </is>
      </c>
      <c r="B215" s="6" t="n">
        <v>6345</v>
      </c>
      <c r="C215" s="6" t="n">
        <v>1536</v>
      </c>
      <c r="D215" s="4" t="inlineStr">
        <is>
          <t xml:space="preserve"> </t>
        </is>
      </c>
    </row>
    <row r="216">
      <c r="A216" s="3" t="inlineStr">
        <is>
          <t>Prior</t>
        </is>
      </c>
      <c r="B216" s="4" t="inlineStr">
        <is>
          <t xml:space="preserve"> </t>
        </is>
      </c>
      <c r="C216" s="4" t="inlineStr">
        <is>
          <t xml:space="preserve"> </t>
        </is>
      </c>
      <c r="D216" s="4" t="inlineStr">
        <is>
          <t xml:space="preserve"> </t>
        </is>
      </c>
    </row>
    <row r="217">
      <c r="A217" s="4" t="inlineStr">
        <is>
          <t>Total</t>
        </is>
      </c>
      <c r="B217" s="6" t="n">
        <v>21297</v>
      </c>
      <c r="C217" s="6" t="n">
        <v>26328</v>
      </c>
      <c r="D217" s="4" t="inlineStr">
        <is>
          <t xml:space="preserve"> </t>
        </is>
      </c>
    </row>
    <row r="218">
      <c r="A218" s="3" t="inlineStr">
        <is>
          <t>Revolving Loans - Amortized Cost Basis</t>
        </is>
      </c>
      <c r="B218" s="4" t="inlineStr">
        <is>
          <t xml:space="preserve"> </t>
        </is>
      </c>
      <c r="C218" s="4" t="inlineStr">
        <is>
          <t xml:space="preserve"> </t>
        </is>
      </c>
      <c r="D218" s="4" t="inlineStr">
        <is>
          <t xml:space="preserve"> </t>
        </is>
      </c>
    </row>
    <row r="219">
      <c r="A219" s="4" t="inlineStr">
        <is>
          <t>Total</t>
        </is>
      </c>
      <c r="B219" s="6" t="n">
        <v>1217</v>
      </c>
      <c r="C219" s="6" t="n">
        <v>5091</v>
      </c>
      <c r="D219" s="4" t="inlineStr">
        <is>
          <t xml:space="preserve"> </t>
        </is>
      </c>
    </row>
    <row r="220">
      <c r="A220" s="3" t="inlineStr">
        <is>
          <t>Total</t>
        </is>
      </c>
      <c r="B220" s="4" t="inlineStr">
        <is>
          <t xml:space="preserve"> </t>
        </is>
      </c>
      <c r="C220" s="4" t="inlineStr">
        <is>
          <t xml:space="preserve"> </t>
        </is>
      </c>
      <c r="D220" s="4" t="inlineStr">
        <is>
          <t xml:space="preserve"> </t>
        </is>
      </c>
    </row>
    <row r="221">
      <c r="A221" s="4" t="inlineStr">
        <is>
          <t>Total</t>
        </is>
      </c>
      <c r="B221" s="6" t="n">
        <v>31240</v>
      </c>
      <c r="C221" s="6" t="n">
        <v>33086</v>
      </c>
      <c r="D221" s="4" t="inlineStr">
        <is>
          <t xml:space="preserve"> </t>
        </is>
      </c>
    </row>
    <row r="222">
      <c r="A222" s="4" t="inlineStr">
        <is>
          <t>Long-Term Standby Purchase Commitments and Guaranteed Securities | Substandard | Infrastructure Finance</t>
        </is>
      </c>
      <c r="B222" s="4" t="inlineStr">
        <is>
          <t xml:space="preserve"> </t>
        </is>
      </c>
      <c r="C222" s="4" t="inlineStr">
        <is>
          <t xml:space="preserve"> </t>
        </is>
      </c>
      <c r="D222" s="4" t="inlineStr">
        <is>
          <t xml:space="preserve"> </t>
        </is>
      </c>
    </row>
    <row r="223">
      <c r="A223" s="3" t="inlineStr">
        <is>
          <t>Year One</t>
        </is>
      </c>
      <c r="B223" s="4" t="inlineStr">
        <is>
          <t xml:space="preserve"> </t>
        </is>
      </c>
      <c r="C223" s="4" t="inlineStr">
        <is>
          <t xml:space="preserve"> </t>
        </is>
      </c>
      <c r="D223" s="4" t="inlineStr">
        <is>
          <t xml:space="preserve"> </t>
        </is>
      </c>
    </row>
    <row r="224">
      <c r="A224" s="4" t="inlineStr">
        <is>
          <t>Total</t>
        </is>
      </c>
      <c r="B224" s="6" t="n">
        <v>0</v>
      </c>
      <c r="C224" s="6" t="n">
        <v>0</v>
      </c>
      <c r="D224" s="4" t="inlineStr">
        <is>
          <t xml:space="preserve"> </t>
        </is>
      </c>
    </row>
    <row r="225">
      <c r="A225" s="3" t="inlineStr">
        <is>
          <t>Year Two</t>
        </is>
      </c>
      <c r="B225" s="4" t="inlineStr">
        <is>
          <t xml:space="preserve"> </t>
        </is>
      </c>
      <c r="C225" s="4" t="inlineStr">
        <is>
          <t xml:space="preserve"> </t>
        </is>
      </c>
      <c r="D225" s="4" t="inlineStr">
        <is>
          <t xml:space="preserve"> </t>
        </is>
      </c>
    </row>
    <row r="226">
      <c r="A226" s="4" t="inlineStr">
        <is>
          <t>Total</t>
        </is>
      </c>
      <c r="B226" s="6" t="n">
        <v>0</v>
      </c>
      <c r="C226" s="6" t="n">
        <v>0</v>
      </c>
      <c r="D226" s="4" t="inlineStr">
        <is>
          <t xml:space="preserve"> </t>
        </is>
      </c>
    </row>
    <row r="227">
      <c r="A227" s="3" t="inlineStr">
        <is>
          <t>Year Three</t>
        </is>
      </c>
      <c r="B227" s="4" t="inlineStr">
        <is>
          <t xml:space="preserve"> </t>
        </is>
      </c>
      <c r="C227" s="4" t="inlineStr">
        <is>
          <t xml:space="preserve"> </t>
        </is>
      </c>
      <c r="D227" s="4" t="inlineStr">
        <is>
          <t xml:space="preserve"> </t>
        </is>
      </c>
    </row>
    <row r="228">
      <c r="A228" s="4" t="inlineStr">
        <is>
          <t>Total</t>
        </is>
      </c>
      <c r="B228" s="6" t="n">
        <v>0</v>
      </c>
      <c r="C228" s="6" t="n">
        <v>0</v>
      </c>
      <c r="D228" s="4" t="inlineStr">
        <is>
          <t xml:space="preserve"> </t>
        </is>
      </c>
    </row>
    <row r="229">
      <c r="A229" s="3" t="inlineStr">
        <is>
          <t>Year Four</t>
        </is>
      </c>
      <c r="B229" s="4" t="inlineStr">
        <is>
          <t xml:space="preserve"> </t>
        </is>
      </c>
      <c r="C229" s="4" t="inlineStr">
        <is>
          <t xml:space="preserve"> </t>
        </is>
      </c>
      <c r="D229" s="4" t="inlineStr">
        <is>
          <t xml:space="preserve"> </t>
        </is>
      </c>
    </row>
    <row r="230">
      <c r="A230" s="4" t="inlineStr">
        <is>
          <t>Total</t>
        </is>
      </c>
      <c r="B230" s="6" t="n">
        <v>0</v>
      </c>
      <c r="C230" s="6" t="n">
        <v>0</v>
      </c>
      <c r="D230" s="4" t="inlineStr">
        <is>
          <t xml:space="preserve"> </t>
        </is>
      </c>
    </row>
    <row r="231">
      <c r="A231" s="3" t="inlineStr">
        <is>
          <t>Year Five</t>
        </is>
      </c>
      <c r="B231" s="4" t="inlineStr">
        <is>
          <t xml:space="preserve"> </t>
        </is>
      </c>
      <c r="C231" s="4" t="inlineStr">
        <is>
          <t xml:space="preserve"> </t>
        </is>
      </c>
      <c r="D231" s="4" t="inlineStr">
        <is>
          <t xml:space="preserve"> </t>
        </is>
      </c>
    </row>
    <row r="232">
      <c r="A232" s="4" t="inlineStr">
        <is>
          <t>Total</t>
        </is>
      </c>
      <c r="B232" s="6" t="n">
        <v>0</v>
      </c>
      <c r="C232" s="6" t="n">
        <v>0</v>
      </c>
      <c r="D232" s="4" t="inlineStr">
        <is>
          <t xml:space="preserve"> </t>
        </is>
      </c>
    </row>
    <row r="233">
      <c r="A233" s="3" t="inlineStr">
        <is>
          <t>Prior</t>
        </is>
      </c>
      <c r="B233" s="4" t="inlineStr">
        <is>
          <t xml:space="preserve"> </t>
        </is>
      </c>
      <c r="C233" s="4" t="inlineStr">
        <is>
          <t xml:space="preserve"> </t>
        </is>
      </c>
      <c r="D233" s="4" t="inlineStr">
        <is>
          <t xml:space="preserve"> </t>
        </is>
      </c>
    </row>
    <row r="234">
      <c r="A234" s="4" t="inlineStr">
        <is>
          <t>Total</t>
        </is>
      </c>
      <c r="B234" s="6" t="n">
        <v>0</v>
      </c>
      <c r="C234" s="6" t="n">
        <v>0</v>
      </c>
      <c r="D234" s="4" t="inlineStr">
        <is>
          <t xml:space="preserve"> </t>
        </is>
      </c>
    </row>
    <row r="235">
      <c r="A235" s="3" t="inlineStr">
        <is>
          <t>Revolving Loans - Amortized Cost Basis</t>
        </is>
      </c>
      <c r="B235" s="4" t="inlineStr">
        <is>
          <t xml:space="preserve"> </t>
        </is>
      </c>
      <c r="C235" s="4" t="inlineStr">
        <is>
          <t xml:space="preserve"> </t>
        </is>
      </c>
      <c r="D235" s="4" t="inlineStr">
        <is>
          <t xml:space="preserve"> </t>
        </is>
      </c>
    </row>
    <row r="236">
      <c r="A236" s="4" t="inlineStr">
        <is>
          <t>Total</t>
        </is>
      </c>
      <c r="B236" s="6" t="n">
        <v>0</v>
      </c>
      <c r="C236" s="6" t="n">
        <v>0</v>
      </c>
      <c r="D236" s="4" t="inlineStr">
        <is>
          <t xml:space="preserve"> </t>
        </is>
      </c>
    </row>
    <row r="237">
      <c r="A237" s="3" t="inlineStr">
        <is>
          <t>Total</t>
        </is>
      </c>
      <c r="B237" s="4" t="inlineStr">
        <is>
          <t xml:space="preserve"> </t>
        </is>
      </c>
      <c r="C237" s="4" t="inlineStr">
        <is>
          <t xml:space="preserve"> </t>
        </is>
      </c>
      <c r="D237" s="4" t="inlineStr">
        <is>
          <t xml:space="preserve"> </t>
        </is>
      </c>
    </row>
    <row r="238">
      <c r="A238" s="4" t="inlineStr">
        <is>
          <t>Total</t>
        </is>
      </c>
      <c r="B238" s="5" t="n">
        <v>0</v>
      </c>
      <c r="C238" s="5" t="n">
        <v>0</v>
      </c>
      <c r="D23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nancial derivatives</t>
        </is>
      </c>
      <c r="B3" s="5" t="n">
        <v>27789</v>
      </c>
      <c r="C3" s="5" t="n">
        <v>37478</v>
      </c>
    </row>
    <row r="4">
      <c r="A4" s="3" t="inlineStr">
        <is>
          <t>Liabilities:</t>
        </is>
      </c>
      <c r="B4" s="4" t="inlineStr">
        <is>
          <t xml:space="preserve"> </t>
        </is>
      </c>
      <c r="C4" s="4" t="inlineStr">
        <is>
          <t xml:space="preserve"> </t>
        </is>
      </c>
    </row>
    <row r="5">
      <c r="A5" s="4" t="inlineStr">
        <is>
          <t>Financial derivatives</t>
        </is>
      </c>
      <c r="B5" s="6" t="n">
        <v>77326</v>
      </c>
      <c r="C5" s="6" t="n">
        <v>117131</v>
      </c>
    </row>
    <row r="6">
      <c r="A6" s="4" t="inlineStr">
        <is>
          <t>Investmen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at fair value</t>
        </is>
      </c>
      <c r="B8" s="6" t="n">
        <v>5953014</v>
      </c>
      <c r="C8" s="5" t="n">
        <v>4918931</v>
      </c>
    </row>
    <row r="9">
      <c r="A9" s="4" t="inlineStr">
        <is>
          <t>Farmer Mac Guarante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at fair value</t>
        </is>
      </c>
      <c r="B11" s="5" t="n">
        <v>5514546</v>
      </c>
      <c r="C11" s="4" t="inlineStr">
        <is>
          <t xml:space="preserve"> </t>
        </is>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ercent of level three fair value assets and liabilities</t>
        </is>
      </c>
      <c r="B14" s="9" t="n">
        <v>0.18</v>
      </c>
      <c r="C14" s="9" t="n">
        <v>0.19</v>
      </c>
    </row>
    <row r="15">
      <c r="A15" s="4" t="inlineStr">
        <is>
          <t>Financial instruments level three percent</t>
        </is>
      </c>
      <c r="B15" s="9" t="n">
        <v>0.48</v>
      </c>
      <c r="C15" s="9" t="n">
        <v>0.52</v>
      </c>
    </row>
    <row r="16">
      <c r="A16" s="4" t="inlineStr">
        <is>
          <t>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held for sale, at lower of cost or fair value</t>
        </is>
      </c>
      <c r="B18" s="5" t="n">
        <v>6160</v>
      </c>
      <c r="C18" s="4" t="inlineStr">
        <is>
          <t xml:space="preserve"> </t>
        </is>
      </c>
    </row>
    <row r="19">
      <c r="A19" s="4" t="inlineStr">
        <is>
          <t>Financial derivatives</t>
        </is>
      </c>
      <c r="B19" s="6" t="n">
        <v>27789</v>
      </c>
      <c r="C19" s="5" t="n">
        <v>37478</v>
      </c>
    </row>
    <row r="20">
      <c r="A20" s="4" t="inlineStr">
        <is>
          <t>Guarantee Asset</t>
        </is>
      </c>
      <c r="B20" s="6" t="n">
        <v>5382</v>
      </c>
      <c r="C20" s="6" t="n">
        <v>5831</v>
      </c>
    </row>
    <row r="21">
      <c r="A21" s="4" t="inlineStr">
        <is>
          <t>Total Assets at fair value</t>
        </is>
      </c>
      <c r="B21" s="6" t="n">
        <v>11507709</v>
      </c>
      <c r="C21" s="6" t="n">
        <v>10495960</v>
      </c>
    </row>
    <row r="22">
      <c r="A22" s="3" t="inlineStr">
        <is>
          <t>Liabilities:</t>
        </is>
      </c>
      <c r="B22" s="4" t="inlineStr">
        <is>
          <t xml:space="preserve"> </t>
        </is>
      </c>
      <c r="C22" s="4" t="inlineStr">
        <is>
          <t xml:space="preserve"> </t>
        </is>
      </c>
    </row>
    <row r="23">
      <c r="A23" s="4" t="inlineStr">
        <is>
          <t>Financial derivatives</t>
        </is>
      </c>
      <c r="B23" s="6" t="n">
        <v>77326</v>
      </c>
      <c r="C23" s="6" t="n">
        <v>117131</v>
      </c>
    </row>
    <row r="24">
      <c r="A24" s="4" t="inlineStr">
        <is>
          <t>Total Liabilities at fair value</t>
        </is>
      </c>
      <c r="B24" s="6" t="n">
        <v>77326</v>
      </c>
      <c r="C24" s="6" t="n">
        <v>117131</v>
      </c>
    </row>
    <row r="25">
      <c r="A25" s="4" t="inlineStr">
        <is>
          <t>Recurring | USDA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rading</t>
        </is>
      </c>
      <c r="B27" s="6" t="n">
        <v>818</v>
      </c>
      <c r="C27" s="6" t="n">
        <v>1241</v>
      </c>
    </row>
    <row r="28">
      <c r="A28" s="4" t="inlineStr">
        <is>
          <t>Recurring | Investmen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at fair value</t>
        </is>
      </c>
      <c r="B30" s="6" t="n">
        <v>5953014</v>
      </c>
      <c r="C30" s="6" t="n">
        <v>4918931</v>
      </c>
    </row>
    <row r="31">
      <c r="A31" s="4" t="inlineStr">
        <is>
          <t>Recurring | Farmer Mac Guarante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at fair value</t>
        </is>
      </c>
      <c r="B33" s="6" t="n">
        <v>5514546</v>
      </c>
      <c r="C33" s="6" t="n">
        <v>5532479</v>
      </c>
    </row>
    <row r="34">
      <c r="A34" s="4" t="inlineStr">
        <is>
          <t>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 at lower of cost or fair value</t>
        </is>
      </c>
      <c r="B36" s="6" t="n">
        <v>0</v>
      </c>
      <c r="C36" s="4" t="inlineStr">
        <is>
          <t xml:space="preserve"> </t>
        </is>
      </c>
    </row>
    <row r="37">
      <c r="A37" s="4" t="inlineStr">
        <is>
          <t>Financial derivatives</t>
        </is>
      </c>
      <c r="B37" s="6" t="n">
        <v>47</v>
      </c>
      <c r="C37" s="6" t="n">
        <v>11</v>
      </c>
    </row>
    <row r="38">
      <c r="A38" s="4" t="inlineStr">
        <is>
          <t>Guarantee Asset</t>
        </is>
      </c>
      <c r="B38" s="6" t="n">
        <v>0</v>
      </c>
      <c r="C38" s="6" t="n">
        <v>0</v>
      </c>
    </row>
    <row r="39">
      <c r="A39" s="4" t="inlineStr">
        <is>
          <t>Total Assets at fair value</t>
        </is>
      </c>
      <c r="B39" s="6" t="n">
        <v>1289893</v>
      </c>
      <c r="C39" s="6" t="n">
        <v>905811</v>
      </c>
    </row>
    <row r="40">
      <c r="A40" s="3" t="inlineStr">
        <is>
          <t>Liabilities:</t>
        </is>
      </c>
      <c r="B40" s="4" t="inlineStr">
        <is>
          <t xml:space="preserve"> </t>
        </is>
      </c>
      <c r="C40" s="4" t="inlineStr">
        <is>
          <t xml:space="preserve"> </t>
        </is>
      </c>
    </row>
    <row r="41">
      <c r="A41" s="4" t="inlineStr">
        <is>
          <t>Financial derivatives</t>
        </is>
      </c>
      <c r="B41" s="6" t="n">
        <v>0</v>
      </c>
      <c r="C41" s="6" t="n">
        <v>91</v>
      </c>
    </row>
    <row r="42">
      <c r="A42" s="4" t="inlineStr">
        <is>
          <t>Total Liabilities at fair value</t>
        </is>
      </c>
      <c r="B42" s="6" t="n">
        <v>0</v>
      </c>
      <c r="C42" s="6" t="n">
        <v>91</v>
      </c>
    </row>
    <row r="43">
      <c r="A43" s="4" t="inlineStr">
        <is>
          <t>Recurring | Level 1 | USDA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ading</t>
        </is>
      </c>
      <c r="B45" s="6" t="n">
        <v>0</v>
      </c>
      <c r="C45" s="6" t="n">
        <v>0</v>
      </c>
    </row>
    <row r="46">
      <c r="A46" s="4" t="inlineStr">
        <is>
          <t>Recurring | Level 1 | Investmen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at fair value</t>
        </is>
      </c>
      <c r="B48" s="6" t="n">
        <v>1289846</v>
      </c>
      <c r="C48" s="6" t="n">
        <v>905800</v>
      </c>
    </row>
    <row r="49">
      <c r="A49" s="4" t="inlineStr">
        <is>
          <t>Recurring | Level 1 | Farmer Mac Guarante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at fair value</t>
        </is>
      </c>
      <c r="B51" s="6" t="n">
        <v>0</v>
      </c>
      <c r="C51" s="6"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held for sale, at lower of cost or fair value</t>
        </is>
      </c>
      <c r="B54" s="6" t="n">
        <v>6160</v>
      </c>
      <c r="C54" s="4" t="inlineStr">
        <is>
          <t xml:space="preserve"> </t>
        </is>
      </c>
    </row>
    <row r="55">
      <c r="A55" s="4" t="inlineStr">
        <is>
          <t>Financial derivatives</t>
        </is>
      </c>
      <c r="B55" s="6" t="n">
        <v>27742</v>
      </c>
      <c r="C55" s="6" t="n">
        <v>37467</v>
      </c>
    </row>
    <row r="56">
      <c r="A56" s="4" t="inlineStr">
        <is>
          <t>Guarantee Asset</t>
        </is>
      </c>
      <c r="B56" s="6" t="n">
        <v>0</v>
      </c>
      <c r="C56" s="6" t="n">
        <v>0</v>
      </c>
    </row>
    <row r="57">
      <c r="A57" s="4" t="inlineStr">
        <is>
          <t>Total Assets at fair value</t>
        </is>
      </c>
      <c r="B57" s="6" t="n">
        <v>4677594</v>
      </c>
      <c r="C57" s="6" t="n">
        <v>4031516</v>
      </c>
    </row>
    <row r="58">
      <c r="A58" s="3" t="inlineStr">
        <is>
          <t>Liabilities:</t>
        </is>
      </c>
      <c r="B58" s="4" t="inlineStr">
        <is>
          <t xml:space="preserve"> </t>
        </is>
      </c>
      <c r="C58" s="4" t="inlineStr">
        <is>
          <t xml:space="preserve"> </t>
        </is>
      </c>
    </row>
    <row r="59">
      <c r="A59" s="4" t="inlineStr">
        <is>
          <t>Financial derivatives</t>
        </is>
      </c>
      <c r="B59" s="6" t="n">
        <v>77326</v>
      </c>
      <c r="C59" s="6" t="n">
        <v>117040</v>
      </c>
    </row>
    <row r="60">
      <c r="A60" s="4" t="inlineStr">
        <is>
          <t>Total Liabilities at fair value</t>
        </is>
      </c>
      <c r="B60" s="6" t="n">
        <v>77326</v>
      </c>
      <c r="C60" s="6" t="n">
        <v>117040</v>
      </c>
    </row>
    <row r="61">
      <c r="A61" s="4" t="inlineStr">
        <is>
          <t>Recurring | Level 2 | USDA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rading</t>
        </is>
      </c>
      <c r="B63" s="6" t="n">
        <v>0</v>
      </c>
      <c r="C63" s="6" t="n">
        <v>0</v>
      </c>
    </row>
    <row r="64">
      <c r="A64" s="4" t="inlineStr">
        <is>
          <t>Recurring | Level 2 | Investmen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at fair value</t>
        </is>
      </c>
      <c r="B66" s="6" t="n">
        <v>4643692</v>
      </c>
      <c r="C66" s="6" t="n">
        <v>3994049</v>
      </c>
    </row>
    <row r="67">
      <c r="A67" s="4" t="inlineStr">
        <is>
          <t>Recurring | Level 2 | Farmer Mac Guarante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at fair value</t>
        </is>
      </c>
      <c r="B69" s="6" t="n">
        <v>0</v>
      </c>
      <c r="C69" s="6"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s held for sale, at lower of cost or fair value</t>
        </is>
      </c>
      <c r="B72" s="6" t="n">
        <v>0</v>
      </c>
      <c r="C72" s="4" t="inlineStr">
        <is>
          <t xml:space="preserve"> </t>
        </is>
      </c>
    </row>
    <row r="73">
      <c r="A73" s="4" t="inlineStr">
        <is>
          <t>Financial derivatives</t>
        </is>
      </c>
      <c r="B73" s="6" t="n">
        <v>0</v>
      </c>
      <c r="C73" s="6" t="n">
        <v>0</v>
      </c>
    </row>
    <row r="74">
      <c r="A74" s="4" t="inlineStr">
        <is>
          <t>Guarantee Asset</t>
        </is>
      </c>
      <c r="B74" s="6" t="n">
        <v>5382</v>
      </c>
      <c r="C74" s="6" t="n">
        <v>5831</v>
      </c>
    </row>
    <row r="75">
      <c r="A75" s="4" t="inlineStr">
        <is>
          <t>Total Assets at fair value</t>
        </is>
      </c>
      <c r="B75" s="6" t="n">
        <v>5540222</v>
      </c>
      <c r="C75" s="6" t="n">
        <v>5558633</v>
      </c>
    </row>
    <row r="76">
      <c r="A76" s="3" t="inlineStr">
        <is>
          <t>Liabilities:</t>
        </is>
      </c>
      <c r="B76" s="4" t="inlineStr">
        <is>
          <t xml:space="preserve"> </t>
        </is>
      </c>
      <c r="C76" s="4" t="inlineStr">
        <is>
          <t xml:space="preserve"> </t>
        </is>
      </c>
    </row>
    <row r="77">
      <c r="A77" s="4" t="inlineStr">
        <is>
          <t>Financial derivatives</t>
        </is>
      </c>
      <c r="B77" s="6" t="n">
        <v>0</v>
      </c>
      <c r="C77" s="6" t="n">
        <v>0</v>
      </c>
    </row>
    <row r="78">
      <c r="A78" s="4" t="inlineStr">
        <is>
          <t>Total Liabilities at fair value</t>
        </is>
      </c>
      <c r="B78" s="6" t="n">
        <v>0</v>
      </c>
      <c r="C78" s="6" t="n">
        <v>0</v>
      </c>
    </row>
    <row r="79">
      <c r="A79" s="4" t="inlineStr">
        <is>
          <t>Recurring | Level 3 | USDA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t>
        </is>
      </c>
      <c r="B81" s="6" t="n">
        <v>818</v>
      </c>
      <c r="C81" s="6" t="n">
        <v>1241</v>
      </c>
    </row>
    <row r="82">
      <c r="A82" s="4" t="inlineStr">
        <is>
          <t>Recurring | Level 3 | Investmen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at fair value</t>
        </is>
      </c>
      <c r="B84" s="6" t="n">
        <v>19476</v>
      </c>
      <c r="C84" s="6" t="n">
        <v>19082</v>
      </c>
    </row>
    <row r="85">
      <c r="A85" s="4" t="inlineStr">
        <is>
          <t>Recurring | Level 3 | Farmer Mac Guarante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for-sale, at fair value</t>
        </is>
      </c>
      <c r="B87" s="6" t="n">
        <v>5514546</v>
      </c>
      <c r="C87" s="6" t="n">
        <v>5532479</v>
      </c>
    </row>
    <row r="88">
      <c r="A88" s="4" t="inlineStr">
        <is>
          <t>AgVantage | Recurring | Farmer Mac Guarante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for-sale, at fair value</t>
        </is>
      </c>
      <c r="B90" s="6" t="n">
        <v>5505531</v>
      </c>
      <c r="C90" s="6" t="n">
        <v>5522712</v>
      </c>
    </row>
    <row r="91">
      <c r="A91" s="4" t="inlineStr">
        <is>
          <t>AgVantage | Recurring | Level 1 | Farmer Mac Guarante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for-sale, at fair value</t>
        </is>
      </c>
      <c r="B93" s="6" t="n">
        <v>0</v>
      </c>
      <c r="C93" s="6" t="n">
        <v>0</v>
      </c>
    </row>
    <row r="94">
      <c r="A94" s="4" t="inlineStr">
        <is>
          <t>AgVantage | Recurring | Level 2 | Farmer Mac Guarante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for-sale, at fair value</t>
        </is>
      </c>
      <c r="B96" s="6" t="n">
        <v>0</v>
      </c>
      <c r="C96" s="6" t="n">
        <v>0</v>
      </c>
    </row>
    <row r="97">
      <c r="A97" s="4" t="inlineStr">
        <is>
          <t>AgVantage | Recurring | Level 3 | Farmer Mac Guarante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at fair value</t>
        </is>
      </c>
      <c r="B99" s="6" t="n">
        <v>5505531</v>
      </c>
      <c r="C99" s="6" t="n">
        <v>5522712</v>
      </c>
    </row>
    <row r="100">
      <c r="A100" s="4" t="inlineStr">
        <is>
          <t>Farmer Mac Guaranteed USDA Securities | Recurring | Farmer Mac Guarante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at fair value</t>
        </is>
      </c>
      <c r="B102" s="6" t="n">
        <v>9015</v>
      </c>
      <c r="C102" s="6" t="n">
        <v>9767</v>
      </c>
    </row>
    <row r="103">
      <c r="A103" s="4" t="inlineStr">
        <is>
          <t>Farmer Mac Guaranteed USDA Securities | Recurring | Level 1 | Farmer Mac Guarante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at fair value</t>
        </is>
      </c>
      <c r="B105" s="6" t="n">
        <v>0</v>
      </c>
      <c r="C105" s="6" t="n">
        <v>0</v>
      </c>
    </row>
    <row r="106">
      <c r="A106" s="4" t="inlineStr">
        <is>
          <t>Farmer Mac Guaranteed USDA Securities | Recurring | Level 2 | Farmer Mac Guarante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at fair value</t>
        </is>
      </c>
      <c r="B108" s="6" t="n">
        <v>0</v>
      </c>
      <c r="C108" s="6" t="n">
        <v>0</v>
      </c>
    </row>
    <row r="109">
      <c r="A109" s="4" t="inlineStr">
        <is>
          <t>Farmer Mac Guaranteed USDA Securities | Recurring | Level 3 | Farmer Mac Guarante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at fair value</t>
        </is>
      </c>
      <c r="B111" s="6" t="n">
        <v>9015</v>
      </c>
      <c r="C111" s="6" t="n">
        <v>9767</v>
      </c>
    </row>
    <row r="112">
      <c r="A112" s="4" t="inlineStr">
        <is>
          <t>USDA Securities | Recurring | USDA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t>
        </is>
      </c>
      <c r="B114" s="6" t="n">
        <v>818</v>
      </c>
      <c r="C114" s="6" t="n">
        <v>1241</v>
      </c>
    </row>
    <row r="115">
      <c r="A115" s="4" t="inlineStr">
        <is>
          <t>USDA Securities | Recurring | Level 1 | USDA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t>
        </is>
      </c>
      <c r="B117" s="6" t="n">
        <v>0</v>
      </c>
      <c r="C117" s="6" t="n">
        <v>0</v>
      </c>
    </row>
    <row r="118">
      <c r="A118" s="4" t="inlineStr">
        <is>
          <t>USDA Securities | Recurring | Level 2 | USDA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rading</t>
        </is>
      </c>
      <c r="B120" s="6" t="n">
        <v>0</v>
      </c>
      <c r="C120" s="6" t="n">
        <v>0</v>
      </c>
    </row>
    <row r="121">
      <c r="A121" s="4" t="inlineStr">
        <is>
          <t>USDA Securities | Recurring | Level 3 | USDA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rading</t>
        </is>
      </c>
      <c r="B123" s="6" t="n">
        <v>818</v>
      </c>
      <c r="C123" s="6" t="n">
        <v>1241</v>
      </c>
    </row>
    <row r="124">
      <c r="A124" s="4" t="inlineStr">
        <is>
          <t>Floating interest rate | Floating rate auction-rate certificates backed by Government guaranteed student loan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for-sale, at fair value</t>
        </is>
      </c>
      <c r="B126" s="6" t="n">
        <v>19476</v>
      </c>
      <c r="C126" s="6" t="n">
        <v>19082</v>
      </c>
    </row>
    <row r="127">
      <c r="A127" s="4" t="inlineStr">
        <is>
          <t>Floating interest rate | Guaranteed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vailable-for-sale, at fair value</t>
        </is>
      </c>
      <c r="B129" s="6" t="n">
        <v>2305725</v>
      </c>
      <c r="C129" s="6" t="n">
        <v>2424434</v>
      </c>
    </row>
    <row r="130">
      <c r="A130" s="4" t="inlineStr">
        <is>
          <t>Floating interest rate | US Treasur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vailable-for-sale, at fair value</t>
        </is>
      </c>
      <c r="B132" s="6" t="n">
        <v>0</v>
      </c>
      <c r="C132" s="6" t="n">
        <v>49968</v>
      </c>
    </row>
    <row r="133">
      <c r="A133" s="4" t="inlineStr">
        <is>
          <t>Floating interest rate | Recurring | Floating rate auction-rate certificates backed by Government guaranteed student loa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for-sale, at fair value</t>
        </is>
      </c>
      <c r="B135" s="6" t="n">
        <v>19476</v>
      </c>
      <c r="C135" s="6" t="n">
        <v>19082</v>
      </c>
    </row>
    <row r="136">
      <c r="A136" s="4" t="inlineStr">
        <is>
          <t>Floating interest rate | Recurring | Guaranteed mortgage-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for-sale, at fair value</t>
        </is>
      </c>
      <c r="B138" s="6" t="n">
        <v>2305725</v>
      </c>
      <c r="C138" s="6" t="n">
        <v>2424434</v>
      </c>
    </row>
    <row r="139">
      <c r="A139" s="4" t="inlineStr">
        <is>
          <t>Floating interest rate | Recurring | Floating rate U.S. Treasur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for-sale, at fair value</t>
        </is>
      </c>
      <c r="B141" s="6" t="n">
        <v>0</v>
      </c>
      <c r="C141" s="6" t="n">
        <v>49968</v>
      </c>
    </row>
    <row r="142">
      <c r="A142" s="4" t="inlineStr">
        <is>
          <t>Floating interest rate | Recurring | Level 1 | Floating rate auction-rate certificates backed by Government guaranteed student loa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for-sale, at fair value</t>
        </is>
      </c>
      <c r="B144" s="6" t="n">
        <v>0</v>
      </c>
      <c r="C144" s="6" t="n">
        <v>0</v>
      </c>
    </row>
    <row r="145">
      <c r="A145" s="4" t="inlineStr">
        <is>
          <t>Floating interest rate | Recurring | Level 1 | Guaranteed mortgage-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vailable-for-sale, at fair value</t>
        </is>
      </c>
      <c r="B147" s="6" t="n">
        <v>0</v>
      </c>
      <c r="C147" s="6" t="n">
        <v>0</v>
      </c>
    </row>
    <row r="148">
      <c r="A148" s="4" t="inlineStr">
        <is>
          <t>Floating interest rate | Recurring | Level 1 | Floating rate U.S. Treasur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vailable-for-sale, at fair value</t>
        </is>
      </c>
      <c r="B150" s="6" t="n">
        <v>0</v>
      </c>
      <c r="C150" s="6" t="n">
        <v>49968</v>
      </c>
    </row>
    <row r="151">
      <c r="A151" s="4" t="inlineStr">
        <is>
          <t>Floating interest rate | Recurring | Level 2 | Floating rate auction-rate certificates backed by Government guaranteed student loa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vailable-for-sale, at fair value</t>
        </is>
      </c>
      <c r="B153" s="6" t="n">
        <v>0</v>
      </c>
      <c r="C153" s="6" t="n">
        <v>0</v>
      </c>
    </row>
    <row r="154">
      <c r="A154" s="4" t="inlineStr">
        <is>
          <t>Floating interest rate | Recurring | Level 2 | Guaranteed mortgage-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Available-for-sale, at fair value</t>
        </is>
      </c>
      <c r="B156" s="6" t="n">
        <v>2305725</v>
      </c>
      <c r="C156" s="6" t="n">
        <v>2424434</v>
      </c>
    </row>
    <row r="157">
      <c r="A157" s="4" t="inlineStr">
        <is>
          <t>Floating interest rate | Recurring | Level 2 | Floating rate U.S. Treasur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Available-for-sale, at fair value</t>
        </is>
      </c>
      <c r="B159" s="6" t="n">
        <v>0</v>
      </c>
      <c r="C159" s="6" t="n">
        <v>0</v>
      </c>
    </row>
    <row r="160">
      <c r="A160" s="4" t="inlineStr">
        <is>
          <t>Floating interest rate | Recurring | Level 3 | Floating rate auction-rate certificates backed by Government guaranteed student loan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vailable-for-sale, at fair value</t>
        </is>
      </c>
      <c r="B162" s="6" t="n">
        <v>19476</v>
      </c>
      <c r="C162" s="6" t="n">
        <v>19082</v>
      </c>
    </row>
    <row r="163">
      <c r="A163" s="4" t="inlineStr">
        <is>
          <t>Floating interest rate | Recurring | Level 3 | Guaranteed mortgage-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Available-for-sale, at fair value</t>
        </is>
      </c>
      <c r="B165" s="6" t="n">
        <v>0</v>
      </c>
      <c r="C165" s="6" t="n">
        <v>0</v>
      </c>
    </row>
    <row r="166">
      <c r="A166" s="4" t="inlineStr">
        <is>
          <t>Floating interest rate | Recurring | Level 3 | Floating rate U.S. Treasur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Available-for-sale, at fair value</t>
        </is>
      </c>
      <c r="B168" s="6" t="n">
        <v>0</v>
      </c>
      <c r="C168" s="6" t="n">
        <v>0</v>
      </c>
    </row>
    <row r="169">
      <c r="A169" s="4" t="inlineStr">
        <is>
          <t>Fixed Interest Rate | Guaranteed mortgage-back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vailable-for-sale, at fair value</t>
        </is>
      </c>
      <c r="B171" s="6" t="n">
        <v>2337967</v>
      </c>
      <c r="C171" s="6" t="n">
        <v>1569615</v>
      </c>
    </row>
    <row r="172">
      <c r="A172" s="4" t="inlineStr">
        <is>
          <t>Fixed Interest Rate | US Treasur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vailable-for-sale, at fair value</t>
        </is>
      </c>
      <c r="B174" s="6" t="n">
        <v>1289846</v>
      </c>
      <c r="C174" s="6" t="n">
        <v>855832</v>
      </c>
    </row>
    <row r="175">
      <c r="A175" s="4" t="inlineStr">
        <is>
          <t>Fixed Interest Rate | Recurring | Guaranteed mortgage-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at fair value</t>
        </is>
      </c>
      <c r="B177" s="6" t="n">
        <v>2337967</v>
      </c>
      <c r="C177" s="6" t="n">
        <v>1569615</v>
      </c>
    </row>
    <row r="178">
      <c r="A178" s="4" t="inlineStr">
        <is>
          <t>Fixed Interest Rate | Recurring | US Treasur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at fair value</t>
        </is>
      </c>
      <c r="B180" s="6" t="n">
        <v>1289846</v>
      </c>
      <c r="C180" s="6" t="n">
        <v>855832</v>
      </c>
    </row>
    <row r="181">
      <c r="A181" s="4" t="inlineStr">
        <is>
          <t>Fixed Interest Rate | Recurring | Level 1 | Guaranteed mortgage-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for-sale, at fair value</t>
        </is>
      </c>
      <c r="B183" s="6" t="n">
        <v>0</v>
      </c>
      <c r="C183" s="6" t="n">
        <v>0</v>
      </c>
    </row>
    <row r="184">
      <c r="A184" s="4" t="inlineStr">
        <is>
          <t>Fixed Interest Rate | Recurring | Level 1 | US Treasur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at fair value</t>
        </is>
      </c>
      <c r="B186" s="6" t="n">
        <v>1289846</v>
      </c>
      <c r="C186" s="6" t="n">
        <v>855832</v>
      </c>
    </row>
    <row r="187">
      <c r="A187" s="4" t="inlineStr">
        <is>
          <t>Fixed Interest Rate | Recurring | Level 2 | Guaranteed mortgage-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at fair value</t>
        </is>
      </c>
      <c r="B189" s="6" t="n">
        <v>2337967</v>
      </c>
      <c r="C189" s="6" t="n">
        <v>1569615</v>
      </c>
    </row>
    <row r="190">
      <c r="A190" s="4" t="inlineStr">
        <is>
          <t>Fixed Interest Rate | Recurring | Level 2 | US Treasur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at fair value</t>
        </is>
      </c>
      <c r="B192" s="6" t="n">
        <v>0</v>
      </c>
      <c r="C192" s="6" t="n">
        <v>0</v>
      </c>
    </row>
    <row r="193">
      <c r="A193" s="4" t="inlineStr">
        <is>
          <t>Fixed Interest Rate | Recurring | Level 3 | Guaranteed mortgage-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at fair value</t>
        </is>
      </c>
      <c r="B195" s="6" t="n">
        <v>0</v>
      </c>
      <c r="C195" s="6" t="n">
        <v>0</v>
      </c>
    </row>
    <row r="196">
      <c r="A196" s="4" t="inlineStr">
        <is>
          <t>Fixed Interest Rate | Recurring | Level 3 | US Treasur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at fair value</t>
        </is>
      </c>
      <c r="B198" s="5" t="n">
        <v>0</v>
      </c>
      <c r="C19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FAIR VALUE DISCLOSURES - Schedule of Unobservable Input Reconciliation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Net Income</t>
        </is>
      </c>
      <c r="C4" s="4" t="inlineStr">
        <is>
          <t>Net Income</t>
        </is>
      </c>
      <c r="D4" s="4" t="inlineStr">
        <is>
          <t>Net Income</t>
        </is>
      </c>
    </row>
    <row r="5">
      <c r="A5" s="4" t="inlineStr">
        <is>
          <t>Fair Value, Asset, Recurring Basis, Unobservable Input Reconciliation, Asset, Gain (Loss), Statement of Other Comprehensive Income or Comprehensive Income [Extensible Enumeration]</t>
        </is>
      </c>
      <c r="B5" s="4" t="inlineStr">
        <is>
          <t>Comprehensive Income (Loss), Net of Tax, Attributable to Parent</t>
        </is>
      </c>
      <c r="C5" s="4" t="inlineStr">
        <is>
          <t>Comprehensive Income (Loss), Net of Tax, Attributable to Parent</t>
        </is>
      </c>
      <c r="D5" s="4" t="inlineStr">
        <is>
          <t>Comprehensive Income (Loss), Net of Tax, Attributable to Parent</t>
        </is>
      </c>
    </row>
    <row r="6">
      <c r="A6" s="4" t="inlineStr">
        <is>
          <t>Level 3 | Recurring</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5" t="n">
        <v>5558633</v>
      </c>
      <c r="C8" s="5" t="n">
        <v>7632487</v>
      </c>
      <c r="D8" s="5" t="n">
        <v>6358451</v>
      </c>
    </row>
    <row r="9">
      <c r="A9" s="4" t="inlineStr">
        <is>
          <t>Purchases</t>
        </is>
      </c>
      <c r="B9" s="6" t="n">
        <v>677400</v>
      </c>
      <c r="C9" s="6" t="n">
        <v>2084650</v>
      </c>
      <c r="D9" s="6" t="n">
        <v>3411665</v>
      </c>
    </row>
    <row r="10">
      <c r="A10" s="4" t="inlineStr">
        <is>
          <t>Settlements</t>
        </is>
      </c>
      <c r="B10" s="6" t="n">
        <v>-667961</v>
      </c>
      <c r="C10" s="6" t="n">
        <v>-1563860</v>
      </c>
      <c r="D10" s="6" t="n">
        <v>-1531464</v>
      </c>
    </row>
    <row r="11">
      <c r="A11" s="4" t="inlineStr">
        <is>
          <t>Allowance for Losses</t>
        </is>
      </c>
      <c r="B11" s="6" t="n">
        <v>81</v>
      </c>
      <c r="C11" s="6" t="n">
        <v>236</v>
      </c>
      <c r="D11" s="6" t="n">
        <v>-264</v>
      </c>
    </row>
    <row r="12">
      <c r="A12" s="4" t="inlineStr">
        <is>
          <t>Realized and unrealized gains (losses) included in Income</t>
        </is>
      </c>
      <c r="B12" s="6" t="n">
        <v>-49813</v>
      </c>
      <c r="C12" s="6" t="n">
        <v>91607</v>
      </c>
      <c r="D12" s="6" t="n">
        <v>-553825</v>
      </c>
    </row>
    <row r="13">
      <c r="A13" s="4" t="inlineStr">
        <is>
          <t>Unrealized gains/(losses) included in Other Comprehensive Income</t>
        </is>
      </c>
      <c r="B13" s="6" t="n">
        <v>21882</v>
      </c>
      <c r="C13" s="6" t="n">
        <v>-2391</v>
      </c>
      <c r="D13" s="6" t="n">
        <v>-52076</v>
      </c>
    </row>
    <row r="14">
      <c r="A14" s="4" t="inlineStr">
        <is>
          <t>Transfers Out</t>
        </is>
      </c>
      <c r="B14" s="4" t="inlineStr">
        <is>
          <t xml:space="preserve"> </t>
        </is>
      </c>
      <c r="C14" s="6" t="n">
        <v>-2684096</v>
      </c>
      <c r="D14" s="4" t="inlineStr">
        <is>
          <t xml:space="preserve"> </t>
        </is>
      </c>
    </row>
    <row r="15">
      <c r="A15" s="4" t="inlineStr">
        <is>
          <t>Ending Balance</t>
        </is>
      </c>
      <c r="B15" s="6" t="n">
        <v>5540222</v>
      </c>
      <c r="C15" s="6" t="n">
        <v>5558633</v>
      </c>
      <c r="D15" s="6" t="n">
        <v>7632487</v>
      </c>
    </row>
    <row r="16">
      <c r="A16" s="4" t="inlineStr">
        <is>
          <t>Available-for-sale securities | Level 3 | Recurring</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6" t="n">
        <v>19082</v>
      </c>
      <c r="C18" s="6" t="n">
        <v>19027</v>
      </c>
      <c r="D18" s="6" t="n">
        <v>19254</v>
      </c>
    </row>
    <row r="19">
      <c r="A19" s="4" t="inlineStr">
        <is>
          <t>Purchases</t>
        </is>
      </c>
      <c r="B19" s="6" t="n">
        <v>0</v>
      </c>
      <c r="C19" s="6" t="n">
        <v>0</v>
      </c>
      <c r="D19" s="6" t="n">
        <v>0</v>
      </c>
    </row>
    <row r="20">
      <c r="A20" s="4" t="inlineStr">
        <is>
          <t>Settlements</t>
        </is>
      </c>
      <c r="B20" s="6" t="n">
        <v>0</v>
      </c>
      <c r="C20" s="6" t="n">
        <v>0</v>
      </c>
      <c r="D20" s="6" t="n">
        <v>0</v>
      </c>
    </row>
    <row r="21">
      <c r="A21" s="4" t="inlineStr">
        <is>
          <t>Allowance for Losses</t>
        </is>
      </c>
      <c r="B21" s="6" t="n">
        <v>0</v>
      </c>
      <c r="C21" s="6" t="n">
        <v>6</v>
      </c>
      <c r="D21" s="6" t="n">
        <v>19</v>
      </c>
    </row>
    <row r="22">
      <c r="A22" s="4" t="inlineStr">
        <is>
          <t>Realized and unrealized gains (losses) included in Income</t>
        </is>
      </c>
      <c r="B22" s="6" t="n">
        <v>0</v>
      </c>
      <c r="C22" s="6" t="n">
        <v>0</v>
      </c>
      <c r="D22" s="6" t="n">
        <v>0</v>
      </c>
    </row>
    <row r="23">
      <c r="A23" s="4" t="inlineStr">
        <is>
          <t>Unrealized gains/(losses) included in Other Comprehensive Income</t>
        </is>
      </c>
      <c r="B23" s="6" t="n">
        <v>394</v>
      </c>
      <c r="C23" s="6" t="n">
        <v>49</v>
      </c>
      <c r="D23" s="6" t="n">
        <v>-246</v>
      </c>
    </row>
    <row r="24">
      <c r="A24" s="4" t="inlineStr">
        <is>
          <t>Transfers Out</t>
        </is>
      </c>
      <c r="B24" s="4" t="inlineStr">
        <is>
          <t xml:space="preserve"> </t>
        </is>
      </c>
      <c r="C24" s="6" t="n">
        <v>0</v>
      </c>
      <c r="D24" s="4" t="inlineStr">
        <is>
          <t xml:space="preserve"> </t>
        </is>
      </c>
    </row>
    <row r="25">
      <c r="A25" s="4" t="inlineStr">
        <is>
          <t>Ending Balance</t>
        </is>
      </c>
      <c r="B25" s="6" t="n">
        <v>19476</v>
      </c>
      <c r="C25" s="6" t="n">
        <v>19082</v>
      </c>
      <c r="D25" s="6" t="n">
        <v>19027</v>
      </c>
    </row>
    <row r="26">
      <c r="A26" s="4" t="inlineStr">
        <is>
          <t>Floating rate auction-rate certificates backed by Government guaranteed student loans | Floating interest rate | Level 3 | Recurring</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 Balance</t>
        </is>
      </c>
      <c r="B28" s="6" t="n">
        <v>19082</v>
      </c>
      <c r="C28" s="6" t="n">
        <v>19027</v>
      </c>
      <c r="D28" s="6" t="n">
        <v>19254</v>
      </c>
    </row>
    <row r="29">
      <c r="A29" s="4" t="inlineStr">
        <is>
          <t>Purchases</t>
        </is>
      </c>
      <c r="B29" s="6" t="n">
        <v>0</v>
      </c>
      <c r="C29" s="6" t="n">
        <v>0</v>
      </c>
      <c r="D29" s="6" t="n">
        <v>0</v>
      </c>
    </row>
    <row r="30">
      <c r="A30" s="4" t="inlineStr">
        <is>
          <t>Settlements</t>
        </is>
      </c>
      <c r="B30" s="6" t="n">
        <v>0</v>
      </c>
      <c r="C30" s="6" t="n">
        <v>0</v>
      </c>
      <c r="D30" s="6" t="n">
        <v>0</v>
      </c>
    </row>
    <row r="31">
      <c r="A31" s="4" t="inlineStr">
        <is>
          <t>Allowance for Losses</t>
        </is>
      </c>
      <c r="B31" s="6" t="n">
        <v>0</v>
      </c>
      <c r="C31" s="6" t="n">
        <v>6</v>
      </c>
      <c r="D31" s="6" t="n">
        <v>19</v>
      </c>
    </row>
    <row r="32">
      <c r="A32" s="4" t="inlineStr">
        <is>
          <t>Realized and unrealized gains (losses) included in Income</t>
        </is>
      </c>
      <c r="B32" s="6" t="n">
        <v>0</v>
      </c>
      <c r="C32" s="6" t="n">
        <v>0</v>
      </c>
      <c r="D32" s="6" t="n">
        <v>0</v>
      </c>
    </row>
    <row r="33">
      <c r="A33" s="4" t="inlineStr">
        <is>
          <t>Unrealized gains/(losses) included in Other Comprehensive Income</t>
        </is>
      </c>
      <c r="B33" s="6" t="n">
        <v>394</v>
      </c>
      <c r="C33" s="6" t="n">
        <v>49</v>
      </c>
      <c r="D33" s="6" t="n">
        <v>-246</v>
      </c>
    </row>
    <row r="34">
      <c r="A34" s="4" t="inlineStr">
        <is>
          <t>Transfers Out</t>
        </is>
      </c>
      <c r="B34" s="4" t="inlineStr">
        <is>
          <t xml:space="preserve"> </t>
        </is>
      </c>
      <c r="C34" s="6" t="n">
        <v>0</v>
      </c>
      <c r="D34" s="4" t="inlineStr">
        <is>
          <t xml:space="preserve"> </t>
        </is>
      </c>
    </row>
    <row r="35">
      <c r="A35" s="4" t="inlineStr">
        <is>
          <t>Ending Balance</t>
        </is>
      </c>
      <c r="B35" s="6" t="n">
        <v>19476</v>
      </c>
      <c r="C35" s="6" t="n">
        <v>19082</v>
      </c>
      <c r="D35" s="6" t="n">
        <v>19027</v>
      </c>
    </row>
    <row r="36">
      <c r="A36" s="4" t="inlineStr">
        <is>
          <t>Farmer Mac Guaranteed Securities | Level 3 | Recurring</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Beginning Balance</t>
        </is>
      </c>
      <c r="B38" s="6" t="n">
        <v>5532479</v>
      </c>
      <c r="C38" s="6" t="n">
        <v>7607226</v>
      </c>
      <c r="D38" s="6" t="n">
        <v>6328559</v>
      </c>
    </row>
    <row r="39">
      <c r="A39" s="4" t="inlineStr">
        <is>
          <t>Purchases</t>
        </is>
      </c>
      <c r="B39" s="6" t="n">
        <v>677400</v>
      </c>
      <c r="C39" s="6" t="n">
        <v>2084650</v>
      </c>
      <c r="D39" s="6" t="n">
        <v>3411665</v>
      </c>
    </row>
    <row r="40">
      <c r="A40" s="4" t="inlineStr">
        <is>
          <t>Settlements</t>
        </is>
      </c>
      <c r="B40" s="6" t="n">
        <v>-667175</v>
      </c>
      <c r="C40" s="6" t="n">
        <v>-1562720</v>
      </c>
      <c r="D40" s="6" t="n">
        <v>-1527978</v>
      </c>
    </row>
    <row r="41">
      <c r="A41" s="4" t="inlineStr">
        <is>
          <t>Allowance for Losses</t>
        </is>
      </c>
      <c r="B41" s="6" t="n">
        <v>81</v>
      </c>
      <c r="C41" s="6" t="n">
        <v>230</v>
      </c>
      <c r="D41" s="6" t="n">
        <v>-283</v>
      </c>
    </row>
    <row r="42">
      <c r="A42" s="4" t="inlineStr">
        <is>
          <t>Realized and unrealized gains (losses) included in Income</t>
        </is>
      </c>
      <c r="B42" s="6" t="n">
        <v>-49727</v>
      </c>
      <c r="C42" s="6" t="n">
        <v>89629</v>
      </c>
      <c r="D42" s="6" t="n">
        <v>-552907</v>
      </c>
    </row>
    <row r="43">
      <c r="A43" s="4" t="inlineStr">
        <is>
          <t>Unrealized gains/(losses) included in Other Comprehensive Income</t>
        </is>
      </c>
      <c r="B43" s="6" t="n">
        <v>21488</v>
      </c>
      <c r="C43" s="6" t="n">
        <v>-2440</v>
      </c>
      <c r="D43" s="6" t="n">
        <v>-51830</v>
      </c>
    </row>
    <row r="44">
      <c r="A44" s="4" t="inlineStr">
        <is>
          <t>Transfers Out</t>
        </is>
      </c>
      <c r="B44" s="4" t="inlineStr">
        <is>
          <t xml:space="preserve"> </t>
        </is>
      </c>
      <c r="C44" s="6" t="n">
        <v>-2684096</v>
      </c>
      <c r="D44" s="4" t="inlineStr">
        <is>
          <t xml:space="preserve"> </t>
        </is>
      </c>
    </row>
    <row r="45">
      <c r="A45" s="4" t="inlineStr">
        <is>
          <t>Ending Balance</t>
        </is>
      </c>
      <c r="B45" s="6" t="n">
        <v>5514546</v>
      </c>
      <c r="C45" s="6" t="n">
        <v>5532479</v>
      </c>
      <c r="D45" s="6" t="n">
        <v>7607226</v>
      </c>
    </row>
    <row r="46">
      <c r="A46" s="4" t="inlineStr">
        <is>
          <t>Farmer Mac Guaranteed Securities | Level 3 | Recurring | AgVantage</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row>
    <row r="48">
      <c r="A48" s="4" t="inlineStr">
        <is>
          <t>Beginning Balance</t>
        </is>
      </c>
      <c r="B48" s="6" t="n">
        <v>5522712</v>
      </c>
      <c r="C48" s="6" t="n">
        <v>7599379</v>
      </c>
      <c r="D48" s="6" t="n">
        <v>6316145</v>
      </c>
    </row>
    <row r="49">
      <c r="A49" s="4" t="inlineStr">
        <is>
          <t>Purchases</t>
        </is>
      </c>
      <c r="B49" s="6" t="n">
        <v>677400</v>
      </c>
      <c r="C49" s="6" t="n">
        <v>2084650</v>
      </c>
      <c r="D49" s="6" t="n">
        <v>3411665</v>
      </c>
    </row>
    <row r="50">
      <c r="A50" s="4" t="inlineStr">
        <is>
          <t>Settlements</t>
        </is>
      </c>
      <c r="B50" s="6" t="n">
        <v>-666476</v>
      </c>
      <c r="C50" s="6" t="n">
        <v>-1561507</v>
      </c>
      <c r="D50" s="6" t="n">
        <v>-1526303</v>
      </c>
    </row>
    <row r="51">
      <c r="A51" s="4" t="inlineStr">
        <is>
          <t>Allowance for Losses</t>
        </is>
      </c>
      <c r="B51" s="6" t="n">
        <v>81</v>
      </c>
      <c r="C51" s="6" t="n">
        <v>230</v>
      </c>
      <c r="D51" s="6" t="n">
        <v>-283</v>
      </c>
    </row>
    <row r="52">
      <c r="A52" s="4" t="inlineStr">
        <is>
          <t>Realized and unrealized gains (losses) included in Income</t>
        </is>
      </c>
      <c r="B52" s="6" t="n">
        <v>-49727</v>
      </c>
      <c r="C52" s="6" t="n">
        <v>89629</v>
      </c>
      <c r="D52" s="6" t="n">
        <v>-552907</v>
      </c>
    </row>
    <row r="53">
      <c r="A53" s="4" t="inlineStr">
        <is>
          <t>Unrealized gains/(losses) included in Other Comprehensive Income</t>
        </is>
      </c>
      <c r="B53" s="6" t="n">
        <v>21541</v>
      </c>
      <c r="C53" s="6" t="n">
        <v>-5573</v>
      </c>
      <c r="D53" s="6" t="n">
        <v>-48938</v>
      </c>
    </row>
    <row r="54">
      <c r="A54" s="4" t="inlineStr">
        <is>
          <t>Transfers Out</t>
        </is>
      </c>
      <c r="B54" s="4" t="inlineStr">
        <is>
          <t xml:space="preserve"> </t>
        </is>
      </c>
      <c r="C54" s="6" t="n">
        <v>-2684096</v>
      </c>
      <c r="D54" s="4" t="inlineStr">
        <is>
          <t xml:space="preserve"> </t>
        </is>
      </c>
    </row>
    <row r="55">
      <c r="A55" s="4" t="inlineStr">
        <is>
          <t>Ending Balance</t>
        </is>
      </c>
      <c r="B55" s="6" t="n">
        <v>5505531</v>
      </c>
      <c r="C55" s="6" t="n">
        <v>5522712</v>
      </c>
      <c r="D55" s="6" t="n">
        <v>7599379</v>
      </c>
    </row>
    <row r="56">
      <c r="A56" s="4" t="inlineStr">
        <is>
          <t>Farmer Mac Guaranteed Securities | Level 3 | Recurring | Farmer Mac Guaranteed USDA Securitie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Beginning Balance</t>
        </is>
      </c>
      <c r="B58" s="6" t="n">
        <v>9767</v>
      </c>
      <c r="C58" s="6" t="n">
        <v>7847</v>
      </c>
      <c r="D58" s="6" t="n">
        <v>12414</v>
      </c>
    </row>
    <row r="59">
      <c r="A59" s="4" t="inlineStr">
        <is>
          <t>Purchases</t>
        </is>
      </c>
      <c r="B59" s="6" t="n">
        <v>0</v>
      </c>
      <c r="C59" s="6" t="n">
        <v>0</v>
      </c>
      <c r="D59" s="6" t="n">
        <v>0</v>
      </c>
    </row>
    <row r="60">
      <c r="A60" s="4" t="inlineStr">
        <is>
          <t>Settlements</t>
        </is>
      </c>
      <c r="B60" s="6" t="n">
        <v>-699</v>
      </c>
      <c r="C60" s="6" t="n">
        <v>-1213</v>
      </c>
      <c r="D60" s="6" t="n">
        <v>-1675</v>
      </c>
    </row>
    <row r="61">
      <c r="A61" s="4" t="inlineStr">
        <is>
          <t>Allowance for Losses</t>
        </is>
      </c>
      <c r="B61" s="6" t="n">
        <v>0</v>
      </c>
      <c r="C61" s="6" t="n">
        <v>0</v>
      </c>
      <c r="D61" s="6" t="n">
        <v>0</v>
      </c>
    </row>
    <row r="62">
      <c r="A62" s="4" t="inlineStr">
        <is>
          <t>Realized and unrealized gains (losses) included in Income</t>
        </is>
      </c>
      <c r="B62" s="6" t="n">
        <v>0</v>
      </c>
      <c r="C62" s="6" t="n">
        <v>0</v>
      </c>
      <c r="D62" s="6" t="n">
        <v>0</v>
      </c>
    </row>
    <row r="63">
      <c r="A63" s="4" t="inlineStr">
        <is>
          <t>Unrealized gains/(losses) included in Other Comprehensive Income</t>
        </is>
      </c>
      <c r="B63" s="6" t="n">
        <v>-53</v>
      </c>
      <c r="C63" s="6" t="n">
        <v>3133</v>
      </c>
      <c r="D63" s="6" t="n">
        <v>-2892</v>
      </c>
    </row>
    <row r="64">
      <c r="A64" s="4" t="inlineStr">
        <is>
          <t>Transfers Out</t>
        </is>
      </c>
      <c r="B64" s="4" t="inlineStr">
        <is>
          <t xml:space="preserve"> </t>
        </is>
      </c>
      <c r="C64" s="6" t="n">
        <v>0</v>
      </c>
      <c r="D64" s="4" t="inlineStr">
        <is>
          <t xml:space="preserve"> </t>
        </is>
      </c>
    </row>
    <row r="65">
      <c r="A65" s="4" t="inlineStr">
        <is>
          <t>Ending Balance</t>
        </is>
      </c>
      <c r="B65" s="6" t="n">
        <v>9015</v>
      </c>
      <c r="C65" s="6" t="n">
        <v>9767</v>
      </c>
      <c r="D65" s="6" t="n">
        <v>7847</v>
      </c>
    </row>
    <row r="66">
      <c r="A66" s="4" t="inlineStr">
        <is>
          <t>USDA Securities | Level 3 | Recurring</t>
        </is>
      </c>
      <c r="B66" s="4" t="inlineStr">
        <is>
          <t xml:space="preserve"> </t>
        </is>
      </c>
      <c r="C66" s="4" t="inlineStr">
        <is>
          <t xml:space="preserve"> </t>
        </is>
      </c>
      <c r="D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row>
    <row r="68">
      <c r="A68" s="4" t="inlineStr">
        <is>
          <t>Beginning Balance</t>
        </is>
      </c>
      <c r="B68" s="6" t="n">
        <v>1241</v>
      </c>
      <c r="C68" s="6" t="n">
        <v>1767</v>
      </c>
      <c r="D68" s="6" t="n">
        <v>4401</v>
      </c>
    </row>
    <row r="69">
      <c r="A69" s="4" t="inlineStr">
        <is>
          <t>Purchases</t>
        </is>
      </c>
      <c r="B69" s="6" t="n">
        <v>0</v>
      </c>
      <c r="C69" s="6" t="n">
        <v>0</v>
      </c>
      <c r="D69" s="6" t="n">
        <v>0</v>
      </c>
    </row>
    <row r="70">
      <c r="A70" s="4" t="inlineStr">
        <is>
          <t>Settlements</t>
        </is>
      </c>
      <c r="B70" s="6" t="n">
        <v>-443</v>
      </c>
      <c r="C70" s="6" t="n">
        <v>-550</v>
      </c>
      <c r="D70" s="6" t="n">
        <v>-2583</v>
      </c>
    </row>
    <row r="71">
      <c r="A71" s="4" t="inlineStr">
        <is>
          <t>Allowance for Losses</t>
        </is>
      </c>
      <c r="B71" s="6" t="n">
        <v>0</v>
      </c>
      <c r="C71" s="6" t="n">
        <v>0</v>
      </c>
      <c r="D71" s="6" t="n">
        <v>0</v>
      </c>
    </row>
    <row r="72">
      <c r="A72" s="4" t="inlineStr">
        <is>
          <t>Realized and unrealized gains (losses) included in Income</t>
        </is>
      </c>
      <c r="B72" s="6" t="n">
        <v>20</v>
      </c>
      <c r="C72" s="6" t="n">
        <v>24</v>
      </c>
      <c r="D72" s="6" t="n">
        <v>-51</v>
      </c>
    </row>
    <row r="73">
      <c r="A73" s="4" t="inlineStr">
        <is>
          <t>Unrealized gains/(losses) included in Other Comprehensive Income</t>
        </is>
      </c>
      <c r="B73" s="6" t="n">
        <v>0</v>
      </c>
      <c r="C73" s="6" t="n">
        <v>0</v>
      </c>
      <c r="D73" s="6" t="n">
        <v>0</v>
      </c>
    </row>
    <row r="74">
      <c r="A74" s="4" t="inlineStr">
        <is>
          <t>Transfers Out</t>
        </is>
      </c>
      <c r="B74" s="4" t="inlineStr">
        <is>
          <t xml:space="preserve"> </t>
        </is>
      </c>
      <c r="C74" s="6" t="n">
        <v>0</v>
      </c>
      <c r="D74" s="4" t="inlineStr">
        <is>
          <t xml:space="preserve"> </t>
        </is>
      </c>
    </row>
    <row r="75">
      <c r="A75" s="4" t="inlineStr">
        <is>
          <t>Ending Balance</t>
        </is>
      </c>
      <c r="B75" s="6" t="n">
        <v>818</v>
      </c>
      <c r="C75" s="6" t="n">
        <v>1241</v>
      </c>
      <c r="D75" s="6" t="n">
        <v>1767</v>
      </c>
    </row>
    <row r="76">
      <c r="A76" s="4" t="inlineStr">
        <is>
          <t>Guarantee and commitment obligations: | Level 3 | Recurring</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row>
    <row r="78">
      <c r="A78" s="4" t="inlineStr">
        <is>
          <t>Beginning Balance</t>
        </is>
      </c>
      <c r="B78" s="6" t="n">
        <v>5831</v>
      </c>
      <c r="C78" s="6" t="n">
        <v>4467</v>
      </c>
      <c r="D78" s="6" t="n">
        <v>6237</v>
      </c>
    </row>
    <row r="79">
      <c r="A79" s="4" t="inlineStr">
        <is>
          <t>Purchases</t>
        </is>
      </c>
      <c r="B79" s="6" t="n">
        <v>0</v>
      </c>
      <c r="C79" s="6" t="n">
        <v>0</v>
      </c>
      <c r="D79" s="6" t="n">
        <v>0</v>
      </c>
    </row>
    <row r="80">
      <c r="A80" s="4" t="inlineStr">
        <is>
          <t>Settlements</t>
        </is>
      </c>
      <c r="B80" s="6" t="n">
        <v>-343</v>
      </c>
      <c r="C80" s="6" t="n">
        <v>-590</v>
      </c>
      <c r="D80" s="6" t="n">
        <v>-903</v>
      </c>
    </row>
    <row r="81">
      <c r="A81" s="4" t="inlineStr">
        <is>
          <t>Allowance for Losses</t>
        </is>
      </c>
      <c r="B81" s="6" t="n">
        <v>0</v>
      </c>
      <c r="C81" s="6" t="n">
        <v>0</v>
      </c>
      <c r="D81" s="6" t="n">
        <v>0</v>
      </c>
    </row>
    <row r="82">
      <c r="A82" s="4" t="inlineStr">
        <is>
          <t>Realized and unrealized gains (losses) included in Income</t>
        </is>
      </c>
      <c r="B82" s="6" t="n">
        <v>-106</v>
      </c>
      <c r="C82" s="6" t="n">
        <v>1954</v>
      </c>
      <c r="D82" s="6" t="n">
        <v>-867</v>
      </c>
    </row>
    <row r="83">
      <c r="A83" s="4" t="inlineStr">
        <is>
          <t>Unrealized gains/(losses) included in Other Comprehensive Income</t>
        </is>
      </c>
      <c r="B83" s="6" t="n">
        <v>0</v>
      </c>
      <c r="C83" s="6" t="n">
        <v>0</v>
      </c>
      <c r="D83" s="6" t="n">
        <v>0</v>
      </c>
    </row>
    <row r="84">
      <c r="A84" s="4" t="inlineStr">
        <is>
          <t>Transfers Out</t>
        </is>
      </c>
      <c r="B84" s="4" t="inlineStr">
        <is>
          <t xml:space="preserve"> </t>
        </is>
      </c>
      <c r="C84" s="6" t="n">
        <v>0</v>
      </c>
      <c r="D84" s="4" t="inlineStr">
        <is>
          <t xml:space="preserve"> </t>
        </is>
      </c>
    </row>
    <row r="85">
      <c r="A85" s="4" t="inlineStr">
        <is>
          <t>Ending Balance</t>
        </is>
      </c>
      <c r="B85" s="6" t="n">
        <v>5382</v>
      </c>
      <c r="C85" s="6" t="n">
        <v>5831</v>
      </c>
      <c r="D85" s="6" t="n">
        <v>4467</v>
      </c>
    </row>
    <row r="86">
      <c r="A86" s="4" t="inlineStr">
        <is>
          <t>Guarantee and commitment obligations: | Level 3 | Recurring | Guarantee Asset</t>
        </is>
      </c>
      <c r="B86" s="4" t="inlineStr">
        <is>
          <t xml:space="preserve"> </t>
        </is>
      </c>
      <c r="C86" s="4" t="inlineStr">
        <is>
          <t xml:space="preserve"> </t>
        </is>
      </c>
      <c r="D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Beginning Balance</t>
        </is>
      </c>
      <c r="B88" s="6" t="n">
        <v>5831</v>
      </c>
      <c r="C88" s="6" t="n">
        <v>4467</v>
      </c>
      <c r="D88" s="6" t="n">
        <v>6237</v>
      </c>
    </row>
    <row r="89">
      <c r="A89" s="4" t="inlineStr">
        <is>
          <t>Purchases</t>
        </is>
      </c>
      <c r="B89" s="6" t="n">
        <v>0</v>
      </c>
      <c r="C89" s="6" t="n">
        <v>0</v>
      </c>
      <c r="D89" s="6" t="n">
        <v>0</v>
      </c>
    </row>
    <row r="90">
      <c r="A90" s="4" t="inlineStr">
        <is>
          <t>Settlements</t>
        </is>
      </c>
      <c r="B90" s="6" t="n">
        <v>-343</v>
      </c>
      <c r="C90" s="6" t="n">
        <v>-590</v>
      </c>
      <c r="D90" s="6" t="n">
        <v>-903</v>
      </c>
    </row>
    <row r="91">
      <c r="A91" s="4" t="inlineStr">
        <is>
          <t>Allowance for Losses</t>
        </is>
      </c>
      <c r="B91" s="6" t="n">
        <v>0</v>
      </c>
      <c r="C91" s="6" t="n">
        <v>0</v>
      </c>
      <c r="D91" s="6" t="n">
        <v>0</v>
      </c>
    </row>
    <row r="92">
      <c r="A92" s="4" t="inlineStr">
        <is>
          <t>Realized and unrealized gains (losses) included in Income</t>
        </is>
      </c>
      <c r="B92" s="6" t="n">
        <v>-106</v>
      </c>
      <c r="C92" s="6" t="n">
        <v>1954</v>
      </c>
      <c r="D92" s="6" t="n">
        <v>-867</v>
      </c>
    </row>
    <row r="93">
      <c r="A93" s="4" t="inlineStr">
        <is>
          <t>Unrealized gains/(losses) included in Other Comprehensive Income</t>
        </is>
      </c>
      <c r="B93" s="6" t="n">
        <v>0</v>
      </c>
      <c r="C93" s="6" t="n">
        <v>0</v>
      </c>
      <c r="D93" s="6" t="n">
        <v>0</v>
      </c>
    </row>
    <row r="94">
      <c r="A94" s="4" t="inlineStr">
        <is>
          <t>Transfers Out</t>
        </is>
      </c>
      <c r="B94" s="4" t="inlineStr">
        <is>
          <t xml:space="preserve"> </t>
        </is>
      </c>
      <c r="C94" s="6" t="n">
        <v>0</v>
      </c>
      <c r="D94" s="4" t="inlineStr">
        <is>
          <t xml:space="preserve"> </t>
        </is>
      </c>
    </row>
    <row r="95">
      <c r="A95" s="4" t="inlineStr">
        <is>
          <t>Ending Balance</t>
        </is>
      </c>
      <c r="B95" s="5" t="n">
        <v>5382</v>
      </c>
      <c r="C95" s="5" t="n">
        <v>5831</v>
      </c>
      <c r="D95" s="5" t="n">
        <v>44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Details) $ in Thousands</t>
        </is>
      </c>
      <c r="B1" s="2" t="inlineStr">
        <is>
          <t>Dec. 31, 2024 USD ($)</t>
        </is>
      </c>
      <c r="C1" s="2" t="inlineStr">
        <is>
          <t>Dec. 31, 2023 USD ($)</t>
        </is>
      </c>
    </row>
    <row r="2">
      <c r="A2" s="4" t="inlineStr">
        <is>
          <t>Farmer Mac Guaranteed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vailable-for-sale, at fair value</t>
        </is>
      </c>
      <c r="B4" s="5" t="n">
        <v>5514546</v>
      </c>
      <c r="C4" s="4" t="inlineStr">
        <is>
          <t xml:space="preserve"> </t>
        </is>
      </c>
    </row>
    <row r="5">
      <c r="A5" s="4" t="inlineStr">
        <is>
          <t>Floating interest rate | Floating rate auction-rate certificates backed by Government guaranteed student loa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ailable-for-sale, at fair value</t>
        </is>
      </c>
      <c r="B7" s="6" t="n">
        <v>19476</v>
      </c>
      <c r="C7" s="5" t="n">
        <v>19082</v>
      </c>
    </row>
    <row r="8">
      <c r="A8" s="4" t="inlineStr">
        <is>
          <t>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uarantee Asset</t>
        </is>
      </c>
      <c r="B10" s="6" t="n">
        <v>5382</v>
      </c>
      <c r="C10" s="6" t="n">
        <v>5831</v>
      </c>
    </row>
    <row r="11">
      <c r="A11" s="4" t="inlineStr">
        <is>
          <t>Recurring | Farmer Mac Guaranteed Sec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vailable-for-sale, at fair value</t>
        </is>
      </c>
      <c r="B13" s="6" t="n">
        <v>5514546</v>
      </c>
      <c r="C13" s="6" t="n">
        <v>5532479</v>
      </c>
    </row>
    <row r="14">
      <c r="A14" s="4" t="inlineStr">
        <is>
          <t>Recurring | Floating interest rate | Floating rate auction-rate certificates backed by Government guaranteed stu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vailable-for-sale, at fair value</t>
        </is>
      </c>
      <c r="B16" s="6" t="n">
        <v>19476</v>
      </c>
      <c r="C16" s="6" t="n">
        <v>19082</v>
      </c>
    </row>
    <row r="17">
      <c r="A17" s="4" t="inlineStr">
        <is>
          <t>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uarantee Asset</t>
        </is>
      </c>
      <c r="B19" s="6" t="n">
        <v>5382</v>
      </c>
      <c r="C19" s="6" t="n">
        <v>5831</v>
      </c>
    </row>
    <row r="20">
      <c r="A20" s="4" t="inlineStr">
        <is>
          <t>Recurring | Level 3 | Farmer Mac Guaranteed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vailable-for-sale, at fair value</t>
        </is>
      </c>
      <c r="B22" s="6" t="n">
        <v>5514546</v>
      </c>
      <c r="C22" s="6" t="n">
        <v>5532479</v>
      </c>
    </row>
    <row r="23">
      <c r="A23" s="4" t="inlineStr">
        <is>
          <t>Recurring | Level 3 | Floating interest rate | Floating rate auction-rate certificates backed by Government guaranteed student loan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vailable-for-sale, at fair value</t>
        </is>
      </c>
      <c r="B25" s="6" t="n">
        <v>19476</v>
      </c>
      <c r="C25" s="6" t="n">
        <v>19082</v>
      </c>
    </row>
    <row r="26">
      <c r="A26" s="4" t="inlineStr">
        <is>
          <t>Farmer Mac Guaranteed Securities | Farmer Mac Guaranteed Sec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vailable-for-sale, at fair value</t>
        </is>
      </c>
      <c r="B28" s="6" t="n">
        <v>9000</v>
      </c>
      <c r="C28" s="6" t="n">
        <v>9800</v>
      </c>
    </row>
    <row r="29">
      <c r="A29" s="4" t="inlineStr">
        <is>
          <t>USDA Securities | Recurring</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rading</t>
        </is>
      </c>
      <c r="B31" s="6" t="n">
        <v>818</v>
      </c>
      <c r="C31" s="6" t="n">
        <v>1241</v>
      </c>
    </row>
    <row r="32">
      <c r="A32" s="4" t="inlineStr">
        <is>
          <t>USDA Securities | Recurring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rading</t>
        </is>
      </c>
      <c r="B34" s="6" t="n">
        <v>818</v>
      </c>
      <c r="C34" s="6" t="n">
        <v>1241</v>
      </c>
    </row>
    <row r="35">
      <c r="A35" s="4" t="inlineStr">
        <is>
          <t>AgVantage | Recurring | Farmer Mac Guaranteed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vailable-for-sale, at fair value</t>
        </is>
      </c>
      <c r="B37" s="6" t="n">
        <v>5505531</v>
      </c>
      <c r="C37" s="6" t="n">
        <v>5522712</v>
      </c>
    </row>
    <row r="38">
      <c r="A38" s="4" t="inlineStr">
        <is>
          <t>AgVantage | Recurring | Level 3 | Farmer Mac Guaranteed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vailable-for-sale, at fair value</t>
        </is>
      </c>
      <c r="B40" s="6" t="n">
        <v>5505531</v>
      </c>
      <c r="C40" s="6" t="n">
        <v>5522712</v>
      </c>
    </row>
    <row r="41">
      <c r="A41" s="4" t="inlineStr">
        <is>
          <t>Farmer Mac Guaranteed USDA Securities | Recurring | Farmer Mac Guaranteed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vailable-for-sale, at fair value</t>
        </is>
      </c>
      <c r="B43" s="6" t="n">
        <v>9015</v>
      </c>
      <c r="C43" s="6" t="n">
        <v>9767</v>
      </c>
    </row>
    <row r="44">
      <c r="A44" s="4" t="inlineStr">
        <is>
          <t>Farmer Mac Guaranteed USDA Securities | Recurring | Level 3 | Farmer Mac Guaranteed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vailable-for-sale, at fair value</t>
        </is>
      </c>
      <c r="B46" s="6" t="n">
        <v>9015</v>
      </c>
      <c r="C46" s="6" t="n">
        <v>9767</v>
      </c>
    </row>
    <row r="47">
      <c r="A47" s="4" t="inlineStr">
        <is>
          <t>USDA Securities | USDA Securities | Recurring</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rading</t>
        </is>
      </c>
      <c r="B49" s="6" t="n">
        <v>818</v>
      </c>
      <c r="C49" s="6" t="n">
        <v>1241</v>
      </c>
    </row>
    <row r="50">
      <c r="A50" s="4" t="inlineStr">
        <is>
          <t>USDA Securities | USDA Securities | Recurring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rading</t>
        </is>
      </c>
      <c r="B52" s="5" t="n">
        <v>818</v>
      </c>
      <c r="C52" s="5" t="n">
        <v>1241</v>
      </c>
    </row>
    <row r="53">
      <c r="A53" s="4" t="inlineStr">
        <is>
          <t>Range of broker quotes | Minimum | Floating rate auction-rate certificates backed by Government guaranteed student loans | Indicative bids | Recurring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 securities, measurement input</t>
        </is>
      </c>
      <c r="B55" s="16" t="n">
        <v>0.99</v>
      </c>
      <c r="C55" s="16" t="n">
        <v>0.97</v>
      </c>
    </row>
    <row r="56">
      <c r="A56" s="4" t="inlineStr">
        <is>
          <t>Range of broker quotes | Maximum | Floating rate auction-rate certificates backed by Government guaranteed student loans | Indicative bids | Recurring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 securities, measurement input</t>
        </is>
      </c>
      <c r="B58" s="16" t="n">
        <v>0.99</v>
      </c>
      <c r="C58" s="16" t="n">
        <v>0.97</v>
      </c>
    </row>
    <row r="59">
      <c r="A59" s="4" t="inlineStr">
        <is>
          <t>Range of broker quotes | Weighted Average | Floating rate auction-rate certificates backed by Government guaranteed student loans | Indicative bids | Recurring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 securities, measurement input</t>
        </is>
      </c>
      <c r="B61" s="16" t="n">
        <v>0.99</v>
      </c>
      <c r="C61" s="16" t="n">
        <v>0.97</v>
      </c>
    </row>
    <row r="62">
      <c r="A62" s="4" t="inlineStr">
        <is>
          <t>Discount rate | Discounted cash flow | Recurring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Guarantee asset, measurement input</t>
        </is>
      </c>
      <c r="B64" s="16" t="n">
        <v>0.079</v>
      </c>
      <c r="C64" s="4" t="inlineStr">
        <is>
          <t xml:space="preserve"> </t>
        </is>
      </c>
    </row>
    <row r="65">
      <c r="A65" s="4" t="inlineStr">
        <is>
          <t>Discount rate | Farmer Mac Guaranteed USDA Securities | Farmer Mac Guaranteed Securities | Discounted cash flow | Recurring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nvestment securities, measurement input</t>
        </is>
      </c>
      <c r="B67" s="16" t="n">
        <v>0.079</v>
      </c>
      <c r="C67" s="4" t="inlineStr">
        <is>
          <t xml:space="preserve"> </t>
        </is>
      </c>
    </row>
    <row r="68">
      <c r="A68" s="4" t="inlineStr">
        <is>
          <t>Discount rate | Minimum | Discounted cash flow | Recurring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Guarantee asset, measurement input</t>
        </is>
      </c>
      <c r="B70" s="4" t="inlineStr">
        <is>
          <t xml:space="preserve"> </t>
        </is>
      </c>
      <c r="C70" s="16" t="n">
        <v>0.083</v>
      </c>
    </row>
    <row r="71">
      <c r="A71" s="4" t="inlineStr">
        <is>
          <t>Discount rate | Minimum | AgVantage | Farmer Mac Guaranteed Securities | Discounted cash flow | Recurring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nvestment securities, measurement input</t>
        </is>
      </c>
      <c r="B73" s="16" t="n">
        <v>0.05</v>
      </c>
      <c r="C73" s="16" t="n">
        <v>0.047</v>
      </c>
    </row>
    <row r="74">
      <c r="A74" s="4" t="inlineStr">
        <is>
          <t>Discount rate | Minimum | Farmer Mac Guaranteed USDA Securities | Farmer Mac Guaranteed Securities | Discounted cash flow | Recurring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 securities, measurement input</t>
        </is>
      </c>
      <c r="B76" s="4" t="inlineStr">
        <is>
          <t xml:space="preserve"> </t>
        </is>
      </c>
      <c r="C76" s="16" t="n">
        <v>0.083</v>
      </c>
    </row>
    <row r="77">
      <c r="A77" s="4" t="inlineStr">
        <is>
          <t>Discount rate | Minimum | USDA Securities | USDA Securities | Discounted cash flow | Recurring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USDA securities, measurement input</t>
        </is>
      </c>
      <c r="B79" s="16" t="n">
        <v>0.053</v>
      </c>
      <c r="C79" s="16" t="n">
        <v>0.054</v>
      </c>
    </row>
    <row r="80">
      <c r="A80" s="4" t="inlineStr">
        <is>
          <t>Discount rate | Maximum | AgVantage | Farmer Mac Guaranteed Securities | Discounted cash flow | Recurring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 securities, measurement input</t>
        </is>
      </c>
      <c r="B82" s="16" t="n">
        <v>0.055</v>
      </c>
      <c r="C82" s="16" t="n">
        <v>0.054</v>
      </c>
    </row>
    <row r="83">
      <c r="A83" s="4" t="inlineStr">
        <is>
          <t>Discount rate | Maximum | USDA Securities | USDA Securities | Discounted cash flow | Recurring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SDA securities, measurement input</t>
        </is>
      </c>
      <c r="B85" s="16" t="n">
        <v>0.054</v>
      </c>
      <c r="C85" s="16" t="n">
        <v>0.054</v>
      </c>
    </row>
    <row r="86">
      <c r="A86" s="4" t="inlineStr">
        <is>
          <t>Discount rate | Weighted Average | AgVantage | Farmer Mac Guaranteed Securities | Discounted cash flow | Recurring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nvestment securities, measurement input</t>
        </is>
      </c>
      <c r="B88" s="16" t="n">
        <v>0.051</v>
      </c>
      <c r="C88" s="16" t="n">
        <v>0.05</v>
      </c>
    </row>
    <row r="89">
      <c r="A89" s="4" t="inlineStr">
        <is>
          <t>Discount rate | Weighted Average | USDA Securities | USDA Securities | Discounted cash flow | Recurring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USDA securities, measurement input</t>
        </is>
      </c>
      <c r="B91" s="16" t="n">
        <v>0.053</v>
      </c>
      <c r="C91" s="16" t="n">
        <v>0.054</v>
      </c>
    </row>
    <row r="92">
      <c r="A92" s="4" t="inlineStr">
        <is>
          <t>CPR | Discounted cash flow | Recurring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Guarantee asset, measurement input</t>
        </is>
      </c>
      <c r="B94" s="15" t="n">
        <v>0.03</v>
      </c>
      <c r="C94" s="15" t="n">
        <v>0.03</v>
      </c>
    </row>
    <row r="95">
      <c r="A95" s="4" t="inlineStr">
        <is>
          <t>CPR | Farmer Mac Guaranteed USDA Securities | Farmer Mac Guaranteed Securities | Discounted cash flow | Recurring | Level 3</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 securities, measurement input</t>
        </is>
      </c>
      <c r="B97" s="15" t="n">
        <v>0.03</v>
      </c>
      <c r="C97" s="15" t="n">
        <v>0.03</v>
      </c>
    </row>
    <row r="98">
      <c r="A98" s="4" t="inlineStr">
        <is>
          <t>CPR | Minimum | USDA Securities | USDA Securities | Discounted cash flow | Recurring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USDA securities, measurement input</t>
        </is>
      </c>
      <c r="B100" s="15" t="n">
        <v>0.12</v>
      </c>
      <c r="C100" s="15" t="n">
        <v>0.12</v>
      </c>
    </row>
    <row r="101">
      <c r="A101" s="4" t="inlineStr">
        <is>
          <t>CPR | Maximum | USDA Securities | USDA Securities | Discounted cash flow | Recurring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USDA securities, measurement input</t>
        </is>
      </c>
      <c r="B103" s="15" t="n">
        <v>0.12</v>
      </c>
      <c r="C103" s="15" t="n">
        <v>0.12</v>
      </c>
    </row>
    <row r="104">
      <c r="A104" s="4" t="inlineStr">
        <is>
          <t>CPR | Weighted Average | USDA Securities | USDA Securities | Discounted cash flow | Recurring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USDA securities, measurement input</t>
        </is>
      </c>
      <c r="B106" s="15" t="n">
        <v>0.12</v>
      </c>
      <c r="C106" s="15" t="n">
        <v>0.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Summary of Carrying Value and Fair Value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Financial derivatives</t>
        </is>
      </c>
      <c r="B3" s="5" t="n">
        <v>27789</v>
      </c>
      <c r="C3" s="5" t="n">
        <v>37478</v>
      </c>
      <c r="D3" s="4" t="inlineStr">
        <is>
          <t xml:space="preserve"> </t>
        </is>
      </c>
      <c r="E3" s="4" t="inlineStr">
        <is>
          <t xml:space="preserve"> </t>
        </is>
      </c>
    </row>
    <row r="4">
      <c r="A4" s="4" t="inlineStr">
        <is>
          <t>Guarantee and commitment fees receivable</t>
        </is>
      </c>
      <c r="B4" s="6" t="n">
        <v>50499</v>
      </c>
      <c r="C4" s="6" t="n">
        <v>49832</v>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Financial derivatives</t>
        </is>
      </c>
      <c r="B6" s="6" t="n">
        <v>77326</v>
      </c>
      <c r="C6" s="6" t="n">
        <v>117131</v>
      </c>
      <c r="D6" s="4" t="inlineStr">
        <is>
          <t xml:space="preserve"> </t>
        </is>
      </c>
      <c r="E6" s="4" t="inlineStr">
        <is>
          <t xml:space="preserve"> </t>
        </is>
      </c>
    </row>
    <row r="7">
      <c r="A7" s="4" t="inlineStr">
        <is>
          <t>Guarantee and commitment obligation</t>
        </is>
      </c>
      <c r="B7" s="6" t="n">
        <v>48326</v>
      </c>
      <c r="C7" s="6" t="n">
        <v>47563</v>
      </c>
      <c r="D7" s="5" t="n">
        <v>46582</v>
      </c>
      <c r="E7" s="5" t="n">
        <v>43926</v>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024007</v>
      </c>
      <c r="C10" s="6" t="n">
        <v>888707</v>
      </c>
      <c r="D10" s="4" t="inlineStr">
        <is>
          <t xml:space="preserve"> </t>
        </is>
      </c>
      <c r="E10" s="4" t="inlineStr">
        <is>
          <t xml:space="preserve"> </t>
        </is>
      </c>
    </row>
    <row r="11">
      <c r="A11" s="4" t="inlineStr">
        <is>
          <t>Loans</t>
        </is>
      </c>
      <c r="B11" s="6" t="n">
        <v>12924604</v>
      </c>
      <c r="C11" s="6" t="n">
        <v>10426021</v>
      </c>
      <c r="D11" s="4" t="inlineStr">
        <is>
          <t xml:space="preserve"> </t>
        </is>
      </c>
      <c r="E11" s="4" t="inlineStr">
        <is>
          <t xml:space="preserve"> </t>
        </is>
      </c>
    </row>
    <row r="12">
      <c r="A12" s="4" t="inlineStr">
        <is>
          <t>Financial derivatives</t>
        </is>
      </c>
      <c r="B12" s="6" t="n">
        <v>27789</v>
      </c>
      <c r="C12" s="6" t="n">
        <v>37478</v>
      </c>
      <c r="D12" s="4" t="inlineStr">
        <is>
          <t xml:space="preserve"> </t>
        </is>
      </c>
      <c r="E12" s="4" t="inlineStr">
        <is>
          <t xml:space="preserve"> </t>
        </is>
      </c>
    </row>
    <row r="13">
      <c r="A13" s="4" t="inlineStr">
        <is>
          <t>Guarantee and commitment fees receivable</t>
        </is>
      </c>
      <c r="B13" s="6" t="n">
        <v>57562</v>
      </c>
      <c r="C13" s="6" t="n">
        <v>58465</v>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Notes payable</t>
        </is>
      </c>
      <c r="B15" s="6" t="n">
        <v>26759873</v>
      </c>
      <c r="C15" s="6" t="n">
        <v>25670971</v>
      </c>
      <c r="D15" s="4" t="inlineStr">
        <is>
          <t xml:space="preserve"> </t>
        </is>
      </c>
      <c r="E15" s="4" t="inlineStr">
        <is>
          <t xml:space="preserve"> </t>
        </is>
      </c>
    </row>
    <row r="16">
      <c r="A16" s="4" t="inlineStr">
        <is>
          <t>Debt securities of consolidated trusts held by third parties</t>
        </is>
      </c>
      <c r="B16" s="6" t="n">
        <v>1910302</v>
      </c>
      <c r="C16" s="6" t="n">
        <v>1268563</v>
      </c>
      <c r="D16" s="4" t="inlineStr">
        <is>
          <t xml:space="preserve"> </t>
        </is>
      </c>
      <c r="E16" s="4" t="inlineStr">
        <is>
          <t xml:space="preserve"> </t>
        </is>
      </c>
    </row>
    <row r="17">
      <c r="A17" s="4" t="inlineStr">
        <is>
          <t>Financial derivatives</t>
        </is>
      </c>
      <c r="B17" s="6" t="n">
        <v>77326</v>
      </c>
      <c r="C17" s="6" t="n">
        <v>117131</v>
      </c>
      <c r="D17" s="4" t="inlineStr">
        <is>
          <t xml:space="preserve"> </t>
        </is>
      </c>
      <c r="E17" s="4" t="inlineStr">
        <is>
          <t xml:space="preserve"> </t>
        </is>
      </c>
    </row>
    <row r="18">
      <c r="A18" s="4" t="inlineStr">
        <is>
          <t>Guarantee and commitment obligation</t>
        </is>
      </c>
      <c r="B18" s="6" t="n">
        <v>55388</v>
      </c>
      <c r="C18" s="6" t="n">
        <v>56195</v>
      </c>
      <c r="D18" s="4" t="inlineStr">
        <is>
          <t xml:space="preserve"> </t>
        </is>
      </c>
      <c r="E18" s="4" t="inlineStr">
        <is>
          <t xml:space="preserve"> </t>
        </is>
      </c>
    </row>
    <row r="19">
      <c r="A19" s="4" t="inlineStr">
        <is>
          <t>Fair Value | Investment securities</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6" t="n">
        <v>5973571</v>
      </c>
      <c r="C21" s="6" t="n">
        <v>4981249</v>
      </c>
      <c r="D21" s="4" t="inlineStr">
        <is>
          <t xml:space="preserve"> </t>
        </is>
      </c>
      <c r="E21" s="4" t="inlineStr">
        <is>
          <t xml:space="preserve"> </t>
        </is>
      </c>
    </row>
    <row r="22">
      <c r="A22" s="4" t="inlineStr">
        <is>
          <t>Fair Value | Farmer Mac Guaranteed Securitie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6" t="n">
        <v>8215646</v>
      </c>
      <c r="C24" s="6" t="n">
        <v>9710074</v>
      </c>
      <c r="D24" s="4" t="inlineStr">
        <is>
          <t xml:space="preserve"> </t>
        </is>
      </c>
      <c r="E24" s="4" t="inlineStr">
        <is>
          <t xml:space="preserve"> </t>
        </is>
      </c>
    </row>
    <row r="25">
      <c r="A25" s="4" t="inlineStr">
        <is>
          <t>Fair Value | USDA Securit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6" t="n">
        <v>2113342</v>
      </c>
      <c r="C27" s="6" t="n">
        <v>2036046</v>
      </c>
      <c r="D27" s="4" t="inlineStr">
        <is>
          <t xml:space="preserve"> </t>
        </is>
      </c>
      <c r="E27" s="4" t="inlineStr">
        <is>
          <t xml:space="preserve"> </t>
        </is>
      </c>
    </row>
    <row r="28">
      <c r="A28" s="4" t="inlineStr">
        <is>
          <t>Carrying Amount</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1024007</v>
      </c>
      <c r="C30" s="6" t="n">
        <v>888707</v>
      </c>
      <c r="D30" s="4" t="inlineStr">
        <is>
          <t xml:space="preserve"> </t>
        </is>
      </c>
      <c r="E30" s="4" t="inlineStr">
        <is>
          <t xml:space="preserve"> </t>
        </is>
      </c>
    </row>
    <row r="31">
      <c r="A31" s="4" t="inlineStr">
        <is>
          <t>Loans</t>
        </is>
      </c>
      <c r="B31" s="6" t="n">
        <v>13204638</v>
      </c>
      <c r="C31" s="6" t="n">
        <v>11039349</v>
      </c>
      <c r="D31" s="4" t="inlineStr">
        <is>
          <t xml:space="preserve"> </t>
        </is>
      </c>
      <c r="E31" s="4" t="inlineStr">
        <is>
          <t xml:space="preserve"> </t>
        </is>
      </c>
    </row>
    <row r="32">
      <c r="A32" s="4" t="inlineStr">
        <is>
          <t>Financial derivatives</t>
        </is>
      </c>
      <c r="B32" s="6" t="n">
        <v>27789</v>
      </c>
      <c r="C32" s="6" t="n">
        <v>37478</v>
      </c>
      <c r="D32" s="4" t="inlineStr">
        <is>
          <t xml:space="preserve"> </t>
        </is>
      </c>
      <c r="E32" s="4" t="inlineStr">
        <is>
          <t xml:space="preserve"> </t>
        </is>
      </c>
    </row>
    <row r="33">
      <c r="A33" s="4" t="inlineStr">
        <is>
          <t>Guarantee and commitment fees receivable</t>
        </is>
      </c>
      <c r="B33" s="6" t="n">
        <v>50499</v>
      </c>
      <c r="C33" s="6" t="n">
        <v>49832</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Notes payable</t>
        </is>
      </c>
      <c r="B35" s="6" t="n">
        <v>27371174</v>
      </c>
      <c r="C35" s="6" t="n">
        <v>26336542</v>
      </c>
      <c r="D35" s="4" t="inlineStr">
        <is>
          <t xml:space="preserve"> </t>
        </is>
      </c>
      <c r="E35" s="4" t="inlineStr">
        <is>
          <t xml:space="preserve"> </t>
        </is>
      </c>
    </row>
    <row r="36">
      <c r="A36" s="4" t="inlineStr">
        <is>
          <t>Debt securities of consolidated trusts held by third parties</t>
        </is>
      </c>
      <c r="B36" s="6" t="n">
        <v>1929628</v>
      </c>
      <c r="C36" s="6" t="n">
        <v>1351069</v>
      </c>
      <c r="D36" s="4" t="inlineStr">
        <is>
          <t xml:space="preserve"> </t>
        </is>
      </c>
      <c r="E36" s="4" t="inlineStr">
        <is>
          <t xml:space="preserve"> </t>
        </is>
      </c>
    </row>
    <row r="37">
      <c r="A37" s="4" t="inlineStr">
        <is>
          <t>Financial derivatives</t>
        </is>
      </c>
      <c r="B37" s="6" t="n">
        <v>77326</v>
      </c>
      <c r="C37" s="6" t="n">
        <v>117131</v>
      </c>
      <c r="D37" s="4" t="inlineStr">
        <is>
          <t xml:space="preserve"> </t>
        </is>
      </c>
      <c r="E37" s="4" t="inlineStr">
        <is>
          <t xml:space="preserve"> </t>
        </is>
      </c>
    </row>
    <row r="38">
      <c r="A38" s="4" t="inlineStr">
        <is>
          <t>Guarantee and commitment obligation</t>
        </is>
      </c>
      <c r="B38" s="6" t="n">
        <v>48326</v>
      </c>
      <c r="C38" s="6" t="n">
        <v>47563</v>
      </c>
      <c r="D38" s="4" t="inlineStr">
        <is>
          <t xml:space="preserve"> </t>
        </is>
      </c>
      <c r="E38" s="4" t="inlineStr">
        <is>
          <t xml:space="preserve"> </t>
        </is>
      </c>
    </row>
    <row r="39">
      <c r="A39" s="4" t="inlineStr">
        <is>
          <t>Carrying Amount | Investment securities</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Marketable securities</t>
        </is>
      </c>
      <c r="B41" s="6" t="n">
        <v>5973301</v>
      </c>
      <c r="C41" s="6" t="n">
        <v>4979504</v>
      </c>
      <c r="D41" s="4" t="inlineStr">
        <is>
          <t xml:space="preserve"> </t>
        </is>
      </c>
      <c r="E41" s="4" t="inlineStr">
        <is>
          <t xml:space="preserve"> </t>
        </is>
      </c>
    </row>
    <row r="42">
      <c r="A42" s="4" t="inlineStr">
        <is>
          <t>Carrying Amount | Farmer Mac Guaranteed Securities</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6" t="n">
        <v>8232234</v>
      </c>
      <c r="C44" s="6" t="n">
        <v>9745548</v>
      </c>
      <c r="D44" s="4" t="inlineStr">
        <is>
          <t xml:space="preserve"> </t>
        </is>
      </c>
      <c r="E44" s="4" t="inlineStr">
        <is>
          <t xml:space="preserve"> </t>
        </is>
      </c>
    </row>
    <row r="45">
      <c r="A45" s="4" t="inlineStr">
        <is>
          <t>Carrying Amount | USDA Securities</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5" t="n">
        <v>2371352</v>
      </c>
      <c r="C47" s="5" t="n">
        <v>2355412</v>
      </c>
      <c r="D47" s="4" t="inlineStr">
        <is>
          <t xml:space="preserve"> </t>
        </is>
      </c>
      <c r="E4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603516</v>
      </c>
      <c r="C4" s="5" t="n">
        <v>1392288</v>
      </c>
      <c r="D4" s="5" t="n">
        <v>716848</v>
      </c>
    </row>
    <row r="5">
      <c r="A5" s="4" t="inlineStr">
        <is>
          <t>Interest expense</t>
        </is>
      </c>
      <c r="B5" s="6" t="n">
        <v>-1249649</v>
      </c>
      <c r="C5" s="6" t="n">
        <v>-1064741</v>
      </c>
      <c r="D5" s="6" t="n">
        <v>-445908</v>
      </c>
    </row>
    <row r="6">
      <c r="A6" s="4" t="inlineStr">
        <is>
          <t>Less: reconciling adjustments</t>
        </is>
      </c>
      <c r="B6" s="6" t="n">
        <v>-14303</v>
      </c>
      <c r="C6" s="6" t="n">
        <v>-567</v>
      </c>
      <c r="D6" s="6" t="n">
        <v>-15411</v>
      </c>
    </row>
    <row r="7">
      <c r="A7" s="4" t="inlineStr">
        <is>
          <t>Net effective spread</t>
        </is>
      </c>
      <c r="B7" s="6" t="n">
        <v>339564</v>
      </c>
      <c r="C7" s="6" t="n">
        <v>326980</v>
      </c>
      <c r="D7" s="6" t="n">
        <v>255529</v>
      </c>
    </row>
    <row r="8">
      <c r="A8" s="4" t="inlineStr">
        <is>
          <t>Guarantee and commitment fees</t>
        </is>
      </c>
      <c r="B8" s="6" t="n">
        <v>20321</v>
      </c>
      <c r="C8" s="6" t="n">
        <v>18928</v>
      </c>
      <c r="D8" s="6" t="n">
        <v>18144</v>
      </c>
    </row>
    <row r="9">
      <c r="A9" s="4" t="inlineStr">
        <is>
          <t>Other income/(expense)</t>
        </is>
      </c>
      <c r="B9" s="6" t="n">
        <v>2188</v>
      </c>
      <c r="C9" s="6" t="n">
        <v>3019</v>
      </c>
      <c r="D9" s="6" t="n">
        <v>1681</v>
      </c>
    </row>
    <row r="10">
      <c r="A10" s="4" t="inlineStr">
        <is>
          <t>(Provision for)/release of losses</t>
        </is>
      </c>
      <c r="B10" s="6" t="n">
        <v>-11490</v>
      </c>
      <c r="C10" s="6" t="n">
        <v>-1136</v>
      </c>
      <c r="D10" s="6" t="n">
        <v>-806</v>
      </c>
    </row>
    <row r="11">
      <c r="A11" s="4" t="inlineStr">
        <is>
          <t>Operating expenses</t>
        </is>
      </c>
      <c r="B11" s="6" t="n">
        <v>-59404</v>
      </c>
      <c r="C11" s="6" t="n">
        <v>-52417</v>
      </c>
      <c r="D11" s="6" t="n">
        <v>-44606</v>
      </c>
    </row>
    <row r="12">
      <c r="A12" s="4" t="inlineStr">
        <is>
          <t>Income tax (expense)/benefit</t>
        </is>
      </c>
      <c r="B12" s="6" t="n">
        <v>-61148</v>
      </c>
      <c r="C12" s="6" t="n">
        <v>-62029</v>
      </c>
      <c r="D12" s="6" t="n">
        <v>-48288</v>
      </c>
    </row>
    <row r="13">
      <c r="A13" s="4" t="inlineStr">
        <is>
          <t>Segment core earnings</t>
        </is>
      </c>
      <c r="B13" s="6" t="n">
        <v>230031</v>
      </c>
      <c r="C13" s="6" t="n">
        <v>233345</v>
      </c>
      <c r="D13" s="6" t="n">
        <v>181654</v>
      </c>
    </row>
    <row r="14">
      <c r="A14" s="3" t="inlineStr">
        <is>
          <t>Reconciliation to net income:</t>
        </is>
      </c>
      <c r="B14" s="4" t="inlineStr">
        <is>
          <t xml:space="preserve"> </t>
        </is>
      </c>
      <c r="C14" s="4" t="inlineStr">
        <is>
          <t xml:space="preserve"> </t>
        </is>
      </c>
      <c r="D14" s="4" t="inlineStr">
        <is>
          <t xml:space="preserve"> </t>
        </is>
      </c>
    </row>
    <row r="15">
      <c r="A15" s="4" t="inlineStr">
        <is>
          <t>Net effects of derivatives and trading securities</t>
        </is>
      </c>
      <c r="B15" s="6" t="n">
        <v>13141</v>
      </c>
      <c r="C15" s="6" t="n">
        <v>1954</v>
      </c>
      <c r="D15" s="6" t="n">
        <v>33715</v>
      </c>
    </row>
    <row r="16">
      <c r="A16" s="4" t="inlineStr">
        <is>
          <t>Unallocated (expenses)/income</t>
        </is>
      </c>
      <c r="B16" s="6" t="n">
        <v>-46217</v>
      </c>
      <c r="C16" s="6" t="n">
        <v>-44227</v>
      </c>
      <c r="D16" s="6" t="n">
        <v>-37978</v>
      </c>
    </row>
    <row r="17">
      <c r="A17" s="4" t="inlineStr">
        <is>
          <t>Income tax effect related to reconciling items</t>
        </is>
      </c>
      <c r="B17" s="6" t="n">
        <v>10238</v>
      </c>
      <c r="C17" s="6" t="n">
        <v>8931</v>
      </c>
      <c r="D17" s="6" t="n">
        <v>753</v>
      </c>
    </row>
    <row r="18">
      <c r="A18" s="4" t="inlineStr">
        <is>
          <t>Net income</t>
        </is>
      </c>
      <c r="B18" s="6" t="n">
        <v>207193</v>
      </c>
      <c r="C18" s="6" t="n">
        <v>200003</v>
      </c>
      <c r="D18" s="6" t="n">
        <v>178144</v>
      </c>
    </row>
    <row r="19">
      <c r="A19" s="4" t="inlineStr">
        <is>
          <t>Total on- and off-balance sheet segment assets at principal balance</t>
        </is>
      </c>
      <c r="B19" s="6" t="n">
        <v>29523030</v>
      </c>
      <c r="C19" s="6" t="n">
        <v>28471024</v>
      </c>
      <c r="D19" s="6" t="n">
        <v>25922082</v>
      </c>
    </row>
    <row r="20">
      <c r="A20" s="4" t="inlineStr">
        <is>
          <t>Off-balance sheet assets under management</t>
        </is>
      </c>
      <c r="B20" s="6" t="n">
        <v>-4981285</v>
      </c>
      <c r="C20" s="6" t="n">
        <v>-4710199</v>
      </c>
      <c r="D20" s="6" t="n">
        <v>-3945557</v>
      </c>
    </row>
    <row r="21">
      <c r="A21" s="4" t="inlineStr">
        <is>
          <t>Unallocated assets</t>
        </is>
      </c>
      <c r="B21" s="6" t="n">
        <v>6782997</v>
      </c>
      <c r="C21" s="6" t="n">
        <v>5763557</v>
      </c>
      <c r="D21" s="6" t="n">
        <v>5356585</v>
      </c>
    </row>
    <row r="22">
      <c r="A22" s="4" t="inlineStr">
        <is>
          <t>Total Assets</t>
        </is>
      </c>
      <c r="B22" s="6" t="n">
        <v>31324742</v>
      </c>
      <c r="C22" s="6" t="n">
        <v>29524382</v>
      </c>
      <c r="D22" s="6" t="n">
        <v>27333110</v>
      </c>
    </row>
    <row r="23">
      <c r="A23" s="4" t="inlineStr">
        <is>
          <t>Operating Segments | Farm &amp; Ranch</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erest income</t>
        </is>
      </c>
      <c r="B25" s="6" t="n">
        <v>615016</v>
      </c>
      <c r="C25" s="6" t="n">
        <v>559730</v>
      </c>
      <c r="D25" s="6" t="n">
        <v>421139</v>
      </c>
    </row>
    <row r="26">
      <c r="A26" s="4" t="inlineStr">
        <is>
          <t>Interest expense</t>
        </is>
      </c>
      <c r="B26" s="6" t="n">
        <v>-475248</v>
      </c>
      <c r="C26" s="6" t="n">
        <v>-422651</v>
      </c>
      <c r="D26" s="6" t="n">
        <v>-287921</v>
      </c>
    </row>
    <row r="27">
      <c r="A27" s="4" t="inlineStr">
        <is>
          <t>Net effective spread</t>
        </is>
      </c>
      <c r="B27" s="6" t="n">
        <v>135310</v>
      </c>
      <c r="C27" s="6" t="n">
        <v>132900</v>
      </c>
      <c r="D27" s="6" t="n">
        <v>129057</v>
      </c>
    </row>
    <row r="28">
      <c r="A28" s="4" t="inlineStr">
        <is>
          <t>Guarantee and commitment fees</t>
        </is>
      </c>
      <c r="B28" s="6" t="n">
        <v>17695</v>
      </c>
      <c r="C28" s="6" t="n">
        <v>17415</v>
      </c>
      <c r="D28" s="6" t="n">
        <v>16718</v>
      </c>
    </row>
    <row r="29">
      <c r="A29" s="4" t="inlineStr">
        <is>
          <t>Other income/(expense)</t>
        </is>
      </c>
      <c r="B29" s="6" t="n">
        <v>3167</v>
      </c>
      <c r="C29" s="6" t="n">
        <v>2952</v>
      </c>
      <c r="D29" s="6" t="n">
        <v>1420</v>
      </c>
    </row>
    <row r="30">
      <c r="A30" s="4" t="inlineStr">
        <is>
          <t>(Provision for)/release of losses</t>
        </is>
      </c>
      <c r="B30" s="6" t="n">
        <v>-1147</v>
      </c>
      <c r="C30" s="6" t="n">
        <v>-507</v>
      </c>
      <c r="D30" s="6" t="n">
        <v>-1216</v>
      </c>
    </row>
    <row r="31">
      <c r="A31" s="4" t="inlineStr">
        <is>
          <t>Operating expenses</t>
        </is>
      </c>
      <c r="B31" s="6" t="n">
        <v>-24741</v>
      </c>
      <c r="C31" s="6" t="n">
        <v>-23306</v>
      </c>
      <c r="D31" s="6" t="n">
        <v>-23332</v>
      </c>
    </row>
    <row r="32">
      <c r="A32" s="4" t="inlineStr">
        <is>
          <t>Income tax (expense)/benefit</t>
        </is>
      </c>
      <c r="B32" s="6" t="n">
        <v>-27360</v>
      </c>
      <c r="C32" s="6" t="n">
        <v>-27183</v>
      </c>
      <c r="D32" s="6" t="n">
        <v>-25756</v>
      </c>
    </row>
    <row r="33">
      <c r="A33" s="4" t="inlineStr">
        <is>
          <t>Segment core earnings</t>
        </is>
      </c>
      <c r="B33" s="6" t="n">
        <v>102924</v>
      </c>
      <c r="C33" s="6" t="n">
        <v>102271</v>
      </c>
      <c r="D33" s="6" t="n">
        <v>96891</v>
      </c>
    </row>
    <row r="34">
      <c r="A34" s="3" t="inlineStr">
        <is>
          <t>Reconciliation to net income:</t>
        </is>
      </c>
      <c r="B34" s="4" t="inlineStr">
        <is>
          <t xml:space="preserve"> </t>
        </is>
      </c>
      <c r="C34" s="4" t="inlineStr">
        <is>
          <t xml:space="preserve"> </t>
        </is>
      </c>
      <c r="D34" s="4" t="inlineStr">
        <is>
          <t xml:space="preserve"> </t>
        </is>
      </c>
    </row>
    <row r="35">
      <c r="A35" s="4" t="inlineStr">
        <is>
          <t>Total on- and off-balance sheet segment assets at principal balance</t>
        </is>
      </c>
      <c r="B35" s="6" t="n">
        <v>18606968</v>
      </c>
      <c r="C35" s="6" t="n">
        <v>18808801</v>
      </c>
      <c r="D35" s="6" t="n">
        <v>17728792</v>
      </c>
    </row>
    <row r="36">
      <c r="A36" s="4" t="inlineStr">
        <is>
          <t>Operating Segments | Corporate AgFinanc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nterest income</t>
        </is>
      </c>
      <c r="B38" s="6" t="n">
        <v>100820</v>
      </c>
      <c r="C38" s="6" t="n">
        <v>92335</v>
      </c>
      <c r="D38" s="6" t="n">
        <v>55311</v>
      </c>
    </row>
    <row r="39">
      <c r="A39" s="4" t="inlineStr">
        <is>
          <t>Interest expense</t>
        </is>
      </c>
      <c r="B39" s="6" t="n">
        <v>-70695</v>
      </c>
      <c r="C39" s="6" t="n">
        <v>-61111</v>
      </c>
      <c r="D39" s="6" t="n">
        <v>-26102</v>
      </c>
    </row>
    <row r="40">
      <c r="A40" s="4" t="inlineStr">
        <is>
          <t>Net effective spread</t>
        </is>
      </c>
      <c r="B40" s="6" t="n">
        <v>30125</v>
      </c>
      <c r="C40" s="6" t="n">
        <v>31224</v>
      </c>
      <c r="D40" s="6" t="n">
        <v>29209</v>
      </c>
    </row>
    <row r="41">
      <c r="A41" s="4" t="inlineStr">
        <is>
          <t>Guarantee and commitment fees</t>
        </is>
      </c>
      <c r="B41" s="6" t="n">
        <v>571</v>
      </c>
      <c r="C41" s="6" t="n">
        <v>283</v>
      </c>
      <c r="D41" s="6" t="n">
        <v>139</v>
      </c>
    </row>
    <row r="42">
      <c r="A42" s="4" t="inlineStr">
        <is>
          <t>Other income/(expense)</t>
        </is>
      </c>
      <c r="B42" s="6" t="n">
        <v>-2055</v>
      </c>
      <c r="C42" s="6" t="n">
        <v>35</v>
      </c>
      <c r="D42" s="6" t="n">
        <v>261</v>
      </c>
    </row>
    <row r="43">
      <c r="A43" s="4" t="inlineStr">
        <is>
          <t>(Provision for)/release of losses</t>
        </is>
      </c>
      <c r="B43" s="6" t="n">
        <v>-6850</v>
      </c>
      <c r="C43" s="6" t="n">
        <v>-207</v>
      </c>
      <c r="D43" s="6" t="n">
        <v>-2136</v>
      </c>
    </row>
    <row r="44">
      <c r="A44" s="4" t="inlineStr">
        <is>
          <t>Operating expenses</t>
        </is>
      </c>
      <c r="B44" s="6" t="n">
        <v>-7905</v>
      </c>
      <c r="C44" s="6" t="n">
        <v>-5540</v>
      </c>
      <c r="D44" s="6" t="n">
        <v>-5629</v>
      </c>
    </row>
    <row r="45">
      <c r="A45" s="4" t="inlineStr">
        <is>
          <t>Income tax (expense)/benefit</t>
        </is>
      </c>
      <c r="B45" s="6" t="n">
        <v>-2916</v>
      </c>
      <c r="C45" s="6" t="n">
        <v>-5418</v>
      </c>
      <c r="D45" s="6" t="n">
        <v>-4587</v>
      </c>
    </row>
    <row r="46">
      <c r="A46" s="4" t="inlineStr">
        <is>
          <t>Segment core earnings</t>
        </is>
      </c>
      <c r="B46" s="6" t="n">
        <v>10970</v>
      </c>
      <c r="C46" s="6" t="n">
        <v>20377</v>
      </c>
      <c r="D46" s="6" t="n">
        <v>17257</v>
      </c>
    </row>
    <row r="47">
      <c r="A47" s="3" t="inlineStr">
        <is>
          <t>Reconciliation to net income:</t>
        </is>
      </c>
      <c r="B47" s="4" t="inlineStr">
        <is>
          <t xml:space="preserve"> </t>
        </is>
      </c>
      <c r="C47" s="4" t="inlineStr">
        <is>
          <t xml:space="preserve"> </t>
        </is>
      </c>
      <c r="D47" s="4" t="inlineStr">
        <is>
          <t xml:space="preserve"> </t>
        </is>
      </c>
    </row>
    <row r="48">
      <c r="A48" s="4" t="inlineStr">
        <is>
          <t>Total on- and off-balance sheet segment assets at principal balance</t>
        </is>
      </c>
      <c r="B48" s="6" t="n">
        <v>1887705</v>
      </c>
      <c r="C48" s="6" t="n">
        <v>1693979</v>
      </c>
      <c r="D48" s="6" t="n">
        <v>1603507</v>
      </c>
    </row>
    <row r="49">
      <c r="A49" s="4" t="inlineStr">
        <is>
          <t>Operating Segments | Power &amp; Utiliti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terest income</t>
        </is>
      </c>
      <c r="B51" s="6" t="n">
        <v>260636</v>
      </c>
      <c r="C51" s="6" t="n">
        <v>232106</v>
      </c>
      <c r="D51" s="6" t="n">
        <v>152990</v>
      </c>
    </row>
    <row r="52">
      <c r="A52" s="4" t="inlineStr">
        <is>
          <t>Interest expense</t>
        </is>
      </c>
      <c r="B52" s="6" t="n">
        <v>-240600</v>
      </c>
      <c r="C52" s="6" t="n">
        <v>-215763</v>
      </c>
      <c r="D52" s="6" t="n">
        <v>-141176</v>
      </c>
    </row>
    <row r="53">
      <c r="A53" s="4" t="inlineStr">
        <is>
          <t>Net effective spread</t>
        </is>
      </c>
      <c r="B53" s="6" t="n">
        <v>19987</v>
      </c>
      <c r="C53" s="6" t="n">
        <v>16175</v>
      </c>
      <c r="D53" s="6" t="n">
        <v>11711</v>
      </c>
    </row>
    <row r="54">
      <c r="A54" s="4" t="inlineStr">
        <is>
          <t>Guarantee and commitment fees</t>
        </is>
      </c>
      <c r="B54" s="6" t="n">
        <v>966</v>
      </c>
      <c r="C54" s="6" t="n">
        <v>1090</v>
      </c>
      <c r="D54" s="6" t="n">
        <v>1187</v>
      </c>
    </row>
    <row r="55">
      <c r="A55" s="4" t="inlineStr">
        <is>
          <t>Other income/(expense)</t>
        </is>
      </c>
      <c r="B55" s="6" t="n">
        <v>0</v>
      </c>
      <c r="C55" s="6" t="n">
        <v>0</v>
      </c>
      <c r="D55" s="6" t="n">
        <v>0</v>
      </c>
    </row>
    <row r="56">
      <c r="A56" s="4" t="inlineStr">
        <is>
          <t>(Provision for)/release of losses</t>
        </is>
      </c>
      <c r="B56" s="6" t="n">
        <v>274</v>
      </c>
      <c r="C56" s="6" t="n">
        <v>4117</v>
      </c>
      <c r="D56" s="6" t="n">
        <v>3726</v>
      </c>
    </row>
    <row r="57">
      <c r="A57" s="4" t="inlineStr">
        <is>
          <t>Operating expenses</t>
        </is>
      </c>
      <c r="B57" s="6" t="n">
        <v>-4281</v>
      </c>
      <c r="C57" s="6" t="n">
        <v>-3553</v>
      </c>
      <c r="D57" s="6" t="n">
        <v>-3198</v>
      </c>
    </row>
    <row r="58">
      <c r="A58" s="4" t="inlineStr">
        <is>
          <t>Income tax (expense)/benefit</t>
        </is>
      </c>
      <c r="B58" s="6" t="n">
        <v>-3559</v>
      </c>
      <c r="C58" s="6" t="n">
        <v>-3746</v>
      </c>
      <c r="D58" s="6" t="n">
        <v>-2819</v>
      </c>
    </row>
    <row r="59">
      <c r="A59" s="4" t="inlineStr">
        <is>
          <t>Segment core earnings</t>
        </is>
      </c>
      <c r="B59" s="6" t="n">
        <v>13387</v>
      </c>
      <c r="C59" s="6" t="n">
        <v>14083</v>
      </c>
      <c r="D59" s="6" t="n">
        <v>10607</v>
      </c>
    </row>
    <row r="60">
      <c r="A60" s="3" t="inlineStr">
        <is>
          <t>Reconciliation to net income:</t>
        </is>
      </c>
      <c r="B60" s="4" t="inlineStr">
        <is>
          <t xml:space="preserve"> </t>
        </is>
      </c>
      <c r="C60" s="4" t="inlineStr">
        <is>
          <t xml:space="preserve"> </t>
        </is>
      </c>
      <c r="D60" s="4" t="inlineStr">
        <is>
          <t xml:space="preserve"> </t>
        </is>
      </c>
    </row>
    <row r="61">
      <c r="A61" s="4" t="inlineStr">
        <is>
          <t>Total on- and off-balance sheet segment assets at principal balance</t>
        </is>
      </c>
      <c r="B61" s="6" t="n">
        <v>6809366</v>
      </c>
      <c r="C61" s="6" t="n">
        <v>6979570</v>
      </c>
      <c r="D61" s="6" t="n">
        <v>6042996</v>
      </c>
    </row>
    <row r="62">
      <c r="A62" s="4" t="inlineStr">
        <is>
          <t>Operating Segments | Broadband Infrastructu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terest income</t>
        </is>
      </c>
      <c r="B64" s="6" t="n">
        <v>38225</v>
      </c>
      <c r="C64" s="6" t="n">
        <v>30299</v>
      </c>
      <c r="D64" s="6" t="n">
        <v>8832</v>
      </c>
    </row>
    <row r="65">
      <c r="A65" s="4" t="inlineStr">
        <is>
          <t>Interest expense</t>
        </is>
      </c>
      <c r="B65" s="6" t="n">
        <v>-27282</v>
      </c>
      <c r="C65" s="6" t="n">
        <v>-21455</v>
      </c>
      <c r="D65" s="6" t="n">
        <v>-4471</v>
      </c>
    </row>
    <row r="66">
      <c r="A66" s="4" t="inlineStr">
        <is>
          <t>Net effective spread</t>
        </is>
      </c>
      <c r="B66" s="6" t="n">
        <v>10943</v>
      </c>
      <c r="C66" s="6" t="n">
        <v>8844</v>
      </c>
      <c r="D66" s="6" t="n">
        <v>4361</v>
      </c>
    </row>
    <row r="67">
      <c r="A67" s="4" t="inlineStr">
        <is>
          <t>Guarantee and commitment fees</t>
        </is>
      </c>
      <c r="B67" s="6" t="n">
        <v>464</v>
      </c>
      <c r="C67" s="6" t="n">
        <v>43</v>
      </c>
      <c r="D67" s="6" t="n">
        <v>51</v>
      </c>
    </row>
    <row r="68">
      <c r="A68" s="4" t="inlineStr">
        <is>
          <t>Other income/(expense)</t>
        </is>
      </c>
      <c r="B68" s="6" t="n">
        <v>0</v>
      </c>
      <c r="C68" s="6" t="n">
        <v>0</v>
      </c>
      <c r="D68" s="6" t="n">
        <v>0</v>
      </c>
    </row>
    <row r="69">
      <c r="A69" s="4" t="inlineStr">
        <is>
          <t>(Provision for)/release of losses</t>
        </is>
      </c>
      <c r="B69" s="6" t="n">
        <v>1469</v>
      </c>
      <c r="C69" s="6" t="n">
        <v>-4324</v>
      </c>
      <c r="D69" s="6" t="n">
        <v>-705</v>
      </c>
    </row>
    <row r="70">
      <c r="A70" s="4" t="inlineStr">
        <is>
          <t>Operating expenses</t>
        </is>
      </c>
      <c r="B70" s="6" t="n">
        <v>-3666</v>
      </c>
      <c r="C70" s="6" t="n">
        <v>-2415</v>
      </c>
      <c r="D70" s="6" t="n">
        <v>-2009</v>
      </c>
    </row>
    <row r="71">
      <c r="A71" s="4" t="inlineStr">
        <is>
          <t>Income tax (expense)/benefit</t>
        </is>
      </c>
      <c r="B71" s="6" t="n">
        <v>-1934</v>
      </c>
      <c r="C71" s="6" t="n">
        <v>-453</v>
      </c>
      <c r="D71" s="6" t="n">
        <v>-357</v>
      </c>
    </row>
    <row r="72">
      <c r="A72" s="4" t="inlineStr">
        <is>
          <t>Segment core earnings</t>
        </is>
      </c>
      <c r="B72" s="6" t="n">
        <v>7276</v>
      </c>
      <c r="C72" s="6" t="n">
        <v>1695</v>
      </c>
      <c r="D72" s="6" t="n">
        <v>1341</v>
      </c>
    </row>
    <row r="73">
      <c r="A73" s="3" t="inlineStr">
        <is>
          <t>Reconciliation to net income:</t>
        </is>
      </c>
      <c r="B73" s="4" t="inlineStr">
        <is>
          <t xml:space="preserve"> </t>
        </is>
      </c>
      <c r="C73" s="4" t="inlineStr">
        <is>
          <t xml:space="preserve"> </t>
        </is>
      </c>
      <c r="D73" s="4" t="inlineStr">
        <is>
          <t xml:space="preserve"> </t>
        </is>
      </c>
    </row>
    <row r="74">
      <c r="A74" s="4" t="inlineStr">
        <is>
          <t>Total on- and off-balance sheet segment assets at principal balance</t>
        </is>
      </c>
      <c r="B74" s="6" t="n">
        <v>802466</v>
      </c>
      <c r="C74" s="6" t="n">
        <v>501153</v>
      </c>
      <c r="D74" s="6" t="n">
        <v>316617</v>
      </c>
    </row>
    <row r="75">
      <c r="A75" s="4" t="inlineStr">
        <is>
          <t>Operating Segments | Renewable Energy</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Interest income</t>
        </is>
      </c>
      <c r="B77" s="6" t="n">
        <v>54188</v>
      </c>
      <c r="C77" s="6" t="n">
        <v>18923</v>
      </c>
      <c r="D77" s="6" t="n">
        <v>5811</v>
      </c>
    </row>
    <row r="78">
      <c r="A78" s="4" t="inlineStr">
        <is>
          <t>Interest expense</t>
        </is>
      </c>
      <c r="B78" s="6" t="n">
        <v>-40471</v>
      </c>
      <c r="C78" s="6" t="n">
        <v>-14275</v>
      </c>
      <c r="D78" s="6" t="n">
        <v>-3328</v>
      </c>
    </row>
    <row r="79">
      <c r="A79" s="4" t="inlineStr">
        <is>
          <t>Net effective spread</t>
        </is>
      </c>
      <c r="B79" s="6" t="n">
        <v>13717</v>
      </c>
      <c r="C79" s="6" t="n">
        <v>4648</v>
      </c>
      <c r="D79" s="6" t="n">
        <v>2483</v>
      </c>
    </row>
    <row r="80">
      <c r="A80" s="4" t="inlineStr">
        <is>
          <t>Guarantee and commitment fees</t>
        </is>
      </c>
      <c r="B80" s="6" t="n">
        <v>625</v>
      </c>
      <c r="C80" s="6" t="n">
        <v>97</v>
      </c>
      <c r="D80" s="6" t="n">
        <v>49</v>
      </c>
    </row>
    <row r="81">
      <c r="A81" s="4" t="inlineStr">
        <is>
          <t>Other income/(expense)</t>
        </is>
      </c>
      <c r="B81" s="6" t="n">
        <v>0</v>
      </c>
      <c r="C81" s="6" t="n">
        <v>0</v>
      </c>
      <c r="D81" s="6" t="n">
        <v>0</v>
      </c>
    </row>
    <row r="82">
      <c r="A82" s="4" t="inlineStr">
        <is>
          <t>(Provision for)/release of losses</t>
        </is>
      </c>
      <c r="B82" s="6" t="n">
        <v>-5236</v>
      </c>
      <c r="C82" s="6" t="n">
        <v>-219</v>
      </c>
      <c r="D82" s="6" t="n">
        <v>-494</v>
      </c>
    </row>
    <row r="83">
      <c r="A83" s="4" t="inlineStr">
        <is>
          <t>Operating expenses</t>
        </is>
      </c>
      <c r="B83" s="6" t="n">
        <v>-4848</v>
      </c>
      <c r="C83" s="6" t="n">
        <v>-3382</v>
      </c>
      <c r="D83" s="6" t="n">
        <v>-1690</v>
      </c>
    </row>
    <row r="84">
      <c r="A84" s="4" t="inlineStr">
        <is>
          <t>Income tax (expense)/benefit</t>
        </is>
      </c>
      <c r="B84" s="6" t="n">
        <v>-894</v>
      </c>
      <c r="C84" s="6" t="n">
        <v>-238</v>
      </c>
      <c r="D84" s="6" t="n">
        <v>-73</v>
      </c>
    </row>
    <row r="85">
      <c r="A85" s="4" t="inlineStr">
        <is>
          <t>Segment core earnings</t>
        </is>
      </c>
      <c r="B85" s="6" t="n">
        <v>3364</v>
      </c>
      <c r="C85" s="6" t="n">
        <v>906</v>
      </c>
      <c r="D85" s="6" t="n">
        <v>275</v>
      </c>
    </row>
    <row r="86">
      <c r="A86" s="3" t="inlineStr">
        <is>
          <t>Reconciliation to net income:</t>
        </is>
      </c>
      <c r="B86" s="4" t="inlineStr">
        <is>
          <t xml:space="preserve"> </t>
        </is>
      </c>
      <c r="C86" s="4" t="inlineStr">
        <is>
          <t xml:space="preserve"> </t>
        </is>
      </c>
      <c r="D86" s="4" t="inlineStr">
        <is>
          <t xml:space="preserve"> </t>
        </is>
      </c>
    </row>
    <row r="87">
      <c r="A87" s="4" t="inlineStr">
        <is>
          <t>Total on- and off-balance sheet segment assets at principal balance</t>
        </is>
      </c>
      <c r="B87" s="6" t="n">
        <v>1416525</v>
      </c>
      <c r="C87" s="6" t="n">
        <v>487521</v>
      </c>
      <c r="D87" s="6" t="n">
        <v>230170</v>
      </c>
    </row>
    <row r="88">
      <c r="A88" s="4" t="inlineStr">
        <is>
          <t>Operating Segments | Funding</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Interest income</t>
        </is>
      </c>
      <c r="B90" s="6" t="n">
        <v>224390</v>
      </c>
      <c r="C90" s="6" t="n">
        <v>200264</v>
      </c>
      <c r="D90" s="6" t="n">
        <v>-8334</v>
      </c>
    </row>
    <row r="91">
      <c r="A91" s="4" t="inlineStr">
        <is>
          <t>Interest expense</t>
        </is>
      </c>
      <c r="B91" s="6" t="n">
        <v>-89698</v>
      </c>
      <c r="C91" s="6" t="n">
        <v>-71849</v>
      </c>
      <c r="D91" s="6" t="n">
        <v>104947</v>
      </c>
    </row>
    <row r="92">
      <c r="A92" s="4" t="inlineStr">
        <is>
          <t>Net effective spread</t>
        </is>
      </c>
      <c r="B92" s="6" t="n">
        <v>124896</v>
      </c>
      <c r="C92" s="6" t="n">
        <v>132009</v>
      </c>
      <c r="D92" s="6" t="n">
        <v>85466</v>
      </c>
    </row>
    <row r="93">
      <c r="A93" s="4" t="inlineStr">
        <is>
          <t>Guarantee and commitment fees</t>
        </is>
      </c>
      <c r="B93" s="6" t="n">
        <v>0</v>
      </c>
      <c r="C93" s="6" t="n">
        <v>0</v>
      </c>
      <c r="D93" s="6" t="n">
        <v>0</v>
      </c>
    </row>
    <row r="94">
      <c r="A94" s="4" t="inlineStr">
        <is>
          <t>Other income/(expense)</t>
        </is>
      </c>
      <c r="B94" s="6" t="n">
        <v>0</v>
      </c>
      <c r="C94" s="6" t="n">
        <v>3</v>
      </c>
      <c r="D94" s="6" t="n">
        <v>0</v>
      </c>
    </row>
    <row r="95">
      <c r="A95" s="4" t="inlineStr">
        <is>
          <t>(Provision for)/release of losses</t>
        </is>
      </c>
      <c r="B95" s="6" t="n">
        <v>0</v>
      </c>
      <c r="C95" s="6" t="n">
        <v>0</v>
      </c>
      <c r="D95" s="6" t="n">
        <v>0</v>
      </c>
    </row>
    <row r="96">
      <c r="A96" s="4" t="inlineStr">
        <is>
          <t>Operating expenses</t>
        </is>
      </c>
      <c r="B96" s="6" t="n">
        <v>-10855</v>
      </c>
      <c r="C96" s="6" t="n">
        <v>-11037</v>
      </c>
      <c r="D96" s="6" t="n">
        <v>-6798</v>
      </c>
    </row>
    <row r="97">
      <c r="A97" s="4" t="inlineStr">
        <is>
          <t>Income tax (expense)/benefit</t>
        </is>
      </c>
      <c r="B97" s="6" t="n">
        <v>-23949</v>
      </c>
      <c r="C97" s="6" t="n">
        <v>-25405</v>
      </c>
      <c r="D97" s="6" t="n">
        <v>-16521</v>
      </c>
    </row>
    <row r="98">
      <c r="A98" s="4" t="inlineStr">
        <is>
          <t>Segment core earnings</t>
        </is>
      </c>
      <c r="B98" s="6" t="n">
        <v>90092</v>
      </c>
      <c r="C98" s="6" t="n">
        <v>95570</v>
      </c>
      <c r="D98" s="6" t="n">
        <v>62147</v>
      </c>
    </row>
    <row r="99">
      <c r="A99" s="3" t="inlineStr">
        <is>
          <t>Reconciliation to net income:</t>
        </is>
      </c>
      <c r="B99" s="4" t="inlineStr">
        <is>
          <t xml:space="preserve"> </t>
        </is>
      </c>
      <c r="C99" s="4" t="inlineStr">
        <is>
          <t xml:space="preserve"> </t>
        </is>
      </c>
      <c r="D99" s="4" t="inlineStr">
        <is>
          <t xml:space="preserve"> </t>
        </is>
      </c>
    </row>
    <row r="100">
      <c r="A100" s="4" t="inlineStr">
        <is>
          <t>Total on- and off-balance sheet segment assets at principal balance</t>
        </is>
      </c>
      <c r="B100" s="6" t="n">
        <v>0</v>
      </c>
      <c r="C100" s="6" t="n">
        <v>0</v>
      </c>
      <c r="D100" s="6" t="n">
        <v>0</v>
      </c>
    </row>
    <row r="101">
      <c r="A101" s="4" t="inlineStr">
        <is>
          <t>Operating Segments | Invest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Interest income</t>
        </is>
      </c>
      <c r="B103" s="6" t="n">
        <v>310241</v>
      </c>
      <c r="C103" s="6" t="n">
        <v>258631</v>
      </c>
      <c r="D103" s="6" t="n">
        <v>81099</v>
      </c>
    </row>
    <row r="104">
      <c r="A104" s="4" t="inlineStr">
        <is>
          <t>Interest expense</t>
        </is>
      </c>
      <c r="B104" s="6" t="n">
        <v>-305655</v>
      </c>
      <c r="C104" s="6" t="n">
        <v>-257637</v>
      </c>
      <c r="D104" s="6" t="n">
        <v>-87857</v>
      </c>
    </row>
    <row r="105">
      <c r="A105" s="4" t="inlineStr">
        <is>
          <t>Net effective spread</t>
        </is>
      </c>
      <c r="B105" s="6" t="n">
        <v>4586</v>
      </c>
      <c r="C105" s="6" t="n">
        <v>1180</v>
      </c>
      <c r="D105" s="6" t="n">
        <v>-6758</v>
      </c>
    </row>
    <row r="106">
      <c r="A106" s="4" t="inlineStr">
        <is>
          <t>Guarantee and commitment fees</t>
        </is>
      </c>
      <c r="B106" s="6" t="n">
        <v>0</v>
      </c>
      <c r="C106" s="6" t="n">
        <v>0</v>
      </c>
      <c r="D106" s="6" t="n">
        <v>0</v>
      </c>
    </row>
    <row r="107">
      <c r="A107" s="4" t="inlineStr">
        <is>
          <t>Other income/(expense)</t>
        </is>
      </c>
      <c r="B107" s="6" t="n">
        <v>1076</v>
      </c>
      <c r="C107" s="6" t="n">
        <v>29</v>
      </c>
      <c r="D107" s="6" t="n">
        <v>0</v>
      </c>
    </row>
    <row r="108">
      <c r="A108" s="4" t="inlineStr">
        <is>
          <t>(Provision for)/release of losses</t>
        </is>
      </c>
      <c r="B108" s="6" t="n">
        <v>0</v>
      </c>
      <c r="C108" s="6" t="n">
        <v>4</v>
      </c>
      <c r="D108" s="6" t="n">
        <v>19</v>
      </c>
    </row>
    <row r="109">
      <c r="A109" s="4" t="inlineStr">
        <is>
          <t>Operating expenses</t>
        </is>
      </c>
      <c r="B109" s="6" t="n">
        <v>-3108</v>
      </c>
      <c r="C109" s="6" t="n">
        <v>-3184</v>
      </c>
      <c r="D109" s="6" t="n">
        <v>-1950</v>
      </c>
    </row>
    <row r="110">
      <c r="A110" s="4" t="inlineStr">
        <is>
          <t>Income tax (expense)/benefit</t>
        </is>
      </c>
      <c r="B110" s="6" t="n">
        <v>-536</v>
      </c>
      <c r="C110" s="6" t="n">
        <v>414</v>
      </c>
      <c r="D110" s="6" t="n">
        <v>1825</v>
      </c>
    </row>
    <row r="111">
      <c r="A111" s="4" t="inlineStr">
        <is>
          <t>Segment core earnings</t>
        </is>
      </c>
      <c r="B111" s="6" t="n">
        <v>2018</v>
      </c>
      <c r="C111" s="6" t="n">
        <v>-1557</v>
      </c>
      <c r="D111" s="6" t="n">
        <v>-6864</v>
      </c>
    </row>
    <row r="112">
      <c r="A112" s="3" t="inlineStr">
        <is>
          <t>Reconciliation to net income:</t>
        </is>
      </c>
      <c r="B112" s="4" t="inlineStr">
        <is>
          <t xml:space="preserve"> </t>
        </is>
      </c>
      <c r="C112" s="4" t="inlineStr">
        <is>
          <t xml:space="preserve"> </t>
        </is>
      </c>
      <c r="D112" s="4" t="inlineStr">
        <is>
          <t xml:space="preserve"> </t>
        </is>
      </c>
    </row>
    <row r="113">
      <c r="A113" s="4" t="inlineStr">
        <is>
          <t>Total on- and off-balance sheet segment assets at principal balance</t>
        </is>
      </c>
      <c r="B113" s="6" t="n">
        <v>0</v>
      </c>
      <c r="C113" s="6" t="n">
        <v>0</v>
      </c>
      <c r="D113" s="6" t="n">
        <v>0</v>
      </c>
    </row>
    <row r="114">
      <c r="A114" s="4" t="inlineStr">
        <is>
          <t>Reconciling Adjustments | Farm &amp; Ranch</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Less: reconciling adjustments</t>
        </is>
      </c>
      <c r="B116" s="6" t="n">
        <v>-4458</v>
      </c>
      <c r="C116" s="6" t="n">
        <v>-4179</v>
      </c>
      <c r="D116" s="6" t="n">
        <v>-4161</v>
      </c>
    </row>
    <row r="117">
      <c r="A117" s="4" t="inlineStr">
        <is>
          <t>Reconciling Adjustments | Corporate AgFinance</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Less: reconciling adjustments</t>
        </is>
      </c>
      <c r="B119" s="6" t="n">
        <v>0</v>
      </c>
      <c r="C119" s="6" t="n">
        <v>0</v>
      </c>
      <c r="D119" s="6" t="n">
        <v>0</v>
      </c>
    </row>
    <row r="120">
      <c r="A120" s="4" t="inlineStr">
        <is>
          <t>Reconciling Adjustments | Power &amp; Utilitie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Less: reconciling adjustments</t>
        </is>
      </c>
      <c r="B122" s="6" t="n">
        <v>-49</v>
      </c>
      <c r="C122" s="6" t="n">
        <v>-168</v>
      </c>
      <c r="D122" s="6" t="n">
        <v>-103</v>
      </c>
    </row>
    <row r="123">
      <c r="A123" s="4" t="inlineStr">
        <is>
          <t>Reconciling Adjustments | Broadband Infrastructure</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Less: reconciling adjustments</t>
        </is>
      </c>
      <c r="B125" s="6" t="n">
        <v>0</v>
      </c>
      <c r="C125" s="6" t="n">
        <v>0</v>
      </c>
      <c r="D125" s="6" t="n">
        <v>0</v>
      </c>
    </row>
    <row r="126">
      <c r="A126" s="4" t="inlineStr">
        <is>
          <t>Reconciling Adjustments | Renewable Energy</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Less: reconciling adjustments</t>
        </is>
      </c>
      <c r="B128" s="6" t="n">
        <v>0</v>
      </c>
      <c r="C128" s="6" t="n">
        <v>0</v>
      </c>
      <c r="D128" s="6" t="n">
        <v>0</v>
      </c>
    </row>
    <row r="129">
      <c r="A129" s="4" t="inlineStr">
        <is>
          <t>Reconciling Adjustments | Funding</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Less: reconciling adjustments</t>
        </is>
      </c>
      <c r="B131" s="6" t="n">
        <v>-9796</v>
      </c>
      <c r="C131" s="6" t="n">
        <v>3594</v>
      </c>
      <c r="D131" s="6" t="n">
        <v>-11147</v>
      </c>
    </row>
    <row r="132">
      <c r="A132" s="4" t="inlineStr">
        <is>
          <t>Reconciling Adjustments | Investments</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Less: reconciling adjustments</t>
        </is>
      </c>
      <c r="B134" s="5" t="n">
        <v>0</v>
      </c>
      <c r="C134" s="5" t="n">
        <v>186</v>
      </c>
      <c r="D13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03:30Z</dcterms:created>
  <dcterms:modified xmlns:dcterms="http://purl.org/dc/terms/" xmlns:xsi="http://www.w3.org/2001/XMLSchema-instance" xsi:type="dcterms:W3CDTF">2025-02-21T12:03:30Z</dcterms:modified>
</cp:coreProperties>
</file>